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Securities Purchased Under Agre"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Concentrations of Credit Risk" sheetId="15" state="visible" r:id="rId15"/>
    <sheet xmlns:r="http://schemas.openxmlformats.org/officeDocument/2006/relationships" name="Buildings and Equipment" sheetId="16" state="visible" r:id="rId16"/>
    <sheet xmlns:r="http://schemas.openxmlformats.org/officeDocument/2006/relationships" name="Lease Commitments" sheetId="17" state="visible" r:id="rId17"/>
    <sheet xmlns:r="http://schemas.openxmlformats.org/officeDocument/2006/relationships" name="Goodwill and Other Intangibles" sheetId="18" state="visible" r:id="rId18"/>
    <sheet xmlns:r="http://schemas.openxmlformats.org/officeDocument/2006/relationships" name="Senior Notes and Long-Term Debt" sheetId="19" state="visible" r:id="rId19"/>
    <sheet xmlns:r="http://schemas.openxmlformats.org/officeDocument/2006/relationships" name="Floating Rate Capital Deb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Net Income per Common Share" sheetId="23" state="visible" r:id="rId23"/>
    <sheet xmlns:r="http://schemas.openxmlformats.org/officeDocument/2006/relationships" name="Net Interest Income" sheetId="24" state="visible" r:id="rId24"/>
    <sheet xmlns:r="http://schemas.openxmlformats.org/officeDocument/2006/relationships" name="Other Operating Income" sheetId="25" state="visible" r:id="rId25"/>
    <sheet xmlns:r="http://schemas.openxmlformats.org/officeDocument/2006/relationships" name="Other Operating Expense" sheetId="26" state="visible" r:id="rId26"/>
    <sheet xmlns:r="http://schemas.openxmlformats.org/officeDocument/2006/relationships" name="Income Taxes" sheetId="27" state="visible" r:id="rId27"/>
    <sheet xmlns:r="http://schemas.openxmlformats.org/officeDocument/2006/relationships" name="Employee Benefits" sheetId="28" state="visible" r:id="rId28"/>
    <sheet xmlns:r="http://schemas.openxmlformats.org/officeDocument/2006/relationships" name="Share-Based Compensation Plans" sheetId="29" state="visible" r:id="rId29"/>
    <sheet xmlns:r="http://schemas.openxmlformats.org/officeDocument/2006/relationships" name="Cash-Based Compensation Plans" sheetId="30" state="visible" r:id="rId30"/>
    <sheet xmlns:r="http://schemas.openxmlformats.org/officeDocument/2006/relationships" name="Contingent Liabilities" sheetId="31" state="visible" r:id="rId31"/>
    <sheet xmlns:r="http://schemas.openxmlformats.org/officeDocument/2006/relationships" name="Derivative Financial Instrument" sheetId="32" state="visible" r:id="rId32"/>
    <sheet xmlns:r="http://schemas.openxmlformats.org/officeDocument/2006/relationships" name="Offsetting of Assets and Liabil" sheetId="33" state="visible" r:id="rId33"/>
    <sheet xmlns:r="http://schemas.openxmlformats.org/officeDocument/2006/relationships" name="Off-Balance-Sheet Financial Ins" sheetId="34" state="visible" r:id="rId34"/>
    <sheet xmlns:r="http://schemas.openxmlformats.org/officeDocument/2006/relationships" name="Variable Interest Entities" sheetId="35" state="visible" r:id="rId35"/>
    <sheet xmlns:r="http://schemas.openxmlformats.org/officeDocument/2006/relationships" name="Pledged and Restricted Assets" sheetId="36" state="visible" r:id="rId36"/>
    <sheet xmlns:r="http://schemas.openxmlformats.org/officeDocument/2006/relationships" name="Restrictions on Subsidiary Divi" sheetId="37" state="visible" r:id="rId37"/>
    <sheet xmlns:r="http://schemas.openxmlformats.org/officeDocument/2006/relationships" name="Reporting Segments and Related " sheetId="38" state="visible" r:id="rId38"/>
    <sheet xmlns:r="http://schemas.openxmlformats.org/officeDocument/2006/relationships" name="Regulatory Capital Requirements" sheetId="39" state="visible" r:id="rId39"/>
    <sheet xmlns:r="http://schemas.openxmlformats.org/officeDocument/2006/relationships" name="Northern Trust Corporation (Cor" sheetId="40" state="visible" r:id="rId40"/>
    <sheet xmlns:r="http://schemas.openxmlformats.org/officeDocument/2006/relationships" name="Subsequent Event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Measurements (Tables" sheetId="44" state="visible" r:id="rId44"/>
    <sheet xmlns:r="http://schemas.openxmlformats.org/officeDocument/2006/relationships" name="Securities (Tables)" sheetId="45" state="visible" r:id="rId45"/>
    <sheet xmlns:r="http://schemas.openxmlformats.org/officeDocument/2006/relationships" name="Securities Purchased Under Ag46" sheetId="46" state="visible" r:id="rId46"/>
    <sheet xmlns:r="http://schemas.openxmlformats.org/officeDocument/2006/relationships" name="Loans and Leases (Tables)" sheetId="47" state="visible" r:id="rId47"/>
    <sheet xmlns:r="http://schemas.openxmlformats.org/officeDocument/2006/relationships" name="Allowance for Credit Losses (Ta" sheetId="48" state="visible" r:id="rId48"/>
    <sheet xmlns:r="http://schemas.openxmlformats.org/officeDocument/2006/relationships" name="Concentrations of Credit Risk (" sheetId="49" state="visible" r:id="rId49"/>
    <sheet xmlns:r="http://schemas.openxmlformats.org/officeDocument/2006/relationships" name="Buildings and Equipment (Tables" sheetId="50" state="visible" r:id="rId50"/>
    <sheet xmlns:r="http://schemas.openxmlformats.org/officeDocument/2006/relationships" name="Lease Commitments (Tables)" sheetId="51" state="visible" r:id="rId51"/>
    <sheet xmlns:r="http://schemas.openxmlformats.org/officeDocument/2006/relationships" name="Goodwill and Other Intangibles " sheetId="52" state="visible" r:id="rId52"/>
    <sheet xmlns:r="http://schemas.openxmlformats.org/officeDocument/2006/relationships" name="Senior Notes and Long-Term De53" sheetId="53" state="visible" r:id="rId53"/>
    <sheet xmlns:r="http://schemas.openxmlformats.org/officeDocument/2006/relationships" name="Floating Rate Capital Debt (Tab" sheetId="54" state="visible" r:id="rId54"/>
    <sheet xmlns:r="http://schemas.openxmlformats.org/officeDocument/2006/relationships" name="Stockholders' Equity (Tables)" sheetId="55" state="visible" r:id="rId55"/>
    <sheet xmlns:r="http://schemas.openxmlformats.org/officeDocument/2006/relationships" name="Accumulated Other Comprehensi56" sheetId="56" state="visible" r:id="rId56"/>
    <sheet xmlns:r="http://schemas.openxmlformats.org/officeDocument/2006/relationships" name="Net Income per Common Share (Ta" sheetId="57" state="visible" r:id="rId57"/>
    <sheet xmlns:r="http://schemas.openxmlformats.org/officeDocument/2006/relationships" name="Net Interest Income (Tables)" sheetId="58" state="visible" r:id="rId58"/>
    <sheet xmlns:r="http://schemas.openxmlformats.org/officeDocument/2006/relationships" name="Other Operating Income (Tables)" sheetId="59" state="visible" r:id="rId59"/>
    <sheet xmlns:r="http://schemas.openxmlformats.org/officeDocument/2006/relationships" name="Other Operating Expense (Tables" sheetId="60" state="visible" r:id="rId60"/>
    <sheet xmlns:r="http://schemas.openxmlformats.org/officeDocument/2006/relationships" name="Income Taxes (Tables)" sheetId="61" state="visible" r:id="rId61"/>
    <sheet xmlns:r="http://schemas.openxmlformats.org/officeDocument/2006/relationships" name="Employee Benefits (Tables)" sheetId="62" state="visible" r:id="rId62"/>
    <sheet xmlns:r="http://schemas.openxmlformats.org/officeDocument/2006/relationships" name="Share-Based Compensation Plans " sheetId="63" state="visible" r:id="rId63"/>
    <sheet xmlns:r="http://schemas.openxmlformats.org/officeDocument/2006/relationships" name="Derivative Financial Instrume64" sheetId="64" state="visible" r:id="rId64"/>
    <sheet xmlns:r="http://schemas.openxmlformats.org/officeDocument/2006/relationships" name="Offsetting of Assets and Liab65" sheetId="65" state="visible" r:id="rId65"/>
    <sheet xmlns:r="http://schemas.openxmlformats.org/officeDocument/2006/relationships" name="Off-Balance-Sheet Financial I66" sheetId="66" state="visible" r:id="rId66"/>
    <sheet xmlns:r="http://schemas.openxmlformats.org/officeDocument/2006/relationships" name="Reporting Segments and Relate67" sheetId="67" state="visible" r:id="rId67"/>
    <sheet xmlns:r="http://schemas.openxmlformats.org/officeDocument/2006/relationships" name="Regulatory Capital Requiremen68" sheetId="68" state="visible" r:id="rId68"/>
    <sheet xmlns:r="http://schemas.openxmlformats.org/officeDocument/2006/relationships" name="Northern Trust Corporation (C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Recent Accounting Pronounceme72" sheetId="72" state="visible" r:id="rId72"/>
    <sheet xmlns:r="http://schemas.openxmlformats.org/officeDocument/2006/relationships" name="Fair Value Measurements - Addit" sheetId="73" state="visible" r:id="rId73"/>
    <sheet xmlns:r="http://schemas.openxmlformats.org/officeDocument/2006/relationships" name="Valuation Techniques, Significa" sheetId="74" state="visible" r:id="rId74"/>
    <sheet xmlns:r="http://schemas.openxmlformats.org/officeDocument/2006/relationships" name="Assets and Liabilities Measured" sheetId="75" state="visible" r:id="rId75"/>
    <sheet xmlns:r="http://schemas.openxmlformats.org/officeDocument/2006/relationships" name="Changes in Level 3 Assets (Deta" sheetId="76" state="visible" r:id="rId76"/>
    <sheet xmlns:r="http://schemas.openxmlformats.org/officeDocument/2006/relationships" name="Changes in Level 3 Liabilities " sheetId="77" state="visible" r:id="rId77"/>
    <sheet xmlns:r="http://schemas.openxmlformats.org/officeDocument/2006/relationships" name="Valuation Techniques, Signifi78" sheetId="78" state="visible" r:id="rId78"/>
    <sheet xmlns:r="http://schemas.openxmlformats.org/officeDocument/2006/relationships" name="Book and Fair Values of All Fin" sheetId="79" state="visible" r:id="rId79"/>
    <sheet xmlns:r="http://schemas.openxmlformats.org/officeDocument/2006/relationships" name="Reconciliation of Amortized Cos" sheetId="80" state="visible" r:id="rId80"/>
    <sheet xmlns:r="http://schemas.openxmlformats.org/officeDocument/2006/relationships" name="Remaining Maturity of Securitie" sheetId="81" state="visible" r:id="rId81"/>
    <sheet xmlns:r="http://schemas.openxmlformats.org/officeDocument/2006/relationships" name="Reconciliation of Amortized C82" sheetId="82" state="visible" r:id="rId82"/>
    <sheet xmlns:r="http://schemas.openxmlformats.org/officeDocument/2006/relationships" name="Remaining Maturity of Securit83" sheetId="83" state="visible" r:id="rId83"/>
    <sheet xmlns:r="http://schemas.openxmlformats.org/officeDocument/2006/relationships" name="Securities - Additional Informa" sheetId="84" state="visible" r:id="rId84"/>
    <sheet xmlns:r="http://schemas.openxmlformats.org/officeDocument/2006/relationships" name="Securities Continuous Unrealize" sheetId="85" state="visible" r:id="rId85"/>
    <sheet xmlns:r="http://schemas.openxmlformats.org/officeDocument/2006/relationships" name="Credit Related Impairment Losse" sheetId="86" state="visible" r:id="rId86"/>
    <sheet xmlns:r="http://schemas.openxmlformats.org/officeDocument/2006/relationships" name="Credit-Related Losses Recognize" sheetId="87" state="visible" r:id="rId87"/>
    <sheet xmlns:r="http://schemas.openxmlformats.org/officeDocument/2006/relationships" name="Securities Purchased under Ag88" sheetId="88" state="visible" r:id="rId88"/>
    <sheet xmlns:r="http://schemas.openxmlformats.org/officeDocument/2006/relationships" name="Securities Sold under Agreement" sheetId="89" state="visible" r:id="rId89"/>
    <sheet xmlns:r="http://schemas.openxmlformats.org/officeDocument/2006/relationships" name="Amounts Outstanding for Loans a" sheetId="90" state="visible" r:id="rId90"/>
    <sheet xmlns:r="http://schemas.openxmlformats.org/officeDocument/2006/relationships" name="Loans and Leases - Additional I" sheetId="91" state="visible" r:id="rId91"/>
    <sheet xmlns:r="http://schemas.openxmlformats.org/officeDocument/2006/relationships" name="Components of Net Investments i" sheetId="92" state="visible" r:id="rId92"/>
    <sheet xmlns:r="http://schemas.openxmlformats.org/officeDocument/2006/relationships" name="Future Minimum Lease Payments t" sheetId="93" state="visible" r:id="rId93"/>
    <sheet xmlns:r="http://schemas.openxmlformats.org/officeDocument/2006/relationships" name="Loan and Lease Segment and Clas" sheetId="94" state="visible" r:id="rId94"/>
    <sheet xmlns:r="http://schemas.openxmlformats.org/officeDocument/2006/relationships" name="Balances and Delinquency Status" sheetId="95" state="visible" r:id="rId95"/>
    <sheet xmlns:r="http://schemas.openxmlformats.org/officeDocument/2006/relationships" name="Impaired Loans by Segment and C" sheetId="96" state="visible" r:id="rId96"/>
    <sheet xmlns:r="http://schemas.openxmlformats.org/officeDocument/2006/relationships" name="Number of Loans and Leases Modi" sheetId="97" state="visible" r:id="rId97"/>
    <sheet xmlns:r="http://schemas.openxmlformats.org/officeDocument/2006/relationships" name="Changes in Allowance for Credit" sheetId="98" state="visible" r:id="rId98"/>
    <sheet xmlns:r="http://schemas.openxmlformats.org/officeDocument/2006/relationships" name="Allowances for Credit Losses an" sheetId="99" state="visible" r:id="rId99"/>
    <sheet xmlns:r="http://schemas.openxmlformats.org/officeDocument/2006/relationships" name="Concentrations of Credit Risk -" sheetId="100" state="visible" r:id="rId100"/>
    <sheet xmlns:r="http://schemas.openxmlformats.org/officeDocument/2006/relationships" name="Commercial Real Estate Loan Typ" sheetId="101" state="visible" r:id="rId101"/>
    <sheet xmlns:r="http://schemas.openxmlformats.org/officeDocument/2006/relationships" name="Buildings and Equipment (Detail" sheetId="102" state="visible" r:id="rId102"/>
    <sheet xmlns:r="http://schemas.openxmlformats.org/officeDocument/2006/relationships" name="Buildings and Equipment - Addit" sheetId="103" state="visible" r:id="rId103"/>
    <sheet xmlns:r="http://schemas.openxmlformats.org/officeDocument/2006/relationships" name="Future Minimum Lease payments f" sheetId="104" state="visible" r:id="rId104"/>
    <sheet xmlns:r="http://schemas.openxmlformats.org/officeDocument/2006/relationships" name="Lease Commitments - Additional " sheetId="105" state="visible" r:id="rId105"/>
    <sheet xmlns:r="http://schemas.openxmlformats.org/officeDocument/2006/relationships" name="Future Minimum Lease Payment106" sheetId="106" state="visible" r:id="rId106"/>
    <sheet xmlns:r="http://schemas.openxmlformats.org/officeDocument/2006/relationships" name="Changes by Reporting Segment in" sheetId="107" state="visible" r:id="rId107"/>
    <sheet xmlns:r="http://schemas.openxmlformats.org/officeDocument/2006/relationships" name="Other Intangible Assets Subject" sheetId="108" state="visible" r:id="rId108"/>
    <sheet xmlns:r="http://schemas.openxmlformats.org/officeDocument/2006/relationships" name="Goodwill and Other Intangibl109" sheetId="109" state="visible" r:id="rId109"/>
    <sheet xmlns:r="http://schemas.openxmlformats.org/officeDocument/2006/relationships" name="Summary of Senior Notes Outstan" sheetId="110" state="visible" r:id="rId110"/>
    <sheet xmlns:r="http://schemas.openxmlformats.org/officeDocument/2006/relationships" name="Summary of Long-Term Debt Outst" sheetId="111" state="visible" r:id="rId111"/>
    <sheet xmlns:r="http://schemas.openxmlformats.org/officeDocument/2006/relationships" name="Floating Rate Capital Debt - Ad" sheetId="112" state="visible" r:id="rId112"/>
    <sheet xmlns:r="http://schemas.openxmlformats.org/officeDocument/2006/relationships" name="Summary of Book Values of Outst" sheetId="113" state="visible" r:id="rId113"/>
    <sheet xmlns:r="http://schemas.openxmlformats.org/officeDocument/2006/relationships" name="Stockholders' Equity - Addition" sheetId="114" state="visible" r:id="rId114"/>
    <sheet xmlns:r="http://schemas.openxmlformats.org/officeDocument/2006/relationships" name="Changes in Number of Shares of " sheetId="115" state="visible" r:id="rId115"/>
    <sheet xmlns:r="http://schemas.openxmlformats.org/officeDocument/2006/relationships" name="Components of Accumulated Other" sheetId="116" state="visible" r:id="rId116"/>
    <sheet xmlns:r="http://schemas.openxmlformats.org/officeDocument/2006/relationships" name="Accumulated Other Comprehens117" sheetId="117" state="visible" r:id="rId117"/>
    <sheet xmlns:r="http://schemas.openxmlformats.org/officeDocument/2006/relationships" name="Reclassification Adjustments ou" sheetId="118" state="visible" r:id="rId118"/>
    <sheet xmlns:r="http://schemas.openxmlformats.org/officeDocument/2006/relationships" name="Computations of Net Income Per " sheetId="119" state="visible" r:id="rId119"/>
    <sheet xmlns:r="http://schemas.openxmlformats.org/officeDocument/2006/relationships" name="Components of Net Interest Inco" sheetId="120" state="visible" r:id="rId120"/>
    <sheet xmlns:r="http://schemas.openxmlformats.org/officeDocument/2006/relationships" name="Components of Other Operating I" sheetId="121" state="visible" r:id="rId121"/>
    <sheet xmlns:r="http://schemas.openxmlformats.org/officeDocument/2006/relationships" name="Components of Other Operating E" sheetId="122" state="visible" r:id="rId122"/>
    <sheet xmlns:r="http://schemas.openxmlformats.org/officeDocument/2006/relationships" name="Income Taxes - Additional Infor" sheetId="123" state="visible" r:id="rId123"/>
    <sheet xmlns:r="http://schemas.openxmlformats.org/officeDocument/2006/relationships" name="Reconciliation of Total Provisi" sheetId="124" state="visible" r:id="rId124"/>
    <sheet xmlns:r="http://schemas.openxmlformats.org/officeDocument/2006/relationships" name="Reconciliation of Beginning and" sheetId="125" state="visible" r:id="rId125"/>
    <sheet xmlns:r="http://schemas.openxmlformats.org/officeDocument/2006/relationships" name="Components of Consolidated Prov" sheetId="126" state="visible" r:id="rId126"/>
    <sheet xmlns:r="http://schemas.openxmlformats.org/officeDocument/2006/relationships" name="Tax Charges (Benefits) Recorded" sheetId="127" state="visible" r:id="rId127"/>
    <sheet xmlns:r="http://schemas.openxmlformats.org/officeDocument/2006/relationships" name="Deferred Tax Liabilities and As" sheetId="128" state="visible" r:id="rId128"/>
    <sheet xmlns:r="http://schemas.openxmlformats.org/officeDocument/2006/relationships" name="Employee Benefits - Additional " sheetId="129" state="visible" r:id="rId129"/>
    <sheet xmlns:r="http://schemas.openxmlformats.org/officeDocument/2006/relationships" name="Plan Status of U.S. Plan, Non-U" sheetId="130" state="visible" r:id="rId130"/>
    <sheet xmlns:r="http://schemas.openxmlformats.org/officeDocument/2006/relationships" name="Amounts Included in Accumulated" sheetId="131" state="visible" r:id="rId131"/>
    <sheet xmlns:r="http://schemas.openxmlformats.org/officeDocument/2006/relationships" name="Components of Company's Net Per" sheetId="132" state="visible" r:id="rId132"/>
    <sheet xmlns:r="http://schemas.openxmlformats.org/officeDocument/2006/relationships" name="Change in Projected Benefit Obl" sheetId="133" state="visible" r:id="rId133"/>
    <sheet xmlns:r="http://schemas.openxmlformats.org/officeDocument/2006/relationships" name="Estimated Future Benefit Paymen" sheetId="134" state="visible" r:id="rId134"/>
    <sheet xmlns:r="http://schemas.openxmlformats.org/officeDocument/2006/relationships" name="Change In Plan Assets (Detail)" sheetId="135" state="visible" r:id="rId135"/>
    <sheet xmlns:r="http://schemas.openxmlformats.org/officeDocument/2006/relationships" name="Fair Value of Pension Plan Asse" sheetId="136" state="visible" r:id="rId136"/>
    <sheet xmlns:r="http://schemas.openxmlformats.org/officeDocument/2006/relationships" name="Changes in Level 3 U.S. Pension" sheetId="137" state="visible" r:id="rId137"/>
    <sheet xmlns:r="http://schemas.openxmlformats.org/officeDocument/2006/relationships" name="Postretirement Health Care Plan" sheetId="138" state="visible" r:id="rId138"/>
    <sheet xmlns:r="http://schemas.openxmlformats.org/officeDocument/2006/relationships" name="Postretirement Healthcare Amoun" sheetId="139" state="visible" r:id="rId139"/>
    <sheet xmlns:r="http://schemas.openxmlformats.org/officeDocument/2006/relationships" name="Postretirement Health Care P140" sheetId="140" state="visible" r:id="rId140"/>
    <sheet xmlns:r="http://schemas.openxmlformats.org/officeDocument/2006/relationships" name="Postretirement Health Care P141" sheetId="141" state="visible" r:id="rId141"/>
    <sheet xmlns:r="http://schemas.openxmlformats.org/officeDocument/2006/relationships" name="Postretirement Health Care P142" sheetId="142" state="visible" r:id="rId142"/>
    <sheet xmlns:r="http://schemas.openxmlformats.org/officeDocument/2006/relationships" name="Health Care Trend Rate Assumpti" sheetId="143" state="visible" r:id="rId143"/>
    <sheet xmlns:r="http://schemas.openxmlformats.org/officeDocument/2006/relationships" name="Compensation Expense for Share-" sheetId="144" state="visible" r:id="rId144"/>
    <sheet xmlns:r="http://schemas.openxmlformats.org/officeDocument/2006/relationships" name="Share-Based Compensation Pla145" sheetId="145" state="visible" r:id="rId145"/>
    <sheet xmlns:r="http://schemas.openxmlformats.org/officeDocument/2006/relationships" name="Weighted-Average Assumptions Us" sheetId="146" state="visible" r:id="rId146"/>
    <sheet xmlns:r="http://schemas.openxmlformats.org/officeDocument/2006/relationships" name="Information Pertaining to Stock" sheetId="147" state="visible" r:id="rId147"/>
    <sheet xmlns:r="http://schemas.openxmlformats.org/officeDocument/2006/relationships" name="Changes in Nonvested Stock Opti" sheetId="148" state="visible" r:id="rId148"/>
    <sheet xmlns:r="http://schemas.openxmlformats.org/officeDocument/2006/relationships" name="Summary of Status of Stock Opti" sheetId="149" state="visible" r:id="rId149"/>
    <sheet xmlns:r="http://schemas.openxmlformats.org/officeDocument/2006/relationships" name="Status of Outstanding Restricte" sheetId="150" state="visible" r:id="rId150"/>
    <sheet xmlns:r="http://schemas.openxmlformats.org/officeDocument/2006/relationships" name="Summary of Nonvested Restricted" sheetId="151" state="visible" r:id="rId151"/>
    <sheet xmlns:r="http://schemas.openxmlformats.org/officeDocument/2006/relationships" name="Cash-Based Compensation Plans -" sheetId="152" state="visible" r:id="rId152"/>
    <sheet xmlns:r="http://schemas.openxmlformats.org/officeDocument/2006/relationships" name="Contingent Liabilities - Additi" sheetId="153" state="visible" r:id="rId153"/>
    <sheet xmlns:r="http://schemas.openxmlformats.org/officeDocument/2006/relationships" name="Derivative Financial Instrum154" sheetId="154" state="visible" r:id="rId154"/>
    <sheet xmlns:r="http://schemas.openxmlformats.org/officeDocument/2006/relationships" name="Notional and Fair Value Amounts" sheetId="155" state="visible" r:id="rId155"/>
    <sheet xmlns:r="http://schemas.openxmlformats.org/officeDocument/2006/relationships" name="Gains and Losses Recorded in Co" sheetId="156" state="visible" r:id="rId156"/>
    <sheet xmlns:r="http://schemas.openxmlformats.org/officeDocument/2006/relationships" name="Types and Classifications of De" sheetId="157" state="visible" r:id="rId157"/>
    <sheet xmlns:r="http://schemas.openxmlformats.org/officeDocument/2006/relationships" name="Gains and Losses Recorded in158" sheetId="158" state="visible" r:id="rId158"/>
    <sheet xmlns:r="http://schemas.openxmlformats.org/officeDocument/2006/relationships" name="Cash Flow Hedge Derivative Gain" sheetId="159" state="visible" r:id="rId159"/>
    <sheet xmlns:r="http://schemas.openxmlformats.org/officeDocument/2006/relationships" name="Net Investment Hedge Gains and " sheetId="160" state="visible" r:id="rId160"/>
    <sheet xmlns:r="http://schemas.openxmlformats.org/officeDocument/2006/relationships" name="Types of Risk Management Deriva" sheetId="161" state="visible" r:id="rId161"/>
    <sheet xmlns:r="http://schemas.openxmlformats.org/officeDocument/2006/relationships" name="Gains and Losses Recorded in162" sheetId="162" state="visible" r:id="rId162"/>
    <sheet xmlns:r="http://schemas.openxmlformats.org/officeDocument/2006/relationships" name="Offsetting of Derivative Assets" sheetId="163" state="visible" r:id="rId163"/>
    <sheet xmlns:r="http://schemas.openxmlformats.org/officeDocument/2006/relationships" name="Offsetting of Derivative Ass164" sheetId="164" state="visible" r:id="rId164"/>
    <sheet xmlns:r="http://schemas.openxmlformats.org/officeDocument/2006/relationships" name="Offsetting of Derivative Liabil" sheetId="165" state="visible" r:id="rId165"/>
    <sheet xmlns:r="http://schemas.openxmlformats.org/officeDocument/2006/relationships" name="Offsetting of Derivative Lia166" sheetId="166" state="visible" r:id="rId166"/>
    <sheet xmlns:r="http://schemas.openxmlformats.org/officeDocument/2006/relationships" name="Commitments and Letters of Cred" sheetId="167" state="visible" r:id="rId167"/>
    <sheet xmlns:r="http://schemas.openxmlformats.org/officeDocument/2006/relationships" name="Commitments and Letters of C168" sheetId="168" state="visible" r:id="rId168"/>
    <sheet xmlns:r="http://schemas.openxmlformats.org/officeDocument/2006/relationships" name="Off Balance Sheet Financial Ins" sheetId="169" state="visible" r:id="rId169"/>
    <sheet xmlns:r="http://schemas.openxmlformats.org/officeDocument/2006/relationships" name="Variable Interest Entities - Ad" sheetId="170" state="visible" r:id="rId170"/>
    <sheet xmlns:r="http://schemas.openxmlformats.org/officeDocument/2006/relationships" name="Pledged and Restricted Assets -" sheetId="171" state="visible" r:id="rId171"/>
    <sheet xmlns:r="http://schemas.openxmlformats.org/officeDocument/2006/relationships" name="Reporting Segments and Relat172" sheetId="172" state="visible" r:id="rId172"/>
    <sheet xmlns:r="http://schemas.openxmlformats.org/officeDocument/2006/relationships" name="Earnings Contribution of Northe" sheetId="173" state="visible" r:id="rId173"/>
    <sheet xmlns:r="http://schemas.openxmlformats.org/officeDocument/2006/relationships" name="Distribution of Total Assets an" sheetId="174" state="visible" r:id="rId174"/>
    <sheet xmlns:r="http://schemas.openxmlformats.org/officeDocument/2006/relationships" name="Risk-Based Capital Amounts and " sheetId="175" state="visible" r:id="rId175"/>
    <sheet xmlns:r="http://schemas.openxmlformats.org/officeDocument/2006/relationships" name="Condensed Balance Sheet (Detail" sheetId="176" state="visible" r:id="rId176"/>
    <sheet xmlns:r="http://schemas.openxmlformats.org/officeDocument/2006/relationships" name="Condensed Statement of Income (" sheetId="177" state="visible" r:id="rId177"/>
    <sheet xmlns:r="http://schemas.openxmlformats.org/officeDocument/2006/relationships" name="Condensed Statement of Cash Flo" sheetId="178" state="visible" r:id="rId178"/>
    <sheet xmlns:r="http://schemas.openxmlformats.org/officeDocument/2006/relationships" name="Subsequent Events (Details)" sheetId="179" state="visible" r:id="rId179"/>
  </sheets>
  <definedNames/>
  <calcPr calcId="124519" fullCalcOnLoad="1"/>
</workbook>
</file>

<file path=xl/sharedStrings.xml><?xml version="1.0" encoding="utf-8"?>
<sst xmlns="http://schemas.openxmlformats.org/spreadsheetml/2006/main" uniqueCount="1811">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TRS</t>
  </si>
  <si>
    <t>Entity Registrant Name</t>
  </si>
  <si>
    <t>NORTHERN TRUST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ASSETS</t>
  </si>
  <si>
    <t>Cash and Due from Banks</t>
  </si>
  <si>
    <t>Federal Reserve and Other Central Bank Deposits</t>
  </si>
  <si>
    <t>Interest-Bearing Deposits with Banks</t>
  </si>
  <si>
    <t>Federal Funds Sold and Resell Agreements</t>
  </si>
  <si>
    <t>Securities</t>
  </si>
  <si>
    <t>Available for Sale</t>
  </si>
  <si>
    <t>Held to Maturity (Fair value of $8,905.1 and $5,227.5)</t>
  </si>
  <si>
    <t>Trading Account</t>
  </si>
  <si>
    <t>Total Securities</t>
  </si>
  <si>
    <t>Loans and Leases</t>
  </si>
  <si>
    <t>Total Loans and Leases</t>
  </si>
  <si>
    <t>Allowance for Credit Losses Assigned to Loans and Leases</t>
  </si>
  <si>
    <t>Buildings and Equipment</t>
  </si>
  <si>
    <t>Client Security Settlement Receivables</t>
  </si>
  <si>
    <t>Goodwill</t>
  </si>
  <si>
    <t>Other Assets</t>
  </si>
  <si>
    <t>Total Assets</t>
  </si>
  <si>
    <t>Deposits</t>
  </si>
  <si>
    <t>Demand and Other Noninterest-Bearing</t>
  </si>
  <si>
    <t>Savings and Money Market</t>
  </si>
  <si>
    <t>Savings Certificates and Other Time</t>
  </si>
  <si>
    <t>Non-U.S. Offices – Noninterest-Bearing</t>
  </si>
  <si>
    <t>Non-U.S. Offices Interest-Bearing</t>
  </si>
  <si>
    <t>Total Deposits</t>
  </si>
  <si>
    <t>Federal Funds Purchased</t>
  </si>
  <si>
    <t>Securities Sold under Agreements to Repurchase</t>
  </si>
  <si>
    <t>Other Borrowings</t>
  </si>
  <si>
    <t>Senior Notes</t>
  </si>
  <si>
    <t>Long-Term Debt</t>
  </si>
  <si>
    <t>Floating Rate Capital Debt</t>
  </si>
  <si>
    <t>Other Liabilities</t>
  </si>
  <si>
    <t>Total Liabilities</t>
  </si>
  <si>
    <t>STOCKHOLDERS’ EQUITY</t>
  </si>
  <si>
    <t>Common Stock, $1.66 2/3 Par Value; Authorized 560,000,000 shares; Outstanding shares of 228,605,485 and 229,293,783</t>
  </si>
  <si>
    <t>Additional Paid-in Capital</t>
  </si>
  <si>
    <t>Retained Earnings</t>
  </si>
  <si>
    <t>Accumulated Other Comprehensive Income (Loss)</t>
  </si>
  <si>
    <t>Treasury Stock (16,566,039 and 15,877,741 shares, at cost)</t>
  </si>
  <si>
    <t>Total Stockholders’ Equity</t>
  </si>
  <si>
    <t>Total Liabilities and Stockholders’ Equity</t>
  </si>
  <si>
    <t>Series C Preferred Stock</t>
  </si>
  <si>
    <t>Preferred Stock</t>
  </si>
  <si>
    <t>Series D Preferred Stock</t>
  </si>
  <si>
    <t>Commercial</t>
  </si>
  <si>
    <t>Personal</t>
  </si>
  <si>
    <t>Consolidated Balance Sheet (Parenthetical) - USD ($) $ in Millions</t>
  </si>
  <si>
    <t>Held to Maturity, Fair value</t>
  </si>
  <si>
    <t>Total Loans and Leases, unearned income</t>
  </si>
  <si>
    <t>Preferred stock, par value (in dollars per share)</t>
  </si>
  <si>
    <t xml:space="preserve"> </t>
  </si>
  <si>
    <t>Preferred stock, shares authorized</t>
  </si>
  <si>
    <t>Common stock, par value (in dollars per share)</t>
  </si>
  <si>
    <t>Common stock, shares authorized</t>
  </si>
  <si>
    <t>Common stock, shares outstanding</t>
  </si>
  <si>
    <t>Treasury stock, shares</t>
  </si>
  <si>
    <t>Preferred stock, shares outstanding</t>
  </si>
  <si>
    <t>Consolidated Statements of Income - USD ($)</t>
  </si>
  <si>
    <t>Dec. 31, 2014</t>
  </si>
  <si>
    <t>Noninterest Income</t>
  </si>
  <si>
    <t>Trust, Investment and Other Servicing Fees</t>
  </si>
  <si>
    <t>Foreign Exchange Trading Income</t>
  </si>
  <si>
    <t>Treasury Management Fees</t>
  </si>
  <si>
    <t>Security Commissions and Trading Income</t>
  </si>
  <si>
    <t>Other Operating Income</t>
  </si>
  <si>
    <t>Investment Security Losses, net</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Other Operating Expense</t>
  </si>
  <si>
    <t>Total Noninterest Expense</t>
  </si>
  <si>
    <t>Income before Income Taxes</t>
  </si>
  <si>
    <t>Provision for Income Taxes</t>
  </si>
  <si>
    <t>NET INCOME</t>
  </si>
  <si>
    <t>Preferred Stock Dividends</t>
  </si>
  <si>
    <t>Net Income Applicable to Common Stock</t>
  </si>
  <si>
    <t>PER COMMON SHARE</t>
  </si>
  <si>
    <t>Net Income - Basic (in dollars per share)</t>
  </si>
  <si>
    <t>Net Income - Diluted (in dollars per share)</t>
  </si>
  <si>
    <t>Average Number of Common Shares Outstanding - Basic</t>
  </si>
  <si>
    <t>Average Number of Common Shares Outstanding - Diluted</t>
  </si>
  <si>
    <t>Note: Changes in Other-Than-Temporary-Impairment (OTTI) Losses</t>
  </si>
  <si>
    <t>Noncredit-related OTTI Losses Recorded in (Reclassified from) OCI</t>
  </si>
  <si>
    <t>Other Security Gains/(Losses), net</t>
  </si>
  <si>
    <t>Consolidated Statements of Comprehensive Income - USD ($) $ in Millions</t>
  </si>
  <si>
    <t>Statement of Comprehensive Income [Abstract]</t>
  </si>
  <si>
    <t>Net Income</t>
  </si>
  <si>
    <t>Other Comprehensive Income (Loss) (Net of Tax and Reclassifications)</t>
  </si>
  <si>
    <t>Net Unrealized (Losses) Gains on Securities Available for Sale</t>
  </si>
  <si>
    <t>Net Unrealized Gains (Losses) on Cash Flow Hedges</t>
  </si>
  <si>
    <t>Foreign Currency Translation Adjustments</t>
  </si>
  <si>
    <t>Pension and Other Postretirement Benefit Adjustments</t>
  </si>
  <si>
    <t>Other Comprehensive Income (Loss)</t>
  </si>
  <si>
    <t>Comprehensive Income</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Series C Preferred StockPREFERRED STOCK</t>
  </si>
  <si>
    <t>Series D Preferred StockPREFERRED STOCK</t>
  </si>
  <si>
    <t>Parent Company</t>
  </si>
  <si>
    <t>Parent CompanyPREFERRED STOCK</t>
  </si>
  <si>
    <t>Balance, beginning of period at Dec. 31, 2013</t>
  </si>
  <si>
    <t>Increase (Decrease) in Stockholders' Equity [Roll Forward]</t>
  </si>
  <si>
    <t>Issuance of Preferred Stock</t>
  </si>
  <si>
    <t>Treasury Stock Transactions – Stock Options and Awards</t>
  </si>
  <si>
    <t>Stock Options and Awards – Amortization</t>
  </si>
  <si>
    <t>Stock Options and Awards – Tax Benefits</t>
  </si>
  <si>
    <t>Dividends Declared – Common Stock</t>
  </si>
  <si>
    <t>Dividends Declared – Preferred Stock</t>
  </si>
  <si>
    <t>Stock Purchased</t>
  </si>
  <si>
    <t>Balance, end of period at Dec. 31, 2014</t>
  </si>
  <si>
    <t>Balance, end of period at Dec. 31, 2015</t>
  </si>
  <si>
    <t>Balance, end of period at Dec. 31, 2016</t>
  </si>
  <si>
    <t>Consolidated Statements of Cash Flows - USD ($) $ in Millions</t>
  </si>
  <si>
    <t>CASH FLOWS FROM OPERATING ACTIVITIES</t>
  </si>
  <si>
    <t>Adjustments to Reconcile Net Income to Net Cash Provided by Operating Activities</t>
  </si>
  <si>
    <t>Amortization and Accretion of Securities and Unearned Income, net</t>
  </si>
  <si>
    <t>Depreciation on Buildings and Equipment</t>
  </si>
  <si>
    <t>Amortization of Intangibles</t>
  </si>
  <si>
    <t>Change in Accrued Income Taxes</t>
  </si>
  <si>
    <t>Pension Plan Contributions</t>
  </si>
  <si>
    <t>Deferred Income Tax Provision</t>
  </si>
  <si>
    <t>Change in Receivables</t>
  </si>
  <si>
    <t>Change in Interest Payable</t>
  </si>
  <si>
    <t>Change in Collateral With Derivative Counterparties, net</t>
  </si>
  <si>
    <t>Other Operating Activities, net</t>
  </si>
  <si>
    <t>Net Cash Provided by Operating Activities</t>
  </si>
  <si>
    <t>CASH FLOWS FROM INVESTING ACTIVITIES</t>
  </si>
  <si>
    <t>Net Change in Federal Funds Sold and Securities Purchased under Agreements to Resell</t>
  </si>
  <si>
    <t>Change in Interest-Bearing Deposits with Banks</t>
  </si>
  <si>
    <t>Net Change in Federal Reserve and Other Central Bank Deposits</t>
  </si>
  <si>
    <t>Purchases of Securities – Held to Maturity</t>
  </si>
  <si>
    <t>Proceeds from Maturity and Redemption of Securities – Held to Maturity</t>
  </si>
  <si>
    <t>Purchases of Securities – Available for Sale</t>
  </si>
  <si>
    <t>Proceeds from Sale, Maturity and Redemption of Securities – Available for Sale</t>
  </si>
  <si>
    <t>Change in Loans and Leases</t>
  </si>
  <si>
    <t>Purchases of Buildings and Equipment</t>
  </si>
  <si>
    <t>Purchases and Development of Computer Software</t>
  </si>
  <si>
    <t>Change in Client Security Settlement Receivables</t>
  </si>
  <si>
    <t>Acquisition of a Subsidiary, Net of Cash Acquired</t>
  </si>
  <si>
    <t>Other Investing Activities, net</t>
  </si>
  <si>
    <t>Net Cash Used in Investing Activities</t>
  </si>
  <si>
    <t>CASH FLOWS FROM FINANCING ACTIVITIES</t>
  </si>
  <si>
    <t>Change in Deposits</t>
  </si>
  <si>
    <t>Change in Federal Funds Purchased</t>
  </si>
  <si>
    <t>Change in Securities Sold under Agreements to Repurchase</t>
  </si>
  <si>
    <t>Change in Short-Term Other Borrowings</t>
  </si>
  <si>
    <t>Repayments of Senior Notes and Long-Term Debt</t>
  </si>
  <si>
    <t>Contingent Consideration Liability Payment</t>
  </si>
  <si>
    <t>Proceeds from Issuance of Preferred Stock – Series C and Series D</t>
  </si>
  <si>
    <t>Treasury Stock Purchased</t>
  </si>
  <si>
    <t>Net Proceeds from Stock Options</t>
  </si>
  <si>
    <t>Cash Dividends Paid on Common Stock</t>
  </si>
  <si>
    <t>Cash Dividends Paid on Preferred Stock</t>
  </si>
  <si>
    <t>Other Financing Activities, net</t>
  </si>
  <si>
    <t>Net Cash Provided by Financing Activities</t>
  </si>
  <si>
    <t>Effect of Foreign Currency Exchange Rates on Cash</t>
  </si>
  <si>
    <t>Increase (Decrease) in Cash and Due from Banks</t>
  </si>
  <si>
    <t>Cash and Due from Banks at Beginning of Year</t>
  </si>
  <si>
    <t>Cash and Due from Banks at End of Year</t>
  </si>
  <si>
    <t>SUPPLEMENTAL DISCLOSURES OF CASH FLOW INFORMATION</t>
  </si>
  <si>
    <t>Interest Paid</t>
  </si>
  <si>
    <t>Income Taxes Paid</t>
  </si>
  <si>
    <t>Transfers from Loans to OREO</t>
  </si>
  <si>
    <t>Computer Software</t>
  </si>
  <si>
    <t>Other Intangible Assets</t>
  </si>
  <si>
    <t>Summary of Significant Accounting Policies</t>
  </si>
  <si>
    <t>Accounting Policies [Abstract]</t>
  </si>
  <si>
    <t>Summary of Significant Accounting Policies The consolidated financial statements have been prepared in conformity with U.S. generally accepted accounting principles (GAAP) and reporting practices prescribed for the banking industry. A description of the more significant accounting policies follows. A. Basis of Presentation. The consolidated financial statements include the accounts of Northern Trust Corporation (Corporation) and its wholly-owned subsidiary, The Northern Trust Company (Bank), and various other wholly-owned subsidiaries of the Corporation and Bank. Throughout the note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year’s presentation. Change in Presentation. Based on the increase in trade clearing activity taking place outside of the United States, during the year ended December 31, 2016, Northern Trust became a participant in the Clearing House Automated Payment System (CHAPS) in the United Kingdom. In addition, Northern Trust anticipates becoming a participant in the European solution for securities settlements, the Target 2 Securities (T2S) platform, in 2017. As a part of the implementation of these programs, management assessed the nature of Northern Trust’s deposits with non-U.S. central banks and determined that they were similar to the deposits Northern Trust has with the U.S. Federal Reserve System (Federal Reserve). As such, during the year ended December 31, 2016, the presentation of non-U.S. central bank deposits was combined with the presentation of Federal Reserve deposits on a single financial statement line, Federal Reserve and Other Central Bank Deposits, on the face of the consolidated balance sheets. Northern Trust determined that this change in presentation was material to the financial statements and has revised the prior-period presentation of the consolidated balance sheets, statements of cash flows and applicable notes to the financial statements. This change in presentation has no impact on the consolidated statements of income, comprehensive income or changes in stockholders’ equity. The table below shows the effect of the change in presentation on the Corporation’s consolidated balance sheets, statements of cash flows, and related footnotes for the periods presented. TABLE 44: CHANGE IN PRESENTATION Consolidated Balance Sheets DECEMBER 31, 2015 (In Millions) Previously Reported Adjustment Revised Cash and Due from Banks $ 6,444.6 $ (26.1 ) $ 6,418.5 Federal Reserve Deposits 16,398.5 (16,398.5 ) — Federal Reserve and Other Central Bank Deposits — 23,695.5 23,695.5 Interest-Bearing Deposits with Banks 14,143.1 (7,270.9 ) 6,872.2 Consolidated Statements of Cash Flows FOR THE YEAR ENDED DECEMBER 31, 2015 DECEMBER 31, 2014 (In Millions) Previously Reported Adjustment Revised Previously Reported Adjustment Revised Change in Interest-Bearing Deposits with Banks $ (144.9 ) $ 429.8 $ 284.9 $ 3,297.2 $ (2,099.2 ) $ 1,198.0 Net Change in Federal Reserve Deposits 987.8 (987.8 ) — (4,474.8 ) 4,474.8 — Net Change in Federal Reserve and Other Central Bank Deposits — 558.6 558.6 — (2,397.8 ) (2,397.8 ) Net Cash Used in Investing Activities (6,900.7 ) 0.6 (6,900.1 ) (8,212.4 ) (22.2 ) (8,234.6 ) Effect of Foreign Currency Exchange Rates on Cash (73.8 ) 2.9 (70.9 ) 90.9 (4.0 ) 86.9 Increase in Cash and Due from Banks 3,394.0 3.5 3,397.5 (111.8 ) (26.2 ) (138.0 ) Cash and Due from Banks at Beginning of Year 3,050.6 (29.6 ) 3,021.0 3,162.4 (3.4 ) 3,159.0 Cash and Due from Banks at End of Period 6,444.6 (26.1 ) 6,418.5 3,050.6 (29.6 ) 3,021.0 Note 17 Net Interest Income FOR THE YEAR ENDED DECEMBER 31, 2015 DECEMBER 31, 2014 (In Millions) Previously Reported Adjustment Revised Previously Reported Adjustment Revised Interest-Bearing Due from and Deposits with Banks $ 108.3 $ (23.4 ) $ 84.9 $ 127.6 $ (30.4 ) $ 97.2 Federal Reserve Deposits and Other 46.8 $ (46.8 ) — 41.3 $ (41.3 ) — Federal Reserve and Other Central Bank Deposits and Other — $ 70.2 70.2 — $ 71.7 71.7 B. 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global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The business also includes the Global Family Office, which provides customized services to meet the complex financial needs of individuals and family offices in the U.S. and throughout the world with assets typically exceeding $200 million .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services are delivered by multidisciplinary teams through a network of offices in 18 U.S. states and Washington, D.C., as well as offices in London, Guernsey, and Abu Dhabi.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D. Foreign Currency Remeasurement and Translation. Asset and liability accounts denominated in nonfunctional currencies are remeasured into functional currencies at period end rates of exchange, except for certain balance sheet items including buildings and equipment, goodwill and other intangible assets, which are remeasured at historical exchange rates. Results from remeasurement of asset and liability accounts are reported in other operating income as currency translation gains (losses), net. Income and expense accounts are remeasured at period average rates of exchange. Asset and liability accounts of entities with functional currencies that are not the U.S. dollar are translated at period end rates of exchange. Income and expense accounts are translated at period average rates of exchange. Translation adjustments, net of applicable taxes, are reported directly to accumulated other comprehensive income (AOCI), a component of stockholders’ equity. E. Securities. Securities Available for Sale are reported at fair value, with unrealized gains and losses credited or charged, net of the tax effect, to AOCI. Realized gains and losses on securities available for sale are determined on a specific identification basis and are reported within other security gains (losses), net, in the consolidated statements of income. Interest income is recorded on the accrual basis, adjusted for the amortization of premium and accretion of discount. Securities Held to Maturity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Securities Held for Trading are stated at fair value. Realized and unrealized gains and losses on securities held for trading are reported in the consolidated statements of income within security commissions and trading income. Nonmarketable Securities primarily consist of Federal Reserve Bank of Chicago and Federal Home Loan Bank stock and community development investments, each of which are recorded in other assets on the consolidated balance sheets. Federal Reserve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28, “Variable Interest Entities,” are reported at amortized cost using the effective yield method or proportional amortization method and amortized over the lives of the related tax credits and other tax benefits. Other-Than-Temporary Impairment (OTTI).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If OTTI exists, the charge to earnings is limited to the amount of credit loss if the investor does not intend to sell the security, and it is more-likely-than-not that it will not be required to sell the security, before recovery of the security’s amortized cost basis. Any remaining difference between fair value and amortized cost is recognized in AOCI, net of applicable taxes. Otherwise, the entire difference between fair value and amortized cost is charged to earnings. F. 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 party custodians, of securities purchased under agreements to resell. G. Derivative Financial Instruments. Northern Trust is a party to various derivative instruments that are used in the normal course of business to meet the needs of its clients; as part of its trading activity for its own account; and as part of its risk management activities. These instruments include foreign exchange contracts, interest rate contracts, total return swap contracts and credit default swap contracts. Derivative financial instruments are recorded on the consolidated balance sheets at fair value within other assets and other liabilities. Derivative asset and liability positions with the same counterparty are reflected on a net basis on the consolidated balance sheets in cases where legally enforceable master netting arrangements or similar agreements exist. Derivative assets and liabilities are further reduced by cash collateral received from, and deposited with, derivative counterparties. The accounting for changes in the fair value of a derivative in the consolidated statements of income depends on whether or not the contract has been designated as a hedge and qualifies for hedge accounting under GAAP. Derivative financial instruments are recorded on the consolidated statements of cash flows within the line item, “other operating activities, net,”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Changes in the fair value of derivative instruments entered into for risk management purposes but not designated as hedges are recognized currently in other operating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come. For substantially all fair value hedges, Northern Trust applies the “shortcut” method of accounting, available under GAAP, which assumes there is no ineffectiveness in a hedge. As a result, changes recorded in the fair value of the hedged item are equal to the offsetting gain or loss on the derivative and are reflected in the same line item. For fair value hedges that do not qualify for the “shortcut” method of accounting, Northern Trust utilizes regression analysis, a “long-haul” method of accounting, in assessing whether these hedging relationships are highly effective at inception and quarterly thereafter. Ineffectiveness resulting from fair value hedges is recorded in either interest income or interest expense. Derivatives designated as cash flow hedges are used to minimize the variability in cash flows of earning assets or forecasted transactions caused by movements in interest or foreign exchange rates. The effective portion of changes in the fair value of such derivatives is recognized in AOCI, a component of stockholders’ equity, and there is no change to the accounting for the hedged item. Balances in AOCI are reclassified to earnings when the hedged forecasted transaction impacts earnings.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which limits hedge ineffectiveness. For cash flow hedges of available for sale investment securities, to the extent all terms are not perfectly matched, effectiveness is assessed using regression analysis and any ineffectiveness is measured using the hypothetical derivative method. For cash flow hedges of forecasted foreign currency denominated revenue and expenditure transactions and investment securities, to the extent all terms are not perfectly matched, effectiveness is assessed using the dollar-offset method and any ineffectiveness is measured using the hypothetical derivative method. Any ineffectiveness is recognized currently in earnings. Foreign exchange contracts and qualifying non-derivative instruments designated as net investment hedges are used to minimize Northern Trust’s exposure to variability in the foreign currency translation of net investments in non-U.S. branches and subsidiaries. The effective portion of changes in the fair value of the hedging instrument is recognized in AOCI consistent with the related translation gains and losses of the hedged net investment. For net investment hedges, all critical terms of the hedged item and the hedging instrument are matched at inception and on an ongoing basis to minimize the risk of hedge ineffectiveness. To the extent all terms are not perfectly matched, any ineffectiveness is measured using the hypothetical derivative method. Ineffectiveness resulting from net investment hedges is recorded in other operating income.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 description of the method for assessing hedge effectiveness at inception and on an ongoing basis, as well as the method that will be used to measure hedge ineffectivenes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 H. 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s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aggregate cost or fair value. Undrawn commitments relating to loans that are not held for sale are recorded in other liabilities and are carried at the amount of unamortized fees with an allowance for credit loss liability recognized for any estimated probable losses. Recognition of Incom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Impaired Loans.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non-U.S., lease financing,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 periods performance requirement; however, it will remain reported as impaired. Impairment is measured based upon the present value of expected future cash flows, discounted at the loan's original effective interest rate, the fair value of the collateral if the loan is collateral dependent, or the loan's observable market value. If the loan valuation is less than the recorded value of the loan, based on the certainty of loss, either a specific allowance is established, or a charge-off is recorded, for the difference. Smaller balance (individually less than $1,000,000 ) homogeneous loans are collectively evaluated for impairment and excluded from impaired loan disclosures as allowed under applicable accounting standards. Northern Trust’s accounting policies for material impaired loans is consistent across all classes of loans and leases.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 Direct Financing and Leverage Leases. Unearned lease income from direct financing and leveraged leases is recognized using the interest method. This method provides a constant rate of return on the unrecovered investment over the life of the lease. The rate of return and the allocation of income over the lease term are recalculated from the inception of the lease if during the lease term assumptions regarding the amount or timing of estimated cash flows change. Lease residual values are established at the inception of the lease based on in-house valuations and market analyses provided by outside parties. Lease residual values are reviewed at least annually for OTTI. A decline in the estimated residual value of a leased asset determined to be other-than-temporary would be recorded in the period in which the decline is identified as a reduction of interest income. I. Allowance for Credit Losses. The allowance for credit losses represents management’s estimate of probable losses which have occurred as of the date of the consolidated financial statements. The loan and lease portfolio and other lending-related credit exposures are regularly reviewed to evaluate the level of the allowance for credit losses. In determining an appropriate allowance level, Northern Trust evaluates the allowance necessary for impaired loans and lending-related commitments and also estimates losses inherent in other lending-related credit exposures. The allowance for credit losses consists of the following components: Specific Allowance. The specific allowance is determined through an individual evaluation of loans and lending-related commitments considered impaired that is based on expected future cash flows, the value of collateral, and other factors that may impact the borrower’s ability to pay. For impaired loans where the amount of specific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Inherent Allowance. The inherent allowance estimation methodology is based on internally developed loss data specific to the Northern Trust loan and lease portfolio. The estimation methodology and the related qualitative adjustment framework segregate the loan and lease portfolio into homogeneous segments. For each segment, the probability of default and the loss given default are applied to the total exposure at default to determine a quantitative inherent allowance. The quantitative inherent allowance is then reviewed within the qualitative adjustment framework, where management applies judgment by assessing internal risk factors, potential limitations in the quantitative methodology and environmental factors that are not fully contemplated in the quantitative methodology to compute an adjustment to the quantitative inherent allowance for each segment of the loan portfolio. The results of the inherent allowance estimation methodology are reviewed quarterly by Northern Trust’s Loan Loss Reserve Committee, which includes representatives from Credit Risk Management, reporting segment management, and Corporate Finance. Loans, leases, and other extensions of credit deemed uncollectible are charged to the allowance for credit losses. Subsequent recoveries, if any, are credited to the allowance. Northern Trust’s policies relative to the charging-off of uncollectible loans and leases are consistent across both loan and lease segments. Determinations as to whether loan balances for which the collectability is in question are charged-off or a specific reserve is established are based on management’s assessment as to the level of certainty regarding the amount of loss. The provision for credit losses, which is charged to income, is the amount necessary to adjust the allowance for credit losses to the level determined to be appropriate through the above processes. Actual losses may vary from current estimates and the amount of the provision for credit losses may be either greater or less than actual net charge-offs. Northern Trust analyzes its exposure to credit losses from both on-balance-sheet and off-balance-sheet activity using a consistent methodology. For purposes of estimating the allowance for credit losses for undrawn loan commitments and standby letters of credit, the exposure at default includes an estimated drawdown of unused credit based on a credit conversion factor. The proportionate amount of the quantitative methodology calculation after any required adjustment in the qualitative framework results in the required allowance for undrawn loan commitments and standby letters of credit as of the reporting date. The portion of the allowance assigned to loans and leases is reported as a contra asset, directly following loans and leases in the consolidated balance sheets. The portion of the allowance assigned to undrawn loan commitments and standby letters of credit is reported in other liabilities in the consolidated balance sheets. J. Standby Letters of Credit. Fees on standby letters of credit are recognized in other operating income using the straight-line method over the lives of the underlying agreements. Northern Trust’s recorded other liability for standby letters of credit, reflecting the obligation it has undertaken, is measured as the amount of unamortized fees on these instruments. K. Buildings and Equipment. Buildings and equipment owned are carried at original cost less accumulated depreciation. The charge for depreciation is computed using the straight-line method based on the following range of lives: buildings – up to 30 years ; equipment – 3 to 10 years ; and leasehold improvements–the shorter of the lease term or 15 years . Leased properties meeting certain criteria are capitalized and amortized using the straight-line method over the lease period. L. Other Real Estate Owned (OREO). OREO is comprised of commercial and residential real estate properties acquired in partial or total satisfaction of loans. OREO assets are carried at the lower of cost or fair value less estimated costs to sell and are recorded in other assets on the consolidated balance sheets. Fair value is typically based on third-party appraisals. Appraisals of OREO properties are updated on an annual basis and are subject to adjustments to reflect management’s judgment as to the realizable value of the pro</t>
  </si>
  <si>
    <t>Recent Accounting Pronouncements</t>
  </si>
  <si>
    <t>Accounting Changes and Error Corrections [Abstract]</t>
  </si>
  <si>
    <t>Recent Accounting Pronouncements On January 1, 2016, the Corporation adopted ASU 2015-02, “Consolidation (Topic 810): Amendments to the Consolidation Analysis” (ASU 2015-02), which modified the Corporation’s evaluation of whether certain legal entities are Variable Interest Entities (VIEs), and if Northern Trust would be deemed to be the primary beneficiary of the VIEs. Upon adoption, Northern Trust was not deemed to be the primary beneficiary of the VIEs, and therefore there was no impact to its consolidated financial position or statement of operations. In March 2016, the Financial Accounting Standards Board (FASB) issued ASU No. 2016-09, “Compensation - Stock Compensation (Topic 718): Improvements to Employee Share-Based Payment Accounting.” ASU No. 2016-09 simplifies several aspects of the accounting for share-based payment transactions, including income tax consequences, classification of awards as either equity or liabilities, and classification on the statement of cash flows. The Corporation early adopted ASU No. 2016-09 with an effective date of January 1, 2016. As a result of the adoption, during the year ended December 31, 2016, the Corporation recognized a benefit of $12.3 million in provision for income taxes for excess tax benefits associated with share-based payment transactions. For all years prior to the year ended December 31, 2016, these excess tax benefits were recognized in additional paid-in capital. For the year ended December 31, 2016, the Corporation reclassified excess tax benefits from other financing activities to other operating activities and for the years ended December, 31 2016, 2015 and 2014, the Corporation classified taxes paid related to net share settlement of equity awards in financing activities in the consolidated statements of cash flows, respectively. The Corporation had no previously unrecognized excess tax benefits; therefore, there was no impact to the consolidated financial statements as it related to the elimination of the requirement that excess tax benefits be realized before recognition. The Corporation elected to retain its existing accounting policy regarding award forfeitures.</t>
  </si>
  <si>
    <t>Fair Value Measurements</t>
  </si>
  <si>
    <t>Fair Value Disclosures [Abstract]</t>
  </si>
  <si>
    <t>Fair Value Measurements Fair value under GAAP is defined as the price that would be received to sell an asset or paid to transfer a liability (an exit price) in an orderly transaction between market participants on the measurement date.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between fair value levels occurred during the years ended December 31, 2016 , or 2015 . Level 1 – Quoted, active market prices for identical assets or liabilities. Northern Trust’s Level 1 assets are comprised of available for sale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vailable for sale and trading accoun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December 31, 2016 , Northern Trust’s available for sale securities portfolio included 1,409 Level 2 securities with an aggregate market value of $28.1 billion . All 1,409 securities were valued by external pricing vendors. As of December 31, 2015 , Northern Trust’s available for sale securities portfolio included 1,044 Level 2 securities with an aggregate market value of $26.1 billion . All 1,044 securities were valued by external pricing vendors. Trading account securities, which totaled $0.3 million and $1.2 million as of December 31, 2016 , and December 31, 2015 , respectively, were all valued using external pricing vendors. Northern Trust has established processes and procedures to assess the suitability of valuation methodologies used by external pricing vendors, including reviews of valuation techniques and assumptions used for selected securities. On a daily basis, periodic quality control reviews of prices received from vendors are conducted which include comparisons to prices on similar security types received from multiple pricing vendors and to the previous day’s reported prices for each security. Predetermined tolerance level exceptions are researched and may result in additional validation through available market information or the use of an alternate pricing vendor. Quarterly, Northern Trust reviews documentation from third-party pricing vendors regarding the valuation processes and assumptions used in their valuations and assesses whether the fair value levels assigned by Northern Trust to each security classification are appropriate. Annually, valuation inputs used within third-party pricing vendor valuations are reviewed for propriety on a sample basis through a comparison of inputs used to comparable market data, including security classifications that are less actively traded and security classifications comprising significant portions of the portfolio.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As of December 31, 2016, Northern Trust’s Level 3 assets consist of auction rate securities purchased in 2008 from Northern Trust clients. To estimate the fair value of auction rate securities, Northern Trust uses external pricing vendors that incorporate transaction details and market based inputs such as past auction results, trades and bids. The significant unobservable inputs used in the fair value measurement are the prices of the securities supported by little market activity and for which trading is limited. As of December 31, 2015, Northern Trust estimated the fair value of auction rate securities by developing and maintaining a pricing model that discounted estimated cash flows over their estimated remaining lives. Significant inputs to the model included the contractual terms of the securities, credit risk ratings, discount rates, forward interest rates, credit/liquidity spreads, and Northern Trust's own assumptions about estimated remaining lives of the securities. Significant increases (decreases) in the estimated remaining lives or the discount rates in isolation would result in a slightly lower (higher) fair value measurement.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 also requires periodic payments from Northern Trust to the counterparty calculated by reference to the market price of Visa Class A common shares and a fixed rate of interest. The fair value of the swap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4,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Management of various businesses and departments of Northern Trust (including Corporate Market Risk, Credit Risk Management, Corporate Finance, C&amp;IS and Wealth Management) reviews valuation methods and models for Level 3 assets and liabilities. Fair value measurements are performed upon acquisitions of an asset or liability. Management of the appropriate business or department reviews assumed inputs, especially when unobservable in the marketplace, in order to substantiate their use in each fair value measurement. When appropriate, management reviews forecasts used in the valuation process in light of other relevant financial projections to understand any variances between current and previous fair value measurements. In certain circumstances, third party information is used to support the fair value measurements. If certain third party information seems inconsistent with consensus views, a review of the information is performed by management of the respective business or department to conclude as to the appropriate fair value of the asset or liability. The following presents the fair values of, and the valuation techniques, significant unobservable inputs, and quantitative information used to develop significant unobservable inputs for, Northern Trust’s Level 3 assets and liabilities as of December 31, 2016 and 2015 . TABLE 45: LEVEL 3 SIGNIFICANT UNOBSERVABLE INPUTS DECEMBER 31, 2016 FINANCIAL INSTRUMENT FAIR VALUE VALUATION TECHNIQUE UNOBSERVABLE INPUT RANGE OF INPUTS Auction Rate Securities $ 4.7 million Comparables Price $84 – $99 Swaps Related to Sale of Certain Visa Class B Common Shares $ 25.2 million Discounted Cash Flow Visa Class A Appreciation 7.0 % – 11.0% Conversion Rate 1.63 x – 1.65x Expected Duration 1.5 – 4.5 years DECEMBER 31, 2015 FINANCIAL INSTRUMENT FAIR VALUE VALUATION TECHNIQUE UNOBSERVABLE INPUT RANGE OF INPUTS Auction Rate Securities $ 17.1 million Discounted Cash Flow Remaining Lives 0.42 – 8.64 years Discount Rates 0.3 % – 4.4% Swap Related to Sale of Certain Visa Class B Common Shares $ 10.8 million Discounted Cash Flow Visa Class A Appreciation 9.5 % – 15.0% Conversion Rate 1.61 x – 1.65x Expected Duration 1.5 – 4.5 years The following presents assets and liabilities measured at fair value on a recurring basis as of December 31, 2016 and 2015 , segregated by fair value hierarchy level. TABLE 46: RECURRING BASIS HIERARCHY LEVELING DECEMBER 31, 2016 (In Millions) LEVEL 1 LEVEL 2 LEVEL 3 NETTING ASSETS/ Securities Available for Sale U.S. Government $ 7,522.6 $ — $ — $ — $ 7,522.6 Obligations of States and Political Subdivisions — 885.2 — — 885.2 Government Sponsored Agency — 17,892.8 — — 17,892.8 Non-U.S. Government — 417.9 — — 417.9 Corporate Debt — 3,765.2 — — 3,765.2 Covered Bonds — 1,143.9 — — 1,143.9 Sub-Sovereign, Supranational and Non-U.S. Agency Bonds — 1,340.7 — — 1,340.7 Other Asset-Backed — 2,085.1 — — 2,085.1 Auction Rate — — 4.7 — 4.7 Commercial Mortgage-Backed — 471.6 — — 471.6 Other — 50.1 — — 50.1 Total Available for Sale 7,522.6 28,052.5 4.7 — 35,579.8 Trading Account — 0.3 — — 0.3 Total Available for Sale and Trading Securities 7,522.6 28,052.8 4.7 — 35,580.1 Other Assets Derivative Assets Foreign Exchange Contracts — 3,609.6 — — 3,609.6 Interest Rate Contracts — 247.2 — — 247.2 Total Derivative Assets — 3,856.8 — (2,170.4 ) 1,686.4 Other Liabilities Derivative Liabilities Foreign Exchange Contracts — 3,242.9 — — 3,242.9 Interest Rate Swaps — 108.0 — — 108.0 Other Financial Derivatives (1) — — 25.2 — 25.2 Total Derivative Liabilities $ — $ 3,350.9 $ 25.2 $ (2,431.2 ) $ 944.9 Note: Northern Trust has elected to net derivative assets and liabilities when legally enforceable master netting arrangements or similar agreements exist between Northern Trust and the counterparty. As of December 31, 2016 , derivative assets and liabilities shown above also include reductions of $461.3 million and $722.1 million , respectively, as a result of cash collateral received from and deposited with derivative counterparties. (1) This line consists of swaps related to the sale of certain Visa Class B common shares. DECEMBER 31, 2015 (In Millions) LEVEL 1 LEVEL 2 LEVEL 3 NETTING ASSETS/ Securities Available for Sale U.S. Government $ 6,178.3 $ — $ — $ — $ 6,178.3 Obligations of States and Political Subdivisions — 36.4 — — 36.4 Government Sponsored Agency — 16,366.8 — — 16,366.8 Non-U.S. Government — 309.5 — — 309.5 Corporate Debt — 3,712.2 — — 3,712.2 Covered Bonds — 1,870.2 — — 1,870.2 Sub-Sovereign, Supranational and Non-U.S. Agency Bonds — 859.4 — — 859.4 Other Asset-Backed — 2,500.1 — — 2,500.1 Auction Rate — — 17.1 — 17.1 Commercial Mortgage-Backed — 374.4 — — 374.4 Other — 93.5 — — 93.5 Total Available for Sale 6,178.3 26,122.5 17.1 — 32,317.9 Trading Account — 1.2 — — 1.2 Total Available for Sale and Trading Securities 6,178.3 26,123.7 17.1 — 32,319.1 Other Assets Derivative Assets Foreign Exchange Contracts — 2,623.4 — — 2,623.4 Interest Rate Swaps — 228.5 — — 228.5 Total Derivatives Assets — 2,851.9 — (1,600.2 ) 1,251.7 Other Liabilities Derivative Liabilities Foreign Exchange Contracts — 2,519.4 — — 2,519.4 Interest Rate Swaps — 131.2 — — 131.2 Other Financial Derivatives (1) — 0.1 10.8 — 10.9 Total Derivative Liabilities $ — $ 2,650.7 $ 10.8 $ (1,717.6 ) $ 943.9 Note: Northern Trust has elected to net derivative assets and liabilities when legally enforceable master netting arrangements or similar agreements exist between Northern Trust and the counterparty. As of December 31, 2015 , derivative assets and liabilities shown above also include reductions of $322.8 million and $440.2 million , respectively, as a result of cash collateral received from and deposited with derivative counterparties. (1) This line consists of a swap related to the sale of certain Visa Class B common shares and total return swaps. The following tables present the changes in Level 3 assets and liabilities for the years ended December 31, 2016 and 2015 . TABLE 47: CHANGES IN LEVEL 3 ASSETS AND LIABILITIES LEVEL 3 ASSETS AUCTION RATE SECURITIES (In Millions) 2016 2015 Fair Value at January 1 $ 17.1 $ 18.1 Total Gains (Losses): Included in Other Comprehensive Income (1) (0.7 ) 0.7 Purchases, Issuances, Sales, and Settlements: Sales (10.1 ) (1.2 ) Settlements (1.6 ) (0.5 ) Fair Value at December 31 $ 4.7 $ 17.1 (1) Unrealized gains (losses) are included in net unrealized gains (losses) on securities available for sale, within the consolidated statements of comprehensive income. LEVEL 3 LIABILITIES SWAPS RELATED TO SALE OF CERTAIN VISA CLASS B COMMON SHARES (In Millions) 2016 2015 Fair Value at January 1 $ 10.8 $ — Total Losses: Included in Earnings (1) 4.4 0.8 Purchases, Issuances, Sales, and Settlements: Issuance 14.9 11.3 Settlements (4.9 ) (1.3 ) Fair Value at December 31 $ 25.2 $ 10.8 Unrealized (Gains) Losses Included in Earnings Related to Financial Instruments Held at December 31 (1) $ 4.4 $ 0.7 (1) Gains (losses) are recorded in other operating income (expense) within the consolidated statements of income. For the years ended December 31, 2016 and 2015 there were no assets or liabilities transferred into or out of Level 3.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December 31, 2016 and 2015 , all of which were categorized as Level 3 under the fair value hierarchy, were comprised of impaired loans whose values were based on real-estate and other available collateral, and of OREO properties. Fair values of real-estate loan collateral were estimated using a market approach typically supported by third-party valuations and property-specific fees and taxes, and were subject to adjustments to reflect management’s judgment as to realizable value. Other loan collateral, which typically consists of accounts receivable, inventory and equipment, is valued using a market approach adjusted for asset specific characteristics and in limited instances third-party valuations are used. Collateral-based impaired loans and OREO assets that have been adjusted to fair value totaled $6.7 million and $0.7 million , respectively, at December 31, 2016 , and $10.4 million and $3.6 million , respectively, at December 31, 2015 . Assets measured at fair value on a nonrecurring basis reflect management’s judgment as to realizable value. 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December 31, 2016 . TABLE 48: LEVEL 3 NONRECURRING BASIS SIGNIFICANT UNOBSERVABLE INPUTS FINANCIAL INSTRUMENT FAIR VALUE VALUATION TECHNIQUE UNOBSERVABLE INPUT RANGE OF DISCOUNTS APPLIED Loans $6.7 million Market Approach Discount to reflect realizable value 15.0% – 25.0% OREO $0.7 million Market Approach Discount to reflect realizable value 15.0% – 20.0% Fair Value of Financial Instruments. GAAP requires disclosure of the estimated fair value of certain financial instruments and the methods and significant assumptions used to estimate fair value. It excludes from this requirement nonfinancial assets and liabilities, as well as a wide range of franchise, relationship, and intangible values that add value to Northern Trust. Accordingly, the required fair value disclosures provide only a partial estimate of the fair value of Northern Trust. Financial instruments recorded at fair value on Northern Trust’s consolidated balance sheets are discussed above. The following methods and assumptions were used in estimating the fair values of financial instruments that are not carried at fair value. Held to Maturity Securities. The fair values of held to maturity securities, excluding U.S. treasury securities, were obtained from external pricing vendors, or in limited cases internally, using widely accepted methods which are based on an income approach that incorporates current market yield curves. The fair values of U.S. treasury securities were determined using quoted, active market prices for identical securities. Loans (excluding lease receivables). The fair value of the loan portfolio was estimated using an income approach (discounted cash flow) that incorporates current market rates offered by Northern Trust as of the date of the consolidated financial statements. The fair values of all loans were adjusted to reflect current assessments of loan collectability. Loans held for sale are recorded at the lower of cost or fair value. Federal Reserve and Federal Home Loan Bank Stock. The fair values of Federal Reserve and Federal Home Loan Bank stock are equal to their carrying values which represent redemption value. Community Development Investments. The fair values of these instruments were estimated using an income approach (discounted cash flow) that incorporates current market rates. Employee Benefit and Deferred Compensation. These assets include U.S. treasury securities and investments in mutual and collective trust funds held to fund certain supplemental employee benefit obligations and deferred compensation plans. Fair values of U.S. treasury securities were determined using quoted, active market prices for identical securities. The fair values of investments in mutual and collective trust funds were valued at the funds’ net asset values based on a market approach. Savings Certificates and Other Time Deposits. The fair values of these instruments were estimated using an income approach (discounted cash flow) that incorporates market interest rates currently offered by Northern Trust for deposits with similar maturities. Senior Notes, Subordinated Debt, and Floating Rate Capital Debt. Fair values were determined using a market approach based on quoted market prices, when available. If quoted market prices were not available, fair values were based on quoted market prices for comparable instruments. Federal Home Loan Bank Borrowings. The fair values of these instruments were estimated using an income approach (discounted cash flow) that incorporates market interest rates available to Northern Trust. Loan Commitments. The fair values of loan commitments represent the estimated costs to terminate or otherwise settle the obligations with a third party adjusted for any related allowance for credit losses. Standby Letters of Credit. The fair values of standby letters of credit are measured as the amount of unamortized fees on these instruments, inclusive of the related allowance for credit losses. Fees are determined by applying basis points to the principal amounts of the letters of credit. Financial Instruments Valued at Carrying Value. Due to their short maturity, the carrying values of certain financial instruments approximated their fair values. These financial instruments include cash and due from banks; federal funds sold and securities purchased under agreements to resell, interest-bearing deposits with banks, Federal Reserve deposits and other interest-bearing assets; client security settlement receivables; non-U.S. offices interest-bearing deposits; federal funds purchased; securities sold under agreements to repurchase; and other borrowings (includes term federal funds purchased, and other short-term borrowings). The fair values of demand, noninterest-bearing, savings, and money market deposits represent the amounts payable on demand as of the reporting date, although such deposits are typically priced at a premium in banking industry consolidations. The following tables summarize the fair values of all financial instruments. TABLE 49: FAIR VALUE OF FINANCIAL INSTRUMENTS DECEMBER 31, 2016 FAIR VALUE (In Millions) BOOK VALUE TOTAL LEVEL 1 LEVEL 2 LEVEL 3 ASSETS Cash and Due from Banks $ 5,332.0 $ 5,332.0 $ 5,332.0 $ — $ — Federal Reserve and Other Central Bank Deposits 26,674.2 26,674.2 — 26,674.2 — Interest-Bearing Deposits with Banks 4,800.6 4,800.6 — 4,800.6 — Federal Funds Sold and Resell Agreements 1,974.3 1,974.3 — 1,974.3 — Securities Available for Sale (Note) 35,579.8 35,579.8 7,522.6 28,052.5 4.7 Held to Maturity 8,921.1 8,905.1 15.0 8,890.1 — Trading Account 0.3 0.3 — 0.3 — Loans (excluding Leases) Held for Investment 33,354.1 33,471.3 — — 33,471.3 Held for Sale 13.4 13.4 — — 13.4 Client Security Settlement Receivables 1,043.7 1,043.7 — 1,043.7 — Other Assets Federal Reserve and Federal Home Loan Bank Stock 203.1 203.1 — 203.1 — Community Development Investments 218.9 215.5 — 215.5 — Employee Benefit and Deferred Compensation 166.2 162.5 107.2 55.3 — LIABILITIES Deposits Demand, Noninterest-Bearing, Savings and Money Market $ 46,671.9 $ 46,671.9 $ 46,671.9 $ — $ — Savings Certificates and Other Time 1,331.7 1,337.5 — 1,337.5 — Non-U.S. Offices Interest-Bearing 53,648.1 53,648.1 — 53,648.1 — Federal Funds Purchased 204.8 204.8 — 204.8 — Securities Sold under Agreements to Repurchase 473.7 473.7 — 473.7 — Other Borrowings 5,109.5 5,113.4 — 5,113.4 — Senior Notes 1,496.6 1,535.5 — 1,535.5 — Long Term Debt (excluding Leases) Subordinated Debt 1,307.9 1,316.0 — 1,316.0 — Floating Rate Capital Debt 277.4 251.0 — 251.0 — Other Liabilities Standby Letters of Credit 37.2 37.2 — — 37.2 Loan Commitments 41.2 41.2 — — 41.2 DERIVATIVE INSTRUMENTS Asset/Liability Management Foreign Exchange Contracts Assets $ 335.4 $ 335.4 $ — $ 335.4 $ — Liabilities 21.2 21.2 — 21.2 — Interest Rate Contracts Assets 160.2 160.2 — 160.2 — Liabilities 22.8 22.8 — 22.8 — Other Financial Derivatives Liabilities (1) 25.2 25.2 — — 25.2 Client-Related and Trading Foreign Exchange Contracts Assets 3,274.2 3,274.2 — 3,274.2 — Liabilities 3,221.7 3,221.7 — 3,221.7 — Interest Rate Contracts Assets 87.0 87.0 — 87.0 — Liabilities 85.2 85.2 — 85.2 — Note: Refer to the table located on pag e 105 for the disaggregation of available for sale securities. (1) This line consists of a swap related to the sale of certain Visa Class B common shares and total return swaps. DECEMBER 31, 2015 FAIR VALUE (In Millions) BOOK VALUE TOTAL LEVEL 1 LEVEL 2 LEVEL 3 ASSETS Cash and Due from Banks $ 6,418.5 $ 6,418.5 $ 6,418.5 $ — $ — Federal Reserve and Other Central Bank Deposits 23,695.5 23,695.5 — 23,695.5 — Interest-Bearing Deposits with Banks 6,872.2 6,872.2 — 6,872.2 — Federal Funds Sold and Resell Agreements 1,614.2 1,614.2 — 1,614.2 — Securities Available for Sale (Note) 32,317.9 32,317.9 6,178.3 26,122.5 17.1 Held to Maturity 5,248.3 5,227.5 26.0 5,201.5 — Trading Account 1.2 1.2 — 1.2 — Loans (excluding Leases) Held for Investment 32,432.7 32,596.5 — — 32,596.5 Held for Sale 12.0 12.0 — — 12.0 Client Security Settlement Receivables 2,157.0 2,157.0 — 2,157.0 — Other Assets Federal Reserve and Federal Home Loan Bank Stock 253.1 253.1 — 253.1 — Community Development Investments 173.5 177.1 — 177.1 — Employee Benefit and Deferred Compensation 155.3 153.4 104.2 49.2 — LIABILITIES Deposits Demand, Noninterest-Bearing, Savings and Money Market $ 45,191.3 $ 45,191.3 $ 45,191.3 $ — $ — Savings Certificates and Other Time 1,455.8 1,463.5 — 1,463.5 — Non-U.S. Offices Interest-Bearing 50,221.8 50,221.8 — 50,221.8 — Federal Funds Purchased 351.5 351.5 — 351.5 — Securities Sold under Agreements to Repurchase 546.6 546.6 — 546.6 — Other Borrowings 4,055.1 4,055.7 — 4,055.7 — Senior Notes 1,497.4 1,531.8 — 1,531.8 — Long Term Debt (excluding Leases) Subordinated Debt 1,341.6 1,332.2 — 1,332.2 — Floating Rate Capital Debt 277.3 236.6 — 236.6 — Other Liabilities Standby Letters of Credit 46.6 46.6 — — 46.6 Loan Commitments 48.9 48.9 — — 48.9 DERIVATIVE INSTRUMENTS Asset/Liability Management Foreign Exchange Contracts Assets $ 81.6 $ 81.6 $ — $ 81.6 $ — Liabilities 19.0 19.0 — 19.0 — Interest Rate Contracts Assets 117.4 117.4 — 117.4 — Liabilities 22.7 22.7 — 22.7 — Other Financial Derivatives Liabilities (1) 10.9 10.9 — 0.1 10.8 Client-Related and Trading Foreign Exchange Contracts Assets 2,541.8 2,541.8 — 2,541.8 — Liabilities 2,500.4 2,500.4 — 2,500.4 — Interest Rate Contracts Assets 111.1 111.1 — 111.1 — Liabilities 108.5 108.5 — 108.5 — Note: Refer to the table located on page 106 for the disaggregation of available for sale securities.</t>
  </si>
  <si>
    <t>Investments, Debt and Equity Securities [Abstract]</t>
  </si>
  <si>
    <t>Securities Securities Available for Sale. The following tables provide the amortized cost, fair values, and remaining maturities of securities available for sale. TABLE 50: RECONCILIATION OF AMORTIZED COST TO FAIR VALUE OF SECURITIES AVAILABLE FOR SALE DECEMBER 31, 2016 (In Millions) AMORTIZED COST GROSS UNREALIZED GAINS GROSS UNREALIZED LOSSES FAIR VALUE U.S. Government $ 7,514.5 $ 22.4 $ 14.3 $ 7,522.6 Obligations of States and Political Subdivisions 890.8 — 5.6 885.2 Government Sponsored Agency 17,914.1 49.3 70.6 17,892.8 Non-U.S. Government 420.0 — 2.1 417.9 Corporate Debt 3,787.4 2.6 24.8 3,765.2 Covered Bonds 1,148.6 0.8 5.5 1,143.9 Sub-Sovereign, Supranational and Non-U.S. Agency Bonds 1,343.6 0.9 3.8 1,340.7 Other Asset-Backed 2,083.7 2.7 1.3 2,085.1 Auction Rate 5.0 — 0.3 4.7 Commercial Mortgage-Backed 474.1 — 2.5 471.6 Other 50.1 — — 50.1 Total $ 35,631.9 $ 78.7 $ 130.8 $ 35,579.8 DECEMBER 31, 2015 (In Millions) AMORTIZED COST GROSS UNREALIZED GAINS GROSS UNREALIZED LOSSES FAIR VALUE U.S. Government $ 6,180.4 $ 3.4 $ 5.5 $ 6,178.3 Obligations of States and Political Subdivisions 36.4 0.1 0.1 36.4 Government Sponsored Agency 16,370.5 42.8 46.5 16,366.8 Non-U.S. Government 309.5 0.1 0.1 309.5 Corporate Debt 3,744.4 0.9 33.1 3,712.2 Covered Bonds 1,873.3 1.8 4.9 1,870.2 Sub-Sovereign, Supranational and Non-U.S. Agency Bonds 860.9 0.5 2.0 859.4 Other Asset-Backed 2,504.2 0.1 4.2 2,500.1 Auction Rate 16.7 0.5 0.1 17.1 Commercial Mortgage-Backed 378.1 — 3.7 374.4 Other 93.4 0.1 — 93.5 Total $ 32,367.8 $ 50.3 $ 100.2 $ 32,317.9 TABLE 51: REMAINING MATURITY OF SECURITIES AVAILABLE FOR SALE DECEMBER 31, 2016 DECEMBER 31, 2015 (In Millions) AMORTIZED COST FAIR VALUE AMORTIZED COST FAIR VALUE Due in One Year or Less $ 7,880.8 $ 7,876.6 $ 9,335.0 $ 9,332.6 Due After One Year Through Five Years 21,094.8 21,058.7 17,808.8 17,777.0 Due After Five Years Through Ten Years 5,759.1 5,753.6 4,036.5 4,023.1 Due After Ten Years 897.2 890.9 1,187.5 1,185.2 Total $ 35,631.9 $ 35,579.8 $ 32,367.8 $ 32,317.9 Note: Mortgage-backed and asset-backed securities are included in the above table taking into account anticipated future prepayments. Securities Held to Maturity. The following tables provide the amortized cost, fair values and remaining maturities of securities held to maturity. TABLE 52: RECONCILIATION OF AMORTIZED COST TO FAIR VALUES OF SECURITIES HELD TO MATURITY DECEMBER 31, 2016 (In Millions) AMORTIZED COST GROSS UNREALIZED GAINS GROSS UNREALIZED LOSSES FAIR VALUE U.S. Government $ 15.0 $ — $ — $ 15.0 Obligations of States and Political Subdivisions 63.6 2.7 — 66.3 Government Sponsored Agency 7.4 0.5 — 7.9 Corporate Debt 231.2 0.2 0.4 231.0 Covered Bonds 2,051.6 10.1 3.7 2,058.0 Non-U.S. Government 3,517.5 4.9 2.3 3,520.1 Certificates of Deposit 606.0 0.2 0.1 606.1 Sub-Sovereign, Supranational and Non-U.S. Agency Bonds 2,154.7 10.5 2.8 2,162.4 Other Asset-Backed 143.4 0.1 — 143.5 Other 130.7 — 35.9 94.8 Total $ 8,921.1 $ 29.2 $ 45.2 $ 8,905.1 DECEMBER 31, 2015 (In Millions) AMORTIZED COST GROSS UNREALIZED GAINS GROSS UNREALIZED LOSSES FAIR VALUE U.S. Government $ 26.0 $ — $ — $ 26.0 Obligations of States and Political Subdivisions 89.2 5.2 — 94.4 Government Sponsored Agency 9.9 0.7 — 10.6 Covered Bonds 892.4 0.4 1.9 890.9 Non-U.S. Government 1,118.0 4.8 0.5 1,122.3 Certificates of Deposit 691.6 0.1 0.1 691.6 Sub-Sovereign, Supranational and Non-U.S. Agency Bonds 2,326.2 8.3 0.9 2,333.6 Other 95.0 — 36.9 58.1 Total $ 5,248.3 $ 19.5 $ 40.3 $ 5,227.5 TABLE 53: REMAINING MATURITY OF SECURITIES HELD TO MATURITY DECEMBER 31, 2016 DECEMBER 31, 2015 (In Millions) AMORTIZED COST FAIR VALUE AMORTIZED COST FAIR VALUE Due in One Year or Less $ 3,631.6 $ 3,635.9 $ 1,908.8 $ 1,913.2 Due After One Year Through Five Years 5,072.7 5,081.6 3,271.1 3,278.3 Due After Five Years Through Ten Years 158.7 156.1 14.9 11.7 Due After Ten Years 58.1 31.5 53.5 24.3 Total $ 8,921.1 $ 8,905.1 $ 5,248.3 $ 5,227.5 Note: Mortgage-backed and asset-backed securities are included in the above table taking into account anticipated future prepayments. Securities held to maturity consist of debt securities that management intends to, and Northern Trust has the ability to, hold until maturity. Investment Security Gains and Losses. Net investment security losses of $3.2 million were recognized in 2016 , and include $3.7 million of charges related to the other-than-temporary impairment (OTTI) of certain Community Reinvestment Act (CRA) eligible held to maturity securities. Net investment security losses of $0.3 million , and $4.3 million were recognized in 2015 , and 2014 , respectively. There were no OTTI losses in 2015. Losses in 2014 include $4.2 million of OTTI charges. Proceeds of $828.9 million from the sale of securities in 2016 resulted in gross realized gains and losses of $0.7 million and $0.2 million , respectively. Proceeds of $262.1 million from the sale of securities in 2015 resulted in gross realized gains and losses of $0.2 million and $0.5 million , respectively. Proceeds of $851.8 million from the sale of securities in 2014 resulted in gross realized gains and losses of $2.8 million and $2.9 million , respectively. Securities with Unrealized Losses. The following tables provide information regarding securities that had been in a continuous unrealized loss position for less than 12 months and for 12 months or longer as of December 31, 2016 and 2015 . TABLE 54: SECURITIES WITH UNREALIZED LOSSES AS OF DECEMBER 31, 2016 LESS THAN 12 MONTHS 12 MONTHS OR LONGER TOTAL (In Millions) FAIR VALUE UNREALIZED LOSSES FAIR VALUE UNREALIZED LOSSES FAIR VALUE UNREALIZED LOSSES U.S. Government $ 1,603.0 $ 14.3 $ — $ — $ 1,603.0 $ 14.3 Obligations of States and Political Subdivisions 865.3 5.6 — — 865.3 5.6 Government Sponsored Agency 8,252.5 58.5 2,121.0 12.1 10,373.5 70.6 Non-U.S. Government 2,957.1 4.4 — — 2,957.1 4.4 Corporate Debt 1,601.7 11.2 1,054.4 14.0 2,656.1 25.2 Covered Bonds 809.0 8.6 138.9 0.6 947.9 9.2 Sub-Sovereign, Supranational and Non-U.S. Agency Bonds 1,136.1 5.7 249.1 0.9 1,385.2 6.6 Other Asset-Backed 584.3 1.3 — — 584.3 1.3 Certificates of Deposit 81.4 0.1 — — 81.4 0.1 Auction Rate 0.4 0.1 4.3 0.2 4.7 0.3 Commercial Mortgage-Backed 471.5 2.5 — — 471.5 2.5 Other 50.5 17.9 59.7 18.0 110.2 35.9 Total $ 18,412.8 $ 130.2 $ 3,627.4 $ 45.8 $ 22,040.2 $ 176.0 AS OF DECEMBER 31, 2015 LESS THAN 12 MONTHS 12 MONTHS OR LONGER TOTAL (In Millions) FAIR VALUE UNREALIZED LOSSES FAIR VALUE UNREALIZED LOSSES FAIR VALUE UNREALIZED LOSSES U.S. Government $ 3,888.0 $ 5.5 $ — $ — $ 3,888.0 $ 5.5 Obligations of States and Political Subdivisions 15.1 0.1 — — 15.1 0.1 Government Sponsored Agency 9,208.5 38.7 1,213.6 7.8 10,422.1 46.5 Non-U.S. Government 314.3 0.6 — — 314.3 0.6 Corporate Debt 2,067.6 10.3 1,057.1 22.8 3,124.7 33.1 Covered Bonds 1,598.4 6.7 10.0 0.1 1,608.4 6.8 Sub-Sovereign, Supranational and Non-U.S. Agency Bonds 1,132.9 2.3 109.3 0.6 1,242.2 2.9 Other Asset-Backed 2,122.7 4.0 170.6 0.2 2,293.3 4.2 Certificates of Deposit 180.3 0.1 — — 180.3 0.1 Auction Rate — — 6.4 0.1 6.4 0.1 Commercial Mortgage-Backed 374.4 3.7 — — 374.4 3.7 Other 28.7 13.3 50.7 23.6 79.4 36.9 Total $ 20,930.9 $ 85.3 $ 2,617.7 $ 55.2 $ 23,548.6 $ 140.5 As of December 31, 2016 , 1,154 securities with a combined fair value of $22.0 billion were in an unrealized loss position, with their unrealized losses totaling $176.0 million . Unrealized losses of $70.6 million related to government sponsored agency securities are primarily attributable to changes in market rates since their purchase. Unrealized losses of $25.2 million within corporate debt securities primarily reflect widened credit spreads and higher market rates since purchase; 34% of the corporate debt portfolio is backed by guarantees provided by U.S. and non-U.S. governmental entities. The majority of the $35.9 million of unrealized losses in securities classified as “other” at December 31, 2016 , relate to securities primarily purchased at a premium or par by Northern Trust for compliance with the CRA. Unrealized losses on these CRA related other securities are attributable to yields that are below market rates for the purpose of supporting institutions and programs that benefit low to moderate income communities within Northern Trust’s market area. The remaining unrealized losses on Northern Trust’s securities portfolio as of December 31, 2016 , are attributable to changes in overall market interest rates, increased credit spreads, or reduced market liquidity. As of December 31, 2016 , Northern Trust does not intend to sell any investment in an unrealized loss position and it is not more likely than not that Northern Trust will be required to sell any such investment before the recovery of its amortized cost basis, which may be maturity. Security impairment reviews are conducted quarterly to identify and evaluate securities that have indications of possible OTTI. A determination as to whether a security’s decline in market value is other-than-temporary takes into consideration numerous factors and the relative significance of any single factor can vary by security. Factors Northern Trust considers in determining whether impairment is other-than-temporary include, but are not limited to, the length of time the security has been impaired;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it will not be required to sell the security for a period of time sufficient to allow for the recovery of the security’s amortized cost basis. For each security meeting the requirements of Northern Trust’s internal screening process, an extensive review is conducted to determine if OTTI has occurred. While all securities are considered, the process for identifying credit impairment within CRA eligible mortgage-backed securities, the security type for which Northern Trust has recognized all of the OTTI in 2014 and 2016, incorporates an expected loss approach using discounted cash flows on the underlying collateral pools. To evaluate whether an unrealized loss on CRA mortgage-backed securities is other-than-temporary, a calculation of the security’s present value is made using current pool data, the current delinquency pipeline, default rates and loan loss severities based on the historical performance of the pool or similar pools, and Northern Trust’s outlook for the housing market and the overall economy. If the present value of the collateral pools was found to be less than the current amortized cost of the security, a credit-related OTTI loss would be recorded in earnings equal to the difference between the two amounts. Impairments of CRA mortgage-backed securities are influenced by a number of factors, including but not limited to, U.S. economic and housing market performance, pool credit enhancement level, year of origination, and estimated credit quality of the collateral. The factors used in estimating losses related to CRA mortgage-backed securities vary by vintage of loan origination and collateral quality. There were $3.7 million and $4.2 million OTTI losses recognized in 2016 and 2014 respectively. There were no OTTI losses recognized during the year ended December 31, 2015 . Credit Losses on Debt Securities. The table below provides information regarding total other-than-temporarily impaired securities, including noncredit-related amounts recognized in other comprehensive income and net impairment losses recognized in earnings, for the years ended December 31, 2016 , 2015 , and 2014 . TABLE 55: NET IMPAIRMENT LOSSES RECOGNIZED IN EARNINGS DECEMBER 31, (In Millions) 2016 2015 2014 Changes in Other-Than-Temporary Impairment Losses (1) $ (3.7 ) $ — $ (4.9 ) Noncredit-related Losses Recorded in / (Reclassified from) OCI (2) — — 0.7 Net Impairment Losses Recognized in Earnings $ (3.7 ) $ — $ (4.2 ) (1) For initial other-than-temporary impairments in the respective period, the balance includes the excess of the amortized cost over the fair value of the impaired securities. For subsequent impairments of the same security, the balance includes any additional changes in fair value of the security subsequent to its most recently recorded OTTI. (2) For initial other-than-temporary impairments in the respective period, the balance includes the portion of the excess of amortized cost over the fair value of the impaired securities that was recorded in OCI. For subsequent impairments of the same security, the balance includes additional changes in OCI for that security subsequent to its most recently recorded OTTI. Provided in the table below are the cumulative credit-related losses recognized in earnings on debt securities other-than-temporarily impaired. TABLE 56: CUMULATIVE CREDIT-RELATED LOSSES ON SECURITIES HELD YEAR ENDED DECEMBER 31, (In Millions) 2016 2015 Cumulative Credit-Related Losses on Securities Held – Beginning of Year $ 5.2 $ 5.2 Plus: Losses on Newly Identified Impairments 0.5 — Additional Losses on Previously Identified Impairments 3.2 — Less: Current and Prior Period Losses on Securities Sold or Matured During the Year (5.5 ) — Cumulative Credit-Related Losses on Securities Held – End of Year $ 3.4 $ 5.2</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are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 party custodians, of securities purchased under agreements to resell. The following tables summarize information related to securities purchased under agreements to resell and securities sold under agreements to repurchase. TABLE 57: SECURITIES PURCHASED UNDER AGREEMENTS TO RESELL ($ In Millions) 2016 2015 Balance at December 31 $ 1,967.5 $ 1,600.0 Average Balance During the Year 1,764.1 1,144.7 Average Interest Rate Earned During the Year 1.04 % 0.54 % Maximum Month-End Balance During the Year 2,050.9 1,600.0 TABLE 58: SECURITIES SOLD UNDER AGREEMENTS TO REPURCHASE ($ In Millions) 2016 2015 Balance at December 31 $ 473.7 $ 546.6 Average Balance During the Year 847.1 649.5 Average Interest Rate Paid During the Year 0.27 % 0.05 % Maximum Month-End Balance During the Year 565.5 802.4</t>
  </si>
  <si>
    <t>Receivables [Abstract]</t>
  </si>
  <si>
    <t>Loans and Leases Amounts outstanding for loans and leases, by segment and class, are shown below. TABLE 59: LOANS AND LEASES DECEMBER 31, (In Millions) 2016 2015 Commercial Commercial and Institutional $ 9,523.0 $ 9,431.5 Commercial Real Estate 4,002.5 3,848.8 Lease Financing, net 293.9 544.4 Non-U.S. 1,877.8 1,137.7 Other 205.1 194.1 Total Commercial 15,902.3 15,156.5 Personal Residential Real Estate 7,841.9 8,850.7 Private Client 10,052.0 9,136.4 Other 25.9 37.3 Total Personal 17,919.8 18,024.4 Total Loans and Leases $ 33,822.1 $ 33,180.9 Allowance for Credit Losses Assigned to Loans and Leases (161.0 ) (193.8 ) Net Loans and Leases $ 33,661.1 $ 32,987.1 Residential real estate loans consist of traditional first lien mortgages and equity credit lines that generally require a loan to collateral value ratio of no more than 65% to 80% at inception. Northern Trust’s equity credit line products generally have draw periods of up to 10 years and a balloon payment of any outstanding balance is due at maturity. Payments are interest only with variable interest rates. Northern Trust does not offer equity credit lines that include an option to convert the outstanding balance to an amortizing payment loan. As of December 31, 2016 and 2015 , equity credit lines totaled $1.2 billion and $1.5 billion , respectively, and equity credit lines for which first liens were held by Northern Trust represented 91% and 89% , respectively, of the total equity credit lines as of those dates. Included within the non-U.S., commercial-other, and personal-other classes are short duration advances, primarily related to the processing of custodied client investments, that totaled $1.4 billion and $719.5 million at December 31, 2016 and 2015 , respectively. Demand deposits reclassified as loan balances totaled $88.1 million and $75.4 million at December 31, 2016 and 2015 , respectively. Loans classified as held for sale totaled $13.4 million at December 31, 2016 . Leases classified as held for sale totaled $43.0 million at December 31, 2016 related to the decision to exit a non-strategic loan and lease portfolio. Loans and leases classified as held for sale totaled $12.0 million and $112.3 million , respectively, at December 31, 2015 related to a decision to exit a non-strategic loan and lease portfolio. The components of the net investment in direct finance and leveraged leases are as follows: TABLE 60: DIRECT FINANCE AND LEVERAGED LEASES DECEMBER 31, (In Millions) 2016 2015 Direct Finance Leases Lease Receivable $ 37.6 $ 53.8 Residual Value 75.3 109.3 Initial Direct Costs 1.0 1.3 Unearned Income (3.5 ) (9.4 ) Investment in Direct Finance Leases 110.4 155.0 Leveraged Leases Net Rental Receivable 110.1 260.2 Residual Value 106.2 215.4 Unearned Income (32.8 ) (86.2 ) Investment in Leveraged Leases 183.5 389.4 Lease Financing, net $ 293.9 $ 544.4 The following schedule reflects the future minimum lease payments to be received over the next five years under direct finance leases. TABLE 61: FUTURE MINIMUM LEASE PAYMENTS (In Millions) FUTURE MINIMUM LEASE PAYMENTS 2017 $ 11.3 2018 11.2 2019 9.1 2020 3.9 2021 2.1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 flow-to-debt and net worth ratios, leverage and liquidity; and • Personal-Other: cash 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and lease segment and class balances at December 31, 2016 and 2015 are provided below, segregated by borrower ratings into “1 to 3”, “4 to 5”, and “6 to 9” (watch list), categories. TABLE 62: BORROWER RATINGS DECEMBER 31, 2016 DECEMBER 31, 2015 (In Millions) 1 TO 3 CATEGORY 4 TO 5 CATEGORY 6 TO 9 CATEGORY (WATCH LIST) TOTAL 1 TO 3 CATEGORY 4 TO 5 CATEGORY 6 TO 9 CATEGORY (WATCH LIST) TOTAL Commercial Commercial and Institutional $ 6,293.2 $ 3,108.5 $ 121.3 $ 9,523.0 $ 6,360.6 $ 2,897.2 $ 173.7 $ 9,431.5 Commercial Real Estate 1,825.7 2,134.8 42.0 4,002.5 1,822.6 1,992.7 33.5 3,848.8 Lease Financing, net 214.3 79.6 — 293.9 377.0 133.1 34.3 544.4 Non-U.S. 602.8 1,273.5 1.5 1,877.8 313.8 823.3 0.6 1,137.7 Other 135.5 67.9 1.7 205.1 94.9 99.2 — 194.1 Total Commercial 9,071.5 6,664.3 166.5 15,902.3 8,968.9 5,945.5 242.1 15,156.5 Personal Residential Real Estate 2,617.8 4,913.9 310.2 7,841.9 3,014.9 5,516.7 319.1 8,850.7 Private Client 6,373.2 3,668.4 10.4 10,052.0 5,908.3 3,207.1 21.0 9,136.4 Other 17.1 8.5 0.3 25.9 18.3 19.0 — 37.3 Total Personal 9,008.1 8,590.8 320.9 17,919.8 8,941.5 8,742.8 340.1 18,024.4 Total Loans and Leases $ 18,079.6 $ 15,255.1 $ 487.4 $ 33,822.1 $ 17,910.4 $ 14,688.3 $ 582.2 $ 33,180.9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 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reduced cushion in adverse down cycle scenario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performing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 The following table provides balances and delinquency status of performing and nonperforming loans and leases by segment and class, as well as the other real estate owned and total nonperforming asset balances, as of December 31, 2016 and 2015 . TABLE 63: DELINQUENCY STATUS (In Millions) CURRENT 30 – 59 DAYS PAST DUE 60 – 89 DAYS PAST DUE 90 DAYS OR MORE PAST DUE TOTAL PERFORMING NONPERFORMING TOTAL LOANS AND LEASES December 31, 2016 Commercial Commercial and Institutional $ 9,470.0 $ 5.3 $ 2.3 $ 11.7 $ 9,489.3 $ 33.7 $ 9,523.0 Commercial Real Estate 3,974.4 10.9 1.0 4.6 $ 3,990.9 11.6 4,002.5 Lease Financing, net 293.9 — — — $ 293.9 — 293.9 Non-U.S. 1,877.7 0.1 — — $ 1,877.8 — 1,877.8 Other 205.1 — — — $ 205.1 — 205.1 Total Commercial 15,821.1 16.3 3.3 16.3 15,857.0 45.3 15,902.3 Personal Residential Real Estate 7,675.7 44.5 6.1 1.0 7,727.3 114.6 7,841.9 Private Client 9,988.7 40.8 8.5 13.7 10,051.7 0.3 10,052.0 Other 25.9 — — — 25.9 — 25.9 Total Personal 17,690.3 85.3 14.6 14.7 17,804.9 114.9 17,919.8 Total Loans and Leases $ 33,511.4 $ 101.6 $ 17.9 $ 31.0 $ 33,661.9 $ 160.2 $ 33,822.1 Other Real Estate Owned $ 5.2 Total Nonperforming Assets $ 165.4 (In Millions) CURRENT 30 – 59 DAYS PAST DUE 60 – 89 DAYS PAST DUE 90 DAYS OR MORE PAST DUE TOTAL PERFORMING NONPERFORMING TOTAL LOANS AND LEASES December 31, 2015 Commercial Commercial and Institutional $ 9,377.6 $ 7.8 $ 0.9 $ 2.3 $ 9,388.6 $ 42.9 $ 9,431.5 Commercial Real Estate 3,823.3 2.4 4.9 1.5 3,832.1 16.7 3,848.8 Lease Financing, net 544.4 — — — 544.4 — 544.4 Non-U.S. 1,137.7 — — — 1,137.7 — 1,137.7 Other 194.1 — — — 194.1 — 194.1 Total Commercial 15,077.1 10.2 5.8 3.8 15,096.9 59.6 15,156.5 Personal Residential Real Estate 8,679.3 35.2 14.5 1.6 8,730.6 120.1 8,850.7 Private Client 9,104.8 17.5 12.0 1.7 9,136.0 0.4 9,136.4 Other 37.3 — — — 37.3 — 37.3 Total Personal 17,821.4 52.7 26.5 3.3 17,903.9 120.5 18,024.4 Total Loans and Leases $ 32,898.5 $ 62.9 $ 32.3 $ 7.1 $ 33,000.8 $ 180.1 $ 33,180.9 Other Real Estate Owned $ 8.2 Total Nonperforming Assets $ 188.3 The following table provides information related to impaired loans by segment and class. TABLE 64: IMPAIRED LOANS AS OF DECEMBER 31, 2016 AS OF DECEMBER 31, 2015 (In Millions) RECORDED INVESTMENT UNPAID PRINCIPAL BALANCE SPECIFIC ALLOWANCE RECORDED INVESTMENT UNPAID PRINCIPAL BALANCE SPECIFIC ALLOWANCE With no related specific allowance Commercial and Institutional $ 32.2 $ 34.6 $ — $ 27.1 $ 30.7 $ — Commercial Real Estate 14.7 18.6 — 17.2 21.2 — Lease Financing, net — — — — — — Residential Real Estate 101.2 138.4 — 99.3 140.7 — Private Client 0.3 0.3 — 0.2 0.2 — With a related specific allowance Commercial and Institutional — — — 9.3 11.4 1.6 Commercial Real Estate — — — — 1.4 — Lease Financing, net — — — 2.7 2.7 1.4 Residential Real Estate 7.7 7.9 2.1 1.5 1.5 0.1 Private Client — — — — — — Total Commercial 46.9 53.2 — 56.3 67.4 3.0 Personal 109.2 146.6 2.1 101.0 142.4 0.1 Total $ 156.1 $ 199.8 $ 2.1 $ 157.3 $ 209.8 $ 3.1 YEAR ENDED DECEMBER 31, 2016 YEAR ENDED DECEMBER 31, 2015 (In Millions) AVERAGE RECORDED INVESTMENT INTEREST INCOME RECOGNIZED AVERAGE RECORDED INVESTMENT INTEREST INCOME RECOGNIZED With no related specific allowance Commercial and Institutional $ 33.1 $ — $ 14.4 $ — Commercial Real Estate 17.0 0.3 31.9 0.5 Lease Financing, net 0.6 0.1 0.9 0.1 Residential Real Estate 96.9 1.9 142.9 1.7 Private Client 1.2 — 0.3 — With a related specific allowance Commercial and Institutional 7.6 — 8.5 — Commercial Real Estate — — 6.9 — Lease Financing, net 1.2 — 2.2 — Residential Real Estate 2.1 — 4.4 — Private Client — — 0.4 — Total Commercial 59.5 0.4 64.8 0.6 Personal 100.2 1.9 148.0 1.7 Total $ 159.7 $ 2.3 $ 212.8 $ 2.3 Note: Average recorded investments in impaired loans are calculated as the average of the month-end impaired loan balances for the period. Interest income that would have been recorded on nonperforming loans in accordance with their original terms totaled approximately $8.5 million in 2016 , $8.1 million in 2015 , and $9.1 million in 2014 . There were $2.3 million and $3.1 million of aggregate undrawn loan commitments and standby letters of credit at December 31, 2016 and 2015 , respectively, issued to borrowers whose loans were classified as nonperforming or impaired. Troubled Debt Restructurings (TDRs). Included within impaired loans were $85.2 million and $79.2 million of nonperforming TDRs and $42.4 million and $37.9 million of performing TDRs as of December 31, 2016 and 2015 , respectively. The following tables provide, by segment and class, the number of loans and leases modified in TDRs during the years ended December 31, 2016 , and 2015 , and the recorded investments and unpaid principal balances as of December 31, 2016 and 2015 . TABLE 65: TROUBLED DEBT RESTRUCTURINGS ($ In Millions) NUMBER OF LOANS AND LEASES RECORDED INVESTMENT UNPAID PRINCIPAL BALANCE December 31, 2016 Commercial Commercial and Institutional 7 $ 4.3 $ 6.5 Commercial Real Estate 7 8.7 11.0 Total Commercial 14 13.0 17.5 Personal Residential Real Estate 73 22.2 23.5 Private Client 2 2.1 2.1 Total Personal 75 24.3 25.6 Total Loans and Leases 89 $ 37.3 $ 43.1 Note: Period end balances reflect all paydowns and charge-offs during the year. ($ In Millions) NUMBER OF LOANS AND LEASES RECORDED INVESTMENT UNPAID PRINCIPAL BALANCE December 31, 2015 Commercial Commercial and Institutional 3 $ 24.6 $ 26.1 Commercial Real Estate 4 1.8 2.0 Total Commercial 7 26.4 28.1 Personal Residential Real Estate 128 27.9 34.2 Private Client 1 0.6 0.6 Total Personal 129 28.5 34.8 Total Loans and Leases 136 $ 54.9 $ 62.9 Note: Period end balances reflect all paydowns and charge-offs during the year. TDR modifications primarily involve interest rate concessions, extensions of term, deferrals of principal, and other modifications. Other modifications typically reflect other nonstandard terms which Northern Trust would not offer in non-troubled situations. During the year ended December 31, 2016 TDR modifications of loans within residential real estate were primarily extensions of term, deferrals of principal, interest rate concessions, and other modifications. During the year ended December 31, 2016 , the majority of TDR modifications of loans within commercial and institutional, commercial real estate, and private client classes were primarily extensions of term or other modification. During the year ended December 31, 2015 , TDR modifications of loans within commercial and institutional, commercial real estate, lease financing, and private client classes were primarily deferrals of principal, extensions of term, and other modifications; modifications of residential real estate loans were primarily deferrals of principal, extensions of term, interest rate concessions and other modifications. There were five loans or leases modified in TDRs during the previous twelve-month periods which subsequently became nonperforming during the year ended December 31, 2016 . There were ten loans or leases modified in TDRs during the previous twelve-month periods which subsequently became nonperforming during the year ended December 31, 2015 . All loans and leases modified in troubled debt restructurings are evaluated for impairment. The nature and extent of impairment of TDRs, including those which have experienced a subsequent default, is considered in the determination of an appropriate level of allowance for credit losses. Northern Trust may obtain physical possession of residential real estate collateralizing a consumer mortgage loan via foreclosure. As of December 31, 2016 and 2015 , Northern Trust held foreclosed residential real estate properties with a carrying value of $4.6 million and $7.9 million , respectively, as a result of obtaining physical possession. In addition, as of December 31, 2016 and 2015 , Northern Trust had consumer loans with a carrying value of $25.9 million and $24.5 million , respectively, collateralized by residential real estate property for which formal foreclosure proceedings were in process.</t>
  </si>
  <si>
    <t>Allowance for Credit Losses</t>
  </si>
  <si>
    <t>Allowance for Credit Losses The allowance for credit losses, which represents management’s estimate of probable losses related to specific borrower relationships and inherent in the various loan and lease portfolios, undrawn commitments, and standby letters of credit, is determined by management through a disciplined credit review process. Northern Trust’s accounting policies related to the estimation of the allowance for credit losses and the charging off of loans, leases and other extensions of credit deemed uncollectible are consistent across both loan and lease segments. Loans, leases and other extensions of credit deemed uncollectible are charged to the allowance for credit losses. Subsequent recoveries, if any, are credited to the allowance. Determinations as to whether an uncollectible loan is charged off or a specific allowance is established are based on management’s assessment as to the level of certainty regarding the amount of loss. Changes in the allowance for credit losses by segment were as follows: TABLE 66: CHANGES IN THE ALLOWANCE FOR CREDIT LOSSES 2016 2015 2014 (In Millions) COMMERCIAL PERSONAL TOTAL COMMERCIAL PERSONAL TOTAL COMMERCIAL PERSONAL TOTAL Balance at Beginning of Year $ 114.8 $ 118.5 $ 233.3 $ 169.7 $ 126.2 $ 295.9 $ 168.0 $ 139.9 $ 307.9 Charge-Offs (16.6 ) (10.7 ) (27.3 ) (13.1 ) (17.6 ) (30.7 ) (12.9 ) (23.2 ) (36.1 ) Recoveries 4.8 7.3 12.1 5.5 5.7 11.2 11.1 7.0 18.1 Net (Charge-Offs) Recoveries (11.8 ) (3.4 ) (15.2 ) (7.6 ) (11.9 ) (19.5 ) (1.8 ) (16.2 ) (18.0 ) Provision for Credit Losses 2.0 (28.0 ) (26.0 ) (47.2 ) 4.2 (43.0 ) 3.5 2.5 6.0 Effects of Foreign Exchange Rates (0.1 ) — (0.1 ) (0.1 ) — (0.1 ) — — — Balance at End of Year $ 104.9 $ 87.1 $ 192.0 $ 114.8 $ 118.5 $ 233.3 $ 169.7 $ 126.2 $ 295.9 Allowance for Credit Losses Assigned to: Loans and Leases $ 83.7 $ 77.3 $ 161.0 $ 86.3 $ 107.5 $ 193.8 $ 143.8 $ 123.2 $ 267.0 Undrawn Commitments and Standby Letters of Credit 21.2 9.8 31.0 28.5 11.0 39.5 25.9 3.0 28.9 Total Allowance for Credit Losses $ 104.9 $ 87.1 $ 192.0 $ 114.8 $ 118.5 $ 233.3 $ 169.7 $ 126.2 $ 295.9 The following table provides information regarding the recorded investments in loans and leases and the allowance for credit losses by segment as of December 31, 2016 and 2015 . TABLE 67: RECORDED INVESTMENTS IN LOANS AND LEASES (In Millions) COMMERCIAL PERSONAL TOTAL December 31, 2016 Loans and Leases Specifically Evaluated for Impairment $ 46.9 $ 109.2 $ 156.1 Evaluated for Inherent Impairment 15,855.4 17,810.6 33,666.0 Total Loans and Leases 15,902.3 17,919.8 33,822.1 Allowance for Credit Losses on Credit Exposures Specifically Evaluated for Impairment — 2.1 2.1 Evaluated for Inherent Impairment 83.7 75.2 158.9 Allowance Assigned to Loans and Leases 83.7 77.3 161.0 Allowance for Undrawn Exposures Commitments and Standby Letters of Credit 21.2 9.8 31.0 Total Allowance for Credit Losses $ 104.9 $ 87.1 $ 192.0 (In Millions) COMMERCIAL PERSONAL TOTAL December 31, 2015 Loans and Leases Specifically Evaluated for Impairment $ 56.3 $ 101.0 $ 157.3 Evaluated for Inherent Impairment 15,100.2 17,923.4 33,023.6 Total Loans and Leases 15,156.5 18,024.4 33,180.9 Allowance for Credit Losses on Credit Exposures Specifically Evaluated for Impairment 3.0 0.1 3.1 Evaluated for Inherent Impairment 83.3 107.4 190.7 Allowance Assigned to Loans and Leases 86.3 107.5 193.8 Allowance for Undrawn Exposures Commitments and Standby Letters of Credit 28.5 11.0 39.5 Total Allowance for Credit Losses $ 114.8 $ 118.5 $ 233.3</t>
  </si>
  <si>
    <t>Concentrations of Credit Risk</t>
  </si>
  <si>
    <t>Risks and Uncertainties [Abstract]</t>
  </si>
  <si>
    <t>Concentrations of Credit Risk Concentrations of credit risk exist if a number of borrowers or other counterparties are engaged in similar activities and have similar economic characteristics that would cause their ability to meet contractual obligations to be similarly affected by changes in economic or other conditions. The fact that a credit exposure falls into one of these groups does not necessarily indicate that the credit has a higher than normal degree of credit risk. These groups are: banks and bank holding companies, residential real estate, and commercial real estate. Banks and Bank Holding Companies. On-balance-sheet credit risk to banks and bank holding companies, both U.S. and non-U.S., consists primarily of interest-bearing deposits with banks and federal funds sold and securities purchased under agreements to resell, which totaled $6.8 billion and $8.5 billion at December 31, 2016 and 2015 , respectively, and noninterest-bearing demand balances maintained at correspondent banks, which totaled $1.9 billion and $2.7 billion at December 31, 2016 and 2015 , respectively. Credit risk associated with U.S. and non-U.S. banks and bank holding companies deemed to be counterparties by Credit Risk Management is managed by the Capital Markets Credit Committee. Credit limits are established through a review process that includes an internally prepared financial analysis, use of an internal risk rating system and consideration of external ratings from rating agencies. Northern Trust places deposits with banks that have strong internal and external credit ratings and the average life to maturity of deposits with banks is maintained on a short-term basis in order to respond quickly to changing credit conditions. Residential Real Estate. At December 31, 2016 , residential real estate loans totaled $7.8 billion , or 25% of total U.S. loans at December 31, 2016 , compared with $8.9 billion , or 28% of total U.S. loans at December 31, 2015 . Residential real estate loans consist of traditional first lien mortgages and equity credit lines, which generally require a loan-to-collateral value ratio of no more than 65% to 80% at inception. Revaluations of supporting collateral are obtained upon refinancing or default or when otherwise considered warranted. Collateral revaluations for mortgages are performed by independent third parties. Of the total $7.8 billion in residential real estate loans, $2.1 billion were in Florida, $1.7 billion were in the greater Chicago area, and $1.4 billion were in California, with the remainder distributed throughout the other geographic regions within the U.S. served by Northern Trust. Legally binding undrawn commitments to extend residential real estate credit, which are primarily equity credit lines, totaled $1.2 billion and $1.4 billion at December 31, 2016 and 2015 , respectively. Commercial Real Estate. The commercial real estate portfolio consists of commercial mortgages and construction, acquisition and development loans extended to experienced investors well known to Northern Trust. Underwriting standards generally reflect conservative loan-to-value ratios and debt service coverage requirements. Recourse to borrowers through guarantees is also commonly required. Commercial mortgage financing is provided for the acquisition or refinancing of income-producing properties. Cash flows from the properties generally are sufficient to amortize the loan. These loans are primarily located in the Illinois, Florida, California, Texas and Arizona markets. Construction, acquisition and development loans provide financing for commercial real estate prior to rental income stabilization. The intent is generally that the borrower will sell the project or refinance the loan through a commercial mortgage with Northern Trust or another financial institution upon completion. The table below provides additional detail regarding commercial real estate loan types. TABLE 68: COMMERCIAL REAL ESTATE LOANS DECEMBER 31, (In Millions) 2016 2015 Commercial Mortgages Office $ 866.1 $ 830.4 Apartment/ Multi-family 784.8 770.1 Retail 698.1 683.3 Industrial/ Warehouse 359.7 310.5 Other 457.6 442.3 Total Commercial Mortgages 3,166.3 3,036.6 Construction, Acquisition and Development Loans 445.0 392.8 Single Family Investment 179.6 147.4 Other Commercial Real Estate Related 211.6 272.0 Total Commercial Real Estate Loans $ 4,002.5 $ 3,848.8</t>
  </si>
  <si>
    <t>Property, Plant and Equipment [Abstract]</t>
  </si>
  <si>
    <t>Buildings and Equipment A summary of buildings and equipment is presented below. TABLE 69: BUILDINGS AND EQUIPMENT DECEMBER 31, 2016 (In Millions) ORIGINAL COST ACCUMULATED DEPRECIATION NET BOOK VALUE Land and Improvements $ 26.5 $ 0.8 $ 25.7 Buildings 247.2 134.7 112.5 Equipment 524.8 344.4 180.4 Leasehold Improvements 357.9 236.1 121.8 Buildings Leased under Capital Leases 80.0 53.8 26.2 Total Buildings and Equipment $ 1,236.4 $ 769.8 $ 466.6 The charge for depreciation, which includes depreciation of assets recorded under capital leases and is included within occupancy expense in the consolidated statements of income, amounted to $89.2 million in 2016 , $90.4 million in 2015 , and $90.6 million in 2014 .</t>
  </si>
  <si>
    <t>Lease Commitments</t>
  </si>
  <si>
    <t>Leases [Abstract]</t>
  </si>
  <si>
    <t>Lease Commitments At December 31, 2016 , Northern Trust was obligated under a number of non-cancelable operating leases for buildings and equipment. Certain leases contain rent escalation clauses based on market indices or increases in real estate taxes and other operating expenses and renewal option clauses calling for increased rentals. There are no restrictions imposed by any lease agreement regarding the payment of dividends, debt financing or Northern Trust entering into further lease agreements. Minimum annual lease commitments as of December 31, 2016 , for all non-cancelable operating leases with a term of one year or more are as follows: TABLE 70: MINIMUM LEASE PAYMENTS (In Millions) FUTURE MINIMUM LEASE PAYMENTS 2017 $ 91.0 2018 85.5 2019 74.7 2020 72.3 2021 61.0 Later Years 201.4 Total Minimum Lease Payments 585.9 Less: Sublease Rentals (22.9 ) Net Minimum Lease Payments $ 563.0 Operating lease rental expense, net of rental income, is recorded in occupancy expense and amounted to $76.1 million in 2016 , $71.6 million in 2015 , and $73.2 million in 2014 . One of the buildings and related land utilized for Chicago operations has been leased under an agreement that qualifies as a capital lease. The original long-term financing for the property was provided by Northern Trust. In the event of sale or refinancing, Northern Trust would anticipate receiving full repayment of any outstanding loans plus 42% of any proceeds in excess of the original project costs. The following table reflects the future minimum lease payments required under capital leases, net of any payments received on the long-term financing, and the present value of net capital lease obligations at December 31, 2016 . TABLE 71: PRESENT VALUE UNDER CAPITAL LEASE OBLIGATIONS (In Millions) FUTURE MINIMUM LEASE PAYMENTS, NET 2017 $ 9.3 2018 9.5 2019 8.7 2020 (1.7 ) 2021 — Later Years — Total Minimum Lease Payments, net 25.8 Less: Amount Representing Interest (2.8 ) Net Present Value under Capital Lease Obligations $ 23.0</t>
  </si>
  <si>
    <t>Goodwill and Other Intangibles</t>
  </si>
  <si>
    <t>Goodwill and Intangible Assets Disclosure [Abstract]</t>
  </si>
  <si>
    <t>Goodwill and Other Intangibles Goodwill. Changes by reporting segment in the carrying amount of goodwill for the years ended December 31, 2016 and 2015 , including the effect of foreign exchange rates on non-U.S.-dollar-denominated balances, were as follows: TABLE 72: GOODWILL (In Millions) CORPORATE &amp; INSTITUTIONAL SERVICES WEALTH MANAGEMENT TOTAL Balance at December 31, 2014 $ 461.8 $ 71.4 $ 533.2 Foreign Exchange Rates (6.7 ) (0.1 ) (6.8 ) Balance at December 31, 2015 $ 455.1 $ 71.3 $ 526.4 Goodwill Acquired 11.8 — 11.8 Foreign Exchange Rates (18.5 ) (0.3 ) (18.8 ) Balance at December 31, 2016 $ 448.4 $ 71.0 $ 519.4 Other Intangible Assets Subject to Amortization. The gross carrying amount and accumulated amortization of other intangible assets subject to amortization as of December 31, 2016 and 2015 were as follows: TABLE 73: OTHER INTANGIBLE ASSETS DECEMBER 31, (In Millions) 2016 2015 Gross Carrying Amount $ 89.0 $ 182.3 Accumulated Amortization 47.2 135.8 Net Book Value $ 41.8 $ 46.5 Other intangible assets consist primarily of the value of acquired client relationships and are included within other assets in the consolidated balance sheets. Amortization expense related to other intangible assets was $8.8 million , $10.9 million , and $19.5 million for the years ended December 31, 2016 , 2015 , and 2014 , respectively. Amortization for the years 2017 , 2018 , 2019 , 2020 , and 2021 is estimated to be $8.8 million , $8.1 million , $8.0 million , $7.9 million , and $5.7 million respectively. In May 2016, Northern Trust completed its acquisition of Aviate Global LLP (Aviate), an institutional equity brokerage firm offering market research and execution services, with offices in the U.S., Europe, and the Asia-Pacific region. The purchase price, which is subject to certain performance-related adjustments over a three -year period after the acquisition date, totaled $18.8 million inclusive of contingent consideration. Goodwill and other intangible assets associated with the acquisition totaled $11.8 million and $4.5 million , respectively.</t>
  </si>
  <si>
    <t>Senior Notes and Long-Term Debt</t>
  </si>
  <si>
    <t>Debt Disclosure [Abstract]</t>
  </si>
  <si>
    <t>Senior Notes and Long-Term Debt Senior Notes. A summary of senior notes outstanding at December 31, 2016 and 2015 is presented below. TABLE 74: SENIOR NOTES DECEMBER 31, ($ In Millions) RATE 2016 2015 Corporation-Senior Notes (1)(4) Fixed Rate Due Nov. 2020 (5) 3.45 % $ 499.4 $ 499.7 Fixed Rate Due Aug. 2021 (6) 3.38 498.5 498.7 Fixed Rate Due Aug. 2022 (7) 2.38 498.7 499.0 Total Senior Notes $ 1,496.6 $ 1,497.4 Long-Term Debt. A summary of long-term debt outstanding at December 31, 2016 and 2015 is presented below. TABLE 75: LONG-TERM DEBT DECEMBER 31, ($ In Millions) 2016 2015 Bank-Subordinated Debt (1)(4) 5.85% Notes due Nov. 2017 (2)(10) $ 207.6 $ 214.5 6.50% Notes due Aug. 2018 (2)(8)(10) 315.3 326.7 Total Bank-Subordinated Debt 522.9 541.2 Corporation-Subordinated 3.95% Notes due Oct. 2025 (1)(4)(9)(10) 785.0 800.4 Capital Lease Obligations (3) 23.0 29.7 Total Long-Term Debt $ 1,330.9 $ 1,371.3 Long-Term Debt Qualifying as Risk-Based Capital $ 809.3 $ 909.2 (1) Not redeemable prior to maturity. (2) Under the terms of its current Offering Circular dated November 6, 2013, the Bank has the ability to offer from time to time its senior bank notes in an aggregate principal amount of up to $4.5 billion at any one time outstanding and up to an additional $1.0 billion of subordinated notes. Each senior note will mature from 30 days to fifteen years , and each subordinated note will mature from five years to fifteen years , following its date of original issuance. Each note will mature on such date as selected by the initial purchaser and agreed to by the Bank. (3) Refer to Note 10, “Lease Commitments.” (4) As of December 31, 2016 , debt issue costs of $1.1 million and $1.0 million are included as a direct deduction from the carrying amount of Senior Notes and Long-Term Debt, respectively. As of December 31, 2015 , debt issue costs of $2.6 million were recorded as an asset. Debt issue costs are amortized on a straight-line basis over the life of the Note. (5) Notes issued at a discount of 0.117% . (6) Notes issued at a discount of 0.437% (7) Notes issued at a discount of 0.283% (8) Notes issued at a discount of 0.02% (9) Notes issued at a discount of 0.114% (10) Interest rate swap contracts were entered into to modify the interest expense on these subordinated notes from fixed rates to floating rates. The swaps are recorded as fair value hedges and at December 31, 2016 , increases in the carrying values of subordinated notes outstanding of $59.6 million were recorded. As of December 31, 2015 , net adjustments in the carrying values of subordinated notes outstanding of $92.4 million were recorded.</t>
  </si>
  <si>
    <t>Brokers and Dealers [Abstract]</t>
  </si>
  <si>
    <t>Floating Rate Capital Debt In January 1997, the Corporation issued $150 million of Floating Rate Capital Securities, Series A, through a statutory business trust wholly owned by the Corporation (NTC Capital I). In April 1997, the Corporation also issued, through a separate wholly owned statutory business trust (NTC Capital II), $120 million of Floating Rate Capital Securities, Series B. The sole assets of the trusts are subordinated debentures of Northern Trust Corporation that have the same interest rates and maturity dates as the corresponding distribution rates and redemption dates of the Floating Rate Capital Securities. The Series A Securities were issued at a discount to yield 60.5 basis points above the three-month London Interbank Offered Rate (LIBOR) and are due January 15, 2027 . The Series B Securities were issued at a discount to yield 67.9 basis points above the three-month LIBOR and are due April 15, 2027 . Under the provisions of the Dodd-Frank Wall Street Reform and Consumer Protection Act, the regulatory capital treatment of these securities is required to be phased out over a period that began on January 1, 2013. In 2016 , 60% of these securities are eligible for Tier 2 capital treatment, declining at an incremental 10% a year until they are fully phased out in 2022. The Corporation has fully, irrevocably and unconditionally guaranteed all payments due on the Series A and B securities. The holders of the Series A and B securities are entitled to receive preferential cumulative cash distributions quarterly in arrears (based on the liquidation amount of $1,000 per security) at an interest rate equal to the rate on the corresponding subordinated debentures. The interest rate on the Series A and Series B securities is equal to three-month LIBOR plus 0.52% and 0.59% , respectively. Subject to certain exceptions, the Corporation has the right to defer payment of interest on the subordinated debentures at any time or from time to time for a period not exceeding 20 consecutive quarterly periods provided that no extension period may extend beyond the stated maturity date. If interest is deferred on the subordinated debentures, distributions on the Series A and B securities will also be deferred and the Corporation will not be permitted, subject to certain exceptions, to pay or declare any cash distributions with respect to the Corporation’s capital stock or debt securities that rank the same as or junior to the subordinated debentures, until all past due distributions are paid. The subordinated debentures are unsecured and subordinated to substantially all of the Corporation’s existing indebtedness. The Corporation has the right to redeem the Series A and Series B subordinated debentures, in whole or in part, at a price equal to the principal amount plus accrued and unpaid interest. The following table summarizes the book values of the outstanding subordinated debentures as of December 31, 2016 and 2015 . TABLE 76: SUBORDINATED DEBENTURES DECEMBER 31, (In Millions) 2016 2015 NTC Capital I Subordinated Debentures due January 15, 2027 $ 154.1 $ 154.1 NTC Capital II Subordinated Debentures due April 15, 2027 123.3 123.2 Total Subordinated Debentures $ 277.4 $ 277.3</t>
  </si>
  <si>
    <t>Stockholders' Equity</t>
  </si>
  <si>
    <t>Equity [Abstract]</t>
  </si>
  <si>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On August 8, 2016 , the Corporation issued and sold 500,000 depositary shares (the “Depositary Shares”), each representing a 1/100th ownership interest in a share of Series D Non-Cumulative Perpetual Preferred Stock (the “Series D Preferred Stock”). Shares of the Series D Preferred Stock have no par value and a liquidation preference of $100,000 (equivalent to $1,000 per depositary share). The aggregate proceeds from the public offering of the depositary shares, net of underwriting discounts, commissions and offering expenses, were $493.5 million . Dividends on the Series D Preferred Stock, which are not mandatory, will accrue and be payable on the liquidation preference amount, on a non-cumulative basis, at a rate per annum equal to (i) 4.60% from the original issue date of the Series D Preferred Stock to but excluding October 1, 2026 ; and (ii) a floating rate equal to Three-Month LIBOR plus 3.202% from and including October 1, 2026 . Fixed rate dividends will be payable in arrears on the 1st day of April and October of each year, commencing on April 1, 2017 , to and including October 1, 2026 , and floating rate dividends will be payable in arrears on the 1st day of January, April, July and October of each year, commencing on January 1, 2027 . The Series D Preferred Stock may be redeemed at the Corporation’s option in whole, or in part, on any dividend payment date on or after October 1, 2026 at a redemption price equal to $100,000 per share (equivalent to $1,000 per depositary share), plus any declared and unpaid dividends, without accumulation of any undeclared dividends. The Series D Preferred Stock may be redeemed at the Corporation’s option in whole, but not in part, including prior to October 1, 2026 , within 90 days of a regulatory capital treatment event, as described in the Series D Preferred Stock Certificate of Designation. As of December 31, 2016 , the Corporation also had issued and outstanding 16 million depositary shares, each representing 1/1000th ownership interest in a share of Series C Non-Cumulative Perpetual Preferred Stock (“Series C Preferred Stock”), issued in August 2014. Equity related to Series C Preferred Stock as of December 31, 2016 and December 31, 2015 totaled $388.5 million . Series C Preferred Stock has no par value and has a liquidation preference of $25,000 ( $25 per depositary share). Dividends on the Series C Preferred Stock, which are not mandatory, accrue and are payable on the liquidation preference amount, on a non-cumulative basis, quarterly in arrears on the first day of January, April, July and October of each year, commencing on January 1, 2015 , at a rate per annum equal to 5.85% . The Series C Preferred Stock has no maturity date and is redeemable at the Corporation’s option, in whole or in part, on any dividend payment date on or after October 1, 2019 . The Series C Preferred stock is redeemable at the Corporation’s option, in whole, but not in part, prior to October 1, 2019 within 90 days of a regulatory capital treatment event, as described in the Series C Preferred Stock Certificate of Designation. Shares of the Series C Preferred Stock and Series D Preferred Stock rank senior to the Corporation’s common stock, and will rank at least equally with any other series of preferred stock it may issue (except for any senior series that may be issued with the requisite consent of the holders of the Series C Preferred Stock and Series D Preferred Stock, respectively) and all other parity stock, with respect to the payment of dividends and distributions upon liquidation, dissolution or winding up. Common Stock. The Corporation’s current common stock repurchase authorization was approved by the Board in April of 2015 . The repurchased shares are used for general purposes of the Corporation, including management of the Corporation’s capital level and the issuance of shares under stock option and other incentive plans of the Corporation. Under the Corporation’s 2016 Capital Plan, which was reviewed without objection by the Federal Reserve, the Corporation may repurchase up to $145.0 million of common stock after December 31, 2016 , through June 2017. The average price paid per share for common stock repurchased in 2016 , 2015 , and 2014 was $67.91 , $72.52 , and $64.20 , respectively. An analysis of changes in the number of shares of common stock outstanding follows: TABLE 77: SHARES OF COMMON STOCK 2016 2015 2014 Balance at January 1 229,293,783 233,390,705 237,322,035 Incentive Plan and Awards 1,209,124 1,033,664 1,040,015 Stock Options Exercised 4,156,728 1,721,282 2,515,769 Treasury Stock Purchased (6,054,150 ) (6,851,868 ) (7,487,114 ) Balance at December 31 228,605,485 229,293,783 233,390,705</t>
  </si>
  <si>
    <t>Accumulated Other Comprehensive Income (Loss) The following tables summarize the components of AOCI at December 31, 2016 , 2015 , and 2014 , and changes during the years then ended. TABLE 78: SUMMARY OF CHANGES IN ACCUMULATED OTHER COMPREHENSIVE INCOME (LOSS) (In Millions) BALANCE AT DECEMBER 31, 2016 NET BALANCE AT DECEMBER 31, 2015 NET BALANCE AT DECEMBER 31, 2014 NET BALANCE AT DECEMBER 31, 2013 Net Unrealized (Losses) Gains on Securities Available for Sale $ (32.4 ) $ (1.4 ) $ (31.0 ) $ (58.6 ) $ 27.6 $ 21.6 $ 6.0 Net Unrealized Gains (Losses) on Cash Flow Hedges 6.1 9.1 (3.0 ) 1.7 (4.7 ) (7.6 ) 2.9 Net Foreign Currency Adjustments (18.5 ) (0.9 ) (17.6 ) (15.9 ) (1.7 ) (8.8 ) 7.1 Net Pension and Other Postretirement Benefit Adjustments (325.2 ) (4.1 ) (321.1 ) 19.8 (340.9 ) (80.6 ) (260.3 ) Total $ (370.0 ) $ 2.7 $ (372.7 ) $ (53.0 ) $ (319.7 ) $ (75.4 ) $ (244.3 ) TABLE 79: DETAILS OF CHANGES IN ACCUMULATED OTHER COMPREHENSIVE INCOME (LOSS) FOR THE YEAR ENDED DECEMBER 31, 2016 2015 2014 (In Millions) BEFORE TAX TAX EFFECT AFTER TAX BEFORE TAX TAX EFFECT AFTER TAX BEFORE TAX TAX EFFECT AFTER TAX Unrealized Gains (Losses) on Securities Available for Sale Noncredit-Related Unrealized Losses on Securities OTTI $ — $ — $ — $ — $ — $ — $ 4.5 $ (1.7 ) $ 2.8 Other Unrealized (Losses) Gains on Securities Available for Sale (1.8 ) 0.7 (1.1 ) (94.3 ) 35.5 (58.8 ) 30.1 (11.4 ) 18.7 Reclassification Adjustment for (Gains) Losses Included in Net Income (0.5 ) 0.2 (0.3 ) 0.3 (0.1 ) 0.2 0.1 — 0.1 Net Change $ (2.3 ) $ 0.9 $ (1.4 ) $ (94.0 ) $ 35.4 $ (58.6 ) $ 34.7 $ (13.1 ) $ 21.6 Unrealized (Losses) Gains on Cash Flow Hedges Unrealized (Losses) Gains on Cash Flow Hedges $ 4.4 $ 5.9 $ 10.3 $ (1.2 ) $ 0.2 $ (1.0 ) $ (8.7 ) $ 3.6 $ (5.1 ) Reclassification Adjustment for (Gains) Losses Included in Net Income (1.9 ) 0.7 (1.2 ) 4.7 (2.0 ) 2.7 (4.0 ) 1.5 (2.5 ) Net Change $ 2.5 $ 6.6 $ 9.1 $ 3.5 $ (1.8 ) $ 1.7 $ (12.7 ) $ 5.1 $ (7.6 ) Foreign Currency Adjustments Foreign Currency Translation Adjustments $ (126.5 ) $ (3.1 ) $ (129.6 ) $ (101.5 ) $ 4.9 $ (96.6 ) $ (107.8 ) $ 10.8 $ (97.0 ) Long-Term Intra-Entity Foreign Currency Transaction Losses (5.3 ) 2.0 (3.3 ) (18.7 ) 7.1 (11.6 ) (1.0 ) 0.4 (0.6 ) Net Investment Hedge Gains (Losses) 212.4 (80.4 ) 132.0 148.6 (56.3 ) 92.3 142.6 (53.8 ) 88.8 Net Change $ 80.6 $ (81.5 ) $ (0.9 ) $ 28.4 $ (44.3 ) $ (15.9 ) $ 33.8 $ (42.6 ) $ (8.8 ) Pension and Other Postretirement Benefit Adjustments Net Actuarial Gains (Losses) $ (31.1 ) $ 11.2 $ (19.9 ) $ (12.2 ) $ 8.2 $ (4.0 ) $ (137.8 ) $ 41.5 $ (96.3 ) Reclassification Adjustment for Losses Included in Net Income 25.4 (9.6 ) 15.8 38.3 (14.5 ) 23.8 25.2 (9.5 ) 15.7 Net Change $ (5.7 ) $ 1.6 $ (4.1 ) $ 26.1 $ (6.3 ) $ 19.8 $ (112.6 ) $ 32.0 $ (80.6 ) The following table provides the location and before-tax amounts of reclassifications out of AOCI during the years ended December 31, 2016 , 2015 and 2014 . TABLE 80: RECLASSIFICATION ADJUSTMENT OUT OF ACCUMULATED OTHER COMPREHENSIVE INCOME (In Millions) LOCATION OF RECLASSIFICATION ADJUSTMENTS RECOGNIZED IN INCOME AMOUNT OF RECLASSIFICATION ADJUSTMENTS RECOGNIZED IN INCOME YEAR ENDED DECEMBER 31, 2016 2015 2014 Securities Available for Sale Realized Losses on Securities Available for Sale Investment Security Losses, net $ (0.5 ) $ 0.3 $ 0.1 Realized (Gains) Losses on Cash Flow Hedges Foreign Exchange Contracts Other Operating Income/ Expense (1.9 ) 4.7 (4.0 ) Pension and Other Postretirement Benefit Adjustments Amortization of Net Actuarial Losses Employee Benefits 25.6 38.5 25.1 Amortization of Prior Service Cost Employee Benefits (0.2 ) (0.2 ) 0.1 Gross Reclassification Adjustment $ 25.4 $ 38.3 $ 25.2</t>
  </si>
  <si>
    <t>Net Income per Common Share</t>
  </si>
  <si>
    <t>Earnings Per Share [Abstract]</t>
  </si>
  <si>
    <t>Net Income per Common Share The computations of net income per common share are presented below. TABLE 81: NET INCOME PER COMMON SHARE FOR THE YEAR ENDED DECEMBER 31, ($ In Millions Except Per Common Share Information) 2016 2015 2014 BASIC NET INCOME PER COMMON SHARE Average Number of Common Shares Outstanding 227,580,584 232,279,849 235,829,790 Net Income $ 1,032.5 $ 973.8 $ 811.8 Less: Dividends on Preferred Stock 23.4 23.4 9.5 Net Income Applicable to Common Stock $ 1,009.1 $ 950.4 $ 802.3 Less: Earnings Allocated to Participating Securities 18.7 15.4 13.3 Earnings Allocated to Common Shares Outstanding 990.4 935.0 789.0 Basic Net Income Per Common Share 4.35 4.03 3.34 DILUTED NET INCOME PER COMMON SHARE Average Number of Common Shares Outstanding 227,580,584 232,279,849 235,829,790 Plus Dilutive Effect of Share-based Compensation 1,570,822 1,941,880 1,890,465 Average Common and Potential Common Shares 229,151,406 234,221,729 237,720,255 Earnings Allocated to Common and Potential Common Shares $ 990.4 $ 935.0 $ 789.0 Diluted Net Income Per Common Share 4.32 3.99 3.32 Note: For the year ended December 31, 2016 , there were no common stock equivalents excluded in the computation of diluted net income per common share. Common stock equivalents totaling 371,059 , and 1,517,588 for the years ended December 31, 2015 and 2014 , respectively, were not included in the computation of diluted net income per common share because their inclusion would have been antidilutive.</t>
  </si>
  <si>
    <t>Banking and Thrift, Interest [Abstract]</t>
  </si>
  <si>
    <t>Net Interest Income The components of net interest income were as follows: TABLE 82: NET INTEREST INCOME FOR THE YEAR ENDED DECEMBER 31, (In Millions) 2016 2015 2014 Interest Income Loans and Leases $ 806.5 $ 731.9 $ 735.9 Securities – Taxable 428.8 332.2 274.9 – Non-Taxable 7.5 4.8 7.2 Interest-Bearing Due from and Deposits with Banks (1) 64.3 84.9 97.2 Federal Reserve and Other Central Bank Deposits and Other 109.8 70.2 71.7 Total Interest Income $ 1,416.9 $ 1,224.0 $ 1,186.9 Interest Expense Deposits $ 83.5 $ 74.3 $ 81.7 Federal Funds Purchased 1.5 0.7 1.3 Securities Sold under Agreements to Repurchase 2.3 0.3 0.4 Other Borrowings 18.0 5.0 3.4 Senior Notes 46.8 46.8 54.7 Long-Term Debt 26.4 24.4 37.7 Floating Rate Capital Debt 3.5 2.4 2.2 Total Interest Expense $ 182.0 $ 153.9 $ 181.4 Net Interest Income $ 1,234.9 $ 1,070.1 $ 1,005.5 (1) Interest-Bearing Due from and Deposits with Banks includes the interest-bearing component of Cash and Due from Banks and Interest-Bearing Deposits with Banks as presented on the consolidated balance sheets.</t>
  </si>
  <si>
    <t>Other Income and Expenses [Abstract]</t>
  </si>
  <si>
    <t>Other Operating Income The components of other operating income were as follows: TABLE 83: Other Operating Income FOR THE YEAR ENDED DECEMBER 31, (In Millions) 2016 2015 2014 Loan Service Fees $ 56.6 $ 59.1 $ 62.7 Banking Service Fees 50.6 48.2 49.6 Other Income 134.0 139.8 41.2 Total Other Operating Income $ 241.2 $ 247.1 $ 153.5 Other income in 2016 includes a $123.1 million net gain on the sale of 1.1 million Visa Class B common shares. Other income in 2015 includes a $99.9 million net gain on the sale of 1.0 million Visa Class B common shares. Other Operating Expense The components of other operating expense were as follows: TABLE 84: OTHER OPERATING EXPENSE FOR THE YEAR ENDED DECEMBER 31, (In Millions) 2016 2015 2014 Business Promotion $ 83.6 $ 85.1 $ 79.7 FDIC Insurance Premiums 31.7 25.2 22.0 Staff Related 43.0 40.5 39.1 Other Intangibles Amortization 8.8 10.9 19.5 Other Expenses 197.3 166.3 111.8 Total Other Operating Expense $ 364.4 $ 328.0 $ 272.1 Other expenses in the second quarter of 2016 included a charge in connection with an agreement to settle certain securities lending litigation of $46.5 million , and charges related to contractual modifications associated with existing C&amp;IS clients of $18.6 million . In the third quarter of 2016, there was a $3.5 million charge to settle securities lending litigation that had not been part of the second quarter settlement. Other expenses in 2015 includes a charge related to voluntary cash contributions to certain constant dollar NAV funds totaling $45.8 million to bring the NAVs of these funds to $1.00 .</t>
  </si>
  <si>
    <t>Income Taxes</t>
  </si>
  <si>
    <t>Income Tax Disclosure [Abstract]</t>
  </si>
  <si>
    <t>Income Taxes The following table reconciles the total provision for income taxes recorded in the consolidated statements of income with the amounts computed at the statutory federal tax rate of 35% . TABLE 85: INCOME TAXES FOR THE YEAR ENDED DECEMBER 31, (In Millions) 2016 2015 2014 Tax at Statutory Rate $ 531.0 $ 512.7 $ 416.6 Tax Exempt Income (7.2 ) (4.8 ) (4.9 ) Leveraged Lease Adjustments 0.2 0.1 (3.4 ) Foreign Tax Rate Differential (50.9 ) (44.2 ) (44.1 ) State Taxes, net 30.0 33.0 29.6 Other (18.5 ) (5.6 ) (15.4 ) Provision for Income Taxes $ 484.6 $ 491.2 $ 378.4 The Corporation files income tax returns in the U.S. federal, various state, and foreign jurisdictions. The Corporation is no longer subject to income tax examinations by U.S. federal, state or local tax authorities for years before 2011, or non-U.S. tax authorities for years before 2007. Included in other liabilities within the consolidated balance sheets at December 31, 2016 and 2015 were $17.2 million and $12.3 million of unrecognized tax benefits, respectively. If recognized, 2016 and 2015 net income would have increased by $11.9 million and $8.7 million , respectively, resulting in a decrease of those years’ effective income tax rates. A reconciliation of the beginning and ending amount of unrecognized tax benefits is as follows: TABLE 86: UNRECOGNIZED TAX BENEFITS (In Millions) 2016 2015 Balance at January 1 $ 12.3 $ 11.9 Additions for Tax Positions Taken in Prior Years 6.6 3.9 Reductions for Tax Positions Taken in Prior Years (1.2 ) (2.7 ) Reductions Resulting from Expiration of Statutes (0.5 ) (0.8 ) Balance at December 31, $ 17.2 $ 12.3 Unrecognized tax benefits had net increases of $4.9 million , resulting in a remaining balance of $17.2 million at December 31, 2016 , compared to net increases of $0.4 million resulting in a remaining balance of $12.3 million at December 31, 2015 . It is possible that changes in the amount of unrecognized tax benefits could occur in the next 12 months due to changes in judgment related to recognition or measurement, settlements with taxing authorities, or expiration of statute of limitations. Management does not believe that future changes, if any, would have a material effect on the consolidated financial position or liquidity of Northern Trust, although they could have a material effect on operating results for a particular period. A benefit for interest and penalties of $1.6 million , net of tax, was included in the provision for income taxes for the year ended December 31, 2016 . This compares to a provision of interest and penalties of $0.1 million , net of tax, for the year ended December 31, 2015 . As of December 31, 2016 and 2015 , the liability for the potential payment of interest and penalties totaled $9.9 million and $11.3 million , net of tax, respectively. Pre-tax earnings of non-U.S. subsidiaries are subject to U.S. taxation when effectively repatriated. Northern Trust provides for income taxes on the undistributed earnings of non-U.S. subsidiaries, except to the extent that those earnings are indefinitely reinvested outside the U.S. Northern Trust elected to indefinitely reinvest $237.1 million , $257.4 million , and $177.4 million of 2016 , 2015 , and 2014 earnings, respectively, of certain non-U.S. subsidiaries and, therefore, no U.S. deferred income taxes were recorded on those earnings. As of December 31, 2016 , the cumulative amount of undistributed pre-tax earnings in these subsidiaries was approximately $1.6 billion . Based on the current U.S. federal income tax rate, an additional deferred tax liability of approximately $356.0 million would have been required as of December 31, 2016 , if Northern Trust had not elected to indefinitely reinvest those earnings. The components of the consolidated provision for income taxes for each of the three years ended December 31 are as follows: TABLE 87: PROVISION FOR INCOME TAXES FOR THE YEAR ENDED DECEMBER 31, (In Millions) 2016 2015 2014 Current Tax Provision: Federal $ 495.8 $ 489.8 $ 291.5 State 65.3 64.5 47.2 Non-U.S. 99.3 83.1 76.1 Total 660.4 637.4 414.8 Deferred Tax Provision: Federal (159.0 ) (131.1 ) $ (31.1 ) State (18.9 ) (13.6 ) (1.6 ) Non-U.S. 2.1 (1.5 ) (3.7 ) Total (175.8 ) (146.2 ) (36.4 ) Provision for Income Taxes $ 484.6 $ 491.2 $ 378.4 In addition to the amounts shown above, tax charges and benefits have been recorded directly to stockholders’ equity for the following: TABLE 88: TAX CHARGES AND BENEFITS RECORDED DIRECTLY TO STOCKHOLDERS’ EQUITY FOR THE YEAR ENDED DECEMBER 31, (In Millions) 2016 2015 2014 Current Tax Benefit (Charge) for Employee Stock Options and Other Stock-Based Plans $ (7.6 ) $ 17.7 $ 8.8 Tax Effect of Other Comprehensive Income 72.4 17.0 18.6 Deferred taxes result from temporary differences between the amounts reported in the consolidated financial statements and the tax bases of assets and liabilities. Deferred tax liabilities and assets have been computed as follows: TABLE 89: NET DEFERRED TAX LIABILITIES DECEMBER 31, (In Millions) 2016 2015 2014 Deferred Tax Liabilities: Lease Financing $ 148.7 $ 272.6 $ 388.6 Software Development 352.0 339.9 316.1 Accumulated Depreciation 26.0 20.6 24.1 Compensation and Benefits 50.2 70.7 63.5 State Taxes, net 33.3 48.8 62.3 Other Liabilities 243.1 169.1 157.5 Gross Deferred Tax Liabilities 853.3 921.7 1,012.1 Deferred Tax Assets: Allowance for Credit Losses 67.2 81.7 103.5 Other Assets 233.8 185.0 126.7 Gross Deferred Tax Assets 301.0 266.7 230.2 Valuation Reserve (0.9 ) (1.6 ) (3.9 ) Deferred Tax Assets, net of Valuation Reserve 300.1 265.1 226.3 Net Deferred Tax Liabilities $ 553.2 $ 656.6 $ 785.8 Northern Trust had various state net operating loss carryforwards as of December 31, 2016 , 2015 , and 2014 . The income tax benefits associated with these loss carryforwards were approximately $0.9 million as of December 31, 2016 , $1.6 million as of December 31, 2015 , and $3.9 million as of December 31, 2014 . A valuation allowance of $0.9 million was recorded at December 31, 2016 , $1.6 million as of December 31, 2015 , and $3.9 million as of December 31, 2014 , as management believes the net operating losses will not be fully realized. No valuation allowance related to the remaining deferred tax assets was recorded at December 31, 2016 , 2015 , and 2014 , as management believes it is more likely than not that the deferred tax assets will be fully realized.</t>
  </si>
  <si>
    <t>Compensation and Retirement Disclosure [Abstract]</t>
  </si>
  <si>
    <t>Employee Benefits The Corporation and certain of its subsidiaries provide various benefit programs, including defined benefit pension, postretirement health care, and defined contribution plans. A description of each major plan and related disclosures are provided below. Pension. A noncontributory qualified defined benefit pension plan covers substantially all U.S. employees of Northern Trust. Employees of various European subsidiaries retain benefits in local defined benefit plans, although those plans are closed to new participants and to future benefit accruals. Northern Trust also maintains a noncontributory supplemental pension plan for participants whose retirement benefit payments under the U.S. plan are expected to exceed the limits imposed by federal tax law. Northern Trust has a nonqualified trust, referred to as a “Rabbi” Trust, used to hold assets designated for the funding of benefits in excess of those permitted in certain of its qualified retirement plans. This arrangement offers participants a degree of assurance for payment of benefits in excess of those permitted in the related qualified plans. As the “Rabbi” Trust assets remain subject to the claims of creditors and are not the property of the employees, they are accounted for as corporate assets and are included in other assets in the consolidated balance sheets. Total assets in the “Rabbi” Trust related to the nonqualified pension plan at December 31, 2016 and 2015 amounted to $106.9 million and $106.1 million , respectively. Contributions of $8.5 million and $16.5 million were made to the “Rabbi” Trust in 2016 and 2015 , respectively. The following tables set forth the status, amounts included in AOCI, and net periodic pension expense of the U.S. plan, non-U.S. plans, and supplemental plan for 2016 , 2015 , and 2014 . Prior service costs are being amortized on a straight-line basis over 11 years for the U.S. plan and 10 years for the supplemental plan. TABLE 90: EMPLOYEE BENEFIT PLAN STATUS U.S. PLAN NON-U.S. PLANS SUPPLEMENTAL PLAN ($ In Millions) 2016 2015 2016 2015 2016 2015 Accumulated Benefit Obligation $ 953.2 $ 903.4 $ 158.3 $ 156.5 $ 108.9 $ 102.1 Projected Benefit Obligation 1,062.7 1,006.5 155.9 156.5 121.1 113.9 Plan Assets at Fair Value 1,393.5 1,342.0 139.3 144.3 — — Funded Status at December 31 $ 330.8 $ 335.5 $ (16.6 ) $ (12.2 ) $ (121.1 ) $ (113.9 ) Weighted-Average Assumptions: Discount Rates 4.46 % 4.71 % 2.39 % 3.39 % 4.46 % 4.71 % Rate of Increase in Compensation Level 4.39 4.25 N/A N/A 4.39 4.25 Expected Long-Term Rate of Return on Assets 6.75 7.00 3.22 3.73 N/A N/A TABLE 91: AMOUNTS INCLUDED IN ACCUMULATED OTHER COMPREHENSIVE INCOME U.S. PLAN NON-U.S. PLANS SUPPLEMENTAL PLAN (In Millions) 2016 2015 2016 2015 2016 2015 Net Actuarial Loss $ 378.1 $ 381.0 $ 55.8 $ 51.6 $ 67.4 $ 66.1 Prior Service Cost (2.3 ) (2.7 ) — — 0.8 1.0 Gross Amount in Accumulated Other Comprehensive Income 375.8 378.3 55.8 51.6 68.2 67.1 Income Tax Effect 142.3 143.1 6.7 5.9 25.8 25.3 Net Amount in Accumulated Other Comprehensive Income $ 233.5 $ 235.2 $ 49.1 $ 45.7 $ 42.4 $ 41.8 TABLE 92: NET PERIODIC PENSION EXPENSE U.S. PLAN NON-U.S. PLANS SUPPLEMENTAL PLAN ($ In Millions) 2016 2015 2014 2016 2015 2014 2016 2015 2014 Service Cost $ 37.4 $ 37.8 $ 32.7 $ — $ — $ — $ 3.5 $ 3.6 $ 3.1 Interest Cost 45.8 44.7 44.4 4.7 5.7 6.9 5.1 5.0 4.8 Expected Return on Plan Assets (94.4 ) (96.5 ) (97.7 ) (4.6 ) (5.9 ) (7.0 ) N/A N/A N/A Settlement Expense — — — 3.7 — — — — — Amortization: Net Loss (Gain) 18.8 29.7 21.5 1.0 1.5 (1.6 ) 5.8 7.3 5.8 Prior Service Cost (0.4 ) (0.4 ) (0.4 ) — — — 0.2 0.2 0.5 Net Periodic Pension Expense (Benefit) $ 7.2 $ 15.3 $ 0.5 $ 4.8 $ 1.3 $ (1.7 ) $ 14.6 $ 16.1 $ 14.2 Weighted-Average Assumptions: Discount Rates 4.71 % 4.25 % 5.00 % 3.39 % 3.20 % 4.31 % 4.71 % 4.25 % 5.00 % Rate of Increase in Compensation Level 4.25 4.25 4.25 N/A N/A N/A 4.25 4.25 4.25 Expected Long-Term Rate of Return on Assets 7.00 7.25 7.75 3.73 4.00 4.84 N/A N/A N/A Pension expense for 2017 is expected to include approximately $25.9 million and $(0.3) million related to the amortization of net loss and prior service cost balances, respectively, from AOCI. TABLE 93: CHANGE IN PROJECTED BENEFIT OBLIGATION U.S. PLAN NON-U.S. PLANS SUPPLEMENTAL PLAN (In Millions) 2016 2015 2016 2015 2016 2015 Beginning Balance $ 1,006.5 $ 1,091.5 $ 156.5 $ 184.6 $ 113.9 $ 123.0 Service Cost 37.4 37.8 — — 3.5 3.6 Interest Cost 45.8 44.7 4.7 5.7 5.1 5.0 Actuarial (Gain) Loss 31.5 (93.7 ) 26.0 (12.0 ) 7.4 (8.1 ) Settlement — — (7.3 ) — — — Benefits Paid (58.5 ) (73.8 ) (2.4 ) (9.4 ) (8.8 ) (9.6 ) Foreign Exchange Rate Changes — — (21.6 ) (12.4 ) — — Ending Balance $ 1,062.7 $ 1,006.5 $ 155.9 $ 156.5 $ 121.1 $ 113.9 TABLE 94: ESTIMATED FUTURE BENEFIT PAYMENTS (In Millions) U.S. NON-U.S. SUPPLEMENTAL 2017 $ 69.0 $ 2.1 $ 9.0 2018 69.1 2.5 11.3 2019 69.8 2.2 12.6 2020 68.6 2.8 12.3 2021 69.0 3.0 11.9 2022-2026 344.4 19.3 56.2 TABLE 95: CHANGE IN PLAN ASSETS U.S. PLAN NON-U.S. PLANS (In Millions) 2016 2015 2016 2015 Fair Value of Assets at Beginning of Period $ 1,342.0 $ 1,440.8 $ 144.3 $ 157.6 Actual Return on Assets 110.0 (25.0 ) 21.9 1.3 Employer Contributions — — 4.3 4.6 Settlement — — (7.3 ) — Benefits Paid (58.5 ) (73.8 ) (2.4 ) (9.4 ) Foreign Exchange Rate Changes — — (21.5 ) (9.8 ) Fair Value of Assets at End of Period $ 1,393.5 $ 1,342.0 $ 139.3 $ 144.3 The minimum required and maximum deductible contributions for the U.S. qualified plan in 2016 are estimated to be zero and $225.0 million , respectively. A total return investment strategy approach is employed for Northern Trust’s U.S. pension plan whereby a mix of U.S. and non-U.S. equities, fixed income and alternative asset investments are used to maximize the long-term return of plan assets for a prudent level of risk. This is accomplished by diversifying the portfolio across various asset classes, with the goal of reducing volatility of return, and among various issuers of securities to reduce principal risk. Northern Trust utilizes an asset/liability methodology to determine the investment policies that will best meet its short and long-term objectives. The process is performed by modeling current and alternative strategies for asset allocation, funding policy and actuarial methods and assumptions. The financial modeling uses projections of expected capital market returns and expected volatility of those returns to determine alternative asset mixes having the greatest probability of meeting the plan’s investment objectives. Risk tolerance is established through careful consideration of plan liabilities, plan funded status, and corporate financial condition. The intent of this strategy is to minimize plan expenses by outperforming growth in plan liabilities over the long run. The target allocation of plan assets since May 2014, by major asset category, is 20% U.S. equities, 15% non-U.S. equities, 45% long duration fixed income securities, and 20% alternative investments, split among private equity funds ( 5% ), hedge funds ( 5% ), real estate ( 5% ) and global listed infrastructure ( 5% ). Equity investments include common stocks that are listed on an exchange and investments in commingled funds that invest primarily in publicly traded equities. Equity investments are diversified across U.S. and non-U.S. stocks and divided by investment style and market capitalization. Fixed income securities held include U.S. treasury securities and investments in commingled funds that invest in a diversified blend of longer duration fixed income securities. Alternative investments, including private equity, hedge funds, real estate, and global infrastructure, are used judiciously to enhance long-term returns while improving portfolio diversification. Private equity assets consist primarily of investments in limited partnerships that invest in individual companies in the form of non-public equity or non-public debt positions. Direct or co-investment in non-public stock by the plan is prohibited. The plan’s private equity investments are limited to 20% of the total limited partnership and the maximum allowable loss cannot exceed the commitment amount. The plan holds two investments in a hedge fund of funds, which invests, either directly or indirectly, in a diversified portfolio of funds or other pooled investment vehicles. Investment in real estate is designed to provide stable income returns and added diversification based upon the historical low correlation between real estate and equity or fixed income investments. The plan’s real estate assets consist of one collective index fund that invests in a diversified portfolio of global real estate investments, primarily equity securities. Though not a primary strategy for meeting the plan’s objectives, derivatives may be used from time to time, depending on the nature of the asset class to which they relate, to gain market exposure in an efficient and timely manner, to hedge foreign currency exposure or interest rate risk, or to alter the duration of a portfolio. There were no derivatives held by the plan at December 31, 2016 or 2015 . Investment risk is measured and monitored on an ongoing basis through quarterly liability measurements, periodic asset/liability studies, and quarterly investment portfolio reviews. Standards used to evaluate the plan’s investment manager performance include, but are not limited to, the achievement of objectives, operation within guidelines and policy, and comparison against a relative benchmark. In addition, each manager of the investment funds held by the plan is ranked against a universe of peers and compared to a relative benchmark. Total plan performance analysis includes an analysis of the market environment, asset allocation impact on performance, risk and return relative to other ERISA plans, and manager impacts upon plan performance. The following describes the hierarchy of inputs used to measure fair value and the primary valuation methodologies used by Northern Trust for the U.S. qualified plan assets measured at fair value. Level 1 – Quoted, active market prices for identical assets or liabilities. The Plan’s Level 1 investments are comprised of a mutual fund and domestic common stocks. The Plan’s Level 1 investments that are exchange traded are valued at the closing price reported by the respective exchanges on the day of valuation.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The Plan’s Level 2 assets are comprised of U.S. government obligations and collective trust funds. The investments in collective trust funds fair values are calculated on a scheduled basis using the closing market prices and accruals of securities in the funds (total value of the funds) divided by the number of fund shares currently issued and outstanding. Redemptions of the collective trust funds occur by contract at the respective fund’s redemption date NAV. Level 3 – Valuation techniques in which one or more significant inputs are unobservable in the marketplace. The Plan’s Level 3 assets are comprised of private equity and hedge funds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 underlying investments of each fund, the fund’s investment manager or general partner takes into account the estimated value reported by the underlying funds as well as any other considerations that may, in their judgment, increase or decrease such estimated value. While Northern Trust believes its valuation methods for plan assets are appropriate and consistent with other market participants, the use of different methodologies or assumptions, particularly as applied to Level 3 assets, could have a material effect on the computation of the estimated fair values. The following table presents the fair values of Northern Trust’s U.S. pension plan assets, by major asset category, and their level within the fair value hierarchy defined by GAAP as of December 31, 2016 and 2015 . TABLE 96: FAIR VALUE OF U.S. PENSION PLAN ASSETS December 31, 2016 (In Millions) LEVEL 1 LEVEL 2 LEVEL 3 TOTAL Domestic Common Stock $ 52.1 $ — $ — $ 52.1 Foreign Common Stock 0.1 — — 0.1 U.S. Government Obligations — 134.6 — 134.6 Northern Trust Mutual Fund 70.7 — — 70.7 Northern Trust Collective Trust Funds — 1,029.9 — 1,029.9 Northern Trust Private Equity Funds — — 35.7 35.7 Northern Trust Hedge Funds — — 64.8 64.8 Cash and Other 5.6 — — 5.6 Total Assets at Fair Value 128.5 1,164.5 100.5 1,393.5 December 31, 2015 (In Millions) LEVEL 1 LEVEL 2 LEVEL 3 TOTAL Domestic Common Stock $ 45.4 $ — $ — $ 45.4 Foreign Common Stock 0.3 — — 0.3 U.S. Government Obligations — 135.7 — 135.7 Northern Trust Mutual Fund 64.3 — — 64.3 Exchange Traded Fund 0.5 — — 0.5 Northern Trust Collective Trust Funds — 984.9 — 984.9 Northern Trust Private Equity Funds — — 47.5 47.5 Northern Trust Hedge Funds — — 63.4 63.4 Total Assets at Fair Value 110.5 1,120.6 110.9 1,342.0 The following table presents the changes in Level 3 assets for the years ended December 31, 2016 and 2015 . TABLE 97: CHANGE IN LEVEL 3 ASSETS PRIVATE EQUITY FUNDS HEDGE FUNDS (In Millions) 2016 2015 2016 2015 Fair Value at January 1 $ 47.5 $ 49.0 $ 63.4 $ 68.6 Actual Return on Plan Assets (5.6 ) 6.6 1.5 (0.2 ) Realized Gain — — — 2.6 Purchases 2.0 2.4 — 10.0 Sales (8.2 ) (10.5 ) (0.1 ) (17.6 ) Fair Value at December 31 $ 35.7 $ 47.5 $ 64.8 $ 63.4 Note: The return on plan assets represents the change in the unrealized gain (loss) on assets still held at December 31. A building block approach is employed for Northern Trust’s U.S. pension plan in determining the long-term rate of return for plan assets. Historical markets and long-term historical relationships between equities, fixed income and other asset classes are studied using the widely accepted capital market principle that assets with higher volatility generate a greater return over the long-run. Current market factors such as inflation expectations and interest rates are evaluated before long-term capital market assumptions are determined. The long-term portfolio rate of return is established with consideration given to diversification and rebalancing. The rate is reviewed against peer data and historical returns to verify the return is reasonable and appropriate. Based on this approach and the plan’s target asset allocation, the expected long-term rate of return on assets as of the plan’s December 31, 2016 , measurement date was set at 6.75% . Postretirement Health Care. Northern Trust maintains an unfunded postretirement health care plan under which those employees who retire at age 55 or older under the provisions of the U.S. defined benefit plan and had attained 15 years of service as of December 31, 2011 may be eligible for subsidized postretirement health care coverage. The provisions of this plan may be changed further at the discretion of Northern Trust, which also reserves the right to terminate these benefits at any time. The following tables set forth the postretirement health care plan status and amounts included in AOCI at December 31, the net periodic postretirement benefit cost of the plan for 2016 and 2015 , and the change in the accumulated postretirement benefit obligation during 2016 and 2015 . TABLE 98: POSTRETIREMENT HEALTH CARE PLAN STATUS DECEMBER 31, (In Millions) 2016 2015 Accumulated Postretirement Benefit Obligation at Measurement Date: Retirees and Dependents $ 26.4 $ 24.9 Actives Eligible for Benefits 7.7 7.3 Net Postretirement Benefit Obligation $ 34.1 $ 32.2 TABLE 99: AMOUNTS INCLUDED IN ACCUMULATED OTHER COMPREHENSIVE INCOME DECEMBER 31, (In Millions) 2016 2015 Net Actuarial Loss / (Gain) $ 0.3 $ (2.6 ) Prior Service Cost — — Gross Amount in Accumulated Other Comprehensive Income 0.3 (2.6 ) Income Tax Effect 0.1 (1.0 ) Net Amount in Accumulated Other Comprehensive Income $ 0.2 $ (1.6 ) TABLE 100: NET PERIODIC POSTRETIREMENT (BENEFIT) EXPENSE FOR THE YEAR ENDED DECEMBER 31, (In Millions) 2016 2015 2014 Service Cost $ 0.1 $ 0.1 $ 0.1 Interest Cost 1.5 1.4 1.5 Expected Return on Plan Assets — — — Amortization Net Gain — — (0.6 ) Prior Service Benefit — — — Net Periodic Postretirement Expense $ 1.6 $ 1.5 $ 1.0 TABLE 101: CHANGE IN ACCUMULATED POSTRETIREMENT BENEFIT OBLIGATION FOR THE YEAR ENDED DECEMBER 31, (In Millions) 2016 2015 Beginning Balance $ 32.2 $ 33.4 Service Cost 0.1 0.1 Interest Cost 1.5 1.4 Actuarial Loss / (Gain) 2.7 (0.2 ) Net Claims Paid (2.4 ) (2.5 ) Medicare Subsidy — — Ending Balance $ 34.1 $ 32.2 Northern Trust uses the aggregate RP-2014 mortality table with adjustment from 2014 to 2006. Northern Trust reflects proposed future improvement under scale MP-2016, released by the Society of Actuaries in October 2016. This assumption was updated at December 31, 2016 from improvement scale MP-2015. TABLE 102: ESTIMATED FUTURE BENEFIT PAYMENTS (In Millions) TOTAL 2017 $ 2.6 2018 2.7 2019 2.7 2020 2.7 2021 2.6 2022-2026 11.8 Net periodic postretirement (benefit) expense for 2017 is not expected to include any amortization from AOCI of the net actuarial gain. The weighted average discount rate used in determining the accumulated postretirement benefit obligation was 4.46% at December 31, 2016 , and 4.71% at December 31, 2015 . For measurement purposes, a 7.0% annual increase in the cost of pre-age 65 medical and drug benefits and a 7.0% annual increase in the cost of post-age 65 medical and drug benefits were assumed for 2016 . These rates are both assumed to gradually decrease until they reach 5.0% in 2026. The health care cost trend rate assumption has an effect on the amounts reported. For example, increasing or decreasing the assumed health care trend rate by one percentage point in each year would have the following effect. TABLE 103: HEALTH CARE COST TREND RATE ASSUMPTION (In Millions) 1–PERCENTAGE 1–PERCENTAGE Effect on Postretirement Benefit Obligation $ 0.8 $ (0.7 ) Effect on Total Service and Interest Cost Components — — Defined Contribution Plans. The Corporation and its subsidiaries maintain various defined contribution plans covering substantially all employees. The Corporation’s contribution to the U.S. plan and to certain European-based plans includes a matching component. The expense associated with defined contribution plans is charged to employee benefits and totaled $50.0 million in 2016 , and $46.8 million in each of 2015 and 2014 .</t>
  </si>
  <si>
    <t>Share-Based Compensation Plans</t>
  </si>
  <si>
    <t>Disclosure of Compensation Related Costs, Share-based Payments [Abstract]</t>
  </si>
  <si>
    <t>Share-Based Compensation Plans Northern Trust recognizes expense for the grant-date fair value of share-based compensation granted to employees and non-employee directors. Total compensation expense for share-based payment arrangements to employees and the associated tax impacts were as follows for the periods presented. TABLE 104: TOTAL COMPENSATION EXPENSE FOR SHARE-BASED PAYMENT ARRANGEMENTS TO EMPLOYEES FOR THE YEAR ENDED DECEMBER 31, (In Millions) 2016 2015 2014 Restricted Stock Unit Awards $ 60.2 $ 51.5 $ 52.9 Stock Options 9.0 10.0 12.8 Performance Stock Units 17.6 14.9 12.0 Total Share-Based Compensation Expense $ 86.8 $ 76.4 $ 77.7 Tax Benefits Recognized $ 32.8 $ 28.8 $ 29.1 As of December 31, 2016 , there was $138.6 million of unrecognized compensation cost related to unvested share-based compensation arrangements granted under the Corporation’s share-based compensation plans. That cost is expected to be recognized as expense over a weighted-average period of approximately two years . The Northern Trust Corporation 2012 Stock Plan (2012 Plan) is administered by the Compensation and Benefits Committee (Committee) of the Board of Directors. All employees of the Corporation and its subsidiaries and all directors of the Corporation are eligible to receive awards under the 2012 Plan. The 2012 Plan provides for the grant of nonqualified stock options, incentive stock options, stock appreciation rights, stock awards, stock units and performance stock units. Grants are outstanding under the 2012 Plan and the Amended and Restated Northern Trust Corporation 2002 Stock Plan (2002 Plan), a predecessor plan. The total number of shares of the Corporation’s common stock authorized for issuance under the 2012 Plan is 30,000,000 plus shares forfeited under the 2002 Plan. As of December 31, 2016 , shares available for future grant under the 2012 Plan, including shares forfeited under the 2002 Plan, totaled 20,022,297 . The following describes Northern Trust’s share-based payment arrangements and applies to awards under the 2012 Plan and the 2002 Plan, as applicable. Stock Options. Stock options consist of options to purchase common stock at prices not less than 100% of the fair value thereof on the date the options are granted. Options have a maximum 10 year life and generally vest and become exercisable in 1 year to 4 years after the date of grant. All options terminate at such time as determined by the Committee and as provided in the terms and conditions of the respective option grants. The weighted-average assumptions used for options granted during the years ended December 31, 2016 , 2015 , and 2014 are as follows: TABLE 105: WEIGHTED-AVERAGE ASSUMPTIONS USED FOR OPTIONS GRANTED 2016 2015 2014 Expected Term (in Years) 7.0 7.1 7.3 Dividend Yield 2.57 % 2.07 % 2.16 % Expected Volatility 32.3 30.4 30.1 Risk-Free Interest Rate 1.45 1.83 2.02 The expected term of options represents the period of time options granted are expected to be outstanding based primarily on the historical exercise behavior attributable to previous option grants. Dividend yield represents the estimated yield from dividends paid on the Corporation’s common stock over the expected term of the options. Expected volatility is determined based on a combination of the historical volatility of Northern Trust’s stock price and the implied volatility of traded options on Northern Trust stock. The risk-free interest rate is based on the U.S. Treasury yield curve at the time of grant for a period equal to the expected term of the options granted. The following table provides information about stock options granted, vested, and exercised in the years ended December 31, 2016 , 2015 , and 2014 . TABLE 106: STOCK OPTIONS GRANTED, VESTED, AND EXERCISED FOR THE YEAR ENDED DECEMBER 31, (In Millions, Except Per Share Information) 2016 2015 2014 Weighted Average Grant-Date Per Share Fair Value of Stock Options Granted $ 14.84 $ 18.72 $ 16.22 Grant-Date Fair Value of Stock Options Vested 9.6 16.0 21.9 Stock Options Exercised Intrinsic Value as of Exercise Date 83.9 32.1 35.3 Cash Received 233.8 94.0 127.5 Tax Deduction Benefits Realized 80.0 30.1 12.9 The following is a summary of changes in nonvested stock options for the year ended December 31, 2016 . TABLE 107: CHANGES IN NONVESTED STOCK OPTIONS NONVESTED OPTIONS SHARES WEIGHTED- Nonvested at December 31, 2015 1,340,886 $ 15.12 Granted 633,224 14.84 Vested (709,652 ) 13.48 Forfeited or Cancelled (5,298 ) 16.30 Nonvested at December 31, 2016 1,259,160 $ 15.89 A summary of the status of stock options under the 2012 Plan and the 2002 Plan at December 31, 2016 , and changes during the year then ended, are presented in the table below. TABLE 108: STATUS OF STOCK OPTIONS AND CHANGES ($ In Millions Except Per Share Information) SHARES WEIGHTED WEIGHTED AGGREGATE Options Outstanding, December 31, 2015 8,271,270 $ 55.51 Granted 633,224 58.25 Exercised (4,156,728 ) 56.24 Forfeited, Expired or Cancelled (43,997 ) 59.99 Options Outstanding, December 31, 2016 4,703,769 $ 55.20 5.3 $ 158.2 Options Exercisable, December 31, 2016 3,444,609 $ 52.96 4.1 $ 123.5 Restricted Stock Unit Awards. Restricted stock unit awards may be granted to participants which entitle them to receive a payment in the Corporation’s common stock or cash under the terms of the 2012 Plan and such other terms and conditions as the Committee deems appropriate. Each restricted stock unit provides the recipient the opportunity to receive one share of stock for each stock unit that vests. The restricted stock units granted in 2016 predominately vest at a rate equal to 50% on the third anniversary date of the grant and 50% on the fourth anniversary date. Restricted stock unit grants totaled 1,301,693 , 970,317 , and 1,086,241 , with weighted average grant-date fair values of $59.17 , $70.79 , and $61.17 per share, for the years ended December 31, 2016 , 2015 , and 2014 , respectively. The total fair value of restricted stock units vested during the years ended December 31, 2016 , 2015 , and 2014 , was $52.3 million , $58.1 million , and $63.9 million , respectively. A summary of the status of outstanding restricted stock unit awards under the 2012 Plan and the 2002 Plan at December 31, 2016 , and changes during the year then ended, is presented in the table below. TABLE 109: OUTSTANDING RESTRICTED STOCK UNIT AWARDS ($ In Millions) NUMBER AGGREGATE Restricted Stock Unit Awards Outstanding, December 31, 2015 3,402,970 $ 245.3 Granted 1,301,693 Distributed (923,776 ) Forfeited (85,230 ) Restricted Stock Unit Awards Outstanding, December 31, 2016 3,695,657 $ 329.1 Units Convertible at December 31, 2016 180,025 $ 16.0 The following is a summary of nonvested restricted stock unit awards at December 31, 2016 , and changes during the year then ended. TABLE 110: NONVESTED RESTRICTED STOCK UNIT AWARDS NONVESTED RESTRICTED NUMBER WEIGHTED WEIGHTED Nonvested at December 31, 2015 3,222,219 $ 59.50 1.9 Granted 1,301,693 59.17 Vested (923,050 ) 50.02 Forfeited (85,230 ) 62.30 Nonvested at December 31, 2016 3,515,632 $ 61.80 2.0 Performance Stock Units. Each performance stock unit provides the recipient the opportunity to receive one share of stock for each stock unit that vests over a three -year performance period, subject to satisfaction of specified performance targets that are a function of return on equity and continued employment until the end of the vesting period. For all performance stock units outstanding as of December 31, 2016 , the number of such units that may vest ranges from 0% to 125% of the original award granted based on the attainment of the applicable 3 -year average annual return on equity target. Distribution of the shares is then made after vesting. Performance stock unit grants totaled 354,606 , 272,319 , and 249,618 for the years ended December 31, 2016 , 2015 , and 2014 , respectively, with weighted average grant-date fair values of $62.67 , $61.14 , and $53.08 . Performance stock units outstanding at target level performance totaled 859,502 , 787,140 , and 724,450 at December 31, 2016 , 2015 , and 2014 , respectively. Performance stock units had aggregate intrinsic values of $76.5 million, $56.7 million , and $48.8 million , and weighted average remaining vesting terms of 1.5 years , 1.8 years , and 2.2 years , at December 31, 2016 , 2015 , and 2014 , respectively. Non-employee Director Stock Awards. Stock units with total values of $1.3 million ( 18,001 units ), $1.2 million ( 16,449 units ), and $1.0 million ( 16,770 units ) were granted to non-employee directors in 2016 , 2015 , and 2014 , respectively, which vest or vested on the date of the annual meeting of the Corporation’s stockholders in the following years. Total expense recognized on these grants was $1.3 million , $1.1 million , and $1.0 million in 2016 , 2015 , and 2014 , respectively. Stock units granted to non-employee directors do not have voting rights. Each stock unit entitles a director to one share of common stock at vesting, unless a director elects to defer receipt of the shares. Directors may elect to defer the payment of their annual stock unit grant and cash-based compensation until termination of services as director. Deferred cash compensation is converted into stock units representing shares of common stock of the Corporation. Distributions of deferred stock units are made in stock. Distributions of the stock unit accounts that relate to cash-based compensation are made in cash based on the fair value of the stock units at the time of distribution.</t>
  </si>
  <si>
    <t>Cash-Based Compensation Plans</t>
  </si>
  <si>
    <t>Compensation Related Costs [Abstract]</t>
  </si>
  <si>
    <t>Cash-Based Compensation Plans Various incentive plans provide for cash incentives and bonuses to selected employees based upon accomplishment of corporate net income objectives, goals of the reporting segments and support functions, and individual performance. The provision for awards under these plans is charged to compensation expense and totaled $250.7 million in 2016 , $233.0 million in 2015 , and $212.4 million in 2014 .</t>
  </si>
  <si>
    <t>Contingent Liabilities</t>
  </si>
  <si>
    <t>Commitments and Contingencies Disclosure [Abstract]</t>
  </si>
  <si>
    <t>Contingent Liabilities Legal Proceedings. In the normal course of business, the Corporation and its subsidiaries are routinely defendants in or parties to a number of pending and threatened legal actions, including, but not limited to, actions brought on behalf of various claimants or classes of claimants, regulatory matters, employment matters and challenges from tax authorities regarding the amount of taxes due. In certain of these actions and proceedings, claims for substantial monetary damages or adjustments to recorded tax liabilities are asserted. Based on current knowledge, after consultation with legal counsel and after taking into account current accruals, management does not believe that losses, if any, arising from pending litigation or threatened legal actions or regulatory matters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For the reasons set out in this paragraph, the outcome of some matters is inherently difficult to predict and/or the range of loss cannot be reasonably estimated. This may be the case in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December 31, 2016 , the Corporation has estimated the range of reasonably possible loss for these matters to be from zero to approximately $35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 of reasonably possible loss discussed above. A number of participants in Northern Trust’s securities lending program, which is associated with its asset servicing business, commenced either individual lawsuits or purported class actions in which they claimed, among other things, that Northern Trust failed to exercise prudence in the investment management of the collateral received from the borrowers of the securities, resulting in losses associated with the 2008 financial crisis that they sought to recover. The cases asserted various contractual, statutory and common law claims, including claims for breach of fiduciary duty under common law and under the Employee Retirement Income Security Act (ERISA). In 2013, Northern Trust recorded a $19.2 million charge in connection with a settlement to resolve certain claims related to two of these lawsuits. In the three months ended June 30, 2016, Northern Trust recorded a $46.5 million charge in connection with a settlement to resolve all but one of the remaining claims. All but $4.3 million of this settlement became final in the three months ended September 30, 2016. The remaining $4.3 million received final court approval in January 2017. In the three months ended September 30, 2016, Northern Trust recorded a $3.5 million charge in connection with the settlement of the one claim that had not been part of the previous settlement. Accordingly, these matters are fully resolved. In April 2014, Northern Trust became subject to an investigation by the U.S. Securities and Exchange Commission (SEC) related to Northern Trust’s securities lending activities. In November 2016, Northern Trust was informed by the SEC that it does not intend to recommend an enforcement action with respect to this matter. Accordingly, Northern Trust considers this investigation closed. In January 2015, the Public Prosecutor’s Office of France recommended that certain charges be brought against Northern Trust Fiduciary Services (Guernsey) Limited (NTFS), an indirect subsidiary of the Corporation, relating to the administration of two trusts for which NTFS serves as trustee. In April 2015, a French investigating magistrate judge charged NTFS with complicity in estate tax fraud. Charges also were brought against a number of other persons and entities related to this matter. The trial related to this matter concluded in October 2016. In January 2017, the French court found no estate tax fraud had occurred and NTFS and all other persons and entities charged were acquitted. The Public Prosecutor’s Office of France has appealed the court decision. The proceedings in the appellate court have not yet been scheduled. As trustee, NTFS provided no tax advice and had no involvement in the preparation or filing of the challenged estate tax filings.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the covered litigation noted below, at which time the shares are convertible into Visa Class A common shares based on a conversion rate dependent upon the ultimate cost of resolving the covered litigation. Certain members of Visa U.S.A. are obligated to indemnify Visa for losses resulting from certain litigation relating to interchange fees (the covered litigation). On October 19, 2012, Visa signed a settlement agreement with plaintiff representatives for binding settlement of the covered litigation. On January 14, 2014, the United States District Court for the Eastern District of New York entered a final judgment order approving the settlement with the class plaintiffs. A number of objectors appealed from that order and more than 30 opt-out cases have been filed by merchants in various federal district courts. On June 30, 2016, the United States Court of Appeals for the Second Circuit reversed the District Court's approval of the settlement and remanded the case to the District Court for further proceedings. In November 2016, a subset of plaintiffs filed a certiorari petition with the Supreme Court of the United States. The ultimate resolution of the covered litigation and the timing for removal of the selling restrictions on the Visa Class B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n the rate at which such shares will ultimately convert into Visa Class A common shares. Northern Trust continued to hold approximately 4.1 million and 5.2 million Visa Class B common shares, which are recorded at their original cost basis of zero as of December 31, 2016 and 2015, respectively.</t>
  </si>
  <si>
    <t>Derivative Financial Instruments</t>
  </si>
  <si>
    <t>Derivative Instruments and Hedging Activities Disclosure [Abstract]</t>
  </si>
  <si>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include foreign exchange contracts, interest rate contracts, total return swap contracts, credit default swap contracts, and swaps related to the sale of certain Visa Class B common shares Northern Trust’s primary risks associated with these instruments is the possibility that interest rates, foreign exchange rates, equity prices, or credit spreads could change in an unanticipated manner, resulting in higher costs or a loss in the underlying value of the instrument. These risks are mitigated by establishing limits, monitoring the level of actual positions taken against such established limits, and monitoring the level of any interest rate sensitivity gaps created by such positions. When establishing position limits, market liquidity and volatility, as well as experience in each market, are taken into account. Credit risk associated with derivative instruments relates to the failure of the counterparty and the failure of Northern Trust to pay based on the contractual terms of the agreement, and is generally limited to the unrealized fair value gains and losses, respectively, on these instruments, net of any cash collateral received or deposited. The amount of credit risk will increase or decrease during the lives of the instruments as interest rates, foreign exchange rates, equity prices, or credit spread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Northern Trust has elected to net derivative assets and liabilities when legally enforceable master netting arrangements or similar agreements exist between Northern Trust and the counterparty. Derivative assets and liabilities recorded in the consolidated balance sheets were each reduced by $1.7 billion and $1.3 billion as of December 31, 2016 and 2015 , respectively, as a result of master netting arrangements and similar agreements in place. Derivative assets and liabilities recorded at December 31, 2016 also reflect reductions of $461.3 million and $722.1 million , respectively, as a result of cash collateral received from and deposited with derivative counterparties. This compares with reductions of derivative assets and liabilities of $322.8 million and $440.3 million , respectively, at December 31, 2015 . Additional cash collateral received from and deposited with derivative counterparties totaling $70.8 million and $324.5 million , respectively, as of December 31, 2016 , and $31.1 million and $27.3 million , respectively, as of December 31, 2015 , were not offset against derivative assets and liabilities on the consolidated balance sheets as the amounts exceeded the net derivative positions with those counterparties. Northern Trust centrally clears certain interest rate derivative instruments as required under Title VII of the Dodd-Frank Wall Street Reform and Consumer Protection Act. Securities posted as collateral for these transactions totaled $70.7 million and $15.4 million at December 31, 2016 and 2015 , respectively, are not offset against derivative assets and liabilities on the consolidated balance sheets, and the counterparty receiving the securities as collateral does not have the right to repledge or sell the securities. Certain master netting arrangements Northern Trust enters into with derivative counterparties contain credit 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358.2 million and $553.2 million at December 31, 2016 and 2015 , respectively. Cash collateral amounts deposited with derivative counterparties on those dates included $317.5 million and $163.0 million , respectively, posted against these liabilities, resulting in a net maximum amount of termination payments that could have been required at December 31, 2016 and 2015 of $40.7 million and $390.2 million , respectively. Accelerated settlement of these liabilities would not have a material effect on the consolidated financial position or liquidity of Northern Trust.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purposes and risk management. For risk management purposes, Northern Trust uses foreign exchange contracts to reduce its exposure to changes in foreign exchange rates relating to certain forecasted non-functional currency denominated revenue and expenditure transactions, foreign currency denominated assets and liabilities, including investmen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Client-Related and Trading Derivative Instruments. Approximately 96% of Northern Trust’s derivatives outstanding at December 31, 2016 and 2015 , measured on a notional value basis, relate to client-related and trading activities. These activities consist principally of providing foreign exchange services to clients in connection with Northern Trust’s global custody business. However, in the normal course of business, Northern Trust also engages in trading of currencies for its own account. The following table shows the notional and fair values of client-related and trading derivative financial instrument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TABLE 111: NOTIONAL AND FAIR VALUES OF CLIENT-RELATED AND TRADING DERIVATIVE FINANCIAL INSTRUMENTS DECEMBER 31, 2016 DECEMBER 31, 2015 FAIR VALUE FAIR VALUE (In Millions) NOTIONAL VALUE ASSET LIABILITY NOTIONAL VALUE ASSET LIABILITY Foreign Exchange Contracts $ 273,213.1 $ 3,274.2 $ 3,221.7 $ 246,628.5 $ 2,541.8 $ 2,500.4 Interest Rate Contracts 6,968.3 87.0 85.2 6,209.5 111.1 108.5 Total $ 280,181.4 $ 3,361.2 $ 3,306.9 $ 252,838.0 $ 2,652.9 $ 2,608.9 Changes in the fair value of client-related and trading derivative instruments are recognized currently in income. The following table shows the location and amount of gains and losses recorded in the consolidated statements of income for the years ended December 31, 2016 , 2015 , and 2014 . TABLE 112: LOCATION AND AMOUNT OF CLIENT-RELATED AND TRADING DERIVATIVE GAINS AND LOSSES RECORDED IN INCOME (In Millions) LOCATION OF DERIVATIVE GAIN/(LOSS) RECOGNIZED IN INCOME AMOUNT OF DERIVATIVE GAIN/ (LOSS) RECOGNIZED IN INCOME DECEMBER 31, 2016 2015 2014 Foreign Exchange Contracts Foreign Exchange Trading Income $ 236.6 $ 261.8 $ 210.1 Interest Rate Contracts Security Commissions and Trading Income 11.4 17.5 9.3 Total $ 248.0 $ 279.3 $ 219.4 Risk Management Instruments. Northern Trust uses derivative instruments to hedge its exposure to foreign currency, interest rate, equity price, and credit risk. The following table identifies the types and classifications of derivative instruments formally designated as hedges under GAAP and used by Northern Trust to manage risk, their notional and fair values, and the respective risks addressed. TABLE 113: NOTIONAL AND FAIR VALUES OF DESIGNATED RISK MANAGEMENT DERIVATIVE FINANCIAL INSTRUMENTS December 31, 2016 December 31, 2015 FAIR VALUE FAIR VALUE (In Millions) DERIVATIVE INSTRUMENT RISK CLASSIFICATION NOTIONAL VALUE ASSET LIABILITY NOTIONAL VALUE ASSET LIABILITY FAIR VALUE HEDGES Available for Sale Investment Securities Interest Rate Swap Contracts Interest Rate $ 3,873.4 $ 88.3 $ 16.8 $ 3,042.1 $ 10.8 $ 19.8 Senior Notes and Long-Term Subordinated Debt Interest Rate Swap Contracts Interest Rate 1,250.0 71.8 3.3 1,250.0 104.6 2.2 CASH FLOW HEDGES Forecasted Foreign Currency Denominated Transactions Foreign Exchange Contracts Foreign Currency 329.3 8.5 7.8 367.4 8.5 13.8 Foreign Currency Denominated Investment Securities Foreign Exchange Contracts Foreign Currency 1,431.6 151.5 0.8 — — — Available for Sale Investment Securities Interest Rate Contracts Interest Rate $ 975.0 $ 0.1 $ 2.7 $ 935.0 $ 2.0 $ 0.7 NET INVESTMENT HEDGES Net Investments in Non-U.S. Affiliates Foreign Exchange Contracts Foreign Currency 2,083.6 174.6 10.8 1,961.5 72.9 1.5 Total 9,942.9 494.8 42.2 7,556.0 198.8 38.0 Derivatives are designated as fair value hedges to limit Northern Trust’s exposure to changes in the fair value of assets and liabilities due to movements in interest rates. The following table shows the location and amount of derivative gains and losses recorded in the consolidated statements of income related to fair value hedges for the years ended December 31, 2016 , 2015 , and 2014 . TABLE 114: LOCATION AND AMOUNT OF FAIR VALUE HEDGE DERIVATIVE GAINS AND LOSSES RECORDED IN INCOME DERIVATIVE INSTRUMENT LOCATION OF DERIVATIVE GAIN/(LOSS) RECOGNIZED IN INCOME AMOUNT OF DERIVATIVE GAIN/ (LOSS) RECOGNIZED IN INCOME DECEMBER 31, (In Millions) 2016 2015 2014 Available for Sale Investment Securities Interest Rate Swap Contracts Interest Income $ 63.4 $ (21.1 ) $ (36.4 ) Senior Notes and Long-Term Subordinated Debt Interest Rate Swap Contracts Interest Expense 5.0 34.7 104.0 Total $ 68.4 $ 13.6 $ 67.6 There was no ineffectiveness or change in the fair value of hedged items recognized in earnings for fair value long-haul hedges during the years ended December 31, 2016 , 2015 and 2014 . Derivatives are also designated as cash flow hedges in order to minimize the variability in cash flows of earning assets or forecasted transactions caused by movements in interest or foreign exchange rates. There was no ineffectiveness recognized in earnings for cash flow hedges during the years ended December 31, 2016 , 2015 , or 2014 . As of December 31, 2016 , 23 months was the maximum length of time over which the exposure to variability in future cash flows of forecasted foreign currency denominated transactions was being hedged. The following table provides cash flow hedge derivative gains and losses that were recognized in AOCI and the amounts reclassified to earnings during the years ended December 31, 2016 , 2015 and 2014 . TABLE 115: CASH FLOW HEDGE DERIVATIVE GAINS AND LOSSES RECOGNIZED IN AOCI AND RECLASSIFIED TO INCOME FOREIGN EXCHANGE CONTRACTS (BEFORE TAX) INTEREST RATE CONTRACTS (BEFORE TAX) (In Millions) 2016 2015 2014 2016 2015 2014 Net Gain/(Loss) Recognized in AOCI $ 7.9 $ (1.2 ) $ (9.4 ) $ (3.4 ) $ — $ 0.7 Net Gain/(Loss) Reclassified from AOCI to Earnings Other Operating Income (6.4 ) (8.0 ) 3.3 — — — Interest Income 6.4 — — 2.8 5.2 1.2 Other Operating Expense (0.9 ) (1.9 ) (0.5 ) — — — Total $ (0.9 ) $ (9.9 ) $ 2.8 $ 2.8 $ 5.2 $ 1.2 There were no gains or losses reclassified during the years ended December 31, 2016 , 2015 , and 2014 as a result of the discontinuance of forecasted transactions that were no longer probable of occurring. It is estimated that a net gain of $0.1 million will be reclassified into net income within the next twelve months relating to cash flow hedges of foreign currency denominated transactions and cash flow hedges of foreign currency denominated investment securities. It is estimated that a net gain of $0.5 million will be reclassified into earnings upon the receipt of interest payments on earning assets within the next twelve months relating to cash flow hedges of available for sale investment securities. Certain foreign exchange contracts and qualifying nonderivative instruments are designated as net investment hedges to minimize Northern Trust’s exposure to variability in the foreign currency translation of net investments in non-U.S. branches and subsidiaries. For net investment hedges, there was no ineffectiveness recorded for these hedges during the years ended December 31, 2016 , 2015 , and 2014 . The following table provides net investment hedge gains and losses recognized in AOCI during the years ended December 31, 2016 and 2015 . TABLE 116: NET INVESTMENT HEDGE GAINS AND LOSSES RECOGNIZED IN AOCI AMOUNT OF HEDGING INSTRUMENT GAIN/(LOSS) RECOGNIZED IN AOCI (BEFORE TAX) (In Millions) 2016 2015 Foreign Exchange Contracts $ 212.4 $ 143.6 Sterling Denominated Subordinated Debt — 5.0 Total $ 212.4 $ 148.6 Derivatives that are not formally designated as hedges under GAAP are entered into for risk management purposes. Foreign exchange contracts are entered into to manage the foreign currency risk of non-U.S.-dollar-denominated assets and liabilities, the net investment in certain non-U.S. affiliates, commercial loans, and forecasted foreign-currency-denominated transactions. Swaps related to the sale of certain Visa Class B common shares were entered into which retain the risks associated with the ultimate conversion of the Visa Class B common shares into shares of Visa Class A common shares. Credit default swaps were entered into to manage the credit risk associated with certain loans and loan commitments. Total return swaps are entered into to manage the equity price risk associated with certain investments. The following table identifies the types of risk management derivative instruments not formally designated as hedges and their notional amounts and fair values. TABLE 117: NOTIONAL AND FAIR VALUES OF NON-DESIGNATED RISK MANAGEMENT DERIVATIVE INSTRUMENTS DECEMBER 31, 2016 DECEMBER 31, 2015 FAIR VALUE FAIR VALUE (In Millions) NOTIONAL VALUE ASSET LIABILITY NOTIONAL VALUE ASSET LIABILITY Foreign Exchange Contracts $ 289.6 $ 0.8 $ 1.8 $ 244.6 $ 0.2 $ 3.7 Other Financial Derivatives (1) $ 270.0 $ — $ 25.2 $ 152.8 $ — $ 10.9 Total $ 559.6 $ 0.8 $ 27.0 $ 397.4 $ 0.2 $ 14.6 (1) This line consists of swaps related to the sale of certain Visa Class B common shares and total return swap contracts. The following table provides the location and amount of gains and losses recorded in the consolidated statements of income for the years ended December 31, 2016 , 2015 , and 2014 for derivative instruments not formally designated as hedges under GAAP. TABLE 118: LOCATION AND AMOUNT OF GAINS AND LOSSES RECORDED IN INCOME FOR NON-DESIGNATED RISK MANAGEMENT DERIVATIVE INSTRUMENTS LOCATION OF DERIVATIVE GAIN/ (LOSS) RECOGNIZED IN INCOME AMOUNT RECOGNIZED IN INCOME (In Millions) 2016 2015 2014 Foreign Exchange Contracts Other Operating Income (6.7 ) (10.9 ) (14.3 ) Other Financial Derivatives (1) Other Operating Income (6.1 ) (1.0 ) — Total $ (12.8 ) $ (11.9 ) $ (14.3 ) (1) This line includes the statement of income impact of swaps related to the sale of certain Visa Class B common shares, total return swap contracts, and credit default swap contracts.</t>
  </si>
  <si>
    <t>Offsetting of Assets and Liabilities</t>
  </si>
  <si>
    <t>Offsetting of Assets and Liabilities The following tables provide information regarding the offsetting of derivative assets and of securities purchased under agreements to resell within the consolidated balance sheets as of December 31, 2016 and 2015 . TABLE 119: OFFSETTING OF DERIVATIVE ASSETS AND SECURITIES PURCHASED UNDER AGREEMENTS TO RESELL December 31, 2016 (In Millions) GROSS RECOGNIZED ASSETS GROSS AMOUNTS OFFSET NET AMOUNTS PRESENTED GROSS AMOUNTS NOT OFFSET NET AMOUNT (3) Derivative Assets (1) Foreign Exchange Contracts Over the Counter (OTC) $ 2,800.4 $ 1,651.9 $ 1,148.5 $ — $ 1,148.5 Interest Rate Swaps OTC 129.8 18.2 111.6 — 111.6 Interest Rate Swaps Exchange Cleared 117.4 21.8 95.6 — 95.6 Cross Product Netting Adjustment — 17.2 — — — Cross Product Collateral Adjustment — 461.3 — — — Total Derivatives Subject to a Master Netting Arrangement 3,047.6 2,170.4 877.2 — 877.2 Total Derivatives Not Subject to a Master Netting Arrangement 809.2 — 809.2 — 809.2 Total Derivatives 3,856.8 2,170.4 1,686.4 — 1,686.4 Securities Purchased under Agreements to Resell (2) $ 1,967.5 $ — $ 1,967.5 $ 1,967.5 $ — December 31, 2015 (In Millions) GROSS RECOGNIZED ASSETS GROSS AMOUNTS OFFSET NET AMOUNTS PRESENTED GROSS AMOUNTS NOT OFFSET NET AMOUNT (3) Derivative Assets (1) Foreign Exchange Contracts Over the Counter (OTC) $ 1,636.0 $ 1,194.3 $ 441.7 $ — $ 441.7 Interest Rate Swaps OTC 170.3 21.5 148.8 — 148.8 Interest Rate Swaps Exchange Cleared 58.2 38.1 20.1 — 20.1 Cross Product Netting Adjustment — 23.5 — — — Cross Product Collateral Adjustment — 322.8 — — — Total Derivatives Subject to a Master Netting Arrangement 1,864.5 1,600.2 264.3 — 264.3 Total Derivatives Not Subject to a Master Netting Arrangement 987.4 — 987.4 — 987.4 Total Derivatives 2,851.9 1,600.2 1,251.7 — 1,251.7 Securities Purchased under Agreements to Resell (2) $ 1,600.0 $ — $ 1,600.0 $ 1,600.0 $ — (1) Derivative assets are reported in other assets in the consolidated balance sheets. Other assets (excluding derivative assets) totaled $3.3 billion and $3.2 billion as of December 31, 2016 and 2015 , respectively. (2) Securities purchased under agreements to resell are reported in federal funds sold and securities purchased under agreements to resell in the consolidated balance sheets. Federal funds sold totaled $6.8 million and $14.2 million as of December 31, 2016 and 2015 , respectively. (3) Northern Trust did not possess any cash collateral that was not offset in the consolidated balance sheets that could have been used to offset the net amounts presented in the consolidated balance sheets as of December 31, 2016 and 2015 . The following table provides information regarding the offsetting of derivative liabilities and of securities sold under agreements to repurchase within the consolidated balance sheets as of December 31, 2016 and 2015 . TABLE 120: OFFSETTING OF DERIVATIVE LIABILITIES AND SECURITIES SOLD UNDER AGREEMENTS TO REPURCHASE December 31, 2016 (In Millions) GROSS RECOGNIZED LIABILITIES GROSS AMOUNTS OFFSET NET AMOUNTS PRESENTED GROSS AMOUNTS NOT OFFSET NET AMOUNT (2) Derivative Liabilities (1) Foreign Exchange Contracts OTC $ 2,634.4 $ 1,651.9 $ 982.5 $ — $ 982.5 Interest Rate Swaps OTC 86.2 18.2 68.0 — 68.0 Interest Rate Swaps Exchange Cleared 21.8 21.8 — — — Other Financial Derivatives 25.2 — 25.2 — 25.2 Cross Product Netting Adjustment — 17.2 — — — Cross Product Collateral Adjustment — 722.1 — — — Total Derivatives Subject to a Master Netting Arrangement 2,767.6 2,431.2 336.4 — 336.4 Total Derivatives Not Subject to a Master Netting Arrangement 608.5 — 608.5 — 608.5 Total Derivatives 3,376.1 2,431.2 944.9 — 944.9 Securities Sold under Agreements to Repurchase $ 473.7 $ — $ 473.7 $ 473.7 $ — December 31, 2015 (In Millions) GROSS RECOGNIZED LIABILITIES GROSS AMOUNTS OFFSET NET AMOUNTS PRESENTED GROSS AMOUNTS NOT OFFSET NET AMOUNT (2) Derivative Liabilities (1) Foreign Exchange Contracts OTC $ 2,119.7 $ 1,194.3 $ 925.4 $ — $ 925.4 Interest Rate Swaps OTC 93.1 21.5 71.6 — 71.6 Interest Rate Swaps Exchange Cleared 38.1 38.1 — — — Other Financial Derivatives 10.9 — 10.9 — 10.9 Cross Product Netting Adjustment — 23.5 — — — Cross Product Collateral Adjustment — 440.2 — — — Total Derivatives Subject to a Master Netting Arrangement 2,261.8 1,717.6 544.2 — 544.2 Total Derivatives Not Subject to a Master Netting Arrangement 399.7 — 399.7 — 399.7 Total Derivatives 2,661.5 1,717.6 943.9 — 943.9 Securities Sold under Agreements to Repurchase $ 546.6 $ — $ 546.6 $ 546.6 $ — (1) Derivative liabilities are reported in other liabilities in the consolidated balance sheets. Other liabilities (excluding derivative liabilities) totaled $2.7 billion and $2.1 billion as of December 31, 2016 and 2015 , respectively. (2) Northern Trust did not place any cash collateral with counterparties that was not offset in the consolidated balance sheets that could have been used to offset the net amounts presented in the consolidated balance sheets as of December 31, 2016 and 2015 .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set off receivables from and collateral placed with a single counterparty against obligations owed to that counterparty. In addition, collateral held by Northern Trust can be offset against receivables from that counterparty.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Effective in the second quarter of 2013, Northern Trust centrally clears certain interest rate derivative instruments as required under Title VII of the Dodd-Frank Wall Street Reform and Consumer Protection Act. These transactions are subject to an agreement similar to a master netting arrangement, which has the same rights of offset as described above.</t>
  </si>
  <si>
    <t>Off-Balance-Sheet Financial Instruments</t>
  </si>
  <si>
    <t>Off-Balance-Sheet Financial Instruments Commitments and Letters of Credit. Northern Trust, in the normal course of business, enters into various types of commitments and issues letters of credit to meet the liquidity and credit enhancement needs of its clients. The contractual amounts of these instruments represent the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 Commitments and letters of credit consist of the following: Legally Binding Commitments to Extend Credit generally have fixed expiration dates or other termination clauses. Since a significant portion of the commitments are expected to expire without being drawn upon, the total commitment amount does not necessarily represent future loans or liquidity requirements.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Commercial Letters of Credit are instruments issued by Northern Trust on behalf of its clients that authorize a third party (the beneficiary) to draw drafts up to a stipulated amount under the specified terms and conditions of the agreement. Commercial letters of credit are issued primarily to facilitate international trade. The following table shows the contractual amounts of commitments and letters of credit. TABLE 121: COMMITMENTS AND LETTERS OF CREDIT DECEMBER 31, (In Millions) 2016 2015 Legally Binding Commitments to Extend Credit (1) $ 32,768.1 $ 37,247.0 Standby Letters of Credit (2) 3,846.1 4,305.4 Commercial Letters of Credit 24.0 17.2 (1)These amounts exclude $377.2 million and $398.1 million of commitments participated to others at December 31, 2016 and 2015 , respectively. (2)These amounts include $134.2 million and $147.1 million of standby letters of credit secured by cash deposits or participated to others as of December 31, 2016 and 2015 , respectively. The weighted average maturity of standby letters of credit was 24 months at December 31, 2016 and 2015 . Other Off-Balance-Sheet Financial Instruments. As part of its securities custody activities and at the direction of its clients, Northern Trust lends securities owned by clients to borrowers who are reviewed and approved by the Northern Trust Capital Markets Credit Committee.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December 31, 2016 and 2015 subject to indemnification was $102.3 billion and $94.5 billion , respectively. Because of the credit quality of the borrowers and the requirement to fully collateralize securities borrowed, management believes that the exposure to credit loss from this activity is not significant and no liability was recorded related to these indemnifications. The Bank is a participating member of various cash, securities, and foreign exchange clearing and settlement organizations such as The Depository Trust Company in New York. It participates in these organizations on behalf of its clients and on its own behalf as a result of its own activities. A wide variety of cash and securities transactions are settled through these organizations, including those involving obligations of states and political subdivisions, asset-backed securities, commercial paper, dollar placements, and securities issued by the Government National Mortgage Association. As a result of its participation in cash, securities, and foreign exchange clearing and settlement organizations, the Bank could be responsible for a pro rata share of certain credit-related losses arising out of the clearing activities. The method in which such losses would be shared by the clearing members is stipulated in each clearing organization’s membership agreement. Credit exposure related to these agreements varies from day to day, primarily as a result of fluctuations in the volume of transactions cleared through the organizations. The estimated credit exposure at December 31, 2016 and 2015 was approximately $59 million and $58 million , respectively, based on the membership agreements and clearing volume for those days. Controls related to these clearing transactions are closely monitored by management to protect the assets of Northern Trust and its clients.</t>
  </si>
  <si>
    <t>Variable Interest Entities</t>
  </si>
  <si>
    <t>Organization, Consolidation and Presentation of Financial Statements [Abstract]</t>
  </si>
  <si>
    <t>Variable Interest Entities Variable Interest Entities (VIEs) are defined within GAAP as entities which either have a total equity investment that is insufficient to permit the entity to finance its activities without additional subordinated financial support or whose equity investors lack the characteristics of a controlling financial interest. Investors that finance a VIE through debt or equity interests, or other counterparties that provide other forms of support, such as guarantees, subordinated fee arrangements, or certain types of derivative contracts, are variable interest holders in the entity and the variable interest holder, if any, that has both the power to direct the activities that most significantly impact the entity and a variable interest that could potentially be significant to the entity is deemed to be the VIE’s primary beneficiary and is required to consolidate the VIE. Leveraged Leases. In leveraged leasing transactions, Northern Trust acts as lessor of the underlying asset subject to the lease and typically funds 20 - 30% of the asset’s cost via an equity ownership in a trust with the remaining 70 - 80% provided by third 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se VIEs given it lacks the power to direct the activities that most significantly impact the economic performance of the VIEs. Northern Trust’s maximum exposure to loss as a result of its involvement with the leveraged lease trust VIEs is limited to the carrying amounts of its leveraged lease investments. As of December 31, 2016 and 2015 , the carrying amounts of these investments, which are included in loans and leases in the consolidated balance sheets, were $183.5 million and $389.4 million , respectively. Northern Trust’s funding requirements relative to the VIEs are limited to its invested capital. Northern Trust has no other liquidity arrangements or obligations to purchase assets of the VIEs that would expose Northern Trust to a loss.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VIEs. Northern Trust’s maximum exposure to loss as a result of its involvement with community development projects is limited to the carrying amounts of its investments, including any undrawn commitments. As of December 31, 2016 and 2015 , the carrying amounts of these investments in community development projects that generate tax credits, included in other assets in the consolidated balance sheets, were $186.5 million and $173.5 million , respectively. As of December 31, 2016 and 2015 , liabilities related to unfunded commitments on investments in tax credit community development projects, included in other liabilities in the consolidated balance sheets, were $56.7 million and $10.5 million , respectively. Northern Trust’s funding requirements are limited to its invested capital and unfunded commitments for future equity contributions. Northern Trust has no exposure to loss from liquidity arrangements and no obligation to purchase assets of the community development projects. Affordable housing tax credits and other tax benefits attributable to community development projects totaled $48.8 million and $52.5 million , respectively, as of December 31, 2016 and 2015 .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Some of the funds for which Northern Trust acts as asset manager comply or operate in accordance with requirements that are similar to those in Rule 2a-7 of the Investment Company Act of 1940 for registered money market funds and therefore the funds are exempt from the consolidation requirements in ASU 2015-02. Northern Trust voluntarily waived $8.1 million of money market mutual fund fees for the year ended December 31, 2016. Northern Trust does not have any contractual obligations to provide financial support to the funds. Any potential future support of the funds will be at the discretion of Northern Trust after an evaluation of the specific facts and circumstances. Periodically, Northern Trust makes seed capital investments to certain funds. As of December 31, 2016 Northern Trust had no seed capital investments and no unfunded commitments related to seed capital investments. As of December 31, 2015, Northern Trust had a $25.3 million investment, valued using net asset value per share and included in other assets, and a $25.0 million unfunded commitment related to seed capital investments.</t>
  </si>
  <si>
    <t>Pledged and Restricted Assets</t>
  </si>
  <si>
    <t>Financial Instruments Owned and Pledged as Collateral [Abstract]</t>
  </si>
  <si>
    <t>Pledged and Restricted Assets Certain of Northern Trust’s subsidiaries, as required or permitted by law, pledge assets to secure public and trust deposits; repurchase agreements; Federal Home Loan Bank borrowings; and for other purposes, including support for securities settlement, primarily related to client activities, and for potential Federal Reserve Bank discount window borrowings. On December 31, 2016 , securities and loans totaling $40.3 billion ( $29.7 billion of government sponsored agency and other securities, $939.8 million of obligations of states and political subdivisions, and $9.6 billion of loans), were pledged. Collateral required for these purposes totaled $9.7 billion . Included in the total pledged assets are available for sale securities with a total fair value of $1.4 billion which were pledged as collateral for agreements to repurchase securities sold transactions. The secured parties to these transactions have the right to repledge or sell these securities. Northern Trust is not permitted, by contract or custom, to repledge or sell collateral from agreements to resell securities purchased transactions. The total fair value of accepted collateral as of December 31, 2016 was $1.8 billion . There was no repledged or sold collateral as of December 31, 2016 . Deposits maintained to meet Federal Reserve Bank reserve requirements averaged $2.2 billion in 2016 .</t>
  </si>
  <si>
    <t>Restrictions on Subsidiary Dividends and Loans or Advances</t>
  </si>
  <si>
    <t>Banking and Thrift [Abstract]</t>
  </si>
  <si>
    <t>Restrictions on Subsidiary Dividends and Loans or Advances Various federal and state statutory provisions limit the amount of dividends the Bank can pay to the Corporation without regulatory approval. Approval of the Federal Reserve Board is required for payment of any dividend by a state-chartered bank that is a member of the Federal Reserve System if the total of all dividends declared by the bank in any calendar year would exceed the total of its retained net income (as defined by regulatory agencies) for that year combined with its retained net income for the preceding two years . In addition, a state member bank may not pay a dividend in an amount greater than its “undivided profits,” as defined, without regulatory and stockholder approval. Under Illinois law, an Illinois state bank, prior to paying a dividend, must carry over to surplus at least one-tenth of its net profits since the date of the declaration of the last preceding dividend, until the bank’s surplus is equal to its capital. In addition, an Illinois state bank may not pay any dividend in an amount greater than its net profits then on hand, after deduction of losses and bad debts (defined as debts due to a state bank on which interest is past due and unpaid for a period of six months or more, unless the same are well secured and in the process of collection). The Bank is also prohibited under federal law from paying any dividends if the Bank is undercapitalized or if the payment of the dividends would cause the Bank to become undercapitalized. In addition, the federal regulatory agencies are authorized to prohibit a bank or bank holding company from engaging in an unsafe or unsound banking practice. The payment of dividends could, depending on the financial condition of the Bank, be deemed to constitute an unsafe or unsound practice. The Dodd-Frank Wall Street Reform and Consumer Protection Act and Basel III impose additional restrictions on the ability of banking institutions to pay dividends (e.g., the Corporation must include proposed dividends in the capital plan that it submits to the Federal Reserve Board and such dividends may only be declared if the Federal Reserve Board does not object to the Corporation’s capital plan). Under federal law, financial transactions by the Bank, the Corporation’s insured banking subsidiary, with the Corporation and its affiliates that are in the form of loans or extensions of credit, investments, guarantees, derivative transactions, repurchase agreements, securities lending transactions or purchases of assets, are restricted. Transfers of this kind to the Corporation or a nonbanking subsidiary by the Bank are limited to 10% of the Bank’s capital and surplus with respect to any single affiliate, and to 20% of the Bank’s capital and surplus with all affiliates in the aggregate, and are also subject to certain collateral requirements (in the case of credit transactions) and other restrictions on covered transactions. These transactions, as well as other transactions between the Bank and the Corporation or its affiliates, also must be on terms substantially the same as, or at least as favorable as, those prevailing at the time for comparable transactions with non-affiliated companies or, in the absence of comparable transactions, on terms, or under circumstances, including credit standards, that would be offered to, or would apply to, non-affiliated companies. Other state and federal laws may limit the transfer of funds by the Corporation’s banking subsidiaries to the Corporation and certain of its affiliates.</t>
  </si>
  <si>
    <t>Reporting Segments and Related Information</t>
  </si>
  <si>
    <t>Segment Reporting [Abstract]</t>
  </si>
  <si>
    <t>Reporting Segments and Related Information Segment Information. Northern Trust is organized around its two client-focused reporting segments: C&amp;IS and Wealth Management. Asset management and related services are provided to C&amp;IS and Wealth Management clients primarily by the Asset Management business. The revenue and expenses of Asset Management and certain other support functions are allocated fully to C&amp;IS and Wealth Management. Income and expense associated with the Corporation’s and the Bank’s wholesale funding activities and investment portfolios, as well as certain corporate-based expense, executive level compensation and nonrecurring items are not allocated to C&amp;IS and Wealth Management, and are reported in Northern Trust’s third reporting segment, Treasury and Other, in the tables below. C&amp;IS and Wealth Management results are presented to promote a greater understanding of their financial performance. The information, presented on an internal management-reporting basis as opposed to GAAP which is used for consolidated financial reporting purposes, derives from internal accounting systems that support Northern Trust’s strategic objectives and management structure. The accounting policies used for management reporting are consistent with those described in Note 1, “Summary of Significant Accounting Policies.” The following tables show the earnings contribution of Northern Trust’s reporting segments for the years ended December 31, 2016 , 2015 , and 2014 . TABLE 122: CORPORATE AND INSTITUTIONAL SERVICES RESULTS OF OPERATIONS FOR THE YEAR ENDED DECEMBER 31, (In Millions) 2016 2015 2014 NONINTEREST INCOME Trust, Investment and Other Servicing Fees $ 1,787.8 $ 1,696.9 $ 1,584.0 Foreign Exchange Trading Income 224.4 249.4 200.4 Other Noninterest Income 147.0 170.5 177.9 Net Interest Income (Note) 565.0 414.4 310.0 Revenue (Note) 2,724.2 2,531.2 2,272.3 Provision for Credit Losses 1.9 (22.6 ) 5.8 Noninterest Expense 2,012.2 1,856.4 1,732.8 Income before Income Taxes (Note) 710.1 697.4 533.7 Provision for Income Taxes (Note) 212.9 212.8 149.4 Net Income $ 497.2 $ 484.6 $ 384.3 Percentage of Consolidated Net Income 48 % 50 % 47 % Average Assets $ 76,194.7 $ 73,598.4 $ 59,462.9 Note: Stated on an FTE basis. TABLE 123: WEALTH MANAGEMENT RESULTS OF OPERATIONS FOR THE YEAR ENDED DECEMBER 31, (In Millions) 2016 2015 2014 NONINTEREST INCOME Trust, Investment and Other Servicing Fees $ 1,320.3 $ 1,283.6 $ 1,248.8 Foreign Exchange Trading Income 8.6 12.4 9.7 Other Noninterest Income 105.7 111.8 98.3 Net Interest Income (Note) 651.4 568.1 536.1 Revenue (Note) 2,086.0 1,975.9 1,892.9 Provision for Credit Losses (27.9 ) (20.4 ) 0.2 Noninterest Expense 1,315.3 1,291.9 1,268.7 Income before Income Taxes (Note) 798.6 704.4 624.0 Provision for Income Taxes (Note) 301.1 264.7 234.8 Net Income $ 497.5 $ 439.7 $ 389.2 Percentage of Consolidated Net Income 48 % 45 % 48 % Average Assets $ 26,525.0 $ 25,048.7 $ 23,629.3 Note: Stated on an FTE basis. TABLE 124: TREASURY AND OTHER RESULTS OF OPERATIONS FOR THE YEAR ENDED DECEMBER 31, (In Millions) 2016 2015 2014 Noninterest Income $ 133.1 $ 107.9 $ 6.6 Net Interest Income (Note) 43.6 112.9 188.8 Revenue (Note) 176.7 220.8 195.4 Noninterest Expense 143.2 132.3 133.5 Income before Income Taxes (Note) 33.5 88.5 61.9 Provision for Income Taxes (Note) (4.3 ) 39.0 23.6 Net Income $ 37.8 $ 49.5 $ 38.3 Percentage of Consolidated Net Income 4 % 5 % 5 % Average Assets $ 12,850.6 $ 12,068.0 $ 20,991.3 Note: Stated on an FTE basis. TABLE 125: CONSOLIDATED FINANCIAL INFORMATION FOR THE YEAR ENDED DECEMBER 31, (In Millions) 2016 2015 2014 NONINTEREST INCOME Trust, Investment and Other Servicing Fees $ 3,108.1 $ 2,980.5 $ 2,832.8 Foreign Exchange Trading Income 236.6 261.8 210.1 Other Noninterest Income 382.2 390.2 282.8 Net Interest Income (Note) 1,260.0 1,095.4 1,034.9 Revenue (Note) 4,986.9 4,727.9 4,360.6 Provision for Credit Losses (26.0 ) (43.0 ) 6.0 Noninterest Expense 3,470.7 3,280.6 3,135.0 Income before Income Taxes (Note) 1,542.2 1,490.3 1,219.6 Provision for Income Taxes (Note) 509.7 516.5 407.8 Net Income $ 1,032.5 $ 973.8 $ 811.8 Average Assets $ 115,570.3 $ 110,715.1 $ 104,083.5 Note: Stated on an FTE basis. The consolidated figures include $25.1 million , $25.3 million , and $29.4 million , of FTE adjustments for 2016 , 2015 , and 2014 , respectively. In 2016, the presentation of average assets was changed to reflect a modification to the methodology by which assets are allocated among our reporting segments. The change in presentation resulted in an increase in average assets and a reduction in net interest margin for C&amp;IS and a reduction in average assets and an increase in net interest margin for Treasury and Other. Presentation of 2015 average assets was updated to reflect the methodology modification. Further discussion of reporting segment results is provided within the “Reporting Segments and Related Information” section of Item 7, “Management’s Discussion and Analysis of Financial Condition and Results of Operations.” Geographic Area Information. Northern Trust’s non-U.S. activities are primarily related to its asset servicing, asset management, foreign exchange, cash management, and commercial banking businesses. The operations of Northern Trust are managed on a reporting segment basis and include components of both U.S and non-U.S. source income and assets. Non-U.S. source income and assets are not separately identified in Northern Trust’s internal management reporting system. However, Northern Trust is required to disclose non-U.S. activities based on the domicile of the customer. Due to the complex and integrated nature of Northern Trust’s activities, it is difficult to segregate with precision revenues, expenses and assets between U.S. and non-U.S.-domiciled customers. Therefore, certain subjective estimates and assumptions have been made to allocate revenues, expenses and assets between U.S. and non-U.S. operations. For purposes of this disclosure, all foreign exchange trading income has been allocated to non-U.S. operations. Interest expense is allocated to non-U.S. operations based on specifically matched or pooled funding. Allocations of indirect noninterest expenses, when made, are based on various methods such as time, space, and number of employees. The table below summarizes Northern Trust’s performance based on the allocation process described above without regard to guarantors or the location of collateral. TABLE 126: DISTRIBUTION OF TOTAL ASSETS AND OPERATING PERFORMANCE (In Millions) TOTAL ASSETS TOTAL REVENUE INCOME BEFORE INCOME TAXES NET INCOME 2016 Non-U.S. $ 24,944.0 $ 1,221.2 $ 284.3 $ 225.1 U.S. 98,982.9 3,740.6 1,232.8 807.4 Total $ 123,926.9 $ 4,961.8 $ 1,517.1 $ 1,032.5 2015 Non-U.S. $ 30,636.5 $ 1,358.4 $ 483.2 $ 344.4 U.S. 86,113.1 3,344.2 981.8 629.4 Total $ 116,749.6 $ 4,702.6 $ 1,465.0 $ 973.8 2014 Non-U.S. $ 28,326.1 $ 1,341.8 $ 446.5 $ 322.7 U.S. 81,620.4 2,989.4 743.7 489.1 Total $ 109,946.5 $ 4,331.2 $ 1,190.2 $ 811.8 Note: Total revenue is comprised of net interest income and noninterest income.</t>
  </si>
  <si>
    <t>Regulatory Capital Requirements</t>
  </si>
  <si>
    <t>Regulatory Capital Requirements Northern Trust and the Bank are subject to various regulatory capital requirements administered by the federal bank regulatory authorities. Under these requirements, banks must maintain specific ratios of total and Tier 1 capital to risk-weighted assets and of Tier 1 capital to adjusted average quarterly assets in order to be classified as “well-capitalized.” The regulatory capital requirements impose certain restrictions upon banks that meet minimum capital requirements but are not “well-capitalized” and obligate the federal bank regulatory authorities to take “prompt corrective action” with respect to banks that do not maintain such minimum ratios. Such prompt corrective action could have a direct material effect on a bank’s financial statements. As of December 31, 2016 and 2015 , the Bank had capital ratios above the levels required for classification as a “well-capitalized” institution and had not received any regulatory notification of a lower classification. Additionally, Northern Trust’s subsidiary banks located outside the U.S. are subject to regulatory capital requirements in the jurisdictions in which they operate. As of December 31, 2016 and 2015 , Northern Trust’s non-U.S. banking subsidiaries had capital ratios above their specified minimum requirements. There were no conditions or events since December 31, 2016 , that management believes have adversely affected the capital categorization of any Northern Trust subsidiary bank. The table below provides capital ratios for the Corporation and the Bank determined by Basel III phased in requirements. TABLE 127: RISK-BASED CAPITAL AMOUNTS AND RATIOS December 31, 2016 December 31, 2015 ($ In Millions) ADVANCED APPROACH STANDARDIZED APPROACH (1) ADVANCED APPROACH STANDARDIZED APPROACH (1) BALANCE RATIO BALANCE RATIO BALANCE RATIO BALANCE RATIO Common Equity Tier 1 Northern Trust Corporation $ 8,480.4 12.4 % $ 8,480.4 11.8 % $ 8,012.6 11.9 % $ 8,012.6 10.8 % The Northern Trust Company 8,201.4 12.4 8,201.4 11.5 7,591.7 11.6 7,591.7 10.4 Minimum to qualify as well-capitalized Northern Trust Corporation 4,436.7 6.5 4,681.4 6.5 4,376.7 6.5 4,807.6 6.5 The Northern Trust Company 4,296.2 6.5 4,624.8 6.5 4,245.5 6.5 4,755.9 6.5 Tier 1 Northern Trust Corporation 9,319.9 13.7 9,319.9 12.9 8,431.3 12.5 8,431.3 11.4 The Northern Trust Company 8,201.4 12.4 8,201.4 11.5 7,591.7 11.6 7,591.7 10.4 Minimum to qualify as well-capitalized: Northern Trust Corporation 5,460.6 8.0 5,761.7 8.0 5,386.8 8.0 5,917.0 8.0 The Northern Trust Company 5,287.6 8.0 5,692.1 8.0 5,225.2 8.0 5,853.4 8.0 Total Northern Trust Corporation 10,281.6 15.1 10,475.0 14.5 9,529.7 14.2 9,767.7 13.2 The Northern Trust Company 9,271.4 14.0 9,463.4 13.3 8,538.1 13.1 8,771.4 12.0 Minimum to qualify as well-capitalized: Northern Trust Corporation 6,825.8 10.0 7,202.1 10.0 6,733.5 10.0 7,396.3 10.0 The Northern Trust Company 6,609.5 10.0 7,115.1 10.0 6,531.5 10.0 7,316.8 10.0 Tier 1 Leverage Northern Trust Corporation 9,319.9 8.0 9,319.9 8.0 8,431.3 7.5 8,431.3 7.5 The Northern Trust Company 8,201.4 7.0 8,201.4 7.0 7,591.7 6.7 7,591.7 6.7 Minimum to qualify as well-capitalized: Northern Trust Corporation 5,847.9 5.0 5,847.9 5.0 5,655.0 5.0 5,655.0 5.0 The Northern Trust Company 5,831.0 5.0 5,831.0 5.0 5,639.0 5.0 5,639.0 5.0 Supplementary Leverage (2) Northern Trust Corporation 9,319.9 6.8 N/A N/A 8,431.3 6.2 N/A N/A The Northern Trust Company 8,201.4 6.0 N/A N/A 7,591.7 5.6 N/A N/A Minimum to qualify as well-capitalized: Northern Trust Corporation 4,129.9 N/A N/A N/A 4,085.0 N/A N/A N/A The Northern Trust Company 4,120.0 N/A N/A N/A 4,075.3 N/A N/A N/A (1) Effective with the first quarter of 2015, risk-weighted assets are calculated in accordance with the Basel III Standardized Approach final rules. (2) Beginning with the first quarter of 2015, advanced approaches banking organizations must calculate and report their supplementary leverage ratio. Effective January 1, 2018, the Corporation will be subject to a minimum supplementary leverage ratio of 3 percent . The risk-based capital guidelines that apply to the Corporation and the Bank, commonly referred to as Basel III, are based upon the 2011 capital accord of the Basel Committee. The Basel III rules are currently being phased in, and will come into full effect by January 1, 2022. Under the final Basel III rules, the Corporation and the Bank are required to calculate and publicly disclose risk-based capital ratios using two methodologies: an advanced approach and a standardized approach. Under the advanced approach, credit risk weighted assets (RWA) are based on internal credit models and parameters. Additionally, the advanced approach incorporates operational risk RWA. Under the standardized approach, RWA are based on supervisory prescribed risk weights that are primarily dependent on counterparty type and asset class. As required by the Collins Amendment of the Dodd-Frank Act, the capital adequacy of the Corporation and the Bank is assessed based on the lower of the advanced approach or standardized approach capital ratios. The U.S.’s implementation of Basel III has increased the minimum capital thresholds for banking organizations and tightened the standards for what qualifies as capital. The Corporation and the Bank believe their capital strength, balance sheets and business models leave them well positioned for the continued U.S. implementation of Basel III.</t>
  </si>
  <si>
    <t>Northern Trust Corporation (Corporation only)</t>
  </si>
  <si>
    <t>Condensed Financial Information of Parent Company Only Disclosure [Abstract]</t>
  </si>
  <si>
    <t>Northern Trust Corporation (Corporation only) Condensed financial information is presented below. Investments in wholly-owned subsidiaries are carried on the equity method of accounting. TABLE 128: CONDENSED BALANCE SHEETS DECEMBER 31, (In Millions) 2016 2015 ASSETS Cash on Deposit with Subsidiary Bank $ 757.0 $ 757.5 Securities 0.9 1.2 Advances to Wholly-Owned Subsidiaries – Banks 2,560.0 2,260.0 – Nonbank 13.5 18.5 Investments in Wholly-Owned Subsidiaries – Banks 8,635.0 7,927.8 – Nonbank 184.8 153.4 Other Assets 599.1 682.3 Total Assets $ 12,750.3 $ 11,800.7 LIABILITIES Senior Notes $ 1,496.6 $ 1,497.4 Long Term Debt 785.0 800.4 Floating Rate Capital Debt 277.4 277.3 Other Liabilities 420.9 519.7 Total Liabilities 2,979.9 3,094.8 STOCKHOLDERS’ EQUITY Preferred Stock 882.0 388.5 Common Stock 408.6 408.6 Additional Paid-in Capital 1,035.8 1,072.3 Retained Earnings 8,908.4 8,242.8 Accumulated Other Comprehensive Income (Loss) (370.0 ) (372.7 ) Treasury Stock (1,094.4 ) (1,033.6 ) Total Stockholders’ Equity 9,770.4 8,705.9 Total Liabilities and Stockholders’ Equity $ 12,750.3 $ 11,800.7 TABLE 129: CONDENSED STATEMENTS OF INCOME FOR THE YEAR ENDED DECEMBER 31, (In Millions) 2016 2015 2014 OPERATING INCOME Dividends – Bank Subsidiaries $ 300.0 $ 600.0 $ 300.0 – Nonbank Subsidiaries 3.4 8.7 3.8 Intercompany Interest and Other Charges 39.8 38.5 42.9 Interest and Other Income 7.5 5.4 (0.3 ) Total Operating Income 350.7 652.6 346.4 OPERATING EXPENSES Interest Expense 63.5 59.3 66.6 Other Operating Expenses 19.9 56.8 17.0 Total Operating Expenses 83.4 116.1 83.6 Income before Income Taxes and Equity in Undistributed Net Income of Subsidiaries 267.3 536.5 262.8 Benefit for Income Taxes 28.3 29.0 16.6 Income before Equity in Undistributed Net Income of Subsidiaries 295.6 565.5 279.4 Equity in Undistributed Net Income of Subsidiaries – Banks 708.3 392.8 522.1 – Nonbank 28.6 15.5 10.3 Net Income $ 1,032.5 $ 973.8 $ 811.8 Preferred Stock Dividends 23.4 23.4 9.5 Net Income Applicable to Common Stock $ 1,009.1 $ 950.4 $ 802.3 TABLE 130: CONDENSED STATEMENTS OF CASH FLOWS FOR THE YEAR ENDED DECEMBER 31, (In Millions) 2016 2015 2014 OPERATING ACTIVITIES: Net Income $ 1,032.5 $ 973.8 $ 811.8 Adjustments to Reconcile Net Income to Net Cash Provided by (Used in) Operating Activities: Equity in Undistributed Net Income of Subsidiaries (736.9 ) (408.3 ) (532.4 ) Change in Prepaid Expenses 3.0 1.2 0.2 Change in Accrued Income Taxes (17.9 ) 22.8 (30.7 ) Other, net 55.7 58.4 56.1 Net Cash Provided by Operating Activities 336.4 647.9 305.0 INVESTING ACTIVITIES: Proceeds from Sale, Maturity and Redemption of Securities – Available for Sale 0.2 1.3 2.9 Change in Capital Investments in Subsidiaries (3.0 ) (10.0 ) — Advances to Wholly-Owned Subsidiaries (295.0 ) — (238.5 ) Other, net 1.2 0.2 1.1 Net Cash Used in Investing Activities (296.6 ) (8.5 ) (234.5 ) FINANCING ACTIVITIES: Change in Senior Notes and Long-Term Debt — — (500.0 ) Proceeds from Issuance of Preferred Stock – Series C and Series D 493.5 — 388.5 Treasury Stock Purchased (411.1 ) (496.9 ) (480.7 ) Net Proceeds from Stock Options 233.8 94.0 127.5 Cash Dividends Paid on Common Stock (333.0 ) (321.4 ) (302.9 ) Cash Dividends Paid on Preferred Stock (23.4 ) (27.0 ) — Other, net (0.1 ) — 0.1 Net Cash Used in Financing Activities (40.3 ) (751.3 ) (767.5 ) Net Change in Cash on Deposit with Subsidiary Bank (0.5 ) (111.9 ) (697.0 ) Cash on Deposit with Subsidiary Bank at Beginning of Year 757.5 869.4 1,566.4 Cash on Deposit with Subsidiary Bank at End of Year $ 757.0 $ 757.5 $ 869.4</t>
  </si>
  <si>
    <t>Subsequent Events</t>
  </si>
  <si>
    <t>Subsequent Events [Abstract]</t>
  </si>
  <si>
    <t>Subsequent Events On February 19, 2017, the Corporation entered into a definitive agreement with UBS AG to acquire UBS Asset Management’s fund administration servicing business in Luxembourg and Switzerland, for an initial purchase price of approximately $175 million in cash, subject to adjustment. The transaction is expected to close in the second half of 2017, subject to applicable regulatory and fund board approvals and other customary closing conditions.</t>
  </si>
  <si>
    <t>Summary of Significant Accounting Policies (Policies)</t>
  </si>
  <si>
    <t>Basis of Presentation</t>
  </si>
  <si>
    <t>Basis of Presentation. The consolidated financial statements include the accounts of Northern Trust Corporation (Corporation) and its wholly-owned subsidiary, The Northern Trust Company (Bank), and various other wholly-owned subsidiaries of the Corporation and Bank. Throughout the note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year’s presentation.</t>
  </si>
  <si>
    <t>Nature of Operations</t>
  </si>
  <si>
    <t>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global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The business also includes the Global Family Office, which provides customized services to meet the complex financial needs of individuals and family offices in the U.S. and throughout the world with assets typically exceeding $200 million .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services are delivered by multidisciplinary teams through a network of offices in 18 U.S. states and Washington, D.C., as well as offices in London, Guernsey, and Abu Dhabi.</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t>
  </si>
  <si>
    <t>Foreign Currency Remeasurement and Translation</t>
  </si>
  <si>
    <t>Foreign Currency Remeasurement and Translation. Asset and liability accounts denominated in nonfunctional currencies are remeasured into functional currencies at period end rates of exchange, except for certain balance sheet items including buildings and equipment, goodwill and other intangible assets, which are remeasured at historical exchange rates. Results from remeasurement of asset and liability accounts are reported in other operating income as currency translation gains (losses), net. Income and expense accounts are remeasured at period average rates of exchange. Asset and liability accounts of entities with functional currencies that are not the U.S. dollar are translated at period end rates of exchange. Income and expense accounts are translated at period average rates of exchange. Translation adjustments, net of applicable taxes, are reported directly to accumulated other comprehensive income (AOCI), a component of stockholders’ equity.</t>
  </si>
  <si>
    <t>Securities. Securities Available for Sale are reported at fair value, with unrealized gains and losses credited or charged, net of the tax effect, to AOCI. Realized gains and losses on securities available for sale are determined on a specific identification basis and are reported within other security gains (losses), net, in the consolidated statements of income. Interest income is recorded on the accrual basis, adjusted for the amortization of premium and accretion of discount. Securities Held to Maturity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Securities Held for Trading are stated at fair value. Realized and unrealized gains and losses on securities held for trading are reported in the consolidated statements of income within security commissions and trading income. Nonmarketable Securities primarily consist of Federal Reserve Bank of Chicago and Federal Home Loan Bank stock and community development investments, each of which are recorded in other assets on the consolidated balance sheets. Federal Reserve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28, “Variable Interest Entities,” are reported at amortized cost using the effective yield method or proportional amortization method and amortized over the lives of the related tax credits and other tax benefits. Other-Than-Temporary Impairment (OTTI).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If OTTI exists, the charge to earnings is limited to the amount of credit loss if the investor does not intend to sell the security, and it is more-likely-than-not that it will not be required to sell the security, before recovery of the security’s amortized cost basis. Any remaining difference between fair value and amortized cost is recognized in AOCI, net of applicable taxes. Otherwise, the entire difference between fair value and amortized cost is charged to earnings.</t>
  </si>
  <si>
    <t>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 party custodians, of securities purchased under agreements to resell.</t>
  </si>
  <si>
    <t>Derivative Financial Instruments. Northern Trust is a party to various derivative instruments that are used in the normal course of business to meet the needs of its clients; as part of its trading activity for its own account; and as part of its risk management activities. These instruments include foreign exchange contracts, interest rate contracts, total return swap contracts and credit default swap contracts. Derivative financial instruments are recorded on the consolidated balance sheets at fair value within other assets and other liabilities. Derivative asset and liability positions with the same counterparty are reflected on a net basis on the consolidated balance sheets in cases where legally enforceable master netting arrangements or similar agreements exist. Derivative assets and liabilities are further reduced by cash collateral received from, and deposited with, derivative counterparties. The accounting for changes in the fair value of a derivative in the consolidated statements of income depends on whether or not the contract has been designated as a hedge and qualifies for hedge accounting under GAAP. Derivative financial instruments are recorded on the consolidated statements of cash flows within the line item, “other operating activities, net,”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Changes in the fair value of derivative instruments entered into for risk management purposes but not designated as hedges are recognized currently in other operating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come. For substantially all fair value hedges, Northern Trust applies the “shortcut” method of accounting, available under GAAP, which assumes there is no ineffectiveness in a hedge. As a result, changes recorded in the fair value of the hedged item are equal to the offsetting gain or loss on the derivative and are reflected in the same line item. For fair value hedges that do not qualify for the “shortcut” method of accounting, Northern Trust utilizes regression analysis, a “long-haul” method of accounting, in assessing whether these hedging relationships are highly effective at inception and quarterly thereafter. Ineffectiveness resulting from fair value hedges is recorded in either interest income or interest expense. Derivatives designated as cash flow hedges are used to minimize the variability in cash flows of earning assets or forecasted transactions caused by movements in interest or foreign exchange rates. The effective portion of changes in the fair value of such derivatives is recognized in AOCI, a component of stockholders’ equity, and there is no change to the accounting for the hedged item. Balances in AOCI are reclassified to earnings when the hedged forecasted transaction impacts earnings.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which limits hedge ineffectiveness. For cash flow hedges of available for sale investment securities, to the extent all terms are not perfectly matched, effectiveness is assessed using regression analysis and any ineffectiveness is measured using the hypothetical derivative method. For cash flow hedges of forecasted foreign currency denominated revenue and expenditure transactions and investment securities, to the extent all terms are not perfectly matched, effectiveness is assessed using the dollar-offset method and any ineffectiveness is measured using the hypothetical derivative method. Any ineffectiveness is recognized currently in earnings. Foreign exchange contracts and qualifying non-derivative instruments designated as net investment hedges are used to minimize Northern Trust’s exposure to variability in the foreign currency translation of net investments in non-U.S. branches and subsidiaries. The effective portion of changes in the fair value of the hedging instrument is recognized in AOCI consistent with the related translation gains and losses of the hedged net investment. For net investment hedges, all critical terms of the hedged item and the hedging instrument are matched at inception and on an ongoing basis to minimize the risk of hedge ineffectiveness. To the extent all terms are not perfectly matched, any ineffectiveness is measured using the hypothetical derivative method. Ineffectiveness resulting from net investment hedges is recorded in other operating income.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 description of the method for assessing hedge effectiveness at inception and on an ongoing basis, as well as the method that will be used to measure hedge ineffectivenes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t>
  </si>
  <si>
    <t>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s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aggregate cost or fair value. Undrawn commitments relating to loans that are not held for sale are recorded in other liabilities and are carried at the amount of unamortized fees with an allowance for credit loss liability recognized for any estimated probable losses. Recognition of Incom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Impaired Loans.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non-U.S., lease financing,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 periods performance requirement; however, it will remain reported as impaired. Impairment is measured based upon the present value of expected future cash flows, discounted at the loan's original effective interest rate, the fair value of the collateral if the loan is collateral dependent, or the loan's observable market value. If the loan valuation is less than the recorded value of the loan, based on the certainty of loss, either a specific allowance is established, or a charge-off is recorded, for the difference. Smaller balance (individually less than $1,000,000 ) homogeneous loans are collectively evaluated for impairment and excluded from impaired loan disclosures as allowed under applicable accounting standards. Northern Trust’s accounting policies for material impaired loans is consistent across all classes of loans and leases.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 Direct Financing and Leverage Leases. Unearned lease income from direct financing and leveraged leases is recognized using the interest method. This method provides a constant rate of return on the unrecovered investment over the life of the lease. The rate of return and the allocation of income over the lease term are recalculated from the inception of the lease if during the lease term assumptions regarding the amount or timing of estimated cash flows change. Lease residual values are established at the inception of the lease based on in-house valuations and market analyses provided by outside parties. Lease residual values are reviewed at least annually for OTTI. A decline in the estimated residual value of a leased asset determined to be other-than-temporary would be recorded in the period in which the decline is identified as a reduction of interest income.</t>
  </si>
  <si>
    <t>Allowance for Credit Losses. The allowance for credit losses represents management’s estimate of probable losses which have occurred as of the date of the consolidated financial statements. The loan and lease portfolio and other lending-related credit exposures are regularly reviewed to evaluate the level of the allowance for credit losses. In determining an appropriate allowance level, Northern Trust evaluates the allowance necessary for impaired loans and lending-related commitments and also estimates losses inherent in other lending-related credit exposures. The allowance for credit losses consists of the following components: Specific Allowance. The specific allowance is determined through an individual evaluation of loans and lending-related commitments considered impaired that is based on expected future cash flows, the value of collateral, and other factors that may impact the borrower’s ability to pay. For impaired loans where the amount of specific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Inherent Allowance. The inherent allowance estimation methodology is based on internally developed loss data specific to the Northern Trust loan and lease portfolio. The estimation methodology and the related qualitative adjustment framework segregate the loan and lease portfolio into homogeneous segments. For each segment, the probability of default and the loss given default are applied to the total exposure at default to determine a quantitative inherent allowance. The quantitative inherent allowance is then reviewed within the qualitative adjustment framework, where management applies judgment by assessing internal risk factors, potential limitations in the quantitative methodology and environmental factors that are not fully contemplated in the quantitative methodology to compute an adjustment to the quantitative inherent allowance for each segment of the loan portfolio. The results of the inherent allowance estimation methodology are reviewed quarterly by Northern Trust’s Loan Loss Reserve Committee, which includes representatives from Credit Risk Management, reporting segment management, and Corporate Finance. Loans, leases, and other extensions of credit deemed uncollectible are charged to the allowance for credit losses. Subsequent recoveries, if any, are credited to the allowance. Northern Trust’s policies relative to the charging-off of uncollectible loans and leases are consistent across both loan and lease segments. Determinations as to whether loan balances for which the collectability is in question are charged-off or a specific reserve is established are based on management’s assessment as to the level of certainty regarding the amount of loss. The provision for credit losses, which is charged to income, is the amount necessary to adjust the allowance for credit losses to the level determined to be appropriate through the above processes. Actual losses may vary from current estimates and the amount of the provision for credit losses may be either greater or less than actual net charge-offs. Northern Trust analyzes its exposure to credit losses from both on-balance-sheet and off-balance-sheet activity using a consistent methodology. For purposes of estimating the allowance for credit losses for undrawn loan commitments and standby letters of credit, the exposure at default includes an estimated drawdown of unused credit based on a credit conversion factor. The proportionate amount of the quantitative methodology calculation after any required adjustment in the qualitative framework results in the required allowance for undrawn loan commitments and standby letters of credit as of the reporting date. The portion of the allowance assigned to loans and leases is reported as a contra asset, directly following loans and leases in the consolidated balance sheets. The portion of the allowance assigned to undrawn loan commitments and standby letters of credit is reported in other liabilities in the consolidated balance sheets.</t>
  </si>
  <si>
    <t>Standby Letters of Credit</t>
  </si>
  <si>
    <t>Standby Letters of Credit. Fees on standby letters of credit are recognized in other operating income using the straight-line method over the lives of the underlying agreements. Northern Trust’s recorded other liability for standby letters of credit, reflecting the obligation it has undertaken, is measured as the amount of unamortized fees on these instruments.</t>
  </si>
  <si>
    <t>Buildings and Equipment. Buildings and equipment owned are carried at original cost less accumulated depreciation. The charge for depreciation is computed using the straight-line method based on the following range of lives: buildings – up to 30 years ; equipment – 3 to 10 years ; and leasehold improvements–the shorter of the lease term or 15 years . Leased properties meeting certain criteria are capitalized and amortized using the straight-line method over the lease period.</t>
  </si>
  <si>
    <t>Other Real Estate Owned (OREO)</t>
  </si>
  <si>
    <t>Other Real Estate Owned (OREO). OREO is comprised of commercial and residential real estate properties acquired in partial or total satisfaction of loans. OREO assets are carried at the lower of cost or fair value less estimated costs to sell and are recorded in other assets on the consolidated balance sheets. Fair value is typically based on third-party appraisals. Appraisals of OREO properties are updated on an annual basis and are subject to adjustments to reflect management’s judgment as to the realizable value of the properties. Losses identified during the 90 -day period after the acquisition of such properties are charged against the allowance for credit losses assigned to loans and leases. Subsequent write-downs that may be required to the carrying value of these assets and gains or losses realized from asset sales are recorded within other operating expense.</t>
  </si>
  <si>
    <t>Goodwill and Other Intangible Assets</t>
  </si>
  <si>
    <t>Goodwill and Other Intangible Assets. Goodwill is not subject to amortization. Separately identifiable acquired intangible assets with finite lives are amortized over their estimated useful lives, primarily on a straight-line basis. Purchased software and allowable internal costs, including compensation relating to software developed for internal use, are capitalized. Software is amortized using the straight-line method over the estimated useful lives of the assets, generally ranging from 3 to 10 years . Goodwill and other intangible assets are reviewed for impairment on an annual basis or more frequently if events or changes in circumstances indicate the carrying amounts may not be recoverable.</t>
  </si>
  <si>
    <t>Trust, Investment and Other Servicing Fees. Trust, investment and other servicing fees are recorded on an accrual basis, over the period in which the service is provided. Fees are a function of the market value of assets custodied, managed and serviced, the volume of transactions, securities lending volume and spreads, and fees for other services rendered, as set forth in the underlying client agreement. This revenue recognition involves the use of estimates and assumptions, including components that are calculated based on estimated asset valuations and transaction volumes.</t>
  </si>
  <si>
    <t>Client Security Settlement Receivables. These receivables result from custody client withdrawals from short-term investment funds that settle on the following business day as well as custody client security sales executed under contractual settlement date accounting that have not yet settled. Northern Trust advances cash to the client on the date of either client withdrawal or trade execution and awaits collection from either the short-term investment funds or via the settled trade.</t>
  </si>
  <si>
    <t>Income Taxes. Northern Trust follows an asset and liability approach to account for income taxes. The objective is to recognize the amount of taxes payable or refundable for the current year, and to recognize deferred tax assets and liabilities resulting from temporary differences between the amounts reported in the financial statements and the tax bases of assets and liabilities. The measurement of tax assets and liabilities is based on enacted tax laws and applicable tax rates. Tax positions taken or expected to be taken on a tax return are evaluated based on their likelihood of being sustained upon examination by tax authorities. Only tax positions that are considered more-likely-than-not to be sustained are recorded in the consolidated financial statements. Northern Trust recognizes any interest and penalties related to unrecognized tax benefits in the provision for income taxes.</t>
  </si>
  <si>
    <t>Cash Flow Statements</t>
  </si>
  <si>
    <t>Cash Flow Statements. Cash and cash equivalents have been defined as “Cash and Due from Banks”.</t>
  </si>
  <si>
    <t>Pension and Other Postretirement Benefits</t>
  </si>
  <si>
    <t xml:space="preserve"> Pension and Other Postretirement Benefits. Northern Trust records the funded status of its defined benefit pension and other postretirement plans on the consolidated balance sheets. Funded pension and postretirement benefits are reported in other assets and unfunded pension and postretirement benefits are reported in other liabilities. Plan assets and benefit obligations are measured annually at December 31. Plan assets are determined based on fair value generally representing observable market prices. The projected benefit obligations are determined based on the present value of projected benefit distributions at an assumed discount rate. Pension costs are recognized ratably over the estimated working lifetime of eligible participants.</t>
  </si>
  <si>
    <t>Share-Based Compensation Plans. Northern Trust recognizes as compensation expense the grant-date fair value of stock and stock unit awards and other share-based compensation granted to employees within the consolidated statements of income. The fair values of stock and stock unit awards, including performance stock unit awards and director awards, are based on the closing price of the Corporation’s stock on the date of grant. The fair value of stock options is estimated on the date of grant using the Black-Scholes option pricing model. The model utilizes weighted-average assumptions regarding the period of time that options granted are expected to be outstanding (expected term) based primarily on the historical exercise behavior attributable to previous option grants, the estimated yield from dividends paid on the Corporation’s stock over the expected term of the options, the historical volatility of Northern Trust’s stock price and the implied volatility of traded options on Northern Trust stock, and a risk free interest rate based on the U.S. Treasury yield curve at the time of grant for a period equal to the expected term of the options granted. Compensation expense for share-based award grants with terms that provide for a graded vesting schedule, whereby portions of the award vest in increments over the requisite service period, are recognized on a straight-line basis over the requisite service period for the entire award. Compensation expense for performance stock unit awards are recognized on a straight-line basis over the requisite service period of the award based on expected achievement of the performance condition. Northern Trust does not include an estimate of future forfeitures in its recognition of share-based compensation expense. Share-based compensation expense is adjusted based on forfeitures as they occur. Dividend equivalents are paid on performance stock unit awards granted prior to February 16, 2016 and restricted stock units not yet vested. Dividend equivalents are accrued on performance stock unit awards granted on or after February 16, 2016 and director awards not yet vested, and are paid upon vesting. Cash flows resulting from the realization of tax deductions from the exercise of stock options in excess of the compensation cost recognized (excess tax benefits) are classified as operating cash flows.</t>
  </si>
  <si>
    <t>Net Income Per Common Share</t>
  </si>
  <si>
    <t>Net Income Per Common Share. Basic net income per common share is computed by dividing net income/loss applicable to common stock by the weighted average number of common shares outstanding during each period. Diluted net income per common share is computed by dividing net income applicable to common stock and potential common shares by the aggregate of the weighted average number of common shares outstanding during the period and common share equivalents calculated for stock options outstanding using the treasury stock method. In a period of a net loss, diluted net income per common share is calculated in the same manner as basic net income per common share. Northern Trust has issued certain restricted stock awards, which are unvested share-based payment awards that contain nonforfeitable rights to dividends or dividend equivalents. These restricted shares are considered participating securities. Accordingly, Northern Trust calculates net income applicable to common stock using the two-class method, whereby net income is allocated between common stock and participating securities.</t>
  </si>
  <si>
    <t>Summary of Significant Accounting Policies (Tables)</t>
  </si>
  <si>
    <t>Schedule of effects of the change in presentation</t>
  </si>
  <si>
    <t>The table below shows the effect of the change in presentation on the Corporation’s consolidated balance sheets, statements of cash flows, and related footnotes for the periods presented. TABLE 44: CHANGE IN PRESENTATION Consolidated Balance Sheets DECEMBER 31, 2015 (In Millions) Previously Reported Adjustment Revised Cash and Due from Banks $ 6,444.6 $ (26.1 ) $ 6,418.5 Federal Reserve Deposits 16,398.5 (16,398.5 ) — Federal Reserve and Other Central Bank Deposits — 23,695.5 23,695.5 Interest-Bearing Deposits with Banks 14,143.1 (7,270.9 ) 6,872.2 Consolidated Statements of Cash Flows FOR THE YEAR ENDED DECEMBER 31, 2015 DECEMBER 31, 2014 (In Millions) Previously Reported Adjustment Revised Previously Reported Adjustment Revised Change in Interest-Bearing Deposits with Banks $ (144.9 ) $ 429.8 $ 284.9 $ 3,297.2 $ (2,099.2 ) $ 1,198.0 Net Change in Federal Reserve Deposits 987.8 (987.8 ) — (4,474.8 ) 4,474.8 — Net Change in Federal Reserve and Other Central Bank Deposits — 558.6 558.6 — (2,397.8 ) (2,397.8 ) Net Cash Used in Investing Activities (6,900.7 ) 0.6 (6,900.1 ) (8,212.4 ) (22.2 ) (8,234.6 ) Effect of Foreign Currency Exchange Rates on Cash (73.8 ) 2.9 (70.9 ) 90.9 (4.0 ) 86.9 Increase in Cash and Due from Banks 3,394.0 3.5 3,397.5 (111.8 ) (26.2 ) (138.0 ) Cash and Due from Banks at Beginning of Year 3,050.6 (29.6 ) 3,021.0 3,162.4 (3.4 ) 3,159.0 Cash and Due from Banks at End of Period 6,444.6 (26.1 ) 6,418.5 3,050.6 (29.6 ) 3,021.0 Note 17 Net Interest Income FOR THE YEAR ENDED DECEMBER 31, 2015 DECEMBER 31, 2014 (In Millions) Previously Reported Adjustment Revised Previously Reported Adjustment Revised Interest-Bearing Due from and Deposits with Banks $ 108.3 $ (23.4 ) $ 84.9 $ 127.6 $ (30.4 ) $ 97.2 Federal Reserve Deposits and Other 46.8 $ (46.8 ) — 41.3 $ (41.3 ) — Federal Reserve and Other Central Bank Deposits and Other — $ 70.2 70.2 — $ 71.7 71.7</t>
  </si>
  <si>
    <t>Fair Value Measurements (Tables)</t>
  </si>
  <si>
    <t>Fair Value, Assets and Liabilities Measured on Recurring and Nonrecurring Basis [Line Items]</t>
  </si>
  <si>
    <t>Assets and Liabilities Measured at Fair Value on Recurring Basis Segregated by Fair Value Hierarchy Level</t>
  </si>
  <si>
    <t>The following presents assets and liabilities measured at fair value on a recurring basis as of December 31, 2016 and 2015 , segregated by fair value hierarchy level. TABLE 46: RECURRING BASIS HIERARCHY LEVELING DECEMBER 31, 2016 (In Millions) LEVEL 1 LEVEL 2 LEVEL 3 NETTING ASSETS/ Securities Available for Sale U.S. Government $ 7,522.6 $ — $ — $ — $ 7,522.6 Obligations of States and Political Subdivisions — 885.2 — — 885.2 Government Sponsored Agency — 17,892.8 — — 17,892.8 Non-U.S. Government — 417.9 — — 417.9 Corporate Debt — 3,765.2 — — 3,765.2 Covered Bonds — 1,143.9 — — 1,143.9 Sub-Sovereign, Supranational and Non-U.S. Agency Bonds — 1,340.7 — — 1,340.7 Other Asset-Backed — 2,085.1 — — 2,085.1 Auction Rate — — 4.7 — 4.7 Commercial Mortgage-Backed — 471.6 — — 471.6 Other — 50.1 — — 50.1 Total Available for Sale 7,522.6 28,052.5 4.7 — 35,579.8 Trading Account — 0.3 — — 0.3 Total Available for Sale and Trading Securities 7,522.6 28,052.8 4.7 — 35,580.1 Other Assets Derivative Assets Foreign Exchange Contracts — 3,609.6 — — 3,609.6 Interest Rate Contracts — 247.2 — — 247.2 Total Derivative Assets — 3,856.8 — (2,170.4 ) 1,686.4 Other Liabilities Derivative Liabilities Foreign Exchange Contracts — 3,242.9 — — 3,242.9 Interest Rate Swaps — 108.0 — — 108.0 Other Financial Derivatives (1) — — 25.2 — 25.2 Total Derivative Liabilities $ — $ 3,350.9 $ 25.2 $ (2,431.2 ) $ 944.9 Note: Northern Trust has elected to net derivative assets and liabilities when legally enforceable master netting arrangements or similar agreements exist between Northern Trust and the counterparty. As of December 31, 2016 , derivative assets and liabilities shown above also include reductions of $461.3 million and $722.1 million , respectively, as a result of cash collateral received from and deposited with derivative counterparties. (1) This line consists of swaps related to the sale of certain Visa Class B common shares. DECEMBER 31, 2015 (In Millions) LEVEL 1 LEVEL 2 LEVEL 3 NETTING ASSETS/ Securities Available for Sale U.S. Government $ 6,178.3 $ — $ — $ — $ 6,178.3 Obligations of States and Political Subdivisions — 36.4 — — 36.4 Government Sponsored Agency — 16,366.8 — — 16,366.8 Non-U.S. Government — 309.5 — — 309.5 Corporate Debt — 3,712.2 — — 3,712.2 Covered Bonds — 1,870.2 — — 1,870.2 Sub-Sovereign, Supranational and Non-U.S. Agency Bonds — 859.4 — — 859.4 Other Asset-Backed — 2,500.1 — — 2,500.1 Auction Rate — — 17.1 — 17.1 Commercial Mortgage-Backed — 374.4 — — 374.4 Other — 93.5 — — 93.5 Total Available for Sale 6,178.3 26,122.5 17.1 — 32,317.9 Trading Account — 1.2 — — 1.2 Total Available for Sale and Trading Securities 6,178.3 26,123.7 17.1 — 32,319.1 Other Assets Derivative Assets Foreign Exchange Contracts — 2,623.4 — — 2,623.4 Interest Rate Swaps — 228.5 — — 228.5 Total Derivatives Assets — 2,851.9 — (1,600.2 ) 1,251.7 Other Liabilities Derivative Liabilities Foreign Exchange Contracts — 2,519.4 — — 2,519.4 Interest Rate Swaps — 131.2 — — 131.2 Other Financial Derivatives (1) — 0.1 10.8 — 10.9 Total Derivative Liabilities $ — $ 2,650.7 $ 10.8 $ (1,717.6 ) $ 943.9 Note: Northern Trust has elected to net derivative assets and liabilities when legally enforceable master netting arrangements or similar agreements exist between Northern Trust and the counterparty. As of December 31, 2015 , derivative assets and liabilities shown above also include reductions of $322.8 million and $440.2 million , respectively, as a result of cash collateral received from and deposited with derivative counterparties. (1) This line consists of a swap related to the sale of certain Visa Class B common shares and total return swaps.</t>
  </si>
  <si>
    <t>Changes in Level 3 Assets</t>
  </si>
  <si>
    <t>The following tables present the changes in Level 3 assets and liabilities for the years ended December 31, 2016 and 2015 . TABLE 47: CHANGES IN LEVEL 3 ASSETS AND LIABILITIES LEVEL 3 ASSETS AUCTION RATE SECURITIES (In Millions) 2016 2015 Fair Value at January 1 $ 17.1 $ 18.1 Total Gains (Losses): Included in Other Comprehensive Income (1) (0.7 ) 0.7 Purchases, Issuances, Sales, and Settlements: Sales (10.1 ) (1.2 ) Settlements (1.6 ) (0.5 ) Fair Value at December 31 $ 4.7 $ 17.1 (1) Unrealized gains (losses) are included in net unrealized gains (losses) on securities available for sale, within the consolidated statements of comprehensive income.</t>
  </si>
  <si>
    <t>Changes in Level 3 Liabilities</t>
  </si>
  <si>
    <t>LEVEL 3 LIABILITIES SWAPS RELATED TO SALE OF CERTAIN VISA CLASS B COMMON SHARES (In Millions) 2016 2015 Fair Value at January 1 $ 10.8 $ — Total Losses: Included in Earnings (1) 4.4 0.8 Purchases, Issuances, Sales, and Settlements: Issuance 14.9 11.3 Settlements (4.9 ) (1.3 ) Fair Value at December 31 $ 25.2 $ 10.8 Unrealized (Gains) Losses Included in Earnings Related to Financial Instruments Held at December 31 (1) $ 4.4 $ 0.7 (1) Gains (losses) are recorded in other operating income (expense) within the consolidated statements of income.</t>
  </si>
  <si>
    <t>Book and Fair Values of All Financial Instruments</t>
  </si>
  <si>
    <t>The following tables summarize the fair values of all financial instruments. TABLE 49: FAIR VALUE OF FINANCIAL INSTRUMENTS DECEMBER 31, 2016 FAIR VALUE (In Millions) BOOK VALUE TOTAL LEVEL 1 LEVEL 2 LEVEL 3 ASSETS Cash and Due from Banks $ 5,332.0 $ 5,332.0 $ 5,332.0 $ — $ — Federal Reserve and Other Central Bank Deposits 26,674.2 26,674.2 — 26,674.2 — Interest-Bearing Deposits with Banks 4,800.6 4,800.6 — 4,800.6 — Federal Funds Sold and Resell Agreements 1,974.3 1,974.3 — 1,974.3 — Securities Available for Sale (Note) 35,579.8 35,579.8 7,522.6 28,052.5 4.7 Held to Maturity 8,921.1 8,905.1 15.0 8,890.1 — Trading Account 0.3 0.3 — 0.3 — Loans (excluding Leases) Held for Investment 33,354.1 33,471.3 — — 33,471.3 Held for Sale 13.4 13.4 — — 13.4 Client Security Settlement Receivables 1,043.7 1,043.7 — 1,043.7 — Other Assets Federal Reserve and Federal Home Loan Bank Stock 203.1 203.1 — 203.1 — Community Development Investments 218.9 215.5 — 215.5 — Employee Benefit and Deferred Compensation 166.2 162.5 107.2 55.3 — LIABILITIES Deposits Demand, Noninterest-Bearing, Savings and Money Market $ 46,671.9 $ 46,671.9 $ 46,671.9 $ — $ — Savings Certificates and Other Time 1,331.7 1,337.5 — 1,337.5 — Non-U.S. Offices Interest-Bearing 53,648.1 53,648.1 — 53,648.1 — Federal Funds Purchased 204.8 204.8 — 204.8 — Securities Sold under Agreements to Repurchase 473.7 473.7 — 473.7 — Other Borrowings 5,109.5 5,113.4 — 5,113.4 — Senior Notes 1,496.6 1,535.5 — 1,535.5 — Long Term Debt (excluding Leases) Subordinated Debt 1,307.9 1,316.0 — 1,316.0 — Floating Rate Capital Debt 277.4 251.0 — 251.0 — Other Liabilities Standby Letters of Credit 37.2 37.2 — — 37.2 Loan Commitments 41.2 41.2 — — 41.2 DERIVATIVE INSTRUMENTS Asset/Liability Management Foreign Exchange Contracts Assets $ 335.4 $ 335.4 $ — $ 335.4 $ — Liabilities 21.2 21.2 — 21.2 — Interest Rate Contracts Assets 160.2 160.2 — 160.2 — Liabilities 22.8 22.8 — 22.8 — Other Financial Derivatives Liabilities (1) 25.2 25.2 — — 25.2 Client-Related and Trading Foreign Exchange Contracts Assets 3,274.2 3,274.2 — 3,274.2 — Liabilities 3,221.7 3,221.7 — 3,221.7 — Interest Rate Contracts Assets 87.0 87.0 — 87.0 — Liabilities 85.2 85.2 — 85.2 — Note: Refer to the table located on pag e 105 for the disaggregation of available for sale securities. (1) This line consists of a swap related to the sale of certain Visa Class B common shares and total return swaps. DECEMBER 31, 2015 FAIR VALUE (In Millions) BOOK VALUE TOTAL LEVEL 1 LEVEL 2 LEVEL 3 ASSETS Cash and Due from Banks $ 6,418.5 $ 6,418.5 $ 6,418.5 $ — $ — Federal Reserve and Other Central Bank Deposits 23,695.5 23,695.5 — 23,695.5 — Interest-Bearing Deposits with Banks 6,872.2 6,872.2 — 6,872.2 — Federal Funds Sold and Resell Agreements 1,614.2 1,614.2 — 1,614.2 — Securities Available for Sale (Note) 32,317.9 32,317.9 6,178.3 26,122.5 17.1 Held to Maturity 5,248.3 5,227.5 26.0 5,201.5 — Trading Account 1.2 1.2 — 1.2 — Loans (excluding Leases) Held for Investment 32,432.7 32,596.5 — — 32,596.5 Held for Sale 12.0 12.0 — — 12.0 Client Security Settlement Receivables 2,157.0 2,157.0 — 2,157.0 — Other Assets Federal Reserve and Federal Home Loan Bank Stock 253.1 253.1 — 253.1 — Community Development Investments 173.5 177.1 — 177.1 — Employee Benefit and Deferred Compensation 155.3 153.4 104.2 49.2 — LIABILITIES Deposits Demand, Noninterest-Bearing, Savings and Money Market $ 45,191.3 $ 45,191.3 $ 45,191.3 $ — $ — Savings Certificates and Other Time 1,455.8 1,463.5 — 1,463.5 — Non-U.S. Offices Interest-Bearing 50,221.8 50,221.8 — 50,221.8 — Federal Funds Purchased 351.5 351.5 — 351.5 — Securities Sold under Agreements to Repurchase 546.6 546.6 — 546.6 — Other Borrowings 4,055.1 4,055.7 — 4,055.7 — Senior Notes 1,497.4 1,531.8 — 1,531.8 — Long Term Debt (excluding Leases) Subordinated Debt 1,341.6 1,332.2 — 1,332.2 — Floating Rate Capital Debt 277.3 236.6 — 236.6 — Other Liabilities Standby Letters of Credit 46.6 46.6 — — 46.6 Loan Commitments 48.9 48.9 — — 48.9 DERIVATIVE INSTRUMENTS Asset/Liability Management Foreign Exchange Contracts Assets $ 81.6 $ 81.6 $ — $ 81.6 $ — Liabilities 19.0 19.0 — 19.0 — Interest Rate Contracts Assets 117.4 117.4 — 117.4 — Liabilities 22.7 22.7 — 22.7 — Other Financial Derivatives Liabilities (1) 10.9 10.9 — 0.1 10.8 Client-Related and Trading Foreign Exchange Contracts Assets 2,541.8 2,541.8 — 2,541.8 — Liabilities 2,500.4 2,500.4 — 2,500.4 — Interest Rate Contracts Assets 111.1 111.1 — 111.1 — Liabilities 108.5 108.5 — 108.5 — Note: Refer to the table located on page 106 for the disaggregation of available for sale securities</t>
  </si>
  <si>
    <t>Fair Value, Measurements, Recurring</t>
  </si>
  <si>
    <t>Valuation Techniques, Significant Unobservable Inputs, and Quantitative Information</t>
  </si>
  <si>
    <t>The following presents the fair values of, and the valuation techniques, significant unobservable inputs, and quantitative information used to develop significant unobservable inputs for, Northern Trust’s Level 3 assets and liabilities as of December 31, 2016 and 2015 . TABLE 45: LEVEL 3 SIGNIFICANT UNOBSERVABLE INPUTS DECEMBER 31, 2016 FINANCIAL INSTRUMENT FAIR VALUE VALUATION TECHNIQUE UNOBSERVABLE INPUT RANGE OF INPUTS Auction Rate Securities $ 4.7 million Comparables Price $84 – $99 Swaps Related to Sale of Certain Visa Class B Common Shares $ 25.2 million Discounted Cash Flow Visa Class A Appreciation 7.0 % – 11.0% Conversion Rate 1.63 x – 1.65x Expected Duration 1.5 – 4.5 years DECEMBER 31, 2015 FINANCIAL INSTRUMENT FAIR VALUE VALUATION TECHNIQUE UNOBSERVABLE INPUT RANGE OF INPUTS Auction Rate Securities $ 17.1 million Discounted Cash Flow Remaining Lives 0.42 – 8.64 years Discount Rates 0.3 % – 4.4% Swap Related to Sale of Certain Visa Class B Common Shares $ 10.8 million Discounted Cash Flow Visa Class A Appreciation 9.5 % – 15.0% Conversion Rate 1.61 x – 1.65x Expected Duration 1.5 – 4.5 years</t>
  </si>
  <si>
    <t>Fair Value, Measurements, Nonrecurring</t>
  </si>
  <si>
    <t>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December 31, 2016 . TABLE 48: LEVEL 3 NONRECURRING BASIS SIGNIFICANT UNOBSERVABLE INPUTS FINANCIAL INSTRUMENT FAIR VALUE VALUATION TECHNIQUE UNOBSERVABLE INPUT RANGE OF DISCOUNTS APPLIED Loans $6.7 million Market Approach Discount to reflect realizable value 15.0% – 25.0% OREO $0.7 million Market Approach Discount to reflect realizable value 15.0% – 20.0%</t>
  </si>
  <si>
    <t>Securities (Tables)</t>
  </si>
  <si>
    <t>Reconciliation of Amortized Cost to Fair Value of Securities Available for Sale</t>
  </si>
  <si>
    <t>The following tables provide the amortized cost, fair values, and remaining maturities of securities available for sale. TABLE 50: RECONCILIATION OF AMORTIZED COST TO FAIR VALUE OF SECURITIES AVAILABLE FOR SALE DECEMBER 31, 2016 (In Millions) AMORTIZED COST GROSS UNREALIZED GAINS GROSS UNREALIZED LOSSES FAIR VALUE U.S. Government $ 7,514.5 $ 22.4 $ 14.3 $ 7,522.6 Obligations of States and Political Subdivisions 890.8 — 5.6 885.2 Government Sponsored Agency 17,914.1 49.3 70.6 17,892.8 Non-U.S. Government 420.0 — 2.1 417.9 Corporate Debt 3,787.4 2.6 24.8 3,765.2 Covered Bonds 1,148.6 0.8 5.5 1,143.9 Sub-Sovereign, Supranational and Non-U.S. Agency Bonds 1,343.6 0.9 3.8 1,340.7 Other Asset-Backed 2,083.7 2.7 1.3 2,085.1 Auction Rate 5.0 — 0.3 4.7 Commercial Mortgage-Backed 474.1 — 2.5 471.6 Other 50.1 — — 50.1 Total $ 35,631.9 $ 78.7 $ 130.8 $ 35,579.8 DECEMBER 31, 2015 (In Millions) AMORTIZED COST GROSS UNREALIZED GAINS GROSS UNREALIZED LOSSES FAIR VALUE U.S. Government $ 6,180.4 $ 3.4 $ 5.5 $ 6,178.3 Obligations of States and Political Subdivisions 36.4 0.1 0.1 36.4 Government Sponsored Agency 16,370.5 42.8 46.5 16,366.8 Non-U.S. Government 309.5 0.1 0.1 309.5 Corporate Debt 3,744.4 0.9 33.1 3,712.2 Covered Bonds 1,873.3 1.8 4.9 1,870.2 Sub-Sovereign, Supranational and Non-U.S. Agency Bonds 860.9 0.5 2.0 859.4 Other Asset-Backed 2,504.2 0.1 4.2 2,500.1 Auction Rate 16.7 0.5 0.1 17.1 Commercial Mortgage-Backed 378.1 — 3.7 374.4 Other 93.4 0.1 — 93.5 Total $ 32,367.8 $ 50.3 $ 100.2 $ 32,317.9</t>
  </si>
  <si>
    <t>Reconciliation of Amortized Cost to Fair Values of Securities Held to Maturity</t>
  </si>
  <si>
    <t>The following tables provide the amortized cost, fair values and remaining maturities of securities held to maturity. TABLE 52: RECONCILIATION OF AMORTIZED COST TO FAIR VALUES OF SECURITIES HELD TO MATURITY DECEMBER 31, 2016 (In Millions) AMORTIZED COST GROSS UNREALIZED GAINS GROSS UNREALIZED LOSSES FAIR VALUE U.S. Government $ 15.0 $ — $ — $ 15.0 Obligations of States and Political Subdivisions 63.6 2.7 — 66.3 Government Sponsored Agency 7.4 0.5 — 7.9 Corporate Debt 231.2 0.2 0.4 231.0 Covered Bonds 2,051.6 10.1 3.7 2,058.0 Non-U.S. Government 3,517.5 4.9 2.3 3,520.1 Certificates of Deposit 606.0 0.2 0.1 606.1 Sub-Sovereign, Supranational and Non-U.S. Agency Bonds 2,154.7 10.5 2.8 2,162.4 Other Asset-Backed 143.4 0.1 — 143.5 Other 130.7 — 35.9 94.8 Total $ 8,921.1 $ 29.2 $ 45.2 $ 8,905.1 DECEMBER 31, 2015 (In Millions) AMORTIZED COST GROSS UNREALIZED GAINS GROSS UNREALIZED LOSSES FAIR VALUE U.S. Government $ 26.0 $ — $ — $ 26.0 Obligations of States and Political Subdivisions 89.2 5.2 — 94.4 Government Sponsored Agency 9.9 0.7 — 10.6 Covered Bonds 892.4 0.4 1.9 890.9 Non-U.S. Government 1,118.0 4.8 0.5 1,122.3 Certificates of Deposit 691.6 0.1 0.1 691.6 Sub-Sovereign, Supranational and Non-U.S. Agency Bonds 2,326.2 8.3 0.9 2,333.6 Other 95.0 — 36.9 58.1 Total $ 5,248.3 $ 19.5 $ 40.3 $ 5,227.5</t>
  </si>
  <si>
    <t>Securities Continuous Unrealized Loss Position</t>
  </si>
  <si>
    <t>The following tables provide information regarding securities that had been in a continuous unrealized loss position for less than 12 months and for 12 months or longer as of December 31, 2016 and 2015 . TABLE 54: SECURITIES WITH UNREALIZED LOSSES AS OF DECEMBER 31, 2016 LESS THAN 12 MONTHS 12 MONTHS OR LONGER TOTAL (In Millions) FAIR VALUE UNREALIZED LOSSES FAIR VALUE UNREALIZED LOSSES FAIR VALUE UNREALIZED LOSSES U.S. Government $ 1,603.0 $ 14.3 $ — $ — $ 1,603.0 $ 14.3 Obligations of States and Political Subdivisions 865.3 5.6 — — 865.3 5.6 Government Sponsored Agency 8,252.5 58.5 2,121.0 12.1 10,373.5 70.6 Non-U.S. Government 2,957.1 4.4 — — 2,957.1 4.4 Corporate Debt 1,601.7 11.2 1,054.4 14.0 2,656.1 25.2 Covered Bonds 809.0 8.6 138.9 0.6 947.9 9.2 Sub-Sovereign, Supranational and Non-U.S. Agency Bonds 1,136.1 5.7 249.1 0.9 1,385.2 6.6 Other Asset-Backed 584.3 1.3 — — 584.3 1.3 Certificates of Deposit 81.4 0.1 — — 81.4 0.1 Auction Rate 0.4 0.1 4.3 0.2 4.7 0.3 Commercial Mortgage-Backed 471.5 2.5 — — 471.5 2.5 Other 50.5 17.9 59.7 18.0 110.2 35.9 Total $ 18,412.8 $ 130.2 $ 3,627.4 $ 45.8 $ 22,040.2 $ 176.0 AS OF DECEMBER 31, 2015 LESS THAN 12 MONTHS 12 MONTHS OR LONGER TOTAL (In Millions) FAIR VALUE UNREALIZED LOSSES FAIR VALUE UNREALIZED LOSSES FAIR VALUE UNREALIZED LOSSES U.S. Government $ 3,888.0 $ 5.5 $ — $ — $ 3,888.0 $ 5.5 Obligations of States and Political Subdivisions 15.1 0.1 — — 15.1 0.1 Government Sponsored Agency 9,208.5 38.7 1,213.6 7.8 10,422.1 46.5 Non-U.S. Government 314.3 0.6 — — 314.3 0.6 Corporate Debt 2,067.6 10.3 1,057.1 22.8 3,124.7 33.1 Covered Bonds 1,598.4 6.7 10.0 0.1 1,608.4 6.8 Sub-Sovereign, Supranational and Non-U.S. Agency Bonds 1,132.9 2.3 109.3 0.6 1,242.2 2.9 Other Asset-Backed 2,122.7 4.0 170.6 0.2 2,293.3 4.2 Certificates of Deposit 180.3 0.1 — — 180.3 0.1 Auction Rate — — 6.4 0.1 6.4 0.1 Commercial Mortgage-Backed 374.4 3.7 — — 374.4 3.7 Other 28.7 13.3 50.7 23.6 79.4 36.9 Total $ 20,930.9 $ 85.3 $ 2,617.7 $ 55.2 $ 23,548.6 $ 140.5</t>
  </si>
  <si>
    <t>Credit Related Impairment Losses Recognized in Earnings on Other Than Temporarily Impaired Securities</t>
  </si>
  <si>
    <t>The table below provides information regarding total other-than-temporarily impaired securities, including noncredit-related amounts recognized in other comprehensive income and net impairment losses recognized in earnings, for the years ended December 31, 2016 , 2015 , and 2014 . TABLE 55: NET IMPAIRMENT LOSSES RECOGNIZED IN EARNINGS DECEMBER 31, (In Millions) 2016 2015 2014 Changes in Other-Than-Temporary Impairment Losses (1) $ (3.7 ) $ — $ (4.9 ) Noncredit-related Losses Recorded in / (Reclassified from) OCI (2) — — 0.7 Net Impairment Losses Recognized in Earnings $ (3.7 ) $ — $ (4.2 ) (1) For initial other-than-temporary impairments in the respective period, the balance includes the excess of the amortized cost over the fair value of the impaired securities. For subsequent impairments of the same security, the balance includes any additional changes in fair value of the security subsequent to its most recently recorded OTTI. (2) For initial other-than-temporary impairments in the respective period, the balance includes the portion of the excess of amortized cost over the fair value of the impaired securities that was recorded in OCI. For subsequent impairments of the same security, the balance includes additional changes in OCI for that security subsequent to its most recently recorded OTTI.</t>
  </si>
  <si>
    <t>Cumulative Credit-Related Losses Recognized in Earnings on Debt Securities Other-Than-Temporarily Impaired</t>
  </si>
  <si>
    <t>Provided in the table below are the cumulative credit-related losses recognized in earnings on debt securities other-than-temporarily impaired. TABLE 56: CUMULATIVE CREDIT-RELATED LOSSES ON SECURITIES HELD YEAR ENDED DECEMBER 31, (In Millions) 2016 2015 Cumulative Credit-Related Losses on Securities Held – Beginning of Year $ 5.2 $ 5.2 Plus: Losses on Newly Identified Impairments 0.5 — Additional Losses on Previously Identified Impairments 3.2 — Less: Current and Prior Period Losses on Securities Sold or Matured During the Year (5.5 ) — Cumulative Credit-Related Losses on Securities Held – End of Year $ 3.4 $ 5.2</t>
  </si>
  <si>
    <t>Securities Available for Sale</t>
  </si>
  <si>
    <t>Remaining Maturity of Securities</t>
  </si>
  <si>
    <t xml:space="preserve"> DECEMBER 31, 2016 DECEMBER 31, 2015 (In Millions) AMORTIZED COST FAIR VALUE AMORTIZED COST FAIR VALUE Due in One Year or Less $ 7,880.8 $ 7,876.6 $ 9,335.0 $ 9,332.6 Due After One Year Through Five Years 21,094.8 21,058.7 17,808.8 17,777.0 Due After Five Years Through Ten Years 5,759.1 5,753.6 4,036.5 4,023.1 Due After Ten Years 897.2 890.9 1,187.5 1,185.2 Total $ 35,631.9 $ 35,579.8 $ 32,367.8 $ 32,317.9 Note: Mortgage-backed and asset-backed securities are included in the above table taking into account anticipated future prepayments.</t>
  </si>
  <si>
    <t>Held-to-maturity Securities</t>
  </si>
  <si>
    <t xml:space="preserve"> DECEMBER 31, 2016 DECEMBER 31, 2015 (In Millions) AMORTIZED COST FAIR VALUE AMORTIZED COST FAIR VALUE Due in One Year or Less $ 3,631.6 $ 3,635.9 $ 1,908.8 $ 1,913.2 Due After One Year Through Five Years 5,072.7 5,081.6 3,271.1 3,278.3 Due After Five Years Through Ten Years 158.7 156.1 14.9 11.7 Due After Ten Years 58.1 31.5 53.5 24.3 Total $ 8,921.1 $ 8,905.1 $ 5,248.3 $ 5,227.5 Note: Mortgage-backed and asset-backed securities are included in the above table taking into account anticipated future prepayments.</t>
  </si>
  <si>
    <t>Securities Purchased Under Agreements to Resell and Securities Sold Under Agreements to Repurchase (Tables)</t>
  </si>
  <si>
    <t>Securities Purchased under Agreements to Resell</t>
  </si>
  <si>
    <t>($ In Millions) 2016 2015 Balance at December 31 $ 1,967.5 $ 1,600.0 Average Balance During the Year 1,764.1 1,144.7 Average Interest Rate Earned During the Year 1.04 % 0.54 % Maximum Month-End Balance During the Year 2,050.9 1,600.0</t>
  </si>
  <si>
    <t>($ In Millions) 2016 2015 Balance at December 31 $ 473.7 $ 546.6 Average Balance During the Year 847.1 649.5 Average Interest Rate Paid During the Year 0.27 % 0.05 % Maximum Month-End Balance During the Year 565.5 802.4</t>
  </si>
  <si>
    <t>Loans and Leases (Tables)</t>
  </si>
  <si>
    <t>Amounts Outstanding for Loans and Leases by Segment and Class</t>
  </si>
  <si>
    <t>Amounts outstanding for loans and leases, by segment and class, are shown below. TABLE 59: LOANS AND LEASES DECEMBER 31, (In Millions) 2016 2015 Commercial Commercial and Institutional $ 9,523.0 $ 9,431.5 Commercial Real Estate 4,002.5 3,848.8 Lease Financing, net 293.9 544.4 Non-U.S. 1,877.8 1,137.7 Other 205.1 194.1 Total Commercial 15,902.3 15,156.5 Personal Residential Real Estate 7,841.9 8,850.7 Private Client 10,052.0 9,136.4 Other 25.9 37.3 Total Personal 17,919.8 18,024.4 Total Loans and Leases $ 33,822.1 $ 33,180.9 Allowance for Credit Losses Assigned to Loans and Leases (161.0 ) (193.8 ) Net Loans and Leases $ 33,661.1 $ 32,987.1</t>
  </si>
  <si>
    <t>Components of Net Investment in Direct Finance and Leveraged Leases</t>
  </si>
  <si>
    <t>The components of the net investment in direct finance and leveraged leases are as follows: TABLE 60: DIRECT FINANCE AND LEVERAGED LEASES DECEMBER 31, (In Millions) 2016 2015 Direct Finance Leases Lease Receivable $ 37.6 $ 53.8 Residual Value 75.3 109.3 Initial Direct Costs 1.0 1.3 Unearned Income (3.5 ) (9.4 ) Investment in Direct Finance Leases 110.4 155.0 Leveraged Leases Net Rental Receivable 110.1 260.2 Residual Value 106.2 215.4 Unearned Income (32.8 ) (86.2 ) Investment in Leveraged Leases 183.5 389.4 Lease Financing, net $ 293.9 $ 544.4</t>
  </si>
  <si>
    <t>Future Minimum Lease Payments to be Received</t>
  </si>
  <si>
    <t>The following schedule reflects the future minimum lease payments to be received over the next five years under direct finance leases. TABLE 61: FUTURE MINIMUM LEASE PAYMENTS (In Millions) FUTURE MINIMUM LEASE PAYMENTS 2017 $ 11.3 2018 11.2 2019 9.1 2020 3.9 2021 2.1</t>
  </si>
  <si>
    <t>Loan and Lease Segment and Class Balances Segregated by Borrower Ratings into "1 to 3", "4 to 5" and "6 to 9" (Watch List) Categories</t>
  </si>
  <si>
    <t>Loan and lease segment and class balances at December 31, 2016 and 2015 are provided below, segregated by borrower ratings into “1 to 3”, “4 to 5”, and “6 to 9” (watch list), categories. TABLE 62: BORROWER RATINGS DECEMBER 31, 2016 DECEMBER 31, 2015 (In Millions) 1 TO 3 CATEGORY 4 TO 5 CATEGORY 6 TO 9 CATEGORY (WATCH LIST) TOTAL 1 TO 3 CATEGORY 4 TO 5 CATEGORY 6 TO 9 CATEGORY (WATCH LIST) TOTAL Commercial Commercial and Institutional $ 6,293.2 $ 3,108.5 $ 121.3 $ 9,523.0 $ 6,360.6 $ 2,897.2 $ 173.7 $ 9,431.5 Commercial Real Estate 1,825.7 2,134.8 42.0 4,002.5 1,822.6 1,992.7 33.5 3,848.8 Lease Financing, net 214.3 79.6 — 293.9 377.0 133.1 34.3 544.4 Non-U.S. 602.8 1,273.5 1.5 1,877.8 313.8 823.3 0.6 1,137.7 Other 135.5 67.9 1.7 205.1 94.9 99.2 — 194.1 Total Commercial 9,071.5 6,664.3 166.5 15,902.3 8,968.9 5,945.5 242.1 15,156.5 Personal Residential Real Estate 2,617.8 4,913.9 310.2 7,841.9 3,014.9 5,516.7 319.1 8,850.7 Private Client 6,373.2 3,668.4 10.4 10,052.0 5,908.3 3,207.1 21.0 9,136.4 Other 17.1 8.5 0.3 25.9 18.3 19.0 — 37.3 Total Personal 9,008.1 8,590.8 320.9 17,919.8 8,941.5 8,742.8 340.1 18,024.4 Total Loans and Leases $ 18,079.6 $ 15,255.1 $ 487.4 $ 33,822.1 $ 17,910.4 $ 14,688.3 $ 582.2 $ 33,180.9</t>
  </si>
  <si>
    <t>Balances and Delinquency Status of Performing and Nonperforming Loans and Leases by Segment and Class as well as Total Other Real Estate Owned and Nonperforming Asset Balances</t>
  </si>
  <si>
    <t xml:space="preserve">The following table provides balances and delinquency status of performing and nonperforming loans and leases by segment and class, as well as the other real estate owned and total nonperforming asset balances, as of December 31, 2016 and 2015 . TABLE 63: DELINQUENCY STATUS (In Millions) CURRENT 30 – 59 DAYS PAST DUE 60 – 89 DAYS PAST DUE 90 DAYS OR MORE PAST DUE TOTAL PERFORMING NONPERFORMING TOTAL LOANS AND LEASES December 31, 2016 Commercial Commercial and Institutional $ 9,470.0 $ 5.3 $ 2.3 $ 11.7 $ 9,489.3 $ 33.7 $ 9,523.0 Commercial Real Estate 3,974.4 10.9 1.0 4.6 $ 3,990.9 11.6 4,002.5 Lease Financing, net 293.9 — — — $ 293.9 — 293.9 Non-U.S. 1,877.7 0.1 — — $ 1,877.8 — 1,877.8 Other 205.1 — — — $ 205.1 — 205.1 Total Commercial 15,821.1 16.3 3.3 16.3 15,857.0 45.3 15,902.3 Personal Residential Real Estate 7,675.7 44.5 6.1 1.0 7,727.3 114.6 7,841.9 Private Client 9,988.7 40.8 8.5 13.7 10,051.7 0.3 10,052.0 Other 25.9 — — — 25.9 — 25.9 Total Personal 17,690.3 85.3 14.6 14.7 17,804.9 114.9 17,919.8 Total Loans and Leases $ 33,511.4 $ 101.6 $ 17.9 $ 31.0 $ 33,661.9 $ 160.2 $ 33,822.1 Other Real Estate Owned $ 5.2 Total Nonperforming Assets $ 165.4 (In Millions) CURRENT 30 – 59 DAYS PAST DUE 60 – 89 DAYS PAST DUE 90 DAYS OR MORE PAST DUE TOTAL PERFORMING NONPERFORMING TOTAL LOANS AND LEASES December 31, 2015 Commercial Commercial and Institutional $ 9,377.6 $ 7.8 $ 0.9 $ 2.3 $ 9,388.6 $ 42.9 $ 9,431.5 Commercial Real Estate 3,823.3 2.4 4.9 1.5 3,832.1 16.7 3,848.8 Lease Financing, net 544.4 — — — 544.4 — 544.4 Non-U.S. 1,137.7 — — — 1,137.7 — 1,137.7 Other 194.1 — — — 194.1 — 194.1 Total Commercial 15,077.1 10.2 5.8 3.8 15,096.9 59.6 15,156.5 Personal Residential Real Estate 8,679.3 35.2 14.5 1.6 8,730.6 120.1 8,850.7 Private Client 9,104.8 17.5 12.0 1.7 9,136.0 0.4 9,136.4 Other 37.3 — — — 37.3 — 37.3 Total Personal 17,821.4 52.7 26.5 3.3 17,903.9 120.5 18,024.4 Total Loans and Leases $ 32,898.5 $ 62.9 $ 32.3 $ 7.1 $ 33,000.8 $ 180.1 $ 33,180.9 Other Real Estate Owned $ 8.2 Total Nonperforming Assets $ 188.3 </t>
  </si>
  <si>
    <t>Impaired Loans By Segment and Class</t>
  </si>
  <si>
    <t>The following table provides information related to impaired loans by segment and class. TABLE 64: IMPAIRED LOANS AS OF DECEMBER 31, 2016 AS OF DECEMBER 31, 2015 (In Millions) RECORDED INVESTMENT UNPAID PRINCIPAL BALANCE SPECIFIC ALLOWANCE RECORDED INVESTMENT UNPAID PRINCIPAL BALANCE SPECIFIC ALLOWANCE With no related specific allowance Commercial and Institutional $ 32.2 $ 34.6 $ — $ 27.1 $ 30.7 $ — Commercial Real Estate 14.7 18.6 — 17.2 21.2 — Lease Financing, net — — — — — — Residential Real Estate 101.2 138.4 — 99.3 140.7 — Private Client 0.3 0.3 — 0.2 0.2 — With a related specific allowance Commercial and Institutional — — — 9.3 11.4 1.6 Commercial Real Estate — — — — 1.4 — Lease Financing, net — — — 2.7 2.7 1.4 Residential Real Estate 7.7 7.9 2.1 1.5 1.5 0.1 Private Client — — — — — — Total Commercial 46.9 53.2 — 56.3 67.4 3.0 Personal 109.2 146.6 2.1 101.0 142.4 0.1 Total $ 156.1 $ 199.8 $ 2.1 $ 157.3 $ 209.8 $ 3.1 YEAR ENDED DECEMBER 31, 2016 YEAR ENDED DECEMBER 31, 2015 (In Millions) AVERAGE RECORDED INVESTMENT INTEREST INCOME RECOGNIZED AVERAGE RECORDED INVESTMENT INTEREST INCOME RECOGNIZED With no related specific allowance Commercial and Institutional $ 33.1 $ — $ 14.4 $ — Commercial Real Estate 17.0 0.3 31.9 0.5 Lease Financing, net 0.6 0.1 0.9 0.1 Residential Real Estate 96.9 1.9 142.9 1.7 Private Client 1.2 — 0.3 — With a related specific allowance Commercial and Institutional 7.6 — 8.5 — Commercial Real Estate — — 6.9 — Lease Financing, net 1.2 — 2.2 — Residential Real Estate 2.1 — 4.4 — Private Client — — 0.4 — Total Commercial 59.5 0.4 64.8 0.6 Personal 100.2 1.9 148.0 1.7 Total $ 159.7 $ 2.3 $ 212.8 $ 2.3 Note: Average recorded investments in impaired loans are calculated as the average of the month-end impaired loan balances for the period.</t>
  </si>
  <si>
    <t>Number of Loans and Leases Modified in TDRs and Total Recorded Investments and Unpaid Principal Balances</t>
  </si>
  <si>
    <t>The following tables provide, by segment and class, the number of loans and leases modified in TDRs during the years ended December 31, 2016 , and 2015 , and the recorded investments and unpaid principal balances as of December 31, 2016 and 2015 . TABLE 65: TROUBLED DEBT RESTRUCTURINGS ($ In Millions) NUMBER OF LOANS AND LEASES RECORDED INVESTMENT UNPAID PRINCIPAL BALANCE December 31, 2016 Commercial Commercial and Institutional 7 $ 4.3 $ 6.5 Commercial Real Estate 7 8.7 11.0 Total Commercial 14 13.0 17.5 Personal Residential Real Estate 73 22.2 23.5 Private Client 2 2.1 2.1 Total Personal 75 24.3 25.6 Total Loans and Leases 89 $ 37.3 $ 43.1 Note: Period end balances reflect all paydowns and charge-offs during the year. ($ In Millions) NUMBER OF LOANS AND LEASES RECORDED INVESTMENT UNPAID PRINCIPAL BALANCE December 31, 2015 Commercial Commercial and Institutional 3 $ 24.6 $ 26.1 Commercial Real Estate 4 1.8 2.0 Total Commercial 7 26.4 28.1 Personal Residential Real Estate 128 27.9 34.2 Private Client 1 0.6 0.6 Total Personal 129 28.5 34.8 Total Loans and Leases 136 $ 54.9 $ 62.9 Note: Period end balances reflect all paydowns and charge-offs during the year.</t>
  </si>
  <si>
    <t>Allowance for Credit Losses (Tables)</t>
  </si>
  <si>
    <t>Changes in Allowance for Credit Losses by Segment</t>
  </si>
  <si>
    <t>Changes in the allowance for credit losses by segment were as follows: TABLE 66: CHANGES IN THE ALLOWANCE FOR CREDIT LOSSES 2016 2015 2014 (In Millions) COMMERCIAL PERSONAL TOTAL COMMERCIAL PERSONAL TOTAL COMMERCIAL PERSONAL TOTAL Balance at Beginning of Year $ 114.8 $ 118.5 $ 233.3 $ 169.7 $ 126.2 $ 295.9 $ 168.0 $ 139.9 $ 307.9 Charge-Offs (16.6 ) (10.7 ) (27.3 ) (13.1 ) (17.6 ) (30.7 ) (12.9 ) (23.2 ) (36.1 ) Recoveries 4.8 7.3 12.1 5.5 5.7 11.2 11.1 7.0 18.1 Net (Charge-Offs) Recoveries (11.8 ) (3.4 ) (15.2 ) (7.6 ) (11.9 ) (19.5 ) (1.8 ) (16.2 ) (18.0 ) Provision for Credit Losses 2.0 (28.0 ) (26.0 ) (47.2 ) 4.2 (43.0 ) 3.5 2.5 6.0 Effects of Foreign Exchange Rates (0.1 ) — (0.1 ) (0.1 ) — (0.1 ) — — — Balance at End of Year $ 104.9 $ 87.1 $ 192.0 $ 114.8 $ 118.5 $ 233.3 $ 169.7 $ 126.2 $ 295.9 Allowance for Credit Losses Assigned to: Loans and Leases $ 83.7 $ 77.3 $ 161.0 $ 86.3 $ 107.5 $ 193.8 $ 143.8 $ 123.2 $ 267.0 Undrawn Commitments and Standby Letters of Credit 21.2 9.8 31.0 28.5 11.0 39.5 25.9 3.0 28.9 Total Allowance for Credit Losses $ 104.9 $ 87.1 $ 192.0 $ 114.8 $ 118.5 $ 233.3 $ 169.7 $ 126.2 $ 295.9</t>
  </si>
  <si>
    <t>Allowances for Credit Losses and Recorded Investments in Loans and Leases by Segment</t>
  </si>
  <si>
    <t>The following table provides information regarding the recorded investments in loans and leases and the allowance for credit losses by segment as of December 31, 2016 and 2015 . TABLE 67: RECORDED INVESTMENTS IN LOANS AND LEASES (In Millions) COMMERCIAL PERSONAL TOTAL December 31, 2016 Loans and Leases Specifically Evaluated for Impairment $ 46.9 $ 109.2 $ 156.1 Evaluated for Inherent Impairment 15,855.4 17,810.6 33,666.0 Total Loans and Leases 15,902.3 17,919.8 33,822.1 Allowance for Credit Losses on Credit Exposures Specifically Evaluated for Impairment — 2.1 2.1 Evaluated for Inherent Impairment 83.7 75.2 158.9 Allowance Assigned to Loans and Leases 83.7 77.3 161.0 Allowance for Undrawn Exposures Commitments and Standby Letters of Credit 21.2 9.8 31.0 Total Allowance for Credit Losses $ 104.9 $ 87.1 $ 192.0 (In Millions) COMMERCIAL PERSONAL TOTAL December 31, 2015 Loans and Leases Specifically Evaluated for Impairment $ 56.3 $ 101.0 $ 157.3 Evaluated for Inherent Impairment 15,100.2 17,923.4 33,023.6 Total Loans and Leases 15,156.5 18,024.4 33,180.9 Allowance for Credit Losses on Credit Exposures Specifically Evaluated for Impairment 3.0 0.1 3.1 Evaluated for Inherent Impairment 83.3 107.4 190.7 Allowance Assigned to Loans and Leases 86.3 107.5 193.8 Allowance for Undrawn Exposures Commitments and Standby Letters of Credit 28.5 11.0 39.5 Total Allowance for Credit Losses $ 114.8 $ 118.5 $ 233.3</t>
  </si>
  <si>
    <t>Concentrations of Credit Risk (Tables)</t>
  </si>
  <si>
    <t>Commercial Real Estate Loan Types</t>
  </si>
  <si>
    <t>The table below provides additional detail regarding commercial real estate loan types. TABLE 68: COMMERCIAL REAL ESTATE LOANS DECEMBER 31, (In Millions) 2016 2015 Commercial Mortgages Office $ 866.1 $ 830.4 Apartment/ Multi-family 784.8 770.1 Retail 698.1 683.3 Industrial/ Warehouse 359.7 310.5 Other 457.6 442.3 Total Commercial Mortgages 3,166.3 3,036.6 Construction, Acquisition and Development Loans 445.0 392.8 Single Family Investment 179.6 147.4 Other Commercial Real Estate Related 211.6 272.0 Total Commercial Real Estate Loans $ 4,002.5 $ 3,848.8</t>
  </si>
  <si>
    <t>Buildings and Equipment (Tables)</t>
  </si>
  <si>
    <t>Summary of Buildings and Equipment</t>
  </si>
  <si>
    <t>A summary of buildings and equipment is presented below. TABLE 69: BUILDINGS AND EQUIPMENT DECEMBER 31, 2016 (In Millions) ORIGINAL COST ACCUMULATED DEPRECIATION NET BOOK VALUE Land and Improvements $ 26.5 $ 0.8 $ 25.7 Buildings 247.2 134.7 112.5 Equipment 524.8 344.4 180.4 Leasehold Improvements 357.9 236.1 121.8 Buildings Leased under Capital Leases 80.0 53.8 26.2 Total Buildings and Equipment $ 1,236.4 $ 769.8 $ 466.6</t>
  </si>
  <si>
    <t>Lease Commitments (Tables)</t>
  </si>
  <si>
    <t>Future Minimum Lease payments for Non-cancelable Operating Leases</t>
  </si>
  <si>
    <t>Minimum annual lease commitments as of December 31, 2016 , for all non-cancelable operating leases with a term of one year or more are as follows: TABLE 70: MINIMUM LEASE PAYMENTS (In Millions) FUTURE MINIMUM LEASE PAYMENTS 2017 $ 91.0 2018 85.5 2019 74.7 2020 72.3 2021 61.0 Later Years 201.4 Total Minimum Lease Payments 585.9 Less: Sublease Rentals (22.9 ) Net Minimum Lease Payments $ 563.0</t>
  </si>
  <si>
    <t>Future Minimum Lease Payments for Capital Leases</t>
  </si>
  <si>
    <t>The following table reflects the future minimum lease payments required under capital leases, net of any payments received on the long-term financing, and the present value of net capital lease obligations at December 31, 2016 . TABLE 71: PRESENT VALUE UNDER CAPITAL LEASE OBLIGATIONS (In Millions) FUTURE MINIMUM LEASE PAYMENTS, NET 2017 $ 9.3 2018 9.5 2019 8.7 2020 (1.7 ) 2021 — Later Years — Total Minimum Lease Payments, net 25.8 Less: Amount Representing Interest (2.8 ) Net Present Value under Capital Lease Obligations $ 23.0</t>
  </si>
  <si>
    <t>Goodwill and Other Intangibles (Tables)</t>
  </si>
  <si>
    <t>Changes by Reporting Segment in Carrying Amounts of Goodwill, including Effect of Foreign Exchange Rates on Non-U.S.-Dollar-Denominated Balances</t>
  </si>
  <si>
    <t>Changes by reporting segment in the carrying amount of goodwill for the years ended December 31, 2016 and 2015 , including the effect of foreign exchange rates on non-U.S.-dollar-denominated balances, were as follows: TABLE 72: GOODWILL (In Millions) CORPORATE &amp; INSTITUTIONAL SERVICES WEALTH MANAGEMENT TOTAL Balance at December 31, 2014 $ 461.8 $ 71.4 $ 533.2 Foreign Exchange Rates (6.7 ) (0.1 ) (6.8 ) Balance at December 31, 2015 $ 455.1 $ 71.3 $ 526.4 Goodwill Acquired 11.8 — 11.8 Foreign Exchange Rates (18.5 ) (0.3 ) (18.8 ) Balance at December 31, 2016 $ 448.4 $ 71.0 $ 519.4</t>
  </si>
  <si>
    <t>Other Intangible Assets Subject to Amortization</t>
  </si>
  <si>
    <t>The gross carrying amount and accumulated amortization of other intangible assets subject to amortization as of December 31, 2016 and 2015 were as follows: TABLE 73: OTHER INTANGIBLE ASSETS DECEMBER 31, (In Millions) 2016 2015 Gross Carrying Amount $ 89.0 $ 182.3 Accumulated Amortization 47.2 135.8 Net Book Value $ 41.8 $ 46.5</t>
  </si>
  <si>
    <t>Senior Notes and Long-Term Debt (Tables)</t>
  </si>
  <si>
    <t>Summary of Senior Notes Outstanding</t>
  </si>
  <si>
    <t>A summary of senior notes outstanding at December 31, 2016 and 2015 is presented below. TABLE 74: SENIOR NOTES DECEMBER 31, ($ In Millions) RATE 2016 2015 Corporation-Senior Notes (1)(4) Fixed Rate Due Nov. 2020 (5) 3.45 % $ 499.4 $ 499.7 Fixed Rate Due Aug. 2021 (6) 3.38 498.5 498.7 Fixed Rate Due Aug. 2022 (7) 2.38 498.7 499.0 Total Senior Notes $ 1,496.6 $ 1,497.4</t>
  </si>
  <si>
    <t>Summary of Long-Term Debt Outstanding</t>
  </si>
  <si>
    <t>A summary of long-term debt outstanding at December 31, 2016 and 2015 is presented below. TABLE 75: LONG-TERM DEBT DECEMBER 31, ($ In Millions) 2016 2015 Bank-Subordinated Debt (1)(4) 5.85% Notes due Nov. 2017 (2)(10) $ 207.6 $ 214.5 6.50% Notes due Aug. 2018 (2)(8)(10) 315.3 326.7 Total Bank-Subordinated Debt 522.9 541.2 Corporation-Subordinated 3.95% Notes due Oct. 2025 (1)(4)(9)(10) 785.0 800.4 Capital Lease Obligations (3) 23.0 29.7 Total Long-Term Debt $ 1,330.9 $ 1,371.3 Long-Term Debt Qualifying as Risk-Based Capital $ 809.3 $ 909.2 (1) Not redeemable prior to maturity. (2) Under the terms of its current Offering Circular dated November 6, 2013, the Bank has the ability to offer from time to time its senior bank notes in an aggregate principal amount of up to $4.5 billion at any one time outstanding and up to an additional $1.0 billion of subordinated notes. Each senior note will mature from 30 days to fifteen years , and each subordinated note will mature from five years to fifteen years , following its date of original issuance. Each note will mature on such date as selected by the initial purchaser and agreed to by the Bank. (3) Refer to Note 10, “Lease Commitments.” (4) As of December 31, 2016 , debt issue costs of $1.1 million and $1.0 million are included as a direct deduction from the carrying amount of Senior Notes and Long-Term Debt, respectively. As of December 31, 2015 , debt issue costs of $2.6 million were recorded as an asset. Debt issue costs are amortized on a straight-line basis over the life of the Note. (5) Notes issued at a discount of 0.117% . (6) Notes issued at a discount of 0.437% (7) Notes issued at a discount of 0.283% (8) Notes issued at a discount of 0.02% (9) Notes issued at a discount of 0.114% (10) Interest rate swap contracts were entered into to modify the interest expense on these subordinated notes from fixed rates to floating rates. The swaps are recorded as fair value hedges and at December 31, 2016 , increases in the carrying values of subordinated notes outstanding of $59.6 million were recorded. As of December 31, 2015 , net adjustments in the carrying values of subordinated notes outstanding of $92.4 million were recorded.</t>
  </si>
  <si>
    <t>Floating Rate Capital Debt (Tables)</t>
  </si>
  <si>
    <t>Summary of Book Values of Outstanding Subordinated Debentures</t>
  </si>
  <si>
    <t>The following table summarizes the book values of the outstanding subordinated debentures as of December 31, 2016 and 2015 . TABLE 76: SUBORDINATED DEBENTURES DECEMBER 31, (In Millions) 2016 2015 NTC Capital I Subordinated Debentures due January 15, 2027 $ 154.1 $ 154.1 NTC Capital II Subordinated Debentures due April 15, 2027 123.3 123.2 Total Subordinated Debentures $ 277.4 $ 277.3</t>
  </si>
  <si>
    <t>Stockholders' Equity (Tables)</t>
  </si>
  <si>
    <t>Analysis of Changes in Number of Shares of Common Stock Outstanding</t>
  </si>
  <si>
    <t>An analysis of changes in the number of shares of common stock outstanding follows: TABLE 77: SHARES OF COMMON STOCK 2016 2015 2014 Balance at January 1 229,293,783 233,390,705 237,322,035 Incentive Plan and Awards 1,209,124 1,033,664 1,040,015 Stock Options Exercised 4,156,728 1,721,282 2,515,769 Treasury Stock Purchased (6,054,150 ) (6,851,868 ) (7,487,114 ) Balance at December 31 228,605,485 229,293,783 233,390,705</t>
  </si>
  <si>
    <t>Accumulated Other Comprehensive Income (Loss) (Tables)</t>
  </si>
  <si>
    <t>Components of Accumulated Other Comprehensive Income (Loss)</t>
  </si>
  <si>
    <t>The following tables summarize the components of AOCI at December 31, 2016 , 2015 , and 2014 , and changes during the years then ended. TABLE 78: SUMMARY OF CHANGES IN ACCUMULATED OTHER COMPREHENSIVE INCOME (LOSS) (In Millions) BALANCE AT DECEMBER 31, 2016 NET BALANCE AT DECEMBER 31, 2015 NET BALANCE AT DECEMBER 31, 2014 NET BALANCE AT DECEMBER 31, 2013 Net Unrealized (Losses) Gains on Securities Available for Sale $ (32.4 ) $ (1.4 ) $ (31.0 ) $ (58.6 ) $ 27.6 $ 21.6 $ 6.0 Net Unrealized Gains (Losses) on Cash Flow Hedges 6.1 9.1 (3.0 ) 1.7 (4.7 ) (7.6 ) 2.9 Net Foreign Currency Adjustments (18.5 ) (0.9 ) (17.6 ) (15.9 ) (1.7 ) (8.8 ) 7.1 Net Pension and Other Postretirement Benefit Adjustments (325.2 ) (4.1 ) (321.1 ) 19.8 (340.9 ) (80.6 ) (260.3 ) Total $ (370.0 ) $ 2.7 $ (372.7 ) $ (53.0 ) $ (319.7 ) $ (75.4 ) $ (244.3 )</t>
  </si>
  <si>
    <t>Components of Changes in Accumulated Other Comprehensive Income (Loss)</t>
  </si>
  <si>
    <t xml:space="preserve"> FOR THE YEAR ENDED DECEMBER 31, 2016 2015 2014 (In Millions) BEFORE TAX TAX EFFECT AFTER TAX BEFORE TAX TAX EFFECT AFTER TAX BEFORE TAX TAX EFFECT AFTER TAX Unrealized Gains (Losses) on Securities Available for Sale Noncredit-Related Unrealized Losses on Securities OTTI $ — $ — $ — $ — $ — $ — $ 4.5 $ (1.7 ) $ 2.8 Other Unrealized (Losses) Gains on Securities Available for Sale (1.8 ) 0.7 (1.1 ) (94.3 ) 35.5 (58.8 ) 30.1 (11.4 ) 18.7 Reclassification Adjustment for (Gains) Losses Included in Net Income (0.5 ) 0.2 (0.3 ) 0.3 (0.1 ) 0.2 0.1 — 0.1 Net Change $ (2.3 ) $ 0.9 $ (1.4 ) $ (94.0 ) $ 35.4 $ (58.6 ) $ 34.7 $ (13.1 ) $ 21.6 Unrealized (Losses) Gains on Cash Flow Hedges Unrealized (Losses) Gains on Cash Flow Hedges $ 4.4 $ 5.9 $ 10.3 $ (1.2 ) $ 0.2 $ (1.0 ) $ (8.7 ) $ 3.6 $ (5.1 ) Reclassification Adjustment for (Gains) Losses Included in Net Income (1.9 ) 0.7 (1.2 ) 4.7 (2.0 ) 2.7 (4.0 ) 1.5 (2.5 ) Net Change $ 2.5 $ 6.6 $ 9.1 $ 3.5 $ (1.8 ) $ 1.7 $ (12.7 ) $ 5.1 $ (7.6 ) Foreign Currency Adjustments Foreign Currency Translation Adjustments $ (126.5 ) $ (3.1 ) $ (129.6 ) $ (101.5 ) $ 4.9 $ (96.6 ) $ (107.8 ) $ 10.8 $ (97.0 ) Long-Term Intra-Entity Foreign Currency Transaction Losses (5.3 ) 2.0 (3.3 ) (18.7 ) 7.1 (11.6 ) (1.0 ) 0.4 (0.6 ) Net Investment Hedge Gains (Losses) 212.4 (80.4 ) 132.0 148.6 (56.3 ) 92.3 142.6 (53.8 ) 88.8 Net Change $ 80.6 $ (81.5 ) $ (0.9 ) $ 28.4 $ (44.3 ) $ (15.9 ) $ 33.8 $ (42.6 ) $ (8.8 ) Pension and Other Postretirement Benefit Adjustments Net Actuarial Gains (Losses) $ (31.1 ) $ 11.2 $ (19.9 ) $ (12.2 ) $ 8.2 $ (4.0 ) $ (137.8 ) $ 41.5 $ (96.3 ) Reclassification Adjustment for Losses Included in Net Income 25.4 (9.6 ) 15.8 38.3 (14.5 ) 23.8 25.2 (9.5 ) 15.7 Net Change $ (5.7 ) $ 1.6 $ (4.1 ) $ 26.1 $ (6.3 ) $ 19.8 $ (112.6 ) $ 32.0 $ (80.6 )</t>
  </si>
  <si>
    <t>Reclassification Out of Accumulated Other Comprehensive Income (Loss)</t>
  </si>
  <si>
    <t>The following table provides the location and before-tax amounts of reclassifications out of AOCI during the years ended December 31, 2016 , 2015 and 2014 . TABLE 80: RECLASSIFICATION ADJUSTMENT OUT OF ACCUMULATED OTHER COMPREHENSIVE INCOME (In Millions) LOCATION OF RECLASSIFICATION ADJUSTMENTS RECOGNIZED IN INCOME AMOUNT OF RECLASSIFICATION ADJUSTMENTS RECOGNIZED IN INCOME YEAR ENDED DECEMBER 31, 2016 2015 2014 Securities Available for Sale Realized Losses on Securities Available for Sale Investment Security Losses, net $ (0.5 ) $ 0.3 $ 0.1 Realized (Gains) Losses on Cash Flow Hedges Foreign Exchange Contracts Other Operating Income/ Expense (1.9 ) 4.7 (4.0 ) Pension and Other Postretirement Benefit Adjustments Amortization of Net Actuarial Losses Employee Benefits 25.6 38.5 25.1 Amortization of Prior Service Cost Employee Benefits (0.2 ) (0.2 ) 0.1 Gross Reclassification Adjustment $ 25.4 $ 38.3 $ 25.2</t>
  </si>
  <si>
    <t>Net Income per Common Share (Tables)</t>
  </si>
  <si>
    <t>Computations of Net Income per Common Share</t>
  </si>
  <si>
    <t>The computations of net income per common share are presented below. TABLE 81: NET INCOME PER COMMON SHARE FOR THE YEAR ENDED DECEMBER 31, ($ In Millions Except Per Common Share Information) 2016 2015 2014 BASIC NET INCOME PER COMMON SHARE Average Number of Common Shares Outstanding 227,580,584 232,279,849 235,829,790 Net Income $ 1,032.5 $ 973.8 $ 811.8 Less: Dividends on Preferred Stock 23.4 23.4 9.5 Net Income Applicable to Common Stock $ 1,009.1 $ 950.4 $ 802.3 Less: Earnings Allocated to Participating Securities 18.7 15.4 13.3 Earnings Allocated to Common Shares Outstanding 990.4 935.0 789.0 Basic Net Income Per Common Share 4.35 4.03 3.34 DILUTED NET INCOME PER COMMON SHARE Average Number of Common Shares Outstanding 227,580,584 232,279,849 235,829,790 Plus Dilutive Effect of Share-based Compensation 1,570,822 1,941,880 1,890,465 Average Common and Potential Common Shares 229,151,406 234,221,729 237,720,255 Earnings Allocated to Common and Potential Common Shares $ 990.4 $ 935.0 $ 789.0 Diluted Net Income Per Common Share 4.32 3.99 3.32 Note: For the year ended December 31, 2016 , there were no common stock equivalents excluded in the computation of diluted net income per common share. Common stock equivalents totaling 371,059 , and 1,517,588 for the years ended December 31, 2015 and 2014 , respectively, were not included in the computation of diluted net income per common share because their inclusion would have been antidilutive.</t>
  </si>
  <si>
    <t>Net Interest Income (Tables)</t>
  </si>
  <si>
    <t>Components of Net Interest Income</t>
  </si>
  <si>
    <t>The components of net interest income were as follows: TABLE 82: NET INTEREST INCOME FOR THE YEAR ENDED DECEMBER 31, (In Millions) 2016 2015 2014 Interest Income Loans and Leases $ 806.5 $ 731.9 $ 735.9 Securities – Taxable 428.8 332.2 274.9 – Non-Taxable 7.5 4.8 7.2 Interest-Bearing Due from and Deposits with Banks (1) 64.3 84.9 97.2 Federal Reserve and Other Central Bank Deposits and Other 109.8 70.2 71.7 Total Interest Income $ 1,416.9 $ 1,224.0 $ 1,186.9 Interest Expense Deposits $ 83.5 $ 74.3 $ 81.7 Federal Funds Purchased 1.5 0.7 1.3 Securities Sold under Agreements to Repurchase 2.3 0.3 0.4 Other Borrowings 18.0 5.0 3.4 Senior Notes 46.8 46.8 54.7 Long-Term Debt 26.4 24.4 37.7 Floating Rate Capital Debt 3.5 2.4 2.2 Total Interest Expense $ 182.0 $ 153.9 $ 181.4 Net Interest Income $ 1,234.9 $ 1,070.1 $ 1,005.5 (1) Interest-Bearing Due from and Deposits with Banks includes the interest-bearing component of Cash and Due from Banks and Interest-Bearing Deposits with Banks as presented on the consolidated balance sheets.</t>
  </si>
  <si>
    <t>Other Operating Income (Tables)</t>
  </si>
  <si>
    <t>Components of Other Operating Income</t>
  </si>
  <si>
    <t>The components of other operating income were as follows: TABLE 83: Other Operating Income FOR THE YEAR ENDED DECEMBER 31, (In Millions) 2016 2015 2014 Loan Service Fees $ 56.6 $ 59.1 $ 62.7 Banking Service Fees 50.6 48.2 49.6 Other Income 134.0 139.8 41.2 Total Other Operating Income $ 241.2 $ 247.1 $ 153.5</t>
  </si>
  <si>
    <t>Other Operating Expense (Tables)</t>
  </si>
  <si>
    <t>Summary of other operating expenses</t>
  </si>
  <si>
    <t>The components of other operating expense were as follows: TABLE 84: OTHER OPERATING EXPENSE FOR THE YEAR ENDED DECEMBER 31, (In Millions) 2016 2015 2014 Business Promotion $ 83.6 $ 85.1 $ 79.7 FDIC Insurance Premiums 31.7 25.2 22.0 Staff Related 43.0 40.5 39.1 Other Intangibles Amortization 8.8 10.9 19.5 Other Expenses 197.3 166.3 111.8 Total Other Operating Expense $ 364.4 $ 328.0 $ 272.1</t>
  </si>
  <si>
    <t>Income Taxes (Tables)</t>
  </si>
  <si>
    <t>Reconciliation of Total Provision for Income Taxes with Amounts Computed at Federal Tax Rate of 35%</t>
  </si>
  <si>
    <t>The following table reconciles the total provision for income taxes recorded in the consolidated statements of income with the amounts computed at the statutory federal tax rate of 35% . TABLE 85: INCOME TAXES FOR THE YEAR ENDED DECEMBER 31, (In Millions) 2016 2015 2014 Tax at Statutory Rate $ 531.0 $ 512.7 $ 416.6 Tax Exempt Income (7.2 ) (4.8 ) (4.9 ) Leveraged Lease Adjustments 0.2 0.1 (3.4 ) Foreign Tax Rate Differential (50.9 ) (44.2 ) (44.1 ) State Taxes, net 30.0 33.0 29.6 Other (18.5 ) (5.6 ) (15.4 ) Provision for Income Taxes $ 484.6 $ 491.2 $ 378.4</t>
  </si>
  <si>
    <t>Reconciliation of Beginning and Ending Amount of Unrecognized Tax Benefits</t>
  </si>
  <si>
    <t>A reconciliation of the beginning and ending amount of unrecognized tax benefits is as follows: TABLE 86: UNRECOGNIZED TAX BENEFITS (In Millions) 2016 2015 Balance at January 1 $ 12.3 $ 11.9 Additions for Tax Positions Taken in Prior Years 6.6 3.9 Reductions for Tax Positions Taken in Prior Years (1.2 ) (2.7 ) Reductions Resulting from Expiration of Statutes (0.5 ) (0.8 ) Balance at December 31, $ 17.2 $ 12.3</t>
  </si>
  <si>
    <t>Components of Consolidated Provision for Income Taxes</t>
  </si>
  <si>
    <t>The components of the consolidated provision for income taxes for each of the three years ended December 31 are as follows: TABLE 87: PROVISION FOR INCOME TAXES FOR THE YEAR ENDED DECEMBER 31, (In Millions) 2016 2015 2014 Current Tax Provision: Federal $ 495.8 $ 489.8 $ 291.5 State 65.3 64.5 47.2 Non-U.S. 99.3 83.1 76.1 Total 660.4 637.4 414.8 Deferred Tax Provision: Federal (159.0 ) (131.1 ) $ (31.1 ) State (18.9 ) (13.6 ) (1.6 ) Non-U.S. 2.1 (1.5 ) (3.7 ) Total (175.8 ) (146.2 ) (36.4 ) Provision for Income Taxes $ 484.6 $ 491.2 $ 378.4</t>
  </si>
  <si>
    <t>Tax Charges (Benefits) Recorded Directly to Stockholders' Equity</t>
  </si>
  <si>
    <t>In addition to the amounts shown above, tax charges and benefits have been recorded directly to stockholders’ equity for the following: TABLE 88: TAX CHARGES AND BENEFITS RECORDED DIRECTLY TO STOCKHOLDERS’ EQUITY FOR THE YEAR ENDED DECEMBER 31, (In Millions) 2016 2015 2014 Current Tax Benefit (Charge) for Employee Stock Options and Other Stock-Based Plans $ (7.6 ) $ 17.7 $ 8.8 Tax Effect of Other Comprehensive Income 72.4 17.0 18.6</t>
  </si>
  <si>
    <t>Deferred Tax Liabilities and Assets</t>
  </si>
  <si>
    <t>Deferred tax liabilities and assets have been computed as follows: TABLE 89: NET DEFERRED TAX LIABILITIES DECEMBER 31, (In Millions) 2016 2015 2014 Deferred Tax Liabilities: Lease Financing $ 148.7 $ 272.6 $ 388.6 Software Development 352.0 339.9 316.1 Accumulated Depreciation 26.0 20.6 24.1 Compensation and Benefits 50.2 70.7 63.5 State Taxes, net 33.3 48.8 62.3 Other Liabilities 243.1 169.1 157.5 Gross Deferred Tax Liabilities 853.3 921.7 1,012.1 Deferred Tax Assets: Allowance for Credit Losses 67.2 81.7 103.5 Other Assets 233.8 185.0 126.7 Gross Deferred Tax Assets 301.0 266.7 230.2 Valuation Reserve (0.9 ) (1.6 ) (3.9 ) Deferred Tax Assets, net of Valuation Reserve 300.1 265.1 226.3 Net Deferred Tax Liabilities $ 553.2 $ 656.6 $ 785.8</t>
  </si>
  <si>
    <t>Employee Benefits (Tables)</t>
  </si>
  <si>
    <t>Defined Benefit Plan Disclosure [Line Items]</t>
  </si>
  <si>
    <t>Change in Plan Assets</t>
  </si>
  <si>
    <t xml:space="preserve"> U.S. PLAN NON-U.S. PLANS (In Millions) 2016 2015 2016 2015 Fair Value of Assets at Beginning of Period $ 1,342.0 $ 1,440.8 $ 144.3 $ 157.6 Actual Return on Assets 110.0 (25.0 ) 21.9 1.3 Employer Contributions — — 4.3 4.6 Settlement — — (7.3 ) — Benefits Paid (58.5 ) (73.8 ) (2.4 ) (9.4 ) Foreign Exchange Rate Changes — — (21.5 ) (9.8 ) Fair Value of Assets at End of Period $ 1,393.5 $ 1,342.0 $ 139.3 $ 144.3</t>
  </si>
  <si>
    <t>Fair Values of U.S. Pension Plan Assets by Major Asset Category, and their Level within Fair Value Hierarchy</t>
  </si>
  <si>
    <t>The following table presents the fair values of Northern Trust’s U.S. pension plan assets, by major asset category, and their level within the fair value hierarchy defined by GAAP as of December 31, 2016 and 2015 . TABLE 96: FAIR VALUE OF U.S. PENSION PLAN ASSETS December 31, 2016 (In Millions) LEVEL 1 LEVEL 2 LEVEL 3 TOTAL Domestic Common Stock $ 52.1 $ — $ — $ 52.1 Foreign Common Stock 0.1 — — 0.1 U.S. Government Obligations — 134.6 — 134.6 Northern Trust Mutual Fund 70.7 — — 70.7 Northern Trust Collective Trust Funds — 1,029.9 — 1,029.9 Northern Trust Private Equity Funds — — 35.7 35.7 Northern Trust Hedge Funds — — 64.8 64.8 Cash and Other 5.6 — — 5.6 Total Assets at Fair Value 128.5 1,164.5 100.5 1,393.5 December 31, 2015 (In Millions) LEVEL 1 LEVEL 2 LEVEL 3 TOTAL Domestic Common Stock $ 45.4 $ — $ — $ 45.4 Foreign Common Stock 0.3 — — 0.3 U.S. Government Obligations — 135.7 — 135.7 Northern Trust Mutual Fund 64.3 — — 64.3 Exchange Traded Fund 0.5 — — 0.5 Northern Trust Collective Trust Funds — 984.9 — 984.9 Northern Trust Private Equity Funds — — 47.5 47.5 Northern Trust Hedge Funds — — 63.4 63.4 Total Assets at Fair Value 110.5 1,120.6 110.9 1,342.0</t>
  </si>
  <si>
    <t>Health Care Cost Trend Rate Sensitivity Analysis</t>
  </si>
  <si>
    <t>For example, increasing or decreasing the assumed health care trend rate by one percentage point in each year would have the following effect. TABLE 103: HEALTH CARE COST TREND RATE ASSUMPTION (In Millions) 1–PERCENTAGE 1–PERCENTAGE Effect on Postretirement Benefit Obligation $ 0.8 $ (0.7 ) Effect on Total Service and Interest Cost Components — —</t>
  </si>
  <si>
    <t>Pension Plans, Defined Benefit</t>
  </si>
  <si>
    <t>Plan Status of U.S. Plan, Non-U.S. Plans and Supplemental Plan</t>
  </si>
  <si>
    <t>The following tables set forth the status, amounts included in AOCI, and net periodic pension expense of the U.S. plan, non-U.S. plans, and supplemental plan for 2016 , 2015 , and 2014 . Prior service costs are being amortized on a straight-line basis over 11 years for the U.S. plan and 10 years for the supplemental plan. TABLE 90: EMPLOYEE BENEFIT PLAN STATUS U.S. PLAN NON-U.S. PLANS SUPPLEMENTAL PLAN ($ In Millions) 2016 2015 2016 2015 2016 2015 Accumulated Benefit Obligation $ 953.2 $ 903.4 $ 158.3 $ 156.5 $ 108.9 $ 102.1 Projected Benefit Obligation 1,062.7 1,006.5 155.9 156.5 121.1 113.9 Plan Assets at Fair Value 1,393.5 1,342.0 139.3 144.3 — — Funded Status at December 31 $ 330.8 $ 335.5 $ (16.6 ) $ (12.2 ) $ (121.1 ) $ (113.9 ) Weighted-Average Assumptions: Discount Rates 4.46 % 4.71 % 2.39 % 3.39 % 4.46 % 4.71 % Rate of Increase in Compensation Level 4.39 4.25 N/A N/A 4.39 4.25 Expected Long-Term Rate of Return on Assets 6.75 7.00 3.22 3.73 N/A N/A</t>
  </si>
  <si>
    <t>Amount Included in Accumulated Other Comprehensive Income</t>
  </si>
  <si>
    <t xml:space="preserve"> U.S. PLAN NON-U.S. PLANS SUPPLEMENTAL PLAN (In Millions) 2016 2015 2016 2015 2016 2015 Net Actuarial Loss $ 378.1 $ 381.0 $ 55.8 $ 51.6 $ 67.4 $ 66.1 Prior Service Cost (2.3 ) (2.7 ) — — 0.8 1.0 Gross Amount in Accumulated Other Comprehensive Income 375.8 378.3 55.8 51.6 68.2 67.1 Income Tax Effect 142.3 143.1 6.7 5.9 25.8 25.3 Net Amount in Accumulated Other Comprehensive Income $ 233.5 $ 235.2 $ 49.1 $ 45.7 $ 42.4 $ 41.8</t>
  </si>
  <si>
    <t>Components of Company's Net Periodic Benefit Cost</t>
  </si>
  <si>
    <t xml:space="preserve"> U.S. PLAN NON-U.S. PLANS SUPPLEMENTAL PLAN ($ In Millions) 2016 2015 2014 2016 2015 2014 2016 2015 2014 Service Cost $ 37.4 $ 37.8 $ 32.7 $ — $ — $ — $ 3.5 $ 3.6 $ 3.1 Interest Cost 45.8 44.7 44.4 4.7 5.7 6.9 5.1 5.0 4.8 Expected Return on Plan Assets (94.4 ) (96.5 ) (97.7 ) (4.6 ) (5.9 ) (7.0 ) N/A N/A N/A Settlement Expense — — — 3.7 — — — — — Amortization: Net Loss (Gain) 18.8 29.7 21.5 1.0 1.5 (1.6 ) 5.8 7.3 5.8 Prior Service Cost (0.4 ) (0.4 ) (0.4 ) — — — 0.2 0.2 0.5 Net Periodic Pension Expense (Benefit) $ 7.2 $ 15.3 $ 0.5 $ 4.8 $ 1.3 $ (1.7 ) $ 14.6 $ 16.1 $ 14.2 Weighted-Average Assumptions: Discount Rates 4.71 % 4.25 % 5.00 % 3.39 % 3.20 % 4.31 % 4.71 % 4.25 % 5.00 % Rate of Increase in Compensation Level 4.25 4.25 4.25 N/A N/A N/A 4.25 4.25 4.25 Expected Long-Term Rate of Return on Assets 7.00 7.25 7.75 3.73 4.00 4.84 N/A N/A N/A</t>
  </si>
  <si>
    <t>Change in Benefit Obligation, Postretirement Health Care, and in Accumulated Postretirement Benefit Obligation</t>
  </si>
  <si>
    <t xml:space="preserve"> U.S. PLAN NON-U.S. PLANS SUPPLEMENTAL PLAN (In Millions) 2016 2015 2016 2015 2016 2015 Beginning Balance $ 1,006.5 $ 1,091.5 $ 156.5 $ 184.6 $ 113.9 $ 123.0 Service Cost 37.4 37.8 — — 3.5 3.6 Interest Cost 45.8 44.7 4.7 5.7 5.1 5.0 Actuarial (Gain) Loss 31.5 (93.7 ) 26.0 (12.0 ) 7.4 (8.1 ) Settlement — — (7.3 ) — — — Benefits Paid (58.5 ) (73.8 ) (2.4 ) (9.4 ) (8.8 ) (9.6 ) Foreign Exchange Rate Changes — — (21.6 ) (12.4 ) — — Ending Balance $ 1,062.7 $ 1,006.5 $ 155.9 $ 156.5 $ 121.1 $ 113.9</t>
  </si>
  <si>
    <t>Estimated Future Benefit Payments</t>
  </si>
  <si>
    <t>(In Millions) U.S. NON-U.S. SUPPLEMENTAL 2017 $ 69.0 $ 2.1 $ 9.0 2018 69.1 2.5 11.3 2019 69.8 2.2 12.6 2020 68.6 2.8 12.3 2021 69.0 3.0 11.9 2022-2026 344.4 19.3 56.2</t>
  </si>
  <si>
    <t>Changes in Level 3 U.S. Pension Plan Assets</t>
  </si>
  <si>
    <t>The following table presents the changes in Level 3 assets for the years ended December 31, 2016 and 2015 . TABLE 97: CHANGE IN LEVEL 3 ASSETS PRIVATE EQUITY FUNDS HEDGE FUNDS (In Millions) 2016 2015 2016 2015 Fair Value at January 1 $ 47.5 $ 49.0 $ 63.4 $ 68.6 Actual Return on Plan Assets (5.6 ) 6.6 1.5 (0.2 ) Realized Gain — — — 2.6 Purchases 2.0 2.4 — 10.0 Sales (8.2 ) (10.5 ) (0.1 ) (17.6 ) Fair Value at December 31 $ 35.7 $ 47.5 $ 64.8 $ 63.4 Note: The return on plan assets represents the change in the unrealized gain (loss) on assets still held at December 31.</t>
  </si>
  <si>
    <t>Other Postretirement Plan</t>
  </si>
  <si>
    <t>The following tables set forth the postretirement health care plan status and amounts included in AOCI at December 31, the net periodic postretirement benefit cost of the plan for 2016 and 2015 , and the change in the accumulated postretirement benefit obligation during 2016 and 2015 . TABLE 98: POSTRETIREMENT HEALTH CARE PLAN STATUS DECEMBER 31, (In Millions) 2016 2015 Accumulated Postretirement Benefit Obligation at Measurement Date: Retirees and Dependents $ 26.4 $ 24.9 Actives Eligible for Benefits 7.7 7.3 Net Postretirement Benefit Obligation $ 34.1 $ 32.2</t>
  </si>
  <si>
    <t xml:space="preserve"> DECEMBER 31, (In Millions) 2016 2015 Net Actuarial Loss / (Gain) $ 0.3 $ (2.6 ) Prior Service Cost — — Gross Amount in Accumulated Other Comprehensive Income 0.3 (2.6 ) Income Tax Effect 0.1 (1.0 ) Net Amount in Accumulated Other Comprehensive Income $ 0.2 $ (1.6 )</t>
  </si>
  <si>
    <t xml:space="preserve"> FOR THE YEAR ENDED DECEMBER 31, (In Millions) 2016 2015 2014 Service Cost $ 0.1 $ 0.1 $ 0.1 Interest Cost 1.5 1.4 1.5 Expected Return on Plan Assets — — — Amortization Net Gain — — (0.6 ) Prior Service Benefit — — — Net Periodic Postretirement Expense $ 1.6 $ 1.5 $ 1.0</t>
  </si>
  <si>
    <t xml:space="preserve"> FOR THE YEAR ENDED DECEMBER 31, (In Millions) 2016 2015 Beginning Balance $ 32.2 $ 33.4 Service Cost 0.1 0.1 Interest Cost 1.5 1.4 Actuarial Loss / (Gain) 2.7 (0.2 ) Net Claims Paid (2.4 ) (2.5 ) Medicare Subsidy — — Ending Balance $ 34.1 $ 32.2</t>
  </si>
  <si>
    <t>(In Millions) TOTAL 2017 $ 2.6 2018 2.7 2019 2.7 2020 2.7 2021 2.6 2022-2026 11.8</t>
  </si>
  <si>
    <t>Share-Based Compensation Plans (Tables)</t>
  </si>
  <si>
    <t>Share-based Compensation Arrangement by Share-based Payment Award [Line Items]</t>
  </si>
  <si>
    <t>Compensation Expense for Share-Based Payment Arrangements and Associated Tax Impacts</t>
  </si>
  <si>
    <t>Total compensation expense for share-based payment arrangements to employees and the associated tax impacts were as follows for the periods presented. TABLE 104: TOTAL COMPENSATION EXPENSE FOR SHARE-BASED PAYMENT ARRANGEMENTS TO EMPLOYEES FOR THE YEAR ENDED DECEMBER 31, (In Millions) 2016 2015 2014 Restricted Stock Unit Awards $ 60.2 $ 51.5 $ 52.9 Stock Options 9.0 10.0 12.8 Performance Stock Units 17.6 14.9 12.0 Total Share-Based Compensation Expense $ 86.8 $ 76.4 $ 77.7 Tax Benefits Recognized $ 32.8 $ 28.8 $ 29.1</t>
  </si>
  <si>
    <t>Weighted Average Assumptions Used for Options Granted</t>
  </si>
  <si>
    <t>The weighted-average assumptions used for options granted during the years ended December 31, 2016 , 2015 , and 2014 are as follows: TABLE 105: WEIGHTED-AVERAGE ASSUMPTIONS USED FOR OPTIONS GRANTED 2016 2015 2014 Expected Term (in Years) 7.0 7.1 7.3 Dividend Yield 2.57 % 2.07 % 2.16 % Expected Volatility 32.3 30.4 30.1 Risk-Free Interest Rate 1.45 1.83 2.02</t>
  </si>
  <si>
    <t>Information Pertaining to Stock Options Granted, Vested and Exercised</t>
  </si>
  <si>
    <t>The following table provides information about stock options granted, vested, and exercised in the years ended December 31, 2016 , 2015 , and 2014 . TABLE 106: STOCK OPTIONS GRANTED, VESTED, AND EXERCISED FOR THE YEAR ENDED DECEMBER 31, (In Millions, Except Per Share Information) 2016 2015 2014 Weighted Average Grant-Date Per Share Fair Value of Stock Options Granted $ 14.84 $ 18.72 $ 16.22 Grant-Date Fair Value of Stock Options Vested 9.6 16.0 21.9 Stock Options Exercised Intrinsic Value as of Exercise Date 83.9 32.1 35.3 Cash Received 233.8 94.0 127.5 Tax Deduction Benefits Realized 80.0 30.1 12.9</t>
  </si>
  <si>
    <t>Summary of Status of Stock Options under 2012 Plan and 2002 Plan</t>
  </si>
  <si>
    <t>A summary of the status of stock options under the 2012 Plan and the 2002 Plan at December 31, 2016 , and changes during the year then ended, are presented in the table below. TABLE 108: STATUS OF STOCK OPTIONS AND CHANGES ($ In Millions Except Per Share Information) SHARES WEIGHTED WEIGHTED AGGREGATE Options Outstanding, December 31, 2015 8,271,270 $ 55.51 Granted 633,224 58.25 Exercised (4,156,728 ) 56.24 Forfeited, Expired or Cancelled (43,997 ) 59.99 Options Outstanding, December 31, 2016 4,703,769 $ 55.20 5.3 $ 158.2 Options Exercisable, December 31, 2016 3,444,609 $ 52.96 4.1 $ 123.5</t>
  </si>
  <si>
    <t>Unvested Options</t>
  </si>
  <si>
    <t>Changes in Nonvested Stock</t>
  </si>
  <si>
    <t>The following is a summary of changes in nonvested stock options for the year ended December 31, 2016 . TABLE 107: CHANGES IN NONVESTED STOCK OPTIONS NONVESTED OPTIONS SHARES WEIGHTED- Nonvested at December 31, 2015 1,340,886 $ 15.12 Granted 633,224 14.84 Vested (709,652 ) 13.48 Forfeited or Cancelled (5,298 ) 16.30 Nonvested at December 31, 2016 1,259,160 $ 15.89</t>
  </si>
  <si>
    <t>Restricted Stock Unit Awards</t>
  </si>
  <si>
    <t>Status of Outstanding Restricted Stock Unit Awards 2012 Plan and the 2002 Plan</t>
  </si>
  <si>
    <t>A summary of the status of outstanding restricted stock unit awards under the 2012 Plan and the 2002 Plan at December 31, 2016 , and changes during the year then ended, is presented in the table below. TABLE 109: OUTSTANDING RESTRICTED STOCK UNIT AWARDS ($ In Millions) NUMBER AGGREGATE Restricted Stock Unit Awards Outstanding, December 31, 2015 3,402,970 $ 245.3 Granted 1,301,693 Distributed (923,776 ) Forfeited (85,230 ) Restricted Stock Unit Awards Outstanding, December 31, 2016 3,695,657 $ 329.1 Units Convertible at December 31, 2016 180,025 $ 16.0</t>
  </si>
  <si>
    <t>Changes in Nonvested Restricted Stock Unit Awards</t>
  </si>
  <si>
    <t>The following is a summary of nonvested restricted stock unit awards at December 31, 2016 , and changes during the year then ended. TABLE 110: NONVESTED RESTRICTED STOCK UNIT AWARDS NONVESTED RESTRICTED NUMBER WEIGHTED WEIGHTED Nonvested at December 31, 2015 3,222,219 $ 59.50 1.9 Granted 1,301,693 59.17 Vested (923,050 ) 50.02 Forfeited (85,230 ) 62.30 Nonvested at December 31, 2016 3,515,632 $ 61.80 2.0</t>
  </si>
  <si>
    <t>Derivative Financial Instruments (Tables)</t>
  </si>
  <si>
    <t>Notional and Fair Value Amounts of Client-related and Trading Derivative Financial Instruments</t>
  </si>
  <si>
    <t>The following table shows the notional and fair values of client-related and trading derivative financial instrument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TABLE 111: NOTIONAL AND FAIR VALUES OF CLIENT-RELATED AND TRADING DERIVATIVE FINANCIAL INSTRUMENTS DECEMBER 31, 2016 DECEMBER 31, 2015 FAIR VALUE FAIR VALUE (In Millions) NOTIONAL VALUE ASSET LIABILITY NOTIONAL VALUE ASSET LIABILITY Foreign Exchange Contracts $ 273,213.1 $ 3,274.2 $ 3,221.7 $ 246,628.5 $ 2,541.8 $ 2,500.4 Interest Rate Contracts 6,968.3 87.0 85.2 6,209.5 111.1 108.5 Total $ 280,181.4 $ 3,361.2 $ 3,306.9 $ 252,838.0 $ 2,652.9 $ 2,608.9</t>
  </si>
  <si>
    <t>Location and Amount of Gains and Losses Recorded in Consolidated Statements of Income</t>
  </si>
  <si>
    <t xml:space="preserve"> The following table shows the location and amount of gains and losses recorded in the consolidated statements of income for the years ended December 31, 2016 , 2015 , and 2014 . TABLE 112: LOCATION AND AMOUNT OF CLIENT-RELATED AND TRADING DERIVATIVE GAINS AND LOSSES RECORDED IN INCOME (In Millions) LOCATION OF DERIVATIVE GAIN/(LOSS) RECOGNIZED IN INCOME AMOUNT OF DERIVATIVE GAIN/ (LOSS) RECOGNIZED IN INCOME DECEMBER 31, 2016 2015 2014 Foreign Exchange Contracts Foreign Exchange Trading Income $ 236.6 $ 261.8 $ 210.1 Interest Rate Contracts Security Commissions and Trading Income 11.4 17.5 9.3 Total $ 248.0 $ 279.3 $ 219.4</t>
  </si>
  <si>
    <t>Types and Classifications of Derivative Instruments</t>
  </si>
  <si>
    <t>The following table identifies the types and classifications of derivative instruments formally designated as hedges under GAAP and used by Northern Trust to manage risk, their notional and fair values, and the respective risks addressed. TABLE 113: NOTIONAL AND FAIR VALUES OF DESIGNATED RISK MANAGEMENT DERIVATIVE FINANCIAL INSTRUMENTS December 31, 2016 December 31, 2015 FAIR VALUE FAIR VALUE (In Millions) DERIVATIVE INSTRUMENT RISK CLASSIFICATION NOTIONAL VALUE ASSET LIABILITY NOTIONAL VALUE ASSET LIABILITY FAIR VALUE HEDGES Available for Sale Investment Securities Interest Rate Swap Contracts Interest Rate $ 3,873.4 $ 88.3 $ 16.8 $ 3,042.1 $ 10.8 $ 19.8 Senior Notes and Long-Term Subordinated Debt Interest Rate Swap Contracts Interest Rate 1,250.0 71.8 3.3 1,250.0 104.6 2.2 CASH FLOW HEDGES Forecasted Foreign Currency Denominated Transactions Foreign Exchange Contracts Foreign Currency 329.3 8.5 7.8 367.4 8.5 13.8 Foreign Currency Denominated Investment Securities Foreign Exchange Contracts Foreign Currency 1,431.6 151.5 0.8 — — — Available for Sale Investment Securities Interest Rate Contracts Interest Rate $ 975.0 $ 0.1 $ 2.7 $ 935.0 $ 2.0 $ 0.7 NET INVESTMENT HEDGES Net Investments in Non-U.S. Affiliates Foreign Exchange Contracts Foreign Currency 2,083.6 174.6 10.8 1,961.5 72.9 1.5 Total 9,942.9 494.8 42.2 7,556.0 198.8 38.0</t>
  </si>
  <si>
    <t>Gains/Losses of Derivative Financial Instruments</t>
  </si>
  <si>
    <t>The following table shows the location and amount of derivative gains and losses recorded in the consolidated statements of income related to fair value hedges for the years ended December 31, 2016 , 2015 , and 2014 . TABLE 114: LOCATION AND AMOUNT OF FAIR VALUE HEDGE DERIVATIVE GAINS AND LOSSES RECORDED IN INCOME DERIVATIVE INSTRUMENT LOCATION OF DERIVATIVE GAIN/(LOSS) RECOGNIZED IN INCOME AMOUNT OF DERIVATIVE GAIN/ (LOSS) RECOGNIZED IN INCOME DECEMBER 31, (In Millions) 2016 2015 2014 Available for Sale Investment Securities Interest Rate Swap Contracts Interest Income $ 63.4 $ (21.1 ) $ (36.4 ) Senior Notes and Long-Term Subordinated Debt Interest Rate Swap Contracts Interest Expense 5.0 34.7 104.0 Total $ 68.4 $ 13.6 $ 67.6</t>
  </si>
  <si>
    <t>Cash Flow Hedge Derivative Gains and Losses Recognized in AOCI and the Amounts Reclassified to Earnings</t>
  </si>
  <si>
    <t>The following table provides cash flow hedge derivative gains and losses that were recognized in AOCI and the amounts reclassified to earnings during the years ended December 31, 2016 , 2015 and 2014 . TABLE 115: CASH FLOW HEDGE DERIVATIVE GAINS AND LOSSES RECOGNIZED IN AOCI AND RECLASSIFIED TO INCOME FOREIGN EXCHANGE CONTRACTS (BEFORE TAX) INTEREST RATE CONTRACTS (BEFORE TAX) (In Millions) 2016 2015 2014 2016 2015 2014 Net Gain/(Loss) Recognized in AOCI $ 7.9 $ (1.2 ) $ (9.4 ) $ (3.4 ) $ — $ 0.7 Net Gain/(Loss) Reclassified from AOCI to Earnings Other Operating Income (6.4 ) (8.0 ) 3.3 — — — Interest Income 6.4 — — 2.8 5.2 1.2 Other Operating Expense (0.9 ) (1.9 ) (0.5 ) — — — Total $ (0.9 ) $ (9.9 ) $ 2.8 $ 2.8 $ 5.2 $ 1.2</t>
  </si>
  <si>
    <t>Net Investment Hedge Gains and Losses Recognized in AOCI</t>
  </si>
  <si>
    <t>The following table provides net investment hedge gains and losses recognized in AOCI during the years ended December 31, 2016 and 2015 . TABLE 116: NET INVESTMENT HEDGE GAINS AND LOSSES RECOGNIZED IN AOCI AMOUNT OF HEDGING INSTRUMENT GAIN/(LOSS) RECOGNIZED IN AOCI (BEFORE TAX) (In Millions) 2016 2015 Foreign Exchange Contracts $ 212.4 $ 143.6 Sterling Denominated Subordinated Debt — 5.0 Total $ 212.4 $ 148.6</t>
  </si>
  <si>
    <t>Types of Risk Management Derivative Instruments Not Formally Designated as Hedges, Including Notional Amounts and Fair Values</t>
  </si>
  <si>
    <t>The following table identifies the types of risk management derivative instruments not formally designated as hedges and their notional amounts and fair values. TABLE 117: NOTIONAL AND FAIR VALUES OF NON-DESIGNATED RISK MANAGEMENT DERIVATIVE INSTRUMENTS DECEMBER 31, 2016 DECEMBER 31, 2015 FAIR VALUE FAIR VALUE (In Millions) NOTIONAL VALUE ASSET LIABILITY NOTIONAL VALUE ASSET LIABILITY Foreign Exchange Contracts $ 289.6 $ 0.8 $ 1.8 $ 244.6 $ 0.2 $ 3.7 Other Financial Derivatives (1) $ 270.0 $ — $ 25.2 $ 152.8 $ — $ 10.9 Total $ 559.6 $ 0.8 $ 27.0 $ 397.4 $ 0.2 $ 14.6 (1) This line consists of swaps related to the sale of certain Visa Class B common shares and total return swap contracts.</t>
  </si>
  <si>
    <t>The following table provides the location and amount of gains and losses recorded in the consolidated statements of income for the years ended December 31, 2016 , 2015 , and 2014 for derivative instruments not formally designated as hedges under GAAP. TABLE 118: LOCATION AND AMOUNT OF GAINS AND LOSSES RECORDED IN INCOME FOR NON-DESIGNATED RISK MANAGEMENT DERIVATIVE INSTRUMENTS LOCATION OF DERIVATIVE GAIN/ (LOSS) RECOGNIZED IN INCOME AMOUNT RECOGNIZED IN INCOME (In Millions) 2016 2015 2014 Foreign Exchange Contracts Other Operating Income (6.7 ) (10.9 ) (14.3 ) Other Financial Derivatives (1) Other Operating Income (6.1 ) (1.0 ) — Total $ (12.8 ) $ (11.9 ) $ (14.3 ) (1) This line includes the statement of income impact of swaps related to the sale of certain Visa Class B common shares, total return swap contracts, and credit default swap contracts.</t>
  </si>
  <si>
    <t>Offsetting of Assets and Liabilities (Tables)</t>
  </si>
  <si>
    <t>Securities Purchased Under Agreements to Resell and Derivative Assets in the Consolidated Balance Sheet</t>
  </si>
  <si>
    <t>The following tables provide information regarding the offsetting of derivative assets and of securities purchased under agreements to resell within the consolidated balance sheets as of December 31, 2016 and 2015 . TABLE 119: OFFSETTING OF DERIVATIVE ASSETS AND SECURITIES PURCHASED UNDER AGREEMENTS TO RESELL December 31, 2016 (In Millions) GROSS RECOGNIZED ASSETS GROSS AMOUNTS OFFSET NET AMOUNTS PRESENTED GROSS AMOUNTS NOT OFFSET NET AMOUNT (3) Derivative Assets (1) Foreign Exchange Contracts Over the Counter (OTC) $ 2,800.4 $ 1,651.9 $ 1,148.5 $ — $ 1,148.5 Interest Rate Swaps OTC 129.8 18.2 111.6 — 111.6 Interest Rate Swaps Exchange Cleared 117.4 21.8 95.6 — 95.6 Cross Product Netting Adjustment — 17.2 — — — Cross Product Collateral Adjustment — 461.3 — — — Total Derivatives Subject to a Master Netting Arrangement 3,047.6 2,170.4 877.2 — 877.2 Total Derivatives Not Subject to a Master Netting Arrangement 809.2 — 809.2 — 809.2 Total Derivatives 3,856.8 2,170.4 1,686.4 — 1,686.4 Securities Purchased under Agreements to Resell (2) $ 1,967.5 $ — $ 1,967.5 $ 1,967.5 $ — December 31, 2015 (In Millions) GROSS RECOGNIZED ASSETS GROSS AMOUNTS OFFSET NET AMOUNTS PRESENTED GROSS AMOUNTS NOT OFFSET NET AMOUNT (3) Derivative Assets (1) Foreign Exchange Contracts Over the Counter (OTC) $ 1,636.0 $ 1,194.3 $ 441.7 $ — $ 441.7 Interest Rate Swaps OTC 170.3 21.5 148.8 — 148.8 Interest Rate Swaps Exchange Cleared 58.2 38.1 20.1 — 20.1 Cross Product Netting Adjustment — 23.5 — — — Cross Product Collateral Adjustment — 322.8 — — — Total Derivatives Subject to a Master Netting Arrangement 1,864.5 1,600.2 264.3 — 264.3 Total Derivatives Not Subject to a Master Netting Arrangement 987.4 — 987.4 — 987.4 Total Derivatives 2,851.9 1,600.2 1,251.7 — 1,251.7 Securities Purchased under Agreements to Resell (2) $ 1,600.0 $ — $ 1,600.0 $ 1,600.0 $ — (1) Derivative assets are reported in other assets in the consolidated balance sheets. Other assets (excluding derivative assets) totaled $3.3 billion and $3.2 billion as of December 31, 2016 and 2015 , respectively. (2) Securities purchased under agreements to resell are reported in federal funds sold and securities purchased under agreements to resell in the consolidated balance sheets. Federal funds sold totaled $6.8 million and $14.2 million as of December 31, 2016 and 2015 , respectively. (3) Northern Trust did not possess any cash collateral that was not offset in the consolidated balance sheets that could have been used to offset the net amounts presented in the consolidated balance sheets as of December 31, 2016 and 2015 .</t>
  </si>
  <si>
    <t>Securities Sold Under Agreements to Repurchase and Derivative Liabilities in the Consolidated Balance Sheet</t>
  </si>
  <si>
    <t>The following table provides information regarding the offsetting of derivative liabilities and of securities sold under agreements to repurchase within the consolidated balance sheets as of December 31, 2016 and 2015 . TABLE 120: OFFSETTING OF DERIVATIVE LIABILITIES AND SECURITIES SOLD UNDER AGREEMENTS TO REPURCHASE December 31, 2016 (In Millions) GROSS RECOGNIZED LIABILITIES GROSS AMOUNTS OFFSET NET AMOUNTS PRESENTED GROSS AMOUNTS NOT OFFSET NET AMOUNT (2) Derivative Liabilities (1) Foreign Exchange Contracts OTC $ 2,634.4 $ 1,651.9 $ 982.5 $ — $ 982.5 Interest Rate Swaps OTC 86.2 18.2 68.0 — 68.0 Interest Rate Swaps Exchange Cleared 21.8 21.8 — — — Other Financial Derivatives 25.2 — 25.2 — 25.2 Cross Product Netting Adjustment — 17.2 — — — Cross Product Collateral Adjustment — 722.1 — — — Total Derivatives Subject to a Master Netting Arrangement 2,767.6 2,431.2 336.4 — 336.4 Total Derivatives Not Subject to a Master Netting Arrangement 608.5 — 608.5 — 608.5 Total Derivatives 3,376.1 2,431.2 944.9 — 944.9 Securities Sold under Agreements to Repurchase $ 473.7 $ — $ 473.7 $ 473.7 $ — December 31, 2015 (In Millions) GROSS RECOGNIZED LIABILITIES GROSS AMOUNTS OFFSET NET AMOUNTS PRESENTED GROSS AMOUNTS NOT OFFSET NET AMOUNT (2) Derivative Liabilities (1) Foreign Exchange Contracts OTC $ 2,119.7 $ 1,194.3 $ 925.4 $ — $ 925.4 Interest Rate Swaps OTC 93.1 21.5 71.6 — 71.6 Interest Rate Swaps Exchange Cleared 38.1 38.1 — — — Other Financial Derivatives 10.9 — 10.9 — 10.9 Cross Product Netting Adjustment — 23.5 — — — Cross Product Collateral Adjustment — 440.2 — — — Total Derivatives Subject to a Master Netting Arrangement 2,261.8 1,717.6 544.2 — 544.2 Total Derivatives Not Subject to a Master Netting Arrangement 399.7 — 399.7 — 399.7 Total Derivatives 2,661.5 1,717.6 943.9 — 943.9 Securities Sold under Agreements to Repurchase $ 546.6 $ — $ 546.6 $ 546.6 $ — (1) Derivative liabilities are reported in other liabilities in the consolidated balance sheets. Other liabilities (excluding derivative liabilities) totaled $2.7 billion and $2.1 billion as of December 31, 2016 and 2015 , respectively. (2) Northern Trust did not place any cash collateral with counterparties that was not offset in the consolidated balance sheets that could have been used to offset the net amounts presented in the consolidated balance sheets as of December 31, 2016 and 2015 .</t>
  </si>
  <si>
    <t>Off-Balance-Sheet Financial Instruments (Tables)</t>
  </si>
  <si>
    <t>Commitments and Letters of Credit</t>
  </si>
  <si>
    <t>The following table shows the contractual amounts of commitments and letters of credit. TABLE 121: COMMITMENTS AND LETTERS OF CREDIT DECEMBER 31, (In Millions) 2016 2015 Legally Binding Commitments to Extend Credit (1) $ 32,768.1 $ 37,247.0 Standby Letters of Credit (2) 3,846.1 4,305.4 Commercial Letters of Credit 24.0 17.2 (1)These amounts exclude $377.2 million and $398.1 million of commitments participated to others at December 31, 2016 and 2015 , respectively. (2)These amounts include $134.2 million and $147.1 million of standby letters of credit secured by cash deposits or participated to others as of December 31, 2016 and 2015 , respectively. The weighted average maturity of standby letters of credit was 24 months at December 31, 2016 and 2015 .</t>
  </si>
  <si>
    <t>Reporting Segments and Related Information (Tables)</t>
  </si>
  <si>
    <t>Earnings Contribution of Northern Trust's Reporting Segments</t>
  </si>
  <si>
    <t>The following tables show the earnings contribution of Northern Trust’s reporting segments for the years ended December 31, 2016 , 2015 , and 2014 . TABLE 122: CORPORATE AND INSTITUTIONAL SERVICES RESULTS OF OPERATIONS FOR THE YEAR ENDED DECEMBER 31, (In Millions) 2016 2015 2014 NONINTEREST INCOME Trust, Investment and Other Servicing Fees $ 1,787.8 $ 1,696.9 $ 1,584.0 Foreign Exchange Trading Income 224.4 249.4 200.4 Other Noninterest Income 147.0 170.5 177.9 Net Interest Income (Note) 565.0 414.4 310.0 Revenue (Note) 2,724.2 2,531.2 2,272.3 Provision for Credit Losses 1.9 (22.6 ) 5.8 Noninterest Expense 2,012.2 1,856.4 1,732.8 Income before Income Taxes (Note) 710.1 697.4 533.7 Provision for Income Taxes (Note) 212.9 212.8 149.4 Net Income $ 497.2 $ 484.6 $ 384.3 Percentage of Consolidated Net Income 48 % 50 % 47 % Average Assets $ 76,194.7 $ 73,598.4 $ 59,462.9 Note: Stated on an FTE basis. TABLE 123: WEALTH MANAGEMENT RESULTS OF OPERATIONS FOR THE YEAR ENDED DECEMBER 31, (In Millions) 2016 2015 2014 NONINTEREST INCOME Trust, Investment and Other Servicing Fees $ 1,320.3 $ 1,283.6 $ 1,248.8 Foreign Exchange Trading Income 8.6 12.4 9.7 Other Noninterest Income 105.7 111.8 98.3 Net Interest Income (Note) 651.4 568.1 536.1 Revenue (Note) 2,086.0 1,975.9 1,892.9 Provision for Credit Losses (27.9 ) (20.4 ) 0.2 Noninterest Expense 1,315.3 1,291.9 1,268.7 Income before Income Taxes (Note) 798.6 704.4 624.0 Provision for Income Taxes (Note) 301.1 264.7 234.8 Net Income $ 497.5 $ 439.7 $ 389.2 Percentage of Consolidated Net Income 48 % 45 % 48 % Average Assets $ 26,525.0 $ 25,048.7 $ 23,629.3 Note: Stated on an FTE basis. TABLE 124: TREASURY AND OTHER RESULTS OF OPERATIONS FOR THE YEAR ENDED DECEMBER 31, (In Millions) 2016 2015 2014 Noninterest Income $ 133.1 $ 107.9 $ 6.6 Net Interest Income (Note) 43.6 112.9 188.8 Revenue (Note) 176.7 220.8 195.4 Noninterest Expense 143.2 132.3 133.5 Income before Income Taxes (Note) 33.5 88.5 61.9 Provision for Income Taxes (Note) (4.3 ) 39.0 23.6 Net Income $ 37.8 $ 49.5 $ 38.3 Percentage of Consolidated Net Income 4 % 5 % 5 % Average Assets $ 12,850.6 $ 12,068.0 $ 20,991.3 Note: Stated on an FTE basis. TABLE 125: CONSOLIDATED FINANCIAL INFORMATION FOR THE YEAR ENDED DECEMBER 31, (In Millions) 2016 2015 2014 NONINTEREST INCOME Trust, Investment and Other Servicing Fees $ 3,108.1 $ 2,980.5 $ 2,832.8 Foreign Exchange Trading Income 236.6 261.8 210.1 Other Noninterest Income 382.2 390.2 282.8 Net Interest Income (Note) 1,260.0 1,095.4 1,034.9 Revenue (Note) 4,986.9 4,727.9 4,360.6 Provision for Credit Losses (26.0 ) (43.0 ) 6.0 Noninterest Expense 3,470.7 3,280.6 3,135.0 Income before Income Taxes (Note) 1,542.2 1,490.3 1,219.6 Provision for Income Taxes (Note) 509.7 516.5 407.8 Net Income $ 1,032.5 $ 973.8 $ 811.8 Average Assets $ 115,570.3 $ 110,715.1 $ 104,083.5 Note: Stated on an FTE basis. The consolidated figures include $25.1 million , $25.3 million , and $29.4 million , of FTE adjustments for 2016 , 2015 , and 2014 , respectively.</t>
  </si>
  <si>
    <t>Distribution of Total Assets and Operating Performance</t>
  </si>
  <si>
    <t>The table below summarizes Northern Trust’s performance based on the allocation process described above without regard to guarantors or the location of collateral. TABLE 126: DISTRIBUTION OF TOTAL ASSETS AND OPERATING PERFORMANCE (In Millions) TOTAL ASSETS TOTAL REVENUE INCOME BEFORE INCOME TAXES NET INCOME 2016 Non-U.S. $ 24,944.0 $ 1,221.2 $ 284.3 $ 225.1 U.S. 98,982.9 3,740.6 1,232.8 807.4 Total $ 123,926.9 $ 4,961.8 $ 1,517.1 $ 1,032.5 2015 Non-U.S. $ 30,636.5 $ 1,358.4 $ 483.2 $ 344.4 U.S. 86,113.1 3,344.2 981.8 629.4 Total $ 116,749.6 $ 4,702.6 $ 1,465.0 $ 973.8 2014 Non-U.S. $ 28,326.1 $ 1,341.8 $ 446.5 $ 322.7 U.S. 81,620.4 2,989.4 743.7 489.1 Total $ 109,946.5 $ 4,331.2 $ 1,190.2 $ 811.8 Note: Total revenue is comprised of net interest income and noninterest income.</t>
  </si>
  <si>
    <t>Regulatory Capital Requirements (Tables)</t>
  </si>
  <si>
    <t>Risk-Based Capital Amounts and Ratios for Northern Trust on Consolidated Basis and for Bank</t>
  </si>
  <si>
    <t>The table below provides capital ratios for the Corporation and the Bank determined by Basel III phased in requirements. TABLE 127: RISK-BASED CAPITAL AMOUNTS AND RATIOS December 31, 2016 December 31, 2015 ($ In Millions) ADVANCED APPROACH STANDARDIZED APPROACH (1) ADVANCED APPROACH STANDARDIZED APPROACH (1) BALANCE RATIO BALANCE RATIO BALANCE RATIO BALANCE RATIO Common Equity Tier 1 Northern Trust Corporation $ 8,480.4 12.4 % $ 8,480.4 11.8 % $ 8,012.6 11.9 % $ 8,012.6 10.8 % The Northern Trust Company 8,201.4 12.4 8,201.4 11.5 7,591.7 11.6 7,591.7 10.4 Minimum to qualify as well-capitalized Northern Trust Corporation 4,436.7 6.5 4,681.4 6.5 4,376.7 6.5 4,807.6 6.5 The Northern Trust Company 4,296.2 6.5 4,624.8 6.5 4,245.5 6.5 4,755.9 6.5 Tier 1 Northern Trust Corporation 9,319.9 13.7 9,319.9 12.9 8,431.3 12.5 8,431.3 11.4 The Northern Trust Company 8,201.4 12.4 8,201.4 11.5 7,591.7 11.6 7,591.7 10.4 Minimum to qualify as well-capitalized: Northern Trust Corporation 5,460.6 8.0 5,761.7 8.0 5,386.8 8.0 5,917.0 8.0 The Northern Trust Company 5,287.6 8.0 5,692.1 8.0 5,225.2 8.0 5,853.4 8.0 Total Northern Trust Corporation 10,281.6 15.1 10,475.0 14.5 9,529.7 14.2 9,767.7 13.2 The Northern Trust Company 9,271.4 14.0 9,463.4 13.3 8,538.1 13.1 8,771.4 12.0 Minimum to qualify as well-capitalized: Northern Trust Corporation 6,825.8 10.0 7,202.1 10.0 6,733.5 10.0 7,396.3 10.0 The Northern Trust Company 6,609.5 10.0 7,115.1 10.0 6,531.5 10.0 7,316.8 10.0 Tier 1 Leverage Northern Trust Corporation 9,319.9 8.0 9,319.9 8.0 8,431.3 7.5 8,431.3 7.5 The Northern Trust Company 8,201.4 7.0 8,201.4 7.0 7,591.7 6.7 7,591.7 6.7 Minimum to qualify as well-capitalized: Northern Trust Corporation 5,847.9 5.0 5,847.9 5.0 5,655.0 5.0 5,655.0 5.0 The Northern Trust Company 5,831.0 5.0 5,831.0 5.0 5,639.0 5.0 5,639.0 5.0 Supplementary Leverage (2) Northern Trust Corporation 9,319.9 6.8 N/A N/A 8,431.3 6.2 N/A N/A The Northern Trust Company 8,201.4 6.0 N/A N/A 7,591.7 5.6 N/A N/A Minimum to qualify as well-capitalized: Northern Trust Corporation 4,129.9 N/A N/A N/A 4,085.0 N/A N/A N/A The Northern Trust Company 4,120.0 N/A N/A N/A 4,075.3 N/A N/A N/A (1) Effective with the first quarter of 2015, risk-weighted assets are calculated in accordance with the Basel III Standardized Approach final rules. (2) Beginning with the first quarter of 2015, advanced approaches banking organizations must calculate and report their supplementary leverage ratio. Effective January 1, 2018, the Corporation will be subject to a minimum supplementary leverage ratio of 3 percent .</t>
  </si>
  <si>
    <t>Northern Trust Corporation (Corporation only) (Tables) - Parent Company</t>
  </si>
  <si>
    <t>Condensed Financial Statements, Captions [Line Items]</t>
  </si>
  <si>
    <t>Condensed Balance Sheet</t>
  </si>
  <si>
    <t xml:space="preserve"> DECEMBER 31, (In Millions) 2016 2015 ASSETS Cash on Deposit with Subsidiary Bank $ 757.0 $ 757.5 Securities 0.9 1.2 Advances to Wholly-Owned Subsidiaries – Banks 2,560.0 2,260.0 – Nonbank 13.5 18.5 Investments in Wholly-Owned Subsidiaries – Banks 8,635.0 7,927.8 – Nonbank 184.8 153.4 Other Assets 599.1 682.3 Total Assets $ 12,750.3 $ 11,800.7 LIABILITIES Senior Notes $ 1,496.6 $ 1,497.4 Long Term Debt 785.0 800.4 Floating Rate Capital Debt 277.4 277.3 Other Liabilities 420.9 519.7 Total Liabilities 2,979.9 3,094.8 STOCKHOLDERS’ EQUITY Preferred Stock 882.0 388.5 Common Stock 408.6 408.6 Additional Paid-in Capital 1,035.8 1,072.3 Retained Earnings 8,908.4 8,242.8 Accumulated Other Comprehensive Income (Loss) (370.0 ) (372.7 ) Treasury Stock (1,094.4 ) (1,033.6 ) Total Stockholders’ Equity 9,770.4 8,705.9 Total Liabilities and Stockholders’ Equity $ 12,750.3 $ 11,800.7</t>
  </si>
  <si>
    <t>Condensed Statement of Income</t>
  </si>
  <si>
    <t xml:space="preserve"> FOR THE YEAR ENDED DECEMBER 31, (In Millions) 2016 2015 2014 OPERATING INCOME Dividends – Bank Subsidiaries $ 300.0 $ 600.0 $ 300.0 – Nonbank Subsidiaries 3.4 8.7 3.8 Intercompany Interest and Other Charges 39.8 38.5 42.9 Interest and Other Income 7.5 5.4 (0.3 ) Total Operating Income 350.7 652.6 346.4 OPERATING EXPENSES Interest Expense 63.5 59.3 66.6 Other Operating Expenses 19.9 56.8 17.0 Total Operating Expenses 83.4 116.1 83.6 Income before Income Taxes and Equity in Undistributed Net Income of Subsidiaries 267.3 536.5 262.8 Benefit for Income Taxes 28.3 29.0 16.6 Income before Equity in Undistributed Net Income of Subsidiaries 295.6 565.5 279.4 Equity in Undistributed Net Income of Subsidiaries – Banks 708.3 392.8 522.1 – Nonbank 28.6 15.5 10.3 Net Income $ 1,032.5 $ 973.8 $ 811.8 Preferred Stock Dividends 23.4 23.4 9.5 Net Income Applicable to Common Stock $ 1,009.1 $ 950.4 $ 802.3</t>
  </si>
  <si>
    <t>Condensed Statement of Cash Flows</t>
  </si>
  <si>
    <t xml:space="preserve"> FOR THE YEAR ENDED DECEMBER 31, (In Millions) 2016 2015 2014 OPERATING ACTIVITIES: Net Income $ 1,032.5 $ 973.8 $ 811.8 Adjustments to Reconcile Net Income to Net Cash Provided by (Used in) Operating Activities: Equity in Undistributed Net Income of Subsidiaries (736.9 ) (408.3 ) (532.4 ) Change in Prepaid Expenses 3.0 1.2 0.2 Change in Accrued Income Taxes (17.9 ) 22.8 (30.7 ) Other, net 55.7 58.4 56.1 Net Cash Provided by Operating Activities 336.4 647.9 305.0 INVESTING ACTIVITIES: Proceeds from Sale, Maturity and Redemption of Securities – Available for Sale 0.2 1.3 2.9 Change in Capital Investments in Subsidiaries (3.0 ) (10.0 ) — Advances to Wholly-Owned Subsidiaries (295.0 ) — (238.5 ) Other, net 1.2 0.2 1.1 Net Cash Used in Investing Activities (296.6 ) (8.5 ) (234.5 ) FINANCING ACTIVITIES: Change in Senior Notes and Long-Term Debt — — (500.0 ) Proceeds from Issuance of Preferred Stock – Series C and Series D 493.5 — 388.5 Treasury Stock Purchased (411.1 ) (496.9 ) (480.7 ) Net Proceeds from Stock Options 233.8 94.0 127.5 Cash Dividends Paid on Common Stock (333.0 ) (321.4 ) (302.9 ) Cash Dividends Paid on Preferred Stock (23.4 ) (27.0 ) — Other, net (0.1 ) — 0.1 Net Cash Used in Financing Activities (40.3 ) (751.3 ) (767.5 ) Net Change in Cash on Deposit with Subsidiary Bank (0.5 ) (111.9 ) (697.0 ) Cash on Deposit with Subsidiary Bank at Beginning of Year 757.5 869.4 1,566.4 Cash on Deposit with Subsidiary Bank at End of Year $ 757.0 $ 757.5 $ 869.4</t>
  </si>
  <si>
    <t>Summary of Significant Accounting Policies - Effects (Details) - USD ($) $ in Millions</t>
  </si>
  <si>
    <t>New Accounting Pronouncements or Change in Accounting Principle [Line Items]</t>
  </si>
  <si>
    <t>Federal Reserve Deposits</t>
  </si>
  <si>
    <t>Net Change in Federal Reserve Deposits</t>
  </si>
  <si>
    <t>Increase in Cash and Due from Banks</t>
  </si>
  <si>
    <t>Interest-Bearing Due from and Deposits with Banks</t>
  </si>
  <si>
    <t>Federal Reserve Deposits and Other</t>
  </si>
  <si>
    <t>Federal Reserve and Other Central Bank Deposits and Other</t>
  </si>
  <si>
    <t>Change In Presentation Of Federal Reserve and Foreign Bank Deposits | Previously Reported</t>
  </si>
  <si>
    <t>Change In Presentation Of Federal Reserve and Foreign Bank Deposits | Adjustment</t>
  </si>
  <si>
    <t>Summary of Significant Accounting Policies - Additional Information (Detail)</t>
  </si>
  <si>
    <t>Dec. 31, 2016USD ($)payment_periodLocationSegment</t>
  </si>
  <si>
    <t>Property, Plant and Equipment [Line Items]</t>
  </si>
  <si>
    <t>Number of client-focused reportable segment | Segment</t>
  </si>
  <si>
    <t>Maximum limit of individual homogeneous loans collective evaluation for impairment and excluded from impaired loan disclosures | $</t>
  </si>
  <si>
    <t>Lower Limit</t>
  </si>
  <si>
    <t>Days contractually past due for interest and principal and the loan is not well-secured and in the process of collection</t>
  </si>
  <si>
    <t>90 days</t>
  </si>
  <si>
    <t>Loans and leases receivable nonperforming to performing status</t>
  </si>
  <si>
    <t>Restructured loans and leases receivable nonperforming to performing status</t>
  </si>
  <si>
    <t>Period for which troubled debt restructurings with modified terms is performing before ceasing to be classified as impaired loan</t>
  </si>
  <si>
    <t>Troubled debt restructuring loans and leases receivable to Performing status</t>
  </si>
  <si>
    <t>Upper Limit</t>
  </si>
  <si>
    <t>Number of days past due for disclosure purposes to be categorized as a current</t>
  </si>
  <si>
    <t>29 days</t>
  </si>
  <si>
    <t>Buildings | Upper Limit</t>
  </si>
  <si>
    <t>Charge for depreciation, range of life</t>
  </si>
  <si>
    <t>30 years</t>
  </si>
  <si>
    <t>Equipment | Lower Limit</t>
  </si>
  <si>
    <t>3 years</t>
  </si>
  <si>
    <t>Equipment | Upper Limit</t>
  </si>
  <si>
    <t>10 years</t>
  </si>
  <si>
    <t>Leasehold Improvements | Lower Limit</t>
  </si>
  <si>
    <t xml:space="preserve">The shorter of the lease term or 15 years.
</t>
  </si>
  <si>
    <t>Leasehold Improvements | Upper Limit</t>
  </si>
  <si>
    <t>15 years</t>
  </si>
  <si>
    <t>Wealth Management</t>
  </si>
  <si>
    <t>Minimum assets requirement to be managed | $</t>
  </si>
  <si>
    <t>Services provided by business units, states | Location</t>
  </si>
  <si>
    <t>Computer Software | Lower Limit</t>
  </si>
  <si>
    <t>Software, useful life</t>
  </si>
  <si>
    <t>Computer Software | Upper Limit</t>
  </si>
  <si>
    <t>Recent Accounting Pronouncements (Details) - USD ($) $ in Millions</t>
  </si>
  <si>
    <t>Benefit for Income Taxes</t>
  </si>
  <si>
    <t>New Accounting Pronouncement, Early Adoption</t>
  </si>
  <si>
    <t>Fair Value Measurements - Additional Information (Detail)</t>
  </si>
  <si>
    <t>Dec. 31, 2016USD ($)Securitiesshares</t>
  </si>
  <si>
    <t>Dec. 31, 2015USD ($)Securitiesshares</t>
  </si>
  <si>
    <t>Jun. 30, 2016shares</t>
  </si>
  <si>
    <t>Jun. 30, 2015shares</t>
  </si>
  <si>
    <t>Available for sale securities portfolio, value</t>
  </si>
  <si>
    <t>Trading account securities</t>
  </si>
  <si>
    <t>Transfers into Level 3 assets</t>
  </si>
  <si>
    <t>Transfers out of Level 3 assets</t>
  </si>
  <si>
    <t>Transfers into Level 3 liabilities</t>
  </si>
  <si>
    <t>Transfers out of Level 3 liabilities</t>
  </si>
  <si>
    <t>Visa Class B</t>
  </si>
  <si>
    <t>Common stock issued (in shares) | shares</t>
  </si>
  <si>
    <t>Fair Value, Inputs, Level 2</t>
  </si>
  <si>
    <t>Number of available for sale securities portfolio | Securities</t>
  </si>
  <si>
    <t>Fair Value, Inputs, Level 2 | External Pricing</t>
  </si>
  <si>
    <t>Loans | Fair Value, Measurements, Nonrecurring | Fair Value, Inputs, Level 3</t>
  </si>
  <si>
    <t>Assets, fair value</t>
  </si>
  <si>
    <t>OREO | Fair Value, Measurements, Nonrecurring | Fair Value, Inputs, Level 3</t>
  </si>
  <si>
    <t>Valuation Techniques, Significant Unobservable Inputs, and Quantitative Information (Detail) - Fair Value, Measurements, Recurring - Fair Value, Inputs, Level 3 - USD ($) $ / shares in Units, $ in Millions</t>
  </si>
  <si>
    <t>Auction Rate</t>
  </si>
  <si>
    <t>Fair Value, Assets Measured on Recurring Basis, Unobservable Input Reconciliation [Line Items]</t>
  </si>
  <si>
    <t>Auction Rate | Group One</t>
  </si>
  <si>
    <t>Valuation Technique</t>
  </si>
  <si>
    <t>Comparables</t>
  </si>
  <si>
    <t>Discounted Cash Flow</t>
  </si>
  <si>
    <t>Unobservable Inputs</t>
  </si>
  <si>
    <t>Price</t>
  </si>
  <si>
    <t>Remaining Lives</t>
  </si>
  <si>
    <t>Auction Rate | Group Two</t>
  </si>
  <si>
    <t>Discount Rates</t>
  </si>
  <si>
    <t>Auction Rate | Lower Limit</t>
  </si>
  <si>
    <t>Financial instrument price (in dollars per share)</t>
  </si>
  <si>
    <t>Financial instrument remaining lives</t>
  </si>
  <si>
    <t>5 months 1 day</t>
  </si>
  <si>
    <t>Financial instrument discount rate</t>
  </si>
  <si>
    <t>0.30%</t>
  </si>
  <si>
    <t>Auction Rate | Upper Limit</t>
  </si>
  <si>
    <t>8 years 7 months 20 days</t>
  </si>
  <si>
    <t>4.40%</t>
  </si>
  <si>
    <t>Visa Conversion Rate Swap</t>
  </si>
  <si>
    <t>Financial liabilities, fair value</t>
  </si>
  <si>
    <t>Visa Conversion Rate Swap | Group One</t>
  </si>
  <si>
    <t>Visa Class A Appreciation</t>
  </si>
  <si>
    <t>Visa Conversion Rate Swap | Group Two</t>
  </si>
  <si>
    <t>Conversion Rate</t>
  </si>
  <si>
    <t>Visa Conversion Rate Swap | Group Three</t>
  </si>
  <si>
    <t>Expected Duration</t>
  </si>
  <si>
    <t>Visa Conversion Rate Swap | Lower Limit</t>
  </si>
  <si>
    <t>Financial instrument appreciation rate</t>
  </si>
  <si>
    <t>7.00%</t>
  </si>
  <si>
    <t>9.50%</t>
  </si>
  <si>
    <t>Financial instruments conversion rate</t>
  </si>
  <si>
    <t>163.00%</t>
  </si>
  <si>
    <t>161.00%</t>
  </si>
  <si>
    <t>Financial instrument, expected duration</t>
  </si>
  <si>
    <t>1 year 6 months</t>
  </si>
  <si>
    <t>Visa Conversion Rate Swap | Upper Limit</t>
  </si>
  <si>
    <t>11.00%</t>
  </si>
  <si>
    <t>15.00%</t>
  </si>
  <si>
    <t>165.00%</t>
  </si>
  <si>
    <t>4 years 6 months</t>
  </si>
  <si>
    <t>Assets and Liabilities Measured at Fair Value on Recurring Basis Segregated by Fair Value Hierarchy Level (Detail) - USD ($) $ in Millions</t>
  </si>
  <si>
    <t>Fair Value, Assets and Liabilities Measured on Recurring Basis [Line Items]</t>
  </si>
  <si>
    <t>Derivative Asset, Gross</t>
  </si>
  <si>
    <t>Derivative Asset</t>
  </si>
  <si>
    <t>Derivative Liability, Gross</t>
  </si>
  <si>
    <t>Derivative Liabilities</t>
  </si>
  <si>
    <t>Gross Amounts Offset</t>
  </si>
  <si>
    <t>Reduction in derivatives due to cash collateral received from and deposited with derivative counterparties</t>
  </si>
  <si>
    <t>Cross Product Collateral Adjustment</t>
  </si>
  <si>
    <t>Total Available for Sale and Trading Securities</t>
  </si>
  <si>
    <t>Fair Value, Measurements, Recurring | Securities Investment</t>
  </si>
  <si>
    <t>Fair Value, Measurements, Recurring | Securities Investment | U.S. Government Obligations</t>
  </si>
  <si>
    <t>Fair Value, Measurements, Recurring | Securities Investment | Obligations of States and Political Subdivisions</t>
  </si>
  <si>
    <t>Fair Value, Measurements, Recurring | Securities Investment | Government Sponsored Agency</t>
  </si>
  <si>
    <t>Fair Value, Measurements, Recurring | Securities Investment | Non-U.S. Government</t>
  </si>
  <si>
    <t>Fair Value, Measurements, Recurring | Securities Investment | Corporate Debt</t>
  </si>
  <si>
    <t>Fair Value, Measurements, Recurring | Securities Investment | Covered Bonds</t>
  </si>
  <si>
    <t>Fair Value, Measurements, Recurring | Securities Investment | Sub-Sovereign, Supranational and Non-U.S. Agency Bonds</t>
  </si>
  <si>
    <t>Fair Value, Measurements, Recurring | Securities Investment | Other Asset-Backed</t>
  </si>
  <si>
    <t>Fair Value, Measurements, Recurring | Securities Investment | Auction Rate</t>
  </si>
  <si>
    <t>Fair Value, Measurements, Recurring | Securities Investment | Commercial Mortgage-Backed</t>
  </si>
  <si>
    <t>Fair Value, Measurements, Recurring | Securities Investment | Other</t>
  </si>
  <si>
    <t>Fair Value, Measurements, Recurring | Other Assets</t>
  </si>
  <si>
    <t>Derivative Asset, Netting</t>
  </si>
  <si>
    <t>Fair Value, Measurements, Recurring | Other Assets | Foreign Exchange Contracts</t>
  </si>
  <si>
    <t>Fair Value, Measurements, Recurring | Other Assets | Interest Rate Contracts</t>
  </si>
  <si>
    <t>Fair Value, Measurements, Recurring | Other Liabilities</t>
  </si>
  <si>
    <t>Derivative Liability, Netting</t>
  </si>
  <si>
    <t>Fair Value, Measurements, Recurring | Other Liabilities | Foreign Exchange Contracts</t>
  </si>
  <si>
    <t>Fair Value, Measurements, Recurring | Other Liabilities | Interest Rate Contracts</t>
  </si>
  <si>
    <t>Fair Value, Measurements, Recurring | Other Liabilities | Other Financial Derivatives</t>
  </si>
  <si>
    <t>Fair Value, Measurements, Recurring | Fair Value, Inputs, Level 1</t>
  </si>
  <si>
    <t>Fair Value, Measurements, Recurring | Fair Value, Inputs, Level 1 | Securities Investment</t>
  </si>
  <si>
    <t>Fair Value, Measurements, Recurring | Fair Value, Inputs, Level 1 | Securities Investment | U.S. Government Obligations</t>
  </si>
  <si>
    <t>Fair Value, Measurements, Recurring | Fair Value, Inputs, Level 2</t>
  </si>
  <si>
    <t>Fair Value, Measurements, Recurring | Fair Value, Inputs, Level 2 | Securities Investment</t>
  </si>
  <si>
    <t>Fair Value, Measurements, Recurring | Fair Value, Inputs, Level 2 | Securities Investment | Obligations of States and Political Subdivisions</t>
  </si>
  <si>
    <t>Fair Value, Measurements, Recurring | Fair Value, Inputs, Level 2 | Securities Investment | Government Sponsored Agency</t>
  </si>
  <si>
    <t>Fair Value, Measurements, Recurring | Fair Value, Inputs, Level 2 | Securities Investment | Non-U.S. Government</t>
  </si>
  <si>
    <t>Fair Value, Measurements, Recurring | Fair Value, Inputs, Level 2 | Securities Investment | Corporate Debt</t>
  </si>
  <si>
    <t>Fair Value, Measurements, Recurring | Fair Value, Inputs, Level 2 | Securities Investment | Covered Bonds</t>
  </si>
  <si>
    <t>Fair Value, Measurements, Recurring | Fair Value, Inputs, Level 2 | Securities Investment | Sub-Sovereign, Supranational and Non-U.S. Agency Bonds</t>
  </si>
  <si>
    <t>Fair Value, Measurements, Recurring | Fair Value, Inputs, Level 2 | Securities Investment | Other Asset-Backed</t>
  </si>
  <si>
    <t>Fair Value, Measurements, Recurring | Fair Value, Inputs, Level 2 | Securities Investment | Commercial Mortgage-Backed</t>
  </si>
  <si>
    <t>Fair Value, Measurements, Recurring | Fair Value, Inputs, Level 2 | Securities Investment | Other</t>
  </si>
  <si>
    <t>Fair Value, Measurements, Recurring | Fair Value, Inputs, Level 2 | Other Assets</t>
  </si>
  <si>
    <t>Fair Value, Measurements, Recurring | Fair Value, Inputs, Level 2 | Other Assets | Foreign Exchange Contracts</t>
  </si>
  <si>
    <t>Fair Value, Measurements, Recurring | Fair Value, Inputs, Level 2 | Other Assets | Interest Rate Contracts</t>
  </si>
  <si>
    <t>Fair Value, Measurements, Recurring | Fair Value, Inputs, Level 2 | Other Liabilities</t>
  </si>
  <si>
    <t>Fair Value, Measurements, Recurring | Fair Value, Inputs, Level 2 | Other Liabilities | Foreign Exchange Contracts</t>
  </si>
  <si>
    <t>Fair Value, Measurements, Recurring | Fair Value, Inputs, Level 2 | Other Liabilities | Interest Rate Contracts</t>
  </si>
  <si>
    <t>Fair Value, Measurements, Recurring | Fair Value, Inputs, Level 2 | Other Liabilities | Other Financial Derivatives</t>
  </si>
  <si>
    <t>Fair Value, Measurements, Recurring | Fair Value, Inputs, Level 3</t>
  </si>
  <si>
    <t>Fair Value, Measurements, Recurring | Fair Value, Inputs, Level 3 | Securities Investment</t>
  </si>
  <si>
    <t>Fair Value, Measurements, Recurring | Fair Value, Inputs, Level 3 | Securities Investment | Auction Rate</t>
  </si>
  <si>
    <t>Fair Value, Measurements, Recurring | Fair Value, Inputs, Level 3 | Other Liabilities</t>
  </si>
  <si>
    <t>Fair Value, Measurements, Recurring | Fair Value, Inputs, Level 3 | Other Liabilities | Other Financial Derivatives</t>
  </si>
  <si>
    <t>Changes in Level 3 Assets (Detail) - Auction Rate - USD ($) $ in Millions</t>
  </si>
  <si>
    <t>Fair Value, Assets Measured on Recurring Basis, Unobservable Input Reconciliation, Calculation [Roll Forward]</t>
  </si>
  <si>
    <t>Fair Value at January 1</t>
  </si>
  <si>
    <t>Total Gains (Losses):</t>
  </si>
  <si>
    <t>Included in Other Comprehensive Income</t>
  </si>
  <si>
    <t>Purchases, Issuances, Sales, and Settlements:</t>
  </si>
  <si>
    <t>Sales</t>
  </si>
  <si>
    <t>Settlements</t>
  </si>
  <si>
    <t>Fair Value at December 31</t>
  </si>
  <si>
    <t>Changes in Level 3 Liabilities (Detail) - Visa Conversion Rate Swap - USD ($) $ in Millions</t>
  </si>
  <si>
    <t>Fair Value, Liabilities Measured on Recurring Basis, Unobservable Input Reconciliation, Calculation [Roll Forward]</t>
  </si>
  <si>
    <t>Total Losses:</t>
  </si>
  <si>
    <t>Included in Earnings</t>
  </si>
  <si>
    <t>Issuance</t>
  </si>
  <si>
    <t>Unrealized (Gains) Losses Included in Earnings Related to Financial Instruments Held at December 31</t>
  </si>
  <si>
    <t>Valuation Techniques, Significant Unobservable Inputs, Quantitative Information Non-recurring Basis (Detail) - Fair Value, Measurements, Nonrecurring - Fair Value, Inputs, Level 3 - USD ($) $ in Millions</t>
  </si>
  <si>
    <t>Loans</t>
  </si>
  <si>
    <t>Fair Value, Balance Sheet Grouping, Financial Statement Captions [Line Items]</t>
  </si>
  <si>
    <t>Market Approach</t>
  </si>
  <si>
    <t>Unobservable Input</t>
  </si>
  <si>
    <t>Discount to reflect realizable value</t>
  </si>
  <si>
    <t>Loans | Lower Limit</t>
  </si>
  <si>
    <t>Range of Discounts Applied</t>
  </si>
  <si>
    <t>Loans | Upper Limit</t>
  </si>
  <si>
    <t>25.00%</t>
  </si>
  <si>
    <t>OREO</t>
  </si>
  <si>
    <t>Market Approach</t>
  </si>
  <si>
    <t>Discount to reflect realizable value</t>
  </si>
  <si>
    <t>OREO | Lower Limit</t>
  </si>
  <si>
    <t>OREO | Upper Limit</t>
  </si>
  <si>
    <t>20.00%</t>
  </si>
  <si>
    <t>Book and Fair Values of All Financial Instruments (Detail) - USD ($) $ in Millions</t>
  </si>
  <si>
    <t>Dec. 31, 2013</t>
  </si>
  <si>
    <t>Held to Maturity</t>
  </si>
  <si>
    <t>Loans (excluding Leases)</t>
  </si>
  <si>
    <t>Long Term Debt (excluding Leases)</t>
  </si>
  <si>
    <t>DERIVATIVE INSTRUMENTS</t>
  </si>
  <si>
    <t>Assets</t>
  </si>
  <si>
    <t>Liabilities</t>
  </si>
  <si>
    <t>Other Financial Derivatives</t>
  </si>
  <si>
    <t>Asset And Liability Management</t>
  </si>
  <si>
    <t>Client Related and Trading</t>
  </si>
  <si>
    <t>Client Related and Trading | Foreign Exchange Contracts</t>
  </si>
  <si>
    <t>Client Related and Trading | Interest Rate Contracts</t>
  </si>
  <si>
    <t>Carrying (Reported) Amount, Fair Value Disclosure</t>
  </si>
  <si>
    <t>Held for Investment</t>
  </si>
  <si>
    <t>Held for Sale</t>
  </si>
  <si>
    <t>Federal Reserve and Federal Home Loan Bank Stock</t>
  </si>
  <si>
    <t>Community Development Investments</t>
  </si>
  <si>
    <t>Employee Benefit and Deferred Compensation</t>
  </si>
  <si>
    <t>Demand, Noninterest-Bearing, Savings and Money Market</t>
  </si>
  <si>
    <t>Subordinated Debt</t>
  </si>
  <si>
    <t>Loan Commitments</t>
  </si>
  <si>
    <t>Carrying (Reported) Amount, Fair Value Disclosure | Asset And Liability Management | Foreign Exchange Contracts</t>
  </si>
  <si>
    <t>Carrying (Reported) Amount, Fair Value Disclosure | Asset And Liability Management | Interest Rate Contracts</t>
  </si>
  <si>
    <t>Carrying (Reported) Amount, Fair Value Disclosure | Asset And Liability Management | Other Financial Derivatives</t>
  </si>
  <si>
    <t>Carrying (Reported) Amount, Fair Value Disclosure | Client Related and Trading | Foreign Exchange Contracts</t>
  </si>
  <si>
    <t>Carrying (Reported) Amount, Fair Value Disclosure | Client Related and Trading | Interest Rate Contracts</t>
  </si>
  <si>
    <t>Estimate of Fair Value, Fair Value Disclosure</t>
  </si>
  <si>
    <t>Estimate of Fair Value, Fair Value Disclosure | Asset And Liability Management | Foreign Exchange Contracts</t>
  </si>
  <si>
    <t>Estimate of Fair Value, Fair Value Disclosure | Asset And Liability Management | Interest Rate Contracts</t>
  </si>
  <si>
    <t>Estimate of Fair Value, Fair Value Disclosure | Asset And Liability Management | Other Financial Derivatives</t>
  </si>
  <si>
    <t>Estimate of Fair Value, Fair Value Disclosure | Client Related and Trading | Foreign Exchange Contracts</t>
  </si>
  <si>
    <t>Estimate of Fair Value, Fair Value Disclosure | Client Related and Trading | Interest Rate Contracts</t>
  </si>
  <si>
    <t>Estimate of Fair Value, Fair Value Disclosure | Fair Value, Inputs, Level 1</t>
  </si>
  <si>
    <t>Estimate of Fair Value, Fair Value Disclosure | Fair Value, Inputs, Level 2</t>
  </si>
  <si>
    <t>Estimate of Fair Value, Fair Value Disclosure | Fair Value, Inputs, Level 2 | Asset And Liability Management | Foreign Exchange Contracts</t>
  </si>
  <si>
    <t>Estimate of Fair Value, Fair Value Disclosure | Fair Value, Inputs, Level 2 | Asset And Liability Management | Interest Rate Contracts</t>
  </si>
  <si>
    <t>Estimate of Fair Value, Fair Value Disclosure | Fair Value, Inputs, Level 2 | Asset And Liability Management | Other Financial Derivatives</t>
  </si>
  <si>
    <t>Estimate of Fair Value, Fair Value Disclosure | Fair Value, Inputs, Level 2 | Client Related and Trading | Foreign Exchange Contracts</t>
  </si>
  <si>
    <t>Estimate of Fair Value, Fair Value Disclosure | Fair Value, Inputs, Level 2 | Client Related and Trading | Interest Rate Contracts</t>
  </si>
  <si>
    <t>Estimate of Fair Value, Fair Value Disclosure | Fair Value, Inputs, Level 3</t>
  </si>
  <si>
    <t>Estimate of Fair Value, Fair Value Disclosure | Fair Value, Inputs, Level 3 | Asset And Liability Management | Other Financial Derivatives</t>
  </si>
  <si>
    <t>Reconciliation of Amortized Cost to Fair Value of Securities Available for Sale (Detail) - USD ($) $ in Millions</t>
  </si>
  <si>
    <t>Investment Holdings [Line Items]</t>
  </si>
  <si>
    <t>Gross Unrealized Gains</t>
  </si>
  <si>
    <t>Gross Unrealized Losses</t>
  </si>
  <si>
    <t>Fair Value</t>
  </si>
  <si>
    <t>U.S. Government Obligations</t>
  </si>
  <si>
    <t>Obligations of States and Political Subdivisions</t>
  </si>
  <si>
    <t>Government Sponsored Agency</t>
  </si>
  <si>
    <t>Non-U.S. Government</t>
  </si>
  <si>
    <t>Corporate Debt</t>
  </si>
  <si>
    <t>Covered Bonds</t>
  </si>
  <si>
    <t>Sub-Sovereign, Supranational and Non-U.S. Agency Bonds</t>
  </si>
  <si>
    <t>Other Asset-Backed</t>
  </si>
  <si>
    <t>Commercial Mortgage-Backed</t>
  </si>
  <si>
    <t>Other</t>
  </si>
  <si>
    <t>Remaining Maturity of Securities Available for Sale (Detail) - USD ($) $ in Millions</t>
  </si>
  <si>
    <t>Available for Sale - Amortized Cost</t>
  </si>
  <si>
    <t>Due in One Year or Less</t>
  </si>
  <si>
    <t>Due After One Year Through Five Years</t>
  </si>
  <si>
    <t>Due After Five Years Through Ten Years</t>
  </si>
  <si>
    <t>Due After Ten Years</t>
  </si>
  <si>
    <t>Available for Sale - Fair Value</t>
  </si>
  <si>
    <t>Reconciliation of Amortized Cost to Fair Values of Securities Held to Maturity (Detail) - USD ($) $ in Millions</t>
  </si>
  <si>
    <t>Schedule of Held-to-maturity Securities [Line Items]</t>
  </si>
  <si>
    <t>Amortized Cost</t>
  </si>
  <si>
    <t>Certificates of Deposit</t>
  </si>
  <si>
    <t>Remaining Maturity of Securities Held to Maturity (Detail) - USD ($) $ in Millions</t>
  </si>
  <si>
    <t>Held to Maturity - Amortized Cost</t>
  </si>
  <si>
    <t>Held to Maturity - Fair Value</t>
  </si>
  <si>
    <t>Securities - Additional Information (Detail)</t>
  </si>
  <si>
    <t>Dec. 31, 2016USD ($)Investment</t>
  </si>
  <si>
    <t>Dec. 31, 2015USD ($)</t>
  </si>
  <si>
    <t>Dec. 31, 2014USD ($)</t>
  </si>
  <si>
    <t>Schedule of Trading Securities and Other Trading Assets [Line Items]</t>
  </si>
  <si>
    <t>Other Than Temporary Impairment Losses Recognized In Earnings</t>
  </si>
  <si>
    <t>Gross proceeds from sale of securities</t>
  </si>
  <si>
    <t>Gross realized securities gains</t>
  </si>
  <si>
    <t>Gross realized securities losses</t>
  </si>
  <si>
    <t>Number of securities in an unrealized loss position | Investment</t>
  </si>
  <si>
    <t>Total Fair Value</t>
  </si>
  <si>
    <t>Total Unrealized Losses</t>
  </si>
  <si>
    <t>Other | Community Reinvestment Act CRA</t>
  </si>
  <si>
    <t>Percent of corporate debt portfolio</t>
  </si>
  <si>
    <t>34.00%</t>
  </si>
  <si>
    <t>Securities Continuous Unrealized Loss Position (Detail) - USD ($) $ in Millions</t>
  </si>
  <si>
    <t>Investments, Unrealized Loss Position [Line Items]</t>
  </si>
  <si>
    <t>Less than 12 Months Fair Value</t>
  </si>
  <si>
    <t>Less than 12 Months Unrealized Losses</t>
  </si>
  <si>
    <t>12 Months or Longer Fair Value</t>
  </si>
  <si>
    <t>12 Months or Longer Unrealized Losses</t>
  </si>
  <si>
    <t>Credit Related Impairment Losses Recognized in Earnings on Other Than Temporarily Impaired Securities (Detail) - USD ($)</t>
  </si>
  <si>
    <t>Other than Temporary Impairment, Credit Losses Recognized in Earnings [Roll Forward]</t>
  </si>
  <si>
    <t>Changes in Other-Than-Temporary Impairment Losses</t>
  </si>
  <si>
    <t>Noncredit-related Losses Recorded in / (Reclassified from) OCI</t>
  </si>
  <si>
    <t>Net Impairment Losses Recognized in Earnings</t>
  </si>
  <si>
    <t>Credit-Related Losses Recognized in Earnings on Debt Securities Other-Than-Temporarily Impaired (Detail) - USD ($) $ in Millions</t>
  </si>
  <si>
    <t>Cumulative Credit-Related Losses on Securities Held – Beginning of Year</t>
  </si>
  <si>
    <t>Plus: Losses on Newly Identified Impairments</t>
  </si>
  <si>
    <t>Additional Losses on Previously Identified Impairments</t>
  </si>
  <si>
    <t>Less: Current and Prior Period Losses on Securities Sold or Matured During the Year</t>
  </si>
  <si>
    <t>Cumulative Credit-Related Losses on Securities Held – End of Year</t>
  </si>
  <si>
    <t>Securities Purchased under Agreements to Resell and Securities Sold Under Agreements to Repurchase (Detail) - USD ($) $ in Millions</t>
  </si>
  <si>
    <t>Securities purchased under agreements to resell</t>
  </si>
  <si>
    <t>Average Balance During the Year</t>
  </si>
  <si>
    <t>Average Interest Rate Earned During the Year</t>
  </si>
  <si>
    <t>1.04%</t>
  </si>
  <si>
    <t>0.54%</t>
  </si>
  <si>
    <t>Maximum Month-End Balance During the Year</t>
  </si>
  <si>
    <t>Securities Sold under Agreements to Repurchase (Detail) - USD ($) $ in Millions</t>
  </si>
  <si>
    <t>Securities sold under agreements to repurchase</t>
  </si>
  <si>
    <t>Average Interest Rate Paid During the Year</t>
  </si>
  <si>
    <t>0.27%</t>
  </si>
  <si>
    <t>0.05%</t>
  </si>
  <si>
    <t>Amounts Outstanding for Loans and Leases by Segment and Class (Detail) - USD ($) $ in Millions</t>
  </si>
  <si>
    <t>Accounts, Notes, Loans and Financing Receivable [Line Items]</t>
  </si>
  <si>
    <t>Net Loans and Leases</t>
  </si>
  <si>
    <t>Commercial | Commercial and Institutional</t>
  </si>
  <si>
    <t>Commercial | Real Estate</t>
  </si>
  <si>
    <t>Commercial | Lease Financing, net</t>
  </si>
  <si>
    <t>Commercial | Non-U.S.</t>
  </si>
  <si>
    <t>Commercial | Other</t>
  </si>
  <si>
    <t>Personal | Real Estate</t>
  </si>
  <si>
    <t>Personal | Private Client</t>
  </si>
  <si>
    <t>Personal | Other</t>
  </si>
  <si>
    <t>Loans and Leases - Additional Information (Detail) $ in Millions</t>
  </si>
  <si>
    <t>Dec. 31, 2016USD ($)Loan</t>
  </si>
  <si>
    <t>Dec. 31, 2015USD ($)Loan</t>
  </si>
  <si>
    <t>Lower limit of generally required loan to collateral value for residential real estate loans</t>
  </si>
  <si>
    <t>65.00%</t>
  </si>
  <si>
    <t>Upper limit of generally required loan to collateral value for residential real estate loans</t>
  </si>
  <si>
    <t>80.00%</t>
  </si>
  <si>
    <t>Draw period for credit line products</t>
  </si>
  <si>
    <t>Other U.S. loans and non-U.S. loans, short duration advances</t>
  </si>
  <si>
    <t>Demand deposits</t>
  </si>
  <si>
    <t>Loans held for sale</t>
  </si>
  <si>
    <t>Leases held for sale</t>
  </si>
  <si>
    <t>Interest income that would have been recorded for nonperforming loans</t>
  </si>
  <si>
    <t>Undrawn loan commitments and standby letters of credit</t>
  </si>
  <si>
    <t>Foreclosed residential real estate properties, carrying value</t>
  </si>
  <si>
    <t>Consumer loans collateralized by residential properties in foreclosure</t>
  </si>
  <si>
    <t>Equity</t>
  </si>
  <si>
    <t>Equity credit lines</t>
  </si>
  <si>
    <t>Loans held by Northern trust</t>
  </si>
  <si>
    <t>91.00%</t>
  </si>
  <si>
    <t>89.00%</t>
  </si>
  <si>
    <t>Performing Financing Receivable</t>
  </si>
  <si>
    <t>Financing Receivable, Modifications, Recorded Investment</t>
  </si>
  <si>
    <t>Nonperforming Financing Receivable</t>
  </si>
  <si>
    <t>Redefaulted | Residential Real Estate</t>
  </si>
  <si>
    <t>Loans or leases modified in trouble debt restructuring | Loan</t>
  </si>
  <si>
    <t>Components of Net Investments in Direct Finance and Leveraged Leases (Detail) - USD ($) $ in Millions</t>
  </si>
  <si>
    <t>Direct Finance Leases</t>
  </si>
  <si>
    <t>Lease Receivable</t>
  </si>
  <si>
    <t>Residual Value</t>
  </si>
  <si>
    <t>Initial Direct Costs</t>
  </si>
  <si>
    <t>Unearned Income</t>
  </si>
  <si>
    <t>Investment in Direct Finance Leases</t>
  </si>
  <si>
    <t>Leveraged Leases</t>
  </si>
  <si>
    <t>Net Rental Receivable</t>
  </si>
  <si>
    <t>Investment in Leveraged Leases</t>
  </si>
  <si>
    <t>Lease Financing, net</t>
  </si>
  <si>
    <t>Future Minimum Lease Payments to be Received (Detail) $ in Millions</t>
  </si>
  <si>
    <t>Dec. 31, 2016USD ($)</t>
  </si>
  <si>
    <t>Loan and Lease Segment and Class Balances Segregated by Borrower Ratings into "One to Three", "Four to Five" and "Six to Nine" (Watch List) Categories (Detail) - USD ($) $ in Millions</t>
  </si>
  <si>
    <t>Financing Receivable, Recorded Investment [Line Items]</t>
  </si>
  <si>
    <t>1 TO 3 CATEGORY</t>
  </si>
  <si>
    <t>4 TO 5 CATEGORY</t>
  </si>
  <si>
    <t>6 TO 9 CATEGORY (WATCH LIST)</t>
  </si>
  <si>
    <t>Commercial | 1 TO 3 CATEGORY</t>
  </si>
  <si>
    <t>Commercial | 4 TO 5 CATEGORY</t>
  </si>
  <si>
    <t>Commercial | 6 TO 9 CATEGORY (WATCH LIST)</t>
  </si>
  <si>
    <t>Commercial | Commercial and Institutional | 1 TO 3 CATEGORY</t>
  </si>
  <si>
    <t>Commercial | Commercial and Institutional | 4 TO 5 CATEGORY</t>
  </si>
  <si>
    <t>Commercial | Commercial and Institutional | 6 TO 9 CATEGORY (WATCH LIST)</t>
  </si>
  <si>
    <t>Commercial | Real Estate | 1 TO 3 CATEGORY</t>
  </si>
  <si>
    <t>Commercial | Real Estate | 4 TO 5 CATEGORY</t>
  </si>
  <si>
    <t>Commercial | Real Estate | 6 TO 9 CATEGORY (WATCH LIST)</t>
  </si>
  <si>
    <t>Commercial | Lease Financing, net | 1 TO 3 CATEGORY</t>
  </si>
  <si>
    <t>Commercial | Lease Financing, net | 4 TO 5 CATEGORY</t>
  </si>
  <si>
    <t>Commercial | Lease Financing, net | 6 TO 9 CATEGORY (WATCH LIST)</t>
  </si>
  <si>
    <t>Commercial | Non-U.S. | 1 TO 3 CATEGORY</t>
  </si>
  <si>
    <t>Commercial | Non-U.S. | 4 TO 5 CATEGORY</t>
  </si>
  <si>
    <t>Commercial | Non-U.S. | 6 TO 9 CATEGORY (WATCH LIST)</t>
  </si>
  <si>
    <t>Commercial | Other | 1 TO 3 CATEGORY</t>
  </si>
  <si>
    <t>Commercial | Other | 4 TO 5 CATEGORY</t>
  </si>
  <si>
    <t>Commercial | Other | 6 TO 9 CATEGORY (WATCH LIST)</t>
  </si>
  <si>
    <t>Personal | 1 TO 3 CATEGORY</t>
  </si>
  <si>
    <t>Personal | 4 TO 5 CATEGORY</t>
  </si>
  <si>
    <t>Personal | 6 TO 9 CATEGORY (WATCH LIST)</t>
  </si>
  <si>
    <t>Personal | Real Estate | 1 TO 3 CATEGORY</t>
  </si>
  <si>
    <t>Personal | Real Estate | 4 TO 5 CATEGORY</t>
  </si>
  <si>
    <t>Personal | Real Estate | 6 TO 9 CATEGORY (WATCH LIST)</t>
  </si>
  <si>
    <t>Personal | Private Client | 1 TO 3 CATEGORY</t>
  </si>
  <si>
    <t>Personal | Private Client | 4 TO 5 CATEGORY</t>
  </si>
  <si>
    <t>Personal | Private Client | 6 TO 9 CATEGORY (WATCH LIST)</t>
  </si>
  <si>
    <t>Personal | Other | 1 TO 3 CATEGORY</t>
  </si>
  <si>
    <t>Personal | Other | 4 TO 5 CATEGORY</t>
  </si>
  <si>
    <t>Personal | Other | 6 TO 9 CATEGORY (WATCH LIST)</t>
  </si>
  <si>
    <t>Balances and Delinquency Status of Performing and Nonperforming Loans and Leases by Segment and Class as well as Total Other Real Estate Owned and Nonperforming Asset Balances (Detail) - USD ($) $ in Millions</t>
  </si>
  <si>
    <t>Current</t>
  </si>
  <si>
    <t>Other Real Estate Owned</t>
  </si>
  <si>
    <t>Total Nonperforming Assets</t>
  </si>
  <si>
    <t>30 – 59 DAYS PAST DUE</t>
  </si>
  <si>
    <t>Past Due</t>
  </si>
  <si>
    <t>60 – 89 DAYS PAST DUE</t>
  </si>
  <si>
    <t>90 DAYS OR MORE PAST DUE</t>
  </si>
  <si>
    <t>Commercial | 30 – 59 DAYS PAST DUE</t>
  </si>
  <si>
    <t>Commercial | 60 – 89 DAYS PAST DUE</t>
  </si>
  <si>
    <t>Commercial | 90 DAYS OR MORE PAST DUE</t>
  </si>
  <si>
    <t>Personal | 30 – 59 DAYS PAST DUE</t>
  </si>
  <si>
    <t>Personal | 60 – 89 DAYS PAST DUE</t>
  </si>
  <si>
    <t>Personal | 90 DAYS OR MORE PAST DUE</t>
  </si>
  <si>
    <t>Performing Financing Receivable | Commercial</t>
  </si>
  <si>
    <t>Performing Financing Receivable | Commercial | Commercial and Institutional</t>
  </si>
  <si>
    <t>Performing Financing Receivable | Commercial | Real Estate</t>
  </si>
  <si>
    <t>Performing Financing Receivable | Commercial | Lease Financing, net</t>
  </si>
  <si>
    <t>Performing Financing Receivable | Commercial | Non-U.S.</t>
  </si>
  <si>
    <t>Performing Financing Receivable | Commercial | Other</t>
  </si>
  <si>
    <t>Performing Financing Receivable | Commercial | 30 – 59 DAYS PAST DUE | Commercial and Institutional</t>
  </si>
  <si>
    <t>Performing Financing Receivable | Commercial | 30 – 59 DAYS PAST DUE | Real Estate</t>
  </si>
  <si>
    <t>Performing Financing Receivable | Commercial | 30 – 59 DAYS PAST DUE | Non-U.S.</t>
  </si>
  <si>
    <t>Performing Financing Receivable | Commercial | 60 – 89 DAYS PAST DUE | Commercial and Institutional</t>
  </si>
  <si>
    <t>Performing Financing Receivable | Commercial | 60 – 89 DAYS PAST DUE | Real Estate</t>
  </si>
  <si>
    <t>Performing Financing Receivable | Commercial | 90 DAYS OR MORE PAST DUE | Commercial and Institutional</t>
  </si>
  <si>
    <t>Performing Financing Receivable | Commercial | 90 DAYS OR MORE PAST DUE | Real Estate</t>
  </si>
  <si>
    <t>Performing Financing Receivable | Personal</t>
  </si>
  <si>
    <t>Performing Financing Receivable | Personal | Real Estate</t>
  </si>
  <si>
    <t>Performing Financing Receivable | Personal | Private Client</t>
  </si>
  <si>
    <t>Performing Financing Receivable | Personal | Other</t>
  </si>
  <si>
    <t>Performing Financing Receivable | Personal | 30 – 59 DAYS PAST DUE | Real Estate</t>
  </si>
  <si>
    <t>Performing Financing Receivable | Personal | 30 – 59 DAYS PAST DUE | Private Client</t>
  </si>
  <si>
    <t>Performing Financing Receivable | Personal | 60 – 89 DAYS PAST DUE | Real Estate</t>
  </si>
  <si>
    <t>Performing Financing Receivable | Personal | 60 – 89 DAYS PAST DUE | Private Client</t>
  </si>
  <si>
    <t>Performing Financing Receivable | Personal | 90 DAYS OR MORE PAST DUE | Real Estate</t>
  </si>
  <si>
    <t>Performing Financing Receivable | Personal | 90 DAYS OR MORE PAST DUE | Private Client</t>
  </si>
  <si>
    <t>Nonperforming Financing Receivable | Commercial</t>
  </si>
  <si>
    <t>Nonperforming Financing Receivable | Commercial | Commercial and Institutional</t>
  </si>
  <si>
    <t>Nonperforming Financing Receivable | Commercial | Real Estate</t>
  </si>
  <si>
    <t>Nonperforming Financing Receivable | Personal</t>
  </si>
  <si>
    <t>Nonperforming Financing Receivable | Personal | Real Estate</t>
  </si>
  <si>
    <t>Nonperforming Financing Receivable | Personal | Private Client</t>
  </si>
  <si>
    <t>Impaired Loans by Segment and Class (Detail) - USD ($) $ in Millions</t>
  </si>
  <si>
    <t>Financing Receivable, Impaired [Line Items]</t>
  </si>
  <si>
    <t>Recorded Investment</t>
  </si>
  <si>
    <t>Unpaid principal balance</t>
  </si>
  <si>
    <t>Specific allowance</t>
  </si>
  <si>
    <t>Average recorded investment</t>
  </si>
  <si>
    <t>Interest income recognized</t>
  </si>
  <si>
    <t>With no related specific reserve, recorded investment</t>
  </si>
  <si>
    <t>With a related specific reserve, recorded investment</t>
  </si>
  <si>
    <t>With no related specific reserve, unpaid principal balance</t>
  </si>
  <si>
    <t>With a related specific reserve, unpaid principal balance</t>
  </si>
  <si>
    <t>With no related specific reserve, average recorded investment</t>
  </si>
  <si>
    <t>With a related specific reserve, average recorded investment</t>
  </si>
  <si>
    <t>With no related specific reserve, interest income recognized</t>
  </si>
  <si>
    <t>With a related specific allowance, interest income recognized</t>
  </si>
  <si>
    <t>Number of Loans and Leases Modified in TDRs and Total Recorded Investments and Unpaid Principal Balances (Detail) - Lease Financing, net $ in Millions</t>
  </si>
  <si>
    <t>Dec. 31, 2016USD ($)Contract</t>
  </si>
  <si>
    <t>Dec. 31, 2015USD ($)Contract</t>
  </si>
  <si>
    <t>Financing Receivable, Modifications [Line Items]</t>
  </si>
  <si>
    <t>Loans or leases modified in trouble debt restructuring | Contract</t>
  </si>
  <si>
    <t>Troubled debt restructurings, recorded investment</t>
  </si>
  <si>
    <t>Troubled debt restructurings, unpaid principal balance</t>
  </si>
  <si>
    <t>Changes in Allowance for Credit Losses by Segment (Detail) - USD ($) $ in Millions</t>
  </si>
  <si>
    <t>Financing Receivable, Allowance for Credit Losses [Roll Forward]</t>
  </si>
  <si>
    <t>Balance at Beginning of Year</t>
  </si>
  <si>
    <t>Charge-Offs</t>
  </si>
  <si>
    <t>Recoveries</t>
  </si>
  <si>
    <t>Net (Charge-Offs) Recoveries</t>
  </si>
  <si>
    <t>Effects of Foreign Exchange Rates</t>
  </si>
  <si>
    <t>Balance at End of Year</t>
  </si>
  <si>
    <t>Allowance for Credit Losses Assigned to:</t>
  </si>
  <si>
    <t>Undrawn Commitments and Standby Letters of Credit</t>
  </si>
  <si>
    <t>Total Allowance for Credit Losses</t>
  </si>
  <si>
    <t>Allowances for Credit Losses and Recorded Investments in Loans and Leases by Segment (Detail) - USD ($) $ in Millions</t>
  </si>
  <si>
    <t>Specifically Evaluated for Impairment</t>
  </si>
  <si>
    <t>Evaluated for Inherent Impairment</t>
  </si>
  <si>
    <t>Allowance for Credit Losses on Credit Exposures</t>
  </si>
  <si>
    <t>Allowance Assigned to Loans and Leases</t>
  </si>
  <si>
    <t>Allowance for Undrawn Exposures</t>
  </si>
  <si>
    <t>Commitments and Standby Letters of Credit</t>
  </si>
  <si>
    <t>Concentrations of Credit Risk - Additional Information (Detail) - USD ($) $ in Billions</t>
  </si>
  <si>
    <t>Concentration Risk [Line Items]</t>
  </si>
  <si>
    <t>Credit risk to banks</t>
  </si>
  <si>
    <t>Credit risk to banks - non-interest bearing balances held at banks</t>
  </si>
  <si>
    <t>Residential Real Estate</t>
  </si>
  <si>
    <t>Residential real estate loans as percentage of total U.S. loans</t>
  </si>
  <si>
    <t>28.00%</t>
  </si>
  <si>
    <t>Legally binding undrawn commitments to extend credit</t>
  </si>
  <si>
    <t>Florida</t>
  </si>
  <si>
    <t>Greater Chicago Area</t>
  </si>
  <si>
    <t>California</t>
  </si>
  <si>
    <t>Commercial Real Estate Loan Types (Detail) - USD ($) $ in Millions</t>
  </si>
  <si>
    <t>Commercial Mortgages</t>
  </si>
  <si>
    <t>Apartment/ Multi-family</t>
  </si>
  <si>
    <t>Office</t>
  </si>
  <si>
    <t>Retail</t>
  </si>
  <si>
    <t>Industrial/ Warehouse</t>
  </si>
  <si>
    <t>Total Commercial Mortgages</t>
  </si>
  <si>
    <t>Construction, Acquisition and Development Loans</t>
  </si>
  <si>
    <t>Single Family Investment</t>
  </si>
  <si>
    <t>Other Commercial Real Estate Related</t>
  </si>
  <si>
    <t>Total Commercial Real Estate Loans</t>
  </si>
  <si>
    <t>Buildings and Equipment (Detail) - USD ($) $ in Millions</t>
  </si>
  <si>
    <t>Original Cost</t>
  </si>
  <si>
    <t>Accumulated Depreciation</t>
  </si>
  <si>
    <t>Net Book Value</t>
  </si>
  <si>
    <t>Land Improvements</t>
  </si>
  <si>
    <t>Buildings</t>
  </si>
  <si>
    <t>Equipment</t>
  </si>
  <si>
    <t>Leasehold Improvements</t>
  </si>
  <si>
    <t>Buildings Leased under Capital Leases</t>
  </si>
  <si>
    <t>Buildings and Equipment - Additional Information (Detail) - USD ($) $ in Millions</t>
  </si>
  <si>
    <t>Depreciation of assets</t>
  </si>
  <si>
    <t>Future Minimum Lease payments for Non-cancelable Operating Lease (Detail) $ in Millions</t>
  </si>
  <si>
    <t>Later Years</t>
  </si>
  <si>
    <t>Total Minimum Lease Payments</t>
  </si>
  <si>
    <t>Less: Sublease Rentals</t>
  </si>
  <si>
    <t>Net Minimum Lease Payments</t>
  </si>
  <si>
    <t>Lease Commitments - Additional Information (Detail) - USD ($) $ in Millions</t>
  </si>
  <si>
    <t>Net rental expense</t>
  </si>
  <si>
    <t>Percentage of proceeds in excess of original project costs the bank would anticipate to receive, in addition to full repayment of outstanding loan, in the event of sale or refinancing</t>
  </si>
  <si>
    <t>42.00%</t>
  </si>
  <si>
    <t>Future Minimum Lease Payments for Capital Lease (Detail) $ in Millions</t>
  </si>
  <si>
    <t>Total Minimum Lease Payments, net</t>
  </si>
  <si>
    <t>Less: Amount Representing Interest</t>
  </si>
  <si>
    <t>Net Present Value under Capital Lease Obligations</t>
  </si>
  <si>
    <t>Changes by Reporting Segment in Carrying Amounts of Goodwill, including Effect of Foreign Exchange Rates on Non-U.S.-Dollar-Denominated Balances (Detail) - USD ($) $ in Millions</t>
  </si>
  <si>
    <t>Goodwill [Roll Forward]</t>
  </si>
  <si>
    <t>Beginning Balance</t>
  </si>
  <si>
    <t>Goodwill Acquired</t>
  </si>
  <si>
    <t>Foreign Exchange Rates</t>
  </si>
  <si>
    <t>Ending Balance</t>
  </si>
  <si>
    <t>Corporate and Institutional Services</t>
  </si>
  <si>
    <t>Other Intangible Assets Subject to Amortization (Detail) - USD ($) $ in Millions</t>
  </si>
  <si>
    <t>Gross Carrying Amount</t>
  </si>
  <si>
    <t>Accumulated Amortization</t>
  </si>
  <si>
    <t>Goodwill and Other Intangibles - Additional Information (Detail) - USD ($) $ in Millions</t>
  </si>
  <si>
    <t>1 Months Ended</t>
  </si>
  <si>
    <t>May 31, 2016</t>
  </si>
  <si>
    <t>Acquired Finite-Lived Intangible Assets [Line Items]</t>
  </si>
  <si>
    <t>Amortization expense related to other intangible assets</t>
  </si>
  <si>
    <t>Estimated future amortization expense for 2017</t>
  </si>
  <si>
    <t>Estimated future amortization expense for 2018</t>
  </si>
  <si>
    <t>Estimated future amortization expense for 2019</t>
  </si>
  <si>
    <t>Estimated future amortization expense for 2020</t>
  </si>
  <si>
    <t>Estimated future amortization expense for 2021</t>
  </si>
  <si>
    <t>Aviate Global LLP</t>
  </si>
  <si>
    <t>Performance related adjustment period</t>
  </si>
  <si>
    <t>Purchase price</t>
  </si>
  <si>
    <t>Intangible assets acquired</t>
  </si>
  <si>
    <t>Summary of Senior Notes Outstanding (Detail) - USD ($) $ in Millions</t>
  </si>
  <si>
    <t>Debt Instrument [Line Items]</t>
  </si>
  <si>
    <t>Fixed Rate Due Nov. 2020</t>
  </si>
  <si>
    <t>Interest Rate</t>
  </si>
  <si>
    <t>3.45%</t>
  </si>
  <si>
    <t>Fixed Rate Due Aug. 2021</t>
  </si>
  <si>
    <t>3.38%</t>
  </si>
  <si>
    <t>Fixed Rate Due Aug. 2022</t>
  </si>
  <si>
    <t>2.38%</t>
  </si>
  <si>
    <t>Summary of Long-Term Debt Outstanding (Detail) - USD ($)</t>
  </si>
  <si>
    <t>Nov. 06, 2013</t>
  </si>
  <si>
    <t>Capital Lease Obligations</t>
  </si>
  <si>
    <t>Total Long-Term Debt</t>
  </si>
  <si>
    <t>Long-Term Debt Qualifying as Risk-Based Capital</t>
  </si>
  <si>
    <t>Debt issue costs</t>
  </si>
  <si>
    <t>Increases in the carrying values of notes outstanding covered by interest-rate swap contracts</t>
  </si>
  <si>
    <t>Notes issued at a discount</t>
  </si>
  <si>
    <t>0.283%</t>
  </si>
  <si>
    <t>5.85% Notes due Nov. 2017</t>
  </si>
  <si>
    <t>5.85%</t>
  </si>
  <si>
    <t>Long Term Debt</t>
  </si>
  <si>
    <t>6.50% Notes due Aug. 2018</t>
  </si>
  <si>
    <t>6.50%</t>
  </si>
  <si>
    <t>0.02%</t>
  </si>
  <si>
    <t>6.50% Notes due Aug. 2018 | Upper Limit</t>
  </si>
  <si>
    <t>Debt maturity</t>
  </si>
  <si>
    <t>6.50% Notes due Aug. 2018 | Lower Limit</t>
  </si>
  <si>
    <t>5 years</t>
  </si>
  <si>
    <t>Bank Subordinated Debt</t>
  </si>
  <si>
    <t>Corporation-Subordinated 3.95% Notes due Oct. 2025</t>
  </si>
  <si>
    <t>3.95%</t>
  </si>
  <si>
    <t>0.114%</t>
  </si>
  <si>
    <t>Offering Circular, ability to offer notes in aggregate principal amount</t>
  </si>
  <si>
    <t>Senior Notes | Upper Limit</t>
  </si>
  <si>
    <t>Senior Notes | Lower Limit</t>
  </si>
  <si>
    <t>30 days</t>
  </si>
  <si>
    <t>Subordinated Debt | Interest Rate Swaps</t>
  </si>
  <si>
    <t>0.117%</t>
  </si>
  <si>
    <t>0.437%</t>
  </si>
  <si>
    <t>Floating Rate Capital Debt - Additional Information (Detail) - USD ($)</t>
  </si>
  <si>
    <t>Apr. 30, 1997</t>
  </si>
  <si>
    <t>Jan. 31, 1997</t>
  </si>
  <si>
    <t>NTC Capital I Subordinated Debentures due January 15, 2027</t>
  </si>
  <si>
    <t>Floating Rate Capital Securities, issued</t>
  </si>
  <si>
    <t>Floating Rate Capital Securities, due date</t>
  </si>
  <si>
    <t>Jan. 15,
		2027</t>
  </si>
  <si>
    <t>Liquidation amount per Security</t>
  </si>
  <si>
    <t>Interest rate on the securities</t>
  </si>
  <si>
    <t>Three-month LIBOR plus 0.52%</t>
  </si>
  <si>
    <t>Maximum consecutive periods on the deferred payment of interest</t>
  </si>
  <si>
    <t>20 Quarterly periods</t>
  </si>
  <si>
    <t>NTC Capital I Subordinated Debentures due January 15, 2027 | Group One</t>
  </si>
  <si>
    <t>Debt instrument, basis spread on variable rate</t>
  </si>
  <si>
    <t>0.52%</t>
  </si>
  <si>
    <t>NTC Capital I Subordinated Debentures due January 15, 2027 | Group Two</t>
  </si>
  <si>
    <t>NTC Capital II Subordinated Debentures due April 15, 2027</t>
  </si>
  <si>
    <t>Three-month LIBOR plus 0.59%</t>
  </si>
  <si>
    <t>NTC Capital II Subordinated Debentures due April 15, 2027 | Group One</t>
  </si>
  <si>
    <t>0.59%</t>
  </si>
  <si>
    <t>NTC Capital II Subordinated Debentures due April 15, 2027 | Group Two</t>
  </si>
  <si>
    <t>London Interbank Offered Rate (LIBOR) | NTC Capital I Subordinated Debentures due January 15, 2027</t>
  </si>
  <si>
    <t>0.605%</t>
  </si>
  <si>
    <t>London Interbank Offered Rate (LIBOR) | NTC Capital II Subordinated Debentures due April 15, 2027</t>
  </si>
  <si>
    <t>0.679%</t>
  </si>
  <si>
    <t>Summary of Book Values of Outstanding Subordinated Debentures (Detail) - USD ($) $ in Millions</t>
  </si>
  <si>
    <t>Debt Outstanding [Line Items]</t>
  </si>
  <si>
    <t>Stockholders' Equity - Additional Information (Detail) - USD ($)</t>
  </si>
  <si>
    <t>Aug. 08, 2016</t>
  </si>
  <si>
    <t>Class of Stock [Line Items]</t>
  </si>
  <si>
    <t>Average price paid per share for common stock repurchased (in dollars per share)</t>
  </si>
  <si>
    <t>Stock repurchase authorized amount</t>
  </si>
  <si>
    <t>Preferred stock, shares issued</t>
  </si>
  <si>
    <t>Per share ownership interest, percentage</t>
  </si>
  <si>
    <t>1.00%</t>
  </si>
  <si>
    <t>Preferred stock, liquidation preference</t>
  </si>
  <si>
    <t>Depository shares, liquidation preference per share</t>
  </si>
  <si>
    <t>Preferred stock, annual dividend rate</t>
  </si>
  <si>
    <t>4.60%</t>
  </si>
  <si>
    <t>Preferred stock, variable rate</t>
  </si>
  <si>
    <t>3.202%</t>
  </si>
  <si>
    <t>Stock issued during period</t>
  </si>
  <si>
    <t>Preferred Stock, redemption start date</t>
  </si>
  <si>
    <t>Oct. 1,
		2019</t>
  </si>
  <si>
    <t>Preferred stock redemption period following regulatory capital treatment event</t>
  </si>
  <si>
    <t>Series C Preferred Stock, Depositary Shares</t>
  </si>
  <si>
    <t>0.10%</t>
  </si>
  <si>
    <t>Changes in Number of Shares of Common Stock Outstanding (Detail) - shares</t>
  </si>
  <si>
    <t>Share-based Compensation Arrangement by Share-based Payment Award, Options, Outstanding [Roll Forward]</t>
  </si>
  <si>
    <t>Beginning balance (in shares)</t>
  </si>
  <si>
    <t>Incentive Plan and Awards (in shares)</t>
  </si>
  <si>
    <t>Stock Options Exercised (in shares)</t>
  </si>
  <si>
    <t>Treasury Stock Purchased (in shares)</t>
  </si>
  <si>
    <t>Ending balance (in shares)</t>
  </si>
  <si>
    <t>Components of Accumulated Other Comprehensive Income (Loss) (Detail) - USD ($) $ in Millions</t>
  </si>
  <si>
    <t>AOCI Attributable to Parent, Net of Tax [Roll Forward]</t>
  </si>
  <si>
    <t>Balance, beginning of period</t>
  </si>
  <si>
    <t>Net Change</t>
  </si>
  <si>
    <t>Balance, end of period</t>
  </si>
  <si>
    <t>Net Foreign Currency Adjustments</t>
  </si>
  <si>
    <t>Net Pension and Other Postretirement Benefit Adjustments</t>
  </si>
  <si>
    <t>Accumulated Other Comprehensive Income (Loss) Changes During Period (Detail) - USD ($) $ in Millions</t>
  </si>
  <si>
    <t>TAX EFFECT</t>
  </si>
  <si>
    <t>Other comprehensive income (loss), after reclassifications</t>
  </si>
  <si>
    <t>AFTER TAX</t>
  </si>
  <si>
    <t>Noncredit-Related Unrealized Losses on Securities OTTI</t>
  </si>
  <si>
    <t>BEFORE TAX</t>
  </si>
  <si>
    <t>Other comprehensive income (loss) before reclassifications</t>
  </si>
  <si>
    <t>Other Unrealized (Losses) Gains on Securities Available for Sale</t>
  </si>
  <si>
    <t>Reclassification adjustments</t>
  </si>
  <si>
    <t>Long-Term Intra-Entity Foreign Currency Transaction Losses</t>
  </si>
  <si>
    <t>Net Investment Hedge Gains (Losses)</t>
  </si>
  <si>
    <t>Reclassification Adjustments out of Accumulated Other Comprehensive Income (Loss) (Detail) - USD ($) $ in Millions</t>
  </si>
  <si>
    <t>Reclassification Adjustment out of Accumulated Other Comprehensive Income [Line Items]</t>
  </si>
  <si>
    <t>Gross Reclassification Adjustment</t>
  </si>
  <si>
    <t>Net Unrealized (Losses) Gains on Securities Available for Sale | Net Gain/(Loss) Reclassified from AOCI to Earnings</t>
  </si>
  <si>
    <t>Net Unrealized Gains (Losses) on Cash Flow Hedges | Net Gain/(Loss) Reclassified from AOCI to Earnings</t>
  </si>
  <si>
    <t>Amortization of Net Actuarial Losses</t>
  </si>
  <si>
    <t>Amortization of Prior Service Cost</t>
  </si>
  <si>
    <t>Computations of Net Income Per Common Share (Detail) - USD ($) $ / shares in Units, $ in Millions</t>
  </si>
  <si>
    <t>BASIC NET INCOME PER COMMON SHARE</t>
  </si>
  <si>
    <t>Average Number of Common Shares Outstanding (in dollars per share)</t>
  </si>
  <si>
    <t>Less: Dividends on Preferred Stock</t>
  </si>
  <si>
    <t>Less: Earnings Allocated to Participating Securities</t>
  </si>
  <si>
    <t>Earnings Allocated to Common Shares Outstanding</t>
  </si>
  <si>
    <t>Basic Net Income Per Common Share (in dollars per share)</t>
  </si>
  <si>
    <t>DILUTED NET INCOME PER COMMON SHARE</t>
  </si>
  <si>
    <t>Plus Dilutive Effect of Share-based Compensation (in shares)</t>
  </si>
  <si>
    <t>Average Common and Potential Common Shares (in shares)</t>
  </si>
  <si>
    <t>Earnings Allocated to Common and Potential Common Shares</t>
  </si>
  <si>
    <t>Diluted Net Income Per Common Share (in dollars per share)</t>
  </si>
  <si>
    <t>Common stock equivalents not included in the computation of diluted earnings per share because their inclusion would have been antidilutive</t>
  </si>
  <si>
    <t>Components of Net Interest Income (Detail) - USD ($) $ in Millions</t>
  </si>
  <si>
    <t>Securities – Taxable</t>
  </si>
  <si>
    <t>Securities - Non-Taxable</t>
  </si>
  <si>
    <t>Total Interest Income</t>
  </si>
  <si>
    <t>Total Interest Expense</t>
  </si>
  <si>
    <t>Components of Other Operating Income (Detail) - USD ($) $ in Millions</t>
  </si>
  <si>
    <t>Jun. 30, 2015</t>
  </si>
  <si>
    <t>Components of Other Operating Income [Line Items]</t>
  </si>
  <si>
    <t>Loan Service Fees</t>
  </si>
  <si>
    <t>Banking Service Fees</t>
  </si>
  <si>
    <t>Other Income</t>
  </si>
  <si>
    <t>Total Other Operating Income</t>
  </si>
  <si>
    <t>Net gain on sale of derivative</t>
  </si>
  <si>
    <t>Shares sold</t>
  </si>
  <si>
    <t>Components of Other Operating Expense (Detail) - USD ($) $ / shares in Units, $ in Millions</t>
  </si>
  <si>
    <t>3 Months Ended</t>
  </si>
  <si>
    <t>Sep. 30, 2016</t>
  </si>
  <si>
    <t>Components Of Other Operating Expense [Line Items]</t>
  </si>
  <si>
    <t>Business Promotion</t>
  </si>
  <si>
    <t>FDIC Insurance Premiums</t>
  </si>
  <si>
    <t>Staff Related</t>
  </si>
  <si>
    <t>Other Intangibles Amortization</t>
  </si>
  <si>
    <t>Other Expenses</t>
  </si>
  <si>
    <t>Total Other Operating Expense</t>
  </si>
  <si>
    <t>Total NAV funds</t>
  </si>
  <si>
    <t>Net Asset Value (in dollars per share)</t>
  </si>
  <si>
    <t>Agreement To Settle Securities</t>
  </si>
  <si>
    <t>Litigation expense</t>
  </si>
  <si>
    <t>Contractual Modifications</t>
  </si>
  <si>
    <t>Income Taxes - Additional Information (Detail) - USD ($)</t>
  </si>
  <si>
    <t>Tax Credit Carryforward [Line Items]</t>
  </si>
  <si>
    <t>Statutory federal tax rate</t>
  </si>
  <si>
    <t>35.00%</t>
  </si>
  <si>
    <t>Unrecognized tax benefit</t>
  </si>
  <si>
    <t>Increase in net income from recognition of unrecognized tax benefits</t>
  </si>
  <si>
    <t>Increases in unrecognized tax benefits</t>
  </si>
  <si>
    <t>Interest and penalties, net of tax, included in the provision (benefit) for income taxes</t>
  </si>
  <si>
    <t>Liability for the potential payment of interest and penalties</t>
  </si>
  <si>
    <t>Earnings of certain non-U.S. subsidiaries indefinitely reinvested</t>
  </si>
  <si>
    <t>Approximated cumulative amount of undistributed pre-tax earnings in subsidiaries</t>
  </si>
  <si>
    <t>Additional deferred tax liability if Northern Trust had not elected to indefinitely reinvest foreign earnings</t>
  </si>
  <si>
    <t>Valuation allowance</t>
  </si>
  <si>
    <t>State</t>
  </si>
  <si>
    <t>Net operating loss carryforwards</t>
  </si>
  <si>
    <t>Reconciliation of Total Provision for Income Taxes with Amount Computed at Statutory Federal Tax Rate (Detail) - USD ($) $ in Millions</t>
  </si>
  <si>
    <t>Tax at Statutory Rate</t>
  </si>
  <si>
    <t>Tax Exempt Income</t>
  </si>
  <si>
    <t>Leveraged Lease Adjustments</t>
  </si>
  <si>
    <t>Foreign Tax Rate Differential</t>
  </si>
  <si>
    <t>State Taxes, net</t>
  </si>
  <si>
    <t>Reconciliation of Beginning and Ending Amount of Unrecognized Tax Benefit (Detail) - USD ($) $ in Millions</t>
  </si>
  <si>
    <t>Reconciliation of Unrecognized Tax Benefits, Excluding Amounts Pertaining to Examined Tax Returns [Roll Forward]</t>
  </si>
  <si>
    <t>Additions for Tax Positions Taken in Prior Years</t>
  </si>
  <si>
    <t>Reductions for Tax Positions Taken in Prior Years</t>
  </si>
  <si>
    <t>Reductions Resulting from Expiration of Statutes</t>
  </si>
  <si>
    <t>Components of Consolidated Provision for Income Taxes (Detail) - USD ($) $ in Millions</t>
  </si>
  <si>
    <t>Current Tax Provision:</t>
  </si>
  <si>
    <t>Federal</t>
  </si>
  <si>
    <t>Non-U.S.</t>
  </si>
  <si>
    <t>Deferred Tax Provision:</t>
  </si>
  <si>
    <t>Tax Charges (Benefits) Recorded Directly to Stockholders' Equity (Detail) - USD ($) $ in Millions</t>
  </si>
  <si>
    <t>Current Tax Benefit (Charge) for Employee Stock Options and Other Stock-Based Plans</t>
  </si>
  <si>
    <t>Tax Effect of Other Comprehensive Income</t>
  </si>
  <si>
    <t>Deferred Tax Liabilities and Assets (Detail) - USD ($) $ in Millions</t>
  </si>
  <si>
    <t>Deferred Tax Liabilities:</t>
  </si>
  <si>
    <t>Lease Financing</t>
  </si>
  <si>
    <t>Software Development</t>
  </si>
  <si>
    <t>Compensation and Benefits</t>
  </si>
  <si>
    <t>Gross Deferred Tax Liabilities</t>
  </si>
  <si>
    <t>Deferred Tax Assets:</t>
  </si>
  <si>
    <t>Gross Deferred Tax Assets</t>
  </si>
  <si>
    <t>Valuation Reserve</t>
  </si>
  <si>
    <t>Deferred Tax Assets, net of Valuation Reserve</t>
  </si>
  <si>
    <t>Net Deferred Tax Liabilities</t>
  </si>
  <si>
    <t>Employee Benefits - Additional Information (Detail)</t>
  </si>
  <si>
    <t>Dec. 31, 2016USD ($)Investmentyear</t>
  </si>
  <si>
    <t>Number of investments held in diversified portfolios | Investment</t>
  </si>
  <si>
    <t>Postretirement Health Care, minimum retirement age | year</t>
  </si>
  <si>
    <t>Postretirement Health Care, minimum service term</t>
  </si>
  <si>
    <t>Estimated contribution defined contribution plans</t>
  </si>
  <si>
    <t>Trust for Benefit of Employees</t>
  </si>
  <si>
    <t>Assets related to the pension plan</t>
  </si>
  <si>
    <t>Contributions made to the pension plan</t>
  </si>
  <si>
    <t>Supplemental Plan</t>
  </si>
  <si>
    <t>Prior service costs, amortization period (years)</t>
  </si>
  <si>
    <t>Weighted average discount rate used in determining the accumulated postretirement benefit obligation</t>
  </si>
  <si>
    <t>4.46%</t>
  </si>
  <si>
    <t>4.71%</t>
  </si>
  <si>
    <t>Ultimate health care rate</t>
  </si>
  <si>
    <t>5.00%</t>
  </si>
  <si>
    <t>Other Postretirement Plan | Pre-Age 65 Medical and Drug Benefits</t>
  </si>
  <si>
    <t>Current health care cost trend rate</t>
  </si>
  <si>
    <t>Year in which ultimate trend rate will be reached</t>
  </si>
  <si>
    <t>Other Postretirement Plan | Post-Age 65 Medical and Drug Benefits</t>
  </si>
  <si>
    <t>Amortization from AOCI of the net actuarial gain (loss)</t>
  </si>
  <si>
    <t>Amortization from AOCI of the prior service benefit</t>
  </si>
  <si>
    <t>Pension Plans, Defined Benefit | Alternative Investment</t>
  </si>
  <si>
    <t>Target allocation of plan assets</t>
  </si>
  <si>
    <t>Pension Plans, Defined Benefit | U.S. | Domestic Common Stock</t>
  </si>
  <si>
    <t>Pension Plans, Defined Benefit | Non U.S. | Domestic Common Stock</t>
  </si>
  <si>
    <t>Pension Plans, Defined Benefit | Government Sponsored Agency | Fixed Income Funds</t>
  </si>
  <si>
    <t>45.00%</t>
  </si>
  <si>
    <t>Pension Plans, Defined Benefit | Northern Trust Private Equity Funds</t>
  </si>
  <si>
    <t>Pension Plans, Defined Benefit | Northern Trust Private Equity Funds | Alternative Investment</t>
  </si>
  <si>
    <t>Pension Plans, Defined Benefit | Northern Trust Hedge Funds</t>
  </si>
  <si>
    <t>Pension Plans, Defined Benefit | Northern Trust Hedge Funds | Alternative Investment</t>
  </si>
  <si>
    <t>Pension Plans, Defined Benefit | Real Estate | Alternative Investment</t>
  </si>
  <si>
    <t>Pension Plans, Defined Benefit | Global Listed Infrastructure | Alternative Investment</t>
  </si>
  <si>
    <t>Pension Plans, Defined Benefit | Derivative Financial Instruments, Assets</t>
  </si>
  <si>
    <t>U.S. Plan</t>
  </si>
  <si>
    <t>11 years</t>
  </si>
  <si>
    <t>Expected long-term rate of return on plan assets</t>
  </si>
  <si>
    <t>6.75%</t>
  </si>
  <si>
    <t>U.S. Plan | Qualified Defined Benefit Pension Plans | Lower Limit</t>
  </si>
  <si>
    <t>Contribution to plan assets</t>
  </si>
  <si>
    <t>U.S. Plan | Qualified Defined Benefit Pension Plans | Upper Limit</t>
  </si>
  <si>
    <t>U.S. Plan | Northern Trust Private Equity Funds | Upper Limit</t>
  </si>
  <si>
    <t>Equity target allocation of plan assets</t>
  </si>
  <si>
    <t>Plan Status of U.S. Plan, Non-U.S. Plan, and supplemental Plan (Detail) - USD ($) $ in Millions</t>
  </si>
  <si>
    <t>Accumulated Benefit Obligation</t>
  </si>
  <si>
    <t>Projected Benefit Obligation</t>
  </si>
  <si>
    <t>Plan Assets at Fair Value</t>
  </si>
  <si>
    <t>Funded Status at end of year</t>
  </si>
  <si>
    <t>Weighted-Average Assumptions:</t>
  </si>
  <si>
    <t>Rate of Increase in Compensation Level</t>
  </si>
  <si>
    <t>4.39%</t>
  </si>
  <si>
    <t>4.25%</t>
  </si>
  <si>
    <t>Expected Long-Term Rate of Return on Assets</t>
  </si>
  <si>
    <t>Non U.S. Plans</t>
  </si>
  <si>
    <t>2.39%</t>
  </si>
  <si>
    <t>3.39%</t>
  </si>
  <si>
    <t>3.22%</t>
  </si>
  <si>
    <t>3.73%</t>
  </si>
  <si>
    <t>Amounts Included in Accumulated Other Comprehensive Income (Detail) - USD ($) $ in Millions</t>
  </si>
  <si>
    <t>Accumulated Other Comprehensive Income (Loss) [Line Items]</t>
  </si>
  <si>
    <t>Net Actuarial Loss</t>
  </si>
  <si>
    <t>Prior Service Cost</t>
  </si>
  <si>
    <t>Gross Amount in Accumulated Other Comprehensive Income</t>
  </si>
  <si>
    <t>Income Tax Effect</t>
  </si>
  <si>
    <t>Net Amount in Accumulated Other Comprehensive Income</t>
  </si>
  <si>
    <t>Components of Company's Net Periodic Benefit Cost (Detail) - USD ($) $ in Millions</t>
  </si>
  <si>
    <t>Defined Benefit plan Net periodic benefit cost</t>
  </si>
  <si>
    <t>Service Cost</t>
  </si>
  <si>
    <t>Interest Cost</t>
  </si>
  <si>
    <t>Expected Return on Plan Assets</t>
  </si>
  <si>
    <t>Settlement Expense</t>
  </si>
  <si>
    <t>Amortization:</t>
  </si>
  <si>
    <t>Net Loss (Gain)</t>
  </si>
  <si>
    <t>Net Periodic Pension Expense (Benefit)</t>
  </si>
  <si>
    <t>7.25%</t>
  </si>
  <si>
    <t>7.75%</t>
  </si>
  <si>
    <t>3.20%</t>
  </si>
  <si>
    <t>4.31%</t>
  </si>
  <si>
    <t>4.00%</t>
  </si>
  <si>
    <t>4.84%</t>
  </si>
  <si>
    <t>Change in Projected Benefit Obligation (Detail) - USD ($) $ in Millions</t>
  </si>
  <si>
    <t>Defined Benefit Plan, Change in Benefit Obligation [Roll Forward]</t>
  </si>
  <si>
    <t>Actuarial (Gain) Loss</t>
  </si>
  <si>
    <t>Settlement</t>
  </si>
  <si>
    <t>Benefits Paid</t>
  </si>
  <si>
    <t>Foreign Exchange Rate Changes</t>
  </si>
  <si>
    <t>Estimated Future Benefit Payments (Detail) $ in Millions</t>
  </si>
  <si>
    <t>Schedule of Pension Expected Future Benefit Payments [Line Items]</t>
  </si>
  <si>
    <t>2022-2026</t>
  </si>
  <si>
    <t>Change In Plan Assets (Detail) - USD ($) $ in Millions</t>
  </si>
  <si>
    <t>Defined Benefit Plan, Change in Fair Value of Plan Assets [Roll Forward]</t>
  </si>
  <si>
    <t>Fair Value at beginning of year</t>
  </si>
  <si>
    <t>Actual Return on Assets</t>
  </si>
  <si>
    <t>Employer Contributions</t>
  </si>
  <si>
    <t>Fair Value at end of year</t>
  </si>
  <si>
    <t>Fair Value of Pension Plan Assets (Detail) - Pension Plans, Defined Benefit - USD ($) $ in Millions</t>
  </si>
  <si>
    <t>Domestic Common Stock</t>
  </si>
  <si>
    <t>Foreign Common Stock</t>
  </si>
  <si>
    <t>Northern Trust Mutual Fund</t>
  </si>
  <si>
    <t>Exchange Traded Fund</t>
  </si>
  <si>
    <t>Northern Trust Collective Trust Funds</t>
  </si>
  <si>
    <t>Northern Trust Private Equity Funds</t>
  </si>
  <si>
    <t>Northern Trust Hedge Funds</t>
  </si>
  <si>
    <t>Cash and Other</t>
  </si>
  <si>
    <t>Fair Value, Inputs, Level 1</t>
  </si>
  <si>
    <t>Fair Value, Inputs, Level 1 | Domestic Common Stock</t>
  </si>
  <si>
    <t>Fair Value, Inputs, Level 1 | Foreign Common Stock</t>
  </si>
  <si>
    <t>Fair Value, Inputs, Level 1 | Northern Trust Mutual Fund</t>
  </si>
  <si>
    <t>Fair Value, Inputs, Level 1 | Exchange Traded Fund</t>
  </si>
  <si>
    <t>Fair Value, Inputs, Level 1 | Cash and Other</t>
  </si>
  <si>
    <t>Fair Value, Inputs, Level 2 | U.S. Government Obligations</t>
  </si>
  <si>
    <t>Fair Value, Inputs, Level 2 | Northern Trust Collective Trust Funds</t>
  </si>
  <si>
    <t>Fair Value, Inputs, Level 3</t>
  </si>
  <si>
    <t>Fair Value, Inputs, Level 3 | Northern Trust Private Equity Funds</t>
  </si>
  <si>
    <t>Fair Value, Inputs, Level 3 | Northern Trust Hedge Funds</t>
  </si>
  <si>
    <t>Changes in Level 3 U.S. Pension Plan Assets (Detail) - USD ($) $ in Millions</t>
  </si>
  <si>
    <t>Actual Return on Plan Assets</t>
  </si>
  <si>
    <t>Purchases</t>
  </si>
  <si>
    <t>U.S. Plan | Fair Value, Inputs, Level 3 | Northern Trust Private Equity Funds</t>
  </si>
  <si>
    <t>U.S. Plan | Fair Value, Inputs, Level 3 | Northern Trust Hedge Funds</t>
  </si>
  <si>
    <t>Realized Gain</t>
  </si>
  <si>
    <t>Postretirement Health Care Plan Status (Detail) - Other Postretirement Plan - USD ($) $ in Millions</t>
  </si>
  <si>
    <t>Accumulated Postretirement Benefit Obligation</t>
  </si>
  <si>
    <t>Retirees and Dependents</t>
  </si>
  <si>
    <t>Actives Eligible for Benefits</t>
  </si>
  <si>
    <t>Postretirement Healthcare Amount Included in Accumulated Other Comprehensive Income (Detail) - Other Postretirement Plan - USD ($) $ in Millions</t>
  </si>
  <si>
    <t>Net Actuarial Loss / (Gain)</t>
  </si>
  <si>
    <t>Postretirement Health Care Plan Net Periodic (Benefit) Expense (Detail) - Other Postretirement Plan - USD ($) $ in Millions</t>
  </si>
  <si>
    <t>Amortization</t>
  </si>
  <si>
    <t>Net Gain</t>
  </si>
  <si>
    <t>Prior Service Benefit</t>
  </si>
  <si>
    <t>Postretirement Health Care Plan Change in Accumulated in Postretirement Benefit Obligation (Detail) - Other Postretirement Plan - USD ($) $ in Millions</t>
  </si>
  <si>
    <t>Actuarial Loss / (Gain)</t>
  </si>
  <si>
    <t>Net Claims Paid</t>
  </si>
  <si>
    <t>Medicare Subsidy</t>
  </si>
  <si>
    <t>Postretirement Health Care Plan Estimated Future Benefit Payments (Detail) - Defined Benefit Postretirement Health Coverage - Other Postretirement Plan $ in Millions</t>
  </si>
  <si>
    <t>Schedule of Pension and Other Postretirement Benefits Expected Benefit Payments [Line Items]</t>
  </si>
  <si>
    <t>Health Care Trend Rate Assumption Effects (Detail) $ in Millions</t>
  </si>
  <si>
    <t>Effect on Postretirement Benefit Obligation - 1 Percentage Point Increase</t>
  </si>
  <si>
    <t>Effect on Total Service and Interest Cost Components - 1 Percentage Point Increase</t>
  </si>
  <si>
    <t>Effect on Postretirement Benefit Obligation - 1 Percentage Point Decrease</t>
  </si>
  <si>
    <t>Effect on Total Service and Interest Cost Components - 1 Percentage Point Decrease</t>
  </si>
  <si>
    <t>Compensation Expense for Share-Based Payment Arrangements and Associated Tax Impacts (Detail) - USD ($) $ in Millions</t>
  </si>
  <si>
    <t>Total Share-Based Compensation Expense</t>
  </si>
  <si>
    <t>Tax Benefits Recognized</t>
  </si>
  <si>
    <t>Stock Options</t>
  </si>
  <si>
    <t>Performance Stock Units</t>
  </si>
  <si>
    <t>Share-Based Compensation Plans - Additional Information (Detail) $ / shares in Units, $ in Millions</t>
  </si>
  <si>
    <t>Dec. 31, 2016USD ($)$ / sharesshares</t>
  </si>
  <si>
    <t>Dec. 31, 2015USD ($)$ / sharesshares</t>
  </si>
  <si>
    <t>Dec. 31, 2014USD ($)$ / sharesshares</t>
  </si>
  <si>
    <t>Unrecognized compensation cost related to unvested share-based compensation</t>
  </si>
  <si>
    <t>Weighted average period of recognition of unvested share-based compensation (in years)</t>
  </si>
  <si>
    <t>2 years</t>
  </si>
  <si>
    <t>Stock options under the Plan, the 2002 Plan, and the 1992 Plan | Upper Limit</t>
  </si>
  <si>
    <t>Option maximum term (in years)</t>
  </si>
  <si>
    <t>Options vest and become exercisable after the date of grant (in years)</t>
  </si>
  <si>
    <t>4 years</t>
  </si>
  <si>
    <t>Stock options under the Plan, the 2002 Plan, and the 1992 Plan | Lower Limit</t>
  </si>
  <si>
    <t>Percentage of the fair value for options to purchase common stock on the date the options are granted</t>
  </si>
  <si>
    <t>100.00%</t>
  </si>
  <si>
    <t>1 year</t>
  </si>
  <si>
    <t>Conversion ratio</t>
  </si>
  <si>
    <t>Number of restricted stock units granted | shares</t>
  </si>
  <si>
    <t>Restricted stock units weighted average grant date fair value | $ / shares</t>
  </si>
  <si>
    <t>Performance based units vesting period</t>
  </si>
  <si>
    <t>Shares outstanding | shares</t>
  </si>
  <si>
    <t>Aggregate intrinsic value of options granted</t>
  </si>
  <si>
    <t>Vesting term of units granted</t>
  </si>
  <si>
    <t>1 year 6 months 18 days</t>
  </si>
  <si>
    <t>1 year 9 months 18 days</t>
  </si>
  <si>
    <t>2 years 2 months 12 days</t>
  </si>
  <si>
    <t>Performance Stock Units | Upper Limit</t>
  </si>
  <si>
    <t>Percentage at which units can vest</t>
  </si>
  <si>
    <t>125.00%</t>
  </si>
  <si>
    <t>Performance Stock Units | Lower Limit</t>
  </si>
  <si>
    <t>0.00%</t>
  </si>
  <si>
    <t>2012 Stock Incentive Plan</t>
  </si>
  <si>
    <t>Shares of common stock authorized for issuance under the Plan | shares</t>
  </si>
  <si>
    <t>Shares available for future grant under the Plan | shares</t>
  </si>
  <si>
    <t>Non Employee Directors, Plan</t>
  </si>
  <si>
    <t>Total value of stock awards granted</t>
  </si>
  <si>
    <t>Number of stock units granted | shares</t>
  </si>
  <si>
    <t>Fair value of restricted stock units vested</t>
  </si>
  <si>
    <t>Restricted Stock Unit Awards | Third Anniversary Of Grant Date</t>
  </si>
  <si>
    <t>50.00%</t>
  </si>
  <si>
    <t>Restricted Stock Unit Awards | Fourth Anniversary Of Grant Date</t>
  </si>
  <si>
    <t>Weighted-Average Assumptions Used for Options Granted (Detail) - Equity Option</t>
  </si>
  <si>
    <t>Expected Term (in Years)</t>
  </si>
  <si>
    <t>7 years</t>
  </si>
  <si>
    <t>7 years 1 month 6 days</t>
  </si>
  <si>
    <t>7 years 3 months 18 days</t>
  </si>
  <si>
    <t>Dividend Yield</t>
  </si>
  <si>
    <t>2.57%</t>
  </si>
  <si>
    <t>2.07%</t>
  </si>
  <si>
    <t>2.16%</t>
  </si>
  <si>
    <t>Expected Volatility</t>
  </si>
  <si>
    <t>32.30%</t>
  </si>
  <si>
    <t>30.40%</t>
  </si>
  <si>
    <t>30.10%</t>
  </si>
  <si>
    <t>Risk-Free Interest Rate</t>
  </si>
  <si>
    <t>1.45%</t>
  </si>
  <si>
    <t>1.83%</t>
  </si>
  <si>
    <t>2.02%</t>
  </si>
  <si>
    <t>Information Pertaining to Stock Options Granted, Vested and Exercised (Detail) - USD ($) $ / shares in Units, $ in Millions</t>
  </si>
  <si>
    <t>Weighted Average Grant-Date Per Share Fair Value of Stock Options Granted</t>
  </si>
  <si>
    <t>Grant-Date Fair Value of Stock Options Vested</t>
  </si>
  <si>
    <t>Stock Options Exercised</t>
  </si>
  <si>
    <t>Intrinsic Value as of Exercise Date</t>
  </si>
  <si>
    <t>Cash Received</t>
  </si>
  <si>
    <t>Tax Deduction Benefits Realized</t>
  </si>
  <si>
    <t>Changes in Nonvested Stock Options (Detail) - $ / shares</t>
  </si>
  <si>
    <t>Share</t>
  </si>
  <si>
    <t>Nonvested stock options outstanding, at beginning of the year (in shares)</t>
  </si>
  <si>
    <t>Granted (in shares)</t>
  </si>
  <si>
    <t>Vested (in shares)</t>
  </si>
  <si>
    <t>Forfeited or Cancelled (in shares)</t>
  </si>
  <si>
    <t>Nonvested stock options outstanding, at end of the year (in shares)</t>
  </si>
  <si>
    <t>Weighted-average grant-date fair value per share</t>
  </si>
  <si>
    <t>Nonvested stock options weighted average grant date fair value at beginning of the year (in dollars per share)</t>
  </si>
  <si>
    <t>Granted (in dollars per share)</t>
  </si>
  <si>
    <t>Vested (in dollars per share)</t>
  </si>
  <si>
    <t>Forfeited or Cancelled (in dollars per share)</t>
  </si>
  <si>
    <t>Nonvested stock options weighted average grant date fair value at end of the year (in dollars per share)</t>
  </si>
  <si>
    <t>Summary of Status of Stock Options Under Twenty Twelve Plan and Twenty Zero Two Plan (Detail) - USD ($) $ / shares in Units, $ in Millions</t>
  </si>
  <si>
    <t>Shares</t>
  </si>
  <si>
    <t>Exercised (in shares)</t>
  </si>
  <si>
    <t>Stock options under the Plan, the 2002 Plan, and the 1992 Plan</t>
  </si>
  <si>
    <t>Options Outstanding, at beginning of the year (in shares)</t>
  </si>
  <si>
    <t>Forfeited, Expired or Cancelled (in shares)</t>
  </si>
  <si>
    <t>Options Outstanding, at the end of year (in shares)</t>
  </si>
  <si>
    <t>Options Exercisable at the end of year (in shares)</t>
  </si>
  <si>
    <t>Weighted average exercise price per share</t>
  </si>
  <si>
    <t>Options Outstanding, Beginning Balance (in dollars per share)</t>
  </si>
  <si>
    <t>Exercised (in dollars per share)</t>
  </si>
  <si>
    <t>Forfeited, Expired or Cancelled (in dollars per share)</t>
  </si>
  <si>
    <t>Options Outstanding, Ending Balance (in dollars per share)</t>
  </si>
  <si>
    <t>Options Exercisable, at the end of the year (in dollars per share)</t>
  </si>
  <si>
    <t>Weighted average remaining contractual term (years)</t>
  </si>
  <si>
    <t>Options Outstanding, at the end of the year</t>
  </si>
  <si>
    <t>5 years 3 months 18 days</t>
  </si>
  <si>
    <t>Options Exercisable, at the end of the year</t>
  </si>
  <si>
    <t>4 years 1 month 6 days</t>
  </si>
  <si>
    <t>Aggregate intrinsic value</t>
  </si>
  <si>
    <t>Options Outstanding, at the end of year</t>
  </si>
  <si>
    <t>Options Exercisable at end of the year</t>
  </si>
  <si>
    <t>Status of Outstanding Restricted Stock Unit Awards Under Twenty Twelve Plan and Twenty Zero Two Plan (Detail) - Restricted Stock Unit Awards $ in Millions</t>
  </si>
  <si>
    <t>Dec. 31, 2016USD ($)shares</t>
  </si>
  <si>
    <t>NUMBER</t>
  </si>
  <si>
    <t>Restricted Stock Unit Awards Outstanding, at beginning of the year (in shares)</t>
  </si>
  <si>
    <t>Distributed (in shares)</t>
  </si>
  <si>
    <t>Forfeited (in shares)</t>
  </si>
  <si>
    <t>Stock and Stock Unit Awards Outstanding, at the end of year (in shares)</t>
  </si>
  <si>
    <t>Units Convertible, at the end of year (in shares)</t>
  </si>
  <si>
    <t>AGGREGATE INTRINSIC VALUE</t>
  </si>
  <si>
    <t>Restricted Stock Unit Awards Outstanding, at beginning of the year | $</t>
  </si>
  <si>
    <t>Stock and Stock Unit Awards Outstanding, at the end of year | $</t>
  </si>
  <si>
    <t>Units Convertible, at the end of year | $</t>
  </si>
  <si>
    <t>Summary of Nonvested Restricted Stock Unit Awards (Detail) - $ / shares</t>
  </si>
  <si>
    <t>WEIGHTED AVERAGE REMAINING VESTING TERM (YEARS)</t>
  </si>
  <si>
    <t>Nonvested</t>
  </si>
  <si>
    <t>1 year 10 months 24 days</t>
  </si>
  <si>
    <t>Beginning Balance (in shares)</t>
  </si>
  <si>
    <t>Ending Balance (in shares)</t>
  </si>
  <si>
    <t>WEIGHTED AVERAGE GRANT-DATE FAIR VALUE PER UNIT</t>
  </si>
  <si>
    <t>Nonvested at beginning of year (in dollars per share)</t>
  </si>
  <si>
    <t>Forfeited (in dollars per share)</t>
  </si>
  <si>
    <t>Nonvested at end of year (in dollars per share)</t>
  </si>
  <si>
    <t>Cash-Based Compensation Plans - Additional Information (Detail) - USD ($) $ in Millions</t>
  </si>
  <si>
    <t>Cash based compensation expense</t>
  </si>
  <si>
    <t>Contingent Liabilities - Additional Information (Detail)</t>
  </si>
  <si>
    <t>Jan. 14, 2014case</t>
  </si>
  <si>
    <t>Jan. 31, 2017USD ($)</t>
  </si>
  <si>
    <t>Jun. 30, 2016USD ($)shares</t>
  </si>
  <si>
    <t>Jun. 30, 2015USD ($)shares</t>
  </si>
  <si>
    <t>Jan. 31, 2015trust</t>
  </si>
  <si>
    <t>Sep. 30, 2016USD ($)lawsuit</t>
  </si>
  <si>
    <t>Jun. 30, 2016USD ($)lawsuitshares</t>
  </si>
  <si>
    <t>Dec. 31, 2015USD ($)shares</t>
  </si>
  <si>
    <t>Dec. 31, 2013USD ($)lawsuit</t>
  </si>
  <si>
    <t>Loss Contingencies [Line Items]</t>
  </si>
  <si>
    <t>Accruals recorded for pending litigation or threatened legal actions or regulatory matters</t>
  </si>
  <si>
    <t>Legal settlement charge</t>
  </si>
  <si>
    <t>Number of lawsuits where settled charges have been recorded | lawsuit</t>
  </si>
  <si>
    <t>Number of lawsuits remaining to be settled | lawsuit</t>
  </si>
  <si>
    <t>Number of opt-out cases filed by merchants | case</t>
  </si>
  <si>
    <t>Visa redemption gain</t>
  </si>
  <si>
    <t>Visa class b common stock shares held | shares</t>
  </si>
  <si>
    <t>Remaining Visa shares held by Northern Trust, original cost basis</t>
  </si>
  <si>
    <t>Northern Trust Fiduciary Services (Guernsey) Limited | Subsidiaries</t>
  </si>
  <si>
    <t>Number of administrated trusts served as trustee on | trust</t>
  </si>
  <si>
    <t>Possible loss in future periods in excess of accrual</t>
  </si>
  <si>
    <t>Subsequent Event</t>
  </si>
  <si>
    <t>Derivative Financial Instruments - Additional Information (Detail) - USD ($)</t>
  </si>
  <si>
    <t>Derivative [Line Items]</t>
  </si>
  <si>
    <t>Derivative liabilities recorded on the consolidated balance sheet, reduced as a result of master netting agreements</t>
  </si>
  <si>
    <t>Reduction in derivative assets due to cash collateral received from derivative counterparties</t>
  </si>
  <si>
    <t>Reduction in derivative liabilities due to cash collateral deposited with derivative counterparties</t>
  </si>
  <si>
    <t>Securities posted as collateral</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Termination payments that could have been required for derivative instruments with credit-risk-related contingent features</t>
  </si>
  <si>
    <t>Changes recorded in the fair value of the hedged items in a fair value hedge</t>
  </si>
  <si>
    <t>The net gain/loss recognized in earnings during the period representing the amount of hedge ineffectiveness cash flow hedges</t>
  </si>
  <si>
    <t>Maximum length of time being hedged for exposure to variability in future cash flows of forecasted foreign currency denominated transactions</t>
  </si>
  <si>
    <t>23 months</t>
  </si>
  <si>
    <t>Net foreign exchange contract gains (losses) reclassified from AOCI</t>
  </si>
  <si>
    <t>The net gain/loss recognized in earnings during the period representing the amount of hedge ineffectiveness for fair value hedges of available for sale investment securities, senior notes, or subordinated debt</t>
  </si>
  <si>
    <t>Ineffectiveness from net investment hedges</t>
  </si>
  <si>
    <t>Net Investment Hedges</t>
  </si>
  <si>
    <t>Derivative assets recorded on the consolidated balance sheet, reduced as a result of master netting agreements</t>
  </si>
  <si>
    <t>This amount represents additional cash collateral received from derivative counterparties not offset against derivative assets</t>
  </si>
  <si>
    <t>This amount represents additional cash collateral deposited with derivative counterparties not offset against derivative liabilities</t>
  </si>
  <si>
    <t>Percentage of derivatives outstanding related to client-related and trading activities</t>
  </si>
  <si>
    <t>96.00%</t>
  </si>
  <si>
    <t>Estimated net gain (loss) to be reclassified into earnings within the next twelve months relating to cash flow hedges</t>
  </si>
  <si>
    <t>Foreign Currency Denominate</t>
  </si>
  <si>
    <t>Notional and Fair Value Amounts of Client-related and Trading Derivative Financial Instruments (Detail) - USD ($) $ in Millions</t>
  </si>
  <si>
    <t>Fair Value Asset</t>
  </si>
  <si>
    <t>Fair Value Liability</t>
  </si>
  <si>
    <t>Notional Value</t>
  </si>
  <si>
    <t>Gains and Losses Recorded in Consolidated Statements of Income Related to Client Related and Trading Derivative Financial Instruments (Detail) - Client Related and Trading - USD ($) $ in Millions</t>
  </si>
  <si>
    <t>Derivative Instruments, Gain (Loss) [Line Items]</t>
  </si>
  <si>
    <t>Amount of Derivative Gain/(Loss) Recognized in Income</t>
  </si>
  <si>
    <t>Foreign Exchange Contracts | Foreign Exchange Trading Income</t>
  </si>
  <si>
    <t>Interest Rate Contracts | Security Commissions and Trading Income</t>
  </si>
  <si>
    <t>Types and Classifications of Derivative Instruments Designated as Hedges (Detail) - USD ($) $ in Millions</t>
  </si>
  <si>
    <t>Asset And Liability Management | Fair Value Hedges | Senior Notes and Long- Term Subordinated Debt | Interest Rate Swaps</t>
  </si>
  <si>
    <t>Asset And Liability Management | Fair Value Hedges | Securities Available for Sale | Interest Rate Swaps</t>
  </si>
  <si>
    <t>Asset And Liability Management | Cash Flow Hedges | Forecasted Foreign Currency Denominated Transactions | Foreign Exchange Contracts</t>
  </si>
  <si>
    <t>Asset And Liability Management | Cash Flow Hedges | Foreign Currency Denominated Investment Securities | Foreign Exchange Contracts</t>
  </si>
  <si>
    <t>Asset And Liability Management | Cash Flow Hedges | Securities Available for Sale | Interest Rate Option Contracts</t>
  </si>
  <si>
    <t>Asset And Liability Management | Net Investment Hedges | Net Investments in Non-U.S. Affiliates | Foreign Exchange Contracts</t>
  </si>
  <si>
    <t>Gains and Losses Recorded in Consolidated Statement of Income Related to Fair Value Hedges (Detail) - Asset And Liability Management - Fair Value Hedges - USD ($) $ in Millions</t>
  </si>
  <si>
    <t>Securities Available for Sale | Interest Rate Swaps | Interest Income</t>
  </si>
  <si>
    <t>Senior Notes and Long- Term Subordinated Debt | Interest Rate Swaps | Interest Expense</t>
  </si>
  <si>
    <t>Cash Flow Hedge Derivative Gains and Losses Recognized in AOCI and the Amounts Reclassified to Earnings (Detail) - USD ($) $ in Millions</t>
  </si>
  <si>
    <t>Asset And Liability Management | Foreign Exchange Contracts</t>
  </si>
  <si>
    <t>Net Gain/(Loss) Recognized in AOCI</t>
  </si>
  <si>
    <t>Net Gain/(Loss) Reclassified from AOCI to Earnings</t>
  </si>
  <si>
    <t>Asset And Liability Management | Interest Rate Option Contracts</t>
  </si>
  <si>
    <t>Net Gain/(Loss) Reclassified from AOCI to Earnings | Foreign Exchange Contracts</t>
  </si>
  <si>
    <t>Net Gain/(Loss) Reclassified from AOCI to Earnings | Asset And Liability Management | Foreign Exchange Contracts</t>
  </si>
  <si>
    <t>Net Gain/(Loss) Reclassified from AOCI to Earnings | Asset And Liability Management | Interest Rate Option Contracts</t>
  </si>
  <si>
    <t>Net Investment Hedge Gains and Losses Recognized in AOCI (Detail) - Net Investment Hedges - USD ($) $ in Millions</t>
  </si>
  <si>
    <t>Hedging Instrument Gain/(Loss) Recognized in AOCI (Before Tax)</t>
  </si>
  <si>
    <t>Foreign Exchange Contracts</t>
  </si>
  <si>
    <t>Sterling Denominated Subordinated Debt</t>
  </si>
  <si>
    <t>Types of Risk Management Derivative Instruments Not Formally Designated as Hedges and Their Notional Amounts and Fair Values (Detail) - USD ($) $ in Millions</t>
  </si>
  <si>
    <t>Nondesignated</t>
  </si>
  <si>
    <t>Nondesignated | Foreign Exchange Contracts</t>
  </si>
  <si>
    <t>Nondesignated | Other Financial Derivatives</t>
  </si>
  <si>
    <t>Gains and Losses Recorded in Consolidated Statements of Income related to Derivative Instruments Not Formally Designated as Hedges (Detail) - Nondesignated - USD ($) $ in Millions</t>
  </si>
  <si>
    <t>Amount Recognized in Income</t>
  </si>
  <si>
    <t>Foreign Exchange Contracts | Others Operating Income</t>
  </si>
  <si>
    <t>Other Financial Derivatives | Others Operating Income</t>
  </si>
  <si>
    <t>Offsetting of Derivative Assets and of Securities Purchased Under Agreements to Resell Within Consolidated Balance Sheet (Detail) - USD ($) $ in Millions</t>
  </si>
  <si>
    <t>Gross Recognized Assets</t>
  </si>
  <si>
    <t>Net Amounts Presented Not Subject To Master Arrangements</t>
  </si>
  <si>
    <t>Net Amount Not Subject To Master Arrangements</t>
  </si>
  <si>
    <t>Total Derivatives Not Subject to a Master Netting Arrangement</t>
  </si>
  <si>
    <t>Total Derivatives, Gross</t>
  </si>
  <si>
    <t>Securities Purchased under Agreements to Resell, Gross</t>
  </si>
  <si>
    <t>Securities Purchased Under Agreements To Resell, Gross Amounts Not Offset</t>
  </si>
  <si>
    <t>Foreign Exchange Contracts | Over the Counter Derivative</t>
  </si>
  <si>
    <t>Interest Rate Swaps | Over the Counter Derivative</t>
  </si>
  <si>
    <t>Interest Rate Swaps | Exchange Cleared</t>
  </si>
  <si>
    <t>Cross Product Netting Adjustment</t>
  </si>
  <si>
    <t>Offsetting of Derivative Assets and of Securities Purchased Under Agreements to Resell Within Consolidated Balance Sheet (Detail 2) - USD ($) $ in Millions</t>
  </si>
  <si>
    <t>Other Assets (excluding Derivative Assets)</t>
  </si>
  <si>
    <t>Federal Funds Sold</t>
  </si>
  <si>
    <t>Offsetting of Derivative Liabilities and of Securities Sold Under Agreements to Repurchase Within Consolidated Balance Sheet (Detail) - USD ($) $ in Millions</t>
  </si>
  <si>
    <t>Gross Recognized Liabilities</t>
  </si>
  <si>
    <t>Derivative Liability, Fair Value, Amount Not Offset Against Collateral</t>
  </si>
  <si>
    <t>Derivative Liability, Fair Value, Amount Offset Against Collateral</t>
  </si>
  <si>
    <t>Derivative Liability, Not Subject to Master Netting Arrangement</t>
  </si>
  <si>
    <t>Derivative Liability, Gross Recognized Liabilities</t>
  </si>
  <si>
    <t>Securities Sold under Agreements to Repurchase, Gross</t>
  </si>
  <si>
    <t>Net Amounts Presented</t>
  </si>
  <si>
    <t>Gross Amounts Not Offset</t>
  </si>
  <si>
    <t>Offsetting of Derivative Liabilities and of Securities Sold Under Agreements to Repurchase Within Consolidated Balance Sheet (Detail 2) - USD ($) $ in Billions</t>
  </si>
  <si>
    <t>Other liabilities</t>
  </si>
  <si>
    <t>Commitments and Letters of Credit (Detail) - USD ($) $ in Millions</t>
  </si>
  <si>
    <t>Commitments to Extend Credit</t>
  </si>
  <si>
    <t>Fair Value, Off-balance Sheet Risks, Disclosure Information [Line Items]</t>
  </si>
  <si>
    <t>Commercial Letters of Credit</t>
  </si>
  <si>
    <t>Commitments and Letters of Credit (Detail 2) - USD ($) $ in Millions</t>
  </si>
  <si>
    <t>Legally Binding Commitments</t>
  </si>
  <si>
    <t>Weighted average maturity of standby letters of credit</t>
  </si>
  <si>
    <t>24 months</t>
  </si>
  <si>
    <t>Secured by Cash Deposits or Participated to Others | Standby Letters of Credit</t>
  </si>
  <si>
    <t>Off Balance Sheet Financial Instruments - Additional Information (Detail) - USD ($)</t>
  </si>
  <si>
    <t>Minimum collateral maintained against fair value of client securities loaned plus accrued interest</t>
  </si>
  <si>
    <t>Estimated credit exposure from clearing activities</t>
  </si>
  <si>
    <t>Indemnification Agreement</t>
  </si>
  <si>
    <t>Securities loaned and subject to indemnification</t>
  </si>
  <si>
    <t>Credit loss liability</t>
  </si>
  <si>
    <t>Variable Interest Entities - Additional Information (Detail) - USD ($)</t>
  </si>
  <si>
    <t>Variable Interest Entity [Line Items]</t>
  </si>
  <si>
    <t>Investment using net asset value per share</t>
  </si>
  <si>
    <t>Unfunded commitment related to seed capital investments</t>
  </si>
  <si>
    <t>Tax Credit Structures</t>
  </si>
  <si>
    <t>Carrying amounts</t>
  </si>
  <si>
    <t>Exposure to loss from liquidity arrangements and obligations to purchase assets</t>
  </si>
  <si>
    <t>Liabilities related to unfunded commitments</t>
  </si>
  <si>
    <t>Affordable housing tax credits and other tax benefits</t>
  </si>
  <si>
    <t>Leveraged Leasing Transactions</t>
  </si>
  <si>
    <t>Leveraged Leasing Transactions | Lower Limit</t>
  </si>
  <si>
    <t>Funding of asset's cost via an equity interest</t>
  </si>
  <si>
    <t>Funding of asset's cost via third party non recourse debt holders</t>
  </si>
  <si>
    <t>70.00%</t>
  </si>
  <si>
    <t>Leveraged Leasing Transactions | Upper Limit</t>
  </si>
  <si>
    <t>30.00%</t>
  </si>
  <si>
    <t>Accounting Standards Update 2015-02</t>
  </si>
  <si>
    <t>Fees waived</t>
  </si>
  <si>
    <t>Pledged and Restricted Assets - Additional Information (Detail)</t>
  </si>
  <si>
    <t>Financial Instruments Owned and Pledged as Collateral [Line Items]</t>
  </si>
  <si>
    <t>Amount of securities and loans pledged</t>
  </si>
  <si>
    <t>Fair value of accepted collateral</t>
  </si>
  <si>
    <t>Amount of securities repledged or sold collateral</t>
  </si>
  <si>
    <t>Average deposits maintained to meet Federal Reserve Bank reserve requirements</t>
  </si>
  <si>
    <t>US Government Corporations and Agencies Securities</t>
  </si>
  <si>
    <t>Collateral Requirements</t>
  </si>
  <si>
    <t>Reporting Segments and Related Information - Additional Information (Detail)</t>
  </si>
  <si>
    <t>Dec. 31, 2016Segment</t>
  </si>
  <si>
    <t>Number of client-focused reportable segment</t>
  </si>
  <si>
    <t>Earnings Contribution of Northern Trust's Reporting Segments (Detail) - USD ($) $ in Millions</t>
  </si>
  <si>
    <t>Other Noninterest Income</t>
  </si>
  <si>
    <t>Net Interest Income (Note)</t>
  </si>
  <si>
    <t>Revenue (Note)</t>
  </si>
  <si>
    <t>Income before Income Taxes (Note)</t>
  </si>
  <si>
    <t>Provision for Income Taxes (Note)</t>
  </si>
  <si>
    <t>Average Assets</t>
  </si>
  <si>
    <t>Fully taxable equivalent basis adjustments</t>
  </si>
  <si>
    <t>Percentage of Consolidated Net Income</t>
  </si>
  <si>
    <t>48.00%</t>
  </si>
  <si>
    <t>47.00%</t>
  </si>
  <si>
    <t>Treasury and Other</t>
  </si>
  <si>
    <t>Distribution of Total Assets and Operating Performance (Detail) - USD ($) $ in Millions</t>
  </si>
  <si>
    <t>Segment Reporting Information [Line Items]</t>
  </si>
  <si>
    <t>Total Revenue</t>
  </si>
  <si>
    <t>Income Before Income Taxes</t>
  </si>
  <si>
    <t>Non - U.S.</t>
  </si>
  <si>
    <t>U.S.</t>
  </si>
  <si>
    <t>Risk-Based Capital Amounts and Ratios for Northern Trust on Consolidated Basis and for Bank (Detail) - USD ($) $ in Millions</t>
  </si>
  <si>
    <t>Jan. 01, 2018</t>
  </si>
  <si>
    <t>Advanced Approach | Parent Company</t>
  </si>
  <si>
    <t>Tier 1 Capital</t>
  </si>
  <si>
    <t>Balance</t>
  </si>
  <si>
    <t>Ratio</t>
  </si>
  <si>
    <t>13.70%</t>
  </si>
  <si>
    <t>12.50%</t>
  </si>
  <si>
    <t>Minimum to qualify as well-capitalized balance</t>
  </si>
  <si>
    <t>Minimum to qualify as well-capitalized ratio</t>
  </si>
  <si>
    <t>8.00%</t>
  </si>
  <si>
    <t>Total Capital</t>
  </si>
  <si>
    <t>15.10%</t>
  </si>
  <si>
    <t>14.20%</t>
  </si>
  <si>
    <t>10.00%</t>
  </si>
  <si>
    <t>Leverage (Tier 1 Capital to Adjusted Average Fourth Quarter Assets)</t>
  </si>
  <si>
    <t>7.50%</t>
  </si>
  <si>
    <t>Supplementary Leverage</t>
  </si>
  <si>
    <t>6.80%</t>
  </si>
  <si>
    <t>6.20%</t>
  </si>
  <si>
    <t>Advanced Approach | Parent Company | COMMON STOCK</t>
  </si>
  <si>
    <t>12.40%</t>
  </si>
  <si>
    <t>11.90%</t>
  </si>
  <si>
    <t>Advanced Approach | The Northern Trust Company</t>
  </si>
  <si>
    <t>11.60%</t>
  </si>
  <si>
    <t>14.00%</t>
  </si>
  <si>
    <t>13.10%</t>
  </si>
  <si>
    <t>6.70%</t>
  </si>
  <si>
    <t>6.00%</t>
  </si>
  <si>
    <t>5.60%</t>
  </si>
  <si>
    <t>Advanced Approach | The Northern Trust Company | COMMON STOCK</t>
  </si>
  <si>
    <t>Standardized Approach | Parent Company</t>
  </si>
  <si>
    <t>12.90%</t>
  </si>
  <si>
    <t>11.40%</t>
  </si>
  <si>
    <t>14.50%</t>
  </si>
  <si>
    <t>13.20%</t>
  </si>
  <si>
    <t>Standardized Approach | Parent Company | COMMON STOCK</t>
  </si>
  <si>
    <t>11.80%</t>
  </si>
  <si>
    <t>10.80%</t>
  </si>
  <si>
    <t>Standardized Approach | The Northern Trust Company</t>
  </si>
  <si>
    <t>11.50%</t>
  </si>
  <si>
    <t>10.40%</t>
  </si>
  <si>
    <t>13.30%</t>
  </si>
  <si>
    <t>12.00%</t>
  </si>
  <si>
    <t>Standardized Approach | The Northern Trust Company | COMMON STOCK</t>
  </si>
  <si>
    <t>Forecast</t>
  </si>
  <si>
    <t>3.00%</t>
  </si>
  <si>
    <t>Condensed Balance Sheet (Detail) - USD ($) $ in Millions</t>
  </si>
  <si>
    <t>Cash on Deposit with Subsidiary Bank</t>
  </si>
  <si>
    <t>LIABILITIES</t>
  </si>
  <si>
    <t>Common Stock</t>
  </si>
  <si>
    <t>Treasury Stock</t>
  </si>
  <si>
    <t>Parent Company | Banks Industry</t>
  </si>
  <si>
    <t>Advances to Wholly-Owned Subsidiaries</t>
  </si>
  <si>
    <t>Investments in Wholly-Owned Subsidiaries</t>
  </si>
  <si>
    <t>Parent Company | Nonbank Subsidiaries</t>
  </si>
  <si>
    <t>Condensed Statement of Income (Detail) - USD ($) $ in Millions</t>
  </si>
  <si>
    <t>OPERATING INCOME</t>
  </si>
  <si>
    <t>Total Operating Income</t>
  </si>
  <si>
    <t>OPERATING EXPENSES</t>
  </si>
  <si>
    <t>Other Operating Expenses</t>
  </si>
  <si>
    <t>Intercompany Interest and Other Charges</t>
  </si>
  <si>
    <t>Interest and Other Income</t>
  </si>
  <si>
    <t>Income before Income Taxes and Equity in Undistributed Net Income of Subsidiaries</t>
  </si>
  <si>
    <t>Income before Equity in Undistributed Net Income of Subsidiaries</t>
  </si>
  <si>
    <t>Equity in Undistributed Net Income of Subsidiaries</t>
  </si>
  <si>
    <t>Banks Industry | Parent Company</t>
  </si>
  <si>
    <t>Dividends from Subsidiaries</t>
  </si>
  <si>
    <t>Nonbank Subsidiaries | Parent Company</t>
  </si>
  <si>
    <t>Condensed Statement of Cash Flows (Detail) - USD ($) $ in Millions</t>
  </si>
  <si>
    <t>OPERATING ACTIVITIES:</t>
  </si>
  <si>
    <t>Adjustments to Reconcile Net Income to Net Cash Provided by (Used in) Operating Activities:</t>
  </si>
  <si>
    <t>Other, net</t>
  </si>
  <si>
    <t>INVESTING ACTIVITIES:</t>
  </si>
  <si>
    <t>FINANCING ACTIVITIES:</t>
  </si>
  <si>
    <t>Change in Prepaid Expenses</t>
  </si>
  <si>
    <t>Change in Capital Investments in Subsidiaries</t>
  </si>
  <si>
    <t>Change in Senior Notes and Long-Term Debt</t>
  </si>
  <si>
    <t>Subsequent Events (Details) $ in Millions</t>
  </si>
  <si>
    <t>6 Months Ended</t>
  </si>
  <si>
    <t>Dec. 31, 2017USD ($)</t>
  </si>
  <si>
    <t>UBS Asset Management Fund Administration Servicing Business | Forecast</t>
  </si>
  <si>
    <t>Subsequent Event [Line Items]</t>
  </si>
  <si>
    <t>Expected payment to acquire busines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312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28791961</v>
      </c>
    </row>
    <row r="18" spans="1:4">
      <c r="A18" s="4" t="s">
        <v>30</v>
      </c>
      <c r="D18" s="6" t="n">
        <v>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3" t="s">
        <v>1008</v>
      </c>
    </row>
    <row r="3" spans="1:3">
      <c r="A3" s="4" t="s">
        <v>1009</v>
      </c>
      <c r="B3" s="6" t="n">
        <v>6.8</v>
      </c>
      <c r="C3" s="6" t="n">
        <v>8.5</v>
      </c>
    </row>
    <row r="4" spans="1:3">
      <c r="A4" s="4" t="s">
        <v>1010</v>
      </c>
      <c r="B4" s="8" t="n">
        <v>1.9</v>
      </c>
      <c r="C4" s="8" t="n">
        <v>2.7</v>
      </c>
    </row>
    <row r="5" spans="1:3">
      <c r="A5" s="4" t="s">
        <v>1011</v>
      </c>
      <c r="B5" s="6" t="n">
        <v>7.8</v>
      </c>
      <c r="C5" s="6" t="n">
        <v>8.9</v>
      </c>
    </row>
    <row r="6" spans="1:3">
      <c r="A6" s="4" t="s">
        <v>1012</v>
      </c>
      <c r="B6" s="4" t="s">
        <v>717</v>
      </c>
      <c r="C6" s="4" t="s">
        <v>1013</v>
      </c>
    </row>
    <row r="7" spans="1:3">
      <c r="A7" s="4" t="s">
        <v>853</v>
      </c>
      <c r="B7" s="4" t="s">
        <v>854</v>
      </c>
    </row>
    <row r="8" spans="1:3">
      <c r="A8" s="4" t="s">
        <v>855</v>
      </c>
      <c r="B8" s="4" t="s">
        <v>856</v>
      </c>
    </row>
    <row r="9" spans="1:3">
      <c r="A9" s="4" t="s">
        <v>1014</v>
      </c>
      <c r="B9" s="6" t="n">
        <v>1.2</v>
      </c>
      <c r="C9" s="6" t="n">
        <v>1.4</v>
      </c>
    </row>
    <row r="10" spans="1:3">
      <c r="A10" s="4" t="s">
        <v>1015</v>
      </c>
    </row>
    <row r="11" spans="1:3">
      <c r="A11" s="3" t="s">
        <v>1008</v>
      </c>
    </row>
    <row r="12" spans="1:3">
      <c r="A12" s="4" t="s">
        <v>1011</v>
      </c>
      <c r="B12" s="8" t="n">
        <v>2.1</v>
      </c>
    </row>
    <row r="13" spans="1:3">
      <c r="A13" s="4" t="s">
        <v>1016</v>
      </c>
    </row>
    <row r="14" spans="1:3">
      <c r="A14" s="3" t="s">
        <v>1008</v>
      </c>
    </row>
    <row r="15" spans="1:3">
      <c r="A15" s="4" t="s">
        <v>1011</v>
      </c>
      <c r="B15" s="8" t="n">
        <v>1.7</v>
      </c>
    </row>
    <row r="16" spans="1:3">
      <c r="A16" s="4" t="s">
        <v>1017</v>
      </c>
    </row>
    <row r="17" spans="1:3">
      <c r="A17" s="3" t="s">
        <v>1008</v>
      </c>
    </row>
    <row r="18" spans="1:3">
      <c r="A18" s="4" t="s">
        <v>1011</v>
      </c>
      <c r="B18" s="6" t="n">
        <v>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8</v>
      </c>
      <c r="B1" s="2" t="s">
        <v>2</v>
      </c>
      <c r="C1" s="2" t="s">
        <v>32</v>
      </c>
    </row>
    <row r="2" spans="1:3">
      <c r="A2" s="3" t="s">
        <v>1019</v>
      </c>
    </row>
    <row r="3" spans="1:3">
      <c r="A3" s="4" t="s">
        <v>1020</v>
      </c>
      <c r="B3" s="6" t="n">
        <v>784.8</v>
      </c>
      <c r="C3" s="6" t="n">
        <v>770.1</v>
      </c>
    </row>
    <row r="4" spans="1:3">
      <c r="A4" s="4" t="s">
        <v>1021</v>
      </c>
      <c r="B4" s="8" t="n">
        <v>866.1</v>
      </c>
      <c r="C4" s="8" t="n">
        <v>830.4</v>
      </c>
    </row>
    <row r="5" spans="1:3">
      <c r="A5" s="4" t="s">
        <v>1022</v>
      </c>
      <c r="B5" s="8" t="n">
        <v>698.1</v>
      </c>
      <c r="C5" s="8" t="n">
        <v>683.3</v>
      </c>
    </row>
    <row r="6" spans="1:3">
      <c r="A6" s="4" t="s">
        <v>1023</v>
      </c>
      <c r="B6" s="8" t="n">
        <v>359.7</v>
      </c>
      <c r="C6" s="8" t="n">
        <v>310.5</v>
      </c>
    </row>
    <row r="7" spans="1:3">
      <c r="A7" s="4" t="s">
        <v>780</v>
      </c>
      <c r="B7" s="8" t="n">
        <v>457.6</v>
      </c>
      <c r="C7" s="8" t="n">
        <v>442.3</v>
      </c>
    </row>
    <row r="8" spans="1:3">
      <c r="A8" s="4" t="s">
        <v>1024</v>
      </c>
      <c r="B8" s="8" t="n">
        <v>3166.3</v>
      </c>
      <c r="C8" s="8" t="n">
        <v>3036.6</v>
      </c>
    </row>
    <row r="9" spans="1:3">
      <c r="A9" s="4" t="s">
        <v>1025</v>
      </c>
      <c r="B9" s="5" t="n">
        <v>445</v>
      </c>
      <c r="C9" s="8" t="n">
        <v>392.8</v>
      </c>
    </row>
    <row r="10" spans="1:3">
      <c r="A10" s="4" t="s">
        <v>1026</v>
      </c>
      <c r="B10" s="8" t="n">
        <v>179.6</v>
      </c>
      <c r="C10" s="8" t="n">
        <v>147.4</v>
      </c>
    </row>
    <row r="11" spans="1:3">
      <c r="A11" s="4" t="s">
        <v>1027</v>
      </c>
      <c r="B11" s="8" t="n">
        <v>211.6</v>
      </c>
      <c r="C11" s="5" t="n">
        <v>272</v>
      </c>
    </row>
    <row r="12" spans="1:3">
      <c r="A12" s="4" t="s">
        <v>1028</v>
      </c>
      <c r="B12" s="6" t="n">
        <v>4002.5</v>
      </c>
      <c r="C12" s="6" t="n">
        <v>384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9</v>
      </c>
      <c r="B1" s="2" t="s">
        <v>2</v>
      </c>
      <c r="C1" s="2" t="s">
        <v>32</v>
      </c>
    </row>
    <row r="2" spans="1:3">
      <c r="A2" s="3" t="s">
        <v>541</v>
      </c>
    </row>
    <row r="3" spans="1:3">
      <c r="A3" s="4" t="s">
        <v>1030</v>
      </c>
      <c r="B3" s="6" t="n">
        <v>1236.4</v>
      </c>
    </row>
    <row r="4" spans="1:3">
      <c r="A4" s="4" t="s">
        <v>1031</v>
      </c>
      <c r="B4" s="8" t="n">
        <v>769.8</v>
      </c>
    </row>
    <row r="5" spans="1:3">
      <c r="A5" s="4" t="s">
        <v>1032</v>
      </c>
      <c r="B5" s="8" t="n">
        <v>466.6</v>
      </c>
      <c r="C5" s="6" t="n">
        <v>446.9</v>
      </c>
    </row>
    <row r="6" spans="1:3">
      <c r="A6" s="4" t="s">
        <v>1033</v>
      </c>
    </row>
    <row r="7" spans="1:3">
      <c r="A7" s="3" t="s">
        <v>541</v>
      </c>
    </row>
    <row r="8" spans="1:3">
      <c r="A8" s="4" t="s">
        <v>1030</v>
      </c>
      <c r="B8" s="8" t="n">
        <v>26.5</v>
      </c>
    </row>
    <row r="9" spans="1:3">
      <c r="A9" s="4" t="s">
        <v>1031</v>
      </c>
      <c r="B9" s="8" t="n">
        <v>0.8</v>
      </c>
    </row>
    <row r="10" spans="1:3">
      <c r="A10" s="4" t="s">
        <v>1032</v>
      </c>
      <c r="B10" s="8" t="n">
        <v>25.7</v>
      </c>
    </row>
    <row r="11" spans="1:3">
      <c r="A11" s="4" t="s">
        <v>1034</v>
      </c>
    </row>
    <row r="12" spans="1:3">
      <c r="A12" s="3" t="s">
        <v>541</v>
      </c>
    </row>
    <row r="13" spans="1:3">
      <c r="A13" s="4" t="s">
        <v>1030</v>
      </c>
      <c r="B13" s="8" t="n">
        <v>247.2</v>
      </c>
    </row>
    <row r="14" spans="1:3">
      <c r="A14" s="4" t="s">
        <v>1031</v>
      </c>
      <c r="B14" s="8" t="n">
        <v>134.7</v>
      </c>
    </row>
    <row r="15" spans="1:3">
      <c r="A15" s="4" t="s">
        <v>1032</v>
      </c>
      <c r="B15" s="8" t="n">
        <v>112.5</v>
      </c>
    </row>
    <row r="16" spans="1:3">
      <c r="A16" s="4" t="s">
        <v>1035</v>
      </c>
    </row>
    <row r="17" spans="1:3">
      <c r="A17" s="3" t="s">
        <v>541</v>
      </c>
    </row>
    <row r="18" spans="1:3">
      <c r="A18" s="4" t="s">
        <v>1030</v>
      </c>
      <c r="B18" s="8" t="n">
        <v>524.8</v>
      </c>
    </row>
    <row r="19" spans="1:3">
      <c r="A19" s="4" t="s">
        <v>1031</v>
      </c>
      <c r="B19" s="8" t="n">
        <v>344.4</v>
      </c>
    </row>
    <row r="20" spans="1:3">
      <c r="A20" s="4" t="s">
        <v>1032</v>
      </c>
      <c r="B20" s="8" t="n">
        <v>180.4</v>
      </c>
    </row>
    <row r="21" spans="1:3">
      <c r="A21" s="4" t="s">
        <v>1036</v>
      </c>
    </row>
    <row r="22" spans="1:3">
      <c r="A22" s="3" t="s">
        <v>541</v>
      </c>
    </row>
    <row r="23" spans="1:3">
      <c r="A23" s="4" t="s">
        <v>1030</v>
      </c>
      <c r="B23" s="8" t="n">
        <v>357.9</v>
      </c>
    </row>
    <row r="24" spans="1:3">
      <c r="A24" s="4" t="s">
        <v>1031</v>
      </c>
      <c r="B24" s="8" t="n">
        <v>236.1</v>
      </c>
    </row>
    <row r="25" spans="1:3">
      <c r="A25" s="4" t="s">
        <v>1032</v>
      </c>
      <c r="B25" s="8" t="n">
        <v>121.8</v>
      </c>
    </row>
    <row r="26" spans="1:3">
      <c r="A26" s="4" t="s">
        <v>1037</v>
      </c>
    </row>
    <row r="27" spans="1:3">
      <c r="A27" s="3" t="s">
        <v>541</v>
      </c>
    </row>
    <row r="28" spans="1:3">
      <c r="A28" s="4" t="s">
        <v>1030</v>
      </c>
      <c r="B28" s="5" t="n">
        <v>80</v>
      </c>
    </row>
    <row r="29" spans="1:3">
      <c r="A29" s="4" t="s">
        <v>1031</v>
      </c>
      <c r="B29" s="8" t="n">
        <v>53.8</v>
      </c>
    </row>
    <row r="30" spans="1:3">
      <c r="A30" s="4" t="s">
        <v>1032</v>
      </c>
      <c r="B30" s="6" t="n">
        <v>2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91</v>
      </c>
    </row>
    <row r="3" spans="1:4">
      <c r="A3" s="3" t="s">
        <v>233</v>
      </c>
    </row>
    <row r="4" spans="1:4">
      <c r="A4" s="4" t="s">
        <v>1039</v>
      </c>
      <c r="B4" s="6" t="n">
        <v>89.2</v>
      </c>
      <c r="C4" s="6" t="n">
        <v>90.40000000000001</v>
      </c>
      <c r="D4" s="6" t="n">
        <v>90.599999999999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888</v>
      </c>
    </row>
    <row r="2" spans="1:2">
      <c r="A2" s="3" t="s">
        <v>236</v>
      </c>
    </row>
    <row r="3" spans="1:2">
      <c r="A3" s="5" t="n">
        <v>2017</v>
      </c>
      <c r="B3" s="7" t="n">
        <v>91</v>
      </c>
    </row>
    <row r="4" spans="1:2">
      <c r="A4" s="5" t="n">
        <v>2018</v>
      </c>
      <c r="B4" s="8" t="n">
        <v>85.5</v>
      </c>
    </row>
    <row r="5" spans="1:2">
      <c r="A5" s="5" t="n">
        <v>2019</v>
      </c>
      <c r="B5" s="8" t="n">
        <v>74.7</v>
      </c>
    </row>
    <row r="6" spans="1:2">
      <c r="A6" s="5" t="n">
        <v>2020</v>
      </c>
      <c r="B6" s="8" t="n">
        <v>72.3</v>
      </c>
    </row>
    <row r="7" spans="1:2">
      <c r="A7" s="5" t="n">
        <v>2021</v>
      </c>
      <c r="B7" s="5" t="n">
        <v>61</v>
      </c>
    </row>
    <row r="8" spans="1:2">
      <c r="A8" s="4" t="s">
        <v>1041</v>
      </c>
      <c r="B8" s="8" t="n">
        <v>201.4</v>
      </c>
    </row>
    <row r="9" spans="1:2">
      <c r="A9" s="4" t="s">
        <v>1042</v>
      </c>
      <c r="B9" s="8" t="n">
        <v>585.9</v>
      </c>
    </row>
    <row r="10" spans="1:2">
      <c r="A10" s="4" t="s">
        <v>1043</v>
      </c>
      <c r="B10" s="8" t="n">
        <v>-22.9</v>
      </c>
    </row>
    <row r="11" spans="1:2">
      <c r="A11" s="4" t="s">
        <v>1044</v>
      </c>
      <c r="B11" s="7" t="n">
        <v>5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91</v>
      </c>
    </row>
    <row r="3" spans="1:4">
      <c r="A3" s="3" t="s">
        <v>236</v>
      </c>
    </row>
    <row r="4" spans="1:4">
      <c r="A4" s="4" t="s">
        <v>1046</v>
      </c>
      <c r="B4" s="6" t="n">
        <v>76.09999999999999</v>
      </c>
      <c r="C4" s="6" t="n">
        <v>71.59999999999999</v>
      </c>
      <c r="D4" s="6" t="n">
        <v>73.2</v>
      </c>
    </row>
    <row r="5" spans="1:4">
      <c r="A5" s="4" t="s">
        <v>1047</v>
      </c>
      <c r="B5" s="4" t="s">
        <v>10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1049</v>
      </c>
      <c r="B1" s="2" t="s">
        <v>888</v>
      </c>
    </row>
    <row r="2" spans="1:2">
      <c r="A2" s="3" t="s">
        <v>236</v>
      </c>
    </row>
    <row r="3" spans="1:2">
      <c r="A3" s="5" t="n">
        <v>2017</v>
      </c>
      <c r="B3" s="6" t="n">
        <v>9.300000000000001</v>
      </c>
    </row>
    <row r="4" spans="1:2">
      <c r="A4" s="5" t="n">
        <v>2018</v>
      </c>
      <c r="B4" s="8" t="n">
        <v>9.5</v>
      </c>
    </row>
    <row r="5" spans="1:2">
      <c r="A5" s="5" t="n">
        <v>2019</v>
      </c>
      <c r="B5" s="8" t="n">
        <v>8.699999999999999</v>
      </c>
    </row>
    <row r="6" spans="1:2">
      <c r="A6" s="5" t="n">
        <v>2020</v>
      </c>
      <c r="B6" s="8" t="n">
        <v>-1.7</v>
      </c>
    </row>
    <row r="7" spans="1:2">
      <c r="A7" s="5" t="n">
        <v>2021</v>
      </c>
      <c r="B7" s="5" t="n">
        <v>0</v>
      </c>
    </row>
    <row r="8" spans="1:2">
      <c r="A8" s="4" t="s">
        <v>1041</v>
      </c>
      <c r="B8" s="5" t="n">
        <v>0</v>
      </c>
    </row>
    <row r="9" spans="1:2">
      <c r="A9" s="4" t="s">
        <v>1050</v>
      </c>
      <c r="B9" s="8" t="n">
        <v>25.8</v>
      </c>
    </row>
    <row r="10" spans="1:2">
      <c r="A10" s="4" t="s">
        <v>1051</v>
      </c>
      <c r="B10" s="8" t="n">
        <v>-2.8</v>
      </c>
    </row>
    <row r="11" spans="1:2">
      <c r="A11" s="4" t="s">
        <v>1052</v>
      </c>
      <c r="B11" s="7" t="n">
        <v>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2</v>
      </c>
    </row>
    <row r="3" spans="1:3">
      <c r="A3" s="3" t="s">
        <v>1054</v>
      </c>
    </row>
    <row r="4" spans="1:3">
      <c r="A4" s="4" t="s">
        <v>1055</v>
      </c>
      <c r="B4" s="6" t="n">
        <v>526.4</v>
      </c>
      <c r="C4" s="6" t="n">
        <v>533.2</v>
      </c>
    </row>
    <row r="5" spans="1:3">
      <c r="A5" s="4" t="s">
        <v>1056</v>
      </c>
      <c r="B5" s="8" t="n">
        <v>11.8</v>
      </c>
    </row>
    <row r="6" spans="1:3">
      <c r="A6" s="4" t="s">
        <v>1057</v>
      </c>
      <c r="B6" s="8" t="n">
        <v>-18.8</v>
      </c>
      <c r="C6" s="8" t="n">
        <v>-6.8</v>
      </c>
    </row>
    <row r="7" spans="1:3">
      <c r="A7" s="4" t="s">
        <v>1058</v>
      </c>
      <c r="B7" s="8" t="n">
        <v>519.4</v>
      </c>
      <c r="C7" s="8" t="n">
        <v>526.4</v>
      </c>
    </row>
    <row r="8" spans="1:3">
      <c r="A8" s="4" t="s">
        <v>1059</v>
      </c>
    </row>
    <row r="9" spans="1:3">
      <c r="A9" s="3" t="s">
        <v>1054</v>
      </c>
    </row>
    <row r="10" spans="1:3">
      <c r="A10" s="4" t="s">
        <v>1055</v>
      </c>
      <c r="B10" s="8" t="n">
        <v>455.1</v>
      </c>
      <c r="C10" s="8" t="n">
        <v>461.8</v>
      </c>
    </row>
    <row r="11" spans="1:3">
      <c r="A11" s="4" t="s">
        <v>1056</v>
      </c>
      <c r="B11" s="8" t="n">
        <v>11.8</v>
      </c>
    </row>
    <row r="12" spans="1:3">
      <c r="A12" s="4" t="s">
        <v>1057</v>
      </c>
      <c r="B12" s="8" t="n">
        <v>-18.5</v>
      </c>
      <c r="C12" s="8" t="n">
        <v>-6.7</v>
      </c>
    </row>
    <row r="13" spans="1:3">
      <c r="A13" s="4" t="s">
        <v>1058</v>
      </c>
      <c r="B13" s="8" t="n">
        <v>448.4</v>
      </c>
      <c r="C13" s="8" t="n">
        <v>455.1</v>
      </c>
    </row>
    <row r="14" spans="1:3">
      <c r="A14" s="4" t="s">
        <v>565</v>
      </c>
    </row>
    <row r="15" spans="1:3">
      <c r="A15" s="3" t="s">
        <v>1054</v>
      </c>
    </row>
    <row r="16" spans="1:3">
      <c r="A16" s="4" t="s">
        <v>1055</v>
      </c>
      <c r="B16" s="8" t="n">
        <v>71.3</v>
      </c>
      <c r="C16" s="8" t="n">
        <v>71.40000000000001</v>
      </c>
    </row>
    <row r="17" spans="1:3">
      <c r="A17" s="4" t="s">
        <v>1056</v>
      </c>
      <c r="B17" s="5" t="n">
        <v>0</v>
      </c>
    </row>
    <row r="18" spans="1:3">
      <c r="A18" s="4" t="s">
        <v>1057</v>
      </c>
      <c r="B18" s="8" t="n">
        <v>-0.3</v>
      </c>
      <c r="C18" s="8" t="n">
        <v>-0.1</v>
      </c>
    </row>
    <row r="19" spans="1:3">
      <c r="A19" s="4" t="s">
        <v>1058</v>
      </c>
      <c r="B19" s="7" t="n">
        <v>71</v>
      </c>
      <c r="C19" s="6" t="n">
        <v>7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2</v>
      </c>
    </row>
    <row r="2" spans="1:3">
      <c r="A2" s="3" t="s">
        <v>239</v>
      </c>
    </row>
    <row r="3" spans="1:3">
      <c r="A3" s="4" t="s">
        <v>1061</v>
      </c>
      <c r="B3" s="7" t="n">
        <v>89</v>
      </c>
      <c r="C3" s="6" t="n">
        <v>182.3</v>
      </c>
    </row>
    <row r="4" spans="1:3">
      <c r="A4" s="4" t="s">
        <v>1062</v>
      </c>
      <c r="B4" s="8" t="n">
        <v>47.2</v>
      </c>
      <c r="C4" s="8" t="n">
        <v>135.8</v>
      </c>
    </row>
    <row r="5" spans="1:3">
      <c r="A5" s="4" t="s">
        <v>1032</v>
      </c>
      <c r="B5" s="6" t="n">
        <v>41.8</v>
      </c>
      <c r="C5" s="6" t="n">
        <v>4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3</v>
      </c>
      <c r="B1" s="2" t="s">
        <v>1064</v>
      </c>
      <c r="C1" s="2" t="s">
        <v>1</v>
      </c>
    </row>
    <row r="2" spans="1:5">
      <c r="B2" s="2" t="s">
        <v>1065</v>
      </c>
      <c r="C2" s="2" t="s">
        <v>2</v>
      </c>
      <c r="D2" s="2" t="s">
        <v>32</v>
      </c>
      <c r="E2" s="2" t="s">
        <v>91</v>
      </c>
    </row>
    <row r="3" spans="1:5">
      <c r="A3" s="3" t="s">
        <v>1066</v>
      </c>
    </row>
    <row r="4" spans="1:5">
      <c r="A4" s="4" t="s">
        <v>1067</v>
      </c>
      <c r="C4" s="6" t="n">
        <v>8.800000000000001</v>
      </c>
      <c r="D4" s="6" t="n">
        <v>10.9</v>
      </c>
      <c r="E4" s="6" t="n">
        <v>19.5</v>
      </c>
    </row>
    <row r="5" spans="1:5">
      <c r="A5" s="4" t="s">
        <v>1068</v>
      </c>
      <c r="C5" s="8" t="n">
        <v>8.800000000000001</v>
      </c>
    </row>
    <row r="6" spans="1:5">
      <c r="A6" s="4" t="s">
        <v>1069</v>
      </c>
      <c r="C6" s="8" t="n">
        <v>8.1</v>
      </c>
    </row>
    <row r="7" spans="1:5">
      <c r="A7" s="4" t="s">
        <v>1070</v>
      </c>
      <c r="C7" s="5" t="n">
        <v>8</v>
      </c>
    </row>
    <row r="8" spans="1:5">
      <c r="A8" s="4" t="s">
        <v>1071</v>
      </c>
      <c r="C8" s="8" t="n">
        <v>7.9</v>
      </c>
    </row>
    <row r="9" spans="1:5">
      <c r="A9" s="4" t="s">
        <v>1072</v>
      </c>
      <c r="C9" s="8" t="n">
        <v>5.7</v>
      </c>
    </row>
    <row r="10" spans="1:5">
      <c r="A10" s="4" t="s">
        <v>48</v>
      </c>
      <c r="C10" s="8" t="n">
        <v>519.4</v>
      </c>
      <c r="D10" s="8" t="n">
        <v>526.4</v>
      </c>
      <c r="E10" s="8" t="n">
        <v>533.2</v>
      </c>
    </row>
    <row r="11" spans="1:5">
      <c r="A11" s="4" t="s">
        <v>212</v>
      </c>
    </row>
    <row r="12" spans="1:5">
      <c r="A12" s="3" t="s">
        <v>1066</v>
      </c>
    </row>
    <row r="13" spans="1:5">
      <c r="A13" s="4" t="s">
        <v>1067</v>
      </c>
      <c r="C13" s="6" t="n">
        <v>8.800000000000001</v>
      </c>
      <c r="D13" s="6" t="n">
        <v>10.9</v>
      </c>
      <c r="E13" s="6" t="n">
        <v>19.5</v>
      </c>
    </row>
    <row r="14" spans="1:5">
      <c r="A14" s="4" t="s">
        <v>1073</v>
      </c>
    </row>
    <row r="15" spans="1:5">
      <c r="A15" s="3" t="s">
        <v>1066</v>
      </c>
    </row>
    <row r="16" spans="1:5">
      <c r="A16" s="4" t="s">
        <v>1074</v>
      </c>
      <c r="B16" s="4" t="s">
        <v>558</v>
      </c>
    </row>
    <row r="17" spans="1:5">
      <c r="A17" s="4" t="s">
        <v>1075</v>
      </c>
      <c r="B17" s="6" t="n">
        <v>18.8</v>
      </c>
    </row>
    <row r="18" spans="1:5">
      <c r="A18" s="4" t="s">
        <v>48</v>
      </c>
      <c r="B18" s="8" t="n">
        <v>11.8</v>
      </c>
    </row>
    <row r="19" spans="1:5">
      <c r="A19" s="4" t="s">
        <v>1076</v>
      </c>
      <c r="B19" s="6" t="n">
        <v>4.5</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222</v>
      </c>
    </row>
    <row r="4" spans="1:2">
      <c r="A4" s="4" t="s">
        <v>38</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7</v>
      </c>
      <c r="B1" s="2" t="s">
        <v>2</v>
      </c>
      <c r="C1" s="2" t="s">
        <v>32</v>
      </c>
    </row>
    <row r="2" spans="1:3">
      <c r="A2" s="3" t="s">
        <v>1078</v>
      </c>
    </row>
    <row r="3" spans="1:3">
      <c r="A3" s="4" t="s">
        <v>61</v>
      </c>
      <c r="B3" s="6" t="n">
        <v>1496.6</v>
      </c>
      <c r="C3" s="6" t="n">
        <v>1497.4</v>
      </c>
    </row>
    <row r="4" spans="1:3">
      <c r="A4" s="4" t="s">
        <v>1079</v>
      </c>
    </row>
    <row r="5" spans="1:3">
      <c r="A5" s="3" t="s">
        <v>1078</v>
      </c>
    </row>
    <row r="6" spans="1:3">
      <c r="A6" s="4" t="s">
        <v>1080</v>
      </c>
      <c r="B6" s="4" t="s">
        <v>1081</v>
      </c>
    </row>
    <row r="7" spans="1:3">
      <c r="A7" s="4" t="s">
        <v>61</v>
      </c>
      <c r="B7" s="6" t="n">
        <v>499.4</v>
      </c>
      <c r="C7" s="8" t="n">
        <v>499.7</v>
      </c>
    </row>
    <row r="8" spans="1:3">
      <c r="A8" s="4" t="s">
        <v>1082</v>
      </c>
    </row>
    <row r="9" spans="1:3">
      <c r="A9" s="3" t="s">
        <v>1078</v>
      </c>
    </row>
    <row r="10" spans="1:3">
      <c r="A10" s="4" t="s">
        <v>1080</v>
      </c>
      <c r="B10" s="4" t="s">
        <v>1083</v>
      </c>
    </row>
    <row r="11" spans="1:3">
      <c r="A11" s="4" t="s">
        <v>61</v>
      </c>
      <c r="B11" s="6" t="n">
        <v>498.5</v>
      </c>
      <c r="C11" s="8" t="n">
        <v>498.7</v>
      </c>
    </row>
    <row r="12" spans="1:3">
      <c r="A12" s="4" t="s">
        <v>1084</v>
      </c>
    </row>
    <row r="13" spans="1:3">
      <c r="A13" s="3" t="s">
        <v>1078</v>
      </c>
    </row>
    <row r="14" spans="1:3">
      <c r="A14" s="4" t="s">
        <v>1080</v>
      </c>
      <c r="B14" s="4" t="s">
        <v>1085</v>
      </c>
    </row>
    <row r="15" spans="1:3">
      <c r="A15" s="4" t="s">
        <v>61</v>
      </c>
      <c r="B15" s="6" t="n">
        <v>498.7</v>
      </c>
      <c r="C15" s="7" t="n">
        <v>4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86</v>
      </c>
      <c r="B1" s="2" t="s">
        <v>1087</v>
      </c>
      <c r="C1" s="2" t="s">
        <v>2</v>
      </c>
      <c r="D1" s="2" t="s">
        <v>32</v>
      </c>
      <c r="E1" s="2" t="s">
        <v>91</v>
      </c>
    </row>
    <row r="2" spans="1:5">
      <c r="A2" s="3" t="s">
        <v>1078</v>
      </c>
    </row>
    <row r="3" spans="1:5">
      <c r="A3" s="4" t="s">
        <v>1088</v>
      </c>
      <c r="C3" s="7" t="n">
        <v>23000000</v>
      </c>
      <c r="D3" s="7" t="n">
        <v>29700000</v>
      </c>
    </row>
    <row r="4" spans="1:5">
      <c r="A4" s="4" t="s">
        <v>1089</v>
      </c>
      <c r="C4" s="5" t="n">
        <v>1330900000</v>
      </c>
      <c r="D4" s="5" t="n">
        <v>1371300000</v>
      </c>
    </row>
    <row r="5" spans="1:5">
      <c r="A5" s="4" t="s">
        <v>1090</v>
      </c>
      <c r="C5" s="5" t="n">
        <v>809300000</v>
      </c>
      <c r="D5" s="5" t="n">
        <v>909200000</v>
      </c>
    </row>
    <row r="6" spans="1:5">
      <c r="A6" s="4" t="s">
        <v>1091</v>
      </c>
      <c r="D6" s="5" t="n">
        <v>2600000</v>
      </c>
    </row>
    <row r="7" spans="1:5">
      <c r="A7" s="4" t="s">
        <v>1092</v>
      </c>
      <c r="C7" s="7" t="n">
        <v>0</v>
      </c>
      <c r="D7" s="5" t="n">
        <v>0</v>
      </c>
      <c r="E7" s="7" t="n">
        <v>0</v>
      </c>
    </row>
    <row r="8" spans="1:5">
      <c r="A8" s="4" t="s">
        <v>1084</v>
      </c>
    </row>
    <row r="9" spans="1:5">
      <c r="A9" s="3" t="s">
        <v>1078</v>
      </c>
    </row>
    <row r="10" spans="1:5">
      <c r="A10" s="4" t="s">
        <v>1080</v>
      </c>
      <c r="C10" s="4" t="s">
        <v>1085</v>
      </c>
    </row>
    <row r="11" spans="1:5">
      <c r="A11" s="4" t="s">
        <v>1093</v>
      </c>
      <c r="C11" s="4" t="s">
        <v>1094</v>
      </c>
    </row>
    <row r="12" spans="1:5">
      <c r="A12" s="4" t="s">
        <v>1095</v>
      </c>
    </row>
    <row r="13" spans="1:5">
      <c r="A13" s="3" t="s">
        <v>1078</v>
      </c>
    </row>
    <row r="14" spans="1:5">
      <c r="A14" s="4" t="s">
        <v>1080</v>
      </c>
      <c r="C14" s="4" t="s">
        <v>1096</v>
      </c>
    </row>
    <row r="15" spans="1:5">
      <c r="A15" s="4" t="s">
        <v>1097</v>
      </c>
      <c r="C15" s="7" t="n">
        <v>207600000</v>
      </c>
      <c r="D15" s="5" t="n">
        <v>214500000</v>
      </c>
    </row>
    <row r="16" spans="1:5">
      <c r="A16" s="4" t="s">
        <v>1098</v>
      </c>
    </row>
    <row r="17" spans="1:5">
      <c r="A17" s="3" t="s">
        <v>1078</v>
      </c>
    </row>
    <row r="18" spans="1:5">
      <c r="A18" s="4" t="s">
        <v>1080</v>
      </c>
      <c r="C18" s="4" t="s">
        <v>1099</v>
      </c>
    </row>
    <row r="19" spans="1:5">
      <c r="A19" s="4" t="s">
        <v>1097</v>
      </c>
      <c r="C19" s="7" t="n">
        <v>315300000</v>
      </c>
      <c r="D19" s="5" t="n">
        <v>326700000</v>
      </c>
    </row>
    <row r="20" spans="1:5">
      <c r="A20" s="4" t="s">
        <v>1093</v>
      </c>
      <c r="C20" s="4" t="s">
        <v>1100</v>
      </c>
    </row>
    <row r="21" spans="1:5">
      <c r="A21" s="4" t="s">
        <v>1101</v>
      </c>
    </row>
    <row r="22" spans="1:5">
      <c r="A22" s="3" t="s">
        <v>1078</v>
      </c>
    </row>
    <row r="23" spans="1:5">
      <c r="A23" s="4" t="s">
        <v>1102</v>
      </c>
      <c r="B23" s="4" t="s">
        <v>564</v>
      </c>
    </row>
    <row r="24" spans="1:5">
      <c r="A24" s="4" t="s">
        <v>1103</v>
      </c>
    </row>
    <row r="25" spans="1:5">
      <c r="A25" s="3" t="s">
        <v>1078</v>
      </c>
    </row>
    <row r="26" spans="1:5">
      <c r="A26" s="4" t="s">
        <v>1102</v>
      </c>
      <c r="B26" s="4" t="s">
        <v>1104</v>
      </c>
    </row>
    <row r="27" spans="1:5">
      <c r="A27" s="4" t="s">
        <v>1105</v>
      </c>
    </row>
    <row r="28" spans="1:5">
      <c r="A28" s="3" t="s">
        <v>1078</v>
      </c>
    </row>
    <row r="29" spans="1:5">
      <c r="A29" s="4" t="s">
        <v>1097</v>
      </c>
      <c r="C29" s="7" t="n">
        <v>522900000</v>
      </c>
      <c r="D29" s="5" t="n">
        <v>541200000</v>
      </c>
    </row>
    <row r="30" spans="1:5">
      <c r="A30" s="4" t="s">
        <v>1106</v>
      </c>
    </row>
    <row r="31" spans="1:5">
      <c r="A31" s="3" t="s">
        <v>1078</v>
      </c>
    </row>
    <row r="32" spans="1:5">
      <c r="A32" s="4" t="s">
        <v>1080</v>
      </c>
      <c r="C32" s="4" t="s">
        <v>1107</v>
      </c>
    </row>
    <row r="33" spans="1:5">
      <c r="A33" s="4" t="s">
        <v>1097</v>
      </c>
      <c r="C33" s="7" t="n">
        <v>785000000</v>
      </c>
      <c r="D33" s="5" t="n">
        <v>800400000</v>
      </c>
    </row>
    <row r="34" spans="1:5">
      <c r="A34" s="4" t="s">
        <v>1093</v>
      </c>
      <c r="C34" s="4" t="s">
        <v>1108</v>
      </c>
    </row>
    <row r="35" spans="1:5">
      <c r="A35" s="4" t="s">
        <v>61</v>
      </c>
    </row>
    <row r="36" spans="1:5">
      <c r="A36" s="3" t="s">
        <v>1078</v>
      </c>
    </row>
    <row r="37" spans="1:5">
      <c r="A37" s="4" t="s">
        <v>1109</v>
      </c>
      <c r="B37" s="7" t="n">
        <v>4500000000</v>
      </c>
    </row>
    <row r="38" spans="1:5">
      <c r="A38" s="4" t="s">
        <v>1091</v>
      </c>
      <c r="C38" s="7" t="n">
        <v>1100000</v>
      </c>
    </row>
    <row r="39" spans="1:5">
      <c r="A39" s="4" t="s">
        <v>1110</v>
      </c>
    </row>
    <row r="40" spans="1:5">
      <c r="A40" s="3" t="s">
        <v>1078</v>
      </c>
    </row>
    <row r="41" spans="1:5">
      <c r="A41" s="4" t="s">
        <v>1102</v>
      </c>
      <c r="B41" s="4" t="s">
        <v>564</v>
      </c>
    </row>
    <row r="42" spans="1:5">
      <c r="A42" s="4" t="s">
        <v>1111</v>
      </c>
    </row>
    <row r="43" spans="1:5">
      <c r="A43" s="3" t="s">
        <v>1078</v>
      </c>
    </row>
    <row r="44" spans="1:5">
      <c r="A44" s="4" t="s">
        <v>1102</v>
      </c>
      <c r="B44" s="4" t="s">
        <v>1112</v>
      </c>
    </row>
    <row r="45" spans="1:5">
      <c r="A45" s="4" t="s">
        <v>744</v>
      </c>
    </row>
    <row r="46" spans="1:5">
      <c r="A46" s="3" t="s">
        <v>1078</v>
      </c>
    </row>
    <row r="47" spans="1:5">
      <c r="A47" s="4" t="s">
        <v>1109</v>
      </c>
      <c r="B47" s="7" t="n">
        <v>1000000000</v>
      </c>
    </row>
    <row r="48" spans="1:5">
      <c r="A48" s="4" t="s">
        <v>1113</v>
      </c>
    </row>
    <row r="49" spans="1:5">
      <c r="A49" s="3" t="s">
        <v>1078</v>
      </c>
    </row>
    <row r="50" spans="1:5">
      <c r="A50" s="4" t="s">
        <v>1092</v>
      </c>
      <c r="C50" s="5" t="n">
        <v>59600000</v>
      </c>
      <c r="D50" s="7" t="n">
        <v>92400000</v>
      </c>
    </row>
    <row r="51" spans="1:5">
      <c r="A51" s="4" t="s">
        <v>1097</v>
      </c>
    </row>
    <row r="52" spans="1:5">
      <c r="A52" s="3" t="s">
        <v>1078</v>
      </c>
    </row>
    <row r="53" spans="1:5">
      <c r="A53" s="4" t="s">
        <v>1091</v>
      </c>
      <c r="C53" s="7" t="n">
        <v>1000000</v>
      </c>
    </row>
    <row r="54" spans="1:5">
      <c r="A54" s="4" t="s">
        <v>1079</v>
      </c>
    </row>
    <row r="55" spans="1:5">
      <c r="A55" s="3" t="s">
        <v>1078</v>
      </c>
    </row>
    <row r="56" spans="1:5">
      <c r="A56" s="4" t="s">
        <v>1080</v>
      </c>
      <c r="C56" s="4" t="s">
        <v>1081</v>
      </c>
    </row>
    <row r="57" spans="1:5">
      <c r="A57" s="4" t="s">
        <v>1093</v>
      </c>
      <c r="C57" s="4" t="s">
        <v>1114</v>
      </c>
    </row>
    <row r="58" spans="1:5">
      <c r="A58" s="4" t="s">
        <v>1082</v>
      </c>
    </row>
    <row r="59" spans="1:5">
      <c r="A59" s="3" t="s">
        <v>1078</v>
      </c>
    </row>
    <row r="60" spans="1:5">
      <c r="A60" s="4" t="s">
        <v>1080</v>
      </c>
      <c r="C60" s="4" t="s">
        <v>1083</v>
      </c>
    </row>
    <row r="61" spans="1:5">
      <c r="A61" s="4" t="s">
        <v>1093</v>
      </c>
      <c r="C61" s="4" t="s">
        <v>11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9"/>
  </cols>
  <sheetData>
    <row r="1" spans="1:4">
      <c r="A1" s="1" t="s">
        <v>1116</v>
      </c>
      <c r="B1" s="2" t="s">
        <v>1064</v>
      </c>
      <c r="D1" s="2" t="s">
        <v>1</v>
      </c>
    </row>
    <row r="2" spans="1:4">
      <c r="B2" s="2" t="s">
        <v>1117</v>
      </c>
      <c r="C2" s="2" t="s">
        <v>1118</v>
      </c>
      <c r="D2" s="2" t="s">
        <v>2</v>
      </c>
    </row>
    <row r="3" spans="1:4">
      <c r="A3" s="4" t="s">
        <v>1119</v>
      </c>
    </row>
    <row r="4" spans="1:4">
      <c r="A4" s="3" t="s">
        <v>1078</v>
      </c>
    </row>
    <row r="5" spans="1:4">
      <c r="A5" s="4" t="s">
        <v>1120</v>
      </c>
      <c r="C5" s="7" t="n">
        <v>150000000</v>
      </c>
    </row>
    <row r="6" spans="1:4">
      <c r="A6" s="4" t="s">
        <v>1121</v>
      </c>
      <c r="D6" s="4" t="s">
        <v>1122</v>
      </c>
    </row>
    <row r="7" spans="1:4">
      <c r="A7" s="4" t="s">
        <v>1123</v>
      </c>
      <c r="C7" s="7" t="n">
        <v>1000</v>
      </c>
    </row>
    <row r="8" spans="1:4">
      <c r="A8" s="4" t="s">
        <v>1124</v>
      </c>
      <c r="D8" s="4" t="s">
        <v>1125</v>
      </c>
    </row>
    <row r="9" spans="1:4">
      <c r="A9" s="4" t="s">
        <v>1126</v>
      </c>
      <c r="D9" s="4" t="s">
        <v>1127</v>
      </c>
    </row>
    <row r="10" spans="1:4">
      <c r="A10" s="4" t="s">
        <v>1128</v>
      </c>
    </row>
    <row r="11" spans="1:4">
      <c r="A11" s="3" t="s">
        <v>1078</v>
      </c>
    </row>
    <row r="12" spans="1:4">
      <c r="A12" s="4" t="s">
        <v>1129</v>
      </c>
      <c r="C12" s="4" t="s">
        <v>1130</v>
      </c>
    </row>
    <row r="13" spans="1:4">
      <c r="A13" s="4" t="s">
        <v>1131</v>
      </c>
    </row>
    <row r="14" spans="1:4">
      <c r="A14" s="3" t="s">
        <v>1078</v>
      </c>
    </row>
    <row r="15" spans="1:4">
      <c r="A15" s="4" t="s">
        <v>1129</v>
      </c>
      <c r="C15" s="4" t="s">
        <v>1130</v>
      </c>
    </row>
    <row r="16" spans="1:4">
      <c r="A16" s="4" t="s">
        <v>1132</v>
      </c>
    </row>
    <row r="17" spans="1:4">
      <c r="A17" s="3" t="s">
        <v>1078</v>
      </c>
    </row>
    <row r="18" spans="1:4">
      <c r="A18" s="4" t="s">
        <v>1120</v>
      </c>
      <c r="B18" s="7" t="n">
        <v>120000000</v>
      </c>
    </row>
    <row r="19" spans="1:4">
      <c r="A19" s="4" t="s">
        <v>1123</v>
      </c>
      <c r="B19" s="7" t="n">
        <v>1000</v>
      </c>
    </row>
    <row r="20" spans="1:4">
      <c r="A20" s="4" t="s">
        <v>1124</v>
      </c>
      <c r="D20" s="4" t="s">
        <v>1133</v>
      </c>
    </row>
    <row r="21" spans="1:4">
      <c r="A21" s="4" t="s">
        <v>1126</v>
      </c>
      <c r="D21" s="4" t="s">
        <v>1127</v>
      </c>
    </row>
    <row r="22" spans="1:4">
      <c r="A22" s="4" t="s">
        <v>1134</v>
      </c>
    </row>
    <row r="23" spans="1:4">
      <c r="A23" s="3" t="s">
        <v>1078</v>
      </c>
    </row>
    <row r="24" spans="1:4">
      <c r="A24" s="4" t="s">
        <v>1129</v>
      </c>
      <c r="B24" s="4" t="s">
        <v>1135</v>
      </c>
    </row>
    <row r="25" spans="1:4">
      <c r="A25" s="4" t="s">
        <v>1136</v>
      </c>
    </row>
    <row r="26" spans="1:4">
      <c r="A26" s="3" t="s">
        <v>1078</v>
      </c>
    </row>
    <row r="27" spans="1:4">
      <c r="A27" s="4" t="s">
        <v>1129</v>
      </c>
      <c r="B27" s="4" t="s">
        <v>1135</v>
      </c>
    </row>
    <row r="28" spans="1:4">
      <c r="A28" s="4" t="s">
        <v>1137</v>
      </c>
    </row>
    <row r="29" spans="1:4">
      <c r="A29" s="3" t="s">
        <v>1078</v>
      </c>
    </row>
    <row r="30" spans="1:4">
      <c r="A30" s="4" t="s">
        <v>1129</v>
      </c>
      <c r="D30" s="4" t="s">
        <v>1138</v>
      </c>
    </row>
    <row r="31" spans="1:4">
      <c r="A31" s="4" t="s">
        <v>1139</v>
      </c>
    </row>
    <row r="32" spans="1:4">
      <c r="A32" s="3" t="s">
        <v>1078</v>
      </c>
    </row>
    <row r="33" spans="1:4">
      <c r="A33" s="4" t="s">
        <v>1129</v>
      </c>
      <c r="D33" s="4" t="s">
        <v>114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2</v>
      </c>
    </row>
    <row r="2" spans="1:3">
      <c r="A2" s="3" t="s">
        <v>1142</v>
      </c>
    </row>
    <row r="3" spans="1:3">
      <c r="A3" s="4" t="s">
        <v>63</v>
      </c>
      <c r="B3" s="6" t="n">
        <v>277.4</v>
      </c>
      <c r="C3" s="6" t="n">
        <v>277.3</v>
      </c>
    </row>
    <row r="4" spans="1:3">
      <c r="A4" s="4" t="s">
        <v>1119</v>
      </c>
    </row>
    <row r="5" spans="1:3">
      <c r="A5" s="3" t="s">
        <v>1142</v>
      </c>
    </row>
    <row r="6" spans="1:3">
      <c r="A6" s="4" t="s">
        <v>63</v>
      </c>
      <c r="B6" s="8" t="n">
        <v>154.1</v>
      </c>
      <c r="C6" s="8" t="n">
        <v>154.1</v>
      </c>
    </row>
    <row r="7" spans="1:3">
      <c r="A7" s="4" t="s">
        <v>1132</v>
      </c>
    </row>
    <row r="8" spans="1:3">
      <c r="A8" s="3" t="s">
        <v>1142</v>
      </c>
    </row>
    <row r="9" spans="1:3">
      <c r="A9" s="4" t="s">
        <v>63</v>
      </c>
      <c r="B9" s="6" t="n">
        <v>123.3</v>
      </c>
      <c r="C9" s="6" t="n">
        <v>12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143</v>
      </c>
      <c r="B1" s="2" t="s">
        <v>1144</v>
      </c>
      <c r="C1" s="2" t="s">
        <v>2</v>
      </c>
      <c r="D1" s="2" t="s">
        <v>32</v>
      </c>
      <c r="E1" s="2" t="s">
        <v>91</v>
      </c>
    </row>
    <row r="2" spans="1:5">
      <c r="A2" s="3" t="s">
        <v>1145</v>
      </c>
    </row>
    <row r="3" spans="1:5">
      <c r="A3" s="4" t="s">
        <v>84</v>
      </c>
      <c r="C3" s="5" t="n">
        <v>10000000</v>
      </c>
      <c r="D3" s="5" t="n">
        <v>10000000</v>
      </c>
    </row>
    <row r="4" spans="1:5">
      <c r="A4" s="4" t="s">
        <v>82</v>
      </c>
      <c r="C4" s="4" t="s">
        <v>83</v>
      </c>
      <c r="D4" s="4" t="s">
        <v>83</v>
      </c>
    </row>
    <row r="5" spans="1:5">
      <c r="A5" s="4" t="s">
        <v>1146</v>
      </c>
      <c r="C5" s="10" t="n">
        <v>67.91</v>
      </c>
      <c r="D5" s="10" t="n">
        <v>72.52</v>
      </c>
      <c r="E5" s="10" t="n">
        <v>64.2</v>
      </c>
    </row>
    <row r="6" spans="1:5">
      <c r="A6" s="4" t="s">
        <v>551</v>
      </c>
    </row>
    <row r="7" spans="1:5">
      <c r="A7" s="3" t="s">
        <v>1145</v>
      </c>
    </row>
    <row r="8" spans="1:5">
      <c r="A8" s="4" t="s">
        <v>1147</v>
      </c>
      <c r="C8" s="7" t="n">
        <v>145000000</v>
      </c>
    </row>
    <row r="9" spans="1:5">
      <c r="A9" s="4" t="s">
        <v>76</v>
      </c>
    </row>
    <row r="10" spans="1:5">
      <c r="A10" s="3" t="s">
        <v>1145</v>
      </c>
    </row>
    <row r="11" spans="1:5">
      <c r="A11" s="4" t="s">
        <v>1148</v>
      </c>
      <c r="B11" s="5" t="n">
        <v>500000</v>
      </c>
    </row>
    <row r="12" spans="1:5">
      <c r="A12" s="4" t="s">
        <v>89</v>
      </c>
      <c r="B12" s="5" t="n">
        <v>500000</v>
      </c>
    </row>
    <row r="13" spans="1:5">
      <c r="A13" s="4" t="s">
        <v>1149</v>
      </c>
      <c r="B13" s="4" t="s">
        <v>1150</v>
      </c>
    </row>
    <row r="14" spans="1:5">
      <c r="A14" s="4" t="s">
        <v>1151</v>
      </c>
      <c r="B14" s="7" t="n">
        <v>100000</v>
      </c>
    </row>
    <row r="15" spans="1:5">
      <c r="A15" s="4" t="s">
        <v>1152</v>
      </c>
      <c r="B15" s="7" t="n">
        <v>1000</v>
      </c>
    </row>
    <row r="16" spans="1:5">
      <c r="A16" s="4" t="s">
        <v>1153</v>
      </c>
      <c r="B16" s="4" t="s">
        <v>1154</v>
      </c>
    </row>
    <row r="17" spans="1:5">
      <c r="A17" s="4" t="s">
        <v>1155</v>
      </c>
      <c r="B17" s="4" t="s">
        <v>1156</v>
      </c>
    </row>
    <row r="18" spans="1:5">
      <c r="A18" s="4" t="s">
        <v>82</v>
      </c>
      <c r="B18" s="7" t="n">
        <v>0</v>
      </c>
    </row>
    <row r="19" spans="1:5">
      <c r="A19" s="4" t="s">
        <v>74</v>
      </c>
    </row>
    <row r="20" spans="1:5">
      <c r="A20" s="3" t="s">
        <v>1145</v>
      </c>
    </row>
    <row r="21" spans="1:5">
      <c r="A21" s="4" t="s">
        <v>89</v>
      </c>
      <c r="C21" s="5" t="n">
        <v>16000</v>
      </c>
      <c r="D21" s="5" t="n">
        <v>16000</v>
      </c>
    </row>
    <row r="22" spans="1:5">
      <c r="A22" s="4" t="s">
        <v>1153</v>
      </c>
      <c r="C22" s="4" t="s">
        <v>1096</v>
      </c>
    </row>
    <row r="23" spans="1:5">
      <c r="A23" s="4" t="s">
        <v>1157</v>
      </c>
      <c r="C23" s="5" t="n">
        <v>16000000</v>
      </c>
    </row>
    <row r="24" spans="1:5">
      <c r="A24" s="4" t="s">
        <v>75</v>
      </c>
      <c r="C24" s="7" t="n">
        <v>388500000</v>
      </c>
      <c r="D24" s="7" t="n">
        <v>388500000</v>
      </c>
    </row>
    <row r="25" spans="1:5">
      <c r="A25" s="4" t="s">
        <v>1158</v>
      </c>
      <c r="C25" s="4" t="s">
        <v>1159</v>
      </c>
    </row>
    <row r="26" spans="1:5">
      <c r="A26" s="4" t="s">
        <v>1160</v>
      </c>
      <c r="C26" s="4" t="s">
        <v>546</v>
      </c>
    </row>
    <row r="27" spans="1:5">
      <c r="A27" s="4" t="s">
        <v>1161</v>
      </c>
    </row>
    <row r="28" spans="1:5">
      <c r="A28" s="3" t="s">
        <v>1145</v>
      </c>
    </row>
    <row r="29" spans="1:5">
      <c r="A29" s="4" t="s">
        <v>89</v>
      </c>
      <c r="C29" s="5" t="n">
        <v>16000000</v>
      </c>
    </row>
    <row r="30" spans="1:5">
      <c r="A30" s="4" t="s">
        <v>1149</v>
      </c>
      <c r="C30" s="4" t="s">
        <v>1162</v>
      </c>
      <c r="D30" s="4" t="s">
        <v>1162</v>
      </c>
    </row>
    <row r="31" spans="1:5">
      <c r="A31" s="4" t="s">
        <v>1151</v>
      </c>
      <c r="C31" s="7" t="n">
        <v>25000</v>
      </c>
      <c r="D31" s="7" t="n">
        <v>25000</v>
      </c>
    </row>
    <row r="32" spans="1:5">
      <c r="A32" s="4" t="s">
        <v>1152</v>
      </c>
      <c r="C32" s="7" t="n">
        <v>25</v>
      </c>
      <c r="D32" s="7" t="n">
        <v>25</v>
      </c>
    </row>
    <row r="33" spans="1:5">
      <c r="A33" s="4" t="s">
        <v>75</v>
      </c>
      <c r="D33" s="7" t="n">
        <v>388500000</v>
      </c>
    </row>
    <row r="34" spans="1:5">
      <c r="A34" s="4" t="s">
        <v>82</v>
      </c>
      <c r="C34" s="7" t="n">
        <v>0</v>
      </c>
      <c r="D34"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91</v>
      </c>
    </row>
    <row r="3" spans="1:4">
      <c r="A3" s="3" t="s">
        <v>1164</v>
      </c>
    </row>
    <row r="4" spans="1:4">
      <c r="A4" s="4" t="s">
        <v>1165</v>
      </c>
      <c r="B4" s="5" t="n">
        <v>229293783</v>
      </c>
      <c r="C4" s="5" t="n">
        <v>233390705</v>
      </c>
      <c r="D4" s="5" t="n">
        <v>237322035</v>
      </c>
    </row>
    <row r="5" spans="1:4">
      <c r="A5" s="4" t="s">
        <v>1166</v>
      </c>
      <c r="B5" s="5" t="n">
        <v>1209124</v>
      </c>
      <c r="C5" s="5" t="n">
        <v>1033664</v>
      </c>
      <c r="D5" s="5" t="n">
        <v>1040015</v>
      </c>
    </row>
    <row r="6" spans="1:4">
      <c r="A6" s="4" t="s">
        <v>1167</v>
      </c>
      <c r="B6" s="5" t="n">
        <v>4156728</v>
      </c>
      <c r="C6" s="5" t="n">
        <v>1721282</v>
      </c>
      <c r="D6" s="5" t="n">
        <v>2515769</v>
      </c>
    </row>
    <row r="7" spans="1:4">
      <c r="A7" s="4" t="s">
        <v>1168</v>
      </c>
      <c r="B7" s="5" t="n">
        <v>-6054150</v>
      </c>
      <c r="C7" s="5" t="n">
        <v>-6851868</v>
      </c>
      <c r="D7" s="5" t="n">
        <v>-7487114</v>
      </c>
    </row>
    <row r="8" spans="1:4">
      <c r="A8" s="4" t="s">
        <v>1169</v>
      </c>
      <c r="B8" s="5" t="n">
        <v>228605485</v>
      </c>
      <c r="C8" s="5" t="n">
        <v>229293783</v>
      </c>
      <c r="D8" s="5" t="n">
        <v>2333907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91</v>
      </c>
    </row>
    <row r="3" spans="1:4">
      <c r="A3" s="3" t="s">
        <v>1171</v>
      </c>
    </row>
    <row r="4" spans="1:4">
      <c r="A4" s="4" t="s">
        <v>1172</v>
      </c>
      <c r="B4" s="6" t="n">
        <v>8705.9</v>
      </c>
      <c r="C4" s="6" t="n">
        <v>8448.9</v>
      </c>
    </row>
    <row r="5" spans="1:4">
      <c r="A5" s="4" t="s">
        <v>1173</v>
      </c>
      <c r="B5" s="8" t="n">
        <v>2.7</v>
      </c>
      <c r="C5" s="5" t="n">
        <v>-53</v>
      </c>
      <c r="D5" s="6" t="n">
        <v>-75.40000000000001</v>
      </c>
    </row>
    <row r="6" spans="1:4">
      <c r="A6" s="4" t="s">
        <v>1174</v>
      </c>
      <c r="B6" s="8" t="n">
        <v>9770.4</v>
      </c>
      <c r="C6" s="8" t="n">
        <v>8705.9</v>
      </c>
      <c r="D6" s="8" t="n">
        <v>8448.9</v>
      </c>
    </row>
    <row r="7" spans="1:4">
      <c r="A7" s="4" t="s">
        <v>130</v>
      </c>
    </row>
    <row r="8" spans="1:4">
      <c r="A8" s="3" t="s">
        <v>1171</v>
      </c>
    </row>
    <row r="9" spans="1:4">
      <c r="A9" s="4" t="s">
        <v>1172</v>
      </c>
      <c r="B9" s="5" t="n">
        <v>-31</v>
      </c>
      <c r="C9" s="8" t="n">
        <v>27.6</v>
      </c>
      <c r="D9" s="5" t="n">
        <v>6</v>
      </c>
    </row>
    <row r="10" spans="1:4">
      <c r="A10" s="4" t="s">
        <v>1173</v>
      </c>
      <c r="B10" s="8" t="n">
        <v>-1.4</v>
      </c>
      <c r="C10" s="8" t="n">
        <v>-58.6</v>
      </c>
      <c r="D10" s="8" t="n">
        <v>21.6</v>
      </c>
    </row>
    <row r="11" spans="1:4">
      <c r="A11" s="4" t="s">
        <v>1174</v>
      </c>
      <c r="B11" s="8" t="n">
        <v>-32.4</v>
      </c>
      <c r="C11" s="5" t="n">
        <v>-31</v>
      </c>
      <c r="D11" s="8" t="n">
        <v>27.6</v>
      </c>
    </row>
    <row r="12" spans="1:4">
      <c r="A12" s="4" t="s">
        <v>131</v>
      </c>
    </row>
    <row r="13" spans="1:4">
      <c r="A13" s="3" t="s">
        <v>1171</v>
      </c>
    </row>
    <row r="14" spans="1:4">
      <c r="A14" s="4" t="s">
        <v>1172</v>
      </c>
      <c r="B14" s="5" t="n">
        <v>-3</v>
      </c>
      <c r="C14" s="8" t="n">
        <v>-4.7</v>
      </c>
      <c r="D14" s="8" t="n">
        <v>2.9</v>
      </c>
    </row>
    <row r="15" spans="1:4">
      <c r="A15" s="4" t="s">
        <v>1173</v>
      </c>
      <c r="B15" s="8" t="n">
        <v>9.1</v>
      </c>
      <c r="C15" s="8" t="n">
        <v>1.7</v>
      </c>
      <c r="D15" s="8" t="n">
        <v>-7.6</v>
      </c>
    </row>
    <row r="16" spans="1:4">
      <c r="A16" s="4" t="s">
        <v>1174</v>
      </c>
      <c r="B16" s="8" t="n">
        <v>6.1</v>
      </c>
      <c r="C16" s="5" t="n">
        <v>-3</v>
      </c>
      <c r="D16" s="8" t="n">
        <v>-4.7</v>
      </c>
    </row>
    <row r="17" spans="1:4">
      <c r="A17" s="4" t="s">
        <v>1175</v>
      </c>
    </row>
    <row r="18" spans="1:4">
      <c r="A18" s="3" t="s">
        <v>1171</v>
      </c>
    </row>
    <row r="19" spans="1:4">
      <c r="A19" s="4" t="s">
        <v>1172</v>
      </c>
      <c r="B19" s="8" t="n">
        <v>-17.6</v>
      </c>
      <c r="C19" s="8" t="n">
        <v>-1.7</v>
      </c>
      <c r="D19" s="8" t="n">
        <v>7.1</v>
      </c>
    </row>
    <row r="20" spans="1:4">
      <c r="A20" s="4" t="s">
        <v>1173</v>
      </c>
      <c r="B20" s="8" t="n">
        <v>-0.9</v>
      </c>
      <c r="C20" s="8" t="n">
        <v>-15.9</v>
      </c>
      <c r="D20" s="8" t="n">
        <v>-8.800000000000001</v>
      </c>
    </row>
    <row r="21" spans="1:4">
      <c r="A21" s="4" t="s">
        <v>1174</v>
      </c>
      <c r="B21" s="8" t="n">
        <v>-18.5</v>
      </c>
      <c r="C21" s="8" t="n">
        <v>-17.6</v>
      </c>
      <c r="D21" s="8" t="n">
        <v>-1.7</v>
      </c>
    </row>
    <row r="22" spans="1:4">
      <c r="A22" s="4" t="s">
        <v>1176</v>
      </c>
    </row>
    <row r="23" spans="1:4">
      <c r="A23" s="3" t="s">
        <v>1171</v>
      </c>
    </row>
    <row r="24" spans="1:4">
      <c r="A24" s="4" t="s">
        <v>1172</v>
      </c>
      <c r="B24" s="8" t="n">
        <v>-321.1</v>
      </c>
      <c r="C24" s="8" t="n">
        <v>-340.9</v>
      </c>
      <c r="D24" s="8" t="n">
        <v>-260.3</v>
      </c>
    </row>
    <row r="25" spans="1:4">
      <c r="A25" s="4" t="s">
        <v>1173</v>
      </c>
      <c r="B25" s="8" t="n">
        <v>-4.1</v>
      </c>
      <c r="C25" s="8" t="n">
        <v>19.8</v>
      </c>
      <c r="D25" s="8" t="n">
        <v>-80.59999999999999</v>
      </c>
    </row>
    <row r="26" spans="1:4">
      <c r="A26" s="4" t="s">
        <v>1174</v>
      </c>
      <c r="B26" s="8" t="n">
        <v>-325.2</v>
      </c>
      <c r="C26" s="8" t="n">
        <v>-321.1</v>
      </c>
      <c r="D26" s="8" t="n">
        <v>-340.9</v>
      </c>
    </row>
    <row r="27" spans="1:4">
      <c r="A27" s="4" t="s">
        <v>142</v>
      </c>
    </row>
    <row r="28" spans="1:4">
      <c r="A28" s="3" t="s">
        <v>1171</v>
      </c>
    </row>
    <row r="29" spans="1:4">
      <c r="A29" s="4" t="s">
        <v>1172</v>
      </c>
      <c r="B29" s="8" t="n">
        <v>-372.7</v>
      </c>
      <c r="C29" s="8" t="n">
        <v>-319.7</v>
      </c>
      <c r="D29" s="8" t="n">
        <v>-244.3</v>
      </c>
    </row>
    <row r="30" spans="1:4">
      <c r="A30" s="4" t="s">
        <v>1173</v>
      </c>
      <c r="B30" s="8" t="n">
        <v>2.7</v>
      </c>
      <c r="C30" s="5" t="n">
        <v>-53</v>
      </c>
      <c r="D30" s="8" t="n">
        <v>-75.40000000000001</v>
      </c>
    </row>
    <row r="31" spans="1:4">
      <c r="A31" s="4" t="s">
        <v>1174</v>
      </c>
      <c r="B31" s="7" t="n">
        <v>-370</v>
      </c>
      <c r="C31" s="6" t="n">
        <v>-372.7</v>
      </c>
      <c r="D31" s="6" t="n">
        <v>-31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91</v>
      </c>
    </row>
    <row r="3" spans="1:4">
      <c r="A3" s="3" t="s">
        <v>1178</v>
      </c>
    </row>
    <row r="4" spans="1:4">
      <c r="A4" s="4" t="s">
        <v>1179</v>
      </c>
      <c r="B4" s="6" t="n">
        <v>-72.40000000000001</v>
      </c>
      <c r="C4" s="7" t="n">
        <v>-17</v>
      </c>
      <c r="D4" s="6" t="n">
        <v>-18.6</v>
      </c>
    </row>
    <row r="5" spans="1:4">
      <c r="A5" s="3" t="s">
        <v>1180</v>
      </c>
    </row>
    <row r="6" spans="1:4">
      <c r="A6" s="4" t="s">
        <v>134</v>
      </c>
      <c r="B6" s="8" t="n">
        <v>2.7</v>
      </c>
      <c r="C6" s="5" t="n">
        <v>-53</v>
      </c>
      <c r="D6" s="8" t="n">
        <v>-75.40000000000001</v>
      </c>
    </row>
    <row r="7" spans="1:4">
      <c r="A7" s="4" t="s">
        <v>1181</v>
      </c>
    </row>
    <row r="8" spans="1:4">
      <c r="A8" s="3" t="s">
        <v>1182</v>
      </c>
    </row>
    <row r="9" spans="1:4">
      <c r="A9" s="4" t="s">
        <v>1183</v>
      </c>
      <c r="B9" s="5" t="n">
        <v>0</v>
      </c>
      <c r="C9" s="5" t="n">
        <v>0</v>
      </c>
      <c r="D9" s="8" t="n">
        <v>4.5</v>
      </c>
    </row>
    <row r="10" spans="1:4">
      <c r="A10" s="3" t="s">
        <v>1178</v>
      </c>
    </row>
    <row r="11" spans="1:4">
      <c r="A11" s="4" t="s">
        <v>1183</v>
      </c>
      <c r="B11" s="5" t="n">
        <v>0</v>
      </c>
      <c r="C11" s="5" t="n">
        <v>0</v>
      </c>
      <c r="D11" s="8" t="n">
        <v>-1.7</v>
      </c>
    </row>
    <row r="12" spans="1:4">
      <c r="A12" s="3" t="s">
        <v>1180</v>
      </c>
    </row>
    <row r="13" spans="1:4">
      <c r="A13" s="4" t="s">
        <v>1183</v>
      </c>
      <c r="B13" s="5" t="n">
        <v>0</v>
      </c>
      <c r="C13" s="5" t="n">
        <v>0</v>
      </c>
      <c r="D13" s="8" t="n">
        <v>2.8</v>
      </c>
    </row>
    <row r="14" spans="1:4">
      <c r="A14" s="4" t="s">
        <v>1184</v>
      </c>
    </row>
    <row r="15" spans="1:4">
      <c r="A15" s="3" t="s">
        <v>1182</v>
      </c>
    </row>
    <row r="16" spans="1:4">
      <c r="A16" s="4" t="s">
        <v>1183</v>
      </c>
      <c r="B16" s="8" t="n">
        <v>-1.8</v>
      </c>
      <c r="C16" s="8" t="n">
        <v>-94.3</v>
      </c>
      <c r="D16" s="8" t="n">
        <v>30.1</v>
      </c>
    </row>
    <row r="17" spans="1:4">
      <c r="A17" s="3" t="s">
        <v>1178</v>
      </c>
    </row>
    <row r="18" spans="1:4">
      <c r="A18" s="4" t="s">
        <v>1183</v>
      </c>
      <c r="B18" s="8" t="n">
        <v>0.7</v>
      </c>
      <c r="C18" s="8" t="n">
        <v>35.5</v>
      </c>
      <c r="D18" s="8" t="n">
        <v>-11.4</v>
      </c>
    </row>
    <row r="19" spans="1:4">
      <c r="A19" s="3" t="s">
        <v>1180</v>
      </c>
    </row>
    <row r="20" spans="1:4">
      <c r="A20" s="4" t="s">
        <v>1183</v>
      </c>
      <c r="B20" s="8" t="n">
        <v>-1.1</v>
      </c>
      <c r="C20" s="8" t="n">
        <v>-58.8</v>
      </c>
      <c r="D20" s="8" t="n">
        <v>18.7</v>
      </c>
    </row>
    <row r="21" spans="1:4">
      <c r="A21" s="4" t="s">
        <v>130</v>
      </c>
    </row>
    <row r="22" spans="1:4">
      <c r="A22" s="3" t="s">
        <v>1182</v>
      </c>
    </row>
    <row r="23" spans="1:4">
      <c r="A23" s="4" t="s">
        <v>1185</v>
      </c>
      <c r="B23" s="8" t="n">
        <v>-0.5</v>
      </c>
      <c r="C23" s="8" t="n">
        <v>0.3</v>
      </c>
      <c r="D23" s="8" t="n">
        <v>0.1</v>
      </c>
    </row>
    <row r="24" spans="1:4">
      <c r="A24" s="4" t="s">
        <v>1179</v>
      </c>
      <c r="B24" s="8" t="n">
        <v>-2.3</v>
      </c>
      <c r="C24" s="5" t="n">
        <v>-94</v>
      </c>
      <c r="D24" s="8" t="n">
        <v>34.7</v>
      </c>
    </row>
    <row r="25" spans="1:4">
      <c r="A25" s="3" t="s">
        <v>1178</v>
      </c>
    </row>
    <row r="26" spans="1:4">
      <c r="A26" s="4" t="s">
        <v>1185</v>
      </c>
      <c r="B26" s="8" t="n">
        <v>0.2</v>
      </c>
      <c r="C26" s="8" t="n">
        <v>-0.1</v>
      </c>
      <c r="D26" s="5" t="n">
        <v>0</v>
      </c>
    </row>
    <row r="27" spans="1:4">
      <c r="A27" s="4" t="s">
        <v>1179</v>
      </c>
      <c r="B27" s="8" t="n">
        <v>0.9</v>
      </c>
      <c r="C27" s="8" t="n">
        <v>35.4</v>
      </c>
      <c r="D27" s="8" t="n">
        <v>-13.1</v>
      </c>
    </row>
    <row r="28" spans="1:4">
      <c r="A28" s="3" t="s">
        <v>1180</v>
      </c>
    </row>
    <row r="29" spans="1:4">
      <c r="A29" s="4" t="s">
        <v>1185</v>
      </c>
      <c r="B29" s="8" t="n">
        <v>-0.3</v>
      </c>
      <c r="C29" s="8" t="n">
        <v>0.2</v>
      </c>
      <c r="D29" s="8" t="n">
        <v>0.1</v>
      </c>
    </row>
    <row r="30" spans="1:4">
      <c r="A30" s="4" t="s">
        <v>134</v>
      </c>
      <c r="B30" s="8" t="n">
        <v>-1.4</v>
      </c>
      <c r="C30" s="8" t="n">
        <v>-58.6</v>
      </c>
      <c r="D30" s="8" t="n">
        <v>21.6</v>
      </c>
    </row>
    <row r="31" spans="1:4">
      <c r="A31" s="4" t="s">
        <v>131</v>
      </c>
    </row>
    <row r="32" spans="1:4">
      <c r="A32" s="3" t="s">
        <v>1182</v>
      </c>
    </row>
    <row r="33" spans="1:4">
      <c r="A33" s="4" t="s">
        <v>1183</v>
      </c>
      <c r="B33" s="8" t="n">
        <v>4.4</v>
      </c>
      <c r="C33" s="8" t="n">
        <v>-1.2</v>
      </c>
      <c r="D33" s="8" t="n">
        <v>-8.699999999999999</v>
      </c>
    </row>
    <row r="34" spans="1:4">
      <c r="A34" s="4" t="s">
        <v>1185</v>
      </c>
      <c r="B34" s="8" t="n">
        <v>-1.9</v>
      </c>
      <c r="C34" s="8" t="n">
        <v>4.7</v>
      </c>
      <c r="D34" s="5" t="n">
        <v>-4</v>
      </c>
    </row>
    <row r="35" spans="1:4">
      <c r="A35" s="4" t="s">
        <v>1179</v>
      </c>
      <c r="B35" s="8" t="n">
        <v>2.5</v>
      </c>
      <c r="C35" s="8" t="n">
        <v>3.5</v>
      </c>
      <c r="D35" s="8" t="n">
        <v>-12.7</v>
      </c>
    </row>
    <row r="36" spans="1:4">
      <c r="A36" s="3" t="s">
        <v>1178</v>
      </c>
    </row>
    <row r="37" spans="1:4">
      <c r="A37" s="4" t="s">
        <v>1183</v>
      </c>
      <c r="B37" s="8" t="n">
        <v>5.9</v>
      </c>
      <c r="C37" s="8" t="n">
        <v>0.2</v>
      </c>
      <c r="D37" s="8" t="n">
        <v>3.6</v>
      </c>
    </row>
    <row r="38" spans="1:4">
      <c r="A38" s="4" t="s">
        <v>1185</v>
      </c>
      <c r="B38" s="8" t="n">
        <v>0.7</v>
      </c>
      <c r="C38" s="5" t="n">
        <v>-2</v>
      </c>
      <c r="D38" s="8" t="n">
        <v>1.5</v>
      </c>
    </row>
    <row r="39" spans="1:4">
      <c r="A39" s="4" t="s">
        <v>1179</v>
      </c>
      <c r="B39" s="8" t="n">
        <v>6.6</v>
      </c>
      <c r="C39" s="8" t="n">
        <v>-1.8</v>
      </c>
      <c r="D39" s="8" t="n">
        <v>5.1</v>
      </c>
    </row>
    <row r="40" spans="1:4">
      <c r="A40" s="3" t="s">
        <v>1180</v>
      </c>
    </row>
    <row r="41" spans="1:4">
      <c r="A41" s="4" t="s">
        <v>1183</v>
      </c>
      <c r="B41" s="8" t="n">
        <v>10.3</v>
      </c>
      <c r="C41" s="5" t="n">
        <v>-1</v>
      </c>
      <c r="D41" s="8" t="n">
        <v>-5.1</v>
      </c>
    </row>
    <row r="42" spans="1:4">
      <c r="A42" s="4" t="s">
        <v>1185</v>
      </c>
      <c r="B42" s="8" t="n">
        <v>-1.2</v>
      </c>
      <c r="C42" s="8" t="n">
        <v>2.7</v>
      </c>
      <c r="D42" s="8" t="n">
        <v>-2.5</v>
      </c>
    </row>
    <row r="43" spans="1:4">
      <c r="A43" s="4" t="s">
        <v>134</v>
      </c>
      <c r="B43" s="8" t="n">
        <v>9.1</v>
      </c>
      <c r="C43" s="8" t="n">
        <v>1.7</v>
      </c>
      <c r="D43" s="8" t="n">
        <v>-7.6</v>
      </c>
    </row>
    <row r="44" spans="1:4">
      <c r="A44" s="4" t="s">
        <v>1175</v>
      </c>
    </row>
    <row r="45" spans="1:4">
      <c r="A45" s="3" t="s">
        <v>1182</v>
      </c>
    </row>
    <row r="46" spans="1:4">
      <c r="A46" s="4" t="s">
        <v>1183</v>
      </c>
      <c r="B46" s="8" t="n">
        <v>-126.5</v>
      </c>
      <c r="C46" s="8" t="n">
        <v>-101.5</v>
      </c>
      <c r="D46" s="8" t="n">
        <v>-107.8</v>
      </c>
    </row>
    <row r="47" spans="1:4">
      <c r="A47" s="4" t="s">
        <v>1179</v>
      </c>
      <c r="B47" s="8" t="n">
        <v>80.59999999999999</v>
      </c>
      <c r="C47" s="8" t="n">
        <v>28.4</v>
      </c>
      <c r="D47" s="8" t="n">
        <v>33.8</v>
      </c>
    </row>
    <row r="48" spans="1:4">
      <c r="A48" s="3" t="s">
        <v>1178</v>
      </c>
    </row>
    <row r="49" spans="1:4">
      <c r="A49" s="4" t="s">
        <v>1183</v>
      </c>
      <c r="B49" s="8" t="n">
        <v>-3.1</v>
      </c>
      <c r="C49" s="8" t="n">
        <v>4.9</v>
      </c>
      <c r="D49" s="8" t="n">
        <v>10.8</v>
      </c>
    </row>
    <row r="50" spans="1:4">
      <c r="A50" s="4" t="s">
        <v>1179</v>
      </c>
      <c r="B50" s="8" t="n">
        <v>-81.5</v>
      </c>
      <c r="C50" s="8" t="n">
        <v>-44.3</v>
      </c>
      <c r="D50" s="8" t="n">
        <v>-42.6</v>
      </c>
    </row>
    <row r="51" spans="1:4">
      <c r="A51" s="3" t="s">
        <v>1180</v>
      </c>
    </row>
    <row r="52" spans="1:4">
      <c r="A52" s="4" t="s">
        <v>1183</v>
      </c>
      <c r="B52" s="8" t="n">
        <v>-129.6</v>
      </c>
      <c r="C52" s="8" t="n">
        <v>-96.59999999999999</v>
      </c>
      <c r="D52" s="5" t="n">
        <v>-97</v>
      </c>
    </row>
    <row r="53" spans="1:4">
      <c r="A53" s="4" t="s">
        <v>134</v>
      </c>
      <c r="B53" s="8" t="n">
        <v>-0.9</v>
      </c>
      <c r="C53" s="8" t="n">
        <v>-15.9</v>
      </c>
      <c r="D53" s="8" t="n">
        <v>-8.800000000000001</v>
      </c>
    </row>
    <row r="54" spans="1:4">
      <c r="A54" s="4" t="s">
        <v>1186</v>
      </c>
    </row>
    <row r="55" spans="1:4">
      <c r="A55" s="3" t="s">
        <v>1182</v>
      </c>
    </row>
    <row r="56" spans="1:4">
      <c r="A56" s="4" t="s">
        <v>1183</v>
      </c>
      <c r="B56" s="8" t="n">
        <v>-5.3</v>
      </c>
      <c r="C56" s="8" t="n">
        <v>-18.7</v>
      </c>
      <c r="D56" s="5" t="n">
        <v>-1</v>
      </c>
    </row>
    <row r="57" spans="1:4">
      <c r="A57" s="3" t="s">
        <v>1178</v>
      </c>
    </row>
    <row r="58" spans="1:4">
      <c r="A58" s="4" t="s">
        <v>1183</v>
      </c>
      <c r="B58" s="5" t="n">
        <v>2</v>
      </c>
      <c r="C58" s="8" t="n">
        <v>7.1</v>
      </c>
      <c r="D58" s="8" t="n">
        <v>0.4</v>
      </c>
    </row>
    <row r="59" spans="1:4">
      <c r="A59" s="3" t="s">
        <v>1180</v>
      </c>
    </row>
    <row r="60" spans="1:4">
      <c r="A60" s="4" t="s">
        <v>1183</v>
      </c>
      <c r="B60" s="8" t="n">
        <v>-3.3</v>
      </c>
      <c r="C60" s="8" t="n">
        <v>-11.6</v>
      </c>
      <c r="D60" s="8" t="n">
        <v>-0.6</v>
      </c>
    </row>
    <row r="61" spans="1:4">
      <c r="A61" s="4" t="s">
        <v>1187</v>
      </c>
    </row>
    <row r="62" spans="1:4">
      <c r="A62" s="3" t="s">
        <v>1182</v>
      </c>
    </row>
    <row r="63" spans="1:4">
      <c r="A63" s="4" t="s">
        <v>1183</v>
      </c>
      <c r="B63" s="8" t="n">
        <v>212.4</v>
      </c>
      <c r="C63" s="8" t="n">
        <v>148.6</v>
      </c>
      <c r="D63" s="8" t="n">
        <v>142.6</v>
      </c>
    </row>
    <row r="64" spans="1:4">
      <c r="A64" s="3" t="s">
        <v>1178</v>
      </c>
    </row>
    <row r="65" spans="1:4">
      <c r="A65" s="4" t="s">
        <v>1183</v>
      </c>
      <c r="B65" s="8" t="n">
        <v>-80.40000000000001</v>
      </c>
      <c r="C65" s="8" t="n">
        <v>-56.3</v>
      </c>
      <c r="D65" s="8" t="n">
        <v>-53.8</v>
      </c>
    </row>
    <row r="66" spans="1:4">
      <c r="A66" s="3" t="s">
        <v>1180</v>
      </c>
    </row>
    <row r="67" spans="1:4">
      <c r="A67" s="4" t="s">
        <v>1183</v>
      </c>
      <c r="B67" s="5" t="n">
        <v>132</v>
      </c>
      <c r="C67" s="8" t="n">
        <v>92.3</v>
      </c>
      <c r="D67" s="8" t="n">
        <v>88.8</v>
      </c>
    </row>
    <row r="68" spans="1:4">
      <c r="A68" s="4" t="s">
        <v>1176</v>
      </c>
    </row>
    <row r="69" spans="1:4">
      <c r="A69" s="3" t="s">
        <v>1182</v>
      </c>
    </row>
    <row r="70" spans="1:4">
      <c r="A70" s="4" t="s">
        <v>1183</v>
      </c>
      <c r="B70" s="8" t="n">
        <v>-31.1</v>
      </c>
      <c r="C70" s="8" t="n">
        <v>-12.2</v>
      </c>
      <c r="D70" s="8" t="n">
        <v>-137.8</v>
      </c>
    </row>
    <row r="71" spans="1:4">
      <c r="A71" s="4" t="s">
        <v>1185</v>
      </c>
      <c r="B71" s="8" t="n">
        <v>25.4</v>
      </c>
      <c r="C71" s="8" t="n">
        <v>38.3</v>
      </c>
      <c r="D71" s="8" t="n">
        <v>25.2</v>
      </c>
    </row>
    <row r="72" spans="1:4">
      <c r="A72" s="4" t="s">
        <v>1179</v>
      </c>
      <c r="B72" s="8" t="n">
        <v>-5.7</v>
      </c>
      <c r="C72" s="8" t="n">
        <v>26.1</v>
      </c>
      <c r="D72" s="8" t="n">
        <v>-112.6</v>
      </c>
    </row>
    <row r="73" spans="1:4">
      <c r="A73" s="3" t="s">
        <v>1178</v>
      </c>
    </row>
    <row r="74" spans="1:4">
      <c r="A74" s="4" t="s">
        <v>1183</v>
      </c>
      <c r="B74" s="8" t="n">
        <v>11.2</v>
      </c>
      <c r="C74" s="8" t="n">
        <v>8.199999999999999</v>
      </c>
      <c r="D74" s="8" t="n">
        <v>41.5</v>
      </c>
    </row>
    <row r="75" spans="1:4">
      <c r="A75" s="4" t="s">
        <v>1185</v>
      </c>
      <c r="B75" s="8" t="n">
        <v>-9.6</v>
      </c>
      <c r="C75" s="8" t="n">
        <v>-14.5</v>
      </c>
      <c r="D75" s="8" t="n">
        <v>-9.5</v>
      </c>
    </row>
    <row r="76" spans="1:4">
      <c r="A76" s="4" t="s">
        <v>1179</v>
      </c>
      <c r="B76" s="8" t="n">
        <v>1.6</v>
      </c>
      <c r="C76" s="8" t="n">
        <v>-6.3</v>
      </c>
      <c r="D76" s="5" t="n">
        <v>32</v>
      </c>
    </row>
    <row r="77" spans="1:4">
      <c r="A77" s="3" t="s">
        <v>1180</v>
      </c>
    </row>
    <row r="78" spans="1:4">
      <c r="A78" s="4" t="s">
        <v>1183</v>
      </c>
      <c r="B78" s="8" t="n">
        <v>-19.9</v>
      </c>
      <c r="C78" s="5" t="n">
        <v>-4</v>
      </c>
      <c r="D78" s="8" t="n">
        <v>-96.3</v>
      </c>
    </row>
    <row r="79" spans="1:4">
      <c r="A79" s="4" t="s">
        <v>1185</v>
      </c>
      <c r="B79" s="8" t="n">
        <v>15.8</v>
      </c>
      <c r="C79" s="8" t="n">
        <v>23.8</v>
      </c>
      <c r="D79" s="8" t="n">
        <v>15.7</v>
      </c>
    </row>
    <row r="80" spans="1:4">
      <c r="A80" s="4" t="s">
        <v>134</v>
      </c>
      <c r="B80" s="6" t="n">
        <v>-4.1</v>
      </c>
      <c r="C80" s="6" t="n">
        <v>19.8</v>
      </c>
      <c r="D80" s="6" t="n">
        <v>-80.5999999999999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91</v>
      </c>
    </row>
    <row r="3" spans="1:4">
      <c r="A3" s="3" t="s">
        <v>1189</v>
      </c>
    </row>
    <row r="4" spans="1:4">
      <c r="A4" s="4" t="s">
        <v>98</v>
      </c>
      <c r="B4" s="6" t="n">
        <v>-3.2</v>
      </c>
      <c r="C4" s="6" t="n">
        <v>-0.3</v>
      </c>
      <c r="D4" s="6" t="n">
        <v>-4.3</v>
      </c>
    </row>
    <row r="5" spans="1:4">
      <c r="A5" s="4" t="s">
        <v>97</v>
      </c>
      <c r="B5" s="8" t="n">
        <v>241.2</v>
      </c>
      <c r="C5" s="8" t="n">
        <v>247.1</v>
      </c>
      <c r="D5" s="8" t="n">
        <v>153.5</v>
      </c>
    </row>
    <row r="6" spans="1:4">
      <c r="A6" s="4" t="s">
        <v>130</v>
      </c>
    </row>
    <row r="7" spans="1:4">
      <c r="A7" s="3" t="s">
        <v>1189</v>
      </c>
    </row>
    <row r="8" spans="1:4">
      <c r="A8" s="4" t="s">
        <v>1190</v>
      </c>
      <c r="B8" s="8" t="n">
        <v>-0.5</v>
      </c>
      <c r="C8" s="8" t="n">
        <v>0.3</v>
      </c>
      <c r="D8" s="8" t="n">
        <v>0.1</v>
      </c>
    </row>
    <row r="9" spans="1:4">
      <c r="A9" s="4" t="s">
        <v>1191</v>
      </c>
    </row>
    <row r="10" spans="1:4">
      <c r="A10" s="3" t="s">
        <v>1189</v>
      </c>
    </row>
    <row r="11" spans="1:4">
      <c r="A11" s="4" t="s">
        <v>98</v>
      </c>
      <c r="B11" s="8" t="n">
        <v>-0.5</v>
      </c>
      <c r="C11" s="8" t="n">
        <v>0.3</v>
      </c>
      <c r="D11" s="8" t="n">
        <v>0.1</v>
      </c>
    </row>
    <row r="12" spans="1:4">
      <c r="A12" s="4" t="s">
        <v>131</v>
      </c>
    </row>
    <row r="13" spans="1:4">
      <c r="A13" s="3" t="s">
        <v>1189</v>
      </c>
    </row>
    <row r="14" spans="1:4">
      <c r="A14" s="4" t="s">
        <v>1190</v>
      </c>
      <c r="B14" s="8" t="n">
        <v>-1.9</v>
      </c>
      <c r="C14" s="8" t="n">
        <v>4.7</v>
      </c>
      <c r="D14" s="5" t="n">
        <v>-4</v>
      </c>
    </row>
    <row r="15" spans="1:4">
      <c r="A15" s="4" t="s">
        <v>1192</v>
      </c>
    </row>
    <row r="16" spans="1:4">
      <c r="A16" s="3" t="s">
        <v>1189</v>
      </c>
    </row>
    <row r="17" spans="1:4">
      <c r="A17" s="4" t="s">
        <v>97</v>
      </c>
      <c r="B17" s="8" t="n">
        <v>-1.9</v>
      </c>
      <c r="C17" s="8" t="n">
        <v>4.7</v>
      </c>
      <c r="D17" s="5" t="n">
        <v>-4</v>
      </c>
    </row>
    <row r="18" spans="1:4">
      <c r="A18" s="4" t="s">
        <v>1193</v>
      </c>
    </row>
    <row r="19" spans="1:4">
      <c r="A19" s="3" t="s">
        <v>1189</v>
      </c>
    </row>
    <row r="20" spans="1:4">
      <c r="A20" s="4" t="s">
        <v>1190</v>
      </c>
      <c r="B20" s="8" t="n">
        <v>25.6</v>
      </c>
      <c r="C20" s="8" t="n">
        <v>38.5</v>
      </c>
      <c r="D20" s="8" t="n">
        <v>25.1</v>
      </c>
    </row>
    <row r="21" spans="1:4">
      <c r="A21" s="4" t="s">
        <v>1194</v>
      </c>
    </row>
    <row r="22" spans="1:4">
      <c r="A22" s="3" t="s">
        <v>1189</v>
      </c>
    </row>
    <row r="23" spans="1:4">
      <c r="A23" s="4" t="s">
        <v>1190</v>
      </c>
      <c r="B23" s="8" t="n">
        <v>-0.2</v>
      </c>
      <c r="C23" s="8" t="n">
        <v>-0.2</v>
      </c>
      <c r="D23" s="8" t="n">
        <v>0.1</v>
      </c>
    </row>
    <row r="24" spans="1:4">
      <c r="A24" s="4" t="s">
        <v>1176</v>
      </c>
    </row>
    <row r="25" spans="1:4">
      <c r="A25" s="3" t="s">
        <v>1189</v>
      </c>
    </row>
    <row r="26" spans="1:4">
      <c r="A26" s="4" t="s">
        <v>1190</v>
      </c>
      <c r="B26" s="6" t="n">
        <v>25.4</v>
      </c>
      <c r="C26" s="6" t="n">
        <v>38.3</v>
      </c>
      <c r="D26" s="6" t="n">
        <v>25.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91</v>
      </c>
    </row>
    <row r="3" spans="1:4">
      <c r="A3" s="3" t="s">
        <v>1196</v>
      </c>
    </row>
    <row r="4" spans="1:4">
      <c r="A4" s="4" t="s">
        <v>1197</v>
      </c>
      <c r="B4" s="5" t="n">
        <v>227580584</v>
      </c>
      <c r="C4" s="5" t="n">
        <v>232279849</v>
      </c>
      <c r="D4" s="5" t="n">
        <v>235829790</v>
      </c>
    </row>
    <row r="5" spans="1:4">
      <c r="A5" s="4" t="s">
        <v>128</v>
      </c>
      <c r="B5" s="6" t="n">
        <v>1032.5</v>
      </c>
      <c r="C5" s="6" t="n">
        <v>973.8</v>
      </c>
      <c r="D5" s="6" t="n">
        <v>811.8</v>
      </c>
    </row>
    <row r="6" spans="1:4">
      <c r="A6" s="4" t="s">
        <v>1198</v>
      </c>
      <c r="B6" s="8" t="n">
        <v>23.4</v>
      </c>
      <c r="C6" s="8" t="n">
        <v>23.4</v>
      </c>
      <c r="D6" s="8" t="n">
        <v>9.5</v>
      </c>
    </row>
    <row r="7" spans="1:4">
      <c r="A7" s="4" t="s">
        <v>117</v>
      </c>
      <c r="B7" s="8" t="n">
        <v>1009.1</v>
      </c>
      <c r="C7" s="8" t="n">
        <v>950.4</v>
      </c>
      <c r="D7" s="8" t="n">
        <v>802.3</v>
      </c>
    </row>
    <row r="8" spans="1:4">
      <c r="A8" s="4" t="s">
        <v>1199</v>
      </c>
      <c r="B8" s="8" t="n">
        <v>18.7</v>
      </c>
      <c r="C8" s="8" t="n">
        <v>15.4</v>
      </c>
      <c r="D8" s="8" t="n">
        <v>13.3</v>
      </c>
    </row>
    <row r="9" spans="1:4">
      <c r="A9" s="4" t="s">
        <v>1200</v>
      </c>
      <c r="B9" s="6" t="n">
        <v>990.4</v>
      </c>
      <c r="C9" s="7" t="n">
        <v>935</v>
      </c>
      <c r="D9" s="7" t="n">
        <v>789</v>
      </c>
    </row>
    <row r="10" spans="1:4">
      <c r="A10" s="4" t="s">
        <v>1201</v>
      </c>
      <c r="B10" s="10" t="n">
        <v>4.35</v>
      </c>
      <c r="C10" s="10" t="n">
        <v>4.03</v>
      </c>
      <c r="D10" s="10" t="n">
        <v>3.34</v>
      </c>
    </row>
    <row r="11" spans="1:4">
      <c r="A11" s="3" t="s">
        <v>1202</v>
      </c>
    </row>
    <row r="12" spans="1:4">
      <c r="A12" s="4" t="s">
        <v>1197</v>
      </c>
      <c r="B12" s="5" t="n">
        <v>227580584</v>
      </c>
      <c r="C12" s="5" t="n">
        <v>232279849</v>
      </c>
      <c r="D12" s="5" t="n">
        <v>235829790</v>
      </c>
    </row>
    <row r="13" spans="1:4">
      <c r="A13" s="4" t="s">
        <v>1203</v>
      </c>
      <c r="B13" s="5" t="n">
        <v>1570822</v>
      </c>
      <c r="C13" s="5" t="n">
        <v>1941880</v>
      </c>
      <c r="D13" s="5" t="n">
        <v>1890465</v>
      </c>
    </row>
    <row r="14" spans="1:4">
      <c r="A14" s="4" t="s">
        <v>1204</v>
      </c>
      <c r="B14" s="5" t="n">
        <v>229151406</v>
      </c>
      <c r="C14" s="5" t="n">
        <v>234221729</v>
      </c>
      <c r="D14" s="5" t="n">
        <v>237720255</v>
      </c>
    </row>
    <row r="15" spans="1:4">
      <c r="A15" s="4" t="s">
        <v>1205</v>
      </c>
      <c r="B15" s="6" t="n">
        <v>990.4</v>
      </c>
      <c r="C15" s="7" t="n">
        <v>935</v>
      </c>
      <c r="D15" s="7" t="n">
        <v>789</v>
      </c>
    </row>
    <row r="16" spans="1:4">
      <c r="A16" s="4" t="s">
        <v>1206</v>
      </c>
      <c r="B16" s="10" t="n">
        <v>4.32</v>
      </c>
      <c r="C16" s="10" t="n">
        <v>3.99</v>
      </c>
      <c r="D16" s="10" t="n">
        <v>3.32</v>
      </c>
    </row>
    <row r="17" spans="1:4">
      <c r="A17" s="4" t="s">
        <v>1207</v>
      </c>
      <c r="B17" s="5" t="n">
        <v>0</v>
      </c>
      <c r="C17" s="5" t="n">
        <v>371059</v>
      </c>
      <c r="D17" s="5" t="n">
        <v>151758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08</v>
      </c>
      <c r="B1" s="2" t="s">
        <v>1</v>
      </c>
    </row>
    <row r="2" spans="1:4">
      <c r="B2" s="2" t="s">
        <v>2</v>
      </c>
      <c r="C2" s="2" t="s">
        <v>32</v>
      </c>
      <c r="D2" s="2" t="s">
        <v>91</v>
      </c>
    </row>
    <row r="3" spans="1:4">
      <c r="A3" s="3" t="s">
        <v>101</v>
      </c>
    </row>
    <row r="4" spans="1:4">
      <c r="A4" s="4" t="s">
        <v>43</v>
      </c>
      <c r="B4" s="6" t="n">
        <v>806.5</v>
      </c>
      <c r="C4" s="6" t="n">
        <v>731.9</v>
      </c>
      <c r="D4" s="6" t="n">
        <v>735.9</v>
      </c>
    </row>
    <row r="5" spans="1:4">
      <c r="A5" s="4" t="s">
        <v>1209</v>
      </c>
      <c r="B5" s="8" t="n">
        <v>428.8</v>
      </c>
      <c r="C5" s="8" t="n">
        <v>332.2</v>
      </c>
      <c r="D5" s="8" t="n">
        <v>274.9</v>
      </c>
    </row>
    <row r="6" spans="1:4">
      <c r="A6" s="4" t="s">
        <v>1210</v>
      </c>
      <c r="B6" s="8" t="n">
        <v>7.5</v>
      </c>
      <c r="C6" s="8" t="n">
        <v>4.8</v>
      </c>
      <c r="D6" s="8" t="n">
        <v>7.2</v>
      </c>
    </row>
    <row r="7" spans="1:4">
      <c r="A7" s="4" t="s">
        <v>534</v>
      </c>
      <c r="B7" s="8" t="n">
        <v>64.3</v>
      </c>
      <c r="C7" s="8" t="n">
        <v>84.90000000000001</v>
      </c>
      <c r="D7" s="8" t="n">
        <v>97.2</v>
      </c>
    </row>
    <row r="8" spans="1:4">
      <c r="A8" s="4" t="s">
        <v>536</v>
      </c>
      <c r="B8" s="8" t="n">
        <v>109.8</v>
      </c>
      <c r="C8" s="8" t="n">
        <v>70.2</v>
      </c>
      <c r="D8" s="8" t="n">
        <v>71.7</v>
      </c>
    </row>
    <row r="9" spans="1:4">
      <c r="A9" s="4" t="s">
        <v>1211</v>
      </c>
      <c r="B9" s="8" t="n">
        <v>1416.9</v>
      </c>
      <c r="C9" s="5" t="n">
        <v>1224</v>
      </c>
      <c r="D9" s="8" t="n">
        <v>1186.9</v>
      </c>
    </row>
    <row r="10" spans="1:4">
      <c r="A10" s="3" t="s">
        <v>102</v>
      </c>
    </row>
    <row r="11" spans="1:4">
      <c r="A11" s="4" t="s">
        <v>51</v>
      </c>
      <c r="B11" s="8" t="n">
        <v>83.5</v>
      </c>
      <c r="C11" s="8" t="n">
        <v>74.3</v>
      </c>
      <c r="D11" s="8" t="n">
        <v>81.7</v>
      </c>
    </row>
    <row r="12" spans="1:4">
      <c r="A12" s="4" t="s">
        <v>58</v>
      </c>
      <c r="B12" s="8" t="n">
        <v>1.5</v>
      </c>
      <c r="C12" s="8" t="n">
        <v>0.7</v>
      </c>
      <c r="D12" s="8" t="n">
        <v>1.3</v>
      </c>
    </row>
    <row r="13" spans="1:4">
      <c r="A13" s="4" t="s">
        <v>59</v>
      </c>
      <c r="B13" s="8" t="n">
        <v>2.3</v>
      </c>
      <c r="C13" s="8" t="n">
        <v>0.3</v>
      </c>
      <c r="D13" s="8" t="n">
        <v>0.4</v>
      </c>
    </row>
    <row r="14" spans="1:4">
      <c r="A14" s="4" t="s">
        <v>60</v>
      </c>
      <c r="B14" s="5" t="n">
        <v>18</v>
      </c>
      <c r="C14" s="5" t="n">
        <v>5</v>
      </c>
      <c r="D14" s="8" t="n">
        <v>3.4</v>
      </c>
    </row>
    <row r="15" spans="1:4">
      <c r="A15" s="4" t="s">
        <v>61</v>
      </c>
      <c r="B15" s="8" t="n">
        <v>46.8</v>
      </c>
      <c r="C15" s="8" t="n">
        <v>46.8</v>
      </c>
      <c r="D15" s="8" t="n">
        <v>54.7</v>
      </c>
    </row>
    <row r="16" spans="1:4">
      <c r="A16" s="4" t="s">
        <v>62</v>
      </c>
      <c r="B16" s="8" t="n">
        <v>26.4</v>
      </c>
      <c r="C16" s="8" t="n">
        <v>24.4</v>
      </c>
      <c r="D16" s="8" t="n">
        <v>37.7</v>
      </c>
    </row>
    <row r="17" spans="1:4">
      <c r="A17" s="4" t="s">
        <v>63</v>
      </c>
      <c r="B17" s="8" t="n">
        <v>3.5</v>
      </c>
      <c r="C17" s="8" t="n">
        <v>2.4</v>
      </c>
      <c r="D17" s="8" t="n">
        <v>2.2</v>
      </c>
    </row>
    <row r="18" spans="1:4">
      <c r="A18" s="4" t="s">
        <v>1212</v>
      </c>
      <c r="B18" s="5" t="n">
        <v>182</v>
      </c>
      <c r="C18" s="8" t="n">
        <v>153.9</v>
      </c>
      <c r="D18" s="8" t="n">
        <v>181.4</v>
      </c>
    </row>
    <row r="19" spans="1:4">
      <c r="A19" s="4" t="s">
        <v>100</v>
      </c>
      <c r="B19" s="6" t="n">
        <v>1234.9</v>
      </c>
      <c r="C19" s="6" t="n">
        <v>1070.1</v>
      </c>
      <c r="D19" s="6" t="n">
        <v>1005.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1213</v>
      </c>
      <c r="B1" s="2" t="s">
        <v>1064</v>
      </c>
      <c r="D1" s="2" t="s">
        <v>1</v>
      </c>
    </row>
    <row r="2" spans="1:6">
      <c r="B2" s="2" t="s">
        <v>4</v>
      </c>
      <c r="C2" s="2" t="s">
        <v>1214</v>
      </c>
      <c r="D2" s="2" t="s">
        <v>2</v>
      </c>
      <c r="E2" s="2" t="s">
        <v>32</v>
      </c>
      <c r="F2" s="2" t="s">
        <v>91</v>
      </c>
    </row>
    <row r="3" spans="1:6">
      <c r="A3" s="3" t="s">
        <v>1215</v>
      </c>
    </row>
    <row r="4" spans="1:6">
      <c r="A4" s="4" t="s">
        <v>1216</v>
      </c>
      <c r="D4" s="6" t="n">
        <v>56.6</v>
      </c>
      <c r="E4" s="6" t="n">
        <v>59.1</v>
      </c>
      <c r="F4" s="6" t="n">
        <v>62.7</v>
      </c>
    </row>
    <row r="5" spans="1:6">
      <c r="A5" s="4" t="s">
        <v>1217</v>
      </c>
      <c r="D5" s="8" t="n">
        <v>50.6</v>
      </c>
      <c r="E5" s="8" t="n">
        <v>48.2</v>
      </c>
      <c r="F5" s="8" t="n">
        <v>49.6</v>
      </c>
    </row>
    <row r="6" spans="1:6">
      <c r="A6" s="4" t="s">
        <v>1218</v>
      </c>
      <c r="D6" s="5" t="n">
        <v>134</v>
      </c>
      <c r="E6" s="8" t="n">
        <v>139.8</v>
      </c>
      <c r="F6" s="8" t="n">
        <v>41.2</v>
      </c>
    </row>
    <row r="7" spans="1:6">
      <c r="A7" s="4" t="s">
        <v>1219</v>
      </c>
      <c r="D7" s="8" t="n">
        <v>241.2</v>
      </c>
      <c r="E7" s="8" t="n">
        <v>247.1</v>
      </c>
      <c r="F7" s="6" t="n">
        <v>153.5</v>
      </c>
    </row>
    <row r="8" spans="1:6">
      <c r="A8" s="4" t="s">
        <v>585</v>
      </c>
    </row>
    <row r="9" spans="1:6">
      <c r="A9" s="3" t="s">
        <v>1215</v>
      </c>
    </row>
    <row r="10" spans="1:6">
      <c r="A10" s="4" t="s">
        <v>1220</v>
      </c>
      <c r="B10" s="6" t="n">
        <v>123.1</v>
      </c>
      <c r="C10" s="6" t="n">
        <v>99.90000000000001</v>
      </c>
      <c r="D10" s="6" t="n">
        <v>123.1</v>
      </c>
      <c r="E10" s="6" t="n">
        <v>99.90000000000001</v>
      </c>
    </row>
    <row r="11" spans="1:6">
      <c r="A11" s="4" t="s">
        <v>1221</v>
      </c>
      <c r="B11" s="5" t="n">
        <v>1100000</v>
      </c>
      <c r="C11" s="5" t="n">
        <v>1000000</v>
      </c>
      <c r="D11" s="5" t="n">
        <v>1100000</v>
      </c>
      <c r="E11" s="5" t="n">
        <v>1000000</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2</v>
      </c>
      <c r="B1" s="2" t="s">
        <v>1223</v>
      </c>
      <c r="D1" s="2" t="s">
        <v>1</v>
      </c>
    </row>
    <row r="2" spans="1:6">
      <c r="B2" s="2" t="s">
        <v>1224</v>
      </c>
      <c r="C2" s="2" t="s">
        <v>4</v>
      </c>
      <c r="D2" s="2" t="s">
        <v>2</v>
      </c>
      <c r="E2" s="2" t="s">
        <v>32</v>
      </c>
      <c r="F2" s="2" t="s">
        <v>91</v>
      </c>
    </row>
    <row r="3" spans="1:6">
      <c r="A3" s="3" t="s">
        <v>1225</v>
      </c>
    </row>
    <row r="4" spans="1:6">
      <c r="A4" s="4" t="s">
        <v>1226</v>
      </c>
      <c r="D4" s="6" t="n">
        <v>83.59999999999999</v>
      </c>
      <c r="E4" s="6" t="n">
        <v>85.09999999999999</v>
      </c>
      <c r="F4" s="6" t="n">
        <v>79.7</v>
      </c>
    </row>
    <row r="5" spans="1:6">
      <c r="A5" s="4" t="s">
        <v>1227</v>
      </c>
      <c r="D5" s="8" t="n">
        <v>31.7</v>
      </c>
      <c r="E5" s="8" t="n">
        <v>25.2</v>
      </c>
      <c r="F5" s="5" t="n">
        <v>22</v>
      </c>
    </row>
    <row r="6" spans="1:6">
      <c r="A6" s="4" t="s">
        <v>1228</v>
      </c>
      <c r="D6" s="5" t="n">
        <v>43</v>
      </c>
      <c r="E6" s="8" t="n">
        <v>40.5</v>
      </c>
      <c r="F6" s="8" t="n">
        <v>39.1</v>
      </c>
    </row>
    <row r="7" spans="1:6">
      <c r="A7" s="4" t="s">
        <v>1229</v>
      </c>
      <c r="D7" s="8" t="n">
        <v>8.800000000000001</v>
      </c>
      <c r="E7" s="8" t="n">
        <v>10.9</v>
      </c>
      <c r="F7" s="8" t="n">
        <v>19.5</v>
      </c>
    </row>
    <row r="8" spans="1:6">
      <c r="A8" s="4" t="s">
        <v>1230</v>
      </c>
      <c r="D8" s="8" t="n">
        <v>197.3</v>
      </c>
      <c r="E8" s="8" t="n">
        <v>166.3</v>
      </c>
      <c r="F8" s="8" t="n">
        <v>111.8</v>
      </c>
    </row>
    <row r="9" spans="1:6">
      <c r="A9" s="4" t="s">
        <v>1231</v>
      </c>
      <c r="D9" s="6" t="n">
        <v>364.4</v>
      </c>
      <c r="E9" s="5" t="n">
        <v>328</v>
      </c>
      <c r="F9" s="6" t="n">
        <v>272.1</v>
      </c>
    </row>
    <row r="10" spans="1:6">
      <c r="A10" s="4" t="s">
        <v>1232</v>
      </c>
      <c r="E10" s="6" t="n">
        <v>-45.8</v>
      </c>
    </row>
    <row r="11" spans="1:6">
      <c r="A11" s="4" t="s">
        <v>1233</v>
      </c>
      <c r="E11" s="7" t="n">
        <v>1</v>
      </c>
    </row>
    <row r="12" spans="1:6">
      <c r="A12" s="4" t="s">
        <v>1234</v>
      </c>
    </row>
    <row r="13" spans="1:6">
      <c r="A13" s="3" t="s">
        <v>1225</v>
      </c>
    </row>
    <row r="14" spans="1:6">
      <c r="A14" s="4" t="s">
        <v>1235</v>
      </c>
      <c r="B14" s="6" t="n">
        <v>3.5</v>
      </c>
      <c r="C14" s="6" t="n">
        <v>46.5</v>
      </c>
    </row>
    <row r="15" spans="1:6">
      <c r="A15" s="4" t="s">
        <v>1236</v>
      </c>
    </row>
    <row r="16" spans="1:6">
      <c r="A16" s="3" t="s">
        <v>1225</v>
      </c>
    </row>
    <row r="17" spans="1:6">
      <c r="A17" s="4" t="s">
        <v>1235</v>
      </c>
      <c r="C17" s="6" t="n">
        <v>18.6</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91</v>
      </c>
    </row>
    <row r="3" spans="1:4">
      <c r="A3" s="3" t="s">
        <v>1238</v>
      </c>
    </row>
    <row r="4" spans="1:4">
      <c r="A4" s="4" t="s">
        <v>1239</v>
      </c>
      <c r="B4" s="4" t="s">
        <v>1240</v>
      </c>
    </row>
    <row r="5" spans="1:4">
      <c r="A5" s="4" t="s">
        <v>1241</v>
      </c>
      <c r="B5" s="7" t="n">
        <v>17200000</v>
      </c>
      <c r="C5" s="7" t="n">
        <v>12300000</v>
      </c>
      <c r="D5" s="7" t="n">
        <v>11900000</v>
      </c>
    </row>
    <row r="6" spans="1:4">
      <c r="A6" s="4" t="s">
        <v>1242</v>
      </c>
      <c r="B6" s="5" t="n">
        <v>11900000</v>
      </c>
      <c r="C6" s="5" t="n">
        <v>8700000</v>
      </c>
    </row>
    <row r="7" spans="1:4">
      <c r="A7" s="4" t="s">
        <v>1243</v>
      </c>
      <c r="B7" s="5" t="n">
        <v>4900000</v>
      </c>
      <c r="C7" s="5" t="n">
        <v>400000</v>
      </c>
    </row>
    <row r="8" spans="1:4">
      <c r="A8" s="4" t="s">
        <v>1244</v>
      </c>
      <c r="B8" s="5" t="n">
        <v>1600000</v>
      </c>
      <c r="C8" s="5" t="n">
        <v>100000</v>
      </c>
    </row>
    <row r="9" spans="1:4">
      <c r="A9" s="4" t="s">
        <v>1245</v>
      </c>
      <c r="B9" s="5" t="n">
        <v>9900000</v>
      </c>
      <c r="C9" s="5" t="n">
        <v>11300000</v>
      </c>
    </row>
    <row r="10" spans="1:4">
      <c r="A10" s="4" t="s">
        <v>1246</v>
      </c>
      <c r="B10" s="5" t="n">
        <v>237100000</v>
      </c>
      <c r="C10" s="5" t="n">
        <v>257400000</v>
      </c>
      <c r="D10" s="5" t="n">
        <v>177400000</v>
      </c>
    </row>
    <row r="11" spans="1:4">
      <c r="A11" s="4" t="s">
        <v>1247</v>
      </c>
      <c r="B11" s="5" t="n">
        <v>1600000000</v>
      </c>
    </row>
    <row r="12" spans="1:4">
      <c r="A12" s="4" t="s">
        <v>1248</v>
      </c>
      <c r="B12" s="5" t="n">
        <v>356000000</v>
      </c>
    </row>
    <row r="13" spans="1:4">
      <c r="A13" s="4" t="s">
        <v>1249</v>
      </c>
      <c r="B13" s="5" t="n">
        <v>900000</v>
      </c>
      <c r="C13" s="5" t="n">
        <v>1600000</v>
      </c>
      <c r="D13" s="5" t="n">
        <v>3900000</v>
      </c>
    </row>
    <row r="14" spans="1:4">
      <c r="A14" s="4" t="s">
        <v>1250</v>
      </c>
    </row>
    <row r="15" spans="1:4">
      <c r="A15" s="3" t="s">
        <v>1238</v>
      </c>
    </row>
    <row r="16" spans="1:4">
      <c r="A16" s="4" t="s">
        <v>1251</v>
      </c>
      <c r="B16" s="5" t="n">
        <v>900000</v>
      </c>
      <c r="C16" s="5" t="n">
        <v>1600000</v>
      </c>
      <c r="D16" s="5" t="n">
        <v>3900000</v>
      </c>
    </row>
    <row r="17" spans="1:4">
      <c r="A17" s="4" t="s">
        <v>1249</v>
      </c>
      <c r="B17" s="7" t="n">
        <v>0</v>
      </c>
      <c r="C17" s="7" t="n">
        <v>0</v>
      </c>
      <c r="D17" s="7"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91</v>
      </c>
    </row>
    <row r="3" spans="1:4">
      <c r="A3" s="3" t="s">
        <v>258</v>
      </c>
    </row>
    <row r="4" spans="1:4">
      <c r="A4" s="4" t="s">
        <v>1253</v>
      </c>
      <c r="B4" s="7" t="n">
        <v>531</v>
      </c>
      <c r="C4" s="6" t="n">
        <v>512.7</v>
      </c>
      <c r="D4" s="6" t="n">
        <v>416.6</v>
      </c>
    </row>
    <row r="5" spans="1:4">
      <c r="A5" s="4" t="s">
        <v>1254</v>
      </c>
      <c r="B5" s="8" t="n">
        <v>-7.2</v>
      </c>
      <c r="C5" s="8" t="n">
        <v>-4.8</v>
      </c>
      <c r="D5" s="8" t="n">
        <v>-4.9</v>
      </c>
    </row>
    <row r="6" spans="1:4">
      <c r="A6" s="4" t="s">
        <v>1255</v>
      </c>
      <c r="B6" s="8" t="n">
        <v>0.2</v>
      </c>
      <c r="C6" s="8" t="n">
        <v>0.1</v>
      </c>
      <c r="D6" s="8" t="n">
        <v>-3.4</v>
      </c>
    </row>
    <row r="7" spans="1:4">
      <c r="A7" s="4" t="s">
        <v>1256</v>
      </c>
      <c r="B7" s="8" t="n">
        <v>-50.9</v>
      </c>
      <c r="C7" s="8" t="n">
        <v>-44.2</v>
      </c>
      <c r="D7" s="8" t="n">
        <v>-44.1</v>
      </c>
    </row>
    <row r="8" spans="1:4">
      <c r="A8" s="4" t="s">
        <v>1257</v>
      </c>
      <c r="B8" s="5" t="n">
        <v>30</v>
      </c>
      <c r="C8" s="5" t="n">
        <v>33</v>
      </c>
      <c r="D8" s="8" t="n">
        <v>29.6</v>
      </c>
    </row>
    <row r="9" spans="1:4">
      <c r="A9" s="4" t="s">
        <v>780</v>
      </c>
      <c r="B9" s="8" t="n">
        <v>-18.5</v>
      </c>
      <c r="C9" s="8" t="n">
        <v>-5.6</v>
      </c>
      <c r="D9" s="8" t="n">
        <v>-15.4</v>
      </c>
    </row>
    <row r="10" spans="1:4">
      <c r="A10" s="4" t="s">
        <v>114</v>
      </c>
      <c r="B10" s="6" t="n">
        <v>484.6</v>
      </c>
      <c r="C10" s="6" t="n">
        <v>491.2</v>
      </c>
      <c r="D10" s="6" t="n">
        <v>378.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v>
      </c>
      <c r="C2" s="2" t="s">
        <v>32</v>
      </c>
    </row>
    <row r="3" spans="1:3">
      <c r="A3" s="3" t="s">
        <v>1259</v>
      </c>
    </row>
    <row r="4" spans="1:3">
      <c r="A4" s="4" t="s">
        <v>1055</v>
      </c>
      <c r="B4" s="6" t="n">
        <v>12.3</v>
      </c>
      <c r="C4" s="6" t="n">
        <v>11.9</v>
      </c>
    </row>
    <row r="5" spans="1:3">
      <c r="A5" s="4" t="s">
        <v>1260</v>
      </c>
      <c r="B5" s="8" t="n">
        <v>6.6</v>
      </c>
      <c r="C5" s="8" t="n">
        <v>3.9</v>
      </c>
    </row>
    <row r="6" spans="1:3">
      <c r="A6" s="4" t="s">
        <v>1261</v>
      </c>
      <c r="B6" s="8" t="n">
        <v>-1.2</v>
      </c>
      <c r="C6" s="8" t="n">
        <v>-2.7</v>
      </c>
    </row>
    <row r="7" spans="1:3">
      <c r="A7" s="4" t="s">
        <v>1262</v>
      </c>
      <c r="B7" s="8" t="n">
        <v>-0.5</v>
      </c>
      <c r="C7" s="8" t="n">
        <v>-0.8</v>
      </c>
    </row>
    <row r="8" spans="1:3">
      <c r="A8" s="4" t="s">
        <v>1058</v>
      </c>
      <c r="B8" s="6" t="n">
        <v>17.2</v>
      </c>
      <c r="C8" s="6" t="n">
        <v>12.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91</v>
      </c>
    </row>
    <row r="3" spans="1:4">
      <c r="A3" s="3" t="s">
        <v>1264</v>
      </c>
    </row>
    <row r="4" spans="1:4">
      <c r="A4" s="4" t="s">
        <v>1265</v>
      </c>
      <c r="B4" s="6" t="n">
        <v>495.8</v>
      </c>
      <c r="C4" s="6" t="n">
        <v>489.8</v>
      </c>
      <c r="D4" s="6" t="n">
        <v>291.5</v>
      </c>
    </row>
    <row r="5" spans="1:4">
      <c r="A5" s="4" t="s">
        <v>1250</v>
      </c>
      <c r="B5" s="8" t="n">
        <v>65.3</v>
      </c>
      <c r="C5" s="8" t="n">
        <v>64.5</v>
      </c>
      <c r="D5" s="8" t="n">
        <v>47.2</v>
      </c>
    </row>
    <row r="6" spans="1:4">
      <c r="A6" s="4" t="s">
        <v>1266</v>
      </c>
      <c r="B6" s="8" t="n">
        <v>99.3</v>
      </c>
      <c r="C6" s="8" t="n">
        <v>83.09999999999999</v>
      </c>
      <c r="D6" s="8" t="n">
        <v>76.09999999999999</v>
      </c>
    </row>
    <row r="7" spans="1:4">
      <c r="A7" s="4" t="s">
        <v>137</v>
      </c>
      <c r="B7" s="8" t="n">
        <v>660.4</v>
      </c>
      <c r="C7" s="8" t="n">
        <v>637.4</v>
      </c>
      <c r="D7" s="8" t="n">
        <v>414.8</v>
      </c>
    </row>
    <row r="8" spans="1:4">
      <c r="A8" s="3" t="s">
        <v>1267</v>
      </c>
    </row>
    <row r="9" spans="1:4">
      <c r="A9" s="4" t="s">
        <v>1265</v>
      </c>
      <c r="B9" s="5" t="n">
        <v>-159</v>
      </c>
      <c r="C9" s="8" t="n">
        <v>-131.1</v>
      </c>
      <c r="D9" s="8" t="n">
        <v>-31.1</v>
      </c>
    </row>
    <row r="10" spans="1:4">
      <c r="A10" s="4" t="s">
        <v>1250</v>
      </c>
      <c r="B10" s="8" t="n">
        <v>-18.9</v>
      </c>
      <c r="C10" s="8" t="n">
        <v>-13.6</v>
      </c>
      <c r="D10" s="8" t="n">
        <v>-1.6</v>
      </c>
    </row>
    <row r="11" spans="1:4">
      <c r="A11" s="4" t="s">
        <v>1266</v>
      </c>
      <c r="B11" s="8" t="n">
        <v>2.1</v>
      </c>
      <c r="C11" s="8" t="n">
        <v>-1.5</v>
      </c>
      <c r="D11" s="8" t="n">
        <v>-3.7</v>
      </c>
    </row>
    <row r="12" spans="1:4">
      <c r="A12" s="4" t="s">
        <v>137</v>
      </c>
      <c r="B12" s="8" t="n">
        <v>-175.8</v>
      </c>
      <c r="C12" s="8" t="n">
        <v>-146.2</v>
      </c>
      <c r="D12" s="8" t="n">
        <v>-36.4</v>
      </c>
    </row>
    <row r="13" spans="1:4">
      <c r="A13" s="4" t="s">
        <v>114</v>
      </c>
      <c r="B13" s="6" t="n">
        <v>484.6</v>
      </c>
      <c r="C13" s="6" t="n">
        <v>491.2</v>
      </c>
      <c r="D13" s="6" t="n">
        <v>378.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91</v>
      </c>
    </row>
    <row r="3" spans="1:4">
      <c r="A3" s="3" t="s">
        <v>258</v>
      </c>
    </row>
    <row r="4" spans="1:4">
      <c r="A4" s="4" t="s">
        <v>1269</v>
      </c>
      <c r="B4" s="6" t="n">
        <v>-7.6</v>
      </c>
      <c r="C4" s="6" t="n">
        <v>17.7</v>
      </c>
      <c r="D4" s="6" t="n">
        <v>8.800000000000001</v>
      </c>
    </row>
    <row r="5" spans="1:4">
      <c r="A5" s="4" t="s">
        <v>1270</v>
      </c>
      <c r="B5" s="6" t="n">
        <v>72.40000000000001</v>
      </c>
      <c r="C5" s="7" t="n">
        <v>17</v>
      </c>
      <c r="D5" s="6" t="n">
        <v>18.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71</v>
      </c>
      <c r="B1" s="2" t="s">
        <v>2</v>
      </c>
      <c r="C1" s="2" t="s">
        <v>32</v>
      </c>
      <c r="D1" s="2" t="s">
        <v>91</v>
      </c>
    </row>
    <row r="2" spans="1:4">
      <c r="A2" s="3" t="s">
        <v>1272</v>
      </c>
    </row>
    <row r="3" spans="1:4">
      <c r="A3" s="4" t="s">
        <v>1273</v>
      </c>
      <c r="B3" s="6" t="n">
        <v>148.7</v>
      </c>
      <c r="C3" s="6" t="n">
        <v>272.6</v>
      </c>
      <c r="D3" s="6" t="n">
        <v>388.6</v>
      </c>
    </row>
    <row r="4" spans="1:4">
      <c r="A4" s="4" t="s">
        <v>1274</v>
      </c>
      <c r="B4" s="5" t="n">
        <v>352</v>
      </c>
      <c r="C4" s="8" t="n">
        <v>339.9</v>
      </c>
      <c r="D4" s="8" t="n">
        <v>316.1</v>
      </c>
    </row>
    <row r="5" spans="1:4">
      <c r="A5" s="4" t="s">
        <v>1031</v>
      </c>
      <c r="B5" s="5" t="n">
        <v>26</v>
      </c>
      <c r="C5" s="8" t="n">
        <v>20.6</v>
      </c>
      <c r="D5" s="8" t="n">
        <v>24.1</v>
      </c>
    </row>
    <row r="6" spans="1:4">
      <c r="A6" s="4" t="s">
        <v>1275</v>
      </c>
      <c r="B6" s="8" t="n">
        <v>50.2</v>
      </c>
      <c r="C6" s="8" t="n">
        <v>70.7</v>
      </c>
      <c r="D6" s="8" t="n">
        <v>63.5</v>
      </c>
    </row>
    <row r="7" spans="1:4">
      <c r="A7" s="4" t="s">
        <v>1257</v>
      </c>
      <c r="B7" s="8" t="n">
        <v>33.3</v>
      </c>
      <c r="C7" s="8" t="n">
        <v>48.8</v>
      </c>
      <c r="D7" s="8" t="n">
        <v>62.3</v>
      </c>
    </row>
    <row r="8" spans="1:4">
      <c r="A8" s="4" t="s">
        <v>64</v>
      </c>
      <c r="B8" s="8" t="n">
        <v>243.1</v>
      </c>
      <c r="C8" s="8" t="n">
        <v>169.1</v>
      </c>
      <c r="D8" s="8" t="n">
        <v>157.5</v>
      </c>
    </row>
    <row r="9" spans="1:4">
      <c r="A9" s="4" t="s">
        <v>1276</v>
      </c>
      <c r="B9" s="8" t="n">
        <v>853.3</v>
      </c>
      <c r="C9" s="8" t="n">
        <v>921.7</v>
      </c>
      <c r="D9" s="8" t="n">
        <v>1012.1</v>
      </c>
    </row>
    <row r="10" spans="1:4">
      <c r="A10" s="3" t="s">
        <v>1277</v>
      </c>
    </row>
    <row r="11" spans="1:4">
      <c r="A11" s="4" t="s">
        <v>228</v>
      </c>
      <c r="B11" s="8" t="n">
        <v>67.2</v>
      </c>
      <c r="C11" s="8" t="n">
        <v>81.7</v>
      </c>
      <c r="D11" s="8" t="n">
        <v>103.5</v>
      </c>
    </row>
    <row r="12" spans="1:4">
      <c r="A12" s="4" t="s">
        <v>49</v>
      </c>
      <c r="B12" s="8" t="n">
        <v>233.8</v>
      </c>
      <c r="C12" s="5" t="n">
        <v>185</v>
      </c>
      <c r="D12" s="8" t="n">
        <v>126.7</v>
      </c>
    </row>
    <row r="13" spans="1:4">
      <c r="A13" s="4" t="s">
        <v>1278</v>
      </c>
      <c r="B13" s="5" t="n">
        <v>301</v>
      </c>
      <c r="C13" s="8" t="n">
        <v>266.7</v>
      </c>
      <c r="D13" s="8" t="n">
        <v>230.2</v>
      </c>
    </row>
    <row r="14" spans="1:4">
      <c r="A14" s="4" t="s">
        <v>1279</v>
      </c>
      <c r="B14" s="8" t="n">
        <v>-0.9</v>
      </c>
      <c r="C14" s="8" t="n">
        <v>-1.6</v>
      </c>
      <c r="D14" s="8" t="n">
        <v>-3.9</v>
      </c>
    </row>
    <row r="15" spans="1:4">
      <c r="A15" s="4" t="s">
        <v>1280</v>
      </c>
      <c r="B15" s="8" t="n">
        <v>300.1</v>
      </c>
      <c r="C15" s="8" t="n">
        <v>265.1</v>
      </c>
      <c r="D15" s="8" t="n">
        <v>226.3</v>
      </c>
    </row>
    <row r="16" spans="1:4">
      <c r="A16" s="4" t="s">
        <v>1281</v>
      </c>
      <c r="B16" s="6" t="n">
        <v>553.2</v>
      </c>
      <c r="C16" s="6" t="n">
        <v>656.6</v>
      </c>
      <c r="D16" s="6" t="n">
        <v>785.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282</v>
      </c>
      <c r="B1" s="2" t="s">
        <v>1</v>
      </c>
    </row>
    <row r="2" spans="1:4">
      <c r="B2" s="2" t="s">
        <v>1283</v>
      </c>
      <c r="C2" s="2" t="s">
        <v>797</v>
      </c>
      <c r="D2" s="2" t="s">
        <v>798</v>
      </c>
    </row>
    <row r="3" spans="1:4">
      <c r="A3" s="3" t="s">
        <v>445</v>
      </c>
    </row>
    <row r="4" spans="1:4">
      <c r="A4" s="4" t="s">
        <v>1284</v>
      </c>
      <c r="B4" s="5" t="n">
        <v>2</v>
      </c>
    </row>
    <row r="5" spans="1:4">
      <c r="A5" s="4" t="s">
        <v>1285</v>
      </c>
      <c r="B5" s="5" t="n">
        <v>55</v>
      </c>
    </row>
    <row r="6" spans="1:4">
      <c r="A6" s="4" t="s">
        <v>1286</v>
      </c>
      <c r="B6" s="4" t="s">
        <v>564</v>
      </c>
    </row>
    <row r="7" spans="1:4">
      <c r="A7" s="4" t="s">
        <v>1287</v>
      </c>
      <c r="B7" s="7" t="n">
        <v>50000000</v>
      </c>
      <c r="C7" s="7" t="n">
        <v>46800000</v>
      </c>
      <c r="D7" s="7" t="n">
        <v>46800000</v>
      </c>
    </row>
    <row r="8" spans="1:4">
      <c r="A8" s="4" t="s">
        <v>1288</v>
      </c>
    </row>
    <row r="9" spans="1:4">
      <c r="A9" s="3" t="s">
        <v>445</v>
      </c>
    </row>
    <row r="10" spans="1:4">
      <c r="A10" s="4" t="s">
        <v>1289</v>
      </c>
      <c r="B10" s="5" t="n">
        <v>106900000</v>
      </c>
      <c r="C10" s="5" t="n">
        <v>106100000</v>
      </c>
    </row>
    <row r="11" spans="1:4">
      <c r="A11" s="4" t="s">
        <v>1290</v>
      </c>
      <c r="B11" s="5" t="n">
        <v>8500000</v>
      </c>
      <c r="C11" s="5" t="n">
        <v>16500000</v>
      </c>
    </row>
    <row r="12" spans="1:4">
      <c r="A12" s="4" t="s">
        <v>1291</v>
      </c>
    </row>
    <row r="13" spans="1:4">
      <c r="A13" s="3" t="s">
        <v>445</v>
      </c>
    </row>
    <row r="14" spans="1:4">
      <c r="A14" s="4" t="s">
        <v>1289</v>
      </c>
      <c r="B14" s="7" t="n">
        <v>0</v>
      </c>
      <c r="C14" s="7" t="n">
        <v>0</v>
      </c>
    </row>
    <row r="15" spans="1:4">
      <c r="A15" s="4" t="s">
        <v>1292</v>
      </c>
      <c r="B15" s="4" t="s">
        <v>560</v>
      </c>
    </row>
    <row r="16" spans="1:4">
      <c r="A16" s="4" t="s">
        <v>1293</v>
      </c>
      <c r="B16" s="4" t="s">
        <v>1294</v>
      </c>
      <c r="C16" s="4" t="s">
        <v>1295</v>
      </c>
    </row>
    <row r="17" spans="1:4">
      <c r="A17" s="4" t="s">
        <v>465</v>
      </c>
    </row>
    <row r="18" spans="1:4">
      <c r="A18" s="3" t="s">
        <v>445</v>
      </c>
    </row>
    <row r="19" spans="1:4">
      <c r="A19" s="4" t="s">
        <v>1293</v>
      </c>
      <c r="B19" s="4" t="s">
        <v>1294</v>
      </c>
      <c r="C19" s="4" t="s">
        <v>1295</v>
      </c>
    </row>
    <row r="20" spans="1:4">
      <c r="A20" s="4" t="s">
        <v>1296</v>
      </c>
      <c r="B20" s="4" t="s">
        <v>1297</v>
      </c>
    </row>
    <row r="21" spans="1:4">
      <c r="A21" s="4" t="s">
        <v>1298</v>
      </c>
    </row>
    <row r="22" spans="1:4">
      <c r="A22" s="3" t="s">
        <v>445</v>
      </c>
    </row>
    <row r="23" spans="1:4">
      <c r="A23" s="4" t="s">
        <v>1299</v>
      </c>
      <c r="B23" s="4" t="s">
        <v>624</v>
      </c>
    </row>
    <row r="24" spans="1:4">
      <c r="A24" s="4" t="s">
        <v>1300</v>
      </c>
      <c r="B24" s="5" t="n">
        <v>2026</v>
      </c>
    </row>
    <row r="25" spans="1:4">
      <c r="A25" s="4" t="s">
        <v>1301</v>
      </c>
    </row>
    <row r="26" spans="1:4">
      <c r="A26" s="3" t="s">
        <v>445</v>
      </c>
    </row>
    <row r="27" spans="1:4">
      <c r="A27" s="4" t="s">
        <v>1299</v>
      </c>
      <c r="B27" s="4" t="s">
        <v>624</v>
      </c>
    </row>
    <row r="28" spans="1:4">
      <c r="A28" s="4" t="s">
        <v>1300</v>
      </c>
      <c r="B28" s="5" t="n">
        <v>2026</v>
      </c>
    </row>
    <row r="29" spans="1:4">
      <c r="A29" s="4" t="s">
        <v>452</v>
      </c>
    </row>
    <row r="30" spans="1:4">
      <c r="A30" s="3" t="s">
        <v>445</v>
      </c>
    </row>
    <row r="31" spans="1:4">
      <c r="A31" s="4" t="s">
        <v>1289</v>
      </c>
      <c r="B31" s="7" t="n">
        <v>1393500000</v>
      </c>
      <c r="C31" s="7" t="n">
        <v>1342000000</v>
      </c>
    </row>
    <row r="32" spans="1:4">
      <c r="A32" s="4" t="s">
        <v>1302</v>
      </c>
      <c r="B32" s="5" t="n">
        <v>25900000</v>
      </c>
    </row>
    <row r="33" spans="1:4">
      <c r="A33" s="4" t="s">
        <v>1303</v>
      </c>
      <c r="B33" s="7" t="n">
        <v>-300000</v>
      </c>
    </row>
    <row r="34" spans="1:4">
      <c r="A34" s="4" t="s">
        <v>1304</v>
      </c>
    </row>
    <row r="35" spans="1:4">
      <c r="A35" s="3" t="s">
        <v>445</v>
      </c>
    </row>
    <row r="36" spans="1:4">
      <c r="A36" s="4" t="s">
        <v>1305</v>
      </c>
      <c r="B36" s="4" t="s">
        <v>723</v>
      </c>
    </row>
    <row r="37" spans="1:4">
      <c r="A37" s="4" t="s">
        <v>1306</v>
      </c>
    </row>
    <row r="38" spans="1:4">
      <c r="A38" s="3" t="s">
        <v>445</v>
      </c>
    </row>
    <row r="39" spans="1:4">
      <c r="A39" s="4" t="s">
        <v>1305</v>
      </c>
      <c r="B39" s="4" t="s">
        <v>723</v>
      </c>
    </row>
    <row r="40" spans="1:4">
      <c r="A40" s="4" t="s">
        <v>1307</v>
      </c>
    </row>
    <row r="41" spans="1:4">
      <c r="A41" s="3" t="s">
        <v>445</v>
      </c>
    </row>
    <row r="42" spans="1:4">
      <c r="A42" s="4" t="s">
        <v>1305</v>
      </c>
      <c r="B42" s="4" t="s">
        <v>633</v>
      </c>
    </row>
    <row r="43" spans="1:4">
      <c r="A43" s="4" t="s">
        <v>1308</v>
      </c>
    </row>
    <row r="44" spans="1:4">
      <c r="A44" s="3" t="s">
        <v>445</v>
      </c>
    </row>
    <row r="45" spans="1:4">
      <c r="A45" s="4" t="s">
        <v>1305</v>
      </c>
      <c r="B45" s="4" t="s">
        <v>1309</v>
      </c>
    </row>
    <row r="46" spans="1:4">
      <c r="A46" s="4" t="s">
        <v>1310</v>
      </c>
    </row>
    <row r="47" spans="1:4">
      <c r="A47" s="3" t="s">
        <v>445</v>
      </c>
    </row>
    <row r="48" spans="1:4">
      <c r="A48" s="4" t="s">
        <v>1289</v>
      </c>
      <c r="B48" s="7" t="n">
        <v>35700000</v>
      </c>
      <c r="C48" s="5" t="n">
        <v>47500000</v>
      </c>
    </row>
    <row r="49" spans="1:4">
      <c r="A49" s="4" t="s">
        <v>1311</v>
      </c>
    </row>
    <row r="50" spans="1:4">
      <c r="A50" s="3" t="s">
        <v>445</v>
      </c>
    </row>
    <row r="51" spans="1:4">
      <c r="A51" s="4" t="s">
        <v>1305</v>
      </c>
      <c r="B51" s="4" t="s">
        <v>1297</v>
      </c>
    </row>
    <row r="52" spans="1:4">
      <c r="A52" s="4" t="s">
        <v>1312</v>
      </c>
    </row>
    <row r="53" spans="1:4">
      <c r="A53" s="3" t="s">
        <v>445</v>
      </c>
    </row>
    <row r="54" spans="1:4">
      <c r="A54" s="4" t="s">
        <v>1289</v>
      </c>
      <c r="B54" s="7" t="n">
        <v>64800000</v>
      </c>
      <c r="C54" s="5" t="n">
        <v>63400000</v>
      </c>
    </row>
    <row r="55" spans="1:4">
      <c r="A55" s="4" t="s">
        <v>1313</v>
      </c>
    </row>
    <row r="56" spans="1:4">
      <c r="A56" s="3" t="s">
        <v>445</v>
      </c>
    </row>
    <row r="57" spans="1:4">
      <c r="A57" s="4" t="s">
        <v>1305</v>
      </c>
      <c r="B57" s="4" t="s">
        <v>1297</v>
      </c>
    </row>
    <row r="58" spans="1:4">
      <c r="A58" s="4" t="s">
        <v>1314</v>
      </c>
    </row>
    <row r="59" spans="1:4">
      <c r="A59" s="3" t="s">
        <v>445</v>
      </c>
    </row>
    <row r="60" spans="1:4">
      <c r="A60" s="4" t="s">
        <v>1305</v>
      </c>
      <c r="B60" s="4" t="s">
        <v>1297</v>
      </c>
    </row>
    <row r="61" spans="1:4">
      <c r="A61" s="4" t="s">
        <v>1315</v>
      </c>
    </row>
    <row r="62" spans="1:4">
      <c r="A62" s="3" t="s">
        <v>445</v>
      </c>
    </row>
    <row r="63" spans="1:4">
      <c r="A63" s="4" t="s">
        <v>1305</v>
      </c>
      <c r="B63" s="4" t="s">
        <v>1297</v>
      </c>
    </row>
    <row r="64" spans="1:4">
      <c r="A64" s="4" t="s">
        <v>1316</v>
      </c>
    </row>
    <row r="65" spans="1:4">
      <c r="A65" s="3" t="s">
        <v>445</v>
      </c>
    </row>
    <row r="66" spans="1:4">
      <c r="A66" s="4" t="s">
        <v>1289</v>
      </c>
      <c r="B66" s="7" t="n">
        <v>0</v>
      </c>
      <c r="C66" s="5" t="n">
        <v>0</v>
      </c>
    </row>
    <row r="67" spans="1:4">
      <c r="A67" s="4" t="s">
        <v>1317</v>
      </c>
    </row>
    <row r="68" spans="1:4">
      <c r="A68" s="3" t="s">
        <v>445</v>
      </c>
    </row>
    <row r="69" spans="1:4">
      <c r="A69" s="4" t="s">
        <v>1289</v>
      </c>
      <c r="B69" s="5" t="n">
        <v>1393500000</v>
      </c>
      <c r="C69" s="5" t="n">
        <v>1342000000</v>
      </c>
      <c r="D69" s="7" t="n">
        <v>1440800000</v>
      </c>
    </row>
    <row r="70" spans="1:4">
      <c r="A70" s="4" t="s">
        <v>1290</v>
      </c>
      <c r="B70" s="7" t="n">
        <v>0</v>
      </c>
      <c r="C70" s="7" t="n">
        <v>0</v>
      </c>
    </row>
    <row r="71" spans="1:4">
      <c r="A71" s="4" t="s">
        <v>1292</v>
      </c>
      <c r="B71" s="4" t="s">
        <v>1318</v>
      </c>
    </row>
    <row r="72" spans="1:4">
      <c r="A72" s="4" t="s">
        <v>1319</v>
      </c>
      <c r="B72" s="4" t="s">
        <v>1320</v>
      </c>
    </row>
    <row r="73" spans="1:4">
      <c r="A73" s="4" t="s">
        <v>1293</v>
      </c>
      <c r="B73" s="4" t="s">
        <v>1294</v>
      </c>
      <c r="C73" s="4" t="s">
        <v>1295</v>
      </c>
    </row>
    <row r="74" spans="1:4">
      <c r="A74" s="4" t="s">
        <v>1321</v>
      </c>
    </row>
    <row r="75" spans="1:4">
      <c r="A75" s="3" t="s">
        <v>445</v>
      </c>
    </row>
    <row r="76" spans="1:4">
      <c r="A76" s="4" t="s">
        <v>1322</v>
      </c>
      <c r="B76" s="7" t="n">
        <v>0</v>
      </c>
    </row>
    <row r="77" spans="1:4">
      <c r="A77" s="4" t="s">
        <v>1323</v>
      </c>
    </row>
    <row r="78" spans="1:4">
      <c r="A78" s="3" t="s">
        <v>445</v>
      </c>
    </row>
    <row r="79" spans="1:4">
      <c r="A79" s="4" t="s">
        <v>1322</v>
      </c>
      <c r="B79" s="7" t="n">
        <v>225000000</v>
      </c>
    </row>
    <row r="80" spans="1:4">
      <c r="A80" s="4" t="s">
        <v>1324</v>
      </c>
    </row>
    <row r="81" spans="1:4">
      <c r="A81" s="3" t="s">
        <v>445</v>
      </c>
    </row>
    <row r="82" spans="1:4">
      <c r="A82" s="4" t="s">
        <v>1325</v>
      </c>
      <c r="B82" s="4" t="s">
        <v>7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226</v>
      </c>
    </row>
    <row r="4" spans="1:2">
      <c r="A4" s="4" t="s">
        <v>43</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6</v>
      </c>
      <c r="B1" s="2" t="s">
        <v>2</v>
      </c>
      <c r="C1" s="2" t="s">
        <v>32</v>
      </c>
      <c r="D1" s="2" t="s">
        <v>91</v>
      </c>
    </row>
    <row r="2" spans="1:4">
      <c r="A2" s="4" t="s">
        <v>1317</v>
      </c>
    </row>
    <row r="3" spans="1:4">
      <c r="A3" s="3" t="s">
        <v>445</v>
      </c>
    </row>
    <row r="4" spans="1:4">
      <c r="A4" s="4" t="s">
        <v>1327</v>
      </c>
      <c r="B4" s="6" t="n">
        <v>953.2</v>
      </c>
      <c r="C4" s="6" t="n">
        <v>903.4</v>
      </c>
    </row>
    <row r="5" spans="1:4">
      <c r="A5" s="4" t="s">
        <v>1328</v>
      </c>
      <c r="B5" s="8" t="n">
        <v>1062.7</v>
      </c>
      <c r="C5" s="8" t="n">
        <v>1006.5</v>
      </c>
      <c r="D5" s="6" t="n">
        <v>1091.5</v>
      </c>
    </row>
    <row r="6" spans="1:4">
      <c r="A6" s="4" t="s">
        <v>1329</v>
      </c>
      <c r="B6" s="8" t="n">
        <v>1393.5</v>
      </c>
      <c r="C6" s="5" t="n">
        <v>1342</v>
      </c>
      <c r="D6" s="8" t="n">
        <v>1440.8</v>
      </c>
    </row>
    <row r="7" spans="1:4">
      <c r="A7" s="4" t="s">
        <v>1330</v>
      </c>
      <c r="B7" s="6" t="n">
        <v>330.8</v>
      </c>
      <c r="C7" s="6" t="n">
        <v>335.5</v>
      </c>
    </row>
    <row r="8" spans="1:4">
      <c r="A8" s="3" t="s">
        <v>1331</v>
      </c>
    </row>
    <row r="9" spans="1:4">
      <c r="A9" s="4" t="s">
        <v>604</v>
      </c>
      <c r="B9" s="4" t="s">
        <v>1294</v>
      </c>
      <c r="C9" s="4" t="s">
        <v>1295</v>
      </c>
    </row>
    <row r="10" spans="1:4">
      <c r="A10" s="4" t="s">
        <v>1332</v>
      </c>
      <c r="B10" s="4" t="s">
        <v>1333</v>
      </c>
      <c r="C10" s="4" t="s">
        <v>1334</v>
      </c>
    </row>
    <row r="11" spans="1:4">
      <c r="A11" s="4" t="s">
        <v>1335</v>
      </c>
      <c r="B11" s="4" t="s">
        <v>1320</v>
      </c>
      <c r="C11" s="4" t="s">
        <v>624</v>
      </c>
    </row>
    <row r="12" spans="1:4">
      <c r="A12" s="4" t="s">
        <v>1336</v>
      </c>
    </row>
    <row r="13" spans="1:4">
      <c r="A13" s="3" t="s">
        <v>445</v>
      </c>
    </row>
    <row r="14" spans="1:4">
      <c r="A14" s="4" t="s">
        <v>1327</v>
      </c>
      <c r="B14" s="6" t="n">
        <v>158.3</v>
      </c>
      <c r="C14" s="6" t="n">
        <v>156.5</v>
      </c>
    </row>
    <row r="15" spans="1:4">
      <c r="A15" s="4" t="s">
        <v>1328</v>
      </c>
      <c r="B15" s="8" t="n">
        <v>155.9</v>
      </c>
      <c r="C15" s="8" t="n">
        <v>156.5</v>
      </c>
      <c r="D15" s="8" t="n">
        <v>184.6</v>
      </c>
    </row>
    <row r="16" spans="1:4">
      <c r="A16" s="4" t="s">
        <v>1329</v>
      </c>
      <c r="B16" s="8" t="n">
        <v>139.3</v>
      </c>
      <c r="C16" s="8" t="n">
        <v>144.3</v>
      </c>
      <c r="D16" s="8" t="n">
        <v>157.6</v>
      </c>
    </row>
    <row r="17" spans="1:4">
      <c r="A17" s="4" t="s">
        <v>1330</v>
      </c>
      <c r="B17" s="6" t="n">
        <v>-16.6</v>
      </c>
      <c r="C17" s="6" t="n">
        <v>-12.2</v>
      </c>
    </row>
    <row r="18" spans="1:4">
      <c r="A18" s="3" t="s">
        <v>1331</v>
      </c>
    </row>
    <row r="19" spans="1:4">
      <c r="A19" s="4" t="s">
        <v>604</v>
      </c>
      <c r="B19" s="4" t="s">
        <v>1337</v>
      </c>
      <c r="C19" s="4" t="s">
        <v>1338</v>
      </c>
    </row>
    <row r="20" spans="1:4">
      <c r="A20" s="4" t="s">
        <v>1335</v>
      </c>
      <c r="B20" s="4" t="s">
        <v>1339</v>
      </c>
      <c r="C20" s="4" t="s">
        <v>1340</v>
      </c>
    </row>
    <row r="21" spans="1:4">
      <c r="A21" s="4" t="s">
        <v>1291</v>
      </c>
    </row>
    <row r="22" spans="1:4">
      <c r="A22" s="3" t="s">
        <v>445</v>
      </c>
    </row>
    <row r="23" spans="1:4">
      <c r="A23" s="4" t="s">
        <v>1327</v>
      </c>
      <c r="B23" s="6" t="n">
        <v>108.9</v>
      </c>
      <c r="C23" s="6" t="n">
        <v>102.1</v>
      </c>
    </row>
    <row r="24" spans="1:4">
      <c r="A24" s="4" t="s">
        <v>1328</v>
      </c>
      <c r="B24" s="8" t="n">
        <v>121.1</v>
      </c>
      <c r="C24" s="8" t="n">
        <v>113.9</v>
      </c>
      <c r="D24" s="7" t="n">
        <v>123</v>
      </c>
    </row>
    <row r="25" spans="1:4">
      <c r="A25" s="4" t="s">
        <v>1329</v>
      </c>
      <c r="B25" s="5" t="n">
        <v>0</v>
      </c>
      <c r="C25" s="5" t="n">
        <v>0</v>
      </c>
    </row>
    <row r="26" spans="1:4">
      <c r="A26" s="4" t="s">
        <v>1330</v>
      </c>
      <c r="B26" s="6" t="n">
        <v>-121.1</v>
      </c>
      <c r="C26" s="6" t="n">
        <v>-113.9</v>
      </c>
    </row>
    <row r="27" spans="1:4">
      <c r="A27" s="3" t="s">
        <v>1331</v>
      </c>
    </row>
    <row r="28" spans="1:4">
      <c r="A28" s="4" t="s">
        <v>604</v>
      </c>
      <c r="B28" s="4" t="s">
        <v>1294</v>
      </c>
      <c r="C28" s="4" t="s">
        <v>1295</v>
      </c>
    </row>
    <row r="29" spans="1:4">
      <c r="A29" s="4" t="s">
        <v>1332</v>
      </c>
      <c r="B29" s="4" t="s">
        <v>1333</v>
      </c>
      <c r="C29" s="4" t="s">
        <v>133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32</v>
      </c>
    </row>
    <row r="2" spans="1:3">
      <c r="A2" s="4" t="s">
        <v>1317</v>
      </c>
    </row>
    <row r="3" spans="1:3">
      <c r="A3" s="3" t="s">
        <v>1342</v>
      </c>
    </row>
    <row r="4" spans="1:3">
      <c r="A4" s="4" t="s">
        <v>1343</v>
      </c>
      <c r="B4" s="6" t="n">
        <v>378.1</v>
      </c>
      <c r="C4" s="7" t="n">
        <v>381</v>
      </c>
    </row>
    <row r="5" spans="1:3">
      <c r="A5" s="4" t="s">
        <v>1344</v>
      </c>
      <c r="B5" s="8" t="n">
        <v>-2.3</v>
      </c>
      <c r="C5" s="8" t="n">
        <v>-2.7</v>
      </c>
    </row>
    <row r="6" spans="1:3">
      <c r="A6" s="4" t="s">
        <v>1345</v>
      </c>
      <c r="B6" s="8" t="n">
        <v>375.8</v>
      </c>
      <c r="C6" s="8" t="n">
        <v>378.3</v>
      </c>
    </row>
    <row r="7" spans="1:3">
      <c r="A7" s="4" t="s">
        <v>1346</v>
      </c>
      <c r="B7" s="8" t="n">
        <v>142.3</v>
      </c>
      <c r="C7" s="8" t="n">
        <v>143.1</v>
      </c>
    </row>
    <row r="8" spans="1:3">
      <c r="A8" s="4" t="s">
        <v>1347</v>
      </c>
      <c r="B8" s="8" t="n">
        <v>233.5</v>
      </c>
      <c r="C8" s="8" t="n">
        <v>235.2</v>
      </c>
    </row>
    <row r="9" spans="1:3">
      <c r="A9" s="4" t="s">
        <v>1336</v>
      </c>
    </row>
    <row r="10" spans="1:3">
      <c r="A10" s="3" t="s">
        <v>1342</v>
      </c>
    </row>
    <row r="11" spans="1:3">
      <c r="A11" s="4" t="s">
        <v>1343</v>
      </c>
      <c r="B11" s="8" t="n">
        <v>55.8</v>
      </c>
      <c r="C11" s="8" t="n">
        <v>51.6</v>
      </c>
    </row>
    <row r="12" spans="1:3">
      <c r="A12" s="4" t="s">
        <v>1344</v>
      </c>
      <c r="B12" s="5" t="n">
        <v>0</v>
      </c>
      <c r="C12" s="5" t="n">
        <v>0</v>
      </c>
    </row>
    <row r="13" spans="1:3">
      <c r="A13" s="4" t="s">
        <v>1345</v>
      </c>
      <c r="B13" s="8" t="n">
        <v>55.8</v>
      </c>
      <c r="C13" s="8" t="n">
        <v>51.6</v>
      </c>
    </row>
    <row r="14" spans="1:3">
      <c r="A14" s="4" t="s">
        <v>1346</v>
      </c>
      <c r="B14" s="8" t="n">
        <v>6.7</v>
      </c>
      <c r="C14" s="8" t="n">
        <v>5.9</v>
      </c>
    </row>
    <row r="15" spans="1:3">
      <c r="A15" s="4" t="s">
        <v>1347</v>
      </c>
      <c r="B15" s="8" t="n">
        <v>49.1</v>
      </c>
      <c r="C15" s="8" t="n">
        <v>45.7</v>
      </c>
    </row>
    <row r="16" spans="1:3">
      <c r="A16" s="4" t="s">
        <v>1291</v>
      </c>
    </row>
    <row r="17" spans="1:3">
      <c r="A17" s="3" t="s">
        <v>1342</v>
      </c>
    </row>
    <row r="18" spans="1:3">
      <c r="A18" s="4" t="s">
        <v>1343</v>
      </c>
      <c r="B18" s="8" t="n">
        <v>67.40000000000001</v>
      </c>
      <c r="C18" s="8" t="n">
        <v>66.09999999999999</v>
      </c>
    </row>
    <row r="19" spans="1:3">
      <c r="A19" s="4" t="s">
        <v>1344</v>
      </c>
      <c r="B19" s="8" t="n">
        <v>0.8</v>
      </c>
      <c r="C19" s="5" t="n">
        <v>1</v>
      </c>
    </row>
    <row r="20" spans="1:3">
      <c r="A20" s="4" t="s">
        <v>1345</v>
      </c>
      <c r="B20" s="8" t="n">
        <v>68.2</v>
      </c>
      <c r="C20" s="8" t="n">
        <v>67.09999999999999</v>
      </c>
    </row>
    <row r="21" spans="1:3">
      <c r="A21" s="4" t="s">
        <v>1346</v>
      </c>
      <c r="B21" s="8" t="n">
        <v>25.8</v>
      </c>
      <c r="C21" s="8" t="n">
        <v>25.3</v>
      </c>
    </row>
    <row r="22" spans="1:3">
      <c r="A22" s="4" t="s">
        <v>1347</v>
      </c>
      <c r="B22" s="6" t="n">
        <v>42.4</v>
      </c>
      <c r="C22" s="6" t="n">
        <v>41.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2</v>
      </c>
      <c r="D2" s="2" t="s">
        <v>91</v>
      </c>
    </row>
    <row r="3" spans="1:4">
      <c r="A3" s="4" t="s">
        <v>1317</v>
      </c>
    </row>
    <row r="4" spans="1:4">
      <c r="A4" s="3" t="s">
        <v>1349</v>
      </c>
    </row>
    <row r="5" spans="1:4">
      <c r="A5" s="4" t="s">
        <v>1350</v>
      </c>
      <c r="B5" s="6" t="n">
        <v>37.4</v>
      </c>
      <c r="C5" s="6" t="n">
        <v>37.8</v>
      </c>
      <c r="D5" s="6" t="n">
        <v>32.7</v>
      </c>
    </row>
    <row r="6" spans="1:4">
      <c r="A6" s="4" t="s">
        <v>1351</v>
      </c>
      <c r="B6" s="8" t="n">
        <v>45.8</v>
      </c>
      <c r="C6" s="8" t="n">
        <v>44.7</v>
      </c>
      <c r="D6" s="8" t="n">
        <v>44.4</v>
      </c>
    </row>
    <row r="7" spans="1:4">
      <c r="A7" s="4" t="s">
        <v>1352</v>
      </c>
      <c r="B7" s="8" t="n">
        <v>-94.40000000000001</v>
      </c>
      <c r="C7" s="8" t="n">
        <v>-96.5</v>
      </c>
      <c r="D7" s="8" t="n">
        <v>-97.7</v>
      </c>
    </row>
    <row r="8" spans="1:4">
      <c r="A8" s="4" t="s">
        <v>1353</v>
      </c>
      <c r="B8" s="5" t="n">
        <v>0</v>
      </c>
      <c r="C8" s="5" t="n">
        <v>0</v>
      </c>
      <c r="D8" s="5" t="n">
        <v>0</v>
      </c>
    </row>
    <row r="9" spans="1:4">
      <c r="A9" s="3" t="s">
        <v>1354</v>
      </c>
    </row>
    <row r="10" spans="1:4">
      <c r="A10" s="4" t="s">
        <v>1355</v>
      </c>
      <c r="B10" s="8" t="n">
        <v>18.8</v>
      </c>
      <c r="C10" s="8" t="n">
        <v>29.7</v>
      </c>
      <c r="D10" s="8" t="n">
        <v>21.5</v>
      </c>
    </row>
    <row r="11" spans="1:4">
      <c r="A11" s="4" t="s">
        <v>1344</v>
      </c>
      <c r="B11" s="8" t="n">
        <v>-0.4</v>
      </c>
      <c r="C11" s="8" t="n">
        <v>-0.4</v>
      </c>
      <c r="D11" s="8" t="n">
        <v>-0.4</v>
      </c>
    </row>
    <row r="12" spans="1:4">
      <c r="A12" s="4" t="s">
        <v>1356</v>
      </c>
      <c r="B12" s="6" t="n">
        <v>7.2</v>
      </c>
      <c r="C12" s="6" t="n">
        <v>15.3</v>
      </c>
      <c r="D12" s="6" t="n">
        <v>0.5</v>
      </c>
    </row>
    <row r="13" spans="1:4">
      <c r="A13" s="3" t="s">
        <v>1331</v>
      </c>
    </row>
    <row r="14" spans="1:4">
      <c r="A14" s="4" t="s">
        <v>604</v>
      </c>
      <c r="B14" s="4" t="s">
        <v>1295</v>
      </c>
      <c r="C14" s="4" t="s">
        <v>1334</v>
      </c>
      <c r="D14" s="4" t="s">
        <v>1297</v>
      </c>
    </row>
    <row r="15" spans="1:4">
      <c r="A15" s="4" t="s">
        <v>1332</v>
      </c>
      <c r="B15" s="4" t="s">
        <v>1334</v>
      </c>
      <c r="C15" s="4" t="s">
        <v>1334</v>
      </c>
      <c r="D15" s="4" t="s">
        <v>1334</v>
      </c>
    </row>
    <row r="16" spans="1:4">
      <c r="A16" s="4" t="s">
        <v>1335</v>
      </c>
      <c r="B16" s="4" t="s">
        <v>624</v>
      </c>
      <c r="C16" s="4" t="s">
        <v>1357</v>
      </c>
      <c r="D16" s="4" t="s">
        <v>1358</v>
      </c>
    </row>
    <row r="17" spans="1:4">
      <c r="A17" s="4" t="s">
        <v>1336</v>
      </c>
    </row>
    <row r="18" spans="1:4">
      <c r="A18" s="3" t="s">
        <v>1349</v>
      </c>
    </row>
    <row r="19" spans="1:4">
      <c r="A19" s="4" t="s">
        <v>1350</v>
      </c>
      <c r="B19" s="7" t="n">
        <v>0</v>
      </c>
      <c r="C19" s="7" t="n">
        <v>0</v>
      </c>
      <c r="D19" s="7" t="n">
        <v>0</v>
      </c>
    </row>
    <row r="20" spans="1:4">
      <c r="A20" s="4" t="s">
        <v>1351</v>
      </c>
      <c r="B20" s="8" t="n">
        <v>4.7</v>
      </c>
      <c r="C20" s="8" t="n">
        <v>5.7</v>
      </c>
      <c r="D20" s="8" t="n">
        <v>6.9</v>
      </c>
    </row>
    <row r="21" spans="1:4">
      <c r="A21" s="4" t="s">
        <v>1352</v>
      </c>
      <c r="B21" s="8" t="n">
        <v>-4.6</v>
      </c>
      <c r="C21" s="8" t="n">
        <v>-5.9</v>
      </c>
      <c r="D21" s="5" t="n">
        <v>-7</v>
      </c>
    </row>
    <row r="22" spans="1:4">
      <c r="A22" s="4" t="s">
        <v>1353</v>
      </c>
      <c r="B22" s="8" t="n">
        <v>3.7</v>
      </c>
      <c r="C22" s="5" t="n">
        <v>0</v>
      </c>
      <c r="D22" s="5" t="n">
        <v>0</v>
      </c>
    </row>
    <row r="23" spans="1:4">
      <c r="A23" s="3" t="s">
        <v>1354</v>
      </c>
    </row>
    <row r="24" spans="1:4">
      <c r="A24" s="4" t="s">
        <v>1355</v>
      </c>
      <c r="B24" s="5" t="n">
        <v>1</v>
      </c>
      <c r="C24" s="8" t="n">
        <v>1.5</v>
      </c>
      <c r="D24" s="8" t="n">
        <v>-1.6</v>
      </c>
    </row>
    <row r="25" spans="1:4">
      <c r="A25" s="4" t="s">
        <v>1344</v>
      </c>
      <c r="B25" s="5" t="n">
        <v>0</v>
      </c>
      <c r="C25" s="5" t="n">
        <v>0</v>
      </c>
      <c r="D25" s="5" t="n">
        <v>0</v>
      </c>
    </row>
    <row r="26" spans="1:4">
      <c r="A26" s="4" t="s">
        <v>1356</v>
      </c>
      <c r="B26" s="6" t="n">
        <v>4.8</v>
      </c>
      <c r="C26" s="6" t="n">
        <v>1.3</v>
      </c>
      <c r="D26" s="6" t="n">
        <v>-1.7</v>
      </c>
    </row>
    <row r="27" spans="1:4">
      <c r="A27" s="3" t="s">
        <v>1331</v>
      </c>
    </row>
    <row r="28" spans="1:4">
      <c r="A28" s="4" t="s">
        <v>604</v>
      </c>
      <c r="B28" s="4" t="s">
        <v>1338</v>
      </c>
      <c r="C28" s="4" t="s">
        <v>1359</v>
      </c>
      <c r="D28" s="4" t="s">
        <v>1360</v>
      </c>
    </row>
    <row r="29" spans="1:4">
      <c r="A29" s="4" t="s">
        <v>1335</v>
      </c>
      <c r="B29" s="4" t="s">
        <v>1340</v>
      </c>
      <c r="C29" s="4" t="s">
        <v>1361</v>
      </c>
      <c r="D29" s="4" t="s">
        <v>1362</v>
      </c>
    </row>
    <row r="30" spans="1:4">
      <c r="A30" s="4" t="s">
        <v>1291</v>
      </c>
    </row>
    <row r="31" spans="1:4">
      <c r="A31" s="3" t="s">
        <v>1349</v>
      </c>
    </row>
    <row r="32" spans="1:4">
      <c r="A32" s="4" t="s">
        <v>1350</v>
      </c>
      <c r="B32" s="6" t="n">
        <v>3.5</v>
      </c>
      <c r="C32" s="6" t="n">
        <v>3.6</v>
      </c>
      <c r="D32" s="6" t="n">
        <v>3.1</v>
      </c>
    </row>
    <row r="33" spans="1:4">
      <c r="A33" s="4" t="s">
        <v>1351</v>
      </c>
      <c r="B33" s="8" t="n">
        <v>5.1</v>
      </c>
      <c r="C33" s="5" t="n">
        <v>5</v>
      </c>
      <c r="D33" s="8" t="n">
        <v>4.8</v>
      </c>
    </row>
    <row r="34" spans="1:4">
      <c r="A34" s="4" t="s">
        <v>1353</v>
      </c>
      <c r="B34" s="5" t="n">
        <v>0</v>
      </c>
      <c r="C34" s="5" t="n">
        <v>0</v>
      </c>
      <c r="D34" s="5" t="n">
        <v>0</v>
      </c>
    </row>
    <row r="35" spans="1:4">
      <c r="A35" s="3" t="s">
        <v>1354</v>
      </c>
    </row>
    <row r="36" spans="1:4">
      <c r="A36" s="4" t="s">
        <v>1355</v>
      </c>
      <c r="B36" s="8" t="n">
        <v>5.8</v>
      </c>
      <c r="C36" s="8" t="n">
        <v>7.3</v>
      </c>
      <c r="D36" s="8" t="n">
        <v>5.8</v>
      </c>
    </row>
    <row r="37" spans="1:4">
      <c r="A37" s="4" t="s">
        <v>1344</v>
      </c>
      <c r="B37" s="8" t="n">
        <v>0.2</v>
      </c>
      <c r="C37" s="8" t="n">
        <v>0.2</v>
      </c>
      <c r="D37" s="8" t="n">
        <v>0.5</v>
      </c>
    </row>
    <row r="38" spans="1:4">
      <c r="A38" s="4" t="s">
        <v>1356</v>
      </c>
      <c r="B38" s="6" t="n">
        <v>14.6</v>
      </c>
      <c r="C38" s="6" t="n">
        <v>16.1</v>
      </c>
      <c r="D38" s="6" t="n">
        <v>14.2</v>
      </c>
    </row>
    <row r="39" spans="1:4">
      <c r="A39" s="3" t="s">
        <v>1331</v>
      </c>
    </row>
    <row r="40" spans="1:4">
      <c r="A40" s="4" t="s">
        <v>604</v>
      </c>
      <c r="B40" s="4" t="s">
        <v>1295</v>
      </c>
      <c r="C40" s="4" t="s">
        <v>1334</v>
      </c>
      <c r="D40" s="4" t="s">
        <v>1297</v>
      </c>
    </row>
    <row r="41" spans="1:4">
      <c r="A41" s="4" t="s">
        <v>1332</v>
      </c>
      <c r="B41" s="4" t="s">
        <v>1334</v>
      </c>
      <c r="C41" s="4" t="s">
        <v>1334</v>
      </c>
      <c r="D41" s="4" t="s">
        <v>133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3</v>
      </c>
      <c r="B1" s="2" t="s">
        <v>1</v>
      </c>
    </row>
    <row r="2" spans="1:4">
      <c r="B2" s="2" t="s">
        <v>2</v>
      </c>
      <c r="C2" s="2" t="s">
        <v>32</v>
      </c>
      <c r="D2" s="2" t="s">
        <v>91</v>
      </c>
    </row>
    <row r="3" spans="1:4">
      <c r="A3" s="4" t="s">
        <v>1317</v>
      </c>
    </row>
    <row r="4" spans="1:4">
      <c r="A4" s="3" t="s">
        <v>1364</v>
      </c>
    </row>
    <row r="5" spans="1:4">
      <c r="A5" s="4" t="s">
        <v>1055</v>
      </c>
      <c r="B5" s="6" t="n">
        <v>1006.5</v>
      </c>
      <c r="C5" s="6" t="n">
        <v>1091.5</v>
      </c>
    </row>
    <row r="6" spans="1:4">
      <c r="A6" s="4" t="s">
        <v>1350</v>
      </c>
      <c r="B6" s="8" t="n">
        <v>37.4</v>
      </c>
      <c r="C6" s="8" t="n">
        <v>37.8</v>
      </c>
      <c r="D6" s="6" t="n">
        <v>32.7</v>
      </c>
    </row>
    <row r="7" spans="1:4">
      <c r="A7" s="4" t="s">
        <v>1351</v>
      </c>
      <c r="B7" s="8" t="n">
        <v>45.8</v>
      </c>
      <c r="C7" s="8" t="n">
        <v>44.7</v>
      </c>
      <c r="D7" s="8" t="n">
        <v>44.4</v>
      </c>
    </row>
    <row r="8" spans="1:4">
      <c r="A8" s="4" t="s">
        <v>1365</v>
      </c>
      <c r="B8" s="8" t="n">
        <v>31.5</v>
      </c>
      <c r="C8" s="8" t="n">
        <v>-93.7</v>
      </c>
    </row>
    <row r="9" spans="1:4">
      <c r="A9" s="4" t="s">
        <v>1366</v>
      </c>
      <c r="B9" s="5" t="n">
        <v>0</v>
      </c>
      <c r="C9" s="5" t="n">
        <v>0</v>
      </c>
    </row>
    <row r="10" spans="1:4">
      <c r="A10" s="4" t="s">
        <v>1367</v>
      </c>
      <c r="B10" s="8" t="n">
        <v>-58.5</v>
      </c>
      <c r="C10" s="8" t="n">
        <v>-73.8</v>
      </c>
    </row>
    <row r="11" spans="1:4">
      <c r="A11" s="4" t="s">
        <v>1368</v>
      </c>
      <c r="B11" s="5" t="n">
        <v>0</v>
      </c>
      <c r="C11" s="5" t="n">
        <v>0</v>
      </c>
    </row>
    <row r="12" spans="1:4">
      <c r="A12" s="4" t="s">
        <v>1058</v>
      </c>
      <c r="B12" s="8" t="n">
        <v>1062.7</v>
      </c>
      <c r="C12" s="8" t="n">
        <v>1006.5</v>
      </c>
      <c r="D12" s="8" t="n">
        <v>1091.5</v>
      </c>
    </row>
    <row r="13" spans="1:4">
      <c r="A13" s="4" t="s">
        <v>1336</v>
      </c>
    </row>
    <row r="14" spans="1:4">
      <c r="A14" s="3" t="s">
        <v>1364</v>
      </c>
    </row>
    <row r="15" spans="1:4">
      <c r="A15" s="4" t="s">
        <v>1055</v>
      </c>
      <c r="B15" s="8" t="n">
        <v>156.5</v>
      </c>
      <c r="C15" s="8" t="n">
        <v>184.6</v>
      </c>
    </row>
    <row r="16" spans="1:4">
      <c r="A16" s="4" t="s">
        <v>1350</v>
      </c>
      <c r="B16" s="5" t="n">
        <v>0</v>
      </c>
      <c r="C16" s="5" t="n">
        <v>0</v>
      </c>
      <c r="D16" s="5" t="n">
        <v>0</v>
      </c>
    </row>
    <row r="17" spans="1:4">
      <c r="A17" s="4" t="s">
        <v>1351</v>
      </c>
      <c r="B17" s="8" t="n">
        <v>4.7</v>
      </c>
      <c r="C17" s="8" t="n">
        <v>5.7</v>
      </c>
      <c r="D17" s="8" t="n">
        <v>6.9</v>
      </c>
    </row>
    <row r="18" spans="1:4">
      <c r="A18" s="4" t="s">
        <v>1365</v>
      </c>
      <c r="B18" s="5" t="n">
        <v>26</v>
      </c>
      <c r="C18" s="5" t="n">
        <v>-12</v>
      </c>
    </row>
    <row r="19" spans="1:4">
      <c r="A19" s="4" t="s">
        <v>1366</v>
      </c>
      <c r="B19" s="8" t="n">
        <v>-7.3</v>
      </c>
      <c r="C19" s="5" t="n">
        <v>0</v>
      </c>
    </row>
    <row r="20" spans="1:4">
      <c r="A20" s="4" t="s">
        <v>1367</v>
      </c>
      <c r="B20" s="8" t="n">
        <v>-2.4</v>
      </c>
      <c r="C20" s="8" t="n">
        <v>-9.4</v>
      </c>
    </row>
    <row r="21" spans="1:4">
      <c r="A21" s="4" t="s">
        <v>1368</v>
      </c>
      <c r="B21" s="8" t="n">
        <v>-21.6</v>
      </c>
      <c r="C21" s="8" t="n">
        <v>-12.4</v>
      </c>
    </row>
    <row r="22" spans="1:4">
      <c r="A22" s="4" t="s">
        <v>1058</v>
      </c>
      <c r="B22" s="8" t="n">
        <v>155.9</v>
      </c>
      <c r="C22" s="8" t="n">
        <v>156.5</v>
      </c>
      <c r="D22" s="8" t="n">
        <v>184.6</v>
      </c>
    </row>
    <row r="23" spans="1:4">
      <c r="A23" s="4" t="s">
        <v>1291</v>
      </c>
    </row>
    <row r="24" spans="1:4">
      <c r="A24" s="3" t="s">
        <v>1364</v>
      </c>
    </row>
    <row r="25" spans="1:4">
      <c r="A25" s="4" t="s">
        <v>1055</v>
      </c>
      <c r="B25" s="8" t="n">
        <v>113.9</v>
      </c>
      <c r="C25" s="5" t="n">
        <v>123</v>
      </c>
    </row>
    <row r="26" spans="1:4">
      <c r="A26" s="4" t="s">
        <v>1350</v>
      </c>
      <c r="B26" s="8" t="n">
        <v>3.5</v>
      </c>
      <c r="C26" s="8" t="n">
        <v>3.6</v>
      </c>
      <c r="D26" s="8" t="n">
        <v>3.1</v>
      </c>
    </row>
    <row r="27" spans="1:4">
      <c r="A27" s="4" t="s">
        <v>1351</v>
      </c>
      <c r="B27" s="8" t="n">
        <v>5.1</v>
      </c>
      <c r="C27" s="5" t="n">
        <v>5</v>
      </c>
      <c r="D27" s="8" t="n">
        <v>4.8</v>
      </c>
    </row>
    <row r="28" spans="1:4">
      <c r="A28" s="4" t="s">
        <v>1365</v>
      </c>
      <c r="B28" s="8" t="n">
        <v>7.4</v>
      </c>
      <c r="C28" s="8" t="n">
        <v>-8.1</v>
      </c>
    </row>
    <row r="29" spans="1:4">
      <c r="A29" s="4" t="s">
        <v>1366</v>
      </c>
      <c r="B29" s="5" t="n">
        <v>0</v>
      </c>
      <c r="C29" s="5" t="n">
        <v>0</v>
      </c>
    </row>
    <row r="30" spans="1:4">
      <c r="A30" s="4" t="s">
        <v>1367</v>
      </c>
      <c r="B30" s="8" t="n">
        <v>-8.800000000000001</v>
      </c>
      <c r="C30" s="8" t="n">
        <v>-9.6</v>
      </c>
    </row>
    <row r="31" spans="1:4">
      <c r="A31" s="4" t="s">
        <v>1368</v>
      </c>
      <c r="B31" s="5" t="n">
        <v>0</v>
      </c>
      <c r="C31" s="5" t="n">
        <v>0</v>
      </c>
    </row>
    <row r="32" spans="1:4">
      <c r="A32" s="4" t="s">
        <v>1058</v>
      </c>
      <c r="B32" s="6" t="n">
        <v>121.1</v>
      </c>
      <c r="C32" s="6" t="n">
        <v>113.9</v>
      </c>
      <c r="D32" s="7" t="n">
        <v>12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1369</v>
      </c>
      <c r="B1" s="2" t="s">
        <v>888</v>
      </c>
    </row>
    <row r="2" spans="1:2">
      <c r="A2" s="4" t="s">
        <v>1317</v>
      </c>
    </row>
    <row r="3" spans="1:2">
      <c r="A3" s="3" t="s">
        <v>1370</v>
      </c>
    </row>
    <row r="4" spans="1:2">
      <c r="A4" s="5" t="n">
        <v>2017</v>
      </c>
      <c r="B4" s="7" t="n">
        <v>69</v>
      </c>
    </row>
    <row r="5" spans="1:2">
      <c r="A5" s="5" t="n">
        <v>2018</v>
      </c>
      <c r="B5" s="8" t="n">
        <v>69.09999999999999</v>
      </c>
    </row>
    <row r="6" spans="1:2">
      <c r="A6" s="5" t="n">
        <v>2019</v>
      </c>
      <c r="B6" s="8" t="n">
        <v>69.8</v>
      </c>
    </row>
    <row r="7" spans="1:2">
      <c r="A7" s="5" t="n">
        <v>2020</v>
      </c>
      <c r="B7" s="8" t="n">
        <v>68.59999999999999</v>
      </c>
    </row>
    <row r="8" spans="1:2">
      <c r="A8" s="5" t="n">
        <v>2021</v>
      </c>
      <c r="B8" s="5" t="n">
        <v>69</v>
      </c>
    </row>
    <row r="9" spans="1:2">
      <c r="A9" s="4" t="s">
        <v>1371</v>
      </c>
      <c r="B9" s="8" t="n">
        <v>344.4</v>
      </c>
    </row>
    <row r="10" spans="1:2">
      <c r="A10" s="4" t="s">
        <v>1336</v>
      </c>
    </row>
    <row r="11" spans="1:2">
      <c r="A11" s="3" t="s">
        <v>1370</v>
      </c>
    </row>
    <row r="12" spans="1:2">
      <c r="A12" s="5" t="n">
        <v>2017</v>
      </c>
      <c r="B12" s="8" t="n">
        <v>2.1</v>
      </c>
    </row>
    <row r="13" spans="1:2">
      <c r="A13" s="5" t="n">
        <v>2018</v>
      </c>
      <c r="B13" s="8" t="n">
        <v>2.5</v>
      </c>
    </row>
    <row r="14" spans="1:2">
      <c r="A14" s="5" t="n">
        <v>2019</v>
      </c>
      <c r="B14" s="8" t="n">
        <v>2.2</v>
      </c>
    </row>
    <row r="15" spans="1:2">
      <c r="A15" s="5" t="n">
        <v>2020</v>
      </c>
      <c r="B15" s="8" t="n">
        <v>2.8</v>
      </c>
    </row>
    <row r="16" spans="1:2">
      <c r="A16" s="5" t="n">
        <v>2021</v>
      </c>
      <c r="B16" s="5" t="n">
        <v>3</v>
      </c>
    </row>
    <row r="17" spans="1:2">
      <c r="A17" s="4" t="s">
        <v>1371</v>
      </c>
      <c r="B17" s="8" t="n">
        <v>19.3</v>
      </c>
    </row>
    <row r="18" spans="1:2">
      <c r="A18" s="4" t="s">
        <v>1291</v>
      </c>
    </row>
    <row r="19" spans="1:2">
      <c r="A19" s="3" t="s">
        <v>1370</v>
      </c>
    </row>
    <row r="20" spans="1:2">
      <c r="A20" s="5" t="n">
        <v>2017</v>
      </c>
      <c r="B20" s="5" t="n">
        <v>9</v>
      </c>
    </row>
    <row r="21" spans="1:2">
      <c r="A21" s="5" t="n">
        <v>2018</v>
      </c>
      <c r="B21" s="8" t="n">
        <v>11.3</v>
      </c>
    </row>
    <row r="22" spans="1:2">
      <c r="A22" s="5" t="n">
        <v>2019</v>
      </c>
      <c r="B22" s="8" t="n">
        <v>12.6</v>
      </c>
    </row>
    <row r="23" spans="1:2">
      <c r="A23" s="5" t="n">
        <v>2020</v>
      </c>
      <c r="B23" s="8" t="n">
        <v>12.3</v>
      </c>
    </row>
    <row r="24" spans="1:2">
      <c r="A24" s="5" t="n">
        <v>2021</v>
      </c>
      <c r="B24" s="8" t="n">
        <v>11.9</v>
      </c>
    </row>
    <row r="25" spans="1:2">
      <c r="A25" s="4" t="s">
        <v>1371</v>
      </c>
      <c r="B25" s="6" t="n">
        <v>56.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72</v>
      </c>
      <c r="B1" s="2" t="s">
        <v>1</v>
      </c>
    </row>
    <row r="2" spans="1:3">
      <c r="B2" s="2" t="s">
        <v>2</v>
      </c>
      <c r="C2" s="2" t="s">
        <v>32</v>
      </c>
    </row>
    <row r="3" spans="1:3">
      <c r="A3" s="4" t="s">
        <v>1317</v>
      </c>
    </row>
    <row r="4" spans="1:3">
      <c r="A4" s="3" t="s">
        <v>1373</v>
      </c>
    </row>
    <row r="5" spans="1:3">
      <c r="A5" s="4" t="s">
        <v>1374</v>
      </c>
      <c r="B5" s="7" t="n">
        <v>1342</v>
      </c>
      <c r="C5" s="6" t="n">
        <v>1440.8</v>
      </c>
    </row>
    <row r="6" spans="1:3">
      <c r="A6" s="4" t="s">
        <v>1375</v>
      </c>
      <c r="B6" s="5" t="n">
        <v>110</v>
      </c>
      <c r="C6" s="5" t="n">
        <v>-25</v>
      </c>
    </row>
    <row r="7" spans="1:3">
      <c r="A7" s="4" t="s">
        <v>1376</v>
      </c>
      <c r="B7" s="5" t="n">
        <v>0</v>
      </c>
      <c r="C7" s="5" t="n">
        <v>0</v>
      </c>
    </row>
    <row r="8" spans="1:3">
      <c r="A8" s="4" t="s">
        <v>1366</v>
      </c>
      <c r="B8" s="5" t="n">
        <v>0</v>
      </c>
      <c r="C8" s="5" t="n">
        <v>0</v>
      </c>
    </row>
    <row r="9" spans="1:3">
      <c r="A9" s="4" t="s">
        <v>1367</v>
      </c>
      <c r="B9" s="8" t="n">
        <v>-58.5</v>
      </c>
      <c r="C9" s="8" t="n">
        <v>-73.8</v>
      </c>
    </row>
    <row r="10" spans="1:3">
      <c r="A10" s="4" t="s">
        <v>1368</v>
      </c>
      <c r="B10" s="5" t="n">
        <v>0</v>
      </c>
      <c r="C10" s="5" t="n">
        <v>0</v>
      </c>
    </row>
    <row r="11" spans="1:3">
      <c r="A11" s="4" t="s">
        <v>1377</v>
      </c>
      <c r="B11" s="8" t="n">
        <v>1393.5</v>
      </c>
      <c r="C11" s="5" t="n">
        <v>1342</v>
      </c>
    </row>
    <row r="12" spans="1:3">
      <c r="A12" s="4" t="s">
        <v>1336</v>
      </c>
    </row>
    <row r="13" spans="1:3">
      <c r="A13" s="3" t="s">
        <v>1373</v>
      </c>
    </row>
    <row r="14" spans="1:3">
      <c r="A14" s="4" t="s">
        <v>1374</v>
      </c>
      <c r="B14" s="8" t="n">
        <v>144.3</v>
      </c>
      <c r="C14" s="8" t="n">
        <v>157.6</v>
      </c>
    </row>
    <row r="15" spans="1:3">
      <c r="A15" s="4" t="s">
        <v>1375</v>
      </c>
      <c r="B15" s="8" t="n">
        <v>21.9</v>
      </c>
      <c r="C15" s="8" t="n">
        <v>1.3</v>
      </c>
    </row>
    <row r="16" spans="1:3">
      <c r="A16" s="4" t="s">
        <v>1376</v>
      </c>
      <c r="B16" s="8" t="n">
        <v>4.3</v>
      </c>
      <c r="C16" s="8" t="n">
        <v>4.6</v>
      </c>
    </row>
    <row r="17" spans="1:3">
      <c r="A17" s="4" t="s">
        <v>1366</v>
      </c>
      <c r="B17" s="8" t="n">
        <v>-7.3</v>
      </c>
      <c r="C17" s="5" t="n">
        <v>0</v>
      </c>
    </row>
    <row r="18" spans="1:3">
      <c r="A18" s="4" t="s">
        <v>1367</v>
      </c>
      <c r="B18" s="8" t="n">
        <v>-2.4</v>
      </c>
      <c r="C18" s="8" t="n">
        <v>-9.4</v>
      </c>
    </row>
    <row r="19" spans="1:3">
      <c r="A19" s="4" t="s">
        <v>1368</v>
      </c>
      <c r="B19" s="8" t="n">
        <v>-21.5</v>
      </c>
      <c r="C19" s="8" t="n">
        <v>-9.800000000000001</v>
      </c>
    </row>
    <row r="20" spans="1:3">
      <c r="A20" s="4" t="s">
        <v>1377</v>
      </c>
      <c r="B20" s="6" t="n">
        <v>139.3</v>
      </c>
      <c r="C20" s="6" t="n">
        <v>144.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32</v>
      </c>
    </row>
    <row r="2" spans="1:3">
      <c r="A2" s="3" t="s">
        <v>445</v>
      </c>
    </row>
    <row r="3" spans="1:3">
      <c r="A3" s="4" t="s">
        <v>1329</v>
      </c>
      <c r="B3" s="6" t="n">
        <v>1393.5</v>
      </c>
      <c r="C3" s="7" t="n">
        <v>1342</v>
      </c>
    </row>
    <row r="4" spans="1:3">
      <c r="A4" s="4" t="s">
        <v>1379</v>
      </c>
    </row>
    <row r="5" spans="1:3">
      <c r="A5" s="3" t="s">
        <v>445</v>
      </c>
    </row>
    <row r="6" spans="1:3">
      <c r="A6" s="4" t="s">
        <v>1329</v>
      </c>
      <c r="B6" s="8" t="n">
        <v>52.1</v>
      </c>
      <c r="C6" s="8" t="n">
        <v>45.4</v>
      </c>
    </row>
    <row r="7" spans="1:3">
      <c r="A7" s="4" t="s">
        <v>1380</v>
      </c>
    </row>
    <row r="8" spans="1:3">
      <c r="A8" s="3" t="s">
        <v>445</v>
      </c>
    </row>
    <row r="9" spans="1:3">
      <c r="A9" s="4" t="s">
        <v>1329</v>
      </c>
      <c r="B9" s="8" t="n">
        <v>0.1</v>
      </c>
      <c r="C9" s="8" t="n">
        <v>0.3</v>
      </c>
    </row>
    <row r="10" spans="1:3">
      <c r="A10" s="4" t="s">
        <v>771</v>
      </c>
    </row>
    <row r="11" spans="1:3">
      <c r="A11" s="3" t="s">
        <v>445</v>
      </c>
    </row>
    <row r="12" spans="1:3">
      <c r="A12" s="4" t="s">
        <v>1329</v>
      </c>
      <c r="B12" s="8" t="n">
        <v>134.6</v>
      </c>
      <c r="C12" s="8" t="n">
        <v>135.7</v>
      </c>
    </row>
    <row r="13" spans="1:3">
      <c r="A13" s="4" t="s">
        <v>1381</v>
      </c>
    </row>
    <row r="14" spans="1:3">
      <c r="A14" s="3" t="s">
        <v>445</v>
      </c>
    </row>
    <row r="15" spans="1:3">
      <c r="A15" s="4" t="s">
        <v>1329</v>
      </c>
      <c r="B15" s="8" t="n">
        <v>70.7</v>
      </c>
      <c r="C15" s="8" t="n">
        <v>64.3</v>
      </c>
    </row>
    <row r="16" spans="1:3">
      <c r="A16" s="4" t="s">
        <v>1382</v>
      </c>
    </row>
    <row r="17" spans="1:3">
      <c r="A17" s="3" t="s">
        <v>445</v>
      </c>
    </row>
    <row r="18" spans="1:3">
      <c r="A18" s="4" t="s">
        <v>1329</v>
      </c>
      <c r="C18" s="8" t="n">
        <v>0.5</v>
      </c>
    </row>
    <row r="19" spans="1:3">
      <c r="A19" s="4" t="s">
        <v>1383</v>
      </c>
    </row>
    <row r="20" spans="1:3">
      <c r="A20" s="3" t="s">
        <v>445</v>
      </c>
    </row>
    <row r="21" spans="1:3">
      <c r="A21" s="4" t="s">
        <v>1329</v>
      </c>
      <c r="B21" s="8" t="n">
        <v>1029.9</v>
      </c>
      <c r="C21" s="8" t="n">
        <v>984.9</v>
      </c>
    </row>
    <row r="22" spans="1:3">
      <c r="A22" s="4" t="s">
        <v>1384</v>
      </c>
    </row>
    <row r="23" spans="1:3">
      <c r="A23" s="3" t="s">
        <v>445</v>
      </c>
    </row>
    <row r="24" spans="1:3">
      <c r="A24" s="4" t="s">
        <v>1329</v>
      </c>
      <c r="B24" s="8" t="n">
        <v>35.7</v>
      </c>
      <c r="C24" s="8" t="n">
        <v>47.5</v>
      </c>
    </row>
    <row r="25" spans="1:3">
      <c r="A25" s="4" t="s">
        <v>1385</v>
      </c>
    </row>
    <row r="26" spans="1:3">
      <c r="A26" s="3" t="s">
        <v>445</v>
      </c>
    </row>
    <row r="27" spans="1:3">
      <c r="A27" s="4" t="s">
        <v>1329</v>
      </c>
      <c r="B27" s="8" t="n">
        <v>64.8</v>
      </c>
      <c r="C27" s="8" t="n">
        <v>63.4</v>
      </c>
    </row>
    <row r="28" spans="1:3">
      <c r="A28" s="4" t="s">
        <v>1386</v>
      </c>
    </row>
    <row r="29" spans="1:3">
      <c r="A29" s="3" t="s">
        <v>445</v>
      </c>
    </row>
    <row r="30" spans="1:3">
      <c r="A30" s="4" t="s">
        <v>1329</v>
      </c>
      <c r="B30" s="8" t="n">
        <v>5.6</v>
      </c>
    </row>
    <row r="31" spans="1:3">
      <c r="A31" s="4" t="s">
        <v>1387</v>
      </c>
    </row>
    <row r="32" spans="1:3">
      <c r="A32" s="3" t="s">
        <v>445</v>
      </c>
    </row>
    <row r="33" spans="1:3">
      <c r="A33" s="4" t="s">
        <v>1329</v>
      </c>
      <c r="B33" s="8" t="n">
        <v>128.5</v>
      </c>
      <c r="C33" s="8" t="n">
        <v>110.5</v>
      </c>
    </row>
    <row r="34" spans="1:3">
      <c r="A34" s="4" t="s">
        <v>1388</v>
      </c>
    </row>
    <row r="35" spans="1:3">
      <c r="A35" s="3" t="s">
        <v>445</v>
      </c>
    </row>
    <row r="36" spans="1:3">
      <c r="A36" s="4" t="s">
        <v>1329</v>
      </c>
      <c r="B36" s="8" t="n">
        <v>52.1</v>
      </c>
      <c r="C36" s="8" t="n">
        <v>45.4</v>
      </c>
    </row>
    <row r="37" spans="1:3">
      <c r="A37" s="4" t="s">
        <v>1389</v>
      </c>
    </row>
    <row r="38" spans="1:3">
      <c r="A38" s="3" t="s">
        <v>445</v>
      </c>
    </row>
    <row r="39" spans="1:3">
      <c r="A39" s="4" t="s">
        <v>1329</v>
      </c>
      <c r="B39" s="8" t="n">
        <v>0.1</v>
      </c>
      <c r="C39" s="8" t="n">
        <v>0.3</v>
      </c>
    </row>
    <row r="40" spans="1:3">
      <c r="A40" s="4" t="s">
        <v>1390</v>
      </c>
    </row>
    <row r="41" spans="1:3">
      <c r="A41" s="3" t="s">
        <v>445</v>
      </c>
    </row>
    <row r="42" spans="1:3">
      <c r="A42" s="4" t="s">
        <v>1329</v>
      </c>
      <c r="B42" s="8" t="n">
        <v>70.7</v>
      </c>
      <c r="C42" s="8" t="n">
        <v>64.3</v>
      </c>
    </row>
    <row r="43" spans="1:3">
      <c r="A43" s="4" t="s">
        <v>1391</v>
      </c>
    </row>
    <row r="44" spans="1:3">
      <c r="A44" s="3" t="s">
        <v>445</v>
      </c>
    </row>
    <row r="45" spans="1:3">
      <c r="A45" s="4" t="s">
        <v>1329</v>
      </c>
      <c r="C45" s="8" t="n">
        <v>0.5</v>
      </c>
    </row>
    <row r="46" spans="1:3">
      <c r="A46" s="4" t="s">
        <v>1392</v>
      </c>
    </row>
    <row r="47" spans="1:3">
      <c r="A47" s="3" t="s">
        <v>445</v>
      </c>
    </row>
    <row r="48" spans="1:3">
      <c r="A48" s="4" t="s">
        <v>1329</v>
      </c>
      <c r="B48" s="8" t="n">
        <v>5.6</v>
      </c>
    </row>
    <row r="49" spans="1:3">
      <c r="A49" s="4" t="s">
        <v>587</v>
      </c>
    </row>
    <row r="50" spans="1:3">
      <c r="A50" s="3" t="s">
        <v>445</v>
      </c>
    </row>
    <row r="51" spans="1:3">
      <c r="A51" s="4" t="s">
        <v>1329</v>
      </c>
      <c r="B51" s="8" t="n">
        <v>1164.5</v>
      </c>
      <c r="C51" s="8" t="n">
        <v>1120.6</v>
      </c>
    </row>
    <row r="52" spans="1:3">
      <c r="A52" s="4" t="s">
        <v>1393</v>
      </c>
    </row>
    <row r="53" spans="1:3">
      <c r="A53" s="3" t="s">
        <v>445</v>
      </c>
    </row>
    <row r="54" spans="1:3">
      <c r="A54" s="4" t="s">
        <v>1329</v>
      </c>
      <c r="B54" s="8" t="n">
        <v>134.6</v>
      </c>
      <c r="C54" s="8" t="n">
        <v>135.7</v>
      </c>
    </row>
    <row r="55" spans="1:3">
      <c r="A55" s="4" t="s">
        <v>1394</v>
      </c>
    </row>
    <row r="56" spans="1:3">
      <c r="A56" s="3" t="s">
        <v>445</v>
      </c>
    </row>
    <row r="57" spans="1:3">
      <c r="A57" s="4" t="s">
        <v>1329</v>
      </c>
      <c r="B57" s="8" t="n">
        <v>1029.9</v>
      </c>
      <c r="C57" s="8" t="n">
        <v>984.9</v>
      </c>
    </row>
    <row r="58" spans="1:3">
      <c r="A58" s="4" t="s">
        <v>1395</v>
      </c>
    </row>
    <row r="59" spans="1:3">
      <c r="A59" s="3" t="s">
        <v>445</v>
      </c>
    </row>
    <row r="60" spans="1:3">
      <c r="A60" s="4" t="s">
        <v>1329</v>
      </c>
      <c r="B60" s="8" t="n">
        <v>100.5</v>
      </c>
      <c r="C60" s="8" t="n">
        <v>110.9</v>
      </c>
    </row>
    <row r="61" spans="1:3">
      <c r="A61" s="4" t="s">
        <v>1396</v>
      </c>
    </row>
    <row r="62" spans="1:3">
      <c r="A62" s="3" t="s">
        <v>445</v>
      </c>
    </row>
    <row r="63" spans="1:3">
      <c r="A63" s="4" t="s">
        <v>1329</v>
      </c>
      <c r="B63" s="8" t="n">
        <v>35.7</v>
      </c>
      <c r="C63" s="8" t="n">
        <v>47.5</v>
      </c>
    </row>
    <row r="64" spans="1:3">
      <c r="A64" s="4" t="s">
        <v>1397</v>
      </c>
    </row>
    <row r="65" spans="1:3">
      <c r="A65" s="3" t="s">
        <v>445</v>
      </c>
    </row>
    <row r="66" spans="1:3">
      <c r="A66" s="4" t="s">
        <v>1329</v>
      </c>
      <c r="B66" s="6" t="n">
        <v>64.8</v>
      </c>
      <c r="C66" s="6" t="n">
        <v>63.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98</v>
      </c>
      <c r="B1" s="2" t="s">
        <v>1</v>
      </c>
    </row>
    <row r="2" spans="1:3">
      <c r="B2" s="2" t="s">
        <v>2</v>
      </c>
      <c r="C2" s="2" t="s">
        <v>32</v>
      </c>
    </row>
    <row r="3" spans="1:3">
      <c r="A3" s="4" t="s">
        <v>1317</v>
      </c>
    </row>
    <row r="4" spans="1:3">
      <c r="A4" s="3" t="s">
        <v>1373</v>
      </c>
    </row>
    <row r="5" spans="1:3">
      <c r="A5" s="4" t="s">
        <v>1374</v>
      </c>
      <c r="B5" s="7" t="n">
        <v>1342</v>
      </c>
      <c r="C5" s="6" t="n">
        <v>1440.8</v>
      </c>
    </row>
    <row r="6" spans="1:3">
      <c r="A6" s="4" t="s">
        <v>1399</v>
      </c>
      <c r="B6" s="5" t="n">
        <v>110</v>
      </c>
      <c r="C6" s="5" t="n">
        <v>-25</v>
      </c>
    </row>
    <row r="7" spans="1:3">
      <c r="A7" s="4" t="s">
        <v>1400</v>
      </c>
      <c r="B7" s="5" t="n">
        <v>0</v>
      </c>
      <c r="C7" s="5" t="n">
        <v>0</v>
      </c>
    </row>
    <row r="8" spans="1:3">
      <c r="A8" s="4" t="s">
        <v>1377</v>
      </c>
      <c r="B8" s="8" t="n">
        <v>1393.5</v>
      </c>
      <c r="C8" s="5" t="n">
        <v>1342</v>
      </c>
    </row>
    <row r="9" spans="1:3">
      <c r="A9" s="4" t="s">
        <v>1401</v>
      </c>
    </row>
    <row r="10" spans="1:3">
      <c r="A10" s="3" t="s">
        <v>1373</v>
      </c>
    </row>
    <row r="11" spans="1:3">
      <c r="A11" s="4" t="s">
        <v>1374</v>
      </c>
      <c r="B11" s="8" t="n">
        <v>47.5</v>
      </c>
      <c r="C11" s="5" t="n">
        <v>49</v>
      </c>
    </row>
    <row r="12" spans="1:3">
      <c r="A12" s="4" t="s">
        <v>1399</v>
      </c>
      <c r="B12" s="8" t="n">
        <v>-5.6</v>
      </c>
      <c r="C12" s="8" t="n">
        <v>6.6</v>
      </c>
    </row>
    <row r="13" spans="1:3">
      <c r="A13" s="4" t="s">
        <v>1400</v>
      </c>
      <c r="B13" s="5" t="n">
        <v>2</v>
      </c>
      <c r="C13" s="8" t="n">
        <v>2.4</v>
      </c>
    </row>
    <row r="14" spans="1:3">
      <c r="A14" s="4" t="s">
        <v>699</v>
      </c>
      <c r="B14" s="8" t="n">
        <v>-8.199999999999999</v>
      </c>
      <c r="C14" s="8" t="n">
        <v>-10.5</v>
      </c>
    </row>
    <row r="15" spans="1:3">
      <c r="A15" s="4" t="s">
        <v>1377</v>
      </c>
      <c r="B15" s="8" t="n">
        <v>35.7</v>
      </c>
      <c r="C15" s="8" t="n">
        <v>47.5</v>
      </c>
    </row>
    <row r="16" spans="1:3">
      <c r="A16" s="4" t="s">
        <v>1402</v>
      </c>
    </row>
    <row r="17" spans="1:3">
      <c r="A17" s="3" t="s">
        <v>1373</v>
      </c>
    </row>
    <row r="18" spans="1:3">
      <c r="A18" s="4" t="s">
        <v>1374</v>
      </c>
      <c r="B18" s="8" t="n">
        <v>63.4</v>
      </c>
      <c r="C18" s="8" t="n">
        <v>68.59999999999999</v>
      </c>
    </row>
    <row r="19" spans="1:3">
      <c r="A19" s="4" t="s">
        <v>1399</v>
      </c>
      <c r="B19" s="8" t="n">
        <v>1.5</v>
      </c>
      <c r="C19" s="8" t="n">
        <v>-0.2</v>
      </c>
    </row>
    <row r="20" spans="1:3">
      <c r="A20" s="4" t="s">
        <v>1403</v>
      </c>
      <c r="B20" s="5" t="n">
        <v>0</v>
      </c>
      <c r="C20" s="8" t="n">
        <v>2.6</v>
      </c>
    </row>
    <row r="21" spans="1:3">
      <c r="A21" s="4" t="s">
        <v>1400</v>
      </c>
      <c r="B21" s="5" t="n">
        <v>0</v>
      </c>
      <c r="C21" s="5" t="n">
        <v>10</v>
      </c>
    </row>
    <row r="22" spans="1:3">
      <c r="A22" s="4" t="s">
        <v>699</v>
      </c>
      <c r="B22" s="8" t="n">
        <v>-0.1</v>
      </c>
      <c r="C22" s="8" t="n">
        <v>-17.6</v>
      </c>
    </row>
    <row r="23" spans="1:3">
      <c r="A23" s="4" t="s">
        <v>1377</v>
      </c>
      <c r="B23" s="8" t="n">
        <v>64.8</v>
      </c>
      <c r="C23" s="8" t="n">
        <v>63.4</v>
      </c>
    </row>
    <row r="24" spans="1:3">
      <c r="A24" s="4" t="s">
        <v>1336</v>
      </c>
    </row>
    <row r="25" spans="1:3">
      <c r="A25" s="3" t="s">
        <v>1373</v>
      </c>
    </row>
    <row r="26" spans="1:3">
      <c r="A26" s="4" t="s">
        <v>1374</v>
      </c>
      <c r="B26" s="8" t="n">
        <v>144.3</v>
      </c>
      <c r="C26" s="8" t="n">
        <v>157.6</v>
      </c>
    </row>
    <row r="27" spans="1:3">
      <c r="A27" s="4" t="s">
        <v>1399</v>
      </c>
      <c r="B27" s="8" t="n">
        <v>21.9</v>
      </c>
      <c r="C27" s="8" t="n">
        <v>1.3</v>
      </c>
    </row>
    <row r="28" spans="1:3">
      <c r="A28" s="4" t="s">
        <v>1400</v>
      </c>
      <c r="B28" s="8" t="n">
        <v>4.3</v>
      </c>
      <c r="C28" s="8" t="n">
        <v>4.6</v>
      </c>
    </row>
    <row r="29" spans="1:3">
      <c r="A29" s="4" t="s">
        <v>1377</v>
      </c>
      <c r="B29" s="6" t="n">
        <v>139.3</v>
      </c>
      <c r="C29" s="6" t="n">
        <v>144.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4</v>
      </c>
      <c r="B1" s="2" t="s">
        <v>2</v>
      </c>
      <c r="C1" s="2" t="s">
        <v>32</v>
      </c>
      <c r="D1" s="2" t="s">
        <v>91</v>
      </c>
    </row>
    <row r="2" spans="1:4">
      <c r="A2" s="3" t="s">
        <v>445</v>
      </c>
    </row>
    <row r="3" spans="1:4">
      <c r="A3" s="4" t="s">
        <v>1405</v>
      </c>
      <c r="B3" s="6" t="n">
        <v>34.1</v>
      </c>
      <c r="C3" s="6" t="n">
        <v>32.2</v>
      </c>
      <c r="D3" s="6" t="n">
        <v>33.4</v>
      </c>
    </row>
    <row r="4" spans="1:4">
      <c r="A4" s="4" t="s">
        <v>1406</v>
      </c>
    </row>
    <row r="5" spans="1:4">
      <c r="A5" s="3" t="s">
        <v>445</v>
      </c>
    </row>
    <row r="6" spans="1:4">
      <c r="A6" s="4" t="s">
        <v>1405</v>
      </c>
      <c r="B6" s="8" t="n">
        <v>26.4</v>
      </c>
      <c r="C6" s="8" t="n">
        <v>24.9</v>
      </c>
    </row>
    <row r="7" spans="1:4">
      <c r="A7" s="4" t="s">
        <v>1407</v>
      </c>
    </row>
    <row r="8" spans="1:4">
      <c r="A8" s="3" t="s">
        <v>445</v>
      </c>
    </row>
    <row r="9" spans="1:4">
      <c r="A9" s="4" t="s">
        <v>1405</v>
      </c>
      <c r="B9" s="6" t="n">
        <v>7.7</v>
      </c>
      <c r="C9" s="6" t="n">
        <v>7.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32</v>
      </c>
    </row>
    <row r="2" spans="1:3">
      <c r="A2" s="3" t="s">
        <v>1342</v>
      </c>
    </row>
    <row r="3" spans="1:3">
      <c r="A3" s="4" t="s">
        <v>1409</v>
      </c>
      <c r="B3" s="6" t="n">
        <v>0.3</v>
      </c>
      <c r="C3" s="6" t="n">
        <v>-2.6</v>
      </c>
    </row>
    <row r="4" spans="1:3">
      <c r="A4" s="4" t="s">
        <v>1344</v>
      </c>
      <c r="B4" s="5" t="n">
        <v>0</v>
      </c>
      <c r="C4" s="5" t="n">
        <v>0</v>
      </c>
    </row>
    <row r="5" spans="1:3">
      <c r="A5" s="4" t="s">
        <v>1345</v>
      </c>
      <c r="B5" s="8" t="n">
        <v>0.3</v>
      </c>
      <c r="C5" s="8" t="n">
        <v>-2.6</v>
      </c>
    </row>
    <row r="6" spans="1:3">
      <c r="A6" s="4" t="s">
        <v>1346</v>
      </c>
      <c r="B6" s="8" t="n">
        <v>0.1</v>
      </c>
      <c r="C6" s="5" t="n">
        <v>-1</v>
      </c>
    </row>
    <row r="7" spans="1:3">
      <c r="A7" s="4" t="s">
        <v>1347</v>
      </c>
      <c r="B7" s="6" t="n">
        <v>0.2</v>
      </c>
      <c r="C7" s="6" t="n">
        <v>-1.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91</v>
      </c>
    </row>
    <row r="3" spans="1:4">
      <c r="A3" s="3" t="s">
        <v>445</v>
      </c>
    </row>
    <row r="4" spans="1:4">
      <c r="A4" s="4" t="s">
        <v>1350</v>
      </c>
      <c r="B4" s="6" t="n">
        <v>0.1</v>
      </c>
      <c r="C4" s="6" t="n">
        <v>0.1</v>
      </c>
      <c r="D4" s="6" t="n">
        <v>0.1</v>
      </c>
    </row>
    <row r="5" spans="1:4">
      <c r="A5" s="4" t="s">
        <v>1351</v>
      </c>
      <c r="B5" s="8" t="n">
        <v>1.5</v>
      </c>
      <c r="C5" s="8" t="n">
        <v>1.4</v>
      </c>
      <c r="D5" s="8" t="n">
        <v>1.5</v>
      </c>
    </row>
    <row r="6" spans="1:4">
      <c r="A6" s="4" t="s">
        <v>1352</v>
      </c>
      <c r="B6" s="5" t="n">
        <v>0</v>
      </c>
      <c r="C6" s="5" t="n">
        <v>0</v>
      </c>
      <c r="D6" s="5" t="n">
        <v>0</v>
      </c>
    </row>
    <row r="7" spans="1:4">
      <c r="A7" s="3" t="s">
        <v>1411</v>
      </c>
    </row>
    <row r="8" spans="1:4">
      <c r="A8" s="4" t="s">
        <v>1412</v>
      </c>
      <c r="B8" s="5" t="n">
        <v>0</v>
      </c>
      <c r="C8" s="5" t="n">
        <v>0</v>
      </c>
      <c r="D8" s="8" t="n">
        <v>-0.6</v>
      </c>
    </row>
    <row r="9" spans="1:4">
      <c r="A9" s="4" t="s">
        <v>1413</v>
      </c>
      <c r="B9" s="5" t="n">
        <v>0</v>
      </c>
      <c r="C9" s="5" t="n">
        <v>0</v>
      </c>
      <c r="D9" s="5" t="n">
        <v>0</v>
      </c>
    </row>
    <row r="10" spans="1:4">
      <c r="A10" s="4" t="s">
        <v>1356</v>
      </c>
      <c r="B10" s="6" t="n">
        <v>1.6</v>
      </c>
      <c r="C10" s="6" t="n">
        <v>1.5</v>
      </c>
      <c r="D10" s="7" t="n">
        <v>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2</v>
      </c>
      <c r="D2" s="2" t="s">
        <v>91</v>
      </c>
    </row>
    <row r="3" spans="1:4">
      <c r="A3" s="3" t="s">
        <v>1364</v>
      </c>
    </row>
    <row r="4" spans="1:4">
      <c r="A4" s="4" t="s">
        <v>1055</v>
      </c>
      <c r="B4" s="6" t="n">
        <v>32.2</v>
      </c>
      <c r="C4" s="6" t="n">
        <v>33.4</v>
      </c>
    </row>
    <row r="5" spans="1:4">
      <c r="A5" s="4" t="s">
        <v>1350</v>
      </c>
      <c r="B5" s="8" t="n">
        <v>0.1</v>
      </c>
      <c r="C5" s="8" t="n">
        <v>0.1</v>
      </c>
      <c r="D5" s="6" t="n">
        <v>0.1</v>
      </c>
    </row>
    <row r="6" spans="1:4">
      <c r="A6" s="4" t="s">
        <v>1351</v>
      </c>
      <c r="B6" s="8" t="n">
        <v>1.5</v>
      </c>
      <c r="C6" s="8" t="n">
        <v>1.4</v>
      </c>
      <c r="D6" s="8" t="n">
        <v>1.5</v>
      </c>
    </row>
    <row r="7" spans="1:4">
      <c r="A7" s="4" t="s">
        <v>1415</v>
      </c>
      <c r="B7" s="8" t="n">
        <v>2.7</v>
      </c>
      <c r="C7" s="8" t="n">
        <v>-0.2</v>
      </c>
    </row>
    <row r="8" spans="1:4">
      <c r="A8" s="4" t="s">
        <v>1416</v>
      </c>
      <c r="B8" s="8" t="n">
        <v>-2.4</v>
      </c>
      <c r="C8" s="8" t="n">
        <v>-2.5</v>
      </c>
    </row>
    <row r="9" spans="1:4">
      <c r="A9" s="4" t="s">
        <v>1417</v>
      </c>
      <c r="B9" s="5" t="n">
        <v>0</v>
      </c>
      <c r="C9" s="5" t="n">
        <v>0</v>
      </c>
    </row>
    <row r="10" spans="1:4">
      <c r="A10" s="4" t="s">
        <v>1058</v>
      </c>
      <c r="B10" s="6" t="n">
        <v>34.1</v>
      </c>
      <c r="C10" s="6" t="n">
        <v>32.2</v>
      </c>
      <c r="D10" s="6" t="n">
        <v>33.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18</v>
      </c>
      <c r="B1" s="2" t="s">
        <v>888</v>
      </c>
    </row>
    <row r="2" spans="1:2">
      <c r="A2" s="3" t="s">
        <v>1419</v>
      </c>
    </row>
    <row r="3" spans="1:2">
      <c r="A3" s="5" t="n">
        <v>2017</v>
      </c>
      <c r="B3" s="6" t="n">
        <v>2.6</v>
      </c>
    </row>
    <row r="4" spans="1:2">
      <c r="A4" s="5" t="n">
        <v>2018</v>
      </c>
      <c r="B4" s="8" t="n">
        <v>2.7</v>
      </c>
    </row>
    <row r="5" spans="1:2">
      <c r="A5" s="5" t="n">
        <v>2019</v>
      </c>
      <c r="B5" s="8" t="n">
        <v>2.7</v>
      </c>
    </row>
    <row r="6" spans="1:2">
      <c r="A6" s="5" t="n">
        <v>2020</v>
      </c>
      <c r="B6" s="8" t="n">
        <v>2.7</v>
      </c>
    </row>
    <row r="7" spans="1:2">
      <c r="A7" s="5" t="n">
        <v>2021</v>
      </c>
      <c r="B7" s="8" t="n">
        <v>2.6</v>
      </c>
    </row>
    <row r="8" spans="1:2">
      <c r="A8" s="4" t="s">
        <v>1371</v>
      </c>
      <c r="B8" s="6" t="n">
        <v>11.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1</v>
      </c>
    </row>
    <row r="2" spans="1:2">
      <c r="B2" s="2" t="s">
        <v>888</v>
      </c>
    </row>
    <row r="3" spans="1:2">
      <c r="A3" s="3" t="s">
        <v>260</v>
      </c>
    </row>
    <row r="4" spans="1:2">
      <c r="A4" s="4" t="s">
        <v>1421</v>
      </c>
      <c r="B4" s="6" t="n">
        <v>0.8</v>
      </c>
    </row>
    <row r="5" spans="1:2">
      <c r="A5" s="4" t="s">
        <v>1422</v>
      </c>
      <c r="B5" s="5" t="n">
        <v>0</v>
      </c>
    </row>
    <row r="6" spans="1:2">
      <c r="A6" s="4" t="s">
        <v>1423</v>
      </c>
      <c r="B6" s="8" t="n">
        <v>-0.7</v>
      </c>
    </row>
    <row r="7" spans="1:2">
      <c r="A7" s="4" t="s">
        <v>1424</v>
      </c>
      <c r="B7" s="7"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2</v>
      </c>
      <c r="D2" s="2" t="s">
        <v>91</v>
      </c>
    </row>
    <row r="3" spans="1:4">
      <c r="A3" s="3" t="s">
        <v>472</v>
      </c>
    </row>
    <row r="4" spans="1:4">
      <c r="A4" s="4" t="s">
        <v>1426</v>
      </c>
      <c r="B4" s="6" t="n">
        <v>86.8</v>
      </c>
      <c r="C4" s="6" t="n">
        <v>76.40000000000001</v>
      </c>
      <c r="D4" s="6" t="n">
        <v>77.7</v>
      </c>
    </row>
    <row r="5" spans="1:4">
      <c r="A5" s="4" t="s">
        <v>1427</v>
      </c>
      <c r="B5" s="8" t="n">
        <v>32.8</v>
      </c>
      <c r="C5" s="8" t="n">
        <v>28.8</v>
      </c>
      <c r="D5" s="8" t="n">
        <v>29.1</v>
      </c>
    </row>
    <row r="6" spans="1:4">
      <c r="A6" s="4" t="s">
        <v>484</v>
      </c>
    </row>
    <row r="7" spans="1:4">
      <c r="A7" s="3" t="s">
        <v>472</v>
      </c>
    </row>
    <row r="8" spans="1:4">
      <c r="A8" s="4" t="s">
        <v>1426</v>
      </c>
      <c r="B8" s="8" t="n">
        <v>60.2</v>
      </c>
      <c r="C8" s="8" t="n">
        <v>51.5</v>
      </c>
      <c r="D8" s="8" t="n">
        <v>52.9</v>
      </c>
    </row>
    <row r="9" spans="1:4">
      <c r="A9" s="4" t="s">
        <v>1428</v>
      </c>
    </row>
    <row r="10" spans="1:4">
      <c r="A10" s="3" t="s">
        <v>472</v>
      </c>
    </row>
    <row r="11" spans="1:4">
      <c r="A11" s="4" t="s">
        <v>1426</v>
      </c>
      <c r="B11" s="5" t="n">
        <v>9</v>
      </c>
      <c r="C11" s="5" t="n">
        <v>10</v>
      </c>
      <c r="D11" s="8" t="n">
        <v>12.8</v>
      </c>
    </row>
    <row r="12" spans="1:4">
      <c r="A12" s="4" t="s">
        <v>1429</v>
      </c>
    </row>
    <row r="13" spans="1:4">
      <c r="A13" s="3" t="s">
        <v>472</v>
      </c>
    </row>
    <row r="14" spans="1:4">
      <c r="A14" s="4" t="s">
        <v>1426</v>
      </c>
      <c r="B14" s="6" t="n">
        <v>17.6</v>
      </c>
      <c r="C14" s="6" t="n">
        <v>14.9</v>
      </c>
      <c r="D14" s="7" t="n">
        <v>1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430</v>
      </c>
      <c r="B1" s="2" t="s">
        <v>1</v>
      </c>
    </row>
    <row r="2" spans="1:4">
      <c r="B2" s="2" t="s">
        <v>1431</v>
      </c>
      <c r="C2" s="2" t="s">
        <v>1432</v>
      </c>
      <c r="D2" s="2" t="s">
        <v>1433</v>
      </c>
    </row>
    <row r="3" spans="1:4">
      <c r="A3" s="3" t="s">
        <v>472</v>
      </c>
    </row>
    <row r="4" spans="1:4">
      <c r="A4" s="4" t="s">
        <v>1434</v>
      </c>
      <c r="B4" s="6" t="n">
        <v>138.6</v>
      </c>
    </row>
    <row r="5" spans="1:4">
      <c r="A5" s="4" t="s">
        <v>1435</v>
      </c>
      <c r="B5" s="4" t="s">
        <v>1436</v>
      </c>
    </row>
    <row r="6" spans="1:4">
      <c r="A6" s="4" t="s">
        <v>1426</v>
      </c>
      <c r="B6" s="6" t="n">
        <v>86.8</v>
      </c>
      <c r="C6" s="6" t="n">
        <v>76.40000000000001</v>
      </c>
      <c r="D6" s="6" t="n">
        <v>77.7</v>
      </c>
    </row>
    <row r="7" spans="1:4">
      <c r="A7" s="4" t="s">
        <v>1437</v>
      </c>
    </row>
    <row r="8" spans="1:4">
      <c r="A8" s="3" t="s">
        <v>472</v>
      </c>
    </row>
    <row r="9" spans="1:4">
      <c r="A9" s="4" t="s">
        <v>1438</v>
      </c>
      <c r="B9" s="4" t="s">
        <v>560</v>
      </c>
    </row>
    <row r="10" spans="1:4">
      <c r="A10" s="4" t="s">
        <v>1439</v>
      </c>
      <c r="B10" s="4" t="s">
        <v>1440</v>
      </c>
    </row>
    <row r="11" spans="1:4">
      <c r="A11" s="4" t="s">
        <v>1441</v>
      </c>
    </row>
    <row r="12" spans="1:4">
      <c r="A12" s="3" t="s">
        <v>472</v>
      </c>
    </row>
    <row r="13" spans="1:4">
      <c r="A13" s="4" t="s">
        <v>1442</v>
      </c>
      <c r="B13" s="4" t="s">
        <v>1443</v>
      </c>
    </row>
    <row r="14" spans="1:4">
      <c r="A14" s="4" t="s">
        <v>1439</v>
      </c>
      <c r="B14" s="4" t="s">
        <v>1444</v>
      </c>
    </row>
    <row r="15" spans="1:4">
      <c r="A15" s="4" t="s">
        <v>1429</v>
      </c>
    </row>
    <row r="16" spans="1:4">
      <c r="A16" s="3" t="s">
        <v>472</v>
      </c>
    </row>
    <row r="17" spans="1:4">
      <c r="A17" s="4" t="s">
        <v>1445</v>
      </c>
      <c r="B17" s="5" t="n">
        <v>1</v>
      </c>
    </row>
    <row r="18" spans="1:4">
      <c r="A18" s="4" t="s">
        <v>1446</v>
      </c>
      <c r="B18" s="5" t="n">
        <v>354606</v>
      </c>
      <c r="C18" s="5" t="n">
        <v>272319</v>
      </c>
      <c r="D18" s="5" t="n">
        <v>249618</v>
      </c>
    </row>
    <row r="19" spans="1:4">
      <c r="A19" s="4" t="s">
        <v>1447</v>
      </c>
      <c r="B19" s="10" t="n">
        <v>62.67</v>
      </c>
      <c r="C19" s="10" t="n">
        <v>61.14</v>
      </c>
      <c r="D19" s="10" t="n">
        <v>53.08</v>
      </c>
    </row>
    <row r="20" spans="1:4">
      <c r="A20" s="4" t="s">
        <v>1448</v>
      </c>
      <c r="B20" s="4" t="s">
        <v>558</v>
      </c>
    </row>
    <row r="21" spans="1:4">
      <c r="A21" s="4" t="s">
        <v>1449</v>
      </c>
      <c r="B21" s="5" t="n">
        <v>859502</v>
      </c>
      <c r="C21" s="5" t="n">
        <v>787140</v>
      </c>
      <c r="D21" s="5" t="n">
        <v>724450</v>
      </c>
    </row>
    <row r="22" spans="1:4">
      <c r="A22" s="4" t="s">
        <v>1450</v>
      </c>
      <c r="B22" s="6" t="n">
        <v>76.5</v>
      </c>
      <c r="C22" s="6" t="n">
        <v>56.7</v>
      </c>
      <c r="D22" s="6" t="n">
        <v>48.8</v>
      </c>
    </row>
    <row r="23" spans="1:4">
      <c r="A23" s="4" t="s">
        <v>1451</v>
      </c>
      <c r="B23" s="4" t="s">
        <v>1452</v>
      </c>
      <c r="C23" s="4" t="s">
        <v>1453</v>
      </c>
      <c r="D23" s="4" t="s">
        <v>1454</v>
      </c>
    </row>
    <row r="24" spans="1:4">
      <c r="A24" s="4" t="s">
        <v>1426</v>
      </c>
      <c r="B24" s="6" t="n">
        <v>17.6</v>
      </c>
      <c r="C24" s="6" t="n">
        <v>14.9</v>
      </c>
      <c r="D24" s="7" t="n">
        <v>12</v>
      </c>
    </row>
    <row r="25" spans="1:4">
      <c r="A25" s="4" t="s">
        <v>1455</v>
      </c>
    </row>
    <row r="26" spans="1:4">
      <c r="A26" s="3" t="s">
        <v>472</v>
      </c>
    </row>
    <row r="27" spans="1:4">
      <c r="A27" s="4" t="s">
        <v>1456</v>
      </c>
      <c r="B27" s="4" t="s">
        <v>1457</v>
      </c>
    </row>
    <row r="28" spans="1:4">
      <c r="A28" s="4" t="s">
        <v>1458</v>
      </c>
    </row>
    <row r="29" spans="1:4">
      <c r="A29" s="3" t="s">
        <v>472</v>
      </c>
    </row>
    <row r="30" spans="1:4">
      <c r="A30" s="4" t="s">
        <v>1456</v>
      </c>
      <c r="B30" s="4" t="s">
        <v>1459</v>
      </c>
    </row>
    <row r="31" spans="1:4">
      <c r="A31" s="4" t="s">
        <v>1460</v>
      </c>
    </row>
    <row r="32" spans="1:4">
      <c r="A32" s="3" t="s">
        <v>472</v>
      </c>
    </row>
    <row r="33" spans="1:4">
      <c r="A33" s="4" t="s">
        <v>1461</v>
      </c>
      <c r="B33" s="5" t="n">
        <v>30000000</v>
      </c>
    </row>
    <row r="34" spans="1:4">
      <c r="A34" s="4" t="s">
        <v>1462</v>
      </c>
      <c r="B34" s="5" t="n">
        <v>20022297</v>
      </c>
    </row>
    <row r="35" spans="1:4">
      <c r="A35" s="4" t="s">
        <v>1463</v>
      </c>
    </row>
    <row r="36" spans="1:4">
      <c r="A36" s="3" t="s">
        <v>472</v>
      </c>
    </row>
    <row r="37" spans="1:4">
      <c r="A37" s="4" t="s">
        <v>1445</v>
      </c>
      <c r="B37" s="5" t="n">
        <v>1</v>
      </c>
    </row>
    <row r="38" spans="1:4">
      <c r="A38" s="4" t="s">
        <v>1464</v>
      </c>
      <c r="B38" s="6" t="n">
        <v>1.3</v>
      </c>
      <c r="C38" s="6" t="n">
        <v>1.2</v>
      </c>
      <c r="D38" s="7" t="n">
        <v>1</v>
      </c>
    </row>
    <row r="39" spans="1:4">
      <c r="A39" s="4" t="s">
        <v>1465</v>
      </c>
      <c r="B39" s="5" t="n">
        <v>18001</v>
      </c>
      <c r="C39" s="5" t="n">
        <v>16449</v>
      </c>
      <c r="D39" s="5" t="n">
        <v>16770</v>
      </c>
    </row>
    <row r="40" spans="1:4">
      <c r="A40" s="4" t="s">
        <v>1426</v>
      </c>
      <c r="B40" s="6" t="n">
        <v>1.3</v>
      </c>
      <c r="C40" s="6" t="n">
        <v>1.1</v>
      </c>
      <c r="D40" s="7" t="n">
        <v>1</v>
      </c>
    </row>
    <row r="41" spans="1:4">
      <c r="A41" s="4" t="s">
        <v>484</v>
      </c>
    </row>
    <row r="42" spans="1:4">
      <c r="A42" s="3" t="s">
        <v>472</v>
      </c>
    </row>
    <row r="43" spans="1:4">
      <c r="A43" s="4" t="s">
        <v>1446</v>
      </c>
      <c r="B43" s="5" t="n">
        <v>1301693</v>
      </c>
      <c r="C43" s="5" t="n">
        <v>970317</v>
      </c>
      <c r="D43" s="5" t="n">
        <v>1086241</v>
      </c>
    </row>
    <row r="44" spans="1:4">
      <c r="A44" s="4" t="s">
        <v>1447</v>
      </c>
      <c r="B44" s="10" t="n">
        <v>59.17</v>
      </c>
      <c r="C44" s="10" t="n">
        <v>70.79000000000001</v>
      </c>
      <c r="D44" s="10" t="n">
        <v>61.17</v>
      </c>
    </row>
    <row r="45" spans="1:4">
      <c r="A45" s="4" t="s">
        <v>1466</v>
      </c>
      <c r="B45" s="6" t="n">
        <v>52.3</v>
      </c>
      <c r="C45" s="6" t="n">
        <v>58.1</v>
      </c>
      <c r="D45" s="6" t="n">
        <v>63.9</v>
      </c>
    </row>
    <row r="46" spans="1:4">
      <c r="A46" s="4" t="s">
        <v>1467</v>
      </c>
    </row>
    <row r="47" spans="1:4">
      <c r="A47" s="3" t="s">
        <v>472</v>
      </c>
    </row>
    <row r="48" spans="1:4">
      <c r="A48" s="4" t="s">
        <v>1456</v>
      </c>
      <c r="B48" s="4" t="s">
        <v>1468</v>
      </c>
    </row>
    <row r="49" spans="1:4">
      <c r="A49" s="4" t="s">
        <v>1469</v>
      </c>
    </row>
    <row r="50" spans="1:4">
      <c r="A50" s="3" t="s">
        <v>472</v>
      </c>
    </row>
    <row r="51" spans="1:4">
      <c r="A51" s="4" t="s">
        <v>1445</v>
      </c>
      <c r="B51" s="5" t="n">
        <v>1</v>
      </c>
    </row>
    <row r="52" spans="1:4">
      <c r="A52" s="4" t="s">
        <v>1456</v>
      </c>
      <c r="B52" s="4" t="s">
        <v>146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23"/>
    <col customWidth="1" max="4" min="4" width="25"/>
  </cols>
  <sheetData>
    <row r="1" spans="1:4">
      <c r="A1" s="1" t="s">
        <v>1470</v>
      </c>
      <c r="B1" s="2" t="s">
        <v>1</v>
      </c>
    </row>
    <row r="2" spans="1:4">
      <c r="B2" s="2" t="s">
        <v>2</v>
      </c>
      <c r="C2" s="2" t="s">
        <v>32</v>
      </c>
      <c r="D2" s="2" t="s">
        <v>91</v>
      </c>
    </row>
    <row r="3" spans="1:4">
      <c r="A3" s="3" t="s">
        <v>472</v>
      </c>
    </row>
    <row r="4" spans="1:4">
      <c r="A4" s="4" t="s">
        <v>1471</v>
      </c>
      <c r="B4" s="4" t="s">
        <v>1472</v>
      </c>
      <c r="C4" s="4" t="s">
        <v>1473</v>
      </c>
      <c r="D4" s="4" t="s">
        <v>1474</v>
      </c>
    </row>
    <row r="5" spans="1:4">
      <c r="A5" s="4" t="s">
        <v>1475</v>
      </c>
      <c r="B5" s="4" t="s">
        <v>1476</v>
      </c>
      <c r="C5" s="4" t="s">
        <v>1477</v>
      </c>
      <c r="D5" s="4" t="s">
        <v>1478</v>
      </c>
    </row>
    <row r="6" spans="1:4">
      <c r="A6" s="4" t="s">
        <v>1479</v>
      </c>
      <c r="B6" s="4" t="s">
        <v>1480</v>
      </c>
      <c r="C6" s="4" t="s">
        <v>1481</v>
      </c>
      <c r="D6" s="4" t="s">
        <v>1482</v>
      </c>
    </row>
    <row r="7" spans="1:4">
      <c r="A7" s="4" t="s">
        <v>1483</v>
      </c>
      <c r="B7" s="4" t="s">
        <v>1484</v>
      </c>
      <c r="C7" s="4" t="s">
        <v>1485</v>
      </c>
      <c r="D7" s="4" t="s">
        <v>148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2</v>
      </c>
      <c r="D2" s="2" t="s">
        <v>91</v>
      </c>
    </row>
    <row r="3" spans="1:4">
      <c r="A3" s="3" t="s">
        <v>263</v>
      </c>
    </row>
    <row r="4" spans="1:4">
      <c r="A4" s="4" t="s">
        <v>1488</v>
      </c>
      <c r="B4" s="10" t="n">
        <v>14.84</v>
      </c>
      <c r="C4" s="10" t="n">
        <v>18.72</v>
      </c>
      <c r="D4" s="10" t="n">
        <v>16.22</v>
      </c>
    </row>
    <row r="5" spans="1:4">
      <c r="A5" s="4" t="s">
        <v>1489</v>
      </c>
      <c r="B5" s="6" t="n">
        <v>9.6</v>
      </c>
      <c r="C5" s="7" t="n">
        <v>16</v>
      </c>
      <c r="D5" s="6" t="n">
        <v>21.9</v>
      </c>
    </row>
    <row r="6" spans="1:4">
      <c r="A6" s="3" t="s">
        <v>1490</v>
      </c>
    </row>
    <row r="7" spans="1:4">
      <c r="A7" s="4" t="s">
        <v>1491</v>
      </c>
      <c r="B7" s="8" t="n">
        <v>83.90000000000001</v>
      </c>
      <c r="C7" s="8" t="n">
        <v>32.1</v>
      </c>
      <c r="D7" s="8" t="n">
        <v>35.3</v>
      </c>
    </row>
    <row r="8" spans="1:4">
      <c r="A8" s="4" t="s">
        <v>1492</v>
      </c>
      <c r="B8" s="8" t="n">
        <v>233.8</v>
      </c>
      <c r="C8" s="5" t="n">
        <v>94</v>
      </c>
      <c r="D8" s="8" t="n">
        <v>127.5</v>
      </c>
    </row>
    <row r="9" spans="1:4">
      <c r="A9" s="4" t="s">
        <v>1493</v>
      </c>
      <c r="B9" s="7" t="n">
        <v>80</v>
      </c>
      <c r="C9" s="6" t="n">
        <v>30.1</v>
      </c>
      <c r="D9" s="6" t="n">
        <v>12.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32</v>
      </c>
      <c r="D2" s="2" t="s">
        <v>91</v>
      </c>
    </row>
    <row r="3" spans="1:4">
      <c r="A3" s="3" t="s">
        <v>1495</v>
      </c>
    </row>
    <row r="4" spans="1:4">
      <c r="A4" s="4" t="s">
        <v>1496</v>
      </c>
      <c r="B4" s="5" t="n">
        <v>1340886</v>
      </c>
    </row>
    <row r="5" spans="1:4">
      <c r="A5" s="4" t="s">
        <v>1497</v>
      </c>
      <c r="B5" s="5" t="n">
        <v>633224</v>
      </c>
    </row>
    <row r="6" spans="1:4">
      <c r="A6" s="4" t="s">
        <v>1498</v>
      </c>
      <c r="B6" s="5" t="n">
        <v>-709652</v>
      </c>
    </row>
    <row r="7" spans="1:4">
      <c r="A7" s="4" t="s">
        <v>1499</v>
      </c>
      <c r="B7" s="5" t="n">
        <v>-5298</v>
      </c>
    </row>
    <row r="8" spans="1:4">
      <c r="A8" s="4" t="s">
        <v>1500</v>
      </c>
      <c r="B8" s="5" t="n">
        <v>1259160</v>
      </c>
      <c r="C8" s="5" t="n">
        <v>1340886</v>
      </c>
    </row>
    <row r="9" spans="1:4">
      <c r="A9" s="3" t="s">
        <v>1501</v>
      </c>
    </row>
    <row r="10" spans="1:4">
      <c r="A10" s="4" t="s">
        <v>1502</v>
      </c>
      <c r="B10" s="10" t="n">
        <v>15.12</v>
      </c>
    </row>
    <row r="11" spans="1:4">
      <c r="A11" s="4" t="s">
        <v>1503</v>
      </c>
      <c r="B11" s="11" t="n">
        <v>14.84</v>
      </c>
      <c r="C11" s="10" t="n">
        <v>18.72</v>
      </c>
      <c r="D11" s="10" t="n">
        <v>16.22</v>
      </c>
    </row>
    <row r="12" spans="1:4">
      <c r="A12" s="4" t="s">
        <v>1504</v>
      </c>
      <c r="B12" s="11" t="n">
        <v>13.48</v>
      </c>
    </row>
    <row r="13" spans="1:4">
      <c r="A13" s="4" t="s">
        <v>1505</v>
      </c>
      <c r="B13" s="11" t="n">
        <v>16.3</v>
      </c>
    </row>
    <row r="14" spans="1:4">
      <c r="A14" s="4" t="s">
        <v>1506</v>
      </c>
      <c r="B14" s="10" t="n">
        <v>15.89</v>
      </c>
      <c r="C14" s="10" t="n">
        <v>15.1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07</v>
      </c>
      <c r="B1" s="2" t="s">
        <v>1</v>
      </c>
    </row>
    <row r="2" spans="1:4">
      <c r="B2" s="2" t="s">
        <v>2</v>
      </c>
      <c r="C2" s="2" t="s">
        <v>32</v>
      </c>
      <c r="D2" s="2" t="s">
        <v>91</v>
      </c>
    </row>
    <row r="3" spans="1:4">
      <c r="A3" s="3" t="s">
        <v>1508</v>
      </c>
    </row>
    <row r="4" spans="1:4">
      <c r="A4" s="4" t="s">
        <v>1497</v>
      </c>
      <c r="B4" s="5" t="n">
        <v>633224</v>
      </c>
    </row>
    <row r="5" spans="1:4">
      <c r="A5" s="4" t="s">
        <v>1509</v>
      </c>
      <c r="B5" s="5" t="n">
        <v>-4156728</v>
      </c>
      <c r="C5" s="5" t="n">
        <v>-1721282</v>
      </c>
      <c r="D5" s="5" t="n">
        <v>-2515769</v>
      </c>
    </row>
    <row r="6" spans="1:4">
      <c r="A6" s="4" t="s">
        <v>1510</v>
      </c>
    </row>
    <row r="7" spans="1:4">
      <c r="A7" s="3" t="s">
        <v>1508</v>
      </c>
    </row>
    <row r="8" spans="1:4">
      <c r="A8" s="4" t="s">
        <v>1511</v>
      </c>
      <c r="B8" s="5" t="n">
        <v>8271270</v>
      </c>
    </row>
    <row r="9" spans="1:4">
      <c r="A9" s="4" t="s">
        <v>1497</v>
      </c>
      <c r="B9" s="5" t="n">
        <v>633224</v>
      </c>
    </row>
    <row r="10" spans="1:4">
      <c r="A10" s="4" t="s">
        <v>1509</v>
      </c>
      <c r="B10" s="5" t="n">
        <v>-4156728</v>
      </c>
    </row>
    <row r="11" spans="1:4">
      <c r="A11" s="4" t="s">
        <v>1512</v>
      </c>
      <c r="B11" s="5" t="n">
        <v>-43997</v>
      </c>
    </row>
    <row r="12" spans="1:4">
      <c r="A12" s="4" t="s">
        <v>1513</v>
      </c>
      <c r="B12" s="5" t="n">
        <v>4703769</v>
      </c>
      <c r="C12" s="5" t="n">
        <v>8271270</v>
      </c>
    </row>
    <row r="13" spans="1:4">
      <c r="A13" s="4" t="s">
        <v>1514</v>
      </c>
      <c r="B13" s="5" t="n">
        <v>3444609</v>
      </c>
    </row>
    <row r="14" spans="1:4">
      <c r="A14" s="3" t="s">
        <v>1515</v>
      </c>
    </row>
    <row r="15" spans="1:4">
      <c r="A15" s="4" t="s">
        <v>1516</v>
      </c>
      <c r="B15" s="10" t="n">
        <v>55.51</v>
      </c>
    </row>
    <row r="16" spans="1:4">
      <c r="A16" s="4" t="s">
        <v>1503</v>
      </c>
      <c r="B16" s="11" t="n">
        <v>58.25</v>
      </c>
    </row>
    <row r="17" spans="1:4">
      <c r="A17" s="4" t="s">
        <v>1517</v>
      </c>
      <c r="B17" s="11" t="n">
        <v>56.24</v>
      </c>
    </row>
    <row r="18" spans="1:4">
      <c r="A18" s="4" t="s">
        <v>1518</v>
      </c>
      <c r="B18" s="11" t="n">
        <v>59.99</v>
      </c>
    </row>
    <row r="19" spans="1:4">
      <c r="A19" s="4" t="s">
        <v>1519</v>
      </c>
      <c r="B19" s="11" t="n">
        <v>55.2</v>
      </c>
      <c r="C19" s="10" t="n">
        <v>55.51</v>
      </c>
    </row>
    <row r="20" spans="1:4">
      <c r="A20" s="4" t="s">
        <v>1520</v>
      </c>
      <c r="B20" s="10" t="n">
        <v>52.96</v>
      </c>
    </row>
    <row r="21" spans="1:4">
      <c r="A21" s="3" t="s">
        <v>1521</v>
      </c>
    </row>
    <row r="22" spans="1:4">
      <c r="A22" s="4" t="s">
        <v>1522</v>
      </c>
      <c r="B22" s="4" t="s">
        <v>1523</v>
      </c>
    </row>
    <row r="23" spans="1:4">
      <c r="A23" s="4" t="s">
        <v>1524</v>
      </c>
      <c r="B23" s="4" t="s">
        <v>1525</v>
      </c>
    </row>
    <row r="24" spans="1:4">
      <c r="A24" s="3" t="s">
        <v>1526</v>
      </c>
    </row>
    <row r="25" spans="1:4">
      <c r="A25" s="4" t="s">
        <v>1527</v>
      </c>
      <c r="B25" s="6" t="n">
        <v>158.2</v>
      </c>
    </row>
    <row r="26" spans="1:4">
      <c r="A26" s="4" t="s">
        <v>1528</v>
      </c>
      <c r="B26" s="6" t="n">
        <v>123.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1529</v>
      </c>
      <c r="B1" s="2" t="s">
        <v>1</v>
      </c>
    </row>
    <row r="2" spans="1:2">
      <c r="B2" s="2" t="s">
        <v>1530</v>
      </c>
    </row>
    <row r="3" spans="1:2">
      <c r="A3" s="3" t="s">
        <v>1531</v>
      </c>
    </row>
    <row r="4" spans="1:2">
      <c r="A4" s="4" t="s">
        <v>1532</v>
      </c>
      <c r="B4" s="5" t="n">
        <v>3402970</v>
      </c>
    </row>
    <row r="5" spans="1:2">
      <c r="A5" s="4" t="s">
        <v>1497</v>
      </c>
      <c r="B5" s="5" t="n">
        <v>1301693</v>
      </c>
    </row>
    <row r="6" spans="1:2">
      <c r="A6" s="4" t="s">
        <v>1533</v>
      </c>
      <c r="B6" s="5" t="n">
        <v>-923776</v>
      </c>
    </row>
    <row r="7" spans="1:2">
      <c r="A7" s="4" t="s">
        <v>1534</v>
      </c>
      <c r="B7" s="5" t="n">
        <v>-85230</v>
      </c>
    </row>
    <row r="8" spans="1:2">
      <c r="A8" s="4" t="s">
        <v>1535</v>
      </c>
      <c r="B8" s="5" t="n">
        <v>3695657</v>
      </c>
    </row>
    <row r="9" spans="1:2">
      <c r="A9" s="4" t="s">
        <v>1536</v>
      </c>
      <c r="B9" s="5" t="n">
        <v>180025</v>
      </c>
    </row>
    <row r="10" spans="1:2">
      <c r="A10" s="3" t="s">
        <v>1537</v>
      </c>
    </row>
    <row r="11" spans="1:2">
      <c r="A11" s="4" t="s">
        <v>1538</v>
      </c>
      <c r="B11" s="6" t="n">
        <v>245.3</v>
      </c>
    </row>
    <row r="12" spans="1:2">
      <c r="A12" s="4" t="s">
        <v>1539</v>
      </c>
      <c r="B12" s="8" t="n">
        <v>329.1</v>
      </c>
    </row>
    <row r="13" spans="1:2">
      <c r="A13" s="4" t="s">
        <v>1540</v>
      </c>
      <c r="B13" s="7" t="n">
        <v>1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25"/>
  </cols>
  <sheetData>
    <row r="1" spans="1:3">
      <c r="A1" s="1" t="s">
        <v>1541</v>
      </c>
      <c r="B1" s="2" t="s">
        <v>1</v>
      </c>
    </row>
    <row r="2" spans="1:3">
      <c r="B2" s="2" t="s">
        <v>2</v>
      </c>
      <c r="C2" s="2" t="s">
        <v>32</v>
      </c>
    </row>
    <row r="3" spans="1:3">
      <c r="A3" s="3" t="s">
        <v>1542</v>
      </c>
    </row>
    <row r="4" spans="1:3">
      <c r="A4" s="4" t="s">
        <v>1543</v>
      </c>
      <c r="B4" s="4" t="s">
        <v>1436</v>
      </c>
      <c r="C4" s="4" t="s">
        <v>1544</v>
      </c>
    </row>
    <row r="5" spans="1:3">
      <c r="A5" s="4" t="s">
        <v>484</v>
      </c>
    </row>
    <row r="6" spans="1:3">
      <c r="A6" s="3" t="s">
        <v>1531</v>
      </c>
    </row>
    <row r="7" spans="1:3">
      <c r="A7" s="4" t="s">
        <v>1545</v>
      </c>
      <c r="B7" s="5" t="n">
        <v>3222219</v>
      </c>
    </row>
    <row r="8" spans="1:3">
      <c r="A8" s="4" t="s">
        <v>1497</v>
      </c>
      <c r="B8" s="5" t="n">
        <v>1301693</v>
      </c>
    </row>
    <row r="9" spans="1:3">
      <c r="A9" s="4" t="s">
        <v>1498</v>
      </c>
      <c r="B9" s="5" t="n">
        <v>-923050</v>
      </c>
    </row>
    <row r="10" spans="1:3">
      <c r="A10" s="4" t="s">
        <v>1534</v>
      </c>
      <c r="B10" s="5" t="n">
        <v>-85230</v>
      </c>
    </row>
    <row r="11" spans="1:3">
      <c r="A11" s="4" t="s">
        <v>1546</v>
      </c>
      <c r="B11" s="5" t="n">
        <v>3515632</v>
      </c>
      <c r="C11" s="5" t="n">
        <v>3222219</v>
      </c>
    </row>
    <row r="12" spans="1:3">
      <c r="A12" s="3" t="s">
        <v>1547</v>
      </c>
    </row>
    <row r="13" spans="1:3">
      <c r="A13" s="4" t="s">
        <v>1548</v>
      </c>
      <c r="B13" s="10" t="n">
        <v>59.5</v>
      </c>
    </row>
    <row r="14" spans="1:3">
      <c r="A14" s="4" t="s">
        <v>1503</v>
      </c>
      <c r="B14" s="11" t="n">
        <v>59.17</v>
      </c>
    </row>
    <row r="15" spans="1:3">
      <c r="A15" s="4" t="s">
        <v>1504</v>
      </c>
      <c r="B15" s="11" t="n">
        <v>50.02</v>
      </c>
    </row>
    <row r="16" spans="1:3">
      <c r="A16" s="4" t="s">
        <v>1549</v>
      </c>
      <c r="B16" s="11" t="n">
        <v>62.3</v>
      </c>
    </row>
    <row r="17" spans="1:3">
      <c r="A17" s="4" t="s">
        <v>1550</v>
      </c>
      <c r="B17" s="10" t="n">
        <v>61.8</v>
      </c>
      <c r="C17" s="10" t="n">
        <v>59.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1</v>
      </c>
      <c r="B1" s="2" t="s">
        <v>2</v>
      </c>
      <c r="C1" s="2" t="s">
        <v>32</v>
      </c>
      <c r="D1" s="2" t="s">
        <v>91</v>
      </c>
    </row>
    <row r="2" spans="1:4">
      <c r="A2" s="3" t="s">
        <v>266</v>
      </c>
    </row>
    <row r="3" spans="1:4">
      <c r="A3" s="4" t="s">
        <v>1552</v>
      </c>
      <c r="B3" s="6" t="n">
        <v>250.7</v>
      </c>
      <c r="C3" s="7" t="n">
        <v>233</v>
      </c>
      <c r="D3" s="6" t="n">
        <v>212.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7"/>
    <col customWidth="1" max="5" min="5" width="27"/>
    <col customWidth="1" max="6" min="6" width="19"/>
    <col customWidth="1" max="7" min="7" width="28"/>
    <col customWidth="1" max="8" min="8" width="34"/>
    <col customWidth="1" max="9" min="9" width="27"/>
    <col customWidth="1" max="10" min="10" width="27"/>
    <col customWidth="1" max="11" min="11" width="28"/>
  </cols>
  <sheetData>
    <row r="1" spans="1:11">
      <c r="A1" s="1" t="s">
        <v>1553</v>
      </c>
      <c r="B1" s="2" t="s">
        <v>1554</v>
      </c>
      <c r="C1" s="2" t="s">
        <v>1555</v>
      </c>
      <c r="D1" s="2" t="s">
        <v>1556</v>
      </c>
      <c r="E1" s="2" t="s">
        <v>1557</v>
      </c>
      <c r="F1" s="2" t="s">
        <v>1558</v>
      </c>
      <c r="G1" s="2" t="s">
        <v>1559</v>
      </c>
      <c r="H1" s="2" t="s">
        <v>1560</v>
      </c>
      <c r="I1" s="2" t="s">
        <v>1530</v>
      </c>
      <c r="J1" s="2" t="s">
        <v>1561</v>
      </c>
      <c r="K1" s="2" t="s">
        <v>1562</v>
      </c>
    </row>
    <row r="2" spans="1:11">
      <c r="A2" s="3" t="s">
        <v>1563</v>
      </c>
    </row>
    <row r="3" spans="1:11">
      <c r="A3" s="4" t="s">
        <v>1564</v>
      </c>
      <c r="G3" s="7" t="n">
        <v>4300000</v>
      </c>
      <c r="I3" s="7" t="n">
        <v>0</v>
      </c>
    </row>
    <row r="4" spans="1:11">
      <c r="A4" s="4" t="s">
        <v>1565</v>
      </c>
      <c r="G4" s="7" t="n">
        <v>3500000</v>
      </c>
      <c r="H4" s="7" t="n">
        <v>46500000</v>
      </c>
      <c r="K4" s="7" t="n">
        <v>19200000</v>
      </c>
    </row>
    <row r="5" spans="1:11">
      <c r="A5" s="4" t="s">
        <v>1566</v>
      </c>
      <c r="K5" s="5" t="n">
        <v>2</v>
      </c>
    </row>
    <row r="6" spans="1:11">
      <c r="A6" s="4" t="s">
        <v>1567</v>
      </c>
      <c r="G6" s="5" t="n">
        <v>1</v>
      </c>
      <c r="H6" s="5" t="n">
        <v>1</v>
      </c>
    </row>
    <row r="7" spans="1:11">
      <c r="A7" s="4" t="s">
        <v>1568</v>
      </c>
      <c r="B7" s="5" t="n">
        <v>30</v>
      </c>
    </row>
    <row r="8" spans="1:11">
      <c r="A8" s="4" t="s">
        <v>585</v>
      </c>
    </row>
    <row r="9" spans="1:11">
      <c r="A9" s="3" t="s">
        <v>1563</v>
      </c>
    </row>
    <row r="10" spans="1:11">
      <c r="A10" s="4" t="s">
        <v>1569</v>
      </c>
      <c r="D10" s="7" t="n">
        <v>123100000</v>
      </c>
      <c r="E10" s="7" t="n">
        <v>99900000</v>
      </c>
      <c r="I10" s="7" t="n">
        <v>123100000</v>
      </c>
      <c r="J10" s="7" t="n">
        <v>99900000</v>
      </c>
    </row>
    <row r="11" spans="1:11">
      <c r="A11" s="4" t="s">
        <v>586</v>
      </c>
      <c r="D11" s="5" t="n">
        <v>1100000</v>
      </c>
      <c r="E11" s="5" t="n">
        <v>1000000</v>
      </c>
      <c r="H11" s="5" t="n">
        <v>1100000</v>
      </c>
      <c r="I11" s="5" t="n">
        <v>1100000</v>
      </c>
      <c r="J11" s="5" t="n">
        <v>1000000</v>
      </c>
    </row>
    <row r="12" spans="1:11">
      <c r="A12" s="4" t="s">
        <v>1570</v>
      </c>
      <c r="I12" s="5" t="n">
        <v>4100000</v>
      </c>
      <c r="J12" s="5" t="n">
        <v>5200000</v>
      </c>
    </row>
    <row r="13" spans="1:11">
      <c r="A13" s="4" t="s">
        <v>1571</v>
      </c>
      <c r="I13" s="7" t="n">
        <v>0</v>
      </c>
      <c r="J13" s="7" t="n">
        <v>0</v>
      </c>
    </row>
    <row r="14" spans="1:11">
      <c r="A14" s="4" t="s">
        <v>1572</v>
      </c>
    </row>
    <row r="15" spans="1:11">
      <c r="A15" s="3" t="s">
        <v>1563</v>
      </c>
    </row>
    <row r="16" spans="1:11">
      <c r="A16" s="4" t="s">
        <v>1573</v>
      </c>
      <c r="F16" s="5" t="n">
        <v>2</v>
      </c>
    </row>
    <row r="17" spans="1:11">
      <c r="A17" s="4" t="s">
        <v>551</v>
      </c>
    </row>
    <row r="18" spans="1:11">
      <c r="A18" s="3" t="s">
        <v>1563</v>
      </c>
    </row>
    <row r="19" spans="1:11">
      <c r="A19" s="4" t="s">
        <v>1574</v>
      </c>
      <c r="I19" s="5" t="n">
        <v>35000000</v>
      </c>
    </row>
    <row r="20" spans="1:11">
      <c r="A20" s="4" t="s">
        <v>544</v>
      </c>
    </row>
    <row r="21" spans="1:11">
      <c r="A21" s="3" t="s">
        <v>1563</v>
      </c>
    </row>
    <row r="22" spans="1:11">
      <c r="A22" s="4" t="s">
        <v>1574</v>
      </c>
      <c r="I22" s="7" t="n">
        <v>0</v>
      </c>
    </row>
    <row r="23" spans="1:11">
      <c r="A23" s="4" t="s">
        <v>1575</v>
      </c>
    </row>
    <row r="24" spans="1:11">
      <c r="A24" s="3" t="s">
        <v>1563</v>
      </c>
    </row>
    <row r="25" spans="1:11">
      <c r="A25" s="4" t="s">
        <v>1565</v>
      </c>
      <c r="C25" s="7" t="n">
        <v>43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576</v>
      </c>
      <c r="B1" s="2" t="s">
        <v>1</v>
      </c>
    </row>
    <row r="2" spans="1:4">
      <c r="B2" s="2" t="s">
        <v>2</v>
      </c>
      <c r="C2" s="2" t="s">
        <v>32</v>
      </c>
      <c r="D2" s="2" t="s">
        <v>91</v>
      </c>
    </row>
    <row r="3" spans="1:4">
      <c r="A3" s="3" t="s">
        <v>1577</v>
      </c>
    </row>
    <row r="4" spans="1:4">
      <c r="A4" s="4" t="s">
        <v>1578</v>
      </c>
      <c r="B4" s="7" t="n">
        <v>1700000000</v>
      </c>
      <c r="C4" s="7" t="n">
        <v>1300000000</v>
      </c>
    </row>
    <row r="5" spans="1:4">
      <c r="A5" s="4" t="s">
        <v>1579</v>
      </c>
      <c r="B5" s="5" t="n">
        <v>877200000</v>
      </c>
      <c r="C5" s="5" t="n">
        <v>264300000</v>
      </c>
    </row>
    <row r="6" spans="1:4">
      <c r="A6" s="4" t="s">
        <v>1580</v>
      </c>
      <c r="B6" s="5" t="n">
        <v>336400000</v>
      </c>
      <c r="C6" s="5" t="n">
        <v>544200000</v>
      </c>
    </row>
    <row r="7" spans="1:4">
      <c r="A7" s="4" t="s">
        <v>1581</v>
      </c>
      <c r="B7" s="5" t="n">
        <v>70700000</v>
      </c>
      <c r="C7" s="5" t="n">
        <v>15400000</v>
      </c>
    </row>
    <row r="8" spans="1:4">
      <c r="A8" s="4" t="s">
        <v>1582</v>
      </c>
      <c r="B8" s="5" t="n">
        <v>358200000</v>
      </c>
      <c r="C8" s="5" t="n">
        <v>553200000</v>
      </c>
    </row>
    <row r="9" spans="1:4">
      <c r="A9" s="4" t="s">
        <v>1583</v>
      </c>
      <c r="B9" s="5" t="n">
        <v>317500000</v>
      </c>
      <c r="C9" s="5" t="n">
        <v>163000000</v>
      </c>
    </row>
    <row r="10" spans="1:4">
      <c r="A10" s="4" t="s">
        <v>1584</v>
      </c>
      <c r="B10" s="5" t="n">
        <v>40700000</v>
      </c>
      <c r="C10" s="5" t="n">
        <v>390200000</v>
      </c>
    </row>
    <row r="11" spans="1:4">
      <c r="A11" s="4" t="s">
        <v>1585</v>
      </c>
      <c r="B11" s="5" t="n">
        <v>0</v>
      </c>
      <c r="C11" s="5" t="n">
        <v>0</v>
      </c>
      <c r="D11" s="7" t="n">
        <v>0</v>
      </c>
    </row>
    <row r="12" spans="1:4">
      <c r="A12" s="4" t="s">
        <v>1586</v>
      </c>
      <c r="B12" s="7" t="n">
        <v>0</v>
      </c>
      <c r="C12" s="5" t="n">
        <v>0</v>
      </c>
      <c r="D12" s="5" t="n">
        <v>0</v>
      </c>
    </row>
    <row r="13" spans="1:4">
      <c r="A13" s="4" t="s">
        <v>1587</v>
      </c>
      <c r="B13" s="4" t="s">
        <v>1588</v>
      </c>
    </row>
    <row r="14" spans="1:4">
      <c r="A14" s="4" t="s">
        <v>1589</v>
      </c>
      <c r="B14" s="7" t="n">
        <v>0</v>
      </c>
      <c r="C14" s="5" t="n">
        <v>0</v>
      </c>
      <c r="D14" s="5" t="n">
        <v>0</v>
      </c>
    </row>
    <row r="15" spans="1:4">
      <c r="A15" s="4" t="s">
        <v>1590</v>
      </c>
      <c r="B15" s="5" t="n">
        <v>0</v>
      </c>
    </row>
    <row r="16" spans="1:4">
      <c r="A16" s="4" t="s">
        <v>1591</v>
      </c>
      <c r="B16" s="5" t="n">
        <v>0</v>
      </c>
      <c r="C16" s="5" t="n">
        <v>0</v>
      </c>
      <c r="D16" s="7" t="n">
        <v>0</v>
      </c>
    </row>
    <row r="17" spans="1:4">
      <c r="A17" s="4" t="s">
        <v>1592</v>
      </c>
    </row>
    <row r="18" spans="1:4">
      <c r="A18" s="3" t="s">
        <v>1577</v>
      </c>
    </row>
    <row r="19" spans="1:4">
      <c r="A19" s="4" t="s">
        <v>1593</v>
      </c>
      <c r="B19" s="5" t="n">
        <v>1700000000</v>
      </c>
      <c r="C19" s="5" t="n">
        <v>1300000000</v>
      </c>
    </row>
    <row r="20" spans="1:4">
      <c r="A20" s="4" t="s">
        <v>1579</v>
      </c>
      <c r="B20" s="5" t="n">
        <v>461300000</v>
      </c>
      <c r="C20" s="5" t="n">
        <v>322800000</v>
      </c>
    </row>
    <row r="21" spans="1:4">
      <c r="A21" s="4" t="s">
        <v>1580</v>
      </c>
      <c r="B21" s="5" t="n">
        <v>722100000</v>
      </c>
      <c r="C21" s="5" t="n">
        <v>440300000</v>
      </c>
    </row>
    <row r="22" spans="1:4">
      <c r="A22" s="4" t="s">
        <v>1594</v>
      </c>
      <c r="B22" s="5" t="n">
        <v>70800000</v>
      </c>
      <c r="C22" s="5" t="n">
        <v>31100000</v>
      </c>
    </row>
    <row r="23" spans="1:4">
      <c r="A23" s="4" t="s">
        <v>1595</v>
      </c>
      <c r="B23" s="7" t="n">
        <v>324500000</v>
      </c>
      <c r="C23" s="7" t="n">
        <v>27300000</v>
      </c>
    </row>
    <row r="24" spans="1:4">
      <c r="A24" s="4" t="s">
        <v>734</v>
      </c>
    </row>
    <row r="25" spans="1:4">
      <c r="A25" s="3" t="s">
        <v>1577</v>
      </c>
    </row>
    <row r="26" spans="1:4">
      <c r="A26" s="4" t="s">
        <v>1596</v>
      </c>
      <c r="B26" s="4" t="s">
        <v>1597</v>
      </c>
      <c r="C26" s="4" t="s">
        <v>1597</v>
      </c>
    </row>
    <row r="27" spans="1:4">
      <c r="A27" s="4" t="s">
        <v>358</v>
      </c>
    </row>
    <row r="28" spans="1:4">
      <c r="A28" s="3" t="s">
        <v>1577</v>
      </c>
    </row>
    <row r="29" spans="1:4">
      <c r="A29" s="4" t="s">
        <v>1598</v>
      </c>
      <c r="B29" s="7" t="n">
        <v>500000</v>
      </c>
    </row>
    <row r="30" spans="1:4">
      <c r="A30" s="4" t="s">
        <v>1599</v>
      </c>
    </row>
    <row r="31" spans="1:4">
      <c r="A31" s="3" t="s">
        <v>1577</v>
      </c>
    </row>
    <row r="32" spans="1:4">
      <c r="A32" s="4" t="s">
        <v>1598</v>
      </c>
      <c r="B32" s="7" t="n">
        <v>100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32</v>
      </c>
    </row>
    <row r="2" spans="1:3">
      <c r="A2" s="3" t="s">
        <v>1577</v>
      </c>
    </row>
    <row r="3" spans="1:3">
      <c r="A3" s="4" t="s">
        <v>1601</v>
      </c>
      <c r="B3" s="6" t="n">
        <v>3047.6</v>
      </c>
      <c r="C3" s="6" t="n">
        <v>1864.5</v>
      </c>
    </row>
    <row r="4" spans="1:3">
      <c r="A4" s="4" t="s">
        <v>1602</v>
      </c>
      <c r="B4" s="8" t="n">
        <v>2767.6</v>
      </c>
      <c r="C4" s="8" t="n">
        <v>2261.8</v>
      </c>
    </row>
    <row r="5" spans="1:3">
      <c r="A5" s="4" t="s">
        <v>734</v>
      </c>
    </row>
    <row r="6" spans="1:3">
      <c r="A6" s="3" t="s">
        <v>1577</v>
      </c>
    </row>
    <row r="7" spans="1:3">
      <c r="A7" s="4" t="s">
        <v>1603</v>
      </c>
      <c r="B7" s="8" t="n">
        <v>280181.4</v>
      </c>
      <c r="C7" s="5" t="n">
        <v>252838</v>
      </c>
    </row>
    <row r="8" spans="1:3">
      <c r="A8" s="4" t="s">
        <v>1601</v>
      </c>
      <c r="B8" s="8" t="n">
        <v>3361.2</v>
      </c>
      <c r="C8" s="8" t="n">
        <v>2652.9</v>
      </c>
    </row>
    <row r="9" spans="1:3">
      <c r="A9" s="4" t="s">
        <v>1602</v>
      </c>
      <c r="B9" s="8" t="n">
        <v>3306.9</v>
      </c>
      <c r="C9" s="8" t="n">
        <v>2608.9</v>
      </c>
    </row>
    <row r="10" spans="1:3">
      <c r="A10" s="4" t="s">
        <v>735</v>
      </c>
    </row>
    <row r="11" spans="1:3">
      <c r="A11" s="3" t="s">
        <v>1577</v>
      </c>
    </row>
    <row r="12" spans="1:3">
      <c r="A12" s="4" t="s">
        <v>1603</v>
      </c>
      <c r="B12" s="8" t="n">
        <v>273213.1</v>
      </c>
      <c r="C12" s="8" t="n">
        <v>246628.5</v>
      </c>
    </row>
    <row r="13" spans="1:3">
      <c r="A13" s="4" t="s">
        <v>1601</v>
      </c>
      <c r="B13" s="8" t="n">
        <v>3274.2</v>
      </c>
      <c r="C13" s="8" t="n">
        <v>2541.8</v>
      </c>
    </row>
    <row r="14" spans="1:3">
      <c r="A14" s="4" t="s">
        <v>1602</v>
      </c>
      <c r="B14" s="8" t="n">
        <v>3221.7</v>
      </c>
      <c r="C14" s="8" t="n">
        <v>2500.4</v>
      </c>
    </row>
    <row r="15" spans="1:3">
      <c r="A15" s="4" t="s">
        <v>736</v>
      </c>
    </row>
    <row r="16" spans="1:3">
      <c r="A16" s="3" t="s">
        <v>1577</v>
      </c>
    </row>
    <row r="17" spans="1:3">
      <c r="A17" s="4" t="s">
        <v>1603</v>
      </c>
      <c r="B17" s="8" t="n">
        <v>6968.3</v>
      </c>
      <c r="C17" s="8" t="n">
        <v>6209.5</v>
      </c>
    </row>
    <row r="18" spans="1:3">
      <c r="A18" s="4" t="s">
        <v>1601</v>
      </c>
      <c r="B18" s="5" t="n">
        <v>87</v>
      </c>
      <c r="C18" s="8" t="n">
        <v>111.1</v>
      </c>
    </row>
    <row r="19" spans="1:3">
      <c r="A19" s="4" t="s">
        <v>1602</v>
      </c>
      <c r="B19" s="6" t="n">
        <v>85.2</v>
      </c>
      <c r="C19" s="6" t="n">
        <v>108.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32</v>
      </c>
      <c r="D2" s="2" t="s">
        <v>91</v>
      </c>
    </row>
    <row r="3" spans="1:4">
      <c r="A3" s="3" t="s">
        <v>1605</v>
      </c>
    </row>
    <row r="4" spans="1:4">
      <c r="A4" s="4" t="s">
        <v>1606</v>
      </c>
      <c r="B4" s="7" t="n">
        <v>248</v>
      </c>
      <c r="C4" s="6" t="n">
        <v>279.3</v>
      </c>
      <c r="D4" s="6" t="n">
        <v>219.4</v>
      </c>
    </row>
    <row r="5" spans="1:4">
      <c r="A5" s="4" t="s">
        <v>1607</v>
      </c>
    </row>
    <row r="6" spans="1:4">
      <c r="A6" s="3" t="s">
        <v>1605</v>
      </c>
    </row>
    <row r="7" spans="1:4">
      <c r="A7" s="4" t="s">
        <v>1606</v>
      </c>
      <c r="B7" s="8" t="n">
        <v>236.6</v>
      </c>
      <c r="C7" s="8" t="n">
        <v>261.8</v>
      </c>
      <c r="D7" s="8" t="n">
        <v>210.1</v>
      </c>
    </row>
    <row r="8" spans="1:4">
      <c r="A8" s="4" t="s">
        <v>1608</v>
      </c>
    </row>
    <row r="9" spans="1:4">
      <c r="A9" s="3" t="s">
        <v>1605</v>
      </c>
    </row>
    <row r="10" spans="1:4">
      <c r="A10" s="4" t="s">
        <v>1606</v>
      </c>
      <c r="B10" s="6" t="n">
        <v>11.4</v>
      </c>
      <c r="C10" s="6" t="n">
        <v>17.5</v>
      </c>
      <c r="D10" s="6" t="n">
        <v>9.30000000000000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2</v>
      </c>
      <c r="C1" s="2" t="s">
        <v>32</v>
      </c>
    </row>
    <row r="2" spans="1:3">
      <c r="A2" s="3" t="s">
        <v>1577</v>
      </c>
    </row>
    <row r="3" spans="1:3">
      <c r="A3" s="4" t="s">
        <v>1601</v>
      </c>
      <c r="B3" s="6" t="n">
        <v>3047.6</v>
      </c>
      <c r="C3" s="6" t="n">
        <v>1864.5</v>
      </c>
    </row>
    <row r="4" spans="1:3">
      <c r="A4" s="4" t="s">
        <v>1602</v>
      </c>
      <c r="B4" s="8" t="n">
        <v>2767.6</v>
      </c>
      <c r="C4" s="8" t="n">
        <v>2261.8</v>
      </c>
    </row>
    <row r="5" spans="1:3">
      <c r="A5" s="4" t="s">
        <v>733</v>
      </c>
    </row>
    <row r="6" spans="1:3">
      <c r="A6" s="3" t="s">
        <v>1577</v>
      </c>
    </row>
    <row r="7" spans="1:3">
      <c r="A7" s="4" t="s">
        <v>1603</v>
      </c>
      <c r="B7" s="8" t="n">
        <v>9942.9</v>
      </c>
      <c r="C7" s="5" t="n">
        <v>7556</v>
      </c>
    </row>
    <row r="8" spans="1:3">
      <c r="A8" s="4" t="s">
        <v>1601</v>
      </c>
      <c r="B8" s="8" t="n">
        <v>494.8</v>
      </c>
      <c r="C8" s="8" t="n">
        <v>198.8</v>
      </c>
    </row>
    <row r="9" spans="1:3">
      <c r="A9" s="4" t="s">
        <v>1602</v>
      </c>
      <c r="B9" s="8" t="n">
        <v>42.2</v>
      </c>
      <c r="C9" s="5" t="n">
        <v>38</v>
      </c>
    </row>
    <row r="10" spans="1:3">
      <c r="A10" s="4" t="s">
        <v>1610</v>
      </c>
    </row>
    <row r="11" spans="1:3">
      <c r="A11" s="3" t="s">
        <v>1577</v>
      </c>
    </row>
    <row r="12" spans="1:3">
      <c r="A12" s="4" t="s">
        <v>1603</v>
      </c>
      <c r="B12" s="5" t="n">
        <v>1250</v>
      </c>
      <c r="C12" s="5" t="n">
        <v>1250</v>
      </c>
    </row>
    <row r="13" spans="1:3">
      <c r="A13" s="4" t="s">
        <v>1601</v>
      </c>
      <c r="B13" s="8" t="n">
        <v>71.8</v>
      </c>
      <c r="C13" s="8" t="n">
        <v>104.6</v>
      </c>
    </row>
    <row r="14" spans="1:3">
      <c r="A14" s="4" t="s">
        <v>1602</v>
      </c>
      <c r="B14" s="8" t="n">
        <v>3.3</v>
      </c>
      <c r="C14" s="8" t="n">
        <v>2.2</v>
      </c>
    </row>
    <row r="15" spans="1:3">
      <c r="A15" s="4" t="s">
        <v>1611</v>
      </c>
    </row>
    <row r="16" spans="1:3">
      <c r="A16" s="3" t="s">
        <v>1577</v>
      </c>
    </row>
    <row r="17" spans="1:3">
      <c r="A17" s="4" t="s">
        <v>1603</v>
      </c>
      <c r="B17" s="8" t="n">
        <v>3873.4</v>
      </c>
      <c r="C17" s="8" t="n">
        <v>3042.1</v>
      </c>
    </row>
    <row r="18" spans="1:3">
      <c r="A18" s="4" t="s">
        <v>1601</v>
      </c>
      <c r="B18" s="8" t="n">
        <v>88.3</v>
      </c>
      <c r="C18" s="8" t="n">
        <v>10.8</v>
      </c>
    </row>
    <row r="19" spans="1:3">
      <c r="A19" s="4" t="s">
        <v>1602</v>
      </c>
      <c r="B19" s="8" t="n">
        <v>16.8</v>
      </c>
      <c r="C19" s="8" t="n">
        <v>19.8</v>
      </c>
    </row>
    <row r="20" spans="1:3">
      <c r="A20" s="4" t="s">
        <v>1612</v>
      </c>
    </row>
    <row r="21" spans="1:3">
      <c r="A21" s="3" t="s">
        <v>1577</v>
      </c>
    </row>
    <row r="22" spans="1:3">
      <c r="A22" s="4" t="s">
        <v>1603</v>
      </c>
      <c r="B22" s="8" t="n">
        <v>329.3</v>
      </c>
      <c r="C22" s="8" t="n">
        <v>367.4</v>
      </c>
    </row>
    <row r="23" spans="1:3">
      <c r="A23" s="4" t="s">
        <v>1601</v>
      </c>
      <c r="B23" s="8" t="n">
        <v>8.5</v>
      </c>
      <c r="C23" s="8" t="n">
        <v>8.5</v>
      </c>
    </row>
    <row r="24" spans="1:3">
      <c r="A24" s="4" t="s">
        <v>1602</v>
      </c>
      <c r="B24" s="8" t="n">
        <v>7.8</v>
      </c>
      <c r="C24" s="8" t="n">
        <v>13.8</v>
      </c>
    </row>
    <row r="25" spans="1:3">
      <c r="A25" s="4" t="s">
        <v>1613</v>
      </c>
    </row>
    <row r="26" spans="1:3">
      <c r="A26" s="3" t="s">
        <v>1577</v>
      </c>
    </row>
    <row r="27" spans="1:3">
      <c r="A27" s="4" t="s">
        <v>1603</v>
      </c>
      <c r="B27" s="8" t="n">
        <v>1431.6</v>
      </c>
      <c r="C27" s="5" t="n">
        <v>0</v>
      </c>
    </row>
    <row r="28" spans="1:3">
      <c r="A28" s="4" t="s">
        <v>1601</v>
      </c>
      <c r="B28" s="8" t="n">
        <v>151.5</v>
      </c>
      <c r="C28" s="5" t="n">
        <v>0</v>
      </c>
    </row>
    <row r="29" spans="1:3">
      <c r="A29" s="4" t="s">
        <v>1602</v>
      </c>
      <c r="B29" s="8" t="n">
        <v>0.8</v>
      </c>
      <c r="C29" s="5" t="n">
        <v>0</v>
      </c>
    </row>
    <row r="30" spans="1:3">
      <c r="A30" s="4" t="s">
        <v>1614</v>
      </c>
    </row>
    <row r="31" spans="1:3">
      <c r="A31" s="3" t="s">
        <v>1577</v>
      </c>
    </row>
    <row r="32" spans="1:3">
      <c r="A32" s="4" t="s">
        <v>1603</v>
      </c>
      <c r="B32" s="5" t="n">
        <v>975</v>
      </c>
      <c r="C32" s="5" t="n">
        <v>935</v>
      </c>
    </row>
    <row r="33" spans="1:3">
      <c r="A33" s="4" t="s">
        <v>1601</v>
      </c>
      <c r="B33" s="8" t="n">
        <v>0.1</v>
      </c>
      <c r="C33" s="5" t="n">
        <v>2</v>
      </c>
    </row>
    <row r="34" spans="1:3">
      <c r="A34" s="4" t="s">
        <v>1602</v>
      </c>
      <c r="B34" s="8" t="n">
        <v>2.7</v>
      </c>
      <c r="C34" s="8" t="n">
        <v>0.7</v>
      </c>
    </row>
    <row r="35" spans="1:3">
      <c r="A35" s="4" t="s">
        <v>1615</v>
      </c>
    </row>
    <row r="36" spans="1:3">
      <c r="A36" s="3" t="s">
        <v>1577</v>
      </c>
    </row>
    <row r="37" spans="1:3">
      <c r="A37" s="4" t="s">
        <v>1603</v>
      </c>
      <c r="B37" s="8" t="n">
        <v>2083.6</v>
      </c>
      <c r="C37" s="8" t="n">
        <v>1961.5</v>
      </c>
    </row>
    <row r="38" spans="1:3">
      <c r="A38" s="4" t="s">
        <v>1601</v>
      </c>
      <c r="B38" s="8" t="n">
        <v>174.6</v>
      </c>
      <c r="C38" s="8" t="n">
        <v>72.90000000000001</v>
      </c>
    </row>
    <row r="39" spans="1:3">
      <c r="A39" s="4" t="s">
        <v>1602</v>
      </c>
      <c r="B39" s="6" t="n">
        <v>10.8</v>
      </c>
      <c r="C39" s="6" t="n">
        <v>1.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2</v>
      </c>
      <c r="D2" s="2" t="s">
        <v>91</v>
      </c>
    </row>
    <row r="3" spans="1:4">
      <c r="A3" s="3" t="s">
        <v>1605</v>
      </c>
    </row>
    <row r="4" spans="1:4">
      <c r="A4" s="4" t="s">
        <v>1606</v>
      </c>
      <c r="B4" s="6" t="n">
        <v>68.40000000000001</v>
      </c>
      <c r="C4" s="6" t="n">
        <v>13.6</v>
      </c>
      <c r="D4" s="6" t="n">
        <v>67.59999999999999</v>
      </c>
    </row>
    <row r="5" spans="1:4">
      <c r="A5" s="4" t="s">
        <v>1617</v>
      </c>
    </row>
    <row r="6" spans="1:4">
      <c r="A6" s="3" t="s">
        <v>1605</v>
      </c>
    </row>
    <row r="7" spans="1:4">
      <c r="A7" s="4" t="s">
        <v>1606</v>
      </c>
      <c r="B7" s="8" t="n">
        <v>63.4</v>
      </c>
      <c r="C7" s="8" t="n">
        <v>-21.1</v>
      </c>
      <c r="D7" s="8" t="n">
        <v>-36.4</v>
      </c>
    </row>
    <row r="8" spans="1:4">
      <c r="A8" s="4" t="s">
        <v>1618</v>
      </c>
    </row>
    <row r="9" spans="1:4">
      <c r="A9" s="3" t="s">
        <v>1605</v>
      </c>
    </row>
    <row r="10" spans="1:4">
      <c r="A10" s="4" t="s">
        <v>1606</v>
      </c>
      <c r="B10" s="7" t="n">
        <v>5</v>
      </c>
      <c r="C10" s="6" t="n">
        <v>34.7</v>
      </c>
      <c r="D10" s="7" t="n">
        <v>10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32</v>
      </c>
      <c r="D2" s="2" t="s">
        <v>91</v>
      </c>
    </row>
    <row r="3" spans="1:4">
      <c r="A3" s="4" t="s">
        <v>1620</v>
      </c>
    </row>
    <row r="4" spans="1:4">
      <c r="A4" s="3" t="s">
        <v>1605</v>
      </c>
    </row>
    <row r="5" spans="1:4">
      <c r="A5" s="4" t="s">
        <v>1621</v>
      </c>
      <c r="B5" s="6" t="n">
        <v>7.9</v>
      </c>
      <c r="C5" s="6" t="n">
        <v>-1.2</v>
      </c>
      <c r="D5" s="6" t="n">
        <v>-9.4</v>
      </c>
    </row>
    <row r="6" spans="1:4">
      <c r="A6" s="3" t="s">
        <v>1622</v>
      </c>
    </row>
    <row r="7" spans="1:4">
      <c r="A7" s="4" t="s">
        <v>1622</v>
      </c>
      <c r="B7" s="8" t="n">
        <v>-0.9</v>
      </c>
      <c r="C7" s="8" t="n">
        <v>-9.9</v>
      </c>
      <c r="D7" s="8" t="n">
        <v>2.8</v>
      </c>
    </row>
    <row r="8" spans="1:4">
      <c r="A8" s="4" t="s">
        <v>1623</v>
      </c>
    </row>
    <row r="9" spans="1:4">
      <c r="A9" s="3" t="s">
        <v>1605</v>
      </c>
    </row>
    <row r="10" spans="1:4">
      <c r="A10" s="4" t="s">
        <v>1621</v>
      </c>
      <c r="B10" s="8" t="n">
        <v>-3.4</v>
      </c>
      <c r="D10" s="8" t="n">
        <v>0.7</v>
      </c>
    </row>
    <row r="11" spans="1:4">
      <c r="A11" s="3" t="s">
        <v>1622</v>
      </c>
    </row>
    <row r="12" spans="1:4">
      <c r="A12" s="4" t="s">
        <v>1622</v>
      </c>
      <c r="B12" s="8" t="n">
        <v>2.8</v>
      </c>
      <c r="C12" s="8" t="n">
        <v>5.2</v>
      </c>
      <c r="D12" s="8" t="n">
        <v>1.2</v>
      </c>
    </row>
    <row r="13" spans="1:4">
      <c r="A13" s="4" t="s">
        <v>1624</v>
      </c>
    </row>
    <row r="14" spans="1:4">
      <c r="A14" s="3" t="s">
        <v>1622</v>
      </c>
    </row>
    <row r="15" spans="1:4">
      <c r="A15" s="4" t="s">
        <v>101</v>
      </c>
      <c r="B15" s="8" t="n">
        <v>6.4</v>
      </c>
    </row>
    <row r="16" spans="1:4">
      <c r="A16" s="4" t="s">
        <v>1625</v>
      </c>
    </row>
    <row r="17" spans="1:4">
      <c r="A17" s="3" t="s">
        <v>1622</v>
      </c>
    </row>
    <row r="18" spans="1:4">
      <c r="A18" s="4" t="s">
        <v>97</v>
      </c>
      <c r="B18" s="8" t="n">
        <v>-6.4</v>
      </c>
      <c r="C18" s="5" t="n">
        <v>-8</v>
      </c>
      <c r="D18" s="8" t="n">
        <v>3.3</v>
      </c>
    </row>
    <row r="19" spans="1:4">
      <c r="A19" s="4" t="s">
        <v>111</v>
      </c>
      <c r="B19" s="8" t="n">
        <v>-0.9</v>
      </c>
      <c r="C19" s="8" t="n">
        <v>-1.9</v>
      </c>
      <c r="D19" s="8" t="n">
        <v>-0.5</v>
      </c>
    </row>
    <row r="20" spans="1:4">
      <c r="A20" s="4" t="s">
        <v>1626</v>
      </c>
    </row>
    <row r="21" spans="1:4">
      <c r="A21" s="3" t="s">
        <v>1622</v>
      </c>
    </row>
    <row r="22" spans="1:4">
      <c r="A22" s="4" t="s">
        <v>101</v>
      </c>
      <c r="B22" s="6" t="n">
        <v>2.8</v>
      </c>
      <c r="C22" s="6" t="n">
        <v>5.2</v>
      </c>
      <c r="D22" s="6" t="n">
        <v>1.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233</v>
      </c>
    </row>
    <row r="4" spans="1:2">
      <c r="A4" s="4" t="s">
        <v>46</v>
      </c>
      <c r="B4" s="4" t="s">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7</v>
      </c>
      <c r="B1" s="2" t="s">
        <v>1</v>
      </c>
    </row>
    <row r="2" spans="1:3">
      <c r="B2" s="2" t="s">
        <v>2</v>
      </c>
      <c r="C2" s="2" t="s">
        <v>32</v>
      </c>
    </row>
    <row r="3" spans="1:3">
      <c r="A3" s="3" t="s">
        <v>1577</v>
      </c>
    </row>
    <row r="4" spans="1:3">
      <c r="A4" s="4" t="s">
        <v>1628</v>
      </c>
      <c r="B4" s="6" t="n">
        <v>212.4</v>
      </c>
      <c r="C4" s="6" t="n">
        <v>148.6</v>
      </c>
    </row>
    <row r="5" spans="1:3">
      <c r="A5" s="4" t="s">
        <v>1629</v>
      </c>
    </row>
    <row r="6" spans="1:3">
      <c r="A6" s="3" t="s">
        <v>1577</v>
      </c>
    </row>
    <row r="7" spans="1:3">
      <c r="A7" s="4" t="s">
        <v>1628</v>
      </c>
      <c r="B7" s="8" t="n">
        <v>212.4</v>
      </c>
      <c r="C7" s="8" t="n">
        <v>143.6</v>
      </c>
    </row>
    <row r="8" spans="1:3">
      <c r="A8" s="4" t="s">
        <v>1630</v>
      </c>
    </row>
    <row r="9" spans="1:3">
      <c r="A9" s="3" t="s">
        <v>1577</v>
      </c>
    </row>
    <row r="10" spans="1:3">
      <c r="A10" s="4" t="s">
        <v>1628</v>
      </c>
      <c r="B10" s="7" t="n">
        <v>0</v>
      </c>
      <c r="C10" s="7" t="n">
        <v>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v>
      </c>
      <c r="C1" s="2" t="s">
        <v>32</v>
      </c>
    </row>
    <row r="2" spans="1:3">
      <c r="A2" s="3" t="s">
        <v>1577</v>
      </c>
    </row>
    <row r="3" spans="1:3">
      <c r="A3" s="4" t="s">
        <v>1601</v>
      </c>
      <c r="B3" s="6" t="n">
        <v>3047.6</v>
      </c>
      <c r="C3" s="6" t="n">
        <v>1864.5</v>
      </c>
    </row>
    <row r="4" spans="1:3">
      <c r="A4" s="4" t="s">
        <v>1602</v>
      </c>
      <c r="B4" s="8" t="n">
        <v>2767.6</v>
      </c>
      <c r="C4" s="8" t="n">
        <v>2261.8</v>
      </c>
    </row>
    <row r="5" spans="1:3">
      <c r="A5" s="4" t="s">
        <v>1632</v>
      </c>
    </row>
    <row r="6" spans="1:3">
      <c r="A6" s="3" t="s">
        <v>1577</v>
      </c>
    </row>
    <row r="7" spans="1:3">
      <c r="A7" s="4" t="s">
        <v>1603</v>
      </c>
      <c r="B7" s="8" t="n">
        <v>559.6</v>
      </c>
      <c r="C7" s="8" t="n">
        <v>397.4</v>
      </c>
    </row>
    <row r="8" spans="1:3">
      <c r="A8" s="4" t="s">
        <v>1601</v>
      </c>
      <c r="B8" s="8" t="n">
        <v>0.8</v>
      </c>
      <c r="C8" s="8" t="n">
        <v>0.2</v>
      </c>
    </row>
    <row r="9" spans="1:3">
      <c r="A9" s="4" t="s">
        <v>1602</v>
      </c>
      <c r="B9" s="5" t="n">
        <v>27</v>
      </c>
      <c r="C9" s="8" t="n">
        <v>14.6</v>
      </c>
    </row>
    <row r="10" spans="1:3">
      <c r="A10" s="4" t="s">
        <v>1633</v>
      </c>
    </row>
    <row r="11" spans="1:3">
      <c r="A11" s="3" t="s">
        <v>1577</v>
      </c>
    </row>
    <row r="12" spans="1:3">
      <c r="A12" s="4" t="s">
        <v>1603</v>
      </c>
      <c r="B12" s="8" t="n">
        <v>289.6</v>
      </c>
      <c r="C12" s="8" t="n">
        <v>244.6</v>
      </c>
    </row>
    <row r="13" spans="1:3">
      <c r="A13" s="4" t="s">
        <v>1601</v>
      </c>
      <c r="B13" s="8" t="n">
        <v>0.8</v>
      </c>
      <c r="C13" s="8" t="n">
        <v>0.2</v>
      </c>
    </row>
    <row r="14" spans="1:3">
      <c r="A14" s="4" t="s">
        <v>1602</v>
      </c>
      <c r="B14" s="8" t="n">
        <v>1.8</v>
      </c>
      <c r="C14" s="8" t="n">
        <v>3.7</v>
      </c>
    </row>
    <row r="15" spans="1:3">
      <c r="A15" s="4" t="s">
        <v>1634</v>
      </c>
    </row>
    <row r="16" spans="1:3">
      <c r="A16" s="3" t="s">
        <v>1577</v>
      </c>
    </row>
    <row r="17" spans="1:3">
      <c r="A17" s="4" t="s">
        <v>1603</v>
      </c>
      <c r="B17" s="5" t="n">
        <v>270</v>
      </c>
      <c r="C17" s="8" t="n">
        <v>152.8</v>
      </c>
    </row>
    <row r="18" spans="1:3">
      <c r="A18" s="4" t="s">
        <v>1601</v>
      </c>
      <c r="B18" s="5" t="n">
        <v>0</v>
      </c>
      <c r="C18" s="5" t="n">
        <v>0</v>
      </c>
    </row>
    <row r="19" spans="1:3">
      <c r="A19" s="4" t="s">
        <v>1602</v>
      </c>
      <c r="B19" s="6" t="n">
        <v>25.2</v>
      </c>
      <c r="C19" s="6" t="n">
        <v>10.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2</v>
      </c>
      <c r="D2" s="2" t="s">
        <v>91</v>
      </c>
    </row>
    <row r="3" spans="1:4">
      <c r="A3" s="3" t="s">
        <v>1605</v>
      </c>
    </row>
    <row r="4" spans="1:4">
      <c r="A4" s="4" t="s">
        <v>1636</v>
      </c>
      <c r="B4" s="6" t="n">
        <v>-12.8</v>
      </c>
      <c r="C4" s="6" t="n">
        <v>-11.9</v>
      </c>
      <c r="D4" s="6" t="n">
        <v>-14.3</v>
      </c>
    </row>
    <row r="5" spans="1:4">
      <c r="A5" s="4" t="s">
        <v>1637</v>
      </c>
    </row>
    <row r="6" spans="1:4">
      <c r="A6" s="3" t="s">
        <v>1605</v>
      </c>
    </row>
    <row r="7" spans="1:4">
      <c r="A7" s="4" t="s">
        <v>1636</v>
      </c>
      <c r="B7" s="8" t="n">
        <v>-6.7</v>
      </c>
      <c r="C7" s="8" t="n">
        <v>-10.9</v>
      </c>
      <c r="D7" s="8" t="n">
        <v>-14.3</v>
      </c>
    </row>
    <row r="8" spans="1:4">
      <c r="A8" s="4" t="s">
        <v>1638</v>
      </c>
    </row>
    <row r="9" spans="1:4">
      <c r="A9" s="3" t="s">
        <v>1605</v>
      </c>
    </row>
    <row r="10" spans="1:4">
      <c r="A10" s="4" t="s">
        <v>1636</v>
      </c>
      <c r="B10" s="6" t="n">
        <v>-6.1</v>
      </c>
      <c r="C10" s="7" t="n">
        <v>-1</v>
      </c>
      <c r="D10" s="7" t="n">
        <v>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32</v>
      </c>
    </row>
    <row r="2" spans="1:3">
      <c r="A2" s="3" t="s">
        <v>1577</v>
      </c>
    </row>
    <row r="3" spans="1:3">
      <c r="A3" s="4" t="s">
        <v>1640</v>
      </c>
      <c r="B3" s="6" t="n">
        <v>3047.6</v>
      </c>
      <c r="C3" s="6" t="n">
        <v>1864.5</v>
      </c>
    </row>
    <row r="4" spans="1:3">
      <c r="A4" s="4" t="s">
        <v>642</v>
      </c>
      <c r="B4" s="8" t="n">
        <v>2170.4</v>
      </c>
      <c r="C4" s="8" t="n">
        <v>1600.2</v>
      </c>
    </row>
    <row r="5" spans="1:3">
      <c r="A5" s="4" t="s">
        <v>1641</v>
      </c>
      <c r="B5" s="8" t="n">
        <v>877.2</v>
      </c>
      <c r="C5" s="8" t="n">
        <v>264.3</v>
      </c>
    </row>
    <row r="6" spans="1:3">
      <c r="A6" s="4" t="s">
        <v>1642</v>
      </c>
      <c r="B6" s="8" t="n">
        <v>877.2</v>
      </c>
      <c r="C6" s="8" t="n">
        <v>264.3</v>
      </c>
    </row>
    <row r="7" spans="1:3">
      <c r="A7" s="4" t="s">
        <v>1643</v>
      </c>
      <c r="B7" s="8" t="n">
        <v>809.2</v>
      </c>
      <c r="C7" s="8" t="n">
        <v>987.4</v>
      </c>
    </row>
    <row r="8" spans="1:3">
      <c r="A8" s="4" t="s">
        <v>1644</v>
      </c>
      <c r="B8" s="8" t="n">
        <v>3856.8</v>
      </c>
      <c r="C8" s="8" t="n">
        <v>2851.9</v>
      </c>
    </row>
    <row r="9" spans="1:3">
      <c r="A9" s="4" t="s">
        <v>639</v>
      </c>
      <c r="B9" s="8" t="n">
        <v>1686.4</v>
      </c>
      <c r="C9" s="8" t="n">
        <v>1251.7</v>
      </c>
    </row>
    <row r="10" spans="1:3">
      <c r="A10" s="4" t="s">
        <v>1645</v>
      </c>
      <c r="B10" s="8" t="n">
        <v>1967.5</v>
      </c>
      <c r="C10" s="5" t="n">
        <v>1600</v>
      </c>
    </row>
    <row r="11" spans="1:3">
      <c r="A11" s="4" t="s">
        <v>364</v>
      </c>
      <c r="B11" s="8" t="n">
        <v>1967.5</v>
      </c>
      <c r="C11" s="5" t="n">
        <v>1600</v>
      </c>
    </row>
    <row r="12" spans="1:3">
      <c r="A12" s="4" t="s">
        <v>1646</v>
      </c>
      <c r="B12" s="8" t="n">
        <v>1967.5</v>
      </c>
      <c r="C12" s="5" t="n">
        <v>1600</v>
      </c>
    </row>
    <row r="13" spans="1:3">
      <c r="A13" s="4" t="s">
        <v>1647</v>
      </c>
    </row>
    <row r="14" spans="1:3">
      <c r="A14" s="3" t="s">
        <v>1577</v>
      </c>
    </row>
    <row r="15" spans="1:3">
      <c r="A15" s="4" t="s">
        <v>1640</v>
      </c>
      <c r="B15" s="8" t="n">
        <v>2800.4</v>
      </c>
      <c r="C15" s="5" t="n">
        <v>1636</v>
      </c>
    </row>
    <row r="16" spans="1:3">
      <c r="A16" s="4" t="s">
        <v>642</v>
      </c>
      <c r="B16" s="8" t="n">
        <v>1651.9</v>
      </c>
      <c r="C16" s="8" t="n">
        <v>1194.3</v>
      </c>
    </row>
    <row r="17" spans="1:3">
      <c r="A17" s="4" t="s">
        <v>1641</v>
      </c>
      <c r="B17" s="8" t="n">
        <v>1148.5</v>
      </c>
      <c r="C17" s="8" t="n">
        <v>441.7</v>
      </c>
    </row>
    <row r="18" spans="1:3">
      <c r="A18" s="4" t="s">
        <v>1642</v>
      </c>
      <c r="B18" s="8" t="n">
        <v>1148.5</v>
      </c>
      <c r="C18" s="8" t="n">
        <v>441.7</v>
      </c>
    </row>
    <row r="19" spans="1:3">
      <c r="A19" s="4" t="s">
        <v>1648</v>
      </c>
    </row>
    <row r="20" spans="1:3">
      <c r="A20" s="3" t="s">
        <v>1577</v>
      </c>
    </row>
    <row r="21" spans="1:3">
      <c r="A21" s="4" t="s">
        <v>1640</v>
      </c>
      <c r="B21" s="8" t="n">
        <v>129.8</v>
      </c>
      <c r="C21" s="8" t="n">
        <v>170.3</v>
      </c>
    </row>
    <row r="22" spans="1:3">
      <c r="A22" s="4" t="s">
        <v>642</v>
      </c>
      <c r="B22" s="8" t="n">
        <v>18.2</v>
      </c>
      <c r="C22" s="8" t="n">
        <v>21.5</v>
      </c>
    </row>
    <row r="23" spans="1:3">
      <c r="A23" s="4" t="s">
        <v>1641</v>
      </c>
      <c r="B23" s="8" t="n">
        <v>111.6</v>
      </c>
      <c r="C23" s="8" t="n">
        <v>148.8</v>
      </c>
    </row>
    <row r="24" spans="1:3">
      <c r="A24" s="4" t="s">
        <v>1642</v>
      </c>
      <c r="B24" s="8" t="n">
        <v>111.6</v>
      </c>
      <c r="C24" s="8" t="n">
        <v>148.8</v>
      </c>
    </row>
    <row r="25" spans="1:3">
      <c r="A25" s="4" t="s">
        <v>1649</v>
      </c>
    </row>
    <row r="26" spans="1:3">
      <c r="A26" s="3" t="s">
        <v>1577</v>
      </c>
    </row>
    <row r="27" spans="1:3">
      <c r="A27" s="4" t="s">
        <v>1640</v>
      </c>
      <c r="B27" s="8" t="n">
        <v>117.4</v>
      </c>
      <c r="C27" s="8" t="n">
        <v>58.2</v>
      </c>
    </row>
    <row r="28" spans="1:3">
      <c r="A28" s="4" t="s">
        <v>642</v>
      </c>
      <c r="B28" s="8" t="n">
        <v>21.8</v>
      </c>
      <c r="C28" s="8" t="n">
        <v>38.1</v>
      </c>
    </row>
    <row r="29" spans="1:3">
      <c r="A29" s="4" t="s">
        <v>1641</v>
      </c>
      <c r="B29" s="8" t="n">
        <v>95.59999999999999</v>
      </c>
      <c r="C29" s="8" t="n">
        <v>20.1</v>
      </c>
    </row>
    <row r="30" spans="1:3">
      <c r="A30" s="4" t="s">
        <v>1642</v>
      </c>
      <c r="B30" s="8" t="n">
        <v>95.59999999999999</v>
      </c>
      <c r="C30" s="8" t="n">
        <v>20.1</v>
      </c>
    </row>
    <row r="31" spans="1:3">
      <c r="A31" s="4" t="s">
        <v>1650</v>
      </c>
    </row>
    <row r="32" spans="1:3">
      <c r="A32" s="3" t="s">
        <v>1577</v>
      </c>
    </row>
    <row r="33" spans="1:3">
      <c r="A33" s="4" t="s">
        <v>642</v>
      </c>
      <c r="B33" s="8" t="n">
        <v>17.2</v>
      </c>
      <c r="C33" s="8" t="n">
        <v>23.5</v>
      </c>
    </row>
    <row r="34" spans="1:3">
      <c r="A34" s="4" t="s">
        <v>644</v>
      </c>
    </row>
    <row r="35" spans="1:3">
      <c r="A35" s="3" t="s">
        <v>1577</v>
      </c>
    </row>
    <row r="36" spans="1:3">
      <c r="A36" s="4" t="s">
        <v>642</v>
      </c>
      <c r="B36" s="6" t="n">
        <v>461.3</v>
      </c>
      <c r="C36" s="6" t="n">
        <v>322.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1</v>
      </c>
      <c r="B1" s="2" t="s">
        <v>2</v>
      </c>
      <c r="C1" s="2" t="s">
        <v>32</v>
      </c>
    </row>
    <row r="2" spans="1:3">
      <c r="A2" s="3" t="s">
        <v>272</v>
      </c>
    </row>
    <row r="3" spans="1:3">
      <c r="A3" s="4" t="s">
        <v>1652</v>
      </c>
      <c r="B3" s="7" t="n">
        <v>3300</v>
      </c>
      <c r="C3" s="7" t="n">
        <v>3200</v>
      </c>
    </row>
    <row r="4" spans="1:3">
      <c r="A4" s="4" t="s">
        <v>1653</v>
      </c>
      <c r="B4" s="6" t="n">
        <v>6.8</v>
      </c>
      <c r="C4" s="6" t="n">
        <v>14.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2</v>
      </c>
      <c r="C1" s="2" t="s">
        <v>32</v>
      </c>
    </row>
    <row r="2" spans="1:3">
      <c r="A2" s="3" t="s">
        <v>1577</v>
      </c>
    </row>
    <row r="3" spans="1:3">
      <c r="A3" s="4" t="s">
        <v>1655</v>
      </c>
      <c r="B3" s="6" t="n">
        <v>2767.6</v>
      </c>
      <c r="C3" s="6" t="n">
        <v>2261.8</v>
      </c>
    </row>
    <row r="4" spans="1:3">
      <c r="A4" s="4" t="s">
        <v>643</v>
      </c>
      <c r="B4" s="8" t="n">
        <v>2431.2</v>
      </c>
      <c r="C4" s="8" t="n">
        <v>1717.6</v>
      </c>
    </row>
    <row r="5" spans="1:3">
      <c r="A5" s="4" t="s">
        <v>1656</v>
      </c>
      <c r="B5" s="8" t="n">
        <v>336.4</v>
      </c>
      <c r="C5" s="8" t="n">
        <v>544.2</v>
      </c>
    </row>
    <row r="6" spans="1:3">
      <c r="A6" s="4" t="s">
        <v>1657</v>
      </c>
      <c r="B6" s="8" t="n">
        <v>336.4</v>
      </c>
      <c r="C6" s="8" t="n">
        <v>544.2</v>
      </c>
    </row>
    <row r="7" spans="1:3">
      <c r="A7" s="4" t="s">
        <v>1658</v>
      </c>
      <c r="B7" s="8" t="n">
        <v>608.5</v>
      </c>
      <c r="C7" s="8" t="n">
        <v>399.7</v>
      </c>
    </row>
    <row r="8" spans="1:3">
      <c r="A8" s="4" t="s">
        <v>1659</v>
      </c>
      <c r="B8" s="8" t="n">
        <v>3376.1</v>
      </c>
      <c r="C8" s="8" t="n">
        <v>2661.5</v>
      </c>
    </row>
    <row r="9" spans="1:3">
      <c r="A9" s="4" t="s">
        <v>641</v>
      </c>
      <c r="B9" s="8" t="n">
        <v>944.9</v>
      </c>
      <c r="C9" s="8" t="n">
        <v>943.9</v>
      </c>
    </row>
    <row r="10" spans="1:3">
      <c r="A10" s="4" t="s">
        <v>1660</v>
      </c>
      <c r="B10" s="8" t="n">
        <v>473.7</v>
      </c>
      <c r="C10" s="8" t="n">
        <v>546.6</v>
      </c>
    </row>
    <row r="11" spans="1:3">
      <c r="A11" s="4" t="s">
        <v>1661</v>
      </c>
      <c r="B11" s="8" t="n">
        <v>473.7</v>
      </c>
      <c r="C11" s="8" t="n">
        <v>546.6</v>
      </c>
    </row>
    <row r="12" spans="1:3">
      <c r="A12" s="4" t="s">
        <v>1662</v>
      </c>
      <c r="B12" s="8" t="n">
        <v>-473.7</v>
      </c>
      <c r="C12" s="8" t="n">
        <v>-546.6</v>
      </c>
    </row>
    <row r="13" spans="1:3">
      <c r="A13" s="4" t="s">
        <v>1647</v>
      </c>
    </row>
    <row r="14" spans="1:3">
      <c r="A14" s="3" t="s">
        <v>1577</v>
      </c>
    </row>
    <row r="15" spans="1:3">
      <c r="A15" s="4" t="s">
        <v>1655</v>
      </c>
      <c r="B15" s="8" t="n">
        <v>2634.4</v>
      </c>
      <c r="C15" s="8" t="n">
        <v>2119.7</v>
      </c>
    </row>
    <row r="16" spans="1:3">
      <c r="A16" s="4" t="s">
        <v>643</v>
      </c>
      <c r="B16" s="8" t="n">
        <v>1651.9</v>
      </c>
      <c r="C16" s="8" t="n">
        <v>1194.3</v>
      </c>
    </row>
    <row r="17" spans="1:3">
      <c r="A17" s="4" t="s">
        <v>1656</v>
      </c>
      <c r="B17" s="8" t="n">
        <v>982.5</v>
      </c>
      <c r="C17" s="8" t="n">
        <v>925.4</v>
      </c>
    </row>
    <row r="18" spans="1:3">
      <c r="A18" s="4" t="s">
        <v>1657</v>
      </c>
      <c r="B18" s="8" t="n">
        <v>982.5</v>
      </c>
      <c r="C18" s="8" t="n">
        <v>925.4</v>
      </c>
    </row>
    <row r="19" spans="1:3">
      <c r="A19" s="4" t="s">
        <v>1648</v>
      </c>
    </row>
    <row r="20" spans="1:3">
      <c r="A20" s="3" t="s">
        <v>1577</v>
      </c>
    </row>
    <row r="21" spans="1:3">
      <c r="A21" s="4" t="s">
        <v>1655</v>
      </c>
      <c r="B21" s="8" t="n">
        <v>86.2</v>
      </c>
      <c r="C21" s="8" t="n">
        <v>93.09999999999999</v>
      </c>
    </row>
    <row r="22" spans="1:3">
      <c r="A22" s="4" t="s">
        <v>643</v>
      </c>
      <c r="B22" s="8" t="n">
        <v>18.2</v>
      </c>
      <c r="C22" s="8" t="n">
        <v>21.5</v>
      </c>
    </row>
    <row r="23" spans="1:3">
      <c r="A23" s="4" t="s">
        <v>1656</v>
      </c>
      <c r="B23" s="5" t="n">
        <v>68</v>
      </c>
      <c r="C23" s="8" t="n">
        <v>71.59999999999999</v>
      </c>
    </row>
    <row r="24" spans="1:3">
      <c r="A24" s="4" t="s">
        <v>1657</v>
      </c>
      <c r="B24" s="5" t="n">
        <v>68</v>
      </c>
      <c r="C24" s="8" t="n">
        <v>71.59999999999999</v>
      </c>
    </row>
    <row r="25" spans="1:3">
      <c r="A25" s="4" t="s">
        <v>1649</v>
      </c>
    </row>
    <row r="26" spans="1:3">
      <c r="A26" s="3" t="s">
        <v>1577</v>
      </c>
    </row>
    <row r="27" spans="1:3">
      <c r="A27" s="4" t="s">
        <v>1655</v>
      </c>
      <c r="B27" s="8" t="n">
        <v>21.8</v>
      </c>
      <c r="C27" s="8" t="n">
        <v>38.1</v>
      </c>
    </row>
    <row r="28" spans="1:3">
      <c r="A28" s="4" t="s">
        <v>643</v>
      </c>
      <c r="B28" s="8" t="n">
        <v>21.8</v>
      </c>
      <c r="C28" s="8" t="n">
        <v>38.1</v>
      </c>
    </row>
    <row r="29" spans="1:3">
      <c r="A29" s="4" t="s">
        <v>732</v>
      </c>
    </row>
    <row r="30" spans="1:3">
      <c r="A30" s="3" t="s">
        <v>1577</v>
      </c>
    </row>
    <row r="31" spans="1:3">
      <c r="A31" s="4" t="s">
        <v>1655</v>
      </c>
      <c r="B31" s="8" t="n">
        <v>25.2</v>
      </c>
      <c r="C31" s="8" t="n">
        <v>10.9</v>
      </c>
    </row>
    <row r="32" spans="1:3">
      <c r="A32" s="4" t="s">
        <v>1656</v>
      </c>
      <c r="B32" s="8" t="n">
        <v>25.2</v>
      </c>
      <c r="C32" s="8" t="n">
        <v>10.9</v>
      </c>
    </row>
    <row r="33" spans="1:3">
      <c r="A33" s="4" t="s">
        <v>1657</v>
      </c>
      <c r="B33" s="8" t="n">
        <v>25.2</v>
      </c>
      <c r="C33" s="8" t="n">
        <v>10.9</v>
      </c>
    </row>
    <row r="34" spans="1:3">
      <c r="A34" s="4" t="s">
        <v>1650</v>
      </c>
    </row>
    <row r="35" spans="1:3">
      <c r="A35" s="3" t="s">
        <v>1577</v>
      </c>
    </row>
    <row r="36" spans="1:3">
      <c r="A36" s="4" t="s">
        <v>643</v>
      </c>
      <c r="B36" s="8" t="n">
        <v>17.2</v>
      </c>
      <c r="C36" s="8" t="n">
        <v>23.5</v>
      </c>
    </row>
    <row r="37" spans="1:3">
      <c r="A37" s="4" t="s">
        <v>644</v>
      </c>
    </row>
    <row r="38" spans="1:3">
      <c r="A38" s="3" t="s">
        <v>1577</v>
      </c>
    </row>
    <row r="39" spans="1:3">
      <c r="A39" s="4" t="s">
        <v>643</v>
      </c>
      <c r="B39" s="6" t="n">
        <v>722.1</v>
      </c>
      <c r="C39" s="6" t="n">
        <v>440.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32</v>
      </c>
    </row>
    <row r="2" spans="1:3">
      <c r="A2" s="3" t="s">
        <v>272</v>
      </c>
    </row>
    <row r="3" spans="1:3">
      <c r="A3" s="4" t="s">
        <v>1664</v>
      </c>
      <c r="B3" s="6" t="n">
        <v>2.7</v>
      </c>
      <c r="C3" s="6" t="n">
        <v>2.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65</v>
      </c>
      <c r="B1" s="2" t="s">
        <v>2</v>
      </c>
      <c r="C1" s="2" t="s">
        <v>32</v>
      </c>
    </row>
    <row r="2" spans="1:3">
      <c r="A2" s="4" t="s">
        <v>1666</v>
      </c>
    </row>
    <row r="3" spans="1:3">
      <c r="A3" s="3" t="s">
        <v>1667</v>
      </c>
    </row>
    <row r="4" spans="1:3">
      <c r="A4" s="4" t="s">
        <v>511</v>
      </c>
      <c r="B4" s="6" t="n">
        <v>32768.1</v>
      </c>
      <c r="C4" s="7" t="n">
        <v>37247</v>
      </c>
    </row>
    <row r="5" spans="1:3">
      <c r="A5" s="4" t="s">
        <v>312</v>
      </c>
    </row>
    <row r="6" spans="1:3">
      <c r="A6" s="3" t="s">
        <v>1667</v>
      </c>
    </row>
    <row r="7" spans="1:3">
      <c r="A7" s="4" t="s">
        <v>511</v>
      </c>
      <c r="B7" s="8" t="n">
        <v>3846.1</v>
      </c>
      <c r="C7" s="8" t="n">
        <v>4305.4</v>
      </c>
    </row>
    <row r="8" spans="1:3">
      <c r="A8" s="4" t="s">
        <v>1668</v>
      </c>
    </row>
    <row r="9" spans="1:3">
      <c r="A9" s="3" t="s">
        <v>1667</v>
      </c>
    </row>
    <row r="10" spans="1:3">
      <c r="A10" s="4" t="s">
        <v>511</v>
      </c>
      <c r="B10" s="7" t="n">
        <v>24</v>
      </c>
      <c r="C10" s="6" t="n">
        <v>17.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69</v>
      </c>
      <c r="B1" s="2" t="s">
        <v>1</v>
      </c>
    </row>
    <row r="2" spans="1:3">
      <c r="B2" s="2" t="s">
        <v>2</v>
      </c>
      <c r="C2" s="2" t="s">
        <v>32</v>
      </c>
    </row>
    <row r="3" spans="1:3">
      <c r="A3" s="4" t="s">
        <v>1666</v>
      </c>
    </row>
    <row r="4" spans="1:3">
      <c r="A4" s="3" t="s">
        <v>1667</v>
      </c>
    </row>
    <row r="5" spans="1:3">
      <c r="A5" s="4" t="s">
        <v>1670</v>
      </c>
      <c r="B5" s="6" t="n">
        <v>377.2</v>
      </c>
      <c r="C5" s="6" t="n">
        <v>398.1</v>
      </c>
    </row>
    <row r="6" spans="1:3">
      <c r="A6" s="4" t="s">
        <v>511</v>
      </c>
      <c r="B6" s="8" t="n">
        <v>32768.1</v>
      </c>
      <c r="C6" s="5" t="n">
        <v>37247</v>
      </c>
    </row>
    <row r="7" spans="1:3">
      <c r="A7" s="4" t="s">
        <v>312</v>
      </c>
    </row>
    <row r="8" spans="1:3">
      <c r="A8" s="3" t="s">
        <v>1667</v>
      </c>
    </row>
    <row r="9" spans="1:3">
      <c r="A9" s="4" t="s">
        <v>511</v>
      </c>
      <c r="B9" s="6" t="n">
        <v>3846.1</v>
      </c>
      <c r="C9" s="6" t="n">
        <v>4305.4</v>
      </c>
    </row>
    <row r="10" spans="1:3">
      <c r="A10" s="4" t="s">
        <v>1671</v>
      </c>
      <c r="B10" s="4" t="s">
        <v>1672</v>
      </c>
      <c r="C10" s="4" t="s">
        <v>1672</v>
      </c>
    </row>
    <row r="11" spans="1:3">
      <c r="A11" s="4" t="s">
        <v>1673</v>
      </c>
    </row>
    <row r="12" spans="1:3">
      <c r="A12" s="3" t="s">
        <v>1667</v>
      </c>
    </row>
    <row r="13" spans="1:3">
      <c r="A13" s="4" t="s">
        <v>511</v>
      </c>
      <c r="B13" s="6" t="n">
        <v>134.2</v>
      </c>
      <c r="C13" s="6" t="n">
        <v>147.1</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674</v>
      </c>
      <c r="B1" s="2" t="s">
        <v>2</v>
      </c>
      <c r="C1" s="2" t="s">
        <v>32</v>
      </c>
    </row>
    <row r="2" spans="1:3">
      <c r="A2" s="3" t="s">
        <v>1667</v>
      </c>
    </row>
    <row r="3" spans="1:3">
      <c r="A3" s="4" t="s">
        <v>1675</v>
      </c>
      <c r="B3" s="4" t="s">
        <v>1443</v>
      </c>
    </row>
    <row r="4" spans="1:3">
      <c r="A4" s="4" t="s">
        <v>1676</v>
      </c>
      <c r="B4" s="7" t="n">
        <v>59000000</v>
      </c>
      <c r="C4" s="7" t="n">
        <v>58000000</v>
      </c>
    </row>
    <row r="5" spans="1:3">
      <c r="A5" s="4" t="s">
        <v>1677</v>
      </c>
    </row>
    <row r="6" spans="1:3">
      <c r="A6" s="3" t="s">
        <v>1667</v>
      </c>
    </row>
    <row r="7" spans="1:3">
      <c r="A7" s="4" t="s">
        <v>1678</v>
      </c>
      <c r="B7" s="5" t="n">
        <v>102300000000</v>
      </c>
      <c r="C7" s="7" t="n">
        <v>94500000000</v>
      </c>
    </row>
    <row r="8" spans="1:3">
      <c r="A8" s="4" t="s">
        <v>1679</v>
      </c>
      <c r="B8"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0</v>
      </c>
      <c r="B1" s="2" t="s">
        <v>1</v>
      </c>
    </row>
    <row r="2" spans="1:3">
      <c r="B2" s="2" t="s">
        <v>2</v>
      </c>
      <c r="C2" s="2" t="s">
        <v>32</v>
      </c>
    </row>
    <row r="3" spans="1:3">
      <c r="A3" s="3" t="s">
        <v>1681</v>
      </c>
    </row>
    <row r="4" spans="1:3">
      <c r="A4" s="4" t="s">
        <v>1682</v>
      </c>
      <c r="C4" s="7" t="n">
        <v>45800000</v>
      </c>
    </row>
    <row r="5" spans="1:3">
      <c r="A5" s="4" t="s">
        <v>1683</v>
      </c>
      <c r="B5" s="7" t="n">
        <v>0</v>
      </c>
      <c r="C5" s="5" t="n">
        <v>25000000</v>
      </c>
    </row>
    <row r="6" spans="1:3">
      <c r="A6" s="4" t="s">
        <v>1684</v>
      </c>
    </row>
    <row r="7" spans="1:3">
      <c r="A7" s="3" t="s">
        <v>1681</v>
      </c>
    </row>
    <row r="8" spans="1:3">
      <c r="A8" s="4" t="s">
        <v>1685</v>
      </c>
      <c r="B8" s="5" t="n">
        <v>186500000</v>
      </c>
      <c r="C8" s="5" t="n">
        <v>173500000</v>
      </c>
    </row>
    <row r="9" spans="1:3">
      <c r="A9" s="4" t="s">
        <v>1686</v>
      </c>
      <c r="B9" s="5" t="n">
        <v>0</v>
      </c>
    </row>
    <row r="10" spans="1:3">
      <c r="A10" s="4" t="s">
        <v>1687</v>
      </c>
      <c r="B10" s="5" t="n">
        <v>56700000</v>
      </c>
      <c r="C10" s="5" t="n">
        <v>10500000</v>
      </c>
    </row>
    <row r="11" spans="1:3">
      <c r="A11" s="4" t="s">
        <v>1688</v>
      </c>
      <c r="B11" s="5" t="n">
        <v>48800000</v>
      </c>
      <c r="C11" s="5" t="n">
        <v>52500000</v>
      </c>
    </row>
    <row r="12" spans="1:3">
      <c r="A12" s="4" t="s">
        <v>1689</v>
      </c>
    </row>
    <row r="13" spans="1:3">
      <c r="A13" s="3" t="s">
        <v>1681</v>
      </c>
    </row>
    <row r="14" spans="1:3">
      <c r="A14" s="4" t="s">
        <v>1685</v>
      </c>
      <c r="B14" s="5" t="n">
        <v>183500000</v>
      </c>
      <c r="C14" s="5" t="n">
        <v>389400000</v>
      </c>
    </row>
    <row r="15" spans="1:3">
      <c r="A15" s="4" t="s">
        <v>1686</v>
      </c>
      <c r="B15" s="7" t="n">
        <v>0</v>
      </c>
    </row>
    <row r="16" spans="1:3">
      <c r="A16" s="4" t="s">
        <v>1690</v>
      </c>
    </row>
    <row r="17" spans="1:3">
      <c r="A17" s="3" t="s">
        <v>1681</v>
      </c>
    </row>
    <row r="18" spans="1:3">
      <c r="A18" s="4" t="s">
        <v>1691</v>
      </c>
      <c r="B18" s="4" t="s">
        <v>723</v>
      </c>
    </row>
    <row r="19" spans="1:3">
      <c r="A19" s="4" t="s">
        <v>1692</v>
      </c>
      <c r="B19" s="4" t="s">
        <v>1693</v>
      </c>
    </row>
    <row r="20" spans="1:3">
      <c r="A20" s="4" t="s">
        <v>1694</v>
      </c>
    </row>
    <row r="21" spans="1:3">
      <c r="A21" s="3" t="s">
        <v>1681</v>
      </c>
    </row>
    <row r="22" spans="1:3">
      <c r="A22" s="4" t="s">
        <v>1691</v>
      </c>
      <c r="B22" s="4" t="s">
        <v>1695</v>
      </c>
    </row>
    <row r="23" spans="1:3">
      <c r="A23" s="4" t="s">
        <v>1692</v>
      </c>
      <c r="B23" s="4" t="s">
        <v>856</v>
      </c>
    </row>
    <row r="24" spans="1:3">
      <c r="A24" s="4" t="s">
        <v>49</v>
      </c>
    </row>
    <row r="25" spans="1:3">
      <c r="A25" s="3" t="s">
        <v>1681</v>
      </c>
    </row>
    <row r="26" spans="1:3">
      <c r="A26" s="4" t="s">
        <v>1682</v>
      </c>
      <c r="B26" s="7" t="n">
        <v>0</v>
      </c>
      <c r="C26" s="7" t="n">
        <v>25300000</v>
      </c>
    </row>
    <row r="27" spans="1:3">
      <c r="A27" s="4" t="s">
        <v>1696</v>
      </c>
    </row>
    <row r="28" spans="1:3">
      <c r="A28" s="3" t="s">
        <v>1681</v>
      </c>
    </row>
    <row r="29" spans="1:3">
      <c r="A29" s="4" t="s">
        <v>1697</v>
      </c>
      <c r="B29" s="7" t="n">
        <v>810000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1"/>
  </cols>
  <sheetData>
    <row r="1" spans="1:2">
      <c r="A1" s="1" t="s">
        <v>1698</v>
      </c>
      <c r="B1" s="2" t="s">
        <v>1</v>
      </c>
    </row>
    <row r="2" spans="1:2">
      <c r="B2" s="2" t="s">
        <v>888</v>
      </c>
    </row>
    <row r="3" spans="1:2">
      <c r="A3" s="3" t="s">
        <v>1699</v>
      </c>
    </row>
    <row r="4" spans="1:2">
      <c r="A4" s="4" t="s">
        <v>1700</v>
      </c>
      <c r="B4" s="7" t="n">
        <v>40300000000</v>
      </c>
    </row>
    <row r="5" spans="1:2">
      <c r="A5" s="4" t="s">
        <v>1701</v>
      </c>
      <c r="B5" s="5" t="n">
        <v>1800000000</v>
      </c>
    </row>
    <row r="6" spans="1:2">
      <c r="A6" s="4" t="s">
        <v>1702</v>
      </c>
      <c r="B6" s="5" t="n">
        <v>0</v>
      </c>
    </row>
    <row r="7" spans="1:2">
      <c r="A7" s="4" t="s">
        <v>1703</v>
      </c>
      <c r="B7" s="5" t="n">
        <v>2200000000</v>
      </c>
    </row>
    <row r="8" spans="1:2">
      <c r="A8" s="4" t="s">
        <v>1704</v>
      </c>
    </row>
    <row r="9" spans="1:2">
      <c r="A9" s="3" t="s">
        <v>1699</v>
      </c>
    </row>
    <row r="10" spans="1:2">
      <c r="A10" s="4" t="s">
        <v>1700</v>
      </c>
      <c r="B10" s="5" t="n">
        <v>29700000000</v>
      </c>
    </row>
    <row r="11" spans="1:2">
      <c r="A11" s="4" t="s">
        <v>772</v>
      </c>
    </row>
    <row r="12" spans="1:2">
      <c r="A12" s="3" t="s">
        <v>1699</v>
      </c>
    </row>
    <row r="13" spans="1:2">
      <c r="A13" s="4" t="s">
        <v>1700</v>
      </c>
      <c r="B13" s="5" t="n">
        <v>939800000</v>
      </c>
    </row>
    <row r="14" spans="1:2">
      <c r="A14" s="4" t="s">
        <v>709</v>
      </c>
    </row>
    <row r="15" spans="1:2">
      <c r="A15" s="3" t="s">
        <v>1699</v>
      </c>
    </row>
    <row r="16" spans="1:2">
      <c r="A16" s="4" t="s">
        <v>1700</v>
      </c>
      <c r="B16" s="5" t="n">
        <v>9600000000</v>
      </c>
    </row>
    <row r="17" spans="1:2">
      <c r="A17" s="4" t="s">
        <v>1705</v>
      </c>
    </row>
    <row r="18" spans="1:2">
      <c r="A18" s="3" t="s">
        <v>1699</v>
      </c>
    </row>
    <row r="19" spans="1:2">
      <c r="A19" s="4" t="s">
        <v>1700</v>
      </c>
      <c r="B19" s="5" t="n">
        <v>9700000000</v>
      </c>
    </row>
    <row r="20" spans="1:2">
      <c r="A20" s="4" t="s">
        <v>358</v>
      </c>
    </row>
    <row r="21" spans="1:2">
      <c r="A21" s="3" t="s">
        <v>1699</v>
      </c>
    </row>
    <row r="22" spans="1:2">
      <c r="A22" s="4" t="s">
        <v>1700</v>
      </c>
      <c r="B22" s="7" t="n">
        <v>140000000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706</v>
      </c>
      <c r="B1" s="2" t="s">
        <v>1</v>
      </c>
    </row>
    <row r="2" spans="1:2">
      <c r="B2" s="2" t="s">
        <v>1707</v>
      </c>
    </row>
    <row r="3" spans="1:2">
      <c r="A3" s="3" t="s">
        <v>288</v>
      </c>
    </row>
    <row r="4" spans="1:2">
      <c r="A4" s="4" t="s">
        <v>1708</v>
      </c>
      <c r="B4" s="5" t="n">
        <v>2</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32</v>
      </c>
      <c r="D2" s="2" t="s">
        <v>91</v>
      </c>
    </row>
    <row r="3" spans="1:4">
      <c r="A3" s="3" t="s">
        <v>92</v>
      </c>
    </row>
    <row r="4" spans="1:4">
      <c r="A4" s="4" t="s">
        <v>93</v>
      </c>
      <c r="B4" s="6" t="n">
        <v>3108.1</v>
      </c>
      <c r="C4" s="6" t="n">
        <v>2980.5</v>
      </c>
      <c r="D4" s="6" t="n">
        <v>2832.8</v>
      </c>
    </row>
    <row r="5" spans="1:4">
      <c r="A5" s="4" t="s">
        <v>94</v>
      </c>
      <c r="B5" s="8" t="n">
        <v>236.6</v>
      </c>
      <c r="C5" s="8" t="n">
        <v>261.8</v>
      </c>
      <c r="D5" s="8" t="n">
        <v>210.1</v>
      </c>
    </row>
    <row r="6" spans="1:4">
      <c r="A6" s="4" t="s">
        <v>1710</v>
      </c>
      <c r="B6" s="8" t="n">
        <v>382.2</v>
      </c>
      <c r="C6" s="8" t="n">
        <v>390.2</v>
      </c>
      <c r="D6" s="8" t="n">
        <v>282.8</v>
      </c>
    </row>
    <row r="7" spans="1:4">
      <c r="A7" s="4" t="s">
        <v>1711</v>
      </c>
      <c r="B7" s="5" t="n">
        <v>1260</v>
      </c>
      <c r="C7" s="8" t="n">
        <v>1095.4</v>
      </c>
      <c r="D7" s="8" t="n">
        <v>1034.9</v>
      </c>
    </row>
    <row r="8" spans="1:4">
      <c r="A8" s="4" t="s">
        <v>92</v>
      </c>
      <c r="B8" s="8" t="n">
        <v>3726.9</v>
      </c>
      <c r="C8" s="8" t="n">
        <v>3632.5</v>
      </c>
      <c r="D8" s="8" t="n">
        <v>3325.7</v>
      </c>
    </row>
    <row r="9" spans="1:4">
      <c r="A9" s="4" t="s">
        <v>1712</v>
      </c>
      <c r="B9" s="8" t="n">
        <v>4986.9</v>
      </c>
      <c r="C9" s="8" t="n">
        <v>4727.9</v>
      </c>
      <c r="D9" s="8" t="n">
        <v>4360.6</v>
      </c>
    </row>
    <row r="10" spans="1:4">
      <c r="A10" s="4" t="s">
        <v>103</v>
      </c>
      <c r="B10" s="5" t="n">
        <v>-26</v>
      </c>
      <c r="C10" s="5" t="n">
        <v>-43</v>
      </c>
      <c r="D10" s="5" t="n">
        <v>6</v>
      </c>
    </row>
    <row r="11" spans="1:4">
      <c r="A11" s="4" t="s">
        <v>105</v>
      </c>
      <c r="B11" s="8" t="n">
        <v>3470.7</v>
      </c>
      <c r="C11" s="8" t="n">
        <v>3280.6</v>
      </c>
      <c r="D11" s="5" t="n">
        <v>3135</v>
      </c>
    </row>
    <row r="12" spans="1:4">
      <c r="A12" s="4" t="s">
        <v>1713</v>
      </c>
      <c r="B12" s="8" t="n">
        <v>1542.2</v>
      </c>
      <c r="C12" s="8" t="n">
        <v>1490.3</v>
      </c>
      <c r="D12" s="8" t="n">
        <v>1219.6</v>
      </c>
    </row>
    <row r="13" spans="1:4">
      <c r="A13" s="4" t="s">
        <v>1714</v>
      </c>
      <c r="B13" s="8" t="n">
        <v>509.7</v>
      </c>
      <c r="C13" s="8" t="n">
        <v>516.5</v>
      </c>
      <c r="D13" s="8" t="n">
        <v>407.8</v>
      </c>
    </row>
    <row r="14" spans="1:4">
      <c r="A14" s="4" t="s">
        <v>128</v>
      </c>
      <c r="B14" s="8" t="n">
        <v>1032.5</v>
      </c>
      <c r="C14" s="8" t="n">
        <v>973.8</v>
      </c>
      <c r="D14" s="8" t="n">
        <v>811.8</v>
      </c>
    </row>
    <row r="15" spans="1:4">
      <c r="A15" s="4" t="s">
        <v>1715</v>
      </c>
      <c r="B15" s="8" t="n">
        <v>115570.3</v>
      </c>
      <c r="C15" s="8" t="n">
        <v>110715.1</v>
      </c>
      <c r="D15" s="8" t="n">
        <v>104083.5</v>
      </c>
    </row>
    <row r="16" spans="1:4">
      <c r="A16" s="4" t="s">
        <v>1716</v>
      </c>
      <c r="B16" s="8" t="n">
        <v>25.1</v>
      </c>
      <c r="C16" s="8" t="n">
        <v>25.3</v>
      </c>
      <c r="D16" s="8" t="n">
        <v>29.4</v>
      </c>
    </row>
    <row r="17" spans="1:4">
      <c r="A17" s="4" t="s">
        <v>1059</v>
      </c>
    </row>
    <row r="18" spans="1:4">
      <c r="A18" s="3" t="s">
        <v>92</v>
      </c>
    </row>
    <row r="19" spans="1:4">
      <c r="A19" s="4" t="s">
        <v>93</v>
      </c>
      <c r="B19" s="8" t="n">
        <v>1787.8</v>
      </c>
      <c r="C19" s="8" t="n">
        <v>1696.9</v>
      </c>
      <c r="D19" s="5" t="n">
        <v>1584</v>
      </c>
    </row>
    <row r="20" spans="1:4">
      <c r="A20" s="4" t="s">
        <v>94</v>
      </c>
      <c r="B20" s="8" t="n">
        <v>224.4</v>
      </c>
      <c r="C20" s="8" t="n">
        <v>249.4</v>
      </c>
      <c r="D20" s="8" t="n">
        <v>200.4</v>
      </c>
    </row>
    <row r="21" spans="1:4">
      <c r="A21" s="4" t="s">
        <v>1710</v>
      </c>
      <c r="B21" s="5" t="n">
        <v>147</v>
      </c>
      <c r="C21" s="8" t="n">
        <v>170.5</v>
      </c>
      <c r="D21" s="8" t="n">
        <v>177.9</v>
      </c>
    </row>
    <row r="22" spans="1:4">
      <c r="A22" s="4" t="s">
        <v>1711</v>
      </c>
      <c r="B22" s="5" t="n">
        <v>565</v>
      </c>
      <c r="C22" s="8" t="n">
        <v>414.4</v>
      </c>
      <c r="D22" s="5" t="n">
        <v>310</v>
      </c>
    </row>
    <row r="23" spans="1:4">
      <c r="A23" s="4" t="s">
        <v>1712</v>
      </c>
      <c r="B23" s="8" t="n">
        <v>2724.2</v>
      </c>
      <c r="C23" s="8" t="n">
        <v>2531.2</v>
      </c>
      <c r="D23" s="8" t="n">
        <v>2272.3</v>
      </c>
    </row>
    <row r="24" spans="1:4">
      <c r="A24" s="4" t="s">
        <v>103</v>
      </c>
      <c r="B24" s="8" t="n">
        <v>1.9</v>
      </c>
      <c r="C24" s="8" t="n">
        <v>-22.6</v>
      </c>
      <c r="D24" s="8" t="n">
        <v>5.8</v>
      </c>
    </row>
    <row r="25" spans="1:4">
      <c r="A25" s="4" t="s">
        <v>105</v>
      </c>
      <c r="B25" s="8" t="n">
        <v>2012.2</v>
      </c>
      <c r="C25" s="8" t="n">
        <v>1856.4</v>
      </c>
      <c r="D25" s="8" t="n">
        <v>1732.8</v>
      </c>
    </row>
    <row r="26" spans="1:4">
      <c r="A26" s="4" t="s">
        <v>1713</v>
      </c>
      <c r="B26" s="8" t="n">
        <v>710.1</v>
      </c>
      <c r="C26" s="8" t="n">
        <v>697.4</v>
      </c>
      <c r="D26" s="8" t="n">
        <v>533.7</v>
      </c>
    </row>
    <row r="27" spans="1:4">
      <c r="A27" s="4" t="s">
        <v>1714</v>
      </c>
      <c r="B27" s="8" t="n">
        <v>212.9</v>
      </c>
      <c r="C27" s="8" t="n">
        <v>212.8</v>
      </c>
      <c r="D27" s="8" t="n">
        <v>149.4</v>
      </c>
    </row>
    <row r="28" spans="1:4">
      <c r="A28" s="4" t="s">
        <v>128</v>
      </c>
      <c r="B28" s="6" t="n">
        <v>497.2</v>
      </c>
      <c r="C28" s="6" t="n">
        <v>484.6</v>
      </c>
      <c r="D28" s="6" t="n">
        <v>384.3</v>
      </c>
    </row>
    <row r="29" spans="1:4">
      <c r="A29" s="4" t="s">
        <v>1717</v>
      </c>
      <c r="B29" s="4" t="s">
        <v>1718</v>
      </c>
      <c r="C29" s="4" t="s">
        <v>1468</v>
      </c>
      <c r="D29" s="4" t="s">
        <v>1719</v>
      </c>
    </row>
    <row r="30" spans="1:4">
      <c r="A30" s="4" t="s">
        <v>1715</v>
      </c>
      <c r="B30" s="6" t="n">
        <v>76194.7</v>
      </c>
      <c r="C30" s="6" t="n">
        <v>73598.39999999999</v>
      </c>
      <c r="D30" s="6" t="n">
        <v>59462.9</v>
      </c>
    </row>
    <row r="31" spans="1:4">
      <c r="A31" s="4" t="s">
        <v>565</v>
      </c>
    </row>
    <row r="32" spans="1:4">
      <c r="A32" s="3" t="s">
        <v>92</v>
      </c>
    </row>
    <row r="33" spans="1:4">
      <c r="A33" s="4" t="s">
        <v>93</v>
      </c>
      <c r="B33" s="8" t="n">
        <v>1320.3</v>
      </c>
      <c r="C33" s="8" t="n">
        <v>1283.6</v>
      </c>
      <c r="D33" s="8" t="n">
        <v>1248.8</v>
      </c>
    </row>
    <row r="34" spans="1:4">
      <c r="A34" s="4" t="s">
        <v>94</v>
      </c>
      <c r="B34" s="8" t="n">
        <v>8.6</v>
      </c>
      <c r="C34" s="8" t="n">
        <v>12.4</v>
      </c>
      <c r="D34" s="8" t="n">
        <v>9.699999999999999</v>
      </c>
    </row>
    <row r="35" spans="1:4">
      <c r="A35" s="4" t="s">
        <v>1710</v>
      </c>
      <c r="B35" s="8" t="n">
        <v>105.7</v>
      </c>
      <c r="C35" s="8" t="n">
        <v>111.8</v>
      </c>
      <c r="D35" s="8" t="n">
        <v>98.3</v>
      </c>
    </row>
    <row r="36" spans="1:4">
      <c r="A36" s="4" t="s">
        <v>1711</v>
      </c>
      <c r="B36" s="8" t="n">
        <v>651.4</v>
      </c>
      <c r="C36" s="8" t="n">
        <v>568.1</v>
      </c>
      <c r="D36" s="8" t="n">
        <v>536.1</v>
      </c>
    </row>
    <row r="37" spans="1:4">
      <c r="A37" s="4" t="s">
        <v>1712</v>
      </c>
      <c r="B37" s="5" t="n">
        <v>2086</v>
      </c>
      <c r="C37" s="8" t="n">
        <v>1975.9</v>
      </c>
      <c r="D37" s="8" t="n">
        <v>1892.9</v>
      </c>
    </row>
    <row r="38" spans="1:4">
      <c r="A38" s="4" t="s">
        <v>103</v>
      </c>
      <c r="B38" s="8" t="n">
        <v>-27.9</v>
      </c>
      <c r="C38" s="8" t="n">
        <v>-20.4</v>
      </c>
      <c r="D38" s="8" t="n">
        <v>0.2</v>
      </c>
    </row>
    <row r="39" spans="1:4">
      <c r="A39" s="4" t="s">
        <v>105</v>
      </c>
      <c r="B39" s="8" t="n">
        <v>1315.3</v>
      </c>
      <c r="C39" s="8" t="n">
        <v>1291.9</v>
      </c>
      <c r="D39" s="8" t="n">
        <v>1268.7</v>
      </c>
    </row>
    <row r="40" spans="1:4">
      <c r="A40" s="4" t="s">
        <v>1713</v>
      </c>
      <c r="B40" s="8" t="n">
        <v>798.6</v>
      </c>
      <c r="C40" s="8" t="n">
        <v>704.4</v>
      </c>
      <c r="D40" s="5" t="n">
        <v>624</v>
      </c>
    </row>
    <row r="41" spans="1:4">
      <c r="A41" s="4" t="s">
        <v>1714</v>
      </c>
      <c r="B41" s="8" t="n">
        <v>301.1</v>
      </c>
      <c r="C41" s="8" t="n">
        <v>264.7</v>
      </c>
      <c r="D41" s="8" t="n">
        <v>234.8</v>
      </c>
    </row>
    <row r="42" spans="1:4">
      <c r="A42" s="4" t="s">
        <v>128</v>
      </c>
      <c r="B42" s="6" t="n">
        <v>497.5</v>
      </c>
      <c r="C42" s="6" t="n">
        <v>439.7</v>
      </c>
      <c r="D42" s="6" t="n">
        <v>389.2</v>
      </c>
    </row>
    <row r="43" spans="1:4">
      <c r="A43" s="4" t="s">
        <v>1717</v>
      </c>
      <c r="B43" s="4" t="s">
        <v>1718</v>
      </c>
      <c r="C43" s="4" t="s">
        <v>1309</v>
      </c>
      <c r="D43" s="4" t="s">
        <v>1718</v>
      </c>
    </row>
    <row r="44" spans="1:4">
      <c r="A44" s="4" t="s">
        <v>1715</v>
      </c>
      <c r="B44" s="7" t="n">
        <v>26525</v>
      </c>
      <c r="C44" s="6" t="n">
        <v>25048.7</v>
      </c>
      <c r="D44" s="6" t="n">
        <v>23629.3</v>
      </c>
    </row>
    <row r="45" spans="1:4">
      <c r="A45" s="4" t="s">
        <v>1720</v>
      </c>
    </row>
    <row r="46" spans="1:4">
      <c r="A46" s="3" t="s">
        <v>92</v>
      </c>
    </row>
    <row r="47" spans="1:4">
      <c r="A47" s="4" t="s">
        <v>1711</v>
      </c>
      <c r="B47" s="8" t="n">
        <v>43.6</v>
      </c>
      <c r="C47" s="8" t="n">
        <v>112.9</v>
      </c>
      <c r="D47" s="8" t="n">
        <v>188.8</v>
      </c>
    </row>
    <row r="48" spans="1:4">
      <c r="A48" s="4" t="s">
        <v>92</v>
      </c>
      <c r="B48" s="8" t="n">
        <v>133.1</v>
      </c>
      <c r="C48" s="8" t="n">
        <v>107.9</v>
      </c>
      <c r="D48" s="8" t="n">
        <v>6.6</v>
      </c>
    </row>
    <row r="49" spans="1:4">
      <c r="A49" s="4" t="s">
        <v>1712</v>
      </c>
      <c r="B49" s="8" t="n">
        <v>176.7</v>
      </c>
      <c r="C49" s="8" t="n">
        <v>220.8</v>
      </c>
      <c r="D49" s="8" t="n">
        <v>195.4</v>
      </c>
    </row>
    <row r="50" spans="1:4">
      <c r="A50" s="4" t="s">
        <v>105</v>
      </c>
      <c r="B50" s="8" t="n">
        <v>143.2</v>
      </c>
      <c r="C50" s="8" t="n">
        <v>132.3</v>
      </c>
      <c r="D50" s="8" t="n">
        <v>133.5</v>
      </c>
    </row>
    <row r="51" spans="1:4">
      <c r="A51" s="4" t="s">
        <v>1713</v>
      </c>
      <c r="B51" s="8" t="n">
        <v>33.5</v>
      </c>
      <c r="C51" s="8" t="n">
        <v>88.5</v>
      </c>
      <c r="D51" s="8" t="n">
        <v>61.9</v>
      </c>
    </row>
    <row r="52" spans="1:4">
      <c r="A52" s="4" t="s">
        <v>1714</v>
      </c>
      <c r="B52" s="8" t="n">
        <v>-4.3</v>
      </c>
      <c r="C52" s="5" t="n">
        <v>39</v>
      </c>
      <c r="D52" s="8" t="n">
        <v>23.6</v>
      </c>
    </row>
    <row r="53" spans="1:4">
      <c r="A53" s="4" t="s">
        <v>128</v>
      </c>
      <c r="B53" s="6" t="n">
        <v>37.8</v>
      </c>
      <c r="C53" s="6" t="n">
        <v>49.5</v>
      </c>
      <c r="D53" s="6" t="n">
        <v>38.3</v>
      </c>
    </row>
    <row r="54" spans="1:4">
      <c r="A54" s="4" t="s">
        <v>1717</v>
      </c>
      <c r="B54" s="4" t="s">
        <v>1361</v>
      </c>
      <c r="C54" s="4" t="s">
        <v>1297</v>
      </c>
      <c r="D54" s="4" t="s">
        <v>1297</v>
      </c>
    </row>
    <row r="55" spans="1:4">
      <c r="A55" s="4" t="s">
        <v>1715</v>
      </c>
      <c r="B55" s="6" t="n">
        <v>12850.6</v>
      </c>
      <c r="C55" s="7" t="n">
        <v>12068</v>
      </c>
      <c r="D55" s="6" t="n">
        <v>20991.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1</v>
      </c>
      <c r="B1" s="2" t="s">
        <v>1</v>
      </c>
    </row>
    <row r="2" spans="1:4">
      <c r="B2" s="2" t="s">
        <v>2</v>
      </c>
      <c r="C2" s="2" t="s">
        <v>32</v>
      </c>
      <c r="D2" s="2" t="s">
        <v>91</v>
      </c>
    </row>
    <row r="3" spans="1:4">
      <c r="A3" s="3" t="s">
        <v>1722</v>
      </c>
    </row>
    <row r="4" spans="1:4">
      <c r="A4" s="4" t="s">
        <v>50</v>
      </c>
      <c r="B4" s="6" t="n">
        <v>123926.9</v>
      </c>
      <c r="C4" s="6" t="n">
        <v>116749.6</v>
      </c>
      <c r="D4" s="6" t="n">
        <v>109946.5</v>
      </c>
    </row>
    <row r="5" spans="1:4">
      <c r="A5" s="4" t="s">
        <v>1723</v>
      </c>
      <c r="B5" s="8" t="n">
        <v>4961.8</v>
      </c>
      <c r="C5" s="8" t="n">
        <v>4702.6</v>
      </c>
      <c r="D5" s="8" t="n">
        <v>4331.2</v>
      </c>
    </row>
    <row r="6" spans="1:4">
      <c r="A6" s="4" t="s">
        <v>1724</v>
      </c>
      <c r="B6" s="8" t="n">
        <v>1517.1</v>
      </c>
      <c r="C6" s="5" t="n">
        <v>1465</v>
      </c>
      <c r="D6" s="8" t="n">
        <v>1190.2</v>
      </c>
    </row>
    <row r="7" spans="1:4">
      <c r="A7" s="4" t="s">
        <v>128</v>
      </c>
      <c r="B7" s="8" t="n">
        <v>1032.5</v>
      </c>
      <c r="C7" s="8" t="n">
        <v>973.8</v>
      </c>
      <c r="D7" s="8" t="n">
        <v>811.8</v>
      </c>
    </row>
    <row r="8" spans="1:4">
      <c r="A8" s="4" t="s">
        <v>1725</v>
      </c>
    </row>
    <row r="9" spans="1:4">
      <c r="A9" s="3" t="s">
        <v>1722</v>
      </c>
    </row>
    <row r="10" spans="1:4">
      <c r="A10" s="4" t="s">
        <v>50</v>
      </c>
      <c r="B10" s="5" t="n">
        <v>24944</v>
      </c>
      <c r="C10" s="8" t="n">
        <v>30636.5</v>
      </c>
      <c r="D10" s="8" t="n">
        <v>28326.1</v>
      </c>
    </row>
    <row r="11" spans="1:4">
      <c r="A11" s="4" t="s">
        <v>1723</v>
      </c>
      <c r="B11" s="8" t="n">
        <v>1221.2</v>
      </c>
      <c r="C11" s="8" t="n">
        <v>1358.4</v>
      </c>
      <c r="D11" s="8" t="n">
        <v>1341.8</v>
      </c>
    </row>
    <row r="12" spans="1:4">
      <c r="A12" s="4" t="s">
        <v>1724</v>
      </c>
      <c r="B12" s="8" t="n">
        <v>284.3</v>
      </c>
      <c r="C12" s="8" t="n">
        <v>483.2</v>
      </c>
      <c r="D12" s="8" t="n">
        <v>446.5</v>
      </c>
    </row>
    <row r="13" spans="1:4">
      <c r="A13" s="4" t="s">
        <v>128</v>
      </c>
      <c r="B13" s="8" t="n">
        <v>225.1</v>
      </c>
      <c r="C13" s="8" t="n">
        <v>344.4</v>
      </c>
      <c r="D13" s="8" t="n">
        <v>322.7</v>
      </c>
    </row>
    <row r="14" spans="1:4">
      <c r="A14" s="4" t="s">
        <v>1726</v>
      </c>
    </row>
    <row r="15" spans="1:4">
      <c r="A15" s="3" t="s">
        <v>1722</v>
      </c>
    </row>
    <row r="16" spans="1:4">
      <c r="A16" s="4" t="s">
        <v>50</v>
      </c>
      <c r="B16" s="8" t="n">
        <v>98982.89999999999</v>
      </c>
      <c r="C16" s="8" t="n">
        <v>86113.10000000001</v>
      </c>
      <c r="D16" s="8" t="n">
        <v>81620.39999999999</v>
      </c>
    </row>
    <row r="17" spans="1:4">
      <c r="A17" s="4" t="s">
        <v>1723</v>
      </c>
      <c r="B17" s="8" t="n">
        <v>3740.6</v>
      </c>
      <c r="C17" s="8" t="n">
        <v>3344.2</v>
      </c>
      <c r="D17" s="8" t="n">
        <v>2989.4</v>
      </c>
    </row>
    <row r="18" spans="1:4">
      <c r="A18" s="4" t="s">
        <v>1724</v>
      </c>
      <c r="B18" s="8" t="n">
        <v>1232.8</v>
      </c>
      <c r="C18" s="8" t="n">
        <v>981.8</v>
      </c>
      <c r="D18" s="8" t="n">
        <v>743.7</v>
      </c>
    </row>
    <row r="19" spans="1:4">
      <c r="A19" s="4" t="s">
        <v>128</v>
      </c>
      <c r="B19" s="6" t="n">
        <v>807.4</v>
      </c>
      <c r="C19" s="6" t="n">
        <v>629.4</v>
      </c>
      <c r="D19" s="6" t="n">
        <v>489.1</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7</v>
      </c>
      <c r="B1" s="2" t="s">
        <v>1728</v>
      </c>
      <c r="C1" s="2" t="s">
        <v>2</v>
      </c>
      <c r="D1" s="2" t="s">
        <v>32</v>
      </c>
    </row>
    <row r="2" spans="1:4">
      <c r="A2" s="4" t="s">
        <v>1729</v>
      </c>
    </row>
    <row r="3" spans="1:4">
      <c r="A3" s="3" t="s">
        <v>1730</v>
      </c>
    </row>
    <row r="4" spans="1:4">
      <c r="A4" s="4" t="s">
        <v>1731</v>
      </c>
      <c r="C4" s="6" t="n">
        <v>9319.9</v>
      </c>
      <c r="D4" s="6" t="n">
        <v>8431.299999999999</v>
      </c>
    </row>
    <row r="5" spans="1:4">
      <c r="A5" s="4" t="s">
        <v>1732</v>
      </c>
      <c r="C5" s="4" t="s">
        <v>1733</v>
      </c>
      <c r="D5" s="4" t="s">
        <v>1734</v>
      </c>
    </row>
    <row r="6" spans="1:4">
      <c r="A6" s="4" t="s">
        <v>1735</v>
      </c>
      <c r="C6" s="6" t="n">
        <v>5460.6</v>
      </c>
      <c r="D6" s="6" t="n">
        <v>5386.8</v>
      </c>
    </row>
    <row r="7" spans="1:4">
      <c r="A7" s="4" t="s">
        <v>1736</v>
      </c>
      <c r="C7" s="4" t="s">
        <v>1737</v>
      </c>
      <c r="D7" s="4" t="s">
        <v>1737</v>
      </c>
    </row>
    <row r="8" spans="1:4">
      <c r="A8" s="3" t="s">
        <v>1738</v>
      </c>
    </row>
    <row r="9" spans="1:4">
      <c r="A9" s="4" t="s">
        <v>1731</v>
      </c>
      <c r="C9" s="6" t="n">
        <v>10281.6</v>
      </c>
      <c r="D9" s="6" t="n">
        <v>9529.700000000001</v>
      </c>
    </row>
    <row r="10" spans="1:4">
      <c r="A10" s="4" t="s">
        <v>1732</v>
      </c>
      <c r="C10" s="4" t="s">
        <v>1739</v>
      </c>
      <c r="D10" s="4" t="s">
        <v>1740</v>
      </c>
    </row>
    <row r="11" spans="1:4">
      <c r="A11" s="4" t="s">
        <v>1735</v>
      </c>
      <c r="C11" s="6" t="n">
        <v>6825.8</v>
      </c>
      <c r="D11" s="6" t="n">
        <v>6733.5</v>
      </c>
    </row>
    <row r="12" spans="1:4">
      <c r="A12" s="4" t="s">
        <v>1736</v>
      </c>
      <c r="C12" s="4" t="s">
        <v>1741</v>
      </c>
      <c r="D12" s="4" t="s">
        <v>1741</v>
      </c>
    </row>
    <row r="13" spans="1:4">
      <c r="A13" s="3" t="s">
        <v>1742</v>
      </c>
    </row>
    <row r="14" spans="1:4">
      <c r="A14" s="4" t="s">
        <v>1731</v>
      </c>
      <c r="C14" s="6" t="n">
        <v>9319.9</v>
      </c>
      <c r="D14" s="6" t="n">
        <v>8431.299999999999</v>
      </c>
    </row>
    <row r="15" spans="1:4">
      <c r="A15" s="4" t="s">
        <v>1732</v>
      </c>
      <c r="C15" s="4" t="s">
        <v>1737</v>
      </c>
      <c r="D15" s="4" t="s">
        <v>1743</v>
      </c>
    </row>
    <row r="16" spans="1:4">
      <c r="A16" s="4" t="s">
        <v>1735</v>
      </c>
      <c r="C16" s="6" t="n">
        <v>5847.9</v>
      </c>
      <c r="D16" s="7" t="n">
        <v>5655</v>
      </c>
    </row>
    <row r="17" spans="1:4">
      <c r="A17" s="3" t="s">
        <v>1744</v>
      </c>
    </row>
    <row r="18" spans="1:4">
      <c r="A18" s="4" t="s">
        <v>1731</v>
      </c>
      <c r="C18" s="6" t="n">
        <v>9319.9</v>
      </c>
      <c r="D18" s="6" t="n">
        <v>8431.299999999999</v>
      </c>
    </row>
    <row r="19" spans="1:4">
      <c r="A19" s="4" t="s">
        <v>1732</v>
      </c>
      <c r="C19" s="4" t="s">
        <v>1745</v>
      </c>
      <c r="D19" s="4" t="s">
        <v>1746</v>
      </c>
    </row>
    <row r="20" spans="1:4">
      <c r="A20" s="4" t="s">
        <v>1735</v>
      </c>
      <c r="C20" s="6" t="n">
        <v>4129.9</v>
      </c>
      <c r="D20" s="7" t="n">
        <v>4085</v>
      </c>
    </row>
    <row r="21" spans="1:4">
      <c r="A21" s="4" t="s">
        <v>1747</v>
      </c>
    </row>
    <row r="22" spans="1:4">
      <c r="A22" s="3" t="s">
        <v>1730</v>
      </c>
    </row>
    <row r="23" spans="1:4">
      <c r="A23" s="4" t="s">
        <v>1731</v>
      </c>
      <c r="C23" s="6" t="n">
        <v>8480.4</v>
      </c>
      <c r="D23" s="6" t="n">
        <v>8012.6</v>
      </c>
    </row>
    <row r="24" spans="1:4">
      <c r="A24" s="4" t="s">
        <v>1732</v>
      </c>
      <c r="C24" s="4" t="s">
        <v>1748</v>
      </c>
      <c r="D24" s="4" t="s">
        <v>1749</v>
      </c>
    </row>
    <row r="25" spans="1:4">
      <c r="A25" s="4" t="s">
        <v>1735</v>
      </c>
      <c r="C25" s="6" t="n">
        <v>4436.7</v>
      </c>
      <c r="D25" s="6" t="n">
        <v>4376.7</v>
      </c>
    </row>
    <row r="26" spans="1:4">
      <c r="A26" s="4" t="s">
        <v>1736</v>
      </c>
      <c r="C26" s="4" t="s">
        <v>1099</v>
      </c>
      <c r="D26" s="4" t="s">
        <v>1099</v>
      </c>
    </row>
    <row r="27" spans="1:4">
      <c r="A27" s="4" t="s">
        <v>1750</v>
      </c>
    </row>
    <row r="28" spans="1:4">
      <c r="A28" s="3" t="s">
        <v>1730</v>
      </c>
    </row>
    <row r="29" spans="1:4">
      <c r="A29" s="4" t="s">
        <v>1731</v>
      </c>
      <c r="C29" s="6" t="n">
        <v>8201.4</v>
      </c>
      <c r="D29" s="6" t="n">
        <v>7591.7</v>
      </c>
    </row>
    <row r="30" spans="1:4">
      <c r="A30" s="4" t="s">
        <v>1732</v>
      </c>
      <c r="C30" s="4" t="s">
        <v>1748</v>
      </c>
      <c r="D30" s="4" t="s">
        <v>1751</v>
      </c>
    </row>
    <row r="31" spans="1:4">
      <c r="A31" s="4" t="s">
        <v>1735</v>
      </c>
      <c r="C31" s="6" t="n">
        <v>5287.6</v>
      </c>
      <c r="D31" s="6" t="n">
        <v>5225.2</v>
      </c>
    </row>
    <row r="32" spans="1:4">
      <c r="A32" s="4" t="s">
        <v>1736</v>
      </c>
      <c r="C32" s="4" t="s">
        <v>1737</v>
      </c>
      <c r="D32" s="4" t="s">
        <v>1737</v>
      </c>
    </row>
    <row r="33" spans="1:4">
      <c r="A33" s="3" t="s">
        <v>1738</v>
      </c>
    </row>
    <row r="34" spans="1:4">
      <c r="A34" s="4" t="s">
        <v>1731</v>
      </c>
      <c r="C34" s="6" t="n">
        <v>9271.4</v>
      </c>
      <c r="D34" s="6" t="n">
        <v>8538.1</v>
      </c>
    </row>
    <row r="35" spans="1:4">
      <c r="A35" s="4" t="s">
        <v>1732</v>
      </c>
      <c r="C35" s="4" t="s">
        <v>1752</v>
      </c>
      <c r="D35" s="4" t="s">
        <v>1753</v>
      </c>
    </row>
    <row r="36" spans="1:4">
      <c r="A36" s="4" t="s">
        <v>1735</v>
      </c>
      <c r="C36" s="6" t="n">
        <v>6609.5</v>
      </c>
      <c r="D36" s="6" t="n">
        <v>6531.5</v>
      </c>
    </row>
    <row r="37" spans="1:4">
      <c r="A37" s="4" t="s">
        <v>1736</v>
      </c>
      <c r="C37" s="4" t="s">
        <v>1741</v>
      </c>
      <c r="D37" s="4" t="s">
        <v>1741</v>
      </c>
    </row>
    <row r="38" spans="1:4">
      <c r="A38" s="3" t="s">
        <v>1742</v>
      </c>
    </row>
    <row r="39" spans="1:4">
      <c r="A39" s="4" t="s">
        <v>1731</v>
      </c>
      <c r="C39" s="6" t="n">
        <v>8201.4</v>
      </c>
      <c r="D39" s="6" t="n">
        <v>7591.7</v>
      </c>
    </row>
    <row r="40" spans="1:4">
      <c r="A40" s="4" t="s">
        <v>1732</v>
      </c>
      <c r="C40" s="4" t="s">
        <v>624</v>
      </c>
      <c r="D40" s="4" t="s">
        <v>1754</v>
      </c>
    </row>
    <row r="41" spans="1:4">
      <c r="A41" s="4" t="s">
        <v>1735</v>
      </c>
      <c r="C41" s="7" t="n">
        <v>5831</v>
      </c>
      <c r="D41" s="7" t="n">
        <v>5639</v>
      </c>
    </row>
    <row r="42" spans="1:4">
      <c r="A42" s="4" t="s">
        <v>1736</v>
      </c>
      <c r="C42" s="4" t="s">
        <v>1297</v>
      </c>
      <c r="D42" s="4" t="s">
        <v>1297</v>
      </c>
    </row>
    <row r="43" spans="1:4">
      <c r="A43" s="3" t="s">
        <v>1744</v>
      </c>
    </row>
    <row r="44" spans="1:4">
      <c r="A44" s="4" t="s">
        <v>1731</v>
      </c>
      <c r="C44" s="6" t="n">
        <v>8201.4</v>
      </c>
      <c r="D44" s="6" t="n">
        <v>7591.7</v>
      </c>
    </row>
    <row r="45" spans="1:4">
      <c r="A45" s="4" t="s">
        <v>1732</v>
      </c>
      <c r="C45" s="4" t="s">
        <v>1755</v>
      </c>
      <c r="D45" s="4" t="s">
        <v>1756</v>
      </c>
    </row>
    <row r="46" spans="1:4">
      <c r="A46" s="4" t="s">
        <v>1735</v>
      </c>
      <c r="C46" s="7" t="n">
        <v>4120</v>
      </c>
      <c r="D46" s="6" t="n">
        <v>4075.3</v>
      </c>
    </row>
    <row r="47" spans="1:4">
      <c r="A47" s="4" t="s">
        <v>1757</v>
      </c>
    </row>
    <row r="48" spans="1:4">
      <c r="A48" s="3" t="s">
        <v>1730</v>
      </c>
    </row>
    <row r="49" spans="1:4">
      <c r="A49" s="4" t="s">
        <v>1731</v>
      </c>
      <c r="C49" s="6" t="n">
        <v>8201.4</v>
      </c>
      <c r="D49" s="6" t="n">
        <v>7591.7</v>
      </c>
    </row>
    <row r="50" spans="1:4">
      <c r="A50" s="4" t="s">
        <v>1732</v>
      </c>
      <c r="C50" s="4" t="s">
        <v>1748</v>
      </c>
      <c r="D50" s="4" t="s">
        <v>1751</v>
      </c>
    </row>
    <row r="51" spans="1:4">
      <c r="A51" s="4" t="s">
        <v>1735</v>
      </c>
      <c r="C51" s="6" t="n">
        <v>4296.2</v>
      </c>
      <c r="D51" s="6" t="n">
        <v>4245.5</v>
      </c>
    </row>
    <row r="52" spans="1:4">
      <c r="A52" s="4" t="s">
        <v>1758</v>
      </c>
    </row>
    <row r="53" spans="1:4">
      <c r="A53" s="3" t="s">
        <v>1730</v>
      </c>
    </row>
    <row r="54" spans="1:4">
      <c r="A54" s="4" t="s">
        <v>1731</v>
      </c>
      <c r="C54" s="6" t="n">
        <v>9319.9</v>
      </c>
      <c r="D54" s="6" t="n">
        <v>8431.299999999999</v>
      </c>
    </row>
    <row r="55" spans="1:4">
      <c r="A55" s="4" t="s">
        <v>1732</v>
      </c>
      <c r="C55" s="4" t="s">
        <v>1759</v>
      </c>
      <c r="D55" s="4" t="s">
        <v>1760</v>
      </c>
    </row>
    <row r="56" spans="1:4">
      <c r="A56" s="4" t="s">
        <v>1735</v>
      </c>
      <c r="C56" s="6" t="n">
        <v>5761.7</v>
      </c>
      <c r="D56" s="7" t="n">
        <v>5917</v>
      </c>
    </row>
    <row r="57" spans="1:4">
      <c r="A57" s="4" t="s">
        <v>1736</v>
      </c>
      <c r="C57" s="4" t="s">
        <v>1737</v>
      </c>
      <c r="D57" s="4" t="s">
        <v>1737</v>
      </c>
    </row>
    <row r="58" spans="1:4">
      <c r="A58" s="3" t="s">
        <v>1738</v>
      </c>
    </row>
    <row r="59" spans="1:4">
      <c r="A59" s="4" t="s">
        <v>1731</v>
      </c>
      <c r="C59" s="7" t="n">
        <v>10475</v>
      </c>
      <c r="D59" s="6" t="n">
        <v>9767.700000000001</v>
      </c>
    </row>
    <row r="60" spans="1:4">
      <c r="A60" s="4" t="s">
        <v>1732</v>
      </c>
      <c r="C60" s="4" t="s">
        <v>1761</v>
      </c>
      <c r="D60" s="4" t="s">
        <v>1762</v>
      </c>
    </row>
    <row r="61" spans="1:4">
      <c r="A61" s="4" t="s">
        <v>1735</v>
      </c>
      <c r="C61" s="6" t="n">
        <v>7202.1</v>
      </c>
      <c r="D61" s="6" t="n">
        <v>7396.3</v>
      </c>
    </row>
    <row r="62" spans="1:4">
      <c r="A62" s="4" t="s">
        <v>1736</v>
      </c>
      <c r="C62" s="4" t="s">
        <v>1741</v>
      </c>
      <c r="D62" s="4" t="s">
        <v>1741</v>
      </c>
    </row>
    <row r="63" spans="1:4">
      <c r="A63" s="3" t="s">
        <v>1742</v>
      </c>
    </row>
    <row r="64" spans="1:4">
      <c r="A64" s="4" t="s">
        <v>1731</v>
      </c>
      <c r="C64" s="6" t="n">
        <v>9319.9</v>
      </c>
      <c r="D64" s="6" t="n">
        <v>8431.299999999999</v>
      </c>
    </row>
    <row r="65" spans="1:4">
      <c r="A65" s="4" t="s">
        <v>1732</v>
      </c>
      <c r="C65" s="4" t="s">
        <v>1737</v>
      </c>
      <c r="D65" s="4" t="s">
        <v>1743</v>
      </c>
    </row>
    <row r="66" spans="1:4">
      <c r="A66" s="4" t="s">
        <v>1735</v>
      </c>
      <c r="C66" s="6" t="n">
        <v>5847.9</v>
      </c>
      <c r="D66" s="7" t="n">
        <v>5655</v>
      </c>
    </row>
    <row r="67" spans="1:4">
      <c r="A67" s="4" t="s">
        <v>1736</v>
      </c>
      <c r="C67" s="4" t="s">
        <v>1297</v>
      </c>
      <c r="D67" s="4" t="s">
        <v>1297</v>
      </c>
    </row>
    <row r="68" spans="1:4">
      <c r="A68" s="4" t="s">
        <v>1763</v>
      </c>
    </row>
    <row r="69" spans="1:4">
      <c r="A69" s="3" t="s">
        <v>1730</v>
      </c>
    </row>
    <row r="70" spans="1:4">
      <c r="A70" s="4" t="s">
        <v>1731</v>
      </c>
      <c r="C70" s="6" t="n">
        <v>8480.4</v>
      </c>
      <c r="D70" s="6" t="n">
        <v>8012.6</v>
      </c>
    </row>
    <row r="71" spans="1:4">
      <c r="A71" s="4" t="s">
        <v>1732</v>
      </c>
      <c r="C71" s="4" t="s">
        <v>1764</v>
      </c>
      <c r="D71" s="4" t="s">
        <v>1765</v>
      </c>
    </row>
    <row r="72" spans="1:4">
      <c r="A72" s="4" t="s">
        <v>1735</v>
      </c>
      <c r="C72" s="6" t="n">
        <v>4681.4</v>
      </c>
      <c r="D72" s="6" t="n">
        <v>4807.6</v>
      </c>
    </row>
    <row r="73" spans="1:4">
      <c r="A73" s="4" t="s">
        <v>1736</v>
      </c>
      <c r="C73" s="4" t="s">
        <v>1099</v>
      </c>
      <c r="D73" s="4" t="s">
        <v>1099</v>
      </c>
    </row>
    <row r="74" spans="1:4">
      <c r="A74" s="4" t="s">
        <v>1766</v>
      </c>
    </row>
    <row r="75" spans="1:4">
      <c r="A75" s="3" t="s">
        <v>1730</v>
      </c>
    </row>
    <row r="76" spans="1:4">
      <c r="A76" s="4" t="s">
        <v>1731</v>
      </c>
      <c r="C76" s="6" t="n">
        <v>8201.4</v>
      </c>
      <c r="D76" s="6" t="n">
        <v>7591.7</v>
      </c>
    </row>
    <row r="77" spans="1:4">
      <c r="A77" s="4" t="s">
        <v>1732</v>
      </c>
      <c r="C77" s="4" t="s">
        <v>1767</v>
      </c>
      <c r="D77" s="4" t="s">
        <v>1768</v>
      </c>
    </row>
    <row r="78" spans="1:4">
      <c r="A78" s="4" t="s">
        <v>1735</v>
      </c>
      <c r="C78" s="6" t="n">
        <v>5692.1</v>
      </c>
      <c r="D78" s="6" t="n">
        <v>5853.4</v>
      </c>
    </row>
    <row r="79" spans="1:4">
      <c r="A79" s="4" t="s">
        <v>1736</v>
      </c>
      <c r="C79" s="4" t="s">
        <v>1737</v>
      </c>
      <c r="D79" s="4" t="s">
        <v>1737</v>
      </c>
    </row>
    <row r="80" spans="1:4">
      <c r="A80" s="3" t="s">
        <v>1738</v>
      </c>
    </row>
    <row r="81" spans="1:4">
      <c r="A81" s="4" t="s">
        <v>1731</v>
      </c>
      <c r="C81" s="6" t="n">
        <v>9463.4</v>
      </c>
      <c r="D81" s="6" t="n">
        <v>8771.4</v>
      </c>
    </row>
    <row r="82" spans="1:4">
      <c r="A82" s="4" t="s">
        <v>1732</v>
      </c>
      <c r="C82" s="4" t="s">
        <v>1769</v>
      </c>
      <c r="D82" s="4" t="s">
        <v>1770</v>
      </c>
    </row>
    <row r="83" spans="1:4">
      <c r="A83" s="4" t="s">
        <v>1735</v>
      </c>
      <c r="C83" s="6" t="n">
        <v>7115.1</v>
      </c>
      <c r="D83" s="6" t="n">
        <v>7316.8</v>
      </c>
    </row>
    <row r="84" spans="1:4">
      <c r="A84" s="4" t="s">
        <v>1736</v>
      </c>
      <c r="C84" s="4" t="s">
        <v>1741</v>
      </c>
      <c r="D84" s="4" t="s">
        <v>1741</v>
      </c>
    </row>
    <row r="85" spans="1:4">
      <c r="A85" s="3" t="s">
        <v>1742</v>
      </c>
    </row>
    <row r="86" spans="1:4">
      <c r="A86" s="4" t="s">
        <v>1731</v>
      </c>
      <c r="C86" s="6" t="n">
        <v>8201.4</v>
      </c>
      <c r="D86" s="6" t="n">
        <v>7591.7</v>
      </c>
    </row>
    <row r="87" spans="1:4">
      <c r="A87" s="4" t="s">
        <v>1732</v>
      </c>
      <c r="C87" s="4" t="s">
        <v>624</v>
      </c>
      <c r="D87" s="4" t="s">
        <v>1754</v>
      </c>
    </row>
    <row r="88" spans="1:4">
      <c r="A88" s="4" t="s">
        <v>1735</v>
      </c>
      <c r="C88" s="7" t="n">
        <v>5831</v>
      </c>
      <c r="D88" s="7" t="n">
        <v>5639</v>
      </c>
    </row>
    <row r="89" spans="1:4">
      <c r="A89" s="4" t="s">
        <v>1736</v>
      </c>
      <c r="C89" s="4" t="s">
        <v>1297</v>
      </c>
      <c r="D89" s="4" t="s">
        <v>1297</v>
      </c>
    </row>
    <row r="90" spans="1:4">
      <c r="A90" s="4" t="s">
        <v>1771</v>
      </c>
    </row>
    <row r="91" spans="1:4">
      <c r="A91" s="3" t="s">
        <v>1730</v>
      </c>
    </row>
    <row r="92" spans="1:4">
      <c r="A92" s="4" t="s">
        <v>1731</v>
      </c>
      <c r="C92" s="6" t="n">
        <v>8201.4</v>
      </c>
      <c r="D92" s="6" t="n">
        <v>7591.7</v>
      </c>
    </row>
    <row r="93" spans="1:4">
      <c r="A93" s="4" t="s">
        <v>1732</v>
      </c>
      <c r="C93" s="4" t="s">
        <v>1767</v>
      </c>
      <c r="D93" s="4" t="s">
        <v>1768</v>
      </c>
    </row>
    <row r="94" spans="1:4">
      <c r="A94" s="4" t="s">
        <v>1735</v>
      </c>
      <c r="C94" s="6" t="n">
        <v>4624.8</v>
      </c>
      <c r="D94" s="6" t="n">
        <v>4755.9</v>
      </c>
    </row>
    <row r="95" spans="1:4">
      <c r="A95" s="4" t="s">
        <v>1772</v>
      </c>
    </row>
    <row r="96" spans="1:4">
      <c r="A96" s="3" t="s">
        <v>1744</v>
      </c>
    </row>
    <row r="97" spans="1:4">
      <c r="A97" s="4" t="s">
        <v>1736</v>
      </c>
      <c r="B97" s="4" t="s">
        <v>177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774</v>
      </c>
      <c r="B1" s="2" t="s">
        <v>2</v>
      </c>
      <c r="C1" s="2" t="s">
        <v>32</v>
      </c>
      <c r="D1" s="2" t="s">
        <v>91</v>
      </c>
      <c r="E1" s="2" t="s">
        <v>725</v>
      </c>
    </row>
    <row r="2" spans="1:5">
      <c r="A2" s="3" t="s">
        <v>33</v>
      </c>
    </row>
    <row r="3" spans="1:5">
      <c r="A3" s="4" t="s">
        <v>1775</v>
      </c>
      <c r="B3" s="7" t="n">
        <v>5332</v>
      </c>
      <c r="C3" s="6" t="n">
        <v>6418.5</v>
      </c>
      <c r="D3" s="7" t="n">
        <v>3021</v>
      </c>
      <c r="E3" s="7" t="n">
        <v>3159</v>
      </c>
    </row>
    <row r="4" spans="1:5">
      <c r="A4" s="4" t="s">
        <v>38</v>
      </c>
      <c r="B4" s="8" t="n">
        <v>44501.2</v>
      </c>
      <c r="C4" s="8" t="n">
        <v>37567.4</v>
      </c>
    </row>
    <row r="5" spans="1:5">
      <c r="A5" s="4" t="s">
        <v>49</v>
      </c>
      <c r="B5" s="8" t="n">
        <v>4953.8</v>
      </c>
      <c r="C5" s="8" t="n">
        <v>4464.4</v>
      </c>
    </row>
    <row r="6" spans="1:5">
      <c r="A6" s="4" t="s">
        <v>50</v>
      </c>
      <c r="B6" s="8" t="n">
        <v>123926.9</v>
      </c>
      <c r="C6" s="8" t="n">
        <v>116749.6</v>
      </c>
      <c r="D6" s="8" t="n">
        <v>109946.5</v>
      </c>
    </row>
    <row r="7" spans="1:5">
      <c r="A7" s="3" t="s">
        <v>1776</v>
      </c>
    </row>
    <row r="8" spans="1:5">
      <c r="A8" s="4" t="s">
        <v>61</v>
      </c>
      <c r="B8" s="8" t="n">
        <v>1496.6</v>
      </c>
      <c r="C8" s="8" t="n">
        <v>1497.4</v>
      </c>
    </row>
    <row r="9" spans="1:5">
      <c r="A9" s="4" t="s">
        <v>63</v>
      </c>
      <c r="B9" s="8" t="n">
        <v>277.4</v>
      </c>
      <c r="C9" s="8" t="n">
        <v>277.3</v>
      </c>
    </row>
    <row r="10" spans="1:5">
      <c r="A10" s="4" t="s">
        <v>64</v>
      </c>
      <c r="B10" s="8" t="n">
        <v>3611.9</v>
      </c>
      <c r="C10" s="8" t="n">
        <v>3075.6</v>
      </c>
    </row>
    <row r="11" spans="1:5">
      <c r="A11" s="4" t="s">
        <v>65</v>
      </c>
      <c r="B11" s="8" t="n">
        <v>114156.5</v>
      </c>
      <c r="C11" s="8" t="n">
        <v>108043.7</v>
      </c>
    </row>
    <row r="12" spans="1:5">
      <c r="A12" s="3" t="s">
        <v>66</v>
      </c>
    </row>
    <row r="13" spans="1:5">
      <c r="A13" s="4" t="s">
        <v>1777</v>
      </c>
      <c r="B13" s="8" t="n">
        <v>408.6</v>
      </c>
      <c r="C13" s="8" t="n">
        <v>408.6</v>
      </c>
    </row>
    <row r="14" spans="1:5">
      <c r="A14" s="4" t="s">
        <v>68</v>
      </c>
      <c r="B14" s="8" t="n">
        <v>1035.8</v>
      </c>
      <c r="C14" s="8" t="n">
        <v>1072.3</v>
      </c>
    </row>
    <row r="15" spans="1:5">
      <c r="A15" s="4" t="s">
        <v>69</v>
      </c>
      <c r="B15" s="8" t="n">
        <v>8908.4</v>
      </c>
      <c r="C15" s="8" t="n">
        <v>8242.799999999999</v>
      </c>
    </row>
    <row r="16" spans="1:5">
      <c r="A16" s="4" t="s">
        <v>70</v>
      </c>
      <c r="B16" s="5" t="n">
        <v>-370</v>
      </c>
      <c r="C16" s="8" t="n">
        <v>-372.7</v>
      </c>
    </row>
    <row r="17" spans="1:5">
      <c r="A17" s="4" t="s">
        <v>1778</v>
      </c>
      <c r="B17" s="8" t="n">
        <v>-1094.4</v>
      </c>
      <c r="C17" s="8" t="n">
        <v>-1033.6</v>
      </c>
    </row>
    <row r="18" spans="1:5">
      <c r="A18" s="4" t="s">
        <v>72</v>
      </c>
      <c r="B18" s="8" t="n">
        <v>9770.4</v>
      </c>
      <c r="C18" s="8" t="n">
        <v>8705.9</v>
      </c>
      <c r="D18" s="8" t="n">
        <v>8448.9</v>
      </c>
    </row>
    <row r="19" spans="1:5">
      <c r="A19" s="4" t="s">
        <v>73</v>
      </c>
      <c r="B19" s="8" t="n">
        <v>123926.9</v>
      </c>
      <c r="C19" s="8" t="n">
        <v>116749.6</v>
      </c>
    </row>
    <row r="20" spans="1:5">
      <c r="A20" s="4" t="s">
        <v>146</v>
      </c>
    </row>
    <row r="21" spans="1:5">
      <c r="A21" s="3" t="s">
        <v>33</v>
      </c>
    </row>
    <row r="22" spans="1:5">
      <c r="A22" s="4" t="s">
        <v>1775</v>
      </c>
      <c r="B22" s="5" t="n">
        <v>757</v>
      </c>
      <c r="C22" s="8" t="n">
        <v>757.5</v>
      </c>
      <c r="D22" s="6" t="n">
        <v>869.4</v>
      </c>
      <c r="E22" s="6" t="n">
        <v>1566.4</v>
      </c>
    </row>
    <row r="23" spans="1:5">
      <c r="A23" s="4" t="s">
        <v>38</v>
      </c>
      <c r="B23" s="8" t="n">
        <v>0.9</v>
      </c>
      <c r="C23" s="8" t="n">
        <v>1.2</v>
      </c>
    </row>
    <row r="24" spans="1:5">
      <c r="A24" s="4" t="s">
        <v>49</v>
      </c>
      <c r="B24" s="8" t="n">
        <v>599.1</v>
      </c>
      <c r="C24" s="8" t="n">
        <v>682.3</v>
      </c>
    </row>
    <row r="25" spans="1:5">
      <c r="A25" s="4" t="s">
        <v>50</v>
      </c>
      <c r="B25" s="8" t="n">
        <v>12750.3</v>
      </c>
      <c r="C25" s="8" t="n">
        <v>11800.7</v>
      </c>
    </row>
    <row r="26" spans="1:5">
      <c r="A26" s="3" t="s">
        <v>1776</v>
      </c>
    </row>
    <row r="27" spans="1:5">
      <c r="A27" s="4" t="s">
        <v>61</v>
      </c>
      <c r="B27" s="8" t="n">
        <v>1496.6</v>
      </c>
      <c r="C27" s="8" t="n">
        <v>1497.4</v>
      </c>
    </row>
    <row r="28" spans="1:5">
      <c r="A28" s="4" t="s">
        <v>1097</v>
      </c>
      <c r="B28" s="5" t="n">
        <v>785</v>
      </c>
      <c r="C28" s="8" t="n">
        <v>800.4</v>
      </c>
    </row>
    <row r="29" spans="1:5">
      <c r="A29" s="4" t="s">
        <v>63</v>
      </c>
      <c r="B29" s="8" t="n">
        <v>277.4</v>
      </c>
      <c r="C29" s="8" t="n">
        <v>277.3</v>
      </c>
    </row>
    <row r="30" spans="1:5">
      <c r="A30" s="4" t="s">
        <v>64</v>
      </c>
      <c r="B30" s="8" t="n">
        <v>420.9</v>
      </c>
      <c r="C30" s="8" t="n">
        <v>519.7</v>
      </c>
    </row>
    <row r="31" spans="1:5">
      <c r="A31" s="4" t="s">
        <v>65</v>
      </c>
      <c r="B31" s="8" t="n">
        <v>2979.9</v>
      </c>
      <c r="C31" s="8" t="n">
        <v>3094.8</v>
      </c>
    </row>
    <row r="32" spans="1:5">
      <c r="A32" s="3" t="s">
        <v>66</v>
      </c>
    </row>
    <row r="33" spans="1:5">
      <c r="A33" s="4" t="s">
        <v>75</v>
      </c>
      <c r="B33" s="5" t="n">
        <v>882</v>
      </c>
      <c r="C33" s="8" t="n">
        <v>388.5</v>
      </c>
    </row>
    <row r="34" spans="1:5">
      <c r="A34" s="4" t="s">
        <v>72</v>
      </c>
      <c r="B34" s="8" t="n">
        <v>9770.4</v>
      </c>
      <c r="C34" s="8" t="n">
        <v>8705.9</v>
      </c>
    </row>
    <row r="35" spans="1:5">
      <c r="A35" s="4" t="s">
        <v>73</v>
      </c>
      <c r="B35" s="8" t="n">
        <v>12750.3</v>
      </c>
      <c r="C35" s="8" t="n">
        <v>11800.7</v>
      </c>
    </row>
    <row r="36" spans="1:5">
      <c r="A36" s="4" t="s">
        <v>1779</v>
      </c>
    </row>
    <row r="37" spans="1:5">
      <c r="A37" s="3" t="s">
        <v>33</v>
      </c>
    </row>
    <row r="38" spans="1:5">
      <c r="A38" s="4" t="s">
        <v>1780</v>
      </c>
      <c r="B38" s="5" t="n">
        <v>2560</v>
      </c>
      <c r="C38" s="5" t="n">
        <v>2260</v>
      </c>
    </row>
    <row r="39" spans="1:5">
      <c r="A39" s="4" t="s">
        <v>1781</v>
      </c>
      <c r="B39" s="5" t="n">
        <v>8635</v>
      </c>
      <c r="C39" s="8" t="n">
        <v>7927.8</v>
      </c>
    </row>
    <row r="40" spans="1:5">
      <c r="A40" s="4" t="s">
        <v>1782</v>
      </c>
    </row>
    <row r="41" spans="1:5">
      <c r="A41" s="3" t="s">
        <v>33</v>
      </c>
    </row>
    <row r="42" spans="1:5">
      <c r="A42" s="4" t="s">
        <v>1780</v>
      </c>
      <c r="B42" s="8" t="n">
        <v>13.5</v>
      </c>
      <c r="C42" s="8" t="n">
        <v>18.5</v>
      </c>
    </row>
    <row r="43" spans="1:5">
      <c r="A43" s="4" t="s">
        <v>1781</v>
      </c>
      <c r="B43" s="6" t="n">
        <v>184.8</v>
      </c>
      <c r="C43" s="6" t="n">
        <v>153.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2</v>
      </c>
      <c r="C2" s="2" t="s">
        <v>32</v>
      </c>
      <c r="D2" s="2" t="s">
        <v>91</v>
      </c>
    </row>
    <row r="3" spans="1:4">
      <c r="A3" s="3" t="s">
        <v>1784</v>
      </c>
    </row>
    <row r="4" spans="1:4">
      <c r="A4" s="4" t="s">
        <v>1785</v>
      </c>
      <c r="B4" s="6" t="n">
        <v>4961.8</v>
      </c>
      <c r="C4" s="6" t="n">
        <v>4702.6</v>
      </c>
      <c r="D4" s="6" t="n">
        <v>4331.2</v>
      </c>
    </row>
    <row r="5" spans="1:4">
      <c r="A5" s="3" t="s">
        <v>1786</v>
      </c>
    </row>
    <row r="6" spans="1:4">
      <c r="A6" s="4" t="s">
        <v>102</v>
      </c>
      <c r="B6" s="5" t="n">
        <v>182</v>
      </c>
      <c r="C6" s="8" t="n">
        <v>153.9</v>
      </c>
      <c r="D6" s="8" t="n">
        <v>181.4</v>
      </c>
    </row>
    <row r="7" spans="1:4">
      <c r="A7" s="4" t="s">
        <v>1787</v>
      </c>
      <c r="B7" s="8" t="n">
        <v>364.4</v>
      </c>
      <c r="C7" s="5" t="n">
        <v>328</v>
      </c>
      <c r="D7" s="8" t="n">
        <v>272.1</v>
      </c>
    </row>
    <row r="8" spans="1:4">
      <c r="A8" s="4" t="s">
        <v>112</v>
      </c>
      <c r="B8" s="8" t="n">
        <v>3470.7</v>
      </c>
      <c r="C8" s="8" t="n">
        <v>3280.6</v>
      </c>
      <c r="D8" s="5" t="n">
        <v>3135</v>
      </c>
    </row>
    <row r="9" spans="1:4">
      <c r="A9" s="4" t="s">
        <v>572</v>
      </c>
      <c r="B9" s="8" t="n">
        <v>-484.6</v>
      </c>
      <c r="C9" s="8" t="n">
        <v>-491.2</v>
      </c>
      <c r="D9" s="8" t="n">
        <v>-378.4</v>
      </c>
    </row>
    <row r="10" spans="1:4">
      <c r="A10" s="4" t="s">
        <v>115</v>
      </c>
      <c r="B10" s="8" t="n">
        <v>1032.5</v>
      </c>
      <c r="C10" s="8" t="n">
        <v>973.8</v>
      </c>
      <c r="D10" s="8" t="n">
        <v>811.8</v>
      </c>
    </row>
    <row r="11" spans="1:4">
      <c r="A11" s="4" t="s">
        <v>116</v>
      </c>
      <c r="B11" s="8" t="n">
        <v>23.4</v>
      </c>
      <c r="C11" s="8" t="n">
        <v>23.4</v>
      </c>
      <c r="D11" s="8" t="n">
        <v>9.5</v>
      </c>
    </row>
    <row r="12" spans="1:4">
      <c r="A12" s="4" t="s">
        <v>117</v>
      </c>
      <c r="B12" s="8" t="n">
        <v>1009.1</v>
      </c>
      <c r="C12" s="8" t="n">
        <v>950.4</v>
      </c>
      <c r="D12" s="8" t="n">
        <v>802.3</v>
      </c>
    </row>
    <row r="13" spans="1:4">
      <c r="A13" s="4" t="s">
        <v>146</v>
      </c>
    </row>
    <row r="14" spans="1:4">
      <c r="A14" s="3" t="s">
        <v>1784</v>
      </c>
    </row>
    <row r="15" spans="1:4">
      <c r="A15" s="4" t="s">
        <v>1788</v>
      </c>
      <c r="B15" s="8" t="n">
        <v>39.8</v>
      </c>
      <c r="C15" s="8" t="n">
        <v>38.5</v>
      </c>
      <c r="D15" s="8" t="n">
        <v>42.9</v>
      </c>
    </row>
    <row r="16" spans="1:4">
      <c r="A16" s="4" t="s">
        <v>1789</v>
      </c>
      <c r="B16" s="8" t="n">
        <v>7.5</v>
      </c>
      <c r="C16" s="8" t="n">
        <v>5.4</v>
      </c>
      <c r="D16" s="8" t="n">
        <v>-0.3</v>
      </c>
    </row>
    <row r="17" spans="1:4">
      <c r="A17" s="4" t="s">
        <v>1785</v>
      </c>
      <c r="B17" s="8" t="n">
        <v>350.7</v>
      </c>
      <c r="C17" s="8" t="n">
        <v>652.6</v>
      </c>
      <c r="D17" s="8" t="n">
        <v>346.4</v>
      </c>
    </row>
    <row r="18" spans="1:4">
      <c r="A18" s="3" t="s">
        <v>1786</v>
      </c>
    </row>
    <row r="19" spans="1:4">
      <c r="A19" s="4" t="s">
        <v>102</v>
      </c>
      <c r="B19" s="8" t="n">
        <v>63.5</v>
      </c>
      <c r="C19" s="8" t="n">
        <v>59.3</v>
      </c>
      <c r="D19" s="8" t="n">
        <v>66.59999999999999</v>
      </c>
    </row>
    <row r="20" spans="1:4">
      <c r="A20" s="4" t="s">
        <v>1787</v>
      </c>
      <c r="B20" s="8" t="n">
        <v>19.9</v>
      </c>
      <c r="C20" s="8" t="n">
        <v>56.8</v>
      </c>
      <c r="D20" s="5" t="n">
        <v>17</v>
      </c>
    </row>
    <row r="21" spans="1:4">
      <c r="A21" s="4" t="s">
        <v>112</v>
      </c>
      <c r="B21" s="8" t="n">
        <v>83.40000000000001</v>
      </c>
      <c r="C21" s="8" t="n">
        <v>116.1</v>
      </c>
      <c r="D21" s="8" t="n">
        <v>83.59999999999999</v>
      </c>
    </row>
    <row r="22" spans="1:4">
      <c r="A22" s="4" t="s">
        <v>1790</v>
      </c>
      <c r="B22" s="8" t="n">
        <v>267.3</v>
      </c>
      <c r="C22" s="8" t="n">
        <v>536.5</v>
      </c>
      <c r="D22" s="8" t="n">
        <v>262.8</v>
      </c>
    </row>
    <row r="23" spans="1:4">
      <c r="A23" s="4" t="s">
        <v>572</v>
      </c>
      <c r="B23" s="8" t="n">
        <v>28.3</v>
      </c>
      <c r="C23" s="5" t="n">
        <v>29</v>
      </c>
      <c r="D23" s="8" t="n">
        <v>16.6</v>
      </c>
    </row>
    <row r="24" spans="1:4">
      <c r="A24" s="4" t="s">
        <v>1791</v>
      </c>
      <c r="B24" s="8" t="n">
        <v>295.6</v>
      </c>
      <c r="C24" s="8" t="n">
        <v>565.5</v>
      </c>
      <c r="D24" s="8" t="n">
        <v>279.4</v>
      </c>
    </row>
    <row r="25" spans="1:4">
      <c r="A25" s="4" t="s">
        <v>1792</v>
      </c>
      <c r="B25" s="8" t="n">
        <v>736.9</v>
      </c>
      <c r="C25" s="8" t="n">
        <v>408.3</v>
      </c>
      <c r="D25" s="8" t="n">
        <v>532.4</v>
      </c>
    </row>
    <row r="26" spans="1:4">
      <c r="A26" s="4" t="s">
        <v>115</v>
      </c>
      <c r="B26" s="8" t="n">
        <v>1032.5</v>
      </c>
      <c r="C26" s="8" t="n">
        <v>973.8</v>
      </c>
      <c r="D26" s="8" t="n">
        <v>811.8</v>
      </c>
    </row>
    <row r="27" spans="1:4">
      <c r="A27" s="4" t="s">
        <v>116</v>
      </c>
      <c r="B27" s="8" t="n">
        <v>23.4</v>
      </c>
      <c r="C27" s="8" t="n">
        <v>23.4</v>
      </c>
      <c r="D27" s="8" t="n">
        <v>9.5</v>
      </c>
    </row>
    <row r="28" spans="1:4">
      <c r="A28" s="4" t="s">
        <v>117</v>
      </c>
      <c r="B28" s="8" t="n">
        <v>1009.1</v>
      </c>
      <c r="C28" s="8" t="n">
        <v>950.4</v>
      </c>
      <c r="D28" s="8" t="n">
        <v>802.3</v>
      </c>
    </row>
    <row r="29" spans="1:4">
      <c r="A29" s="4" t="s">
        <v>1793</v>
      </c>
    </row>
    <row r="30" spans="1:4">
      <c r="A30" s="3" t="s">
        <v>1784</v>
      </c>
    </row>
    <row r="31" spans="1:4">
      <c r="A31" s="4" t="s">
        <v>1794</v>
      </c>
      <c r="B31" s="5" t="n">
        <v>300</v>
      </c>
      <c r="C31" s="5" t="n">
        <v>600</v>
      </c>
      <c r="D31" s="5" t="n">
        <v>300</v>
      </c>
    </row>
    <row r="32" spans="1:4">
      <c r="A32" s="3" t="s">
        <v>1786</v>
      </c>
    </row>
    <row r="33" spans="1:4">
      <c r="A33" s="4" t="s">
        <v>1792</v>
      </c>
      <c r="B33" s="8" t="n">
        <v>708.3</v>
      </c>
      <c r="C33" s="8" t="n">
        <v>392.8</v>
      </c>
      <c r="D33" s="8" t="n">
        <v>522.1</v>
      </c>
    </row>
    <row r="34" spans="1:4">
      <c r="A34" s="4" t="s">
        <v>1795</v>
      </c>
    </row>
    <row r="35" spans="1:4">
      <c r="A35" s="3" t="s">
        <v>1784</v>
      </c>
    </row>
    <row r="36" spans="1:4">
      <c r="A36" s="4" t="s">
        <v>1794</v>
      </c>
      <c r="B36" s="8" t="n">
        <v>3.4</v>
      </c>
      <c r="C36" s="8" t="n">
        <v>8.699999999999999</v>
      </c>
      <c r="D36" s="8" t="n">
        <v>3.8</v>
      </c>
    </row>
    <row r="37" spans="1:4">
      <c r="A37" s="3" t="s">
        <v>1786</v>
      </c>
    </row>
    <row r="38" spans="1:4">
      <c r="A38" s="4" t="s">
        <v>1792</v>
      </c>
      <c r="B38" s="6" t="n">
        <v>28.6</v>
      </c>
      <c r="C38" s="6" t="n">
        <v>15.5</v>
      </c>
      <c r="D38" s="6" t="n">
        <v>10.3</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6</v>
      </c>
      <c r="B1" s="2" t="s">
        <v>1</v>
      </c>
    </row>
    <row r="2" spans="1:4">
      <c r="B2" s="2" t="s">
        <v>2</v>
      </c>
      <c r="C2" s="2" t="s">
        <v>32</v>
      </c>
      <c r="D2" s="2" t="s">
        <v>91</v>
      </c>
    </row>
    <row r="3" spans="1:4">
      <c r="A3" s="3" t="s">
        <v>1797</v>
      </c>
    </row>
    <row r="4" spans="1:4">
      <c r="A4" s="4" t="s">
        <v>128</v>
      </c>
      <c r="B4" s="6" t="n">
        <v>1032.5</v>
      </c>
      <c r="C4" s="6" t="n">
        <v>973.8</v>
      </c>
      <c r="D4" s="6" t="n">
        <v>811.8</v>
      </c>
    </row>
    <row r="5" spans="1:4">
      <c r="A5" s="3" t="s">
        <v>1798</v>
      </c>
    </row>
    <row r="6" spans="1:4">
      <c r="A6" s="4" t="s">
        <v>166</v>
      </c>
      <c r="B6" s="5" t="n">
        <v>-129</v>
      </c>
      <c r="C6" s="8" t="n">
        <v>206.8</v>
      </c>
      <c r="D6" s="8" t="n">
        <v>55.2</v>
      </c>
    </row>
    <row r="7" spans="1:4">
      <c r="A7" s="4" t="s">
        <v>1799</v>
      </c>
      <c r="B7" s="8" t="n">
        <v>653.4</v>
      </c>
      <c r="C7" s="8" t="n">
        <v>-318.1</v>
      </c>
      <c r="D7" s="8" t="n">
        <v>86.09999999999999</v>
      </c>
    </row>
    <row r="8" spans="1:4">
      <c r="A8" s="4" t="s">
        <v>173</v>
      </c>
      <c r="B8" s="5" t="n">
        <v>1510</v>
      </c>
      <c r="C8" s="8" t="n">
        <v>1834.4</v>
      </c>
      <c r="D8" s="5" t="n">
        <v>936</v>
      </c>
    </row>
    <row r="9" spans="1:4">
      <c r="A9" s="3" t="s">
        <v>1800</v>
      </c>
    </row>
    <row r="10" spans="1:4">
      <c r="A10" s="4" t="s">
        <v>181</v>
      </c>
      <c r="B10" s="8" t="n">
        <v>11317.3</v>
      </c>
      <c r="C10" s="8" t="n">
        <v>8576.1</v>
      </c>
      <c r="D10" s="8" t="n">
        <v>11476.6</v>
      </c>
    </row>
    <row r="11" spans="1:4">
      <c r="A11" s="4" t="s">
        <v>1799</v>
      </c>
      <c r="B11" s="8" t="n">
        <v>226.5</v>
      </c>
      <c r="C11" s="8" t="n">
        <v>-212.9</v>
      </c>
      <c r="D11" s="8" t="n">
        <v>-157.4</v>
      </c>
    </row>
    <row r="12" spans="1:4">
      <c r="A12" s="4" t="s">
        <v>188</v>
      </c>
      <c r="B12" s="8" t="n">
        <v>-10192.1</v>
      </c>
      <c r="C12" s="8" t="n">
        <v>-6900.1</v>
      </c>
      <c r="D12" s="8" t="n">
        <v>-8234.6</v>
      </c>
    </row>
    <row r="13" spans="1:4">
      <c r="A13" s="3" t="s">
        <v>1801</v>
      </c>
    </row>
    <row r="14" spans="1:4">
      <c r="A14" s="4" t="s">
        <v>196</v>
      </c>
      <c r="B14" s="8" t="n">
        <v>493.5</v>
      </c>
      <c r="C14" s="5" t="n">
        <v>0</v>
      </c>
      <c r="D14" s="8" t="n">
        <v>388.5</v>
      </c>
    </row>
    <row r="15" spans="1:4">
      <c r="A15" s="4" t="s">
        <v>197</v>
      </c>
      <c r="B15" s="8" t="n">
        <v>-411.1</v>
      </c>
      <c r="C15" s="8" t="n">
        <v>-496.9</v>
      </c>
      <c r="D15" s="8" t="n">
        <v>-480.7</v>
      </c>
    </row>
    <row r="16" spans="1:4">
      <c r="A16" s="4" t="s">
        <v>198</v>
      </c>
      <c r="B16" s="8" t="n">
        <v>233.8</v>
      </c>
      <c r="C16" s="5" t="n">
        <v>94</v>
      </c>
      <c r="D16" s="8" t="n">
        <v>127.5</v>
      </c>
    </row>
    <row r="17" spans="1:4">
      <c r="A17" s="4" t="s">
        <v>199</v>
      </c>
      <c r="B17" s="5" t="n">
        <v>-333</v>
      </c>
      <c r="C17" s="8" t="n">
        <v>-321.4</v>
      </c>
      <c r="D17" s="8" t="n">
        <v>-302.9</v>
      </c>
    </row>
    <row r="18" spans="1:4">
      <c r="A18" s="4" t="s">
        <v>200</v>
      </c>
      <c r="B18" s="8" t="n">
        <v>-23.4</v>
      </c>
      <c r="C18" s="5" t="n">
        <v>-27</v>
      </c>
      <c r="D18" s="5" t="n">
        <v>0</v>
      </c>
    </row>
    <row r="19" spans="1:4">
      <c r="A19" s="4" t="s">
        <v>1799</v>
      </c>
      <c r="B19" s="8" t="n">
        <v>-7.5</v>
      </c>
      <c r="C19" s="8" t="n">
        <v>17.8</v>
      </c>
      <c r="D19" s="8" t="n">
        <v>-222.4</v>
      </c>
    </row>
    <row r="20" spans="1:4">
      <c r="A20" s="4" t="s">
        <v>202</v>
      </c>
      <c r="B20" s="8" t="n">
        <v>7536.9</v>
      </c>
      <c r="C20" s="8" t="n">
        <v>8534.1</v>
      </c>
      <c r="D20" s="8" t="n">
        <v>7073.7</v>
      </c>
    </row>
    <row r="21" spans="1:4">
      <c r="A21" s="4" t="s">
        <v>204</v>
      </c>
      <c r="B21" s="8" t="n">
        <v>-1086.5</v>
      </c>
      <c r="C21" s="8" t="n">
        <v>3397.5</v>
      </c>
      <c r="D21" s="5" t="n">
        <v>-138</v>
      </c>
    </row>
    <row r="22" spans="1:4">
      <c r="A22" s="4" t="s">
        <v>205</v>
      </c>
      <c r="B22" s="8" t="n">
        <v>6418.5</v>
      </c>
      <c r="C22" s="5" t="n">
        <v>3021</v>
      </c>
      <c r="D22" s="5" t="n">
        <v>3159</v>
      </c>
    </row>
    <row r="23" spans="1:4">
      <c r="A23" s="4" t="s">
        <v>206</v>
      </c>
      <c r="B23" s="5" t="n">
        <v>5332</v>
      </c>
      <c r="C23" s="8" t="n">
        <v>6418.5</v>
      </c>
      <c r="D23" s="5" t="n">
        <v>3021</v>
      </c>
    </row>
    <row r="24" spans="1:4">
      <c r="A24" s="4" t="s">
        <v>146</v>
      </c>
    </row>
    <row r="25" spans="1:4">
      <c r="A25" s="3" t="s">
        <v>1797</v>
      </c>
    </row>
    <row r="26" spans="1:4">
      <c r="A26" s="4" t="s">
        <v>128</v>
      </c>
      <c r="B26" s="8" t="n">
        <v>1032.5</v>
      </c>
      <c r="C26" s="8" t="n">
        <v>973.8</v>
      </c>
      <c r="D26" s="8" t="n">
        <v>811.8</v>
      </c>
    </row>
    <row r="27" spans="1:4">
      <c r="A27" s="3" t="s">
        <v>1798</v>
      </c>
    </row>
    <row r="28" spans="1:4">
      <c r="A28" s="4" t="s">
        <v>1792</v>
      </c>
      <c r="B28" s="8" t="n">
        <v>-736.9</v>
      </c>
      <c r="C28" s="8" t="n">
        <v>-408.3</v>
      </c>
      <c r="D28" s="8" t="n">
        <v>-532.4</v>
      </c>
    </row>
    <row r="29" spans="1:4">
      <c r="A29" s="4" t="s">
        <v>1802</v>
      </c>
      <c r="B29" s="5" t="n">
        <v>3</v>
      </c>
      <c r="C29" s="8" t="n">
        <v>1.2</v>
      </c>
      <c r="D29" s="8" t="n">
        <v>0.2</v>
      </c>
    </row>
    <row r="30" spans="1:4">
      <c r="A30" s="4" t="s">
        <v>166</v>
      </c>
      <c r="B30" s="8" t="n">
        <v>-17.9</v>
      </c>
      <c r="C30" s="8" t="n">
        <v>22.8</v>
      </c>
      <c r="D30" s="8" t="n">
        <v>-30.7</v>
      </c>
    </row>
    <row r="31" spans="1:4">
      <c r="A31" s="4" t="s">
        <v>1799</v>
      </c>
      <c r="B31" s="8" t="n">
        <v>55.7</v>
      </c>
      <c r="C31" s="8" t="n">
        <v>58.4</v>
      </c>
      <c r="D31" s="8" t="n">
        <v>56.1</v>
      </c>
    </row>
    <row r="32" spans="1:4">
      <c r="A32" s="4" t="s">
        <v>173</v>
      </c>
      <c r="B32" s="8" t="n">
        <v>336.4</v>
      </c>
      <c r="C32" s="8" t="n">
        <v>647.9</v>
      </c>
      <c r="D32" s="5" t="n">
        <v>305</v>
      </c>
    </row>
    <row r="33" spans="1:4">
      <c r="A33" s="3" t="s">
        <v>1800</v>
      </c>
    </row>
    <row r="34" spans="1:4">
      <c r="A34" s="4" t="s">
        <v>181</v>
      </c>
      <c r="B34" s="8" t="n">
        <v>0.2</v>
      </c>
      <c r="C34" s="8" t="n">
        <v>1.3</v>
      </c>
      <c r="D34" s="8" t="n">
        <v>2.9</v>
      </c>
    </row>
    <row r="35" spans="1:4">
      <c r="A35" s="4" t="s">
        <v>1803</v>
      </c>
      <c r="B35" s="5" t="n">
        <v>-3</v>
      </c>
      <c r="C35" s="5" t="n">
        <v>-10</v>
      </c>
      <c r="D35" s="5" t="n">
        <v>0</v>
      </c>
    </row>
    <row r="36" spans="1:4">
      <c r="A36" s="4" t="s">
        <v>1780</v>
      </c>
      <c r="B36" s="5" t="n">
        <v>-295</v>
      </c>
      <c r="C36" s="5" t="n">
        <v>0</v>
      </c>
      <c r="D36" s="8" t="n">
        <v>-238.5</v>
      </c>
    </row>
    <row r="37" spans="1:4">
      <c r="A37" s="4" t="s">
        <v>1799</v>
      </c>
      <c r="B37" s="8" t="n">
        <v>1.2</v>
      </c>
      <c r="C37" s="8" t="n">
        <v>0.2</v>
      </c>
      <c r="D37" s="8" t="n">
        <v>1.1</v>
      </c>
    </row>
    <row r="38" spans="1:4">
      <c r="A38" s="4" t="s">
        <v>188</v>
      </c>
      <c r="B38" s="8" t="n">
        <v>-296.6</v>
      </c>
      <c r="C38" s="8" t="n">
        <v>-8.5</v>
      </c>
      <c r="D38" s="8" t="n">
        <v>-234.5</v>
      </c>
    </row>
    <row r="39" spans="1:4">
      <c r="A39" s="3" t="s">
        <v>1801</v>
      </c>
    </row>
    <row r="40" spans="1:4">
      <c r="A40" s="4" t="s">
        <v>1804</v>
      </c>
      <c r="B40" s="5" t="n">
        <v>0</v>
      </c>
      <c r="C40" s="5" t="n">
        <v>0</v>
      </c>
      <c r="D40" s="5" t="n">
        <v>-500</v>
      </c>
    </row>
    <row r="41" spans="1:4">
      <c r="A41" s="4" t="s">
        <v>1799</v>
      </c>
      <c r="B41" s="8" t="n">
        <v>-0.1</v>
      </c>
      <c r="C41" s="5" t="n">
        <v>0</v>
      </c>
      <c r="D41" s="8" t="n">
        <v>0.1</v>
      </c>
    </row>
    <row r="42" spans="1:4">
      <c r="A42" s="4" t="s">
        <v>202</v>
      </c>
      <c r="B42" s="8" t="n">
        <v>-40.3</v>
      </c>
      <c r="C42" s="8" t="n">
        <v>-751.3</v>
      </c>
      <c r="D42" s="8" t="n">
        <v>-767.5</v>
      </c>
    </row>
    <row r="43" spans="1:4">
      <c r="A43" s="4" t="s">
        <v>204</v>
      </c>
      <c r="B43" s="8" t="n">
        <v>-0.5</v>
      </c>
      <c r="C43" s="8" t="n">
        <v>-111.9</v>
      </c>
      <c r="D43" s="5" t="n">
        <v>-697</v>
      </c>
    </row>
    <row r="44" spans="1:4">
      <c r="A44" s="4" t="s">
        <v>205</v>
      </c>
      <c r="B44" s="8" t="n">
        <v>757.5</v>
      </c>
      <c r="C44" s="8" t="n">
        <v>869.4</v>
      </c>
      <c r="D44" s="8" t="n">
        <v>1566.4</v>
      </c>
    </row>
    <row r="45" spans="1:4">
      <c r="A45" s="4" t="s">
        <v>206</v>
      </c>
      <c r="B45" s="7" t="n">
        <v>757</v>
      </c>
      <c r="C45" s="6" t="n">
        <v>757.5</v>
      </c>
      <c r="D45" s="6" t="n">
        <v>869.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805</v>
      </c>
      <c r="B1" s="2" t="s">
        <v>1806</v>
      </c>
    </row>
    <row r="2" spans="1:2">
      <c r="B2" s="2" t="s">
        <v>1807</v>
      </c>
    </row>
    <row r="3" spans="1:2">
      <c r="A3" s="4" t="s">
        <v>1808</v>
      </c>
    </row>
    <row r="4" spans="1:2">
      <c r="A4" s="3" t="s">
        <v>1809</v>
      </c>
    </row>
    <row r="5" spans="1:2">
      <c r="A5" s="4" t="s">
        <v>1810</v>
      </c>
      <c r="B5" s="7" t="n">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32</v>
      </c>
      <c r="C3" s="6" t="n">
        <v>6418.5</v>
      </c>
    </row>
    <row r="4" spans="1:3">
      <c r="A4" s="4" t="s">
        <v>35</v>
      </c>
      <c r="B4" s="8" t="n">
        <v>26674.2</v>
      </c>
      <c r="C4" s="8" t="n">
        <v>23695.5</v>
      </c>
    </row>
    <row r="5" spans="1:3">
      <c r="A5" s="4" t="s">
        <v>36</v>
      </c>
      <c r="B5" s="8" t="n">
        <v>4800.6</v>
      </c>
      <c r="C5" s="8" t="n">
        <v>6872.2</v>
      </c>
    </row>
    <row r="6" spans="1:3">
      <c r="A6" s="4" t="s">
        <v>37</v>
      </c>
      <c r="B6" s="8" t="n">
        <v>1974.3</v>
      </c>
      <c r="C6" s="8" t="n">
        <v>1614.2</v>
      </c>
    </row>
    <row r="7" spans="1:3">
      <c r="A7" s="3" t="s">
        <v>38</v>
      </c>
    </row>
    <row r="8" spans="1:3">
      <c r="A8" s="4" t="s">
        <v>39</v>
      </c>
      <c r="B8" s="8" t="n">
        <v>35579.8</v>
      </c>
      <c r="C8" s="8" t="n">
        <v>32317.9</v>
      </c>
    </row>
    <row r="9" spans="1:3">
      <c r="A9" s="4" t="s">
        <v>40</v>
      </c>
      <c r="B9" s="8" t="n">
        <v>8921.1</v>
      </c>
      <c r="C9" s="8" t="n">
        <v>5248.3</v>
      </c>
    </row>
    <row r="10" spans="1:3">
      <c r="A10" s="4" t="s">
        <v>41</v>
      </c>
      <c r="B10" s="8" t="n">
        <v>0.3</v>
      </c>
      <c r="C10" s="8" t="n">
        <v>1.2</v>
      </c>
    </row>
    <row r="11" spans="1:3">
      <c r="A11" s="4" t="s">
        <v>42</v>
      </c>
      <c r="B11" s="8" t="n">
        <v>44501.2</v>
      </c>
      <c r="C11" s="8" t="n">
        <v>37567.4</v>
      </c>
    </row>
    <row r="12" spans="1:3">
      <c r="A12" s="3" t="s">
        <v>43</v>
      </c>
    </row>
    <row r="13" spans="1:3">
      <c r="A13" s="4" t="s">
        <v>44</v>
      </c>
      <c r="B13" s="8" t="n">
        <v>33822.1</v>
      </c>
      <c r="C13" s="8" t="n">
        <v>33180.9</v>
      </c>
    </row>
    <row r="14" spans="1:3">
      <c r="A14" s="4" t="s">
        <v>45</v>
      </c>
      <c r="B14" s="5" t="n">
        <v>-161</v>
      </c>
      <c r="C14" s="8" t="n">
        <v>-193.8</v>
      </c>
    </row>
    <row r="15" spans="1:3">
      <c r="A15" s="4" t="s">
        <v>46</v>
      </c>
      <c r="B15" s="8" t="n">
        <v>466.6</v>
      </c>
      <c r="C15" s="8" t="n">
        <v>446.9</v>
      </c>
    </row>
    <row r="16" spans="1:3">
      <c r="A16" s="4" t="s">
        <v>47</v>
      </c>
      <c r="B16" s="8" t="n">
        <v>1043.7</v>
      </c>
      <c r="C16" s="5" t="n">
        <v>2157</v>
      </c>
    </row>
    <row r="17" spans="1:3">
      <c r="A17" s="4" t="s">
        <v>48</v>
      </c>
      <c r="B17" s="8" t="n">
        <v>519.4</v>
      </c>
      <c r="C17" s="8" t="n">
        <v>526.4</v>
      </c>
    </row>
    <row r="18" spans="1:3">
      <c r="A18" s="4" t="s">
        <v>49</v>
      </c>
      <c r="B18" s="8" t="n">
        <v>4953.8</v>
      </c>
      <c r="C18" s="8" t="n">
        <v>4464.4</v>
      </c>
    </row>
    <row r="19" spans="1:3">
      <c r="A19" s="4" t="s">
        <v>50</v>
      </c>
      <c r="B19" s="8" t="n">
        <v>123926.9</v>
      </c>
      <c r="C19" s="8" t="n">
        <v>116749.6</v>
      </c>
    </row>
    <row r="20" spans="1:3">
      <c r="A20" s="3" t="s">
        <v>51</v>
      </c>
    </row>
    <row r="21" spans="1:3">
      <c r="A21" s="4" t="s">
        <v>52</v>
      </c>
      <c r="B21" s="8" t="n">
        <v>22190.4</v>
      </c>
      <c r="C21" s="8" t="n">
        <v>23435.5</v>
      </c>
    </row>
    <row r="22" spans="1:3">
      <c r="A22" s="4" t="s">
        <v>53</v>
      </c>
      <c r="B22" s="5" t="n">
        <v>16509</v>
      </c>
      <c r="C22" s="8" t="n">
        <v>15035.9</v>
      </c>
    </row>
    <row r="23" spans="1:3">
      <c r="A23" s="4" t="s">
        <v>54</v>
      </c>
      <c r="B23" s="8" t="n">
        <v>1331.7</v>
      </c>
      <c r="C23" s="8" t="n">
        <v>1455.8</v>
      </c>
    </row>
    <row r="24" spans="1:3">
      <c r="A24" s="4" t="s">
        <v>55</v>
      </c>
      <c r="B24" s="8" t="n">
        <v>7972.5</v>
      </c>
      <c r="C24" s="8" t="n">
        <v>6719.9</v>
      </c>
    </row>
    <row r="25" spans="1:3">
      <c r="A25" s="4" t="s">
        <v>56</v>
      </c>
      <c r="B25" s="8" t="n">
        <v>53648.1</v>
      </c>
      <c r="C25" s="8" t="n">
        <v>50221.8</v>
      </c>
    </row>
    <row r="26" spans="1:3">
      <c r="A26" s="4" t="s">
        <v>57</v>
      </c>
      <c r="B26" s="8" t="n">
        <v>101651.7</v>
      </c>
      <c r="C26" s="8" t="n">
        <v>96868.89999999999</v>
      </c>
    </row>
    <row r="27" spans="1:3">
      <c r="A27" s="4" t="s">
        <v>58</v>
      </c>
      <c r="B27" s="8" t="n">
        <v>204.8</v>
      </c>
      <c r="C27" s="8" t="n">
        <v>351.5</v>
      </c>
    </row>
    <row r="28" spans="1:3">
      <c r="A28" s="4" t="s">
        <v>59</v>
      </c>
      <c r="B28" s="8" t="n">
        <v>473.7</v>
      </c>
      <c r="C28" s="8" t="n">
        <v>546.6</v>
      </c>
    </row>
    <row r="29" spans="1:3">
      <c r="A29" s="4" t="s">
        <v>60</v>
      </c>
      <c r="B29" s="8" t="n">
        <v>5109.5</v>
      </c>
      <c r="C29" s="8" t="n">
        <v>4055.1</v>
      </c>
    </row>
    <row r="30" spans="1:3">
      <c r="A30" s="4" t="s">
        <v>61</v>
      </c>
      <c r="B30" s="8" t="n">
        <v>1496.6</v>
      </c>
      <c r="C30" s="8" t="n">
        <v>1497.4</v>
      </c>
    </row>
    <row r="31" spans="1:3">
      <c r="A31" s="4" t="s">
        <v>62</v>
      </c>
      <c r="B31" s="8" t="n">
        <v>1330.9</v>
      </c>
      <c r="C31" s="8" t="n">
        <v>1371.3</v>
      </c>
    </row>
    <row r="32" spans="1:3">
      <c r="A32" s="4" t="s">
        <v>63</v>
      </c>
      <c r="B32" s="8" t="n">
        <v>277.4</v>
      </c>
      <c r="C32" s="8" t="n">
        <v>277.3</v>
      </c>
    </row>
    <row r="33" spans="1:3">
      <c r="A33" s="4" t="s">
        <v>64</v>
      </c>
      <c r="B33" s="8" t="n">
        <v>3611.9</v>
      </c>
      <c r="C33" s="8" t="n">
        <v>3075.6</v>
      </c>
    </row>
    <row r="34" spans="1:3">
      <c r="A34" s="4" t="s">
        <v>65</v>
      </c>
      <c r="B34" s="8" t="n">
        <v>114156.5</v>
      </c>
      <c r="C34" s="8" t="n">
        <v>108043.7</v>
      </c>
    </row>
    <row r="35" spans="1:3">
      <c r="A35" s="3" t="s">
        <v>66</v>
      </c>
    </row>
    <row r="36" spans="1:3">
      <c r="A36" s="4" t="s">
        <v>67</v>
      </c>
      <c r="B36" s="8" t="n">
        <v>408.6</v>
      </c>
      <c r="C36" s="8" t="n">
        <v>408.6</v>
      </c>
    </row>
    <row r="37" spans="1:3">
      <c r="A37" s="4" t="s">
        <v>68</v>
      </c>
      <c r="B37" s="8" t="n">
        <v>1035.8</v>
      </c>
      <c r="C37" s="8" t="n">
        <v>1072.3</v>
      </c>
    </row>
    <row r="38" spans="1:3">
      <c r="A38" s="4" t="s">
        <v>69</v>
      </c>
      <c r="B38" s="8" t="n">
        <v>8908.4</v>
      </c>
      <c r="C38" s="8" t="n">
        <v>8242.799999999999</v>
      </c>
    </row>
    <row r="39" spans="1:3">
      <c r="A39" s="4" t="s">
        <v>70</v>
      </c>
      <c r="B39" s="5" t="n">
        <v>-370</v>
      </c>
      <c r="C39" s="8" t="n">
        <v>-372.7</v>
      </c>
    </row>
    <row r="40" spans="1:3">
      <c r="A40" s="4" t="s">
        <v>71</v>
      </c>
      <c r="B40" s="8" t="n">
        <v>-1094.4</v>
      </c>
      <c r="C40" s="8" t="n">
        <v>-1033.6</v>
      </c>
    </row>
    <row r="41" spans="1:3">
      <c r="A41" s="4" t="s">
        <v>72</v>
      </c>
      <c r="B41" s="8" t="n">
        <v>9770.4</v>
      </c>
      <c r="C41" s="8" t="n">
        <v>8705.9</v>
      </c>
    </row>
    <row r="42" spans="1:3">
      <c r="A42" s="4" t="s">
        <v>73</v>
      </c>
      <c r="B42" s="8" t="n">
        <v>123926.9</v>
      </c>
      <c r="C42" s="8" t="n">
        <v>116749.6</v>
      </c>
    </row>
    <row r="43" spans="1:3">
      <c r="A43" s="4" t="s">
        <v>74</v>
      </c>
    </row>
    <row r="44" spans="1:3">
      <c r="A44" s="3" t="s">
        <v>66</v>
      </c>
    </row>
    <row r="45" spans="1:3">
      <c r="A45" s="4" t="s">
        <v>75</v>
      </c>
      <c r="B45" s="8" t="n">
        <v>388.5</v>
      </c>
      <c r="C45" s="8" t="n">
        <v>388.5</v>
      </c>
    </row>
    <row r="46" spans="1:3">
      <c r="A46" s="4" t="s">
        <v>76</v>
      </c>
    </row>
    <row r="47" spans="1:3">
      <c r="A47" s="3" t="s">
        <v>66</v>
      </c>
    </row>
    <row r="48" spans="1:3">
      <c r="A48" s="4" t="s">
        <v>75</v>
      </c>
      <c r="B48" s="8" t="n">
        <v>493.5</v>
      </c>
      <c r="C48" s="5" t="n">
        <v>0</v>
      </c>
    </row>
    <row r="49" spans="1:3">
      <c r="A49" s="4" t="s">
        <v>77</v>
      </c>
    </row>
    <row r="50" spans="1:3">
      <c r="A50" s="3" t="s">
        <v>43</v>
      </c>
    </row>
    <row r="51" spans="1:3">
      <c r="A51" s="4" t="s">
        <v>44</v>
      </c>
      <c r="B51" s="8" t="n">
        <v>15902.3</v>
      </c>
      <c r="C51" s="8" t="n">
        <v>15156.5</v>
      </c>
    </row>
    <row r="52" spans="1:3">
      <c r="A52" s="4" t="s">
        <v>45</v>
      </c>
      <c r="B52" s="8" t="n">
        <v>-83.7</v>
      </c>
      <c r="C52" s="8" t="n">
        <v>-86.3</v>
      </c>
    </row>
    <row r="53" spans="1:3">
      <c r="A53" s="4" t="s">
        <v>78</v>
      </c>
    </row>
    <row r="54" spans="1:3">
      <c r="A54" s="3" t="s">
        <v>43</v>
      </c>
    </row>
    <row r="55" spans="1:3">
      <c r="A55" s="4" t="s">
        <v>44</v>
      </c>
      <c r="B55" s="8" t="n">
        <v>17919.8</v>
      </c>
      <c r="C55" s="8" t="n">
        <v>18024.4</v>
      </c>
    </row>
    <row r="56" spans="1:3">
      <c r="A56" s="4" t="s">
        <v>45</v>
      </c>
      <c r="B56" s="6" t="n">
        <v>-77.3</v>
      </c>
      <c r="C56" s="6" t="n">
        <v>-1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3</v>
      </c>
      <c r="B1" s="2" t="s">
        <v>1</v>
      </c>
    </row>
    <row r="2" spans="1:2">
      <c r="B2" s="2" t="s">
        <v>2</v>
      </c>
    </row>
    <row r="3" spans="1:2">
      <c r="A3" s="3" t="s">
        <v>244</v>
      </c>
    </row>
    <row r="4" spans="1:2">
      <c r="A4" s="4" t="s">
        <v>6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0</v>
      </c>
      <c r="B1" s="2" t="s">
        <v>1</v>
      </c>
    </row>
    <row r="2" spans="1:2">
      <c r="B2" s="2" t="s">
        <v>2</v>
      </c>
    </row>
    <row r="3" spans="1:2">
      <c r="A3" s="3" t="s">
        <v>247</v>
      </c>
    </row>
    <row r="4" spans="1:2">
      <c r="A4" s="4" t="s">
        <v>70</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0</v>
      </c>
      <c r="B1" s="2" t="s">
        <v>1</v>
      </c>
    </row>
    <row r="2" spans="1:2">
      <c r="B2" s="2" t="s">
        <v>2</v>
      </c>
    </row>
    <row r="3" spans="1:2">
      <c r="A3" s="3" t="s">
        <v>253</v>
      </c>
    </row>
    <row r="4" spans="1:2">
      <c r="A4" s="4" t="s">
        <v>100</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255</v>
      </c>
    </row>
    <row r="4" spans="1:2">
      <c r="A4" s="4" t="s">
        <v>97</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255</v>
      </c>
    </row>
    <row r="4" spans="1:2">
      <c r="A4" s="4" t="s">
        <v>111</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v>
      </c>
    </row>
    <row r="3" spans="1:2">
      <c r="A3" s="3" t="s">
        <v>260</v>
      </c>
    </row>
    <row r="4" spans="1:2">
      <c r="A4" s="4" t="s">
        <v>107</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32</v>
      </c>
    </row>
    <row r="2" spans="1:3">
      <c r="A2" s="4" t="s">
        <v>80</v>
      </c>
      <c r="B2" s="6" t="n">
        <v>8905.1</v>
      </c>
      <c r="C2" s="6" t="n">
        <v>5227.5</v>
      </c>
    </row>
    <row r="3" spans="1:3">
      <c r="A3" s="4" t="s">
        <v>81</v>
      </c>
      <c r="B3" s="6" t="n">
        <v>41.2</v>
      </c>
      <c r="C3" s="6" t="n">
        <v>103.6</v>
      </c>
    </row>
    <row r="4" spans="1:3">
      <c r="A4" s="4" t="s">
        <v>82</v>
      </c>
      <c r="B4" s="4" t="s">
        <v>83</v>
      </c>
      <c r="C4" s="4" t="s">
        <v>83</v>
      </c>
    </row>
    <row r="5" spans="1:3">
      <c r="A5" s="4" t="s">
        <v>84</v>
      </c>
      <c r="B5" s="5" t="n">
        <v>10000000</v>
      </c>
      <c r="C5" s="5" t="n">
        <v>10000000</v>
      </c>
    </row>
    <row r="6" spans="1:3">
      <c r="A6" s="4" t="s">
        <v>85</v>
      </c>
      <c r="B6" s="9" t="n">
        <v>1.6667</v>
      </c>
      <c r="C6" s="9" t="n">
        <v>1.6667</v>
      </c>
    </row>
    <row r="7" spans="1:3">
      <c r="A7" s="4" t="s">
        <v>86</v>
      </c>
      <c r="B7" s="5" t="n">
        <v>560000000</v>
      </c>
      <c r="C7" s="5" t="n">
        <v>560000000</v>
      </c>
    </row>
    <row r="8" spans="1:3">
      <c r="A8" s="4" t="s">
        <v>87</v>
      </c>
      <c r="B8" s="5" t="n">
        <v>228605485</v>
      </c>
      <c r="C8" s="5" t="n">
        <v>229293783</v>
      </c>
    </row>
    <row r="9" spans="1:3">
      <c r="A9" s="4" t="s">
        <v>88</v>
      </c>
      <c r="B9" s="5" t="n">
        <v>16566039</v>
      </c>
      <c r="C9" s="5" t="n">
        <v>15877741</v>
      </c>
    </row>
    <row r="10" spans="1:3">
      <c r="A10" s="4" t="s">
        <v>74</v>
      </c>
    </row>
    <row r="11" spans="1:3">
      <c r="A11" s="4" t="s">
        <v>89</v>
      </c>
      <c r="B11" s="5" t="n">
        <v>16000</v>
      </c>
      <c r="C11" s="5" t="n">
        <v>16000</v>
      </c>
    </row>
    <row r="12" spans="1:3">
      <c r="A12" s="4" t="s">
        <v>76</v>
      </c>
    </row>
    <row r="13" spans="1:3">
      <c r="A13" s="4" t="s">
        <v>89</v>
      </c>
      <c r="B13" s="5" t="n">
        <v>500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85</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90</v>
      </c>
      <c r="B1" s="2" t="s">
        <v>1</v>
      </c>
    </row>
    <row r="2" spans="1:4">
      <c r="B2" s="2" t="s">
        <v>2</v>
      </c>
      <c r="C2" s="2" t="s">
        <v>32</v>
      </c>
      <c r="D2" s="2" t="s">
        <v>91</v>
      </c>
    </row>
    <row r="3" spans="1:4">
      <c r="A3" s="3" t="s">
        <v>92</v>
      </c>
    </row>
    <row r="4" spans="1:4">
      <c r="A4" s="4" t="s">
        <v>93</v>
      </c>
      <c r="B4" s="7" t="n">
        <v>3108100000</v>
      </c>
      <c r="C4" s="7" t="n">
        <v>2980500000</v>
      </c>
      <c r="D4" s="7" t="n">
        <v>2832800000</v>
      </c>
    </row>
    <row r="5" spans="1:4">
      <c r="A5" s="4" t="s">
        <v>94</v>
      </c>
      <c r="B5" s="5" t="n">
        <v>236600000</v>
      </c>
      <c r="C5" s="5" t="n">
        <v>261800000</v>
      </c>
      <c r="D5" s="5" t="n">
        <v>210100000</v>
      </c>
    </row>
    <row r="6" spans="1:4">
      <c r="A6" s="4" t="s">
        <v>95</v>
      </c>
      <c r="B6" s="5" t="n">
        <v>62800000</v>
      </c>
      <c r="C6" s="5" t="n">
        <v>64700000</v>
      </c>
      <c r="D6" s="5" t="n">
        <v>66000000</v>
      </c>
    </row>
    <row r="7" spans="1:4">
      <c r="A7" s="4" t="s">
        <v>96</v>
      </c>
      <c r="B7" s="5" t="n">
        <v>81400000</v>
      </c>
      <c r="C7" s="5" t="n">
        <v>78700000</v>
      </c>
      <c r="D7" s="5" t="n">
        <v>67600000</v>
      </c>
    </row>
    <row r="8" spans="1:4">
      <c r="A8" s="4" t="s">
        <v>97</v>
      </c>
      <c r="B8" s="5" t="n">
        <v>241200000</v>
      </c>
      <c r="C8" s="5" t="n">
        <v>247100000</v>
      </c>
      <c r="D8" s="5" t="n">
        <v>153500000</v>
      </c>
    </row>
    <row r="9" spans="1:4">
      <c r="A9" s="4" t="s">
        <v>98</v>
      </c>
      <c r="B9" s="5" t="n">
        <v>-3200000</v>
      </c>
      <c r="C9" s="5" t="n">
        <v>-300000</v>
      </c>
      <c r="D9" s="5" t="n">
        <v>-4300000</v>
      </c>
    </row>
    <row r="10" spans="1:4">
      <c r="A10" s="4" t="s">
        <v>99</v>
      </c>
      <c r="B10" s="5" t="n">
        <v>3726900000</v>
      </c>
      <c r="C10" s="5" t="n">
        <v>3632500000</v>
      </c>
      <c r="D10" s="5" t="n">
        <v>3325700000</v>
      </c>
    </row>
    <row r="11" spans="1:4">
      <c r="A11" s="3" t="s">
        <v>100</v>
      </c>
    </row>
    <row r="12" spans="1:4">
      <c r="A12" s="4" t="s">
        <v>101</v>
      </c>
      <c r="B12" s="5" t="n">
        <v>1416900000</v>
      </c>
      <c r="C12" s="5" t="n">
        <v>1224000000</v>
      </c>
      <c r="D12" s="5" t="n">
        <v>1186900000</v>
      </c>
    </row>
    <row r="13" spans="1:4">
      <c r="A13" s="4" t="s">
        <v>102</v>
      </c>
      <c r="B13" s="5" t="n">
        <v>182000000</v>
      </c>
      <c r="C13" s="5" t="n">
        <v>153900000</v>
      </c>
      <c r="D13" s="5" t="n">
        <v>181400000</v>
      </c>
    </row>
    <row r="14" spans="1:4">
      <c r="A14" s="4" t="s">
        <v>100</v>
      </c>
      <c r="B14" s="5" t="n">
        <v>1234900000</v>
      </c>
      <c r="C14" s="5" t="n">
        <v>1070100000</v>
      </c>
      <c r="D14" s="5" t="n">
        <v>1005500000</v>
      </c>
    </row>
    <row r="15" spans="1:4">
      <c r="A15" s="4" t="s">
        <v>103</v>
      </c>
      <c r="B15" s="5" t="n">
        <v>-26000000</v>
      </c>
      <c r="C15" s="5" t="n">
        <v>-43000000</v>
      </c>
      <c r="D15" s="5" t="n">
        <v>6000000</v>
      </c>
    </row>
    <row r="16" spans="1:4">
      <c r="A16" s="4" t="s">
        <v>104</v>
      </c>
      <c r="B16" s="5" t="n">
        <v>1260900000</v>
      </c>
      <c r="C16" s="5" t="n">
        <v>1113100000</v>
      </c>
      <c r="D16" s="5" t="n">
        <v>999500000</v>
      </c>
    </row>
    <row r="17" spans="1:4">
      <c r="A17" s="3" t="s">
        <v>105</v>
      </c>
    </row>
    <row r="18" spans="1:4">
      <c r="A18" s="4" t="s">
        <v>106</v>
      </c>
      <c r="B18" s="5" t="n">
        <v>1541100000</v>
      </c>
      <c r="C18" s="5" t="n">
        <v>1443300000</v>
      </c>
      <c r="D18" s="5" t="n">
        <v>1417900000</v>
      </c>
    </row>
    <row r="19" spans="1:4">
      <c r="A19" s="4" t="s">
        <v>107</v>
      </c>
      <c r="B19" s="5" t="n">
        <v>293300000</v>
      </c>
      <c r="C19" s="5" t="n">
        <v>285300000</v>
      </c>
      <c r="D19" s="5" t="n">
        <v>268700000</v>
      </c>
    </row>
    <row r="20" spans="1:4">
      <c r="A20" s="4" t="s">
        <v>108</v>
      </c>
      <c r="B20" s="5" t="n">
        <v>627100000</v>
      </c>
      <c r="C20" s="5" t="n">
        <v>595700000</v>
      </c>
      <c r="D20" s="5" t="n">
        <v>574600000</v>
      </c>
    </row>
    <row r="21" spans="1:4">
      <c r="A21" s="4" t="s">
        <v>109</v>
      </c>
      <c r="B21" s="5" t="n">
        <v>467400000</v>
      </c>
      <c r="C21" s="5" t="n">
        <v>454800000</v>
      </c>
      <c r="D21" s="5" t="n">
        <v>421400000</v>
      </c>
    </row>
    <row r="22" spans="1:4">
      <c r="A22" s="4" t="s">
        <v>110</v>
      </c>
      <c r="B22" s="5" t="n">
        <v>177400000</v>
      </c>
      <c r="C22" s="5" t="n">
        <v>173500000</v>
      </c>
      <c r="D22" s="5" t="n">
        <v>180300000</v>
      </c>
    </row>
    <row r="23" spans="1:4">
      <c r="A23" s="4" t="s">
        <v>111</v>
      </c>
      <c r="B23" s="5" t="n">
        <v>364400000</v>
      </c>
      <c r="C23" s="5" t="n">
        <v>328000000</v>
      </c>
      <c r="D23" s="5" t="n">
        <v>272100000</v>
      </c>
    </row>
    <row r="24" spans="1:4">
      <c r="A24" s="4" t="s">
        <v>112</v>
      </c>
      <c r="B24" s="5" t="n">
        <v>3470700000</v>
      </c>
      <c r="C24" s="5" t="n">
        <v>3280600000</v>
      </c>
      <c r="D24" s="5" t="n">
        <v>3135000000</v>
      </c>
    </row>
    <row r="25" spans="1:4">
      <c r="A25" s="4" t="s">
        <v>113</v>
      </c>
      <c r="B25" s="5" t="n">
        <v>1517100000</v>
      </c>
      <c r="C25" s="5" t="n">
        <v>1465000000</v>
      </c>
      <c r="D25" s="5" t="n">
        <v>1190200000</v>
      </c>
    </row>
    <row r="26" spans="1:4">
      <c r="A26" s="4" t="s">
        <v>114</v>
      </c>
      <c r="B26" s="5" t="n">
        <v>484600000</v>
      </c>
      <c r="C26" s="5" t="n">
        <v>491200000</v>
      </c>
      <c r="D26" s="5" t="n">
        <v>378400000</v>
      </c>
    </row>
    <row r="27" spans="1:4">
      <c r="A27" s="4" t="s">
        <v>115</v>
      </c>
      <c r="B27" s="5" t="n">
        <v>1032500000</v>
      </c>
      <c r="C27" s="5" t="n">
        <v>973800000</v>
      </c>
      <c r="D27" s="5" t="n">
        <v>811800000</v>
      </c>
    </row>
    <row r="28" spans="1:4">
      <c r="A28" s="4" t="s">
        <v>116</v>
      </c>
      <c r="B28" s="5" t="n">
        <v>23400000</v>
      </c>
      <c r="C28" s="5" t="n">
        <v>23400000</v>
      </c>
      <c r="D28" s="5" t="n">
        <v>9500000</v>
      </c>
    </row>
    <row r="29" spans="1:4">
      <c r="A29" s="4" t="s">
        <v>117</v>
      </c>
      <c r="B29" s="7" t="n">
        <v>1009100000</v>
      </c>
      <c r="C29" s="7" t="n">
        <v>950400000</v>
      </c>
      <c r="D29" s="7" t="n">
        <v>802300000</v>
      </c>
    </row>
    <row r="30" spans="1:4">
      <c r="A30" s="3" t="s">
        <v>118</v>
      </c>
    </row>
    <row r="31" spans="1:4">
      <c r="A31" s="4" t="s">
        <v>119</v>
      </c>
      <c r="B31" s="10" t="n">
        <v>4.35</v>
      </c>
      <c r="C31" s="10" t="n">
        <v>4.03</v>
      </c>
      <c r="D31" s="10" t="n">
        <v>3.34</v>
      </c>
    </row>
    <row r="32" spans="1:4">
      <c r="A32" s="4" t="s">
        <v>120</v>
      </c>
      <c r="B32" s="10" t="n">
        <v>4.32</v>
      </c>
      <c r="C32" s="10" t="n">
        <v>3.99</v>
      </c>
      <c r="D32" s="10" t="n">
        <v>3.32</v>
      </c>
    </row>
    <row r="33" spans="1:4">
      <c r="A33" s="4" t="s">
        <v>121</v>
      </c>
      <c r="B33" s="5" t="n">
        <v>227580584</v>
      </c>
      <c r="C33" s="5" t="n">
        <v>232279849</v>
      </c>
      <c r="D33" s="5" t="n">
        <v>235829790</v>
      </c>
    </row>
    <row r="34" spans="1:4">
      <c r="A34" s="4" t="s">
        <v>122</v>
      </c>
      <c r="B34" s="5" t="n">
        <v>229151406</v>
      </c>
      <c r="C34" s="5" t="n">
        <v>234221729</v>
      </c>
      <c r="D34" s="5" t="n">
        <v>237720255</v>
      </c>
    </row>
    <row r="35" spans="1:4">
      <c r="A35" s="4" t="s">
        <v>123</v>
      </c>
      <c r="B35" s="7" t="n">
        <v>-3700000</v>
      </c>
      <c r="C35" s="7" t="n">
        <v>0</v>
      </c>
      <c r="D35" s="7" t="n">
        <v>-4900000</v>
      </c>
    </row>
    <row r="36" spans="1:4">
      <c r="A36" s="4" t="s">
        <v>124</v>
      </c>
      <c r="B36" s="5" t="n">
        <v>0</v>
      </c>
      <c r="C36" s="5" t="n">
        <v>0</v>
      </c>
      <c r="D36" s="5" t="n">
        <v>700000</v>
      </c>
    </row>
    <row r="37" spans="1:4">
      <c r="A37" s="4" t="s">
        <v>125</v>
      </c>
      <c r="B37" s="5" t="n">
        <v>500000</v>
      </c>
      <c r="C37" s="5" t="n">
        <v>-300000</v>
      </c>
      <c r="D37" s="5" t="n">
        <v>-100000</v>
      </c>
    </row>
    <row r="38" spans="1:4">
      <c r="A38" s="4" t="s">
        <v>98</v>
      </c>
      <c r="B38" s="7" t="n">
        <v>-3200000</v>
      </c>
      <c r="C38" s="7" t="n">
        <v>-300000</v>
      </c>
      <c r="D38" s="7" t="n">
        <v>-43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row r="7" spans="1:2">
      <c r="A7" s="4" t="s">
        <v>305</v>
      </c>
      <c r="B7" s="4" t="s">
        <v>306</v>
      </c>
    </row>
    <row r="8" spans="1:2">
      <c r="A8" s="4" t="s">
        <v>38</v>
      </c>
      <c r="B8" s="4" t="s">
        <v>307</v>
      </c>
    </row>
    <row r="9" spans="1:2">
      <c r="A9" s="4" t="s">
        <v>224</v>
      </c>
      <c r="B9" s="4" t="s">
        <v>308</v>
      </c>
    </row>
    <row r="10" spans="1:2">
      <c r="A10" s="4" t="s">
        <v>271</v>
      </c>
      <c r="B10" s="4" t="s">
        <v>309</v>
      </c>
    </row>
    <row r="11" spans="1:2">
      <c r="A11" s="4" t="s">
        <v>43</v>
      </c>
      <c r="B11" s="4" t="s">
        <v>310</v>
      </c>
    </row>
    <row r="12" spans="1:2">
      <c r="A12" s="4" t="s">
        <v>228</v>
      </c>
      <c r="B12" s="4" t="s">
        <v>311</v>
      </c>
    </row>
    <row r="13" spans="1:2">
      <c r="A13" s="4" t="s">
        <v>312</v>
      </c>
      <c r="B13" s="4" t="s">
        <v>313</v>
      </c>
    </row>
    <row r="14" spans="1:2">
      <c r="A14" s="4" t="s">
        <v>46</v>
      </c>
      <c r="B14" s="4" t="s">
        <v>314</v>
      </c>
    </row>
    <row r="15" spans="1:2">
      <c r="A15" s="4" t="s">
        <v>315</v>
      </c>
      <c r="B15" s="4" t="s">
        <v>316</v>
      </c>
    </row>
    <row r="16" spans="1:2">
      <c r="A16" s="4" t="s">
        <v>317</v>
      </c>
      <c r="B16" s="4" t="s">
        <v>318</v>
      </c>
    </row>
    <row r="17" spans="1:2">
      <c r="A17" s="4" t="s">
        <v>93</v>
      </c>
      <c r="B17" s="4" t="s">
        <v>319</v>
      </c>
    </row>
    <row r="18" spans="1:2">
      <c r="A18" s="4" t="s">
        <v>47</v>
      </c>
      <c r="B18" s="4" t="s">
        <v>320</v>
      </c>
    </row>
    <row r="19" spans="1:2">
      <c r="A19" s="4" t="s">
        <v>257</v>
      </c>
      <c r="B19" s="4" t="s">
        <v>321</v>
      </c>
    </row>
    <row r="20" spans="1:2">
      <c r="A20" s="4" t="s">
        <v>322</v>
      </c>
      <c r="B20" s="4" t="s">
        <v>323</v>
      </c>
    </row>
    <row r="21" spans="1:2">
      <c r="A21" s="4" t="s">
        <v>324</v>
      </c>
      <c r="B21" s="4" t="s">
        <v>325</v>
      </c>
    </row>
    <row r="22" spans="1:2">
      <c r="A22" s="4" t="s">
        <v>262</v>
      </c>
      <c r="B22" s="4" t="s">
        <v>326</v>
      </c>
    </row>
    <row r="23" spans="1:2">
      <c r="A23" s="4" t="s">
        <v>327</v>
      </c>
      <c r="B23" s="4" t="s">
        <v>328</v>
      </c>
    </row>
    <row r="24" spans="1:2">
      <c r="A24" s="4" t="s">
        <v>216</v>
      </c>
      <c r="B24" s="4" t="s">
        <v>2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row>
    <row r="9" spans="1:2">
      <c r="A9" s="3" t="s">
        <v>333</v>
      </c>
    </row>
    <row r="10" spans="1:2">
      <c r="A10" s="4" t="s">
        <v>343</v>
      </c>
      <c r="B10" s="4" t="s">
        <v>344</v>
      </c>
    </row>
    <row r="11" spans="1:2">
      <c r="A11" s="4" t="s">
        <v>345</v>
      </c>
    </row>
    <row r="12" spans="1:2">
      <c r="A12" s="3" t="s">
        <v>333</v>
      </c>
    </row>
    <row r="13" spans="1:2">
      <c r="A13" s="4" t="s">
        <v>343</v>
      </c>
      <c r="B13"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row>
    <row r="9" spans="1:2">
      <c r="A9" s="4" t="s">
        <v>359</v>
      </c>
      <c r="B9" s="4" t="s">
        <v>360</v>
      </c>
    </row>
    <row r="10" spans="1:2">
      <c r="A10" s="4" t="s">
        <v>361</v>
      </c>
    </row>
    <row r="11" spans="1:2">
      <c r="A11" s="4" t="s">
        <v>359</v>
      </c>
      <c r="B11"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2</v>
      </c>
    </row>
    <row r="4" spans="1:2">
      <c r="A4" s="4" t="s">
        <v>364</v>
      </c>
      <c r="B4" s="4" t="s">
        <v>365</v>
      </c>
    </row>
    <row r="5" spans="1:2">
      <c r="A5" s="4" t="s">
        <v>59</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31</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v>
      </c>
      <c r="B1" s="2" t="s">
        <v>1</v>
      </c>
    </row>
    <row r="2" spans="1:4">
      <c r="B2" s="2" t="s">
        <v>2</v>
      </c>
      <c r="C2" s="2" t="s">
        <v>32</v>
      </c>
      <c r="D2" s="2" t="s">
        <v>91</v>
      </c>
    </row>
    <row r="3" spans="1:4">
      <c r="A3" s="3" t="s">
        <v>127</v>
      </c>
    </row>
    <row r="4" spans="1:4">
      <c r="A4" s="4" t="s">
        <v>128</v>
      </c>
      <c r="B4" s="6" t="n">
        <v>1032.5</v>
      </c>
      <c r="C4" s="6" t="n">
        <v>973.8</v>
      </c>
      <c r="D4" s="6" t="n">
        <v>811.8</v>
      </c>
    </row>
    <row r="5" spans="1:4">
      <c r="A5" s="3" t="s">
        <v>129</v>
      </c>
    </row>
    <row r="6" spans="1:4">
      <c r="A6" s="4" t="s">
        <v>130</v>
      </c>
      <c r="B6" s="8" t="n">
        <v>-1.4</v>
      </c>
      <c r="C6" s="8" t="n">
        <v>-58.6</v>
      </c>
      <c r="D6" s="8" t="n">
        <v>21.6</v>
      </c>
    </row>
    <row r="7" spans="1:4">
      <c r="A7" s="4" t="s">
        <v>131</v>
      </c>
      <c r="B7" s="8" t="n">
        <v>9.1</v>
      </c>
      <c r="C7" s="8" t="n">
        <v>1.7</v>
      </c>
      <c r="D7" s="8" t="n">
        <v>-7.6</v>
      </c>
    </row>
    <row r="8" spans="1:4">
      <c r="A8" s="4" t="s">
        <v>132</v>
      </c>
      <c r="B8" s="8" t="n">
        <v>-0.9</v>
      </c>
      <c r="C8" s="8" t="n">
        <v>-15.9</v>
      </c>
      <c r="D8" s="8" t="n">
        <v>-8.800000000000001</v>
      </c>
    </row>
    <row r="9" spans="1:4">
      <c r="A9" s="4" t="s">
        <v>133</v>
      </c>
      <c r="B9" s="8" t="n">
        <v>-4.1</v>
      </c>
      <c r="C9" s="8" t="n">
        <v>19.8</v>
      </c>
      <c r="D9" s="8" t="n">
        <v>-80.59999999999999</v>
      </c>
    </row>
    <row r="10" spans="1:4">
      <c r="A10" s="4" t="s">
        <v>134</v>
      </c>
      <c r="B10" s="8" t="n">
        <v>2.7</v>
      </c>
      <c r="C10" s="5" t="n">
        <v>-53</v>
      </c>
      <c r="D10" s="8" t="n">
        <v>-75.40000000000001</v>
      </c>
    </row>
    <row r="11" spans="1:4">
      <c r="A11" s="4" t="s">
        <v>135</v>
      </c>
      <c r="B11" s="6" t="n">
        <v>1035.2</v>
      </c>
      <c r="C11" s="6" t="n">
        <v>920.8</v>
      </c>
      <c r="D11" s="6" t="n">
        <v>73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33</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2</v>
      </c>
    </row>
    <row r="3" spans="1:2">
      <c r="A3" s="3" t="s">
        <v>23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4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8</v>
      </c>
      <c r="B1" s="2" t="s">
        <v>1</v>
      </c>
    </row>
    <row r="2" spans="1:2">
      <c r="B2" s="2" t="s">
        <v>2</v>
      </c>
    </row>
    <row r="3" spans="1:2">
      <c r="A3" s="3" t="s">
        <v>244</v>
      </c>
    </row>
    <row r="4" spans="1:2">
      <c r="A4" s="4" t="s">
        <v>409</v>
      </c>
      <c r="B4"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47</v>
      </c>
    </row>
    <row r="4" spans="1:2">
      <c r="A4" s="4" t="s">
        <v>412</v>
      </c>
      <c r="B4"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4</v>
      </c>
      <c r="B1" s="2" t="s">
        <v>1</v>
      </c>
    </row>
    <row r="2" spans="1:2">
      <c r="B2" s="2" t="s">
        <v>2</v>
      </c>
    </row>
    <row r="3" spans="1:2">
      <c r="A3" s="3" t="s">
        <v>247</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v>
      </c>
    </row>
    <row r="3" spans="1:2">
      <c r="A3" s="3" t="s">
        <v>251</v>
      </c>
    </row>
    <row r="4" spans="1:2">
      <c r="A4" s="4" t="s">
        <v>422</v>
      </c>
      <c r="B4"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1</v>
      </c>
    </row>
    <row r="2" spans="1:2">
      <c r="B2" s="2" t="s">
        <v>2</v>
      </c>
    </row>
    <row r="3" spans="1:2">
      <c r="A3" s="3" t="s">
        <v>253</v>
      </c>
    </row>
    <row r="4" spans="1:2">
      <c r="A4" s="4" t="s">
        <v>425</v>
      </c>
      <c r="B4" s="4" t="s">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2</v>
      </c>
    </row>
    <row r="3" spans="1:2">
      <c r="A3" s="3" t="s">
        <v>255</v>
      </c>
    </row>
    <row r="4" spans="1:2">
      <c r="A4" s="4" t="s">
        <v>428</v>
      </c>
      <c r="B4" s="4" t="s">
        <v>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 customWidth="1" max="9" min="9" width="40"/>
    <col customWidth="1" max="10" min="10" width="40"/>
    <col customWidth="1" max="11" min="11" width="15"/>
    <col customWidth="1" max="12" min="12" width="30"/>
  </cols>
  <sheetData>
    <row r="1" spans="1:12">
      <c r="A1" s="1" t="s">
        <v>136</v>
      </c>
      <c r="B1" s="2" t="s">
        <v>137</v>
      </c>
      <c r="C1" s="2" t="s">
        <v>138</v>
      </c>
      <c r="D1" s="2" t="s">
        <v>139</v>
      </c>
      <c r="E1" s="2" t="s">
        <v>140</v>
      </c>
      <c r="F1" s="2" t="s">
        <v>141</v>
      </c>
      <c r="G1" s="2" t="s">
        <v>142</v>
      </c>
      <c r="H1" s="2" t="s">
        <v>143</v>
      </c>
      <c r="I1" s="2" t="s">
        <v>144</v>
      </c>
      <c r="J1" s="2" t="s">
        <v>145</v>
      </c>
      <c r="K1" s="2" t="s">
        <v>146</v>
      </c>
      <c r="L1" s="2" t="s">
        <v>147</v>
      </c>
    </row>
    <row r="2" spans="1:12">
      <c r="A2" s="4" t="s">
        <v>148</v>
      </c>
      <c r="C2" s="7" t="n">
        <v>0</v>
      </c>
      <c r="D2" s="6" t="n">
        <v>408.6</v>
      </c>
      <c r="E2" s="6" t="n">
        <v>1035.7</v>
      </c>
      <c r="F2" s="6" t="n">
        <v>7134.8</v>
      </c>
      <c r="G2" s="6" t="n">
        <v>-244.3</v>
      </c>
      <c r="H2" s="6" t="n">
        <v>-422.8</v>
      </c>
    </row>
    <row r="3" spans="1:12">
      <c r="A3" s="3" t="s">
        <v>149</v>
      </c>
    </row>
    <row r="4" spans="1:12">
      <c r="A4" s="4" t="s">
        <v>150</v>
      </c>
      <c r="I4" s="6" t="n">
        <v>388.5</v>
      </c>
      <c r="J4" s="7" t="n">
        <v>0</v>
      </c>
    </row>
    <row r="5" spans="1:12">
      <c r="A5" s="4" t="s">
        <v>151</v>
      </c>
      <c r="E5" s="8" t="n">
        <v>-71.09999999999999</v>
      </c>
      <c r="H5" s="8" t="n">
        <v>198.7</v>
      </c>
    </row>
    <row r="6" spans="1:12">
      <c r="A6" s="4" t="s">
        <v>152</v>
      </c>
      <c r="E6" s="8" t="n">
        <v>77.5</v>
      </c>
    </row>
    <row r="7" spans="1:12">
      <c r="A7" s="4" t="s">
        <v>153</v>
      </c>
      <c r="B7" s="6" t="n">
        <v>8.800000000000001</v>
      </c>
      <c r="E7" s="8" t="n">
        <v>8.800000000000001</v>
      </c>
    </row>
    <row r="8" spans="1:12">
      <c r="A8" s="4" t="s">
        <v>128</v>
      </c>
      <c r="B8" s="8" t="n">
        <v>811.8</v>
      </c>
      <c r="F8" s="8" t="n">
        <v>811.8</v>
      </c>
      <c r="K8" s="6" t="n">
        <v>811.8</v>
      </c>
    </row>
    <row r="9" spans="1:12">
      <c r="A9" s="4" t="s">
        <v>154</v>
      </c>
      <c r="F9" s="8" t="n">
        <v>-311.7</v>
      </c>
    </row>
    <row r="10" spans="1:12">
      <c r="A10" s="4" t="s">
        <v>155</v>
      </c>
      <c r="F10" s="8" t="n">
        <v>-9.5</v>
      </c>
    </row>
    <row r="11" spans="1:12">
      <c r="A11" s="4" t="s">
        <v>130</v>
      </c>
      <c r="B11" s="8" t="n">
        <v>21.6</v>
      </c>
      <c r="G11" s="8" t="n">
        <v>21.6</v>
      </c>
    </row>
    <row r="12" spans="1:12">
      <c r="A12" s="4" t="s">
        <v>131</v>
      </c>
      <c r="B12" s="8" t="n">
        <v>-7.6</v>
      </c>
      <c r="G12" s="8" t="n">
        <v>-7.6</v>
      </c>
    </row>
    <row r="13" spans="1:12">
      <c r="A13" s="4" t="s">
        <v>132</v>
      </c>
      <c r="B13" s="8" t="n">
        <v>-8.800000000000001</v>
      </c>
      <c r="G13" s="8" t="n">
        <v>-8.800000000000001</v>
      </c>
    </row>
    <row r="14" spans="1:12">
      <c r="A14" s="4" t="s">
        <v>133</v>
      </c>
      <c r="B14" s="8" t="n">
        <v>-80.59999999999999</v>
      </c>
      <c r="G14" s="8" t="n">
        <v>-80.59999999999999</v>
      </c>
    </row>
    <row r="15" spans="1:12">
      <c r="A15" s="4" t="s">
        <v>156</v>
      </c>
      <c r="H15" s="8" t="n">
        <v>-480.7</v>
      </c>
    </row>
    <row r="16" spans="1:12">
      <c r="A16" s="4" t="s">
        <v>157</v>
      </c>
      <c r="B16" s="8" t="n">
        <v>8448.9</v>
      </c>
      <c r="C16" s="8" t="n">
        <v>388.5</v>
      </c>
      <c r="D16" s="8" t="n">
        <v>408.6</v>
      </c>
      <c r="E16" s="8" t="n">
        <v>1050.9</v>
      </c>
      <c r="F16" s="8" t="n">
        <v>7625.4</v>
      </c>
      <c r="G16" s="8" t="n">
        <v>-319.7</v>
      </c>
      <c r="H16" s="8" t="n">
        <v>-704.8</v>
      </c>
    </row>
    <row r="17" spans="1:12">
      <c r="A17" s="3" t="s">
        <v>149</v>
      </c>
    </row>
    <row r="18" spans="1:12">
      <c r="A18" s="4" t="s">
        <v>150</v>
      </c>
      <c r="I18" s="5" t="n">
        <v>0</v>
      </c>
      <c r="J18" s="5" t="n">
        <v>0</v>
      </c>
    </row>
    <row r="19" spans="1:12">
      <c r="A19" s="4" t="s">
        <v>151</v>
      </c>
      <c r="E19" s="5" t="n">
        <v>-74</v>
      </c>
      <c r="H19" s="8" t="n">
        <v>168.1</v>
      </c>
    </row>
    <row r="20" spans="1:12">
      <c r="A20" s="4" t="s">
        <v>152</v>
      </c>
      <c r="E20" s="8" t="n">
        <v>77.7</v>
      </c>
    </row>
    <row r="21" spans="1:12">
      <c r="A21" s="4" t="s">
        <v>153</v>
      </c>
      <c r="B21" s="8" t="n">
        <v>17.7</v>
      </c>
      <c r="E21" s="8" t="n">
        <v>17.7</v>
      </c>
    </row>
    <row r="22" spans="1:12">
      <c r="A22" s="4" t="s">
        <v>128</v>
      </c>
      <c r="B22" s="8" t="n">
        <v>973.8</v>
      </c>
      <c r="F22" s="8" t="n">
        <v>973.8</v>
      </c>
      <c r="K22" s="8" t="n">
        <v>973.8</v>
      </c>
    </row>
    <row r="23" spans="1:12">
      <c r="A23" s="4" t="s">
        <v>154</v>
      </c>
      <c r="F23" s="5" t="n">
        <v>-333</v>
      </c>
    </row>
    <row r="24" spans="1:12">
      <c r="A24" s="4" t="s">
        <v>155</v>
      </c>
      <c r="F24" s="8" t="n">
        <v>-23.4</v>
      </c>
    </row>
    <row r="25" spans="1:12">
      <c r="A25" s="4" t="s">
        <v>130</v>
      </c>
      <c r="B25" s="8" t="n">
        <v>-58.6</v>
      </c>
      <c r="G25" s="8" t="n">
        <v>-58.6</v>
      </c>
    </row>
    <row r="26" spans="1:12">
      <c r="A26" s="4" t="s">
        <v>131</v>
      </c>
      <c r="B26" s="8" t="n">
        <v>1.7</v>
      </c>
      <c r="G26" s="8" t="n">
        <v>1.7</v>
      </c>
    </row>
    <row r="27" spans="1:12">
      <c r="A27" s="4" t="s">
        <v>132</v>
      </c>
      <c r="B27" s="8" t="n">
        <v>-15.9</v>
      </c>
      <c r="G27" s="8" t="n">
        <v>-15.9</v>
      </c>
    </row>
    <row r="28" spans="1:12">
      <c r="A28" s="4" t="s">
        <v>133</v>
      </c>
      <c r="B28" s="8" t="n">
        <v>19.8</v>
      </c>
      <c r="G28" s="8" t="n">
        <v>19.8</v>
      </c>
    </row>
    <row r="29" spans="1:12">
      <c r="A29" s="4" t="s">
        <v>156</v>
      </c>
      <c r="H29" s="8" t="n">
        <v>-496.9</v>
      </c>
    </row>
    <row r="30" spans="1:12">
      <c r="A30" s="4" t="s">
        <v>158</v>
      </c>
      <c r="B30" s="8" t="n">
        <v>8705.9</v>
      </c>
      <c r="C30" s="6" t="n">
        <v>388.5</v>
      </c>
      <c r="D30" s="8" t="n">
        <v>408.6</v>
      </c>
      <c r="E30" s="8" t="n">
        <v>1072.3</v>
      </c>
      <c r="F30" s="8" t="n">
        <v>8242.799999999999</v>
      </c>
      <c r="G30" s="8" t="n">
        <v>-372.7</v>
      </c>
      <c r="H30" s="8" t="n">
        <v>-1033.6</v>
      </c>
      <c r="K30" s="8" t="n">
        <v>8705.9</v>
      </c>
      <c r="L30" s="6" t="n">
        <v>388.5</v>
      </c>
    </row>
    <row r="31" spans="1:12">
      <c r="A31" s="3" t="s">
        <v>149</v>
      </c>
    </row>
    <row r="32" spans="1:12">
      <c r="A32" s="4" t="s">
        <v>150</v>
      </c>
      <c r="I32" s="7" t="n">
        <v>0</v>
      </c>
      <c r="J32" s="6" t="n">
        <v>493.5</v>
      </c>
    </row>
    <row r="33" spans="1:12">
      <c r="A33" s="4" t="s">
        <v>151</v>
      </c>
      <c r="E33" s="8" t="n">
        <v>-116.6</v>
      </c>
      <c r="H33" s="8" t="n">
        <v>350.3</v>
      </c>
    </row>
    <row r="34" spans="1:12">
      <c r="A34" s="4" t="s">
        <v>152</v>
      </c>
      <c r="E34" s="8" t="n">
        <v>87.7</v>
      </c>
    </row>
    <row r="35" spans="1:12">
      <c r="A35" s="4" t="s">
        <v>153</v>
      </c>
      <c r="B35" s="8" t="n">
        <v>-7.6</v>
      </c>
      <c r="E35" s="8" t="n">
        <v>-7.6</v>
      </c>
    </row>
    <row r="36" spans="1:12">
      <c r="A36" s="4" t="s">
        <v>128</v>
      </c>
      <c r="B36" s="8" t="n">
        <v>1032.5</v>
      </c>
      <c r="F36" s="8" t="n">
        <v>1032.5</v>
      </c>
      <c r="K36" s="8" t="n">
        <v>1032.5</v>
      </c>
    </row>
    <row r="37" spans="1:12">
      <c r="A37" s="4" t="s">
        <v>154</v>
      </c>
      <c r="F37" s="8" t="n">
        <v>-343.5</v>
      </c>
    </row>
    <row r="38" spans="1:12">
      <c r="A38" s="4" t="s">
        <v>155</v>
      </c>
      <c r="F38" s="8" t="n">
        <v>-23.4</v>
      </c>
    </row>
    <row r="39" spans="1:12">
      <c r="A39" s="4" t="s">
        <v>130</v>
      </c>
      <c r="B39" s="8" t="n">
        <v>-1.4</v>
      </c>
      <c r="G39" s="8" t="n">
        <v>-1.4</v>
      </c>
    </row>
    <row r="40" spans="1:12">
      <c r="A40" s="4" t="s">
        <v>131</v>
      </c>
      <c r="B40" s="8" t="n">
        <v>9.1</v>
      </c>
      <c r="G40" s="8" t="n">
        <v>9.1</v>
      </c>
    </row>
    <row r="41" spans="1:12">
      <c r="A41" s="4" t="s">
        <v>132</v>
      </c>
      <c r="B41" s="8" t="n">
        <v>-0.9</v>
      </c>
      <c r="G41" s="8" t="n">
        <v>-0.9</v>
      </c>
    </row>
    <row r="42" spans="1:12">
      <c r="A42" s="4" t="s">
        <v>133</v>
      </c>
      <c r="B42" s="8" t="n">
        <v>-4.1</v>
      </c>
      <c r="G42" s="8" t="n">
        <v>-4.1</v>
      </c>
    </row>
    <row r="43" spans="1:12">
      <c r="A43" s="4" t="s">
        <v>156</v>
      </c>
      <c r="H43" s="8" t="n">
        <v>-411.1</v>
      </c>
    </row>
    <row r="44" spans="1:12">
      <c r="A44" s="4" t="s">
        <v>159</v>
      </c>
      <c r="B44" s="6" t="n">
        <v>9770.4</v>
      </c>
      <c r="D44" s="6" t="n">
        <v>408.6</v>
      </c>
      <c r="E44" s="6" t="n">
        <v>1035.8</v>
      </c>
      <c r="F44" s="6" t="n">
        <v>8908.4</v>
      </c>
      <c r="G44" s="7" t="n">
        <v>-370</v>
      </c>
      <c r="H44" s="6" t="n">
        <v>-1094.4</v>
      </c>
      <c r="K44" s="6" t="n">
        <v>9770.4</v>
      </c>
      <c r="L44" s="7" t="n">
        <v>8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0</v>
      </c>
      <c r="B1" s="2" t="s">
        <v>1</v>
      </c>
    </row>
    <row r="2" spans="1:2">
      <c r="B2" s="2" t="s">
        <v>2</v>
      </c>
    </row>
    <row r="3" spans="1:2">
      <c r="A3" s="3" t="s">
        <v>255</v>
      </c>
    </row>
    <row r="4" spans="1:2">
      <c r="A4" s="4" t="s">
        <v>431</v>
      </c>
      <c r="B4" s="4" t="s">
        <v>4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58</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row>
    <row r="8" spans="1:2">
      <c r="A8" s="3" t="s">
        <v>445</v>
      </c>
    </row>
    <row r="9" spans="1:2">
      <c r="A9" s="4" t="s">
        <v>453</v>
      </c>
      <c r="B9" s="4" t="s">
        <v>454</v>
      </c>
    </row>
    <row r="10" spans="1:2">
      <c r="A10" s="4" t="s">
        <v>455</v>
      </c>
      <c r="B10" s="4" t="s">
        <v>456</v>
      </c>
    </row>
    <row r="11" spans="1:2">
      <c r="A11" s="4" t="s">
        <v>457</v>
      </c>
      <c r="B11" s="4" t="s">
        <v>458</v>
      </c>
    </row>
    <row r="12" spans="1:2">
      <c r="A12" s="4" t="s">
        <v>459</v>
      </c>
      <c r="B12" s="4" t="s">
        <v>460</v>
      </c>
    </row>
    <row r="13" spans="1:2">
      <c r="A13" s="4" t="s">
        <v>461</v>
      </c>
      <c r="B13" s="4" t="s">
        <v>462</v>
      </c>
    </row>
    <row r="14" spans="1:2">
      <c r="A14" s="4" t="s">
        <v>463</v>
      </c>
      <c r="B14" s="4" t="s">
        <v>464</v>
      </c>
    </row>
    <row r="15" spans="1:2">
      <c r="A15" s="4" t="s">
        <v>465</v>
      </c>
    </row>
    <row r="16" spans="1:2">
      <c r="A16" s="3" t="s">
        <v>445</v>
      </c>
    </row>
    <row r="17" spans="1:2">
      <c r="A17" s="4" t="s">
        <v>453</v>
      </c>
      <c r="B17" s="4" t="s">
        <v>466</v>
      </c>
    </row>
    <row r="18" spans="1:2">
      <c r="A18" s="4" t="s">
        <v>455</v>
      </c>
      <c r="B18" s="4" t="s">
        <v>467</v>
      </c>
    </row>
    <row r="19" spans="1:2">
      <c r="A19" s="4" t="s">
        <v>457</v>
      </c>
      <c r="B19" s="4" t="s">
        <v>468</v>
      </c>
    </row>
    <row r="20" spans="1:2">
      <c r="A20" s="4" t="s">
        <v>459</v>
      </c>
      <c r="B20" s="4" t="s">
        <v>469</v>
      </c>
    </row>
    <row r="21" spans="1:2">
      <c r="A21" s="4" t="s">
        <v>461</v>
      </c>
      <c r="B21"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47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row>
    <row r="9" spans="1:2">
      <c r="A9" s="3" t="s">
        <v>472</v>
      </c>
    </row>
    <row r="10" spans="1:2">
      <c r="A10" s="4" t="s">
        <v>482</v>
      </c>
      <c r="B10" s="4" t="s">
        <v>483</v>
      </c>
    </row>
    <row r="11" spans="1:2">
      <c r="A11" s="4" t="s">
        <v>484</v>
      </c>
    </row>
    <row r="12" spans="1:2">
      <c r="A12" s="3" t="s">
        <v>472</v>
      </c>
    </row>
    <row r="13" spans="1:2">
      <c r="A13" s="4" t="s">
        <v>485</v>
      </c>
      <c r="B13" s="4" t="s">
        <v>486</v>
      </c>
    </row>
    <row r="14" spans="1:2">
      <c r="A14" s="4" t="s">
        <v>487</v>
      </c>
      <c r="B14" s="4" t="s">
        <v>4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72</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496</v>
      </c>
      <c r="B11" s="4" t="s">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272</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0</v>
      </c>
      <c r="B1" s="2" t="s">
        <v>1</v>
      </c>
    </row>
    <row r="2" spans="1:2">
      <c r="B2" s="2" t="s">
        <v>2</v>
      </c>
    </row>
    <row r="3" spans="1:2">
      <c r="A3" s="3" t="s">
        <v>220</v>
      </c>
    </row>
    <row r="4" spans="1:2">
      <c r="A4" s="4" t="s">
        <v>511</v>
      </c>
      <c r="B4" s="4" t="s">
        <v>5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13</v>
      </c>
      <c r="B1" s="2" t="s">
        <v>1</v>
      </c>
    </row>
    <row r="2" spans="1:2">
      <c r="B2" s="2" t="s">
        <v>2</v>
      </c>
    </row>
    <row r="3" spans="1:2">
      <c r="A3" s="3" t="s">
        <v>288</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285</v>
      </c>
    </row>
    <row r="4" spans="1:2">
      <c r="A4" s="4" t="s">
        <v>519</v>
      </c>
      <c r="B4" s="4" t="s">
        <v>5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21</v>
      </c>
      <c r="B1" s="2" t="s">
        <v>1</v>
      </c>
    </row>
    <row r="2" spans="1:2">
      <c r="B2" s="2" t="s">
        <v>2</v>
      </c>
    </row>
    <row r="3" spans="1:2">
      <c r="A3" s="3" t="s">
        <v>522</v>
      </c>
    </row>
    <row r="4" spans="1:2">
      <c r="A4" s="4" t="s">
        <v>523</v>
      </c>
      <c r="B4" s="4" t="s">
        <v>524</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91</v>
      </c>
    </row>
    <row r="3" spans="1:4">
      <c r="A3" s="3" t="s">
        <v>161</v>
      </c>
    </row>
    <row r="4" spans="1:4">
      <c r="A4" s="4" t="s">
        <v>128</v>
      </c>
      <c r="B4" s="6" t="n">
        <v>1032.5</v>
      </c>
      <c r="C4" s="6" t="n">
        <v>973.8</v>
      </c>
      <c r="D4" s="6" t="n">
        <v>811.8</v>
      </c>
    </row>
    <row r="5" spans="1:4">
      <c r="A5" s="3" t="s">
        <v>162</v>
      </c>
    </row>
    <row r="6" spans="1:4">
      <c r="A6" s="4" t="s">
        <v>98</v>
      </c>
      <c r="B6" s="8" t="n">
        <v>3.2</v>
      </c>
      <c r="C6" s="8" t="n">
        <v>0.3</v>
      </c>
      <c r="D6" s="8" t="n">
        <v>4.3</v>
      </c>
    </row>
    <row r="7" spans="1:4">
      <c r="A7" s="4" t="s">
        <v>163</v>
      </c>
      <c r="B7" s="8" t="n">
        <v>100.9</v>
      </c>
      <c r="C7" s="8" t="n">
        <v>53.3</v>
      </c>
      <c r="D7" s="8" t="n">
        <v>34.8</v>
      </c>
    </row>
    <row r="8" spans="1:4">
      <c r="A8" s="4" t="s">
        <v>103</v>
      </c>
      <c r="B8" s="5" t="n">
        <v>-26</v>
      </c>
      <c r="C8" s="5" t="n">
        <v>-43</v>
      </c>
      <c r="D8" s="5" t="n">
        <v>6</v>
      </c>
    </row>
    <row r="9" spans="1:4">
      <c r="A9" s="4" t="s">
        <v>164</v>
      </c>
      <c r="B9" s="8" t="n">
        <v>89.2</v>
      </c>
      <c r="C9" s="8" t="n">
        <v>90.40000000000001</v>
      </c>
      <c r="D9" s="8" t="n">
        <v>90.59999999999999</v>
      </c>
    </row>
    <row r="10" spans="1:4">
      <c r="A10" s="4" t="s">
        <v>165</v>
      </c>
      <c r="B10" s="8" t="n">
        <v>8.800000000000001</v>
      </c>
      <c r="C10" s="8" t="n">
        <v>10.9</v>
      </c>
      <c r="D10" s="8" t="n">
        <v>19.5</v>
      </c>
    </row>
    <row r="11" spans="1:4">
      <c r="A11" s="4" t="s">
        <v>166</v>
      </c>
      <c r="B11" s="5" t="n">
        <v>-129</v>
      </c>
      <c r="C11" s="8" t="n">
        <v>206.8</v>
      </c>
      <c r="D11" s="8" t="n">
        <v>55.2</v>
      </c>
    </row>
    <row r="12" spans="1:4">
      <c r="A12" s="4" t="s">
        <v>167</v>
      </c>
      <c r="B12" s="8" t="n">
        <v>-12.8</v>
      </c>
      <c r="C12" s="8" t="n">
        <v>-21.1</v>
      </c>
      <c r="D12" s="8" t="n">
        <v>-18.7</v>
      </c>
    </row>
    <row r="13" spans="1:4">
      <c r="A13" s="4" t="s">
        <v>168</v>
      </c>
      <c r="B13" s="8" t="n">
        <v>-175.8</v>
      </c>
      <c r="C13" s="8" t="n">
        <v>-146.2</v>
      </c>
      <c r="D13" s="8" t="n">
        <v>-36.4</v>
      </c>
    </row>
    <row r="14" spans="1:4">
      <c r="A14" s="4" t="s">
        <v>169</v>
      </c>
      <c r="B14" s="8" t="n">
        <v>-129.2</v>
      </c>
      <c r="C14" s="8" t="n">
        <v>-16.2</v>
      </c>
      <c r="D14" s="8" t="n">
        <v>20.9</v>
      </c>
    </row>
    <row r="15" spans="1:4">
      <c r="A15" s="4" t="s">
        <v>170</v>
      </c>
      <c r="B15" s="8" t="n">
        <v>-0.1</v>
      </c>
      <c r="C15" s="8" t="n">
        <v>-8.199999999999999</v>
      </c>
      <c r="D15" s="8" t="n">
        <v>-4.5</v>
      </c>
    </row>
    <row r="16" spans="1:4">
      <c r="A16" s="4" t="s">
        <v>171</v>
      </c>
      <c r="B16" s="8" t="n">
        <v>-180.4</v>
      </c>
      <c r="C16" s="8" t="n">
        <v>801.4</v>
      </c>
      <c r="D16" s="8" t="n">
        <v>-359.2</v>
      </c>
    </row>
    <row r="17" spans="1:4">
      <c r="A17" s="4" t="s">
        <v>172</v>
      </c>
      <c r="B17" s="8" t="n">
        <v>653.4</v>
      </c>
      <c r="C17" s="8" t="n">
        <v>-318.1</v>
      </c>
      <c r="D17" s="8" t="n">
        <v>86.09999999999999</v>
      </c>
    </row>
    <row r="18" spans="1:4">
      <c r="A18" s="4" t="s">
        <v>173</v>
      </c>
      <c r="B18" s="5" t="n">
        <v>1510</v>
      </c>
      <c r="C18" s="8" t="n">
        <v>1834.4</v>
      </c>
      <c r="D18" s="5" t="n">
        <v>936</v>
      </c>
    </row>
    <row r="19" spans="1:4">
      <c r="A19" s="3" t="s">
        <v>174</v>
      </c>
    </row>
    <row r="20" spans="1:4">
      <c r="A20" s="4" t="s">
        <v>175</v>
      </c>
      <c r="B20" s="8" t="n">
        <v>-372.9</v>
      </c>
      <c r="C20" s="8" t="n">
        <v>-549.8</v>
      </c>
      <c r="D20" s="8" t="n">
        <v>-533.1</v>
      </c>
    </row>
    <row r="21" spans="1:4">
      <c r="A21" s="4" t="s">
        <v>176</v>
      </c>
      <c r="B21" s="8" t="n">
        <v>1906.1</v>
      </c>
      <c r="C21" s="8" t="n">
        <v>284.9</v>
      </c>
      <c r="D21" s="5" t="n">
        <v>1198</v>
      </c>
    </row>
    <row r="22" spans="1:4">
      <c r="A22" s="4" t="s">
        <v>177</v>
      </c>
      <c r="B22" s="8" t="n">
        <v>-4124.2</v>
      </c>
      <c r="C22" s="8" t="n">
        <v>558.6</v>
      </c>
      <c r="D22" s="8" t="n">
        <v>-2397.8</v>
      </c>
    </row>
    <row r="23" spans="1:4">
      <c r="A23" s="4" t="s">
        <v>178</v>
      </c>
      <c r="B23" s="8" t="n">
        <v>-8573.200000000001</v>
      </c>
      <c r="C23" s="8" t="n">
        <v>-8075.5</v>
      </c>
      <c r="D23" s="8" t="n">
        <v>-7138.7</v>
      </c>
    </row>
    <row r="24" spans="1:4">
      <c r="A24" s="4" t="s">
        <v>179</v>
      </c>
      <c r="B24" s="8" t="n">
        <v>4026.5</v>
      </c>
      <c r="C24" s="8" t="n">
        <v>6628.3</v>
      </c>
      <c r="D24" s="8" t="n">
        <v>4907.7</v>
      </c>
    </row>
    <row r="25" spans="1:4">
      <c r="A25" s="4" t="s">
        <v>180</v>
      </c>
      <c r="B25" s="8" t="n">
        <v>-14741.9</v>
      </c>
      <c r="C25" s="8" t="n">
        <v>-11490.3</v>
      </c>
      <c r="D25" s="5" t="n">
        <v>-12668</v>
      </c>
    </row>
    <row r="26" spans="1:4">
      <c r="A26" s="4" t="s">
        <v>181</v>
      </c>
      <c r="B26" s="8" t="n">
        <v>11317.3</v>
      </c>
      <c r="C26" s="8" t="n">
        <v>8576.1</v>
      </c>
      <c r="D26" s="8" t="n">
        <v>11476.6</v>
      </c>
    </row>
    <row r="27" spans="1:4">
      <c r="A27" s="4" t="s">
        <v>182</v>
      </c>
      <c r="B27" s="5" t="n">
        <v>-471</v>
      </c>
      <c r="C27" s="5" t="n">
        <v>-1581</v>
      </c>
      <c r="D27" s="8" t="n">
        <v>-2288.3</v>
      </c>
    </row>
    <row r="28" spans="1:4">
      <c r="A28" s="4" t="s">
        <v>183</v>
      </c>
      <c r="B28" s="8" t="n">
        <v>-111.3</v>
      </c>
      <c r="C28" s="8" t="n">
        <v>-98.5</v>
      </c>
      <c r="D28" s="8" t="n">
        <v>-81.90000000000001</v>
      </c>
    </row>
    <row r="29" spans="1:4">
      <c r="A29" s="4" t="s">
        <v>184</v>
      </c>
      <c r="B29" s="8" t="n">
        <v>-362.1</v>
      </c>
      <c r="C29" s="5" t="n">
        <v>-335</v>
      </c>
      <c r="D29" s="8" t="n">
        <v>-327.6</v>
      </c>
    </row>
    <row r="30" spans="1:4">
      <c r="A30" s="4" t="s">
        <v>185</v>
      </c>
      <c r="B30" s="5" t="n">
        <v>1105</v>
      </c>
      <c r="C30" s="5" t="n">
        <v>-605</v>
      </c>
      <c r="D30" s="8" t="n">
        <v>-224.1</v>
      </c>
    </row>
    <row r="31" spans="1:4">
      <c r="A31" s="4" t="s">
        <v>186</v>
      </c>
      <c r="B31" s="8" t="n">
        <v>-16.9</v>
      </c>
      <c r="C31" s="5" t="n">
        <v>0</v>
      </c>
      <c r="D31" s="5" t="n">
        <v>0</v>
      </c>
    </row>
    <row r="32" spans="1:4">
      <c r="A32" s="4" t="s">
        <v>187</v>
      </c>
      <c r="B32" s="8" t="n">
        <v>226.5</v>
      </c>
      <c r="C32" s="8" t="n">
        <v>-212.9</v>
      </c>
      <c r="D32" s="8" t="n">
        <v>-157.4</v>
      </c>
    </row>
    <row r="33" spans="1:4">
      <c r="A33" s="4" t="s">
        <v>188</v>
      </c>
      <c r="B33" s="8" t="n">
        <v>-10192.1</v>
      </c>
      <c r="C33" s="8" t="n">
        <v>-6900.1</v>
      </c>
      <c r="D33" s="8" t="n">
        <v>-8234.6</v>
      </c>
    </row>
    <row r="34" spans="1:4">
      <c r="A34" s="3" t="s">
        <v>189</v>
      </c>
    </row>
    <row r="35" spans="1:4">
      <c r="A35" s="4" t="s">
        <v>190</v>
      </c>
      <c r="B35" s="8" t="n">
        <v>6737.4</v>
      </c>
      <c r="C35" s="8" t="n">
        <v>8105.7</v>
      </c>
      <c r="D35" s="8" t="n">
        <v>8487.700000000001</v>
      </c>
    </row>
    <row r="36" spans="1:4">
      <c r="A36" s="4" t="s">
        <v>191</v>
      </c>
      <c r="B36" s="8" t="n">
        <v>-146.7</v>
      </c>
      <c r="C36" s="8" t="n">
        <v>-581.4</v>
      </c>
      <c r="D36" s="8" t="n">
        <v>-32.2</v>
      </c>
    </row>
    <row r="37" spans="1:4">
      <c r="A37" s="4" t="s">
        <v>192</v>
      </c>
      <c r="B37" s="8" t="n">
        <v>-72.90000000000001</v>
      </c>
      <c r="C37" s="8" t="n">
        <v>-338.5</v>
      </c>
      <c r="D37" s="8" t="n">
        <v>-32.2</v>
      </c>
    </row>
    <row r="38" spans="1:4">
      <c r="A38" s="4" t="s">
        <v>193</v>
      </c>
      <c r="B38" s="8" t="n">
        <v>1073.5</v>
      </c>
      <c r="C38" s="8" t="n">
        <v>2312.8</v>
      </c>
      <c r="D38" s="8" t="n">
        <v>-164.3</v>
      </c>
    </row>
    <row r="39" spans="1:4">
      <c r="A39" s="4" t="s">
        <v>194</v>
      </c>
      <c r="B39" s="8" t="n">
        <v>-6.7</v>
      </c>
      <c r="C39" s="5" t="n">
        <v>-231</v>
      </c>
      <c r="D39" s="5" t="n">
        <v>-640</v>
      </c>
    </row>
    <row r="40" spans="1:4">
      <c r="A40" s="4" t="s">
        <v>195</v>
      </c>
      <c r="B40" s="5" t="n">
        <v>0</v>
      </c>
      <c r="C40" s="5" t="n">
        <v>0</v>
      </c>
      <c r="D40" s="8" t="n">
        <v>-55.3</v>
      </c>
    </row>
    <row r="41" spans="1:4">
      <c r="A41" s="4" t="s">
        <v>196</v>
      </c>
      <c r="B41" s="8" t="n">
        <v>493.5</v>
      </c>
      <c r="C41" s="5" t="n">
        <v>0</v>
      </c>
      <c r="D41" s="8" t="n">
        <v>388.5</v>
      </c>
    </row>
    <row r="42" spans="1:4">
      <c r="A42" s="4" t="s">
        <v>197</v>
      </c>
      <c r="B42" s="8" t="n">
        <v>-411.1</v>
      </c>
      <c r="C42" s="8" t="n">
        <v>-496.9</v>
      </c>
      <c r="D42" s="8" t="n">
        <v>-480.7</v>
      </c>
    </row>
    <row r="43" spans="1:4">
      <c r="A43" s="4" t="s">
        <v>198</v>
      </c>
      <c r="B43" s="8" t="n">
        <v>233.8</v>
      </c>
      <c r="C43" s="5" t="n">
        <v>94</v>
      </c>
      <c r="D43" s="8" t="n">
        <v>127.5</v>
      </c>
    </row>
    <row r="44" spans="1:4">
      <c r="A44" s="4" t="s">
        <v>199</v>
      </c>
      <c r="B44" s="5" t="n">
        <v>-333</v>
      </c>
      <c r="C44" s="8" t="n">
        <v>-321.4</v>
      </c>
      <c r="D44" s="8" t="n">
        <v>-302.9</v>
      </c>
    </row>
    <row r="45" spans="1:4">
      <c r="A45" s="4" t="s">
        <v>200</v>
      </c>
      <c r="B45" s="8" t="n">
        <v>-23.4</v>
      </c>
      <c r="C45" s="5" t="n">
        <v>-27</v>
      </c>
      <c r="D45" s="5" t="n">
        <v>0</v>
      </c>
    </row>
    <row r="46" spans="1:4">
      <c r="A46" s="4" t="s">
        <v>201</v>
      </c>
      <c r="B46" s="8" t="n">
        <v>-7.5</v>
      </c>
      <c r="C46" s="8" t="n">
        <v>17.8</v>
      </c>
      <c r="D46" s="8" t="n">
        <v>-222.4</v>
      </c>
    </row>
    <row r="47" spans="1:4">
      <c r="A47" s="4" t="s">
        <v>202</v>
      </c>
      <c r="B47" s="8" t="n">
        <v>7536.9</v>
      </c>
      <c r="C47" s="8" t="n">
        <v>8534.1</v>
      </c>
      <c r="D47" s="8" t="n">
        <v>7073.7</v>
      </c>
    </row>
    <row r="48" spans="1:4">
      <c r="A48" s="4" t="s">
        <v>203</v>
      </c>
      <c r="B48" s="8" t="n">
        <v>58.7</v>
      </c>
      <c r="C48" s="8" t="n">
        <v>-70.90000000000001</v>
      </c>
      <c r="D48" s="8" t="n">
        <v>86.90000000000001</v>
      </c>
    </row>
    <row r="49" spans="1:4">
      <c r="A49" s="4" t="s">
        <v>204</v>
      </c>
      <c r="B49" s="8" t="n">
        <v>-1086.5</v>
      </c>
      <c r="C49" s="8" t="n">
        <v>3397.5</v>
      </c>
      <c r="D49" s="5" t="n">
        <v>-138</v>
      </c>
    </row>
    <row r="50" spans="1:4">
      <c r="A50" s="4" t="s">
        <v>205</v>
      </c>
      <c r="B50" s="8" t="n">
        <v>6418.5</v>
      </c>
      <c r="C50" s="5" t="n">
        <v>3021</v>
      </c>
      <c r="D50" s="5" t="n">
        <v>3159</v>
      </c>
    </row>
    <row r="51" spans="1:4">
      <c r="A51" s="4" t="s">
        <v>206</v>
      </c>
      <c r="B51" s="5" t="n">
        <v>5332</v>
      </c>
      <c r="C51" s="8" t="n">
        <v>6418.5</v>
      </c>
      <c r="D51" s="5" t="n">
        <v>3021</v>
      </c>
    </row>
    <row r="52" spans="1:4">
      <c r="A52" s="3" t="s">
        <v>207</v>
      </c>
    </row>
    <row r="53" spans="1:4">
      <c r="A53" s="4" t="s">
        <v>208</v>
      </c>
      <c r="B53" s="8" t="n">
        <v>181.6</v>
      </c>
      <c r="C53" s="8" t="n">
        <v>161.6</v>
      </c>
      <c r="D53" s="8" t="n">
        <v>186.5</v>
      </c>
    </row>
    <row r="54" spans="1:4">
      <c r="A54" s="4" t="s">
        <v>209</v>
      </c>
      <c r="B54" s="8" t="n">
        <v>754.2</v>
      </c>
      <c r="C54" s="5" t="n">
        <v>390</v>
      </c>
      <c r="D54" s="8" t="n">
        <v>279.2</v>
      </c>
    </row>
    <row r="55" spans="1:4">
      <c r="A55" s="4" t="s">
        <v>210</v>
      </c>
      <c r="B55" s="8" t="n">
        <v>14.2</v>
      </c>
      <c r="C55" s="5" t="n">
        <v>13</v>
      </c>
      <c r="D55" s="8" t="n">
        <v>21.4</v>
      </c>
    </row>
    <row r="56" spans="1:4">
      <c r="A56" s="4" t="s">
        <v>211</v>
      </c>
    </row>
    <row r="57" spans="1:4">
      <c r="A57" s="3" t="s">
        <v>162</v>
      </c>
    </row>
    <row r="58" spans="1:4">
      <c r="A58" s="4" t="s">
        <v>165</v>
      </c>
      <c r="B58" s="8" t="n">
        <v>275.3</v>
      </c>
      <c r="C58" s="8" t="n">
        <v>250.3</v>
      </c>
      <c r="D58" s="8" t="n">
        <v>225.6</v>
      </c>
    </row>
    <row r="59" spans="1:4">
      <c r="A59" s="4" t="s">
        <v>212</v>
      </c>
    </row>
    <row r="60" spans="1:4">
      <c r="A60" s="3" t="s">
        <v>162</v>
      </c>
    </row>
    <row r="61" spans="1:4">
      <c r="A61" s="4" t="s">
        <v>165</v>
      </c>
      <c r="B61" s="6" t="n">
        <v>8.800000000000001</v>
      </c>
      <c r="C61" s="6" t="n">
        <v>10.9</v>
      </c>
      <c r="D61" s="6" t="n">
        <v>1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9</v>
      </c>
      <c r="B1" s="2" t="s">
        <v>1</v>
      </c>
    </row>
    <row r="2" spans="1:6">
      <c r="B2" s="2" t="s">
        <v>2</v>
      </c>
      <c r="C2" s="2" t="s">
        <v>32</v>
      </c>
      <c r="D2" s="2" t="s">
        <v>91</v>
      </c>
      <c r="E2" s="2" t="s">
        <v>2</v>
      </c>
      <c r="F2" s="2" t="s">
        <v>32</v>
      </c>
    </row>
    <row r="3" spans="1:6">
      <c r="A3" s="3" t="s">
        <v>530</v>
      </c>
    </row>
    <row r="4" spans="1:6">
      <c r="A4" s="4" t="s">
        <v>34</v>
      </c>
      <c r="B4" s="6" t="n">
        <v>6418.5</v>
      </c>
      <c r="C4" s="7" t="n">
        <v>3021</v>
      </c>
      <c r="D4" s="7" t="n">
        <v>3159</v>
      </c>
      <c r="E4" s="7" t="n">
        <v>5332</v>
      </c>
      <c r="F4" s="6" t="n">
        <v>6418.5</v>
      </c>
    </row>
    <row r="5" spans="1:6">
      <c r="A5" s="4" t="s">
        <v>531</v>
      </c>
      <c r="F5" s="5" t="n">
        <v>0</v>
      </c>
    </row>
    <row r="6" spans="1:6">
      <c r="A6" s="4" t="s">
        <v>35</v>
      </c>
      <c r="E6" s="8" t="n">
        <v>26674.2</v>
      </c>
      <c r="F6" s="8" t="n">
        <v>23695.5</v>
      </c>
    </row>
    <row r="7" spans="1:6">
      <c r="A7" s="4" t="s">
        <v>36</v>
      </c>
      <c r="E7" s="6" t="n">
        <v>4800.6</v>
      </c>
      <c r="F7" s="8" t="n">
        <v>6872.2</v>
      </c>
    </row>
    <row r="8" spans="1:6">
      <c r="A8" s="4" t="s">
        <v>176</v>
      </c>
      <c r="B8" s="8" t="n">
        <v>1906.1</v>
      </c>
      <c r="C8" s="8" t="n">
        <v>284.9</v>
      </c>
      <c r="D8" s="5" t="n">
        <v>1198</v>
      </c>
    </row>
    <row r="9" spans="1:6">
      <c r="A9" s="4" t="s">
        <v>532</v>
      </c>
      <c r="C9" s="5" t="n">
        <v>0</v>
      </c>
      <c r="D9" s="5" t="n">
        <v>0</v>
      </c>
    </row>
    <row r="10" spans="1:6">
      <c r="A10" s="4" t="s">
        <v>177</v>
      </c>
      <c r="B10" s="8" t="n">
        <v>-4124.2</v>
      </c>
      <c r="C10" s="8" t="n">
        <v>558.6</v>
      </c>
      <c r="D10" s="8" t="n">
        <v>-2397.8</v>
      </c>
    </row>
    <row r="11" spans="1:6">
      <c r="A11" s="4" t="s">
        <v>188</v>
      </c>
      <c r="B11" s="8" t="n">
        <v>-10192.1</v>
      </c>
      <c r="C11" s="8" t="n">
        <v>-6900.1</v>
      </c>
      <c r="D11" s="8" t="n">
        <v>-8234.6</v>
      </c>
    </row>
    <row r="12" spans="1:6">
      <c r="A12" s="4" t="s">
        <v>203</v>
      </c>
      <c r="B12" s="8" t="n">
        <v>58.7</v>
      </c>
      <c r="C12" s="8" t="n">
        <v>-70.90000000000001</v>
      </c>
      <c r="D12" s="8" t="n">
        <v>86.90000000000001</v>
      </c>
    </row>
    <row r="13" spans="1:6">
      <c r="A13" s="4" t="s">
        <v>533</v>
      </c>
      <c r="B13" s="8" t="n">
        <v>-1086.5</v>
      </c>
      <c r="C13" s="8" t="n">
        <v>3397.5</v>
      </c>
      <c r="D13" s="5" t="n">
        <v>-138</v>
      </c>
    </row>
    <row r="14" spans="1:6">
      <c r="A14" s="4" t="s">
        <v>205</v>
      </c>
      <c r="B14" s="8" t="n">
        <v>6418.5</v>
      </c>
      <c r="C14" s="5" t="n">
        <v>3021</v>
      </c>
      <c r="D14" s="5" t="n">
        <v>3159</v>
      </c>
    </row>
    <row r="15" spans="1:6">
      <c r="A15" s="4" t="s">
        <v>206</v>
      </c>
      <c r="B15" s="5" t="n">
        <v>5332</v>
      </c>
      <c r="C15" s="8" t="n">
        <v>6418.5</v>
      </c>
      <c r="D15" s="5" t="n">
        <v>3021</v>
      </c>
    </row>
    <row r="16" spans="1:6">
      <c r="A16" s="4" t="s">
        <v>534</v>
      </c>
      <c r="B16" s="8" t="n">
        <v>64.3</v>
      </c>
      <c r="C16" s="8" t="n">
        <v>84.90000000000001</v>
      </c>
      <c r="D16" s="8" t="n">
        <v>97.2</v>
      </c>
    </row>
    <row r="17" spans="1:6">
      <c r="A17" s="4" t="s">
        <v>535</v>
      </c>
      <c r="C17" s="5" t="n">
        <v>0</v>
      </c>
      <c r="D17" s="5" t="n">
        <v>0</v>
      </c>
    </row>
    <row r="18" spans="1:6">
      <c r="A18" s="4" t="s">
        <v>536</v>
      </c>
      <c r="B18" s="8" t="n">
        <v>109.8</v>
      </c>
      <c r="C18" s="8" t="n">
        <v>70.2</v>
      </c>
      <c r="D18" s="8" t="n">
        <v>71.7</v>
      </c>
    </row>
    <row r="19" spans="1:6">
      <c r="A19" s="4" t="s">
        <v>537</v>
      </c>
    </row>
    <row r="20" spans="1:6">
      <c r="A20" s="3" t="s">
        <v>530</v>
      </c>
    </row>
    <row r="21" spans="1:6">
      <c r="A21" s="4" t="s">
        <v>34</v>
      </c>
      <c r="B21" s="8" t="n">
        <v>6444.6</v>
      </c>
      <c r="C21" s="8" t="n">
        <v>3050.6</v>
      </c>
      <c r="D21" s="8" t="n">
        <v>3162.4</v>
      </c>
      <c r="F21" s="8" t="n">
        <v>6444.6</v>
      </c>
    </row>
    <row r="22" spans="1:6">
      <c r="A22" s="4" t="s">
        <v>531</v>
      </c>
      <c r="F22" s="8" t="n">
        <v>16398.5</v>
      </c>
    </row>
    <row r="23" spans="1:6">
      <c r="A23" s="4" t="s">
        <v>35</v>
      </c>
      <c r="F23" s="5" t="n">
        <v>0</v>
      </c>
    </row>
    <row r="24" spans="1:6">
      <c r="A24" s="4" t="s">
        <v>36</v>
      </c>
      <c r="F24" s="8" t="n">
        <v>14143.1</v>
      </c>
    </row>
    <row r="25" spans="1:6">
      <c r="A25" s="4" t="s">
        <v>176</v>
      </c>
      <c r="C25" s="8" t="n">
        <v>-144.9</v>
      </c>
      <c r="D25" s="8" t="n">
        <v>3297.2</v>
      </c>
    </row>
    <row r="26" spans="1:6">
      <c r="A26" s="4" t="s">
        <v>532</v>
      </c>
      <c r="C26" s="8" t="n">
        <v>987.8</v>
      </c>
      <c r="D26" s="8" t="n">
        <v>-4474.8</v>
      </c>
    </row>
    <row r="27" spans="1:6">
      <c r="A27" s="4" t="s">
        <v>177</v>
      </c>
      <c r="C27" s="5" t="n">
        <v>0</v>
      </c>
      <c r="D27" s="5" t="n">
        <v>0</v>
      </c>
    </row>
    <row r="28" spans="1:6">
      <c r="A28" s="4" t="s">
        <v>188</v>
      </c>
      <c r="C28" s="8" t="n">
        <v>-6900.7</v>
      </c>
      <c r="D28" s="8" t="n">
        <v>-8212.4</v>
      </c>
    </row>
    <row r="29" spans="1:6">
      <c r="A29" s="4" t="s">
        <v>203</v>
      </c>
      <c r="C29" s="8" t="n">
        <v>-73.8</v>
      </c>
      <c r="D29" s="8" t="n">
        <v>90.90000000000001</v>
      </c>
    </row>
    <row r="30" spans="1:6">
      <c r="A30" s="4" t="s">
        <v>533</v>
      </c>
      <c r="C30" s="5" t="n">
        <v>3394</v>
      </c>
      <c r="D30" s="8" t="n">
        <v>-111.8</v>
      </c>
    </row>
    <row r="31" spans="1:6">
      <c r="A31" s="4" t="s">
        <v>205</v>
      </c>
      <c r="B31" s="8" t="n">
        <v>6444.6</v>
      </c>
      <c r="C31" s="8" t="n">
        <v>3050.6</v>
      </c>
      <c r="D31" s="8" t="n">
        <v>3162.4</v>
      </c>
    </row>
    <row r="32" spans="1:6">
      <c r="A32" s="4" t="s">
        <v>206</v>
      </c>
      <c r="C32" s="8" t="n">
        <v>6444.6</v>
      </c>
      <c r="D32" s="8" t="n">
        <v>3050.6</v>
      </c>
    </row>
    <row r="33" spans="1:6">
      <c r="A33" s="4" t="s">
        <v>534</v>
      </c>
      <c r="C33" s="8" t="n">
        <v>108.3</v>
      </c>
      <c r="D33" s="8" t="n">
        <v>127.6</v>
      </c>
    </row>
    <row r="34" spans="1:6">
      <c r="A34" s="4" t="s">
        <v>535</v>
      </c>
      <c r="C34" s="8" t="n">
        <v>46.8</v>
      </c>
      <c r="D34" s="8" t="n">
        <v>41.3</v>
      </c>
    </row>
    <row r="35" spans="1:6">
      <c r="A35" s="4" t="s">
        <v>536</v>
      </c>
      <c r="C35" s="5" t="n">
        <v>0</v>
      </c>
      <c r="D35" s="5" t="n">
        <v>0</v>
      </c>
    </row>
    <row r="36" spans="1:6">
      <c r="A36" s="4" t="s">
        <v>538</v>
      </c>
    </row>
    <row r="37" spans="1:6">
      <c r="A37" s="3" t="s">
        <v>530</v>
      </c>
    </row>
    <row r="38" spans="1:6">
      <c r="A38" s="4" t="s">
        <v>34</v>
      </c>
      <c r="B38" s="8" t="n">
        <v>-26.1</v>
      </c>
      <c r="C38" s="8" t="n">
        <v>-29.6</v>
      </c>
      <c r="D38" s="8" t="n">
        <v>-3.4</v>
      </c>
      <c r="F38" s="8" t="n">
        <v>-26.1</v>
      </c>
    </row>
    <row r="39" spans="1:6">
      <c r="A39" s="4" t="s">
        <v>531</v>
      </c>
      <c r="F39" s="8" t="n">
        <v>-16398.5</v>
      </c>
    </row>
    <row r="40" spans="1:6">
      <c r="A40" s="4" t="s">
        <v>35</v>
      </c>
      <c r="F40" s="8" t="n">
        <v>23695.5</v>
      </c>
    </row>
    <row r="41" spans="1:6">
      <c r="A41" s="4" t="s">
        <v>36</v>
      </c>
      <c r="F41" s="6" t="n">
        <v>-7270.9</v>
      </c>
    </row>
    <row r="42" spans="1:6">
      <c r="A42" s="4" t="s">
        <v>176</v>
      </c>
      <c r="C42" s="8" t="n">
        <v>429.8</v>
      </c>
      <c r="D42" s="8" t="n">
        <v>-2099.2</v>
      </c>
    </row>
    <row r="43" spans="1:6">
      <c r="A43" s="4" t="s">
        <v>532</v>
      </c>
      <c r="C43" s="8" t="n">
        <v>987.8</v>
      </c>
      <c r="D43" s="8" t="n">
        <v>-4474.8</v>
      </c>
    </row>
    <row r="44" spans="1:6">
      <c r="A44" s="4" t="s">
        <v>177</v>
      </c>
      <c r="C44" s="8" t="n">
        <v>-558.6</v>
      </c>
      <c r="D44" s="8" t="n">
        <v>2397.8</v>
      </c>
    </row>
    <row r="45" spans="1:6">
      <c r="A45" s="4" t="s">
        <v>188</v>
      </c>
      <c r="C45" s="8" t="n">
        <v>0.6</v>
      </c>
      <c r="D45" s="8" t="n">
        <v>-22.2</v>
      </c>
    </row>
    <row r="46" spans="1:6">
      <c r="A46" s="4" t="s">
        <v>203</v>
      </c>
      <c r="C46" s="8" t="n">
        <v>2.9</v>
      </c>
      <c r="D46" s="5" t="n">
        <v>-4</v>
      </c>
    </row>
    <row r="47" spans="1:6">
      <c r="A47" s="4" t="s">
        <v>533</v>
      </c>
      <c r="C47" s="8" t="n">
        <v>3.5</v>
      </c>
      <c r="D47" s="8" t="n">
        <v>-26.2</v>
      </c>
    </row>
    <row r="48" spans="1:6">
      <c r="A48" s="4" t="s">
        <v>205</v>
      </c>
      <c r="B48" s="6" t="n">
        <v>-26.1</v>
      </c>
      <c r="C48" s="8" t="n">
        <v>-29.6</v>
      </c>
      <c r="D48" s="8" t="n">
        <v>-3.4</v>
      </c>
    </row>
    <row r="49" spans="1:6">
      <c r="A49" s="4" t="s">
        <v>206</v>
      </c>
      <c r="C49" s="8" t="n">
        <v>-26.1</v>
      </c>
      <c r="D49" s="8" t="n">
        <v>-29.6</v>
      </c>
    </row>
    <row r="50" spans="1:6">
      <c r="A50" s="4" t="s">
        <v>534</v>
      </c>
      <c r="C50" s="8" t="n">
        <v>-23.4</v>
      </c>
      <c r="D50" s="8" t="n">
        <v>-30.4</v>
      </c>
    </row>
    <row r="51" spans="1:6">
      <c r="A51" s="4" t="s">
        <v>535</v>
      </c>
      <c r="C51" s="8" t="n">
        <v>-46.8</v>
      </c>
      <c r="D51" s="8" t="n">
        <v>-41.3</v>
      </c>
    </row>
    <row r="52" spans="1:6">
      <c r="A52" s="4" t="s">
        <v>536</v>
      </c>
      <c r="C52" s="6" t="n">
        <v>70.2</v>
      </c>
      <c r="D52" s="6" t="n">
        <v>7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50"/>
  </cols>
  <sheetData>
    <row r="1" spans="1:2">
      <c r="A1" s="1" t="s">
        <v>539</v>
      </c>
      <c r="B1" s="2" t="s">
        <v>1</v>
      </c>
    </row>
    <row r="2" spans="1:2">
      <c r="B2" s="2" t="s">
        <v>540</v>
      </c>
    </row>
    <row r="3" spans="1:2">
      <c r="A3" s="3" t="s">
        <v>541</v>
      </c>
    </row>
    <row r="4" spans="1:2">
      <c r="A4" s="4" t="s">
        <v>542</v>
      </c>
      <c r="B4" s="5" t="n">
        <v>2</v>
      </c>
    </row>
    <row r="5" spans="1:2">
      <c r="A5" s="4" t="s">
        <v>543</v>
      </c>
      <c r="B5" s="7" t="n">
        <v>1000000</v>
      </c>
    </row>
    <row r="6" spans="1:2">
      <c r="A6" s="4" t="s">
        <v>544</v>
      </c>
    </row>
    <row r="7" spans="1:2">
      <c r="A7" s="3" t="s">
        <v>541</v>
      </c>
    </row>
    <row r="8" spans="1:2">
      <c r="A8" s="4" t="s">
        <v>545</v>
      </c>
      <c r="B8" s="4" t="s">
        <v>546</v>
      </c>
    </row>
    <row r="9" spans="1:2">
      <c r="A9" s="4" t="s">
        <v>547</v>
      </c>
      <c r="B9" s="5" t="n">
        <v>6</v>
      </c>
    </row>
    <row r="10" spans="1:2">
      <c r="A10" s="4" t="s">
        <v>548</v>
      </c>
      <c r="B10" s="5" t="n">
        <v>6</v>
      </c>
    </row>
    <row r="11" spans="1:2">
      <c r="A11" s="4" t="s">
        <v>549</v>
      </c>
      <c r="B11" s="5" t="n">
        <v>6</v>
      </c>
    </row>
    <row r="12" spans="1:2">
      <c r="A12" s="4" t="s">
        <v>550</v>
      </c>
      <c r="B12" s="5" t="n">
        <v>6</v>
      </c>
    </row>
    <row r="13" spans="1:2">
      <c r="A13" s="4" t="s">
        <v>551</v>
      </c>
    </row>
    <row r="14" spans="1:2">
      <c r="A14" s="3" t="s">
        <v>541</v>
      </c>
    </row>
    <row r="15" spans="1:2">
      <c r="A15" s="4" t="s">
        <v>552</v>
      </c>
      <c r="B15" s="4" t="s">
        <v>553</v>
      </c>
    </row>
    <row r="16" spans="1:2">
      <c r="A16" s="4" t="s">
        <v>554</v>
      </c>
    </row>
    <row r="17" spans="1:2">
      <c r="A17" s="3" t="s">
        <v>541</v>
      </c>
    </row>
    <row r="18" spans="1:2">
      <c r="A18" s="4" t="s">
        <v>555</v>
      </c>
      <c r="B18" s="4" t="s">
        <v>556</v>
      </c>
    </row>
    <row r="19" spans="1:2">
      <c r="A19" s="4" t="s">
        <v>557</v>
      </c>
    </row>
    <row r="20" spans="1:2">
      <c r="A20" s="3" t="s">
        <v>541</v>
      </c>
    </row>
    <row r="21" spans="1:2">
      <c r="A21" s="4" t="s">
        <v>555</v>
      </c>
      <c r="B21" s="4" t="s">
        <v>558</v>
      </c>
    </row>
    <row r="22" spans="1:2">
      <c r="A22" s="4" t="s">
        <v>559</v>
      </c>
    </row>
    <row r="23" spans="1:2">
      <c r="A23" s="3" t="s">
        <v>541</v>
      </c>
    </row>
    <row r="24" spans="1:2">
      <c r="A24" s="4" t="s">
        <v>555</v>
      </c>
      <c r="B24" s="4" t="s">
        <v>560</v>
      </c>
    </row>
    <row r="25" spans="1:2">
      <c r="A25" s="4" t="s">
        <v>561</v>
      </c>
    </row>
    <row r="26" spans="1:2">
      <c r="A26" s="3" t="s">
        <v>541</v>
      </c>
    </row>
    <row r="27" spans="1:2">
      <c r="A27" s="4" t="s">
        <v>555</v>
      </c>
      <c r="B27" s="4" t="s">
        <v>562</v>
      </c>
    </row>
    <row r="28" spans="1:2">
      <c r="A28" s="4" t="s">
        <v>563</v>
      </c>
    </row>
    <row r="29" spans="1:2">
      <c r="A29" s="3" t="s">
        <v>541</v>
      </c>
    </row>
    <row r="30" spans="1:2">
      <c r="A30" s="4" t="s">
        <v>555</v>
      </c>
      <c r="B30" s="4" t="s">
        <v>564</v>
      </c>
    </row>
    <row r="31" spans="1:2">
      <c r="A31" s="4" t="s">
        <v>565</v>
      </c>
    </row>
    <row r="32" spans="1:2">
      <c r="A32" s="3" t="s">
        <v>541</v>
      </c>
    </row>
    <row r="33" spans="1:2">
      <c r="A33" s="4" t="s">
        <v>566</v>
      </c>
      <c r="B33" s="7" t="n">
        <v>200000000</v>
      </c>
    </row>
    <row r="34" spans="1:2">
      <c r="A34" s="4" t="s">
        <v>567</v>
      </c>
      <c r="B34" s="5" t="n">
        <v>18</v>
      </c>
    </row>
    <row r="35" spans="1:2">
      <c r="A35" s="4" t="s">
        <v>568</v>
      </c>
    </row>
    <row r="36" spans="1:2">
      <c r="A36" s="3" t="s">
        <v>541</v>
      </c>
    </row>
    <row r="37" spans="1:2">
      <c r="A37" s="4" t="s">
        <v>569</v>
      </c>
      <c r="B37" s="4" t="s">
        <v>558</v>
      </c>
    </row>
    <row r="38" spans="1:2">
      <c r="A38" s="4" t="s">
        <v>570</v>
      </c>
    </row>
    <row r="39" spans="1:2">
      <c r="A39" s="3" t="s">
        <v>541</v>
      </c>
    </row>
    <row r="40" spans="1:2">
      <c r="A40" s="4" t="s">
        <v>569</v>
      </c>
      <c r="B40" s="4" t="s">
        <v>5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1</v>
      </c>
      <c r="B1" s="2" t="s">
        <v>1</v>
      </c>
    </row>
    <row r="2" spans="1:4">
      <c r="B2" s="2" t="s">
        <v>2</v>
      </c>
      <c r="C2" s="2" t="s">
        <v>32</v>
      </c>
      <c r="D2" s="2" t="s">
        <v>91</v>
      </c>
    </row>
    <row r="3" spans="1:4">
      <c r="A3" s="3" t="s">
        <v>530</v>
      </c>
    </row>
    <row r="4" spans="1:4">
      <c r="A4" s="4" t="s">
        <v>572</v>
      </c>
      <c r="B4" s="6" t="n">
        <v>-484.6</v>
      </c>
      <c r="C4" s="6" t="n">
        <v>-491.2</v>
      </c>
      <c r="D4" s="6" t="n">
        <v>-378.4</v>
      </c>
    </row>
    <row r="5" spans="1:4">
      <c r="A5" s="4" t="s">
        <v>573</v>
      </c>
    </row>
    <row r="6" spans="1:4">
      <c r="A6" s="3" t="s">
        <v>530</v>
      </c>
    </row>
    <row r="7" spans="1:4">
      <c r="A7" s="4" t="s">
        <v>572</v>
      </c>
      <c r="B7" s="6" t="n">
        <v>1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s>
  <sheetData>
    <row r="1" spans="1:5">
      <c r="A1" s="1" t="s">
        <v>574</v>
      </c>
      <c r="B1" s="2" t="s">
        <v>1</v>
      </c>
    </row>
    <row r="2" spans="1:5">
      <c r="B2" s="2" t="s">
        <v>575</v>
      </c>
      <c r="C2" s="2" t="s">
        <v>576</v>
      </c>
      <c r="D2" s="2" t="s">
        <v>577</v>
      </c>
      <c r="E2" s="2" t="s">
        <v>578</v>
      </c>
    </row>
    <row r="3" spans="1:5">
      <c r="A3" s="3" t="s">
        <v>333</v>
      </c>
    </row>
    <row r="4" spans="1:5">
      <c r="A4" s="4" t="s">
        <v>579</v>
      </c>
      <c r="B4" s="7" t="n">
        <v>35579800000</v>
      </c>
      <c r="C4" s="7" t="n">
        <v>32317900000</v>
      </c>
    </row>
    <row r="5" spans="1:5">
      <c r="A5" s="4" t="s">
        <v>580</v>
      </c>
      <c r="B5" s="5" t="n">
        <v>300000</v>
      </c>
      <c r="C5" s="5" t="n">
        <v>1200000</v>
      </c>
    </row>
    <row r="6" spans="1:5">
      <c r="A6" s="4" t="s">
        <v>581</v>
      </c>
      <c r="B6" s="5" t="n">
        <v>0</v>
      </c>
      <c r="C6" s="5" t="n">
        <v>0</v>
      </c>
    </row>
    <row r="7" spans="1:5">
      <c r="A7" s="4" t="s">
        <v>582</v>
      </c>
      <c r="B7" s="5" t="n">
        <v>0</v>
      </c>
      <c r="C7" s="5" t="n">
        <v>0</v>
      </c>
    </row>
    <row r="8" spans="1:5">
      <c r="A8" s="4" t="s">
        <v>583</v>
      </c>
      <c r="B8" s="5" t="n">
        <v>0</v>
      </c>
      <c r="C8" s="5" t="n">
        <v>0</v>
      </c>
    </row>
    <row r="9" spans="1:5">
      <c r="A9" s="4" t="s">
        <v>584</v>
      </c>
      <c r="B9" s="7" t="n">
        <v>0</v>
      </c>
      <c r="C9" s="7" t="n">
        <v>0</v>
      </c>
    </row>
    <row r="10" spans="1:5">
      <c r="A10" s="4" t="s">
        <v>585</v>
      </c>
    </row>
    <row r="11" spans="1:5">
      <c r="A11" s="3" t="s">
        <v>333</v>
      </c>
    </row>
    <row r="12" spans="1:5">
      <c r="A12" s="4" t="s">
        <v>586</v>
      </c>
      <c r="B12" s="5" t="n">
        <v>1100000</v>
      </c>
      <c r="C12" s="5" t="n">
        <v>1000000</v>
      </c>
      <c r="D12" s="5" t="n">
        <v>1100000</v>
      </c>
      <c r="E12" s="5" t="n">
        <v>1000000</v>
      </c>
    </row>
    <row r="13" spans="1:5">
      <c r="A13" s="4" t="s">
        <v>587</v>
      </c>
    </row>
    <row r="14" spans="1:5">
      <c r="A14" s="3" t="s">
        <v>333</v>
      </c>
    </row>
    <row r="15" spans="1:5">
      <c r="A15" s="4" t="s">
        <v>588</v>
      </c>
      <c r="B15" s="5" t="n">
        <v>1409</v>
      </c>
      <c r="C15" s="5" t="n">
        <v>1044</v>
      </c>
    </row>
    <row r="16" spans="1:5">
      <c r="A16" s="4" t="s">
        <v>579</v>
      </c>
      <c r="B16" s="7" t="n">
        <v>28100000000</v>
      </c>
      <c r="C16" s="7" t="n">
        <v>26100000000</v>
      </c>
    </row>
    <row r="17" spans="1:5">
      <c r="A17" s="4" t="s">
        <v>589</v>
      </c>
    </row>
    <row r="18" spans="1:5">
      <c r="A18" s="3" t="s">
        <v>333</v>
      </c>
    </row>
    <row r="19" spans="1:5">
      <c r="A19" s="4" t="s">
        <v>588</v>
      </c>
      <c r="B19" s="5" t="n">
        <v>1409</v>
      </c>
      <c r="C19" s="5" t="n">
        <v>1044</v>
      </c>
    </row>
    <row r="20" spans="1:5">
      <c r="A20" s="4" t="s">
        <v>580</v>
      </c>
      <c r="B20" s="7" t="n">
        <v>300000</v>
      </c>
      <c r="C20" s="7" t="n">
        <v>1200000</v>
      </c>
    </row>
    <row r="21" spans="1:5">
      <c r="A21" s="4" t="s">
        <v>590</v>
      </c>
    </row>
    <row r="22" spans="1:5">
      <c r="A22" s="3" t="s">
        <v>333</v>
      </c>
    </row>
    <row r="23" spans="1:5">
      <c r="A23" s="4" t="s">
        <v>591</v>
      </c>
      <c r="B23" s="5" t="n">
        <v>6700000</v>
      </c>
      <c r="C23" s="5" t="n">
        <v>10400000</v>
      </c>
    </row>
    <row r="24" spans="1:5">
      <c r="A24" s="4" t="s">
        <v>592</v>
      </c>
    </row>
    <row r="25" spans="1:5">
      <c r="A25" s="3" t="s">
        <v>333</v>
      </c>
    </row>
    <row r="26" spans="1:5">
      <c r="A26" s="4" t="s">
        <v>591</v>
      </c>
      <c r="B26" s="7" t="n">
        <v>700000</v>
      </c>
      <c r="C26" s="7" t="n">
        <v>36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3</v>
      </c>
      <c r="B1" s="2" t="s">
        <v>1</v>
      </c>
    </row>
    <row r="2" spans="1:3">
      <c r="B2" s="2" t="s">
        <v>2</v>
      </c>
      <c r="C2" s="2" t="s">
        <v>32</v>
      </c>
    </row>
    <row r="3" spans="1:3">
      <c r="A3" s="4" t="s">
        <v>594</v>
      </c>
    </row>
    <row r="4" spans="1:3">
      <c r="A4" s="3" t="s">
        <v>595</v>
      </c>
    </row>
    <row r="5" spans="1:3">
      <c r="A5" s="4" t="s">
        <v>591</v>
      </c>
      <c r="B5" s="6" t="n">
        <v>4.7</v>
      </c>
      <c r="C5" s="6" t="n">
        <v>17.1</v>
      </c>
    </row>
    <row r="6" spans="1:3">
      <c r="A6" s="4" t="s">
        <v>596</v>
      </c>
    </row>
    <row r="7" spans="1:3">
      <c r="A7" s="3" t="s">
        <v>595</v>
      </c>
    </row>
    <row r="8" spans="1:3">
      <c r="A8" s="4" t="s">
        <v>597</v>
      </c>
      <c r="B8" s="4" t="s">
        <v>598</v>
      </c>
      <c r="C8" s="4" t="s">
        <v>599</v>
      </c>
    </row>
    <row r="9" spans="1:3">
      <c r="A9" s="4" t="s">
        <v>600</v>
      </c>
      <c r="B9" s="4" t="s">
        <v>601</v>
      </c>
      <c r="C9" s="4" t="s">
        <v>602</v>
      </c>
    </row>
    <row r="10" spans="1:3">
      <c r="A10" s="4" t="s">
        <v>603</v>
      </c>
    </row>
    <row r="11" spans="1:3">
      <c r="A11" s="3" t="s">
        <v>595</v>
      </c>
    </row>
    <row r="12" spans="1:3">
      <c r="A12" s="4" t="s">
        <v>600</v>
      </c>
      <c r="C12" s="4" t="s">
        <v>604</v>
      </c>
    </row>
    <row r="13" spans="1:3">
      <c r="A13" s="4" t="s">
        <v>605</v>
      </c>
    </row>
    <row r="14" spans="1:3">
      <c r="A14" s="3" t="s">
        <v>595</v>
      </c>
    </row>
    <row r="15" spans="1:3">
      <c r="A15" s="4" t="s">
        <v>606</v>
      </c>
      <c r="B15" s="7" t="n">
        <v>84</v>
      </c>
    </row>
    <row r="16" spans="1:3">
      <c r="A16" s="4" t="s">
        <v>607</v>
      </c>
      <c r="C16" s="4" t="s">
        <v>608</v>
      </c>
    </row>
    <row r="17" spans="1:3">
      <c r="A17" s="4" t="s">
        <v>609</v>
      </c>
      <c r="C17" s="4" t="s">
        <v>610</v>
      </c>
    </row>
    <row r="18" spans="1:3">
      <c r="A18" s="4" t="s">
        <v>611</v>
      </c>
    </row>
    <row r="19" spans="1:3">
      <c r="A19" s="3" t="s">
        <v>595</v>
      </c>
    </row>
    <row r="20" spans="1:3">
      <c r="A20" s="4" t="s">
        <v>606</v>
      </c>
      <c r="B20" s="7" t="n">
        <v>99</v>
      </c>
    </row>
    <row r="21" spans="1:3">
      <c r="A21" s="4" t="s">
        <v>607</v>
      </c>
      <c r="C21" s="4" t="s">
        <v>612</v>
      </c>
    </row>
    <row r="22" spans="1:3">
      <c r="A22" s="4" t="s">
        <v>609</v>
      </c>
      <c r="C22" s="4" t="s">
        <v>613</v>
      </c>
    </row>
    <row r="23" spans="1:3">
      <c r="A23" s="4" t="s">
        <v>614</v>
      </c>
    </row>
    <row r="24" spans="1:3">
      <c r="A24" s="3" t="s">
        <v>595</v>
      </c>
    </row>
    <row r="25" spans="1:3">
      <c r="A25" s="4" t="s">
        <v>615</v>
      </c>
      <c r="B25" s="6" t="n">
        <v>25.2</v>
      </c>
      <c r="C25" s="6" t="n">
        <v>10.8</v>
      </c>
    </row>
    <row r="26" spans="1:3">
      <c r="A26" s="4" t="s">
        <v>616</v>
      </c>
    </row>
    <row r="27" spans="1:3">
      <c r="A27" s="3" t="s">
        <v>595</v>
      </c>
    </row>
    <row r="28" spans="1:3">
      <c r="A28" s="4" t="s">
        <v>597</v>
      </c>
      <c r="B28" s="4" t="s">
        <v>599</v>
      </c>
      <c r="C28" s="4" t="s">
        <v>599</v>
      </c>
    </row>
    <row r="29" spans="1:3">
      <c r="A29" s="4" t="s">
        <v>600</v>
      </c>
      <c r="B29" s="4" t="s">
        <v>617</v>
      </c>
      <c r="C29" s="4" t="s">
        <v>617</v>
      </c>
    </row>
    <row r="30" spans="1:3">
      <c r="A30" s="4" t="s">
        <v>618</v>
      </c>
    </row>
    <row r="31" spans="1:3">
      <c r="A31" s="3" t="s">
        <v>595</v>
      </c>
    </row>
    <row r="32" spans="1:3">
      <c r="A32" s="4" t="s">
        <v>600</v>
      </c>
      <c r="B32" s="4" t="s">
        <v>619</v>
      </c>
      <c r="C32" s="4" t="s">
        <v>619</v>
      </c>
    </row>
    <row r="33" spans="1:3">
      <c r="A33" s="4" t="s">
        <v>620</v>
      </c>
    </row>
    <row r="34" spans="1:3">
      <c r="A34" s="3" t="s">
        <v>595</v>
      </c>
    </row>
    <row r="35" spans="1:3">
      <c r="A35" s="4" t="s">
        <v>600</v>
      </c>
      <c r="B35" s="4" t="s">
        <v>621</v>
      </c>
      <c r="C35" s="4" t="s">
        <v>621</v>
      </c>
    </row>
    <row r="36" spans="1:3">
      <c r="A36" s="4" t="s">
        <v>622</v>
      </c>
    </row>
    <row r="37" spans="1:3">
      <c r="A37" s="3" t="s">
        <v>595</v>
      </c>
    </row>
    <row r="38" spans="1:3">
      <c r="A38" s="4" t="s">
        <v>623</v>
      </c>
      <c r="B38" s="4" t="s">
        <v>624</v>
      </c>
      <c r="C38" s="4" t="s">
        <v>625</v>
      </c>
    </row>
    <row r="39" spans="1:3">
      <c r="A39" s="4" t="s">
        <v>626</v>
      </c>
      <c r="B39" s="4" t="s">
        <v>627</v>
      </c>
      <c r="C39" s="4" t="s">
        <v>628</v>
      </c>
    </row>
    <row r="40" spans="1:3">
      <c r="A40" s="4" t="s">
        <v>629</v>
      </c>
      <c r="B40" s="4" t="s">
        <v>630</v>
      </c>
      <c r="C40" s="4" t="s">
        <v>630</v>
      </c>
    </row>
    <row r="41" spans="1:3">
      <c r="A41" s="4" t="s">
        <v>631</v>
      </c>
    </row>
    <row r="42" spans="1:3">
      <c r="A42" s="3" t="s">
        <v>595</v>
      </c>
    </row>
    <row r="43" spans="1:3">
      <c r="A43" s="4" t="s">
        <v>623</v>
      </c>
      <c r="B43" s="4" t="s">
        <v>632</v>
      </c>
      <c r="C43" s="4" t="s">
        <v>633</v>
      </c>
    </row>
    <row r="44" spans="1:3">
      <c r="A44" s="4" t="s">
        <v>626</v>
      </c>
      <c r="B44" s="4" t="s">
        <v>634</v>
      </c>
      <c r="C44" s="4" t="s">
        <v>634</v>
      </c>
    </row>
    <row r="45" spans="1:3">
      <c r="A45" s="4" t="s">
        <v>629</v>
      </c>
      <c r="B45" s="4" t="s">
        <v>635</v>
      </c>
      <c r="C45" s="4" t="s">
        <v>6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39</v>
      </c>
      <c r="B3" s="6" t="n">
        <v>35579.8</v>
      </c>
      <c r="C3" s="6" t="n">
        <v>32317.9</v>
      </c>
    </row>
    <row r="4" spans="1:3">
      <c r="A4" s="4" t="s">
        <v>41</v>
      </c>
      <c r="B4" s="8" t="n">
        <v>0.3</v>
      </c>
      <c r="C4" s="8" t="n">
        <v>1.2</v>
      </c>
    </row>
    <row r="5" spans="1:3">
      <c r="A5" s="4" t="s">
        <v>638</v>
      </c>
      <c r="B5" s="8" t="n">
        <v>3856.8</v>
      </c>
      <c r="C5" s="8" t="n">
        <v>2851.9</v>
      </c>
    </row>
    <row r="6" spans="1:3">
      <c r="A6" s="4" t="s">
        <v>639</v>
      </c>
      <c r="B6" s="8" t="n">
        <v>1686.4</v>
      </c>
      <c r="C6" s="8" t="n">
        <v>1251.7</v>
      </c>
    </row>
    <row r="7" spans="1:3">
      <c r="A7" s="4" t="s">
        <v>640</v>
      </c>
      <c r="B7" s="8" t="n">
        <v>3376.1</v>
      </c>
      <c r="C7" s="8" t="n">
        <v>2661.5</v>
      </c>
    </row>
    <row r="8" spans="1:3">
      <c r="A8" s="4" t="s">
        <v>641</v>
      </c>
      <c r="B8" s="8" t="n">
        <v>944.9</v>
      </c>
      <c r="C8" s="8" t="n">
        <v>943.9</v>
      </c>
    </row>
    <row r="9" spans="1:3">
      <c r="A9" s="4" t="s">
        <v>642</v>
      </c>
      <c r="B9" s="8" t="n">
        <v>2170.4</v>
      </c>
      <c r="C9" s="8" t="n">
        <v>1600.2</v>
      </c>
    </row>
    <row r="10" spans="1:3">
      <c r="A10" s="4" t="s">
        <v>643</v>
      </c>
      <c r="B10" s="8" t="n">
        <v>2431.2</v>
      </c>
      <c r="C10" s="8" t="n">
        <v>1717.6</v>
      </c>
    </row>
    <row r="11" spans="1:3">
      <c r="A11" s="4" t="s">
        <v>644</v>
      </c>
    </row>
    <row r="12" spans="1:3">
      <c r="A12" s="3" t="s">
        <v>637</v>
      </c>
    </row>
    <row r="13" spans="1:3">
      <c r="A13" s="4" t="s">
        <v>642</v>
      </c>
      <c r="B13" s="8" t="n">
        <v>461.3</v>
      </c>
      <c r="C13" s="8" t="n">
        <v>322.8</v>
      </c>
    </row>
    <row r="14" spans="1:3">
      <c r="A14" s="4" t="s">
        <v>643</v>
      </c>
      <c r="B14" s="8" t="n">
        <v>722.1</v>
      </c>
      <c r="C14" s="8" t="n">
        <v>440.2</v>
      </c>
    </row>
    <row r="15" spans="1:3">
      <c r="A15" s="4" t="s">
        <v>587</v>
      </c>
    </row>
    <row r="16" spans="1:3">
      <c r="A16" s="3" t="s">
        <v>637</v>
      </c>
    </row>
    <row r="17" spans="1:3">
      <c r="A17" s="4" t="s">
        <v>39</v>
      </c>
      <c r="B17" s="5" t="n">
        <v>28100</v>
      </c>
      <c r="C17" s="5" t="n">
        <v>26100</v>
      </c>
    </row>
    <row r="18" spans="1:3">
      <c r="A18" s="4" t="s">
        <v>342</v>
      </c>
    </row>
    <row r="19" spans="1:3">
      <c r="A19" s="3" t="s">
        <v>637</v>
      </c>
    </row>
    <row r="20" spans="1:3">
      <c r="A20" s="4" t="s">
        <v>645</v>
      </c>
      <c r="B20" s="8" t="n">
        <v>35580.1</v>
      </c>
      <c r="C20" s="8" t="n">
        <v>32319.1</v>
      </c>
    </row>
    <row r="21" spans="1:3">
      <c r="A21" s="4" t="s">
        <v>646</v>
      </c>
    </row>
    <row r="22" spans="1:3">
      <c r="A22" s="3" t="s">
        <v>637</v>
      </c>
    </row>
    <row r="23" spans="1:3">
      <c r="A23" s="4" t="s">
        <v>39</v>
      </c>
      <c r="B23" s="8" t="n">
        <v>35579.8</v>
      </c>
      <c r="C23" s="8" t="n">
        <v>32317.9</v>
      </c>
    </row>
    <row r="24" spans="1:3">
      <c r="A24" s="4" t="s">
        <v>41</v>
      </c>
      <c r="B24" s="8" t="n">
        <v>0.3</v>
      </c>
      <c r="C24" s="8" t="n">
        <v>1.2</v>
      </c>
    </row>
    <row r="25" spans="1:3">
      <c r="A25" s="4" t="s">
        <v>647</v>
      </c>
    </row>
    <row r="26" spans="1:3">
      <c r="A26" s="3" t="s">
        <v>637</v>
      </c>
    </row>
    <row r="27" spans="1:3">
      <c r="A27" s="4" t="s">
        <v>39</v>
      </c>
      <c r="B27" s="8" t="n">
        <v>7522.6</v>
      </c>
      <c r="C27" s="8" t="n">
        <v>6178.3</v>
      </c>
    </row>
    <row r="28" spans="1:3">
      <c r="A28" s="4" t="s">
        <v>648</v>
      </c>
    </row>
    <row r="29" spans="1:3">
      <c r="A29" s="3" t="s">
        <v>637</v>
      </c>
    </row>
    <row r="30" spans="1:3">
      <c r="A30" s="4" t="s">
        <v>39</v>
      </c>
      <c r="B30" s="8" t="n">
        <v>885.2</v>
      </c>
      <c r="C30" s="8" t="n">
        <v>36.4</v>
      </c>
    </row>
    <row r="31" spans="1:3">
      <c r="A31" s="4" t="s">
        <v>649</v>
      </c>
    </row>
    <row r="32" spans="1:3">
      <c r="A32" s="3" t="s">
        <v>637</v>
      </c>
    </row>
    <row r="33" spans="1:3">
      <c r="A33" s="4" t="s">
        <v>39</v>
      </c>
      <c r="B33" s="8" t="n">
        <v>17892.8</v>
      </c>
      <c r="C33" s="8" t="n">
        <v>16366.8</v>
      </c>
    </row>
    <row r="34" spans="1:3">
      <c r="A34" s="4" t="s">
        <v>650</v>
      </c>
    </row>
    <row r="35" spans="1:3">
      <c r="A35" s="3" t="s">
        <v>637</v>
      </c>
    </row>
    <row r="36" spans="1:3">
      <c r="A36" s="4" t="s">
        <v>39</v>
      </c>
      <c r="B36" s="8" t="n">
        <v>417.9</v>
      </c>
      <c r="C36" s="8" t="n">
        <v>309.5</v>
      </c>
    </row>
    <row r="37" spans="1:3">
      <c r="A37" s="4" t="s">
        <v>651</v>
      </c>
    </row>
    <row r="38" spans="1:3">
      <c r="A38" s="3" t="s">
        <v>637</v>
      </c>
    </row>
    <row r="39" spans="1:3">
      <c r="A39" s="4" t="s">
        <v>39</v>
      </c>
      <c r="B39" s="8" t="n">
        <v>3765.2</v>
      </c>
      <c r="C39" s="8" t="n">
        <v>3712.2</v>
      </c>
    </row>
    <row r="40" spans="1:3">
      <c r="A40" s="4" t="s">
        <v>652</v>
      </c>
    </row>
    <row r="41" spans="1:3">
      <c r="A41" s="3" t="s">
        <v>637</v>
      </c>
    </row>
    <row r="42" spans="1:3">
      <c r="A42" s="4" t="s">
        <v>39</v>
      </c>
      <c r="B42" s="8" t="n">
        <v>1143.9</v>
      </c>
      <c r="C42" s="8" t="n">
        <v>1870.2</v>
      </c>
    </row>
    <row r="43" spans="1:3">
      <c r="A43" s="4" t="s">
        <v>653</v>
      </c>
    </row>
    <row r="44" spans="1:3">
      <c r="A44" s="3" t="s">
        <v>637</v>
      </c>
    </row>
    <row r="45" spans="1:3">
      <c r="A45" s="4" t="s">
        <v>39</v>
      </c>
      <c r="B45" s="8" t="n">
        <v>1340.7</v>
      </c>
      <c r="C45" s="8" t="n">
        <v>859.4</v>
      </c>
    </row>
    <row r="46" spans="1:3">
      <c r="A46" s="4" t="s">
        <v>654</v>
      </c>
    </row>
    <row r="47" spans="1:3">
      <c r="A47" s="3" t="s">
        <v>637</v>
      </c>
    </row>
    <row r="48" spans="1:3">
      <c r="A48" s="4" t="s">
        <v>39</v>
      </c>
      <c r="B48" s="8" t="n">
        <v>2085.1</v>
      </c>
      <c r="C48" s="8" t="n">
        <v>2500.1</v>
      </c>
    </row>
    <row r="49" spans="1:3">
      <c r="A49" s="4" t="s">
        <v>655</v>
      </c>
    </row>
    <row r="50" spans="1:3">
      <c r="A50" s="3" t="s">
        <v>637</v>
      </c>
    </row>
    <row r="51" spans="1:3">
      <c r="A51" s="4" t="s">
        <v>39</v>
      </c>
      <c r="B51" s="8" t="n">
        <v>4.7</v>
      </c>
      <c r="C51" s="8" t="n">
        <v>17.1</v>
      </c>
    </row>
    <row r="52" spans="1:3">
      <c r="A52" s="4" t="s">
        <v>656</v>
      </c>
    </row>
    <row r="53" spans="1:3">
      <c r="A53" s="3" t="s">
        <v>637</v>
      </c>
    </row>
    <row r="54" spans="1:3">
      <c r="A54" s="4" t="s">
        <v>39</v>
      </c>
      <c r="B54" s="8" t="n">
        <v>471.6</v>
      </c>
      <c r="C54" s="8" t="n">
        <v>374.4</v>
      </c>
    </row>
    <row r="55" spans="1:3">
      <c r="A55" s="4" t="s">
        <v>657</v>
      </c>
    </row>
    <row r="56" spans="1:3">
      <c r="A56" s="3" t="s">
        <v>637</v>
      </c>
    </row>
    <row r="57" spans="1:3">
      <c r="A57" s="4" t="s">
        <v>39</v>
      </c>
      <c r="B57" s="8" t="n">
        <v>50.1</v>
      </c>
      <c r="C57" s="8" t="n">
        <v>93.5</v>
      </c>
    </row>
    <row r="58" spans="1:3">
      <c r="A58" s="4" t="s">
        <v>658</v>
      </c>
    </row>
    <row r="59" spans="1:3">
      <c r="A59" s="3" t="s">
        <v>637</v>
      </c>
    </row>
    <row r="60" spans="1:3">
      <c r="A60" s="4" t="s">
        <v>659</v>
      </c>
      <c r="B60" s="8" t="n">
        <v>-2170.4</v>
      </c>
      <c r="C60" s="8" t="n">
        <v>-1600.2</v>
      </c>
    </row>
    <row r="61" spans="1:3">
      <c r="A61" s="4" t="s">
        <v>639</v>
      </c>
      <c r="B61" s="8" t="n">
        <v>1686.4</v>
      </c>
      <c r="C61" s="8" t="n">
        <v>1251.7</v>
      </c>
    </row>
    <row r="62" spans="1:3">
      <c r="A62" s="4" t="s">
        <v>660</v>
      </c>
    </row>
    <row r="63" spans="1:3">
      <c r="A63" s="3" t="s">
        <v>637</v>
      </c>
    </row>
    <row r="64" spans="1:3">
      <c r="A64" s="4" t="s">
        <v>639</v>
      </c>
      <c r="B64" s="8" t="n">
        <v>3609.6</v>
      </c>
      <c r="C64" s="8" t="n">
        <v>2623.4</v>
      </c>
    </row>
    <row r="65" spans="1:3">
      <c r="A65" s="4" t="s">
        <v>661</v>
      </c>
    </row>
    <row r="66" spans="1:3">
      <c r="A66" s="3" t="s">
        <v>637</v>
      </c>
    </row>
    <row r="67" spans="1:3">
      <c r="A67" s="4" t="s">
        <v>639</v>
      </c>
      <c r="B67" s="8" t="n">
        <v>247.2</v>
      </c>
      <c r="C67" s="8" t="n">
        <v>228.5</v>
      </c>
    </row>
    <row r="68" spans="1:3">
      <c r="A68" s="4" t="s">
        <v>662</v>
      </c>
    </row>
    <row r="69" spans="1:3">
      <c r="A69" s="3" t="s">
        <v>637</v>
      </c>
    </row>
    <row r="70" spans="1:3">
      <c r="A70" s="4" t="s">
        <v>663</v>
      </c>
      <c r="B70" s="8" t="n">
        <v>-2431.2</v>
      </c>
      <c r="C70" s="8" t="n">
        <v>-1717.6</v>
      </c>
    </row>
    <row r="71" spans="1:3">
      <c r="A71" s="4" t="s">
        <v>641</v>
      </c>
      <c r="B71" s="8" t="n">
        <v>944.9</v>
      </c>
      <c r="C71" s="8" t="n">
        <v>943.9</v>
      </c>
    </row>
    <row r="72" spans="1:3">
      <c r="A72" s="4" t="s">
        <v>664</v>
      </c>
    </row>
    <row r="73" spans="1:3">
      <c r="A73" s="3" t="s">
        <v>637</v>
      </c>
    </row>
    <row r="74" spans="1:3">
      <c r="A74" s="4" t="s">
        <v>641</v>
      </c>
      <c r="B74" s="8" t="n">
        <v>3242.9</v>
      </c>
      <c r="C74" s="8" t="n">
        <v>2519.4</v>
      </c>
    </row>
    <row r="75" spans="1:3">
      <c r="A75" s="4" t="s">
        <v>665</v>
      </c>
    </row>
    <row r="76" spans="1:3">
      <c r="A76" s="3" t="s">
        <v>637</v>
      </c>
    </row>
    <row r="77" spans="1:3">
      <c r="A77" s="4" t="s">
        <v>641</v>
      </c>
      <c r="B77" s="5" t="n">
        <v>108</v>
      </c>
      <c r="C77" s="8" t="n">
        <v>131.2</v>
      </c>
    </row>
    <row r="78" spans="1:3">
      <c r="A78" s="4" t="s">
        <v>666</v>
      </c>
    </row>
    <row r="79" spans="1:3">
      <c r="A79" s="3" t="s">
        <v>637</v>
      </c>
    </row>
    <row r="80" spans="1:3">
      <c r="A80" s="4" t="s">
        <v>641</v>
      </c>
      <c r="B80" s="8" t="n">
        <v>25.2</v>
      </c>
      <c r="C80" s="8" t="n">
        <v>10.9</v>
      </c>
    </row>
    <row r="81" spans="1:3">
      <c r="A81" s="4" t="s">
        <v>667</v>
      </c>
    </row>
    <row r="82" spans="1:3">
      <c r="A82" s="3" t="s">
        <v>637</v>
      </c>
    </row>
    <row r="83" spans="1:3">
      <c r="A83" s="4" t="s">
        <v>645</v>
      </c>
      <c r="B83" s="8" t="n">
        <v>7522.6</v>
      </c>
      <c r="C83" s="8" t="n">
        <v>6178.3</v>
      </c>
    </row>
    <row r="84" spans="1:3">
      <c r="A84" s="4" t="s">
        <v>668</v>
      </c>
    </row>
    <row r="85" spans="1:3">
      <c r="A85" s="3" t="s">
        <v>637</v>
      </c>
    </row>
    <row r="86" spans="1:3">
      <c r="A86" s="4" t="s">
        <v>39</v>
      </c>
      <c r="B86" s="8" t="n">
        <v>7522.6</v>
      </c>
      <c r="C86" s="8" t="n">
        <v>6178.3</v>
      </c>
    </row>
    <row r="87" spans="1:3">
      <c r="A87" s="4" t="s">
        <v>669</v>
      </c>
    </row>
    <row r="88" spans="1:3">
      <c r="A88" s="3" t="s">
        <v>637</v>
      </c>
    </row>
    <row r="89" spans="1:3">
      <c r="A89" s="4" t="s">
        <v>39</v>
      </c>
      <c r="B89" s="8" t="n">
        <v>7522.6</v>
      </c>
      <c r="C89" s="8" t="n">
        <v>6178.3</v>
      </c>
    </row>
    <row r="90" spans="1:3">
      <c r="A90" s="4" t="s">
        <v>670</v>
      </c>
    </row>
    <row r="91" spans="1:3">
      <c r="A91" s="3" t="s">
        <v>637</v>
      </c>
    </row>
    <row r="92" spans="1:3">
      <c r="A92" s="4" t="s">
        <v>645</v>
      </c>
      <c r="B92" s="8" t="n">
        <v>28052.8</v>
      </c>
      <c r="C92" s="8" t="n">
        <v>26123.7</v>
      </c>
    </row>
    <row r="93" spans="1:3">
      <c r="A93" s="4" t="s">
        <v>671</v>
      </c>
    </row>
    <row r="94" spans="1:3">
      <c r="A94" s="3" t="s">
        <v>637</v>
      </c>
    </row>
    <row r="95" spans="1:3">
      <c r="A95" s="4" t="s">
        <v>39</v>
      </c>
      <c r="B95" s="8" t="n">
        <v>28052.5</v>
      </c>
      <c r="C95" s="8" t="n">
        <v>26122.5</v>
      </c>
    </row>
    <row r="96" spans="1:3">
      <c r="A96" s="4" t="s">
        <v>41</v>
      </c>
      <c r="B96" s="8" t="n">
        <v>0.3</v>
      </c>
      <c r="C96" s="8" t="n">
        <v>1.2</v>
      </c>
    </row>
    <row r="97" spans="1:3">
      <c r="A97" s="4" t="s">
        <v>672</v>
      </c>
    </row>
    <row r="98" spans="1:3">
      <c r="A98" s="3" t="s">
        <v>637</v>
      </c>
    </row>
    <row r="99" spans="1:3">
      <c r="A99" s="4" t="s">
        <v>39</v>
      </c>
      <c r="B99" s="8" t="n">
        <v>885.2</v>
      </c>
      <c r="C99" s="8" t="n">
        <v>36.4</v>
      </c>
    </row>
    <row r="100" spans="1:3">
      <c r="A100" s="4" t="s">
        <v>673</v>
      </c>
    </row>
    <row r="101" spans="1:3">
      <c r="A101" s="3" t="s">
        <v>637</v>
      </c>
    </row>
    <row r="102" spans="1:3">
      <c r="A102" s="4" t="s">
        <v>39</v>
      </c>
      <c r="B102" s="8" t="n">
        <v>17892.8</v>
      </c>
      <c r="C102" s="8" t="n">
        <v>16366.8</v>
      </c>
    </row>
    <row r="103" spans="1:3">
      <c r="A103" s="4" t="s">
        <v>674</v>
      </c>
    </row>
    <row r="104" spans="1:3">
      <c r="A104" s="3" t="s">
        <v>637</v>
      </c>
    </row>
    <row r="105" spans="1:3">
      <c r="A105" s="4" t="s">
        <v>39</v>
      </c>
      <c r="B105" s="8" t="n">
        <v>417.9</v>
      </c>
      <c r="C105" s="8" t="n">
        <v>309.5</v>
      </c>
    </row>
    <row r="106" spans="1:3">
      <c r="A106" s="4" t="s">
        <v>675</v>
      </c>
    </row>
    <row r="107" spans="1:3">
      <c r="A107" s="3" t="s">
        <v>637</v>
      </c>
    </row>
    <row r="108" spans="1:3">
      <c r="A108" s="4" t="s">
        <v>39</v>
      </c>
      <c r="B108" s="8" t="n">
        <v>3765.2</v>
      </c>
      <c r="C108" s="8" t="n">
        <v>3712.2</v>
      </c>
    </row>
    <row r="109" spans="1:3">
      <c r="A109" s="4" t="s">
        <v>676</v>
      </c>
    </row>
    <row r="110" spans="1:3">
      <c r="A110" s="3" t="s">
        <v>637</v>
      </c>
    </row>
    <row r="111" spans="1:3">
      <c r="A111" s="4" t="s">
        <v>39</v>
      </c>
      <c r="B111" s="8" t="n">
        <v>1143.9</v>
      </c>
      <c r="C111" s="8" t="n">
        <v>1870.2</v>
      </c>
    </row>
    <row r="112" spans="1:3">
      <c r="A112" s="4" t="s">
        <v>677</v>
      </c>
    </row>
    <row r="113" spans="1:3">
      <c r="A113" s="3" t="s">
        <v>637</v>
      </c>
    </row>
    <row r="114" spans="1:3">
      <c r="A114" s="4" t="s">
        <v>39</v>
      </c>
      <c r="B114" s="8" t="n">
        <v>1340.7</v>
      </c>
      <c r="C114" s="8" t="n">
        <v>859.4</v>
      </c>
    </row>
    <row r="115" spans="1:3">
      <c r="A115" s="4" t="s">
        <v>678</v>
      </c>
    </row>
    <row r="116" spans="1:3">
      <c r="A116" s="3" t="s">
        <v>637</v>
      </c>
    </row>
    <row r="117" spans="1:3">
      <c r="A117" s="4" t="s">
        <v>39</v>
      </c>
      <c r="B117" s="8" t="n">
        <v>2085.1</v>
      </c>
      <c r="C117" s="8" t="n">
        <v>2500.1</v>
      </c>
    </row>
    <row r="118" spans="1:3">
      <c r="A118" s="4" t="s">
        <v>679</v>
      </c>
    </row>
    <row r="119" spans="1:3">
      <c r="A119" s="3" t="s">
        <v>637</v>
      </c>
    </row>
    <row r="120" spans="1:3">
      <c r="A120" s="4" t="s">
        <v>39</v>
      </c>
      <c r="B120" s="8" t="n">
        <v>471.6</v>
      </c>
      <c r="C120" s="8" t="n">
        <v>374.4</v>
      </c>
    </row>
    <row r="121" spans="1:3">
      <c r="A121" s="4" t="s">
        <v>680</v>
      </c>
    </row>
    <row r="122" spans="1:3">
      <c r="A122" s="3" t="s">
        <v>637</v>
      </c>
    </row>
    <row r="123" spans="1:3">
      <c r="A123" s="4" t="s">
        <v>39</v>
      </c>
      <c r="B123" s="8" t="n">
        <v>50.1</v>
      </c>
      <c r="C123" s="8" t="n">
        <v>93.5</v>
      </c>
    </row>
    <row r="124" spans="1:3">
      <c r="A124" s="4" t="s">
        <v>681</v>
      </c>
    </row>
    <row r="125" spans="1:3">
      <c r="A125" s="3" t="s">
        <v>637</v>
      </c>
    </row>
    <row r="126" spans="1:3">
      <c r="A126" s="4" t="s">
        <v>638</v>
      </c>
      <c r="B126" s="8" t="n">
        <v>3856.8</v>
      </c>
      <c r="C126" s="8" t="n">
        <v>2851.9</v>
      </c>
    </row>
    <row r="127" spans="1:3">
      <c r="A127" s="4" t="s">
        <v>682</v>
      </c>
    </row>
    <row r="128" spans="1:3">
      <c r="A128" s="3" t="s">
        <v>637</v>
      </c>
    </row>
    <row r="129" spans="1:3">
      <c r="A129" s="4" t="s">
        <v>638</v>
      </c>
      <c r="B129" s="8" t="n">
        <v>3609.6</v>
      </c>
      <c r="C129" s="8" t="n">
        <v>2623.4</v>
      </c>
    </row>
    <row r="130" spans="1:3">
      <c r="A130" s="4" t="s">
        <v>683</v>
      </c>
    </row>
    <row r="131" spans="1:3">
      <c r="A131" s="3" t="s">
        <v>637</v>
      </c>
    </row>
    <row r="132" spans="1:3">
      <c r="A132" s="4" t="s">
        <v>638</v>
      </c>
      <c r="B132" s="8" t="n">
        <v>247.2</v>
      </c>
      <c r="C132" s="8" t="n">
        <v>228.5</v>
      </c>
    </row>
    <row r="133" spans="1:3">
      <c r="A133" s="4" t="s">
        <v>684</v>
      </c>
    </row>
    <row r="134" spans="1:3">
      <c r="A134" s="3" t="s">
        <v>637</v>
      </c>
    </row>
    <row r="135" spans="1:3">
      <c r="A135" s="4" t="s">
        <v>640</v>
      </c>
      <c r="B135" s="8" t="n">
        <v>3350.9</v>
      </c>
      <c r="C135" s="8" t="n">
        <v>2650.7</v>
      </c>
    </row>
    <row r="136" spans="1:3">
      <c r="A136" s="4" t="s">
        <v>685</v>
      </c>
    </row>
    <row r="137" spans="1:3">
      <c r="A137" s="3" t="s">
        <v>637</v>
      </c>
    </row>
    <row r="138" spans="1:3">
      <c r="A138" s="4" t="s">
        <v>640</v>
      </c>
      <c r="B138" s="8" t="n">
        <v>3242.9</v>
      </c>
      <c r="C138" s="8" t="n">
        <v>2519.4</v>
      </c>
    </row>
    <row r="139" spans="1:3">
      <c r="A139" s="4" t="s">
        <v>686</v>
      </c>
    </row>
    <row r="140" spans="1:3">
      <c r="A140" s="3" t="s">
        <v>637</v>
      </c>
    </row>
    <row r="141" spans="1:3">
      <c r="A141" s="4" t="s">
        <v>640</v>
      </c>
      <c r="B141" s="5" t="n">
        <v>108</v>
      </c>
      <c r="C141" s="8" t="n">
        <v>131.2</v>
      </c>
    </row>
    <row r="142" spans="1:3">
      <c r="A142" s="4" t="s">
        <v>687</v>
      </c>
    </row>
    <row r="143" spans="1:3">
      <c r="A143" s="3" t="s">
        <v>637</v>
      </c>
    </row>
    <row r="144" spans="1:3">
      <c r="A144" s="4" t="s">
        <v>640</v>
      </c>
      <c r="B144" s="5" t="n">
        <v>0</v>
      </c>
      <c r="C144" s="8" t="n">
        <v>0.1</v>
      </c>
    </row>
    <row r="145" spans="1:3">
      <c r="A145" s="4" t="s">
        <v>688</v>
      </c>
    </row>
    <row r="146" spans="1:3">
      <c r="A146" s="3" t="s">
        <v>637</v>
      </c>
    </row>
    <row r="147" spans="1:3">
      <c r="A147" s="4" t="s">
        <v>645</v>
      </c>
      <c r="B147" s="8" t="n">
        <v>4.7</v>
      </c>
      <c r="C147" s="8" t="n">
        <v>17.1</v>
      </c>
    </row>
    <row r="148" spans="1:3">
      <c r="A148" s="4" t="s">
        <v>689</v>
      </c>
    </row>
    <row r="149" spans="1:3">
      <c r="A149" s="3" t="s">
        <v>637</v>
      </c>
    </row>
    <row r="150" spans="1:3">
      <c r="A150" s="4" t="s">
        <v>39</v>
      </c>
      <c r="B150" s="8" t="n">
        <v>4.7</v>
      </c>
      <c r="C150" s="8" t="n">
        <v>17.1</v>
      </c>
    </row>
    <row r="151" spans="1:3">
      <c r="A151" s="4" t="s">
        <v>690</v>
      </c>
    </row>
    <row r="152" spans="1:3">
      <c r="A152" s="3" t="s">
        <v>637</v>
      </c>
    </row>
    <row r="153" spans="1:3">
      <c r="A153" s="4" t="s">
        <v>39</v>
      </c>
      <c r="B153" s="8" t="n">
        <v>4.7</v>
      </c>
      <c r="C153" s="8" t="n">
        <v>17.1</v>
      </c>
    </row>
    <row r="154" spans="1:3">
      <c r="A154" s="4" t="s">
        <v>691</v>
      </c>
    </row>
    <row r="155" spans="1:3">
      <c r="A155" s="3" t="s">
        <v>637</v>
      </c>
    </row>
    <row r="156" spans="1:3">
      <c r="A156" s="4" t="s">
        <v>640</v>
      </c>
      <c r="B156" s="8" t="n">
        <v>25.2</v>
      </c>
      <c r="C156" s="8" t="n">
        <v>10.8</v>
      </c>
    </row>
    <row r="157" spans="1:3">
      <c r="A157" s="4" t="s">
        <v>692</v>
      </c>
    </row>
    <row r="158" spans="1:3">
      <c r="A158" s="3" t="s">
        <v>637</v>
      </c>
    </row>
    <row r="159" spans="1:3">
      <c r="A159" s="4" t="s">
        <v>640</v>
      </c>
      <c r="B159" s="6" t="n">
        <v>25.2</v>
      </c>
      <c r="C159" s="6" t="n">
        <v>1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3" t="s">
        <v>694</v>
      </c>
    </row>
    <row r="4" spans="1:3">
      <c r="A4" s="4" t="s">
        <v>695</v>
      </c>
      <c r="B4" s="6" t="n">
        <v>17.1</v>
      </c>
      <c r="C4" s="6" t="n">
        <v>18.1</v>
      </c>
    </row>
    <row r="5" spans="1:3">
      <c r="A5" s="3" t="s">
        <v>696</v>
      </c>
    </row>
    <row r="6" spans="1:3">
      <c r="A6" s="4" t="s">
        <v>697</v>
      </c>
      <c r="B6" s="8" t="n">
        <v>-0.7</v>
      </c>
      <c r="C6" s="8" t="n">
        <v>0.7</v>
      </c>
    </row>
    <row r="7" spans="1:3">
      <c r="A7" s="3" t="s">
        <v>698</v>
      </c>
    </row>
    <row r="8" spans="1:3">
      <c r="A8" s="4" t="s">
        <v>699</v>
      </c>
      <c r="B8" s="8" t="n">
        <v>-10.1</v>
      </c>
      <c r="C8" s="8" t="n">
        <v>-1.2</v>
      </c>
    </row>
    <row r="9" spans="1:3">
      <c r="A9" s="4" t="s">
        <v>700</v>
      </c>
      <c r="B9" s="8" t="n">
        <v>-1.6</v>
      </c>
      <c r="C9" s="8" t="n">
        <v>-0.5</v>
      </c>
    </row>
    <row r="10" spans="1:3">
      <c r="A10" s="4" t="s">
        <v>701</v>
      </c>
      <c r="B10" s="6" t="n">
        <v>4.7</v>
      </c>
      <c r="C10" s="6" t="n">
        <v>1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3" t="s">
        <v>703</v>
      </c>
    </row>
    <row r="4" spans="1:3">
      <c r="A4" s="4" t="s">
        <v>695</v>
      </c>
      <c r="B4" s="6" t="n">
        <v>10.8</v>
      </c>
      <c r="C4" s="7" t="n">
        <v>0</v>
      </c>
    </row>
    <row r="5" spans="1:3">
      <c r="A5" s="3" t="s">
        <v>704</v>
      </c>
    </row>
    <row r="6" spans="1:3">
      <c r="A6" s="4" t="s">
        <v>705</v>
      </c>
      <c r="B6" s="8" t="n">
        <v>4.4</v>
      </c>
      <c r="C6" s="8" t="n">
        <v>0.8</v>
      </c>
    </row>
    <row r="7" spans="1:3">
      <c r="A7" s="3" t="s">
        <v>698</v>
      </c>
    </row>
    <row r="8" spans="1:3">
      <c r="A8" s="4" t="s">
        <v>706</v>
      </c>
      <c r="B8" s="8" t="n">
        <v>14.9</v>
      </c>
      <c r="C8" s="8" t="n">
        <v>11.3</v>
      </c>
    </row>
    <row r="9" spans="1:3">
      <c r="A9" s="4" t="s">
        <v>700</v>
      </c>
      <c r="B9" s="8" t="n">
        <v>-4.9</v>
      </c>
      <c r="C9" s="8" t="n">
        <v>-1.3</v>
      </c>
    </row>
    <row r="10" spans="1:3">
      <c r="A10" s="4" t="s">
        <v>701</v>
      </c>
      <c r="B10" s="8" t="n">
        <v>25.2</v>
      </c>
      <c r="C10" s="8" t="n">
        <v>10.8</v>
      </c>
    </row>
    <row r="11" spans="1:3">
      <c r="A11" s="4" t="s">
        <v>707</v>
      </c>
      <c r="B11" s="6" t="n">
        <v>4.4</v>
      </c>
      <c r="C11" s="6" t="n">
        <v>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708</v>
      </c>
      <c r="B1" s="2" t="s">
        <v>1</v>
      </c>
    </row>
    <row r="2" spans="1:3">
      <c r="B2" s="2" t="s">
        <v>2</v>
      </c>
      <c r="C2" s="2" t="s">
        <v>32</v>
      </c>
    </row>
    <row r="3" spans="1:3">
      <c r="A3" s="4" t="s">
        <v>709</v>
      </c>
    </row>
    <row r="4" spans="1:3">
      <c r="A4" s="3" t="s">
        <v>710</v>
      </c>
    </row>
    <row r="5" spans="1:3">
      <c r="A5" s="4" t="s">
        <v>591</v>
      </c>
      <c r="B5" s="6" t="n">
        <v>6.7</v>
      </c>
      <c r="C5" s="6" t="n">
        <v>10.4</v>
      </c>
    </row>
    <row r="6" spans="1:3">
      <c r="A6" s="4" t="s">
        <v>597</v>
      </c>
      <c r="B6" s="4" t="s">
        <v>711</v>
      </c>
    </row>
    <row r="7" spans="1:3">
      <c r="A7" s="4" t="s">
        <v>712</v>
      </c>
      <c r="B7" s="4" t="s">
        <v>713</v>
      </c>
    </row>
    <row r="8" spans="1:3">
      <c r="A8" s="4" t="s">
        <v>714</v>
      </c>
    </row>
    <row r="9" spans="1:3">
      <c r="A9" s="3" t="s">
        <v>710</v>
      </c>
    </row>
    <row r="10" spans="1:3">
      <c r="A10" s="4" t="s">
        <v>715</v>
      </c>
      <c r="B10" s="4" t="s">
        <v>633</v>
      </c>
    </row>
    <row r="11" spans="1:3">
      <c r="A11" s="4" t="s">
        <v>716</v>
      </c>
    </row>
    <row r="12" spans="1:3">
      <c r="A12" s="3" t="s">
        <v>710</v>
      </c>
    </row>
    <row r="13" spans="1:3">
      <c r="A13" s="4" t="s">
        <v>715</v>
      </c>
      <c r="B13" s="4" t="s">
        <v>717</v>
      </c>
    </row>
    <row r="14" spans="1:3">
      <c r="A14" s="4" t="s">
        <v>718</v>
      </c>
    </row>
    <row r="15" spans="1:3">
      <c r="A15" s="3" t="s">
        <v>710</v>
      </c>
    </row>
    <row r="16" spans="1:3">
      <c r="A16" s="4" t="s">
        <v>591</v>
      </c>
      <c r="B16" s="6" t="n">
        <v>0.7</v>
      </c>
      <c r="C16" s="6" t="n">
        <v>3.6</v>
      </c>
    </row>
    <row r="17" spans="1:3">
      <c r="A17" s="4" t="s">
        <v>597</v>
      </c>
      <c r="B17" s="4" t="s">
        <v>719</v>
      </c>
    </row>
    <row r="18" spans="1:3">
      <c r="A18" s="4" t="s">
        <v>712</v>
      </c>
      <c r="B18" s="4" t="s">
        <v>720</v>
      </c>
    </row>
    <row r="19" spans="1:3">
      <c r="A19" s="4" t="s">
        <v>721</v>
      </c>
    </row>
    <row r="20" spans="1:3">
      <c r="A20" s="3" t="s">
        <v>710</v>
      </c>
    </row>
    <row r="21" spans="1:3">
      <c r="A21" s="4" t="s">
        <v>715</v>
      </c>
      <c r="B21" s="4" t="s">
        <v>633</v>
      </c>
    </row>
    <row r="22" spans="1:3">
      <c r="A22" s="4" t="s">
        <v>722</v>
      </c>
    </row>
    <row r="23" spans="1:3">
      <c r="A23" s="3" t="s">
        <v>710</v>
      </c>
    </row>
    <row r="24" spans="1:3">
      <c r="A24" s="4" t="s">
        <v>715</v>
      </c>
      <c r="B24" s="4" t="s">
        <v>7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2</v>
      </c>
      <c r="D1" s="2" t="s">
        <v>91</v>
      </c>
      <c r="E1" s="2" t="s">
        <v>725</v>
      </c>
    </row>
    <row r="2" spans="1:5">
      <c r="A2" s="3" t="s">
        <v>33</v>
      </c>
    </row>
    <row r="3" spans="1:5">
      <c r="A3" s="4" t="s">
        <v>34</v>
      </c>
      <c r="B3" s="7" t="n">
        <v>5332</v>
      </c>
      <c r="C3" s="6" t="n">
        <v>6418.5</v>
      </c>
      <c r="D3" s="7" t="n">
        <v>3021</v>
      </c>
      <c r="E3" s="7" t="n">
        <v>3159</v>
      </c>
    </row>
    <row r="4" spans="1:5">
      <c r="A4" s="4" t="s">
        <v>35</v>
      </c>
      <c r="B4" s="8" t="n">
        <v>26674.2</v>
      </c>
      <c r="C4" s="8" t="n">
        <v>23695.5</v>
      </c>
    </row>
    <row r="5" spans="1:5">
      <c r="A5" s="4" t="s">
        <v>36</v>
      </c>
      <c r="B5" s="8" t="n">
        <v>4800.6</v>
      </c>
      <c r="C5" s="8" t="n">
        <v>6872.2</v>
      </c>
    </row>
    <row r="6" spans="1:5">
      <c r="A6" s="4" t="s">
        <v>37</v>
      </c>
      <c r="B6" s="8" t="n">
        <v>1974.3</v>
      </c>
      <c r="C6" s="8" t="n">
        <v>1614.2</v>
      </c>
    </row>
    <row r="7" spans="1:5">
      <c r="A7" s="3" t="s">
        <v>38</v>
      </c>
    </row>
    <row r="8" spans="1:5">
      <c r="A8" s="4" t="s">
        <v>39</v>
      </c>
      <c r="B8" s="8" t="n">
        <v>35579.8</v>
      </c>
      <c r="C8" s="8" t="n">
        <v>32317.9</v>
      </c>
    </row>
    <row r="9" spans="1:5">
      <c r="A9" s="4" t="s">
        <v>726</v>
      </c>
      <c r="B9" s="8" t="n">
        <v>8921.1</v>
      </c>
      <c r="C9" s="8" t="n">
        <v>5248.3</v>
      </c>
    </row>
    <row r="10" spans="1:5">
      <c r="A10" s="4" t="s">
        <v>41</v>
      </c>
      <c r="B10" s="8" t="n">
        <v>0.3</v>
      </c>
      <c r="C10" s="8" t="n">
        <v>1.2</v>
      </c>
    </row>
    <row r="11" spans="1:5">
      <c r="A11" s="3" t="s">
        <v>727</v>
      </c>
    </row>
    <row r="12" spans="1:5">
      <c r="A12" s="4" t="s">
        <v>47</v>
      </c>
      <c r="B12" s="8" t="n">
        <v>1043.7</v>
      </c>
      <c r="C12" s="5" t="n">
        <v>2157</v>
      </c>
    </row>
    <row r="13" spans="1:5">
      <c r="A13" s="3" t="s">
        <v>51</v>
      </c>
    </row>
    <row r="14" spans="1:5">
      <c r="A14" s="4" t="s">
        <v>54</v>
      </c>
      <c r="B14" s="8" t="n">
        <v>1331.7</v>
      </c>
      <c r="C14" s="8" t="n">
        <v>1455.8</v>
      </c>
    </row>
    <row r="15" spans="1:5">
      <c r="A15" s="4" t="s">
        <v>56</v>
      </c>
      <c r="B15" s="8" t="n">
        <v>53648.1</v>
      </c>
      <c r="C15" s="8" t="n">
        <v>50221.8</v>
      </c>
    </row>
    <row r="16" spans="1:5">
      <c r="A16" s="4" t="s">
        <v>58</v>
      </c>
      <c r="B16" s="8" t="n">
        <v>204.8</v>
      </c>
      <c r="C16" s="8" t="n">
        <v>351.5</v>
      </c>
    </row>
    <row r="17" spans="1:5">
      <c r="A17" s="4" t="s">
        <v>59</v>
      </c>
      <c r="B17" s="8" t="n">
        <v>473.7</v>
      </c>
      <c r="C17" s="8" t="n">
        <v>546.6</v>
      </c>
    </row>
    <row r="18" spans="1:5">
      <c r="A18" s="4" t="s">
        <v>60</v>
      </c>
      <c r="B18" s="8" t="n">
        <v>5109.5</v>
      </c>
      <c r="C18" s="8" t="n">
        <v>4055.1</v>
      </c>
    </row>
    <row r="19" spans="1:5">
      <c r="A19" s="4" t="s">
        <v>61</v>
      </c>
      <c r="B19" s="8" t="n">
        <v>1496.6</v>
      </c>
      <c r="C19" s="8" t="n">
        <v>1497.4</v>
      </c>
    </row>
    <row r="20" spans="1:5">
      <c r="A20" s="3" t="s">
        <v>728</v>
      </c>
    </row>
    <row r="21" spans="1:5">
      <c r="A21" s="4" t="s">
        <v>63</v>
      </c>
      <c r="B21" s="8" t="n">
        <v>277.4</v>
      </c>
      <c r="C21" s="8" t="n">
        <v>277.3</v>
      </c>
    </row>
    <row r="22" spans="1:5">
      <c r="A22" s="3" t="s">
        <v>729</v>
      </c>
    </row>
    <row r="23" spans="1:5">
      <c r="A23" s="4" t="s">
        <v>730</v>
      </c>
      <c r="B23" s="8" t="n">
        <v>3047.6</v>
      </c>
      <c r="C23" s="8" t="n">
        <v>1864.5</v>
      </c>
    </row>
    <row r="24" spans="1:5">
      <c r="A24" s="4" t="s">
        <v>731</v>
      </c>
      <c r="B24" s="8" t="n">
        <v>2767.6</v>
      </c>
      <c r="C24" s="8" t="n">
        <v>2261.8</v>
      </c>
    </row>
    <row r="25" spans="1:5">
      <c r="A25" s="4" t="s">
        <v>732</v>
      </c>
    </row>
    <row r="26" spans="1:5">
      <c r="A26" s="3" t="s">
        <v>729</v>
      </c>
    </row>
    <row r="27" spans="1:5">
      <c r="A27" s="4" t="s">
        <v>731</v>
      </c>
      <c r="B27" s="8" t="n">
        <v>25.2</v>
      </c>
      <c r="C27" s="8" t="n">
        <v>10.9</v>
      </c>
    </row>
    <row r="28" spans="1:5">
      <c r="A28" s="4" t="s">
        <v>733</v>
      </c>
    </row>
    <row r="29" spans="1:5">
      <c r="A29" s="3" t="s">
        <v>729</v>
      </c>
    </row>
    <row r="30" spans="1:5">
      <c r="A30" s="4" t="s">
        <v>730</v>
      </c>
      <c r="B30" s="8" t="n">
        <v>494.8</v>
      </c>
      <c r="C30" s="8" t="n">
        <v>198.8</v>
      </c>
    </row>
    <row r="31" spans="1:5">
      <c r="A31" s="4" t="s">
        <v>731</v>
      </c>
      <c r="B31" s="8" t="n">
        <v>42.2</v>
      </c>
      <c r="C31" s="5" t="n">
        <v>38</v>
      </c>
    </row>
    <row r="32" spans="1:5">
      <c r="A32" s="4" t="s">
        <v>734</v>
      </c>
    </row>
    <row r="33" spans="1:5">
      <c r="A33" s="3" t="s">
        <v>729</v>
      </c>
    </row>
    <row r="34" spans="1:5">
      <c r="A34" s="4" t="s">
        <v>730</v>
      </c>
      <c r="B34" s="8" t="n">
        <v>3361.2</v>
      </c>
      <c r="C34" s="8" t="n">
        <v>2652.9</v>
      </c>
    </row>
    <row r="35" spans="1:5">
      <c r="A35" s="4" t="s">
        <v>731</v>
      </c>
      <c r="B35" s="8" t="n">
        <v>3306.9</v>
      </c>
      <c r="C35" s="8" t="n">
        <v>2608.9</v>
      </c>
    </row>
    <row r="36" spans="1:5">
      <c r="A36" s="4" t="s">
        <v>735</v>
      </c>
    </row>
    <row r="37" spans="1:5">
      <c r="A37" s="3" t="s">
        <v>729</v>
      </c>
    </row>
    <row r="38" spans="1:5">
      <c r="A38" s="4" t="s">
        <v>730</v>
      </c>
      <c r="B38" s="8" t="n">
        <v>3274.2</v>
      </c>
      <c r="C38" s="8" t="n">
        <v>2541.8</v>
      </c>
    </row>
    <row r="39" spans="1:5">
      <c r="A39" s="4" t="s">
        <v>731</v>
      </c>
      <c r="B39" s="8" t="n">
        <v>3221.7</v>
      </c>
      <c r="C39" s="8" t="n">
        <v>2500.4</v>
      </c>
    </row>
    <row r="40" spans="1:5">
      <c r="A40" s="4" t="s">
        <v>736</v>
      </c>
    </row>
    <row r="41" spans="1:5">
      <c r="A41" s="3" t="s">
        <v>729</v>
      </c>
    </row>
    <row r="42" spans="1:5">
      <c r="A42" s="4" t="s">
        <v>730</v>
      </c>
      <c r="B42" s="5" t="n">
        <v>87</v>
      </c>
      <c r="C42" s="8" t="n">
        <v>111.1</v>
      </c>
    </row>
    <row r="43" spans="1:5">
      <c r="A43" s="4" t="s">
        <v>731</v>
      </c>
      <c r="B43" s="8" t="n">
        <v>85.2</v>
      </c>
      <c r="C43" s="8" t="n">
        <v>108.5</v>
      </c>
    </row>
    <row r="44" spans="1:5">
      <c r="A44" s="4" t="s">
        <v>587</v>
      </c>
    </row>
    <row r="45" spans="1:5">
      <c r="A45" s="3" t="s">
        <v>38</v>
      </c>
    </row>
    <row r="46" spans="1:5">
      <c r="A46" s="4" t="s">
        <v>39</v>
      </c>
      <c r="B46" s="5" t="n">
        <v>28100</v>
      </c>
      <c r="C46" s="5" t="n">
        <v>26100</v>
      </c>
    </row>
    <row r="47" spans="1:5">
      <c r="A47" s="4" t="s">
        <v>737</v>
      </c>
    </row>
    <row r="48" spans="1:5">
      <c r="A48" s="3" t="s">
        <v>33</v>
      </c>
    </row>
    <row r="49" spans="1:5">
      <c r="A49" s="4" t="s">
        <v>34</v>
      </c>
      <c r="C49" s="8" t="n">
        <v>6418.5</v>
      </c>
    </row>
    <row r="50" spans="1:5">
      <c r="A50" s="4" t="s">
        <v>36</v>
      </c>
      <c r="C50" s="8" t="n">
        <v>6872.2</v>
      </c>
    </row>
    <row r="51" spans="1:5">
      <c r="A51" s="4" t="s">
        <v>37</v>
      </c>
      <c r="C51" s="8" t="n">
        <v>1614.2</v>
      </c>
    </row>
    <row r="52" spans="1:5">
      <c r="A52" s="3" t="s">
        <v>38</v>
      </c>
    </row>
    <row r="53" spans="1:5">
      <c r="A53" s="4" t="s">
        <v>39</v>
      </c>
      <c r="C53" s="8" t="n">
        <v>32317.9</v>
      </c>
    </row>
    <row r="54" spans="1:5">
      <c r="A54" s="4" t="s">
        <v>726</v>
      </c>
      <c r="C54" s="8" t="n">
        <v>5248.3</v>
      </c>
    </row>
    <row r="55" spans="1:5">
      <c r="A55" s="4" t="s">
        <v>41</v>
      </c>
      <c r="C55" s="8" t="n">
        <v>1.2</v>
      </c>
    </row>
    <row r="56" spans="1:5">
      <c r="A56" s="3" t="s">
        <v>727</v>
      </c>
    </row>
    <row r="57" spans="1:5">
      <c r="A57" s="4" t="s">
        <v>738</v>
      </c>
      <c r="B57" s="8" t="n">
        <v>33354.1</v>
      </c>
      <c r="C57" s="8" t="n">
        <v>32432.7</v>
      </c>
    </row>
    <row r="58" spans="1:5">
      <c r="A58" s="4" t="s">
        <v>739</v>
      </c>
      <c r="B58" s="8" t="n">
        <v>13.4</v>
      </c>
      <c r="C58" s="5" t="n">
        <v>12</v>
      </c>
    </row>
    <row r="59" spans="1:5">
      <c r="A59" s="4" t="s">
        <v>47</v>
      </c>
      <c r="C59" s="5" t="n">
        <v>2157</v>
      </c>
    </row>
    <row r="60" spans="1:5">
      <c r="A60" s="3" t="s">
        <v>49</v>
      </c>
    </row>
    <row r="61" spans="1:5">
      <c r="A61" s="4" t="s">
        <v>740</v>
      </c>
      <c r="B61" s="8" t="n">
        <v>203.1</v>
      </c>
      <c r="C61" s="8" t="n">
        <v>253.1</v>
      </c>
    </row>
    <row r="62" spans="1:5">
      <c r="A62" s="4" t="s">
        <v>741</v>
      </c>
      <c r="B62" s="8" t="n">
        <v>218.9</v>
      </c>
      <c r="C62" s="8" t="n">
        <v>173.5</v>
      </c>
    </row>
    <row r="63" spans="1:5">
      <c r="A63" s="4" t="s">
        <v>742</v>
      </c>
      <c r="B63" s="8" t="n">
        <v>166.2</v>
      </c>
      <c r="C63" s="8" t="n">
        <v>155.3</v>
      </c>
    </row>
    <row r="64" spans="1:5">
      <c r="A64" s="3" t="s">
        <v>51</v>
      </c>
    </row>
    <row r="65" spans="1:5">
      <c r="A65" s="4" t="s">
        <v>743</v>
      </c>
      <c r="B65" s="8" t="n">
        <v>46671.9</v>
      </c>
      <c r="C65" s="8" t="n">
        <v>45191.3</v>
      </c>
    </row>
    <row r="66" spans="1:5">
      <c r="A66" s="4" t="s">
        <v>54</v>
      </c>
      <c r="C66" s="8" t="n">
        <v>1455.8</v>
      </c>
    </row>
    <row r="67" spans="1:5">
      <c r="A67" s="4" t="s">
        <v>56</v>
      </c>
      <c r="C67" s="8" t="n">
        <v>50221.8</v>
      </c>
    </row>
    <row r="68" spans="1:5">
      <c r="A68" s="4" t="s">
        <v>58</v>
      </c>
      <c r="C68" s="8" t="n">
        <v>351.5</v>
      </c>
    </row>
    <row r="69" spans="1:5">
      <c r="A69" s="4" t="s">
        <v>59</v>
      </c>
      <c r="C69" s="8" t="n">
        <v>546.6</v>
      </c>
    </row>
    <row r="70" spans="1:5">
      <c r="A70" s="4" t="s">
        <v>60</v>
      </c>
      <c r="C70" s="8" t="n">
        <v>4055.1</v>
      </c>
    </row>
    <row r="71" spans="1:5">
      <c r="A71" s="4" t="s">
        <v>61</v>
      </c>
      <c r="C71" s="8" t="n">
        <v>1497.4</v>
      </c>
    </row>
    <row r="72" spans="1:5">
      <c r="A72" s="3" t="s">
        <v>728</v>
      </c>
    </row>
    <row r="73" spans="1:5">
      <c r="A73" s="4" t="s">
        <v>744</v>
      </c>
      <c r="B73" s="8" t="n">
        <v>1307.9</v>
      </c>
      <c r="C73" s="8" t="n">
        <v>1341.6</v>
      </c>
    </row>
    <row r="74" spans="1:5">
      <c r="A74" s="4" t="s">
        <v>63</v>
      </c>
      <c r="C74" s="8" t="n">
        <v>277.3</v>
      </c>
    </row>
    <row r="75" spans="1:5">
      <c r="A75" s="3" t="s">
        <v>63</v>
      </c>
    </row>
    <row r="76" spans="1:5">
      <c r="A76" s="4" t="s">
        <v>312</v>
      </c>
      <c r="B76" s="8" t="n">
        <v>37.2</v>
      </c>
      <c r="C76" s="8" t="n">
        <v>46.6</v>
      </c>
    </row>
    <row r="77" spans="1:5">
      <c r="A77" s="4" t="s">
        <v>745</v>
      </c>
      <c r="B77" s="8" t="n">
        <v>41.2</v>
      </c>
      <c r="C77" s="8" t="n">
        <v>48.9</v>
      </c>
    </row>
    <row r="78" spans="1:5">
      <c r="A78" s="4" t="s">
        <v>746</v>
      </c>
    </row>
    <row r="79" spans="1:5">
      <c r="A79" s="3" t="s">
        <v>729</v>
      </c>
    </row>
    <row r="80" spans="1:5">
      <c r="A80" s="4" t="s">
        <v>730</v>
      </c>
      <c r="B80" s="8" t="n">
        <v>335.4</v>
      </c>
      <c r="C80" s="8" t="n">
        <v>81.59999999999999</v>
      </c>
    </row>
    <row r="81" spans="1:5">
      <c r="A81" s="4" t="s">
        <v>731</v>
      </c>
      <c r="B81" s="8" t="n">
        <v>21.2</v>
      </c>
      <c r="C81" s="5" t="n">
        <v>19</v>
      </c>
    </row>
    <row r="82" spans="1:5">
      <c r="A82" s="4" t="s">
        <v>747</v>
      </c>
    </row>
    <row r="83" spans="1:5">
      <c r="A83" s="3" t="s">
        <v>729</v>
      </c>
    </row>
    <row r="84" spans="1:5">
      <c r="A84" s="4" t="s">
        <v>730</v>
      </c>
      <c r="B84" s="8" t="n">
        <v>160.2</v>
      </c>
      <c r="C84" s="8" t="n">
        <v>117.4</v>
      </c>
    </row>
    <row r="85" spans="1:5">
      <c r="A85" s="4" t="s">
        <v>731</v>
      </c>
      <c r="B85" s="8" t="n">
        <v>22.8</v>
      </c>
      <c r="C85" s="8" t="n">
        <v>22.7</v>
      </c>
    </row>
    <row r="86" spans="1:5">
      <c r="A86" s="4" t="s">
        <v>748</v>
      </c>
    </row>
    <row r="87" spans="1:5">
      <c r="A87" s="3" t="s">
        <v>729</v>
      </c>
    </row>
    <row r="88" spans="1:5">
      <c r="A88" s="4" t="s">
        <v>731</v>
      </c>
      <c r="B88" s="8" t="n">
        <v>25.2</v>
      </c>
      <c r="C88" s="8" t="n">
        <v>10.9</v>
      </c>
    </row>
    <row r="89" spans="1:5">
      <c r="A89" s="4" t="s">
        <v>749</v>
      </c>
    </row>
    <row r="90" spans="1:5">
      <c r="A90" s="3" t="s">
        <v>729</v>
      </c>
    </row>
    <row r="91" spans="1:5">
      <c r="A91" s="4" t="s">
        <v>730</v>
      </c>
      <c r="B91" s="8" t="n">
        <v>3274.2</v>
      </c>
      <c r="C91" s="8" t="n">
        <v>2541.8</v>
      </c>
    </row>
    <row r="92" spans="1:5">
      <c r="A92" s="4" t="s">
        <v>731</v>
      </c>
      <c r="B92" s="8" t="n">
        <v>3221.7</v>
      </c>
      <c r="C92" s="8" t="n">
        <v>2500.4</v>
      </c>
    </row>
    <row r="93" spans="1:5">
      <c r="A93" s="4" t="s">
        <v>750</v>
      </c>
    </row>
    <row r="94" spans="1:5">
      <c r="A94" s="3" t="s">
        <v>729</v>
      </c>
    </row>
    <row r="95" spans="1:5">
      <c r="A95" s="4" t="s">
        <v>730</v>
      </c>
      <c r="B95" s="5" t="n">
        <v>87</v>
      </c>
      <c r="C95" s="8" t="n">
        <v>111.1</v>
      </c>
    </row>
    <row r="96" spans="1:5">
      <c r="A96" s="4" t="s">
        <v>731</v>
      </c>
      <c r="B96" s="8" t="n">
        <v>85.2</v>
      </c>
      <c r="C96" s="8" t="n">
        <v>108.5</v>
      </c>
    </row>
    <row r="97" spans="1:5">
      <c r="A97" s="4" t="s">
        <v>751</v>
      </c>
    </row>
    <row r="98" spans="1:5">
      <c r="A98" s="3" t="s">
        <v>33</v>
      </c>
    </row>
    <row r="99" spans="1:5">
      <c r="A99" s="4" t="s">
        <v>34</v>
      </c>
      <c r="B99" s="5" t="n">
        <v>5332</v>
      </c>
      <c r="C99" s="8" t="n">
        <v>6418.5</v>
      </c>
    </row>
    <row r="100" spans="1:5">
      <c r="A100" s="4" t="s">
        <v>35</v>
      </c>
      <c r="B100" s="8" t="n">
        <v>26674.2</v>
      </c>
      <c r="C100" s="8" t="n">
        <v>23695.5</v>
      </c>
    </row>
    <row r="101" spans="1:5">
      <c r="A101" s="4" t="s">
        <v>36</v>
      </c>
      <c r="B101" s="8" t="n">
        <v>4800.6</v>
      </c>
      <c r="C101" s="8" t="n">
        <v>6872.2</v>
      </c>
    </row>
    <row r="102" spans="1:5">
      <c r="A102" s="4" t="s">
        <v>37</v>
      </c>
      <c r="B102" s="8" t="n">
        <v>1974.3</v>
      </c>
      <c r="C102" s="8" t="n">
        <v>1614.2</v>
      </c>
    </row>
    <row r="103" spans="1:5">
      <c r="A103" s="3" t="s">
        <v>38</v>
      </c>
    </row>
    <row r="104" spans="1:5">
      <c r="A104" s="4" t="s">
        <v>39</v>
      </c>
      <c r="B104" s="8" t="n">
        <v>35579.8</v>
      </c>
      <c r="C104" s="8" t="n">
        <v>32317.9</v>
      </c>
    </row>
    <row r="105" spans="1:5">
      <c r="A105" s="4" t="s">
        <v>726</v>
      </c>
      <c r="B105" s="8" t="n">
        <v>8905.1</v>
      </c>
      <c r="C105" s="8" t="n">
        <v>5227.5</v>
      </c>
    </row>
    <row r="106" spans="1:5">
      <c r="A106" s="4" t="s">
        <v>41</v>
      </c>
      <c r="B106" s="8" t="n">
        <v>0.3</v>
      </c>
      <c r="C106" s="8" t="n">
        <v>1.2</v>
      </c>
    </row>
    <row r="107" spans="1:5">
      <c r="A107" s="3" t="s">
        <v>727</v>
      </c>
    </row>
    <row r="108" spans="1:5">
      <c r="A108" s="4" t="s">
        <v>738</v>
      </c>
      <c r="B108" s="8" t="n">
        <v>33471.3</v>
      </c>
      <c r="C108" s="8" t="n">
        <v>32596.5</v>
      </c>
    </row>
    <row r="109" spans="1:5">
      <c r="A109" s="4" t="s">
        <v>739</v>
      </c>
      <c r="B109" s="8" t="n">
        <v>13.4</v>
      </c>
      <c r="C109" s="5" t="n">
        <v>12</v>
      </c>
    </row>
    <row r="110" spans="1:5">
      <c r="A110" s="4" t="s">
        <v>47</v>
      </c>
      <c r="B110" s="8" t="n">
        <v>1043.7</v>
      </c>
      <c r="C110" s="5" t="n">
        <v>2157</v>
      </c>
    </row>
    <row r="111" spans="1:5">
      <c r="A111" s="3" t="s">
        <v>49</v>
      </c>
    </row>
    <row r="112" spans="1:5">
      <c r="A112" s="4" t="s">
        <v>740</v>
      </c>
      <c r="B112" s="8" t="n">
        <v>203.1</v>
      </c>
      <c r="C112" s="8" t="n">
        <v>253.1</v>
      </c>
    </row>
    <row r="113" spans="1:5">
      <c r="A113" s="4" t="s">
        <v>741</v>
      </c>
      <c r="B113" s="8" t="n">
        <v>215.5</v>
      </c>
      <c r="C113" s="8" t="n">
        <v>177.1</v>
      </c>
    </row>
    <row r="114" spans="1:5">
      <c r="A114" s="4" t="s">
        <v>742</v>
      </c>
      <c r="B114" s="8" t="n">
        <v>162.5</v>
      </c>
      <c r="C114" s="8" t="n">
        <v>153.4</v>
      </c>
    </row>
    <row r="115" spans="1:5">
      <c r="A115" s="3" t="s">
        <v>51</v>
      </c>
    </row>
    <row r="116" spans="1:5">
      <c r="A116" s="4" t="s">
        <v>743</v>
      </c>
      <c r="B116" s="8" t="n">
        <v>46671.9</v>
      </c>
      <c r="C116" s="8" t="n">
        <v>45191.3</v>
      </c>
    </row>
    <row r="117" spans="1:5">
      <c r="A117" s="4" t="s">
        <v>54</v>
      </c>
      <c r="B117" s="8" t="n">
        <v>1337.5</v>
      </c>
      <c r="C117" s="8" t="n">
        <v>1463.5</v>
      </c>
    </row>
    <row r="118" spans="1:5">
      <c r="A118" s="4" t="s">
        <v>56</v>
      </c>
      <c r="B118" s="8" t="n">
        <v>53648.1</v>
      </c>
      <c r="C118" s="8" t="n">
        <v>50221.8</v>
      </c>
    </row>
    <row r="119" spans="1:5">
      <c r="A119" s="4" t="s">
        <v>58</v>
      </c>
      <c r="B119" s="8" t="n">
        <v>204.8</v>
      </c>
      <c r="C119" s="8" t="n">
        <v>351.5</v>
      </c>
    </row>
    <row r="120" spans="1:5">
      <c r="A120" s="4" t="s">
        <v>59</v>
      </c>
      <c r="B120" s="8" t="n">
        <v>473.7</v>
      </c>
      <c r="C120" s="8" t="n">
        <v>546.6</v>
      </c>
    </row>
    <row r="121" spans="1:5">
      <c r="A121" s="4" t="s">
        <v>60</v>
      </c>
      <c r="B121" s="8" t="n">
        <v>5113.4</v>
      </c>
      <c r="C121" s="8" t="n">
        <v>4055.7</v>
      </c>
    </row>
    <row r="122" spans="1:5">
      <c r="A122" s="4" t="s">
        <v>61</v>
      </c>
      <c r="B122" s="8" t="n">
        <v>1535.5</v>
      </c>
      <c r="C122" s="8" t="n">
        <v>1531.8</v>
      </c>
    </row>
    <row r="123" spans="1:5">
      <c r="A123" s="3" t="s">
        <v>728</v>
      </c>
    </row>
    <row r="124" spans="1:5">
      <c r="A124" s="4" t="s">
        <v>744</v>
      </c>
      <c r="B124" s="5" t="n">
        <v>1316</v>
      </c>
      <c r="C124" s="8" t="n">
        <v>1332.2</v>
      </c>
    </row>
    <row r="125" spans="1:5">
      <c r="A125" s="4" t="s">
        <v>63</v>
      </c>
      <c r="B125" s="5" t="n">
        <v>251</v>
      </c>
      <c r="C125" s="8" t="n">
        <v>236.6</v>
      </c>
    </row>
    <row r="126" spans="1:5">
      <c r="A126" s="3" t="s">
        <v>63</v>
      </c>
    </row>
    <row r="127" spans="1:5">
      <c r="A127" s="4" t="s">
        <v>312</v>
      </c>
      <c r="B127" s="8" t="n">
        <v>37.2</v>
      </c>
      <c r="C127" s="8" t="n">
        <v>46.6</v>
      </c>
    </row>
    <row r="128" spans="1:5">
      <c r="A128" s="4" t="s">
        <v>745</v>
      </c>
      <c r="B128" s="8" t="n">
        <v>41.2</v>
      </c>
      <c r="C128" s="8" t="n">
        <v>48.9</v>
      </c>
    </row>
    <row r="129" spans="1:5">
      <c r="A129" s="4" t="s">
        <v>752</v>
      </c>
    </row>
    <row r="130" spans="1:5">
      <c r="A130" s="3" t="s">
        <v>729</v>
      </c>
    </row>
    <row r="131" spans="1:5">
      <c r="A131" s="4" t="s">
        <v>730</v>
      </c>
      <c r="B131" s="8" t="n">
        <v>335.4</v>
      </c>
      <c r="C131" s="8" t="n">
        <v>81.59999999999999</v>
      </c>
    </row>
    <row r="132" spans="1:5">
      <c r="A132" s="4" t="s">
        <v>731</v>
      </c>
      <c r="B132" s="8" t="n">
        <v>21.2</v>
      </c>
      <c r="C132" s="5" t="n">
        <v>19</v>
      </c>
    </row>
    <row r="133" spans="1:5">
      <c r="A133" s="4" t="s">
        <v>753</v>
      </c>
    </row>
    <row r="134" spans="1:5">
      <c r="A134" s="3" t="s">
        <v>729</v>
      </c>
    </row>
    <row r="135" spans="1:5">
      <c r="A135" s="4" t="s">
        <v>730</v>
      </c>
      <c r="B135" s="8" t="n">
        <v>160.2</v>
      </c>
      <c r="C135" s="8" t="n">
        <v>117.4</v>
      </c>
    </row>
    <row r="136" spans="1:5">
      <c r="A136" s="4" t="s">
        <v>731</v>
      </c>
      <c r="B136" s="8" t="n">
        <v>22.8</v>
      </c>
      <c r="C136" s="8" t="n">
        <v>22.7</v>
      </c>
    </row>
    <row r="137" spans="1:5">
      <c r="A137" s="4" t="s">
        <v>754</v>
      </c>
    </row>
    <row r="138" spans="1:5">
      <c r="A138" s="3" t="s">
        <v>729</v>
      </c>
    </row>
    <row r="139" spans="1:5">
      <c r="A139" s="4" t="s">
        <v>731</v>
      </c>
      <c r="B139" s="8" t="n">
        <v>25.2</v>
      </c>
      <c r="C139" s="8" t="n">
        <v>10.9</v>
      </c>
    </row>
    <row r="140" spans="1:5">
      <c r="A140" s="4" t="s">
        <v>755</v>
      </c>
    </row>
    <row r="141" spans="1:5">
      <c r="A141" s="3" t="s">
        <v>729</v>
      </c>
    </row>
    <row r="142" spans="1:5">
      <c r="A142" s="4" t="s">
        <v>730</v>
      </c>
      <c r="B142" s="8" t="n">
        <v>3274.2</v>
      </c>
      <c r="C142" s="8" t="n">
        <v>2541.8</v>
      </c>
    </row>
    <row r="143" spans="1:5">
      <c r="A143" s="4" t="s">
        <v>731</v>
      </c>
      <c r="B143" s="8" t="n">
        <v>3221.7</v>
      </c>
      <c r="C143" s="8" t="n">
        <v>2500.4</v>
      </c>
    </row>
    <row r="144" spans="1:5">
      <c r="A144" s="4" t="s">
        <v>756</v>
      </c>
    </row>
    <row r="145" spans="1:5">
      <c r="A145" s="3" t="s">
        <v>729</v>
      </c>
    </row>
    <row r="146" spans="1:5">
      <c r="A146" s="4" t="s">
        <v>730</v>
      </c>
      <c r="B146" s="5" t="n">
        <v>87</v>
      </c>
      <c r="C146" s="8" t="n">
        <v>111.1</v>
      </c>
    </row>
    <row r="147" spans="1:5">
      <c r="A147" s="4" t="s">
        <v>731</v>
      </c>
      <c r="B147" s="8" t="n">
        <v>85.2</v>
      </c>
      <c r="C147" s="8" t="n">
        <v>108.5</v>
      </c>
    </row>
    <row r="148" spans="1:5">
      <c r="A148" s="4" t="s">
        <v>757</v>
      </c>
    </row>
    <row r="149" spans="1:5">
      <c r="A149" s="3" t="s">
        <v>33</v>
      </c>
    </row>
    <row r="150" spans="1:5">
      <c r="A150" s="4" t="s">
        <v>34</v>
      </c>
      <c r="B150" s="5" t="n">
        <v>5332</v>
      </c>
      <c r="C150" s="8" t="n">
        <v>6418.5</v>
      </c>
    </row>
    <row r="151" spans="1:5">
      <c r="A151" s="3" t="s">
        <v>38</v>
      </c>
    </row>
    <row r="152" spans="1:5">
      <c r="A152" s="4" t="s">
        <v>39</v>
      </c>
      <c r="B152" s="8" t="n">
        <v>7522.6</v>
      </c>
      <c r="C152" s="8" t="n">
        <v>6178.3</v>
      </c>
    </row>
    <row r="153" spans="1:5">
      <c r="A153" s="4" t="s">
        <v>726</v>
      </c>
      <c r="B153" s="5" t="n">
        <v>15</v>
      </c>
      <c r="C153" s="5" t="n">
        <v>26</v>
      </c>
    </row>
    <row r="154" spans="1:5">
      <c r="A154" s="3" t="s">
        <v>49</v>
      </c>
    </row>
    <row r="155" spans="1:5">
      <c r="A155" s="4" t="s">
        <v>742</v>
      </c>
      <c r="B155" s="8" t="n">
        <v>107.2</v>
      </c>
      <c r="C155" s="8" t="n">
        <v>104.2</v>
      </c>
    </row>
    <row r="156" spans="1:5">
      <c r="A156" s="3" t="s">
        <v>51</v>
      </c>
    </row>
    <row r="157" spans="1:5">
      <c r="A157" s="4" t="s">
        <v>743</v>
      </c>
      <c r="B157" s="8" t="n">
        <v>46671.9</v>
      </c>
      <c r="C157" s="8" t="n">
        <v>45191.3</v>
      </c>
    </row>
    <row r="158" spans="1:5">
      <c r="A158" s="4" t="s">
        <v>758</v>
      </c>
    </row>
    <row r="159" spans="1:5">
      <c r="A159" s="3" t="s">
        <v>33</v>
      </c>
    </row>
    <row r="160" spans="1:5">
      <c r="A160" s="4" t="s">
        <v>35</v>
      </c>
      <c r="B160" s="8" t="n">
        <v>26674.2</v>
      </c>
      <c r="C160" s="8" t="n">
        <v>23695.5</v>
      </c>
    </row>
    <row r="161" spans="1:5">
      <c r="A161" s="4" t="s">
        <v>36</v>
      </c>
      <c r="B161" s="8" t="n">
        <v>4800.6</v>
      </c>
      <c r="C161" s="8" t="n">
        <v>6872.2</v>
      </c>
    </row>
    <row r="162" spans="1:5">
      <c r="A162" s="4" t="s">
        <v>37</v>
      </c>
      <c r="B162" s="8" t="n">
        <v>1974.3</v>
      </c>
      <c r="C162" s="8" t="n">
        <v>1614.2</v>
      </c>
    </row>
    <row r="163" spans="1:5">
      <c r="A163" s="3" t="s">
        <v>38</v>
      </c>
    </row>
    <row r="164" spans="1:5">
      <c r="A164" s="4" t="s">
        <v>39</v>
      </c>
      <c r="B164" s="8" t="n">
        <v>28052.5</v>
      </c>
      <c r="C164" s="8" t="n">
        <v>26122.5</v>
      </c>
    </row>
    <row r="165" spans="1:5">
      <c r="A165" s="4" t="s">
        <v>726</v>
      </c>
      <c r="B165" s="8" t="n">
        <v>8890.1</v>
      </c>
      <c r="C165" s="8" t="n">
        <v>5201.5</v>
      </c>
    </row>
    <row r="166" spans="1:5">
      <c r="A166" s="4" t="s">
        <v>41</v>
      </c>
      <c r="B166" s="8" t="n">
        <v>0.3</v>
      </c>
      <c r="C166" s="8" t="n">
        <v>1.2</v>
      </c>
    </row>
    <row r="167" spans="1:5">
      <c r="A167" s="3" t="s">
        <v>727</v>
      </c>
    </row>
    <row r="168" spans="1:5">
      <c r="A168" s="4" t="s">
        <v>47</v>
      </c>
      <c r="B168" s="8" t="n">
        <v>1043.7</v>
      </c>
      <c r="C168" s="5" t="n">
        <v>2157</v>
      </c>
    </row>
    <row r="169" spans="1:5">
      <c r="A169" s="3" t="s">
        <v>49</v>
      </c>
    </row>
    <row r="170" spans="1:5">
      <c r="A170" s="4" t="s">
        <v>740</v>
      </c>
      <c r="B170" s="8" t="n">
        <v>203.1</v>
      </c>
      <c r="C170" s="8" t="n">
        <v>253.1</v>
      </c>
    </row>
    <row r="171" spans="1:5">
      <c r="A171" s="4" t="s">
        <v>741</v>
      </c>
      <c r="B171" s="8" t="n">
        <v>215.5</v>
      </c>
      <c r="C171" s="8" t="n">
        <v>177.1</v>
      </c>
    </row>
    <row r="172" spans="1:5">
      <c r="A172" s="4" t="s">
        <v>742</v>
      </c>
      <c r="B172" s="8" t="n">
        <v>55.3</v>
      </c>
      <c r="C172" s="8" t="n">
        <v>49.2</v>
      </c>
    </row>
    <row r="173" spans="1:5">
      <c r="A173" s="3" t="s">
        <v>51</v>
      </c>
    </row>
    <row r="174" spans="1:5">
      <c r="A174" s="4" t="s">
        <v>54</v>
      </c>
      <c r="B174" s="8" t="n">
        <v>1337.5</v>
      </c>
      <c r="C174" s="8" t="n">
        <v>1463.5</v>
      </c>
    </row>
    <row r="175" spans="1:5">
      <c r="A175" s="4" t="s">
        <v>56</v>
      </c>
      <c r="B175" s="8" t="n">
        <v>53648.1</v>
      </c>
      <c r="C175" s="8" t="n">
        <v>50221.8</v>
      </c>
    </row>
    <row r="176" spans="1:5">
      <c r="A176" s="4" t="s">
        <v>58</v>
      </c>
      <c r="B176" s="8" t="n">
        <v>204.8</v>
      </c>
      <c r="C176" s="8" t="n">
        <v>351.5</v>
      </c>
    </row>
    <row r="177" spans="1:5">
      <c r="A177" s="4" t="s">
        <v>59</v>
      </c>
      <c r="B177" s="8" t="n">
        <v>473.7</v>
      </c>
      <c r="C177" s="8" t="n">
        <v>546.6</v>
      </c>
    </row>
    <row r="178" spans="1:5">
      <c r="A178" s="4" t="s">
        <v>60</v>
      </c>
      <c r="B178" s="8" t="n">
        <v>5113.4</v>
      </c>
      <c r="C178" s="8" t="n">
        <v>4055.7</v>
      </c>
    </row>
    <row r="179" spans="1:5">
      <c r="A179" s="4" t="s">
        <v>61</v>
      </c>
      <c r="B179" s="8" t="n">
        <v>1535.5</v>
      </c>
      <c r="C179" s="8" t="n">
        <v>1531.8</v>
      </c>
    </row>
    <row r="180" spans="1:5">
      <c r="A180" s="3" t="s">
        <v>728</v>
      </c>
    </row>
    <row r="181" spans="1:5">
      <c r="A181" s="4" t="s">
        <v>744</v>
      </c>
      <c r="B181" s="5" t="n">
        <v>1316</v>
      </c>
      <c r="C181" s="8" t="n">
        <v>1332.2</v>
      </c>
    </row>
    <row r="182" spans="1:5">
      <c r="A182" s="4" t="s">
        <v>63</v>
      </c>
      <c r="B182" s="5" t="n">
        <v>251</v>
      </c>
      <c r="C182" s="8" t="n">
        <v>236.6</v>
      </c>
    </row>
    <row r="183" spans="1:5">
      <c r="A183" s="4" t="s">
        <v>759</v>
      </c>
    </row>
    <row r="184" spans="1:5">
      <c r="A184" s="3" t="s">
        <v>729</v>
      </c>
    </row>
    <row r="185" spans="1:5">
      <c r="A185" s="4" t="s">
        <v>730</v>
      </c>
      <c r="B185" s="8" t="n">
        <v>335.4</v>
      </c>
      <c r="C185" s="8" t="n">
        <v>81.59999999999999</v>
      </c>
    </row>
    <row r="186" spans="1:5">
      <c r="A186" s="4" t="s">
        <v>731</v>
      </c>
      <c r="B186" s="8" t="n">
        <v>21.2</v>
      </c>
      <c r="C186" s="5" t="n">
        <v>19</v>
      </c>
    </row>
    <row r="187" spans="1:5">
      <c r="A187" s="4" t="s">
        <v>760</v>
      </c>
    </row>
    <row r="188" spans="1:5">
      <c r="A188" s="3" t="s">
        <v>729</v>
      </c>
    </row>
    <row r="189" spans="1:5">
      <c r="A189" s="4" t="s">
        <v>730</v>
      </c>
      <c r="B189" s="8" t="n">
        <v>160.2</v>
      </c>
      <c r="C189" s="8" t="n">
        <v>117.4</v>
      </c>
    </row>
    <row r="190" spans="1:5">
      <c r="A190" s="4" t="s">
        <v>731</v>
      </c>
      <c r="B190" s="8" t="n">
        <v>22.8</v>
      </c>
      <c r="C190" s="8" t="n">
        <v>22.7</v>
      </c>
    </row>
    <row r="191" spans="1:5">
      <c r="A191" s="4" t="s">
        <v>761</v>
      </c>
    </row>
    <row r="192" spans="1:5">
      <c r="A192" s="3" t="s">
        <v>729</v>
      </c>
    </row>
    <row r="193" spans="1:5">
      <c r="A193" s="4" t="s">
        <v>731</v>
      </c>
      <c r="C193" s="8" t="n">
        <v>0.1</v>
      </c>
    </row>
    <row r="194" spans="1:5">
      <c r="A194" s="4" t="s">
        <v>762</v>
      </c>
    </row>
    <row r="195" spans="1:5">
      <c r="A195" s="3" t="s">
        <v>729</v>
      </c>
    </row>
    <row r="196" spans="1:5">
      <c r="A196" s="4" t="s">
        <v>730</v>
      </c>
      <c r="B196" s="8" t="n">
        <v>3274.2</v>
      </c>
      <c r="C196" s="8" t="n">
        <v>2541.8</v>
      </c>
    </row>
    <row r="197" spans="1:5">
      <c r="A197" s="4" t="s">
        <v>731</v>
      </c>
      <c r="B197" s="8" t="n">
        <v>3221.7</v>
      </c>
      <c r="C197" s="8" t="n">
        <v>2500.4</v>
      </c>
    </row>
    <row r="198" spans="1:5">
      <c r="A198" s="4" t="s">
        <v>763</v>
      </c>
    </row>
    <row r="199" spans="1:5">
      <c r="A199" s="3" t="s">
        <v>729</v>
      </c>
    </row>
    <row r="200" spans="1:5">
      <c r="A200" s="4" t="s">
        <v>730</v>
      </c>
      <c r="B200" s="5" t="n">
        <v>87</v>
      </c>
      <c r="C200" s="8" t="n">
        <v>111.1</v>
      </c>
    </row>
    <row r="201" spans="1:5">
      <c r="A201" s="4" t="s">
        <v>731</v>
      </c>
      <c r="B201" s="8" t="n">
        <v>85.2</v>
      </c>
      <c r="C201" s="8" t="n">
        <v>108.5</v>
      </c>
    </row>
    <row r="202" spans="1:5">
      <c r="A202" s="4" t="s">
        <v>764</v>
      </c>
    </row>
    <row r="203" spans="1:5">
      <c r="A203" s="3" t="s">
        <v>38</v>
      </c>
    </row>
    <row r="204" spans="1:5">
      <c r="A204" s="4" t="s">
        <v>39</v>
      </c>
      <c r="B204" s="8" t="n">
        <v>4.7</v>
      </c>
      <c r="C204" s="8" t="n">
        <v>17.1</v>
      </c>
    </row>
    <row r="205" spans="1:5">
      <c r="A205" s="3" t="s">
        <v>727</v>
      </c>
    </row>
    <row r="206" spans="1:5">
      <c r="A206" s="4" t="s">
        <v>738</v>
      </c>
      <c r="B206" s="8" t="n">
        <v>33471.3</v>
      </c>
      <c r="C206" s="8" t="n">
        <v>32596.5</v>
      </c>
    </row>
    <row r="207" spans="1:5">
      <c r="A207" s="4" t="s">
        <v>739</v>
      </c>
      <c r="B207" s="8" t="n">
        <v>13.4</v>
      </c>
      <c r="C207" s="5" t="n">
        <v>12</v>
      </c>
    </row>
    <row r="208" spans="1:5">
      <c r="A208" s="3" t="s">
        <v>63</v>
      </c>
    </row>
    <row r="209" spans="1:5">
      <c r="A209" s="4" t="s">
        <v>312</v>
      </c>
      <c r="B209" s="8" t="n">
        <v>37.2</v>
      </c>
      <c r="C209" s="8" t="n">
        <v>46.6</v>
      </c>
    </row>
    <row r="210" spans="1:5">
      <c r="A210" s="4" t="s">
        <v>745</v>
      </c>
      <c r="B210" s="8" t="n">
        <v>41.2</v>
      </c>
      <c r="C210" s="8" t="n">
        <v>48.9</v>
      </c>
    </row>
    <row r="211" spans="1:5">
      <c r="A211" s="4" t="s">
        <v>765</v>
      </c>
    </row>
    <row r="212" spans="1:5">
      <c r="A212" s="3" t="s">
        <v>729</v>
      </c>
    </row>
    <row r="213" spans="1:5">
      <c r="A213" s="4" t="s">
        <v>731</v>
      </c>
      <c r="B213" s="6" t="n">
        <v>25.2</v>
      </c>
      <c r="C213" s="6" t="n">
        <v>1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137</v>
      </c>
      <c r="B3" s="6" t="n">
        <v>35631.9</v>
      </c>
      <c r="C3" s="6" t="n">
        <v>32367.8</v>
      </c>
    </row>
    <row r="4" spans="1:3">
      <c r="A4" s="4" t="s">
        <v>768</v>
      </c>
      <c r="B4" s="8" t="n">
        <v>78.7</v>
      </c>
      <c r="C4" s="8" t="n">
        <v>50.3</v>
      </c>
    </row>
    <row r="5" spans="1:3">
      <c r="A5" s="4" t="s">
        <v>769</v>
      </c>
      <c r="B5" s="8" t="n">
        <v>130.8</v>
      </c>
      <c r="C5" s="8" t="n">
        <v>100.2</v>
      </c>
    </row>
    <row r="6" spans="1:3">
      <c r="A6" s="4" t="s">
        <v>770</v>
      </c>
      <c r="B6" s="8" t="n">
        <v>35579.8</v>
      </c>
      <c r="C6" s="8" t="n">
        <v>32317.9</v>
      </c>
    </row>
    <row r="7" spans="1:3">
      <c r="A7" s="4" t="s">
        <v>771</v>
      </c>
    </row>
    <row r="8" spans="1:3">
      <c r="A8" s="3" t="s">
        <v>767</v>
      </c>
    </row>
    <row r="9" spans="1:3">
      <c r="A9" s="4" t="s">
        <v>137</v>
      </c>
      <c r="B9" s="8" t="n">
        <v>7514.5</v>
      </c>
      <c r="C9" s="8" t="n">
        <v>6180.4</v>
      </c>
    </row>
    <row r="10" spans="1:3">
      <c r="A10" s="4" t="s">
        <v>768</v>
      </c>
      <c r="B10" s="8" t="n">
        <v>22.4</v>
      </c>
      <c r="C10" s="8" t="n">
        <v>3.4</v>
      </c>
    </row>
    <row r="11" spans="1:3">
      <c r="A11" s="4" t="s">
        <v>769</v>
      </c>
      <c r="B11" s="8" t="n">
        <v>14.3</v>
      </c>
      <c r="C11" s="8" t="n">
        <v>5.5</v>
      </c>
    </row>
    <row r="12" spans="1:3">
      <c r="A12" s="4" t="s">
        <v>770</v>
      </c>
      <c r="B12" s="8" t="n">
        <v>7522.6</v>
      </c>
      <c r="C12" s="8" t="n">
        <v>6178.3</v>
      </c>
    </row>
    <row r="13" spans="1:3">
      <c r="A13" s="4" t="s">
        <v>772</v>
      </c>
    </row>
    <row r="14" spans="1:3">
      <c r="A14" s="3" t="s">
        <v>767</v>
      </c>
    </row>
    <row r="15" spans="1:3">
      <c r="A15" s="4" t="s">
        <v>137</v>
      </c>
      <c r="B15" s="8" t="n">
        <v>890.8</v>
      </c>
      <c r="C15" s="8" t="n">
        <v>36.4</v>
      </c>
    </row>
    <row r="16" spans="1:3">
      <c r="A16" s="4" t="s">
        <v>768</v>
      </c>
      <c r="B16" s="5" t="n">
        <v>0</v>
      </c>
      <c r="C16" s="8" t="n">
        <v>0.1</v>
      </c>
    </row>
    <row r="17" spans="1:3">
      <c r="A17" s="4" t="s">
        <v>769</v>
      </c>
      <c r="B17" s="8" t="n">
        <v>5.6</v>
      </c>
      <c r="C17" s="8" t="n">
        <v>0.1</v>
      </c>
    </row>
    <row r="18" spans="1:3">
      <c r="A18" s="4" t="s">
        <v>770</v>
      </c>
      <c r="B18" s="8" t="n">
        <v>885.2</v>
      </c>
      <c r="C18" s="8" t="n">
        <v>36.4</v>
      </c>
    </row>
    <row r="19" spans="1:3">
      <c r="A19" s="4" t="s">
        <v>773</v>
      </c>
    </row>
    <row r="20" spans="1:3">
      <c r="A20" s="3" t="s">
        <v>767</v>
      </c>
    </row>
    <row r="21" spans="1:3">
      <c r="A21" s="4" t="s">
        <v>137</v>
      </c>
      <c r="B21" s="8" t="n">
        <v>17914.1</v>
      </c>
      <c r="C21" s="8" t="n">
        <v>16370.5</v>
      </c>
    </row>
    <row r="22" spans="1:3">
      <c r="A22" s="4" t="s">
        <v>768</v>
      </c>
      <c r="B22" s="8" t="n">
        <v>49.3</v>
      </c>
      <c r="C22" s="8" t="n">
        <v>42.8</v>
      </c>
    </row>
    <row r="23" spans="1:3">
      <c r="A23" s="4" t="s">
        <v>769</v>
      </c>
      <c r="B23" s="8" t="n">
        <v>70.59999999999999</v>
      </c>
      <c r="C23" s="8" t="n">
        <v>46.5</v>
      </c>
    </row>
    <row r="24" spans="1:3">
      <c r="A24" s="4" t="s">
        <v>770</v>
      </c>
      <c r="B24" s="8" t="n">
        <v>17892.8</v>
      </c>
      <c r="C24" s="8" t="n">
        <v>16366.8</v>
      </c>
    </row>
    <row r="25" spans="1:3">
      <c r="A25" s="4" t="s">
        <v>774</v>
      </c>
    </row>
    <row r="26" spans="1:3">
      <c r="A26" s="3" t="s">
        <v>767</v>
      </c>
    </row>
    <row r="27" spans="1:3">
      <c r="A27" s="4" t="s">
        <v>137</v>
      </c>
      <c r="B27" s="5" t="n">
        <v>420</v>
      </c>
      <c r="C27" s="8" t="n">
        <v>309.5</v>
      </c>
    </row>
    <row r="28" spans="1:3">
      <c r="A28" s="4" t="s">
        <v>768</v>
      </c>
      <c r="B28" s="5" t="n">
        <v>0</v>
      </c>
      <c r="C28" s="8" t="n">
        <v>0.1</v>
      </c>
    </row>
    <row r="29" spans="1:3">
      <c r="A29" s="4" t="s">
        <v>769</v>
      </c>
      <c r="B29" s="8" t="n">
        <v>2.1</v>
      </c>
      <c r="C29" s="8" t="n">
        <v>0.1</v>
      </c>
    </row>
    <row r="30" spans="1:3">
      <c r="A30" s="4" t="s">
        <v>770</v>
      </c>
      <c r="B30" s="8" t="n">
        <v>417.9</v>
      </c>
      <c r="C30" s="8" t="n">
        <v>309.5</v>
      </c>
    </row>
    <row r="31" spans="1:3">
      <c r="A31" s="4" t="s">
        <v>775</v>
      </c>
    </row>
    <row r="32" spans="1:3">
      <c r="A32" s="3" t="s">
        <v>767</v>
      </c>
    </row>
    <row r="33" spans="1:3">
      <c r="A33" s="4" t="s">
        <v>137</v>
      </c>
      <c r="B33" s="8" t="n">
        <v>3787.4</v>
      </c>
      <c r="C33" s="8" t="n">
        <v>3744.4</v>
      </c>
    </row>
    <row r="34" spans="1:3">
      <c r="A34" s="4" t="s">
        <v>768</v>
      </c>
      <c r="B34" s="8" t="n">
        <v>2.6</v>
      </c>
      <c r="C34" s="8" t="n">
        <v>0.9</v>
      </c>
    </row>
    <row r="35" spans="1:3">
      <c r="A35" s="4" t="s">
        <v>769</v>
      </c>
      <c r="B35" s="8" t="n">
        <v>24.8</v>
      </c>
      <c r="C35" s="8" t="n">
        <v>33.1</v>
      </c>
    </row>
    <row r="36" spans="1:3">
      <c r="A36" s="4" t="s">
        <v>770</v>
      </c>
      <c r="B36" s="8" t="n">
        <v>3765.2</v>
      </c>
      <c r="C36" s="8" t="n">
        <v>3712.2</v>
      </c>
    </row>
    <row r="37" spans="1:3">
      <c r="A37" s="4" t="s">
        <v>776</v>
      </c>
    </row>
    <row r="38" spans="1:3">
      <c r="A38" s="3" t="s">
        <v>767</v>
      </c>
    </row>
    <row r="39" spans="1:3">
      <c r="A39" s="4" t="s">
        <v>137</v>
      </c>
      <c r="B39" s="8" t="n">
        <v>1148.6</v>
      </c>
      <c r="C39" s="8" t="n">
        <v>1873.3</v>
      </c>
    </row>
    <row r="40" spans="1:3">
      <c r="A40" s="4" t="s">
        <v>768</v>
      </c>
      <c r="B40" s="8" t="n">
        <v>0.8</v>
      </c>
      <c r="C40" s="8" t="n">
        <v>1.8</v>
      </c>
    </row>
    <row r="41" spans="1:3">
      <c r="A41" s="4" t="s">
        <v>769</v>
      </c>
      <c r="B41" s="8" t="n">
        <v>5.5</v>
      </c>
      <c r="C41" s="8" t="n">
        <v>4.9</v>
      </c>
    </row>
    <row r="42" spans="1:3">
      <c r="A42" s="4" t="s">
        <v>770</v>
      </c>
      <c r="B42" s="8" t="n">
        <v>1143.9</v>
      </c>
      <c r="C42" s="8" t="n">
        <v>1870.2</v>
      </c>
    </row>
    <row r="43" spans="1:3">
      <c r="A43" s="4" t="s">
        <v>777</v>
      </c>
    </row>
    <row r="44" spans="1:3">
      <c r="A44" s="3" t="s">
        <v>767</v>
      </c>
    </row>
    <row r="45" spans="1:3">
      <c r="A45" s="4" t="s">
        <v>137</v>
      </c>
      <c r="B45" s="8" t="n">
        <v>1343.6</v>
      </c>
      <c r="C45" s="8" t="n">
        <v>860.9</v>
      </c>
    </row>
    <row r="46" spans="1:3">
      <c r="A46" s="4" t="s">
        <v>768</v>
      </c>
      <c r="B46" s="8" t="n">
        <v>0.9</v>
      </c>
      <c r="C46" s="8" t="n">
        <v>0.5</v>
      </c>
    </row>
    <row r="47" spans="1:3">
      <c r="A47" s="4" t="s">
        <v>769</v>
      </c>
      <c r="B47" s="8" t="n">
        <v>3.8</v>
      </c>
      <c r="C47" s="5" t="n">
        <v>2</v>
      </c>
    </row>
    <row r="48" spans="1:3">
      <c r="A48" s="4" t="s">
        <v>770</v>
      </c>
      <c r="B48" s="8" t="n">
        <v>1340.7</v>
      </c>
      <c r="C48" s="8" t="n">
        <v>859.4</v>
      </c>
    </row>
    <row r="49" spans="1:3">
      <c r="A49" s="4" t="s">
        <v>778</v>
      </c>
    </row>
    <row r="50" spans="1:3">
      <c r="A50" s="3" t="s">
        <v>767</v>
      </c>
    </row>
    <row r="51" spans="1:3">
      <c r="A51" s="4" t="s">
        <v>137</v>
      </c>
      <c r="B51" s="8" t="n">
        <v>2083.7</v>
      </c>
      <c r="C51" s="8" t="n">
        <v>2504.2</v>
      </c>
    </row>
    <row r="52" spans="1:3">
      <c r="A52" s="4" t="s">
        <v>768</v>
      </c>
      <c r="B52" s="8" t="n">
        <v>2.7</v>
      </c>
      <c r="C52" s="8" t="n">
        <v>0.1</v>
      </c>
    </row>
    <row r="53" spans="1:3">
      <c r="A53" s="4" t="s">
        <v>769</v>
      </c>
      <c r="B53" s="8" t="n">
        <v>1.3</v>
      </c>
      <c r="C53" s="8" t="n">
        <v>4.2</v>
      </c>
    </row>
    <row r="54" spans="1:3">
      <c r="A54" s="4" t="s">
        <v>770</v>
      </c>
      <c r="B54" s="8" t="n">
        <v>2085.1</v>
      </c>
      <c r="C54" s="8" t="n">
        <v>2500.1</v>
      </c>
    </row>
    <row r="55" spans="1:3">
      <c r="A55" s="4" t="s">
        <v>594</v>
      </c>
    </row>
    <row r="56" spans="1:3">
      <c r="A56" s="3" t="s">
        <v>767</v>
      </c>
    </row>
    <row r="57" spans="1:3">
      <c r="A57" s="4" t="s">
        <v>137</v>
      </c>
      <c r="B57" s="5" t="n">
        <v>5</v>
      </c>
      <c r="C57" s="8" t="n">
        <v>16.7</v>
      </c>
    </row>
    <row r="58" spans="1:3">
      <c r="A58" s="4" t="s">
        <v>768</v>
      </c>
      <c r="B58" s="5" t="n">
        <v>0</v>
      </c>
      <c r="C58" s="8" t="n">
        <v>0.5</v>
      </c>
    </row>
    <row r="59" spans="1:3">
      <c r="A59" s="4" t="s">
        <v>769</v>
      </c>
      <c r="B59" s="8" t="n">
        <v>0.3</v>
      </c>
      <c r="C59" s="8" t="n">
        <v>0.1</v>
      </c>
    </row>
    <row r="60" spans="1:3">
      <c r="A60" s="4" t="s">
        <v>770</v>
      </c>
      <c r="B60" s="8" t="n">
        <v>4.7</v>
      </c>
      <c r="C60" s="8" t="n">
        <v>17.1</v>
      </c>
    </row>
    <row r="61" spans="1:3">
      <c r="A61" s="4" t="s">
        <v>779</v>
      </c>
    </row>
    <row r="62" spans="1:3">
      <c r="A62" s="3" t="s">
        <v>767</v>
      </c>
    </row>
    <row r="63" spans="1:3">
      <c r="A63" s="4" t="s">
        <v>137</v>
      </c>
      <c r="B63" s="8" t="n">
        <v>474.1</v>
      </c>
      <c r="C63" s="8" t="n">
        <v>378.1</v>
      </c>
    </row>
    <row r="64" spans="1:3">
      <c r="A64" s="4" t="s">
        <v>768</v>
      </c>
      <c r="B64" s="5" t="n">
        <v>0</v>
      </c>
      <c r="C64" s="5" t="n">
        <v>0</v>
      </c>
    </row>
    <row r="65" spans="1:3">
      <c r="A65" s="4" t="s">
        <v>769</v>
      </c>
      <c r="B65" s="8" t="n">
        <v>2.5</v>
      </c>
      <c r="C65" s="8" t="n">
        <v>3.7</v>
      </c>
    </row>
    <row r="66" spans="1:3">
      <c r="A66" s="4" t="s">
        <v>770</v>
      </c>
      <c r="B66" s="8" t="n">
        <v>471.6</v>
      </c>
      <c r="C66" s="8" t="n">
        <v>374.4</v>
      </c>
    </row>
    <row r="67" spans="1:3">
      <c r="A67" s="4" t="s">
        <v>780</v>
      </c>
    </row>
    <row r="68" spans="1:3">
      <c r="A68" s="3" t="s">
        <v>767</v>
      </c>
    </row>
    <row r="69" spans="1:3">
      <c r="A69" s="4" t="s">
        <v>137</v>
      </c>
      <c r="B69" s="8" t="n">
        <v>50.1</v>
      </c>
      <c r="C69" s="8" t="n">
        <v>93.40000000000001</v>
      </c>
    </row>
    <row r="70" spans="1:3">
      <c r="A70" s="4" t="s">
        <v>768</v>
      </c>
      <c r="B70" s="5" t="n">
        <v>0</v>
      </c>
      <c r="C70" s="8" t="n">
        <v>0.1</v>
      </c>
    </row>
    <row r="71" spans="1:3">
      <c r="A71" s="4" t="s">
        <v>769</v>
      </c>
      <c r="B71" s="5" t="n">
        <v>0</v>
      </c>
      <c r="C71" s="5" t="n">
        <v>0</v>
      </c>
    </row>
    <row r="72" spans="1:3">
      <c r="A72" s="4" t="s">
        <v>770</v>
      </c>
      <c r="B72" s="6" t="n">
        <v>50.1</v>
      </c>
      <c r="C72" s="6" t="n">
        <v>9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6" t="n">
        <v>7880.8</v>
      </c>
      <c r="C3" s="7" t="n">
        <v>9335</v>
      </c>
    </row>
    <row r="4" spans="1:3">
      <c r="A4" s="4" t="s">
        <v>784</v>
      </c>
      <c r="B4" s="8" t="n">
        <v>21094.8</v>
      </c>
      <c r="C4" s="8" t="n">
        <v>17808.8</v>
      </c>
    </row>
    <row r="5" spans="1:3">
      <c r="A5" s="4" t="s">
        <v>785</v>
      </c>
      <c r="B5" s="8" t="n">
        <v>5759.1</v>
      </c>
      <c r="C5" s="8" t="n">
        <v>4036.5</v>
      </c>
    </row>
    <row r="6" spans="1:3">
      <c r="A6" s="4" t="s">
        <v>786</v>
      </c>
      <c r="B6" s="8" t="n">
        <v>897.2</v>
      </c>
      <c r="C6" s="8" t="n">
        <v>1187.5</v>
      </c>
    </row>
    <row r="7" spans="1:3">
      <c r="A7" s="4" t="s">
        <v>137</v>
      </c>
      <c r="B7" s="8" t="n">
        <v>35631.9</v>
      </c>
      <c r="C7" s="8" t="n">
        <v>32367.8</v>
      </c>
    </row>
    <row r="8" spans="1:3">
      <c r="A8" s="3" t="s">
        <v>787</v>
      </c>
    </row>
    <row r="9" spans="1:3">
      <c r="A9" s="4" t="s">
        <v>783</v>
      </c>
      <c r="B9" s="8" t="n">
        <v>7876.6</v>
      </c>
      <c r="C9" s="8" t="n">
        <v>9332.6</v>
      </c>
    </row>
    <row r="10" spans="1:3">
      <c r="A10" s="4" t="s">
        <v>784</v>
      </c>
      <c r="B10" s="8" t="n">
        <v>21058.7</v>
      </c>
      <c r="C10" s="5" t="n">
        <v>17777</v>
      </c>
    </row>
    <row r="11" spans="1:3">
      <c r="A11" s="4" t="s">
        <v>785</v>
      </c>
      <c r="B11" s="8" t="n">
        <v>5753.6</v>
      </c>
      <c r="C11" s="8" t="n">
        <v>4023.1</v>
      </c>
    </row>
    <row r="12" spans="1:3">
      <c r="A12" s="4" t="s">
        <v>786</v>
      </c>
      <c r="B12" s="8" t="n">
        <v>890.9</v>
      </c>
      <c r="C12" s="8" t="n">
        <v>1185.2</v>
      </c>
    </row>
    <row r="13" spans="1:3">
      <c r="A13" s="4" t="s">
        <v>137</v>
      </c>
      <c r="B13" s="6" t="n">
        <v>35579.8</v>
      </c>
      <c r="C13" s="6" t="n">
        <v>3231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8921.1</v>
      </c>
      <c r="C3" s="6" t="n">
        <v>5248.3</v>
      </c>
    </row>
    <row r="4" spans="1:3">
      <c r="A4" s="4" t="s">
        <v>768</v>
      </c>
      <c r="B4" s="8" t="n">
        <v>29.2</v>
      </c>
      <c r="C4" s="8" t="n">
        <v>19.5</v>
      </c>
    </row>
    <row r="5" spans="1:3">
      <c r="A5" s="4" t="s">
        <v>769</v>
      </c>
      <c r="B5" s="8" t="n">
        <v>45.2</v>
      </c>
      <c r="C5" s="8" t="n">
        <v>40.3</v>
      </c>
    </row>
    <row r="6" spans="1:3">
      <c r="A6" s="4" t="s">
        <v>770</v>
      </c>
      <c r="B6" s="8" t="n">
        <v>8905.1</v>
      </c>
      <c r="C6" s="8" t="n">
        <v>5227.5</v>
      </c>
    </row>
    <row r="7" spans="1:3">
      <c r="A7" s="4" t="s">
        <v>771</v>
      </c>
    </row>
    <row r="8" spans="1:3">
      <c r="A8" s="3" t="s">
        <v>789</v>
      </c>
    </row>
    <row r="9" spans="1:3">
      <c r="A9" s="4" t="s">
        <v>790</v>
      </c>
      <c r="B9" s="5" t="n">
        <v>15</v>
      </c>
      <c r="C9" s="5" t="n">
        <v>26</v>
      </c>
    </row>
    <row r="10" spans="1:3">
      <c r="A10" s="4" t="s">
        <v>768</v>
      </c>
      <c r="B10" s="5" t="n">
        <v>0</v>
      </c>
      <c r="C10" s="5" t="n">
        <v>0</v>
      </c>
    </row>
    <row r="11" spans="1:3">
      <c r="A11" s="4" t="s">
        <v>769</v>
      </c>
      <c r="B11" s="5" t="n">
        <v>0</v>
      </c>
      <c r="C11" s="5" t="n">
        <v>0</v>
      </c>
    </row>
    <row r="12" spans="1:3">
      <c r="A12" s="4" t="s">
        <v>770</v>
      </c>
      <c r="B12" s="5" t="n">
        <v>15</v>
      </c>
      <c r="C12" s="5" t="n">
        <v>26</v>
      </c>
    </row>
    <row r="13" spans="1:3">
      <c r="A13" s="4" t="s">
        <v>772</v>
      </c>
    </row>
    <row r="14" spans="1:3">
      <c r="A14" s="3" t="s">
        <v>789</v>
      </c>
    </row>
    <row r="15" spans="1:3">
      <c r="A15" s="4" t="s">
        <v>790</v>
      </c>
      <c r="B15" s="8" t="n">
        <v>63.6</v>
      </c>
      <c r="C15" s="8" t="n">
        <v>89.2</v>
      </c>
    </row>
    <row r="16" spans="1:3">
      <c r="A16" s="4" t="s">
        <v>768</v>
      </c>
      <c r="B16" s="8" t="n">
        <v>2.7</v>
      </c>
      <c r="C16" s="8" t="n">
        <v>5.2</v>
      </c>
    </row>
    <row r="17" spans="1:3">
      <c r="A17" s="4" t="s">
        <v>769</v>
      </c>
      <c r="B17" s="5" t="n">
        <v>0</v>
      </c>
      <c r="C17" s="5" t="n">
        <v>0</v>
      </c>
    </row>
    <row r="18" spans="1:3">
      <c r="A18" s="4" t="s">
        <v>770</v>
      </c>
      <c r="B18" s="8" t="n">
        <v>66.3</v>
      </c>
      <c r="C18" s="8" t="n">
        <v>94.40000000000001</v>
      </c>
    </row>
    <row r="19" spans="1:3">
      <c r="A19" s="4" t="s">
        <v>773</v>
      </c>
    </row>
    <row r="20" spans="1:3">
      <c r="A20" s="3" t="s">
        <v>789</v>
      </c>
    </row>
    <row r="21" spans="1:3">
      <c r="A21" s="4" t="s">
        <v>790</v>
      </c>
      <c r="B21" s="8" t="n">
        <v>7.4</v>
      </c>
      <c r="C21" s="8" t="n">
        <v>9.9</v>
      </c>
    </row>
    <row r="22" spans="1:3">
      <c r="A22" s="4" t="s">
        <v>768</v>
      </c>
      <c r="B22" s="8" t="n">
        <v>0.5</v>
      </c>
      <c r="C22" s="8" t="n">
        <v>0.7</v>
      </c>
    </row>
    <row r="23" spans="1:3">
      <c r="A23" s="4" t="s">
        <v>769</v>
      </c>
      <c r="B23" s="5" t="n">
        <v>0</v>
      </c>
      <c r="C23" s="5" t="n">
        <v>0</v>
      </c>
    </row>
    <row r="24" spans="1:3">
      <c r="A24" s="4" t="s">
        <v>770</v>
      </c>
      <c r="B24" s="8" t="n">
        <v>7.9</v>
      </c>
      <c r="C24" s="8" t="n">
        <v>10.6</v>
      </c>
    </row>
    <row r="25" spans="1:3">
      <c r="A25" s="4" t="s">
        <v>775</v>
      </c>
    </row>
    <row r="26" spans="1:3">
      <c r="A26" s="3" t="s">
        <v>789</v>
      </c>
    </row>
    <row r="27" spans="1:3">
      <c r="A27" s="4" t="s">
        <v>790</v>
      </c>
      <c r="B27" s="8" t="n">
        <v>231.2</v>
      </c>
    </row>
    <row r="28" spans="1:3">
      <c r="A28" s="4" t="s">
        <v>768</v>
      </c>
      <c r="B28" s="8" t="n">
        <v>0.2</v>
      </c>
    </row>
    <row r="29" spans="1:3">
      <c r="A29" s="4" t="s">
        <v>769</v>
      </c>
      <c r="B29" s="8" t="n">
        <v>0.4</v>
      </c>
    </row>
    <row r="30" spans="1:3">
      <c r="A30" s="4" t="s">
        <v>770</v>
      </c>
      <c r="B30" s="5" t="n">
        <v>231</v>
      </c>
    </row>
    <row r="31" spans="1:3">
      <c r="A31" s="4" t="s">
        <v>776</v>
      </c>
    </row>
    <row r="32" spans="1:3">
      <c r="A32" s="3" t="s">
        <v>789</v>
      </c>
    </row>
    <row r="33" spans="1:3">
      <c r="A33" s="4" t="s">
        <v>790</v>
      </c>
      <c r="B33" s="8" t="n">
        <v>2051.6</v>
      </c>
      <c r="C33" s="8" t="n">
        <v>892.4</v>
      </c>
    </row>
    <row r="34" spans="1:3">
      <c r="A34" s="4" t="s">
        <v>768</v>
      </c>
      <c r="B34" s="8" t="n">
        <v>10.1</v>
      </c>
      <c r="C34" s="8" t="n">
        <v>0.4</v>
      </c>
    </row>
    <row r="35" spans="1:3">
      <c r="A35" s="4" t="s">
        <v>769</v>
      </c>
      <c r="B35" s="8" t="n">
        <v>3.7</v>
      </c>
      <c r="C35" s="8" t="n">
        <v>1.9</v>
      </c>
    </row>
    <row r="36" spans="1:3">
      <c r="A36" s="4" t="s">
        <v>770</v>
      </c>
      <c r="B36" s="5" t="n">
        <v>2058</v>
      </c>
      <c r="C36" s="8" t="n">
        <v>890.9</v>
      </c>
    </row>
    <row r="37" spans="1:3">
      <c r="A37" s="4" t="s">
        <v>774</v>
      </c>
    </row>
    <row r="38" spans="1:3">
      <c r="A38" s="3" t="s">
        <v>789</v>
      </c>
    </row>
    <row r="39" spans="1:3">
      <c r="A39" s="4" t="s">
        <v>790</v>
      </c>
      <c r="B39" s="8" t="n">
        <v>3517.5</v>
      </c>
      <c r="C39" s="5" t="n">
        <v>1118</v>
      </c>
    </row>
    <row r="40" spans="1:3">
      <c r="A40" s="4" t="s">
        <v>768</v>
      </c>
      <c r="B40" s="8" t="n">
        <v>4.9</v>
      </c>
      <c r="C40" s="8" t="n">
        <v>4.8</v>
      </c>
    </row>
    <row r="41" spans="1:3">
      <c r="A41" s="4" t="s">
        <v>769</v>
      </c>
      <c r="B41" s="8" t="n">
        <v>2.3</v>
      </c>
      <c r="C41" s="8" t="n">
        <v>0.5</v>
      </c>
    </row>
    <row r="42" spans="1:3">
      <c r="A42" s="4" t="s">
        <v>770</v>
      </c>
      <c r="B42" s="8" t="n">
        <v>3520.1</v>
      </c>
      <c r="C42" s="8" t="n">
        <v>1122.3</v>
      </c>
    </row>
    <row r="43" spans="1:3">
      <c r="A43" s="4" t="s">
        <v>791</v>
      </c>
    </row>
    <row r="44" spans="1:3">
      <c r="A44" s="3" t="s">
        <v>789</v>
      </c>
    </row>
    <row r="45" spans="1:3">
      <c r="A45" s="4" t="s">
        <v>790</v>
      </c>
      <c r="B45" s="5" t="n">
        <v>606</v>
      </c>
      <c r="C45" s="8" t="n">
        <v>691.6</v>
      </c>
    </row>
    <row r="46" spans="1:3">
      <c r="A46" s="4" t="s">
        <v>768</v>
      </c>
      <c r="B46" s="8" t="n">
        <v>0.2</v>
      </c>
      <c r="C46" s="8" t="n">
        <v>0.1</v>
      </c>
    </row>
    <row r="47" spans="1:3">
      <c r="A47" s="4" t="s">
        <v>769</v>
      </c>
      <c r="B47" s="8" t="n">
        <v>0.1</v>
      </c>
      <c r="C47" s="8" t="n">
        <v>0.1</v>
      </c>
    </row>
    <row r="48" spans="1:3">
      <c r="A48" s="4" t="s">
        <v>770</v>
      </c>
      <c r="B48" s="8" t="n">
        <v>606.1</v>
      </c>
      <c r="C48" s="8" t="n">
        <v>691.6</v>
      </c>
    </row>
    <row r="49" spans="1:3">
      <c r="A49" s="4" t="s">
        <v>777</v>
      </c>
    </row>
    <row r="50" spans="1:3">
      <c r="A50" s="3" t="s">
        <v>789</v>
      </c>
    </row>
    <row r="51" spans="1:3">
      <c r="A51" s="4" t="s">
        <v>790</v>
      </c>
      <c r="B51" s="8" t="n">
        <v>2154.7</v>
      </c>
      <c r="C51" s="8" t="n">
        <v>2326.2</v>
      </c>
    </row>
    <row r="52" spans="1:3">
      <c r="A52" s="4" t="s">
        <v>768</v>
      </c>
      <c r="B52" s="8" t="n">
        <v>10.5</v>
      </c>
      <c r="C52" s="8" t="n">
        <v>8.300000000000001</v>
      </c>
    </row>
    <row r="53" spans="1:3">
      <c r="A53" s="4" t="s">
        <v>769</v>
      </c>
      <c r="B53" s="8" t="n">
        <v>2.8</v>
      </c>
      <c r="C53" s="8" t="n">
        <v>0.9</v>
      </c>
    </row>
    <row r="54" spans="1:3">
      <c r="A54" s="4" t="s">
        <v>770</v>
      </c>
      <c r="B54" s="8" t="n">
        <v>2162.4</v>
      </c>
      <c r="C54" s="8" t="n">
        <v>2333.6</v>
      </c>
    </row>
    <row r="55" spans="1:3">
      <c r="A55" s="4" t="s">
        <v>778</v>
      </c>
    </row>
    <row r="56" spans="1:3">
      <c r="A56" s="3" t="s">
        <v>789</v>
      </c>
    </row>
    <row r="57" spans="1:3">
      <c r="A57" s="4" t="s">
        <v>790</v>
      </c>
      <c r="B57" s="8" t="n">
        <v>143.4</v>
      </c>
    </row>
    <row r="58" spans="1:3">
      <c r="A58" s="4" t="s">
        <v>768</v>
      </c>
      <c r="B58" s="8" t="n">
        <v>0.1</v>
      </c>
    </row>
    <row r="59" spans="1:3">
      <c r="A59" s="4" t="s">
        <v>769</v>
      </c>
      <c r="B59" s="5" t="n">
        <v>0</v>
      </c>
    </row>
    <row r="60" spans="1:3">
      <c r="A60" s="4" t="s">
        <v>770</v>
      </c>
      <c r="B60" s="8" t="n">
        <v>143.5</v>
      </c>
    </row>
    <row r="61" spans="1:3">
      <c r="A61" s="4" t="s">
        <v>780</v>
      </c>
    </row>
    <row r="62" spans="1:3">
      <c r="A62" s="3" t="s">
        <v>789</v>
      </c>
    </row>
    <row r="63" spans="1:3">
      <c r="A63" s="4" t="s">
        <v>790</v>
      </c>
      <c r="B63" s="8" t="n">
        <v>130.7</v>
      </c>
      <c r="C63" s="5" t="n">
        <v>95</v>
      </c>
    </row>
    <row r="64" spans="1:3">
      <c r="A64" s="4" t="s">
        <v>768</v>
      </c>
      <c r="B64" s="5" t="n">
        <v>0</v>
      </c>
      <c r="C64" s="5" t="n">
        <v>0</v>
      </c>
    </row>
    <row r="65" spans="1:3">
      <c r="A65" s="4" t="s">
        <v>769</v>
      </c>
      <c r="B65" s="8" t="n">
        <v>35.9</v>
      </c>
      <c r="C65" s="8" t="n">
        <v>36.9</v>
      </c>
    </row>
    <row r="66" spans="1:3">
      <c r="A66" s="4" t="s">
        <v>770</v>
      </c>
      <c r="B66" s="6" t="n">
        <v>94.8</v>
      </c>
      <c r="C66" s="6" t="n">
        <v>5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93</v>
      </c>
    </row>
    <row r="3" spans="1:3">
      <c r="A3" s="4" t="s">
        <v>783</v>
      </c>
      <c r="B3" s="6" t="n">
        <v>3631.6</v>
      </c>
      <c r="C3" s="6" t="n">
        <v>1908.8</v>
      </c>
    </row>
    <row r="4" spans="1:3">
      <c r="A4" s="4" t="s">
        <v>784</v>
      </c>
      <c r="B4" s="8" t="n">
        <v>5072.7</v>
      </c>
      <c r="C4" s="8" t="n">
        <v>3271.1</v>
      </c>
    </row>
    <row r="5" spans="1:3">
      <c r="A5" s="4" t="s">
        <v>785</v>
      </c>
      <c r="B5" s="8" t="n">
        <v>158.7</v>
      </c>
      <c r="C5" s="8" t="n">
        <v>14.9</v>
      </c>
    </row>
    <row r="6" spans="1:3">
      <c r="A6" s="4" t="s">
        <v>786</v>
      </c>
      <c r="B6" s="8" t="n">
        <v>58.1</v>
      </c>
      <c r="C6" s="8" t="n">
        <v>53.5</v>
      </c>
    </row>
    <row r="7" spans="1:3">
      <c r="A7" s="4" t="s">
        <v>790</v>
      </c>
      <c r="B7" s="8" t="n">
        <v>8921.1</v>
      </c>
      <c r="C7" s="8" t="n">
        <v>5248.3</v>
      </c>
    </row>
    <row r="8" spans="1:3">
      <c r="A8" s="3" t="s">
        <v>794</v>
      </c>
    </row>
    <row r="9" spans="1:3">
      <c r="A9" s="4" t="s">
        <v>783</v>
      </c>
      <c r="B9" s="8" t="n">
        <v>3635.9</v>
      </c>
      <c r="C9" s="8" t="n">
        <v>1913.2</v>
      </c>
    </row>
    <row r="10" spans="1:3">
      <c r="A10" s="4" t="s">
        <v>784</v>
      </c>
      <c r="B10" s="8" t="n">
        <v>5081.6</v>
      </c>
      <c r="C10" s="8" t="n">
        <v>3278.3</v>
      </c>
    </row>
    <row r="11" spans="1:3">
      <c r="A11" s="4" t="s">
        <v>785</v>
      </c>
      <c r="B11" s="8" t="n">
        <v>156.1</v>
      </c>
      <c r="C11" s="8" t="n">
        <v>11.7</v>
      </c>
    </row>
    <row r="12" spans="1:3">
      <c r="A12" s="4" t="s">
        <v>786</v>
      </c>
      <c r="B12" s="8" t="n">
        <v>31.5</v>
      </c>
      <c r="C12" s="8" t="n">
        <v>24.3</v>
      </c>
    </row>
    <row r="13" spans="1:3">
      <c r="A13" s="4" t="s">
        <v>137</v>
      </c>
      <c r="B13" s="6" t="n">
        <v>8905.1</v>
      </c>
      <c r="C13" s="6" t="n">
        <v>522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21"/>
  </cols>
  <sheetData>
    <row r="1" spans="1:4">
      <c r="A1" s="1" t="s">
        <v>795</v>
      </c>
      <c r="B1" s="2" t="s">
        <v>1</v>
      </c>
    </row>
    <row r="2" spans="1:4">
      <c r="B2" s="2" t="s">
        <v>796</v>
      </c>
      <c r="C2" s="2" t="s">
        <v>797</v>
      </c>
      <c r="D2" s="2" t="s">
        <v>798</v>
      </c>
    </row>
    <row r="3" spans="1:4">
      <c r="A3" s="3" t="s">
        <v>799</v>
      </c>
    </row>
    <row r="4" spans="1:4">
      <c r="A4" s="4" t="s">
        <v>98</v>
      </c>
      <c r="B4" s="7" t="n">
        <v>-3200000</v>
      </c>
      <c r="C4" s="7" t="n">
        <v>-300000</v>
      </c>
      <c r="D4" s="7" t="n">
        <v>-4300000</v>
      </c>
    </row>
    <row r="5" spans="1:4">
      <c r="A5" s="4" t="s">
        <v>123</v>
      </c>
      <c r="B5" s="5" t="n">
        <v>3700000</v>
      </c>
      <c r="C5" s="5" t="n">
        <v>0</v>
      </c>
      <c r="D5" s="5" t="n">
        <v>4900000</v>
      </c>
    </row>
    <row r="6" spans="1:4">
      <c r="A6" s="4" t="s">
        <v>800</v>
      </c>
      <c r="B6" s="5" t="n">
        <v>3700000</v>
      </c>
      <c r="C6" s="5" t="n">
        <v>0</v>
      </c>
      <c r="D6" s="5" t="n">
        <v>4200000</v>
      </c>
    </row>
    <row r="7" spans="1:4">
      <c r="A7" s="4" t="s">
        <v>801</v>
      </c>
      <c r="B7" s="5" t="n">
        <v>828900000</v>
      </c>
      <c r="C7" s="5" t="n">
        <v>262100000</v>
      </c>
      <c r="D7" s="5" t="n">
        <v>851800000</v>
      </c>
    </row>
    <row r="8" spans="1:4">
      <c r="A8" s="4" t="s">
        <v>802</v>
      </c>
      <c r="B8" s="5" t="n">
        <v>700000</v>
      </c>
      <c r="C8" s="5" t="n">
        <v>200000</v>
      </c>
      <c r="D8" s="5" t="n">
        <v>2800000</v>
      </c>
    </row>
    <row r="9" spans="1:4">
      <c r="A9" s="4" t="s">
        <v>803</v>
      </c>
      <c r="B9" s="7" t="n">
        <v>200000</v>
      </c>
      <c r="C9" s="5" t="n">
        <v>500000</v>
      </c>
      <c r="D9" s="7" t="n">
        <v>2900000</v>
      </c>
    </row>
    <row r="10" spans="1:4">
      <c r="A10" s="4" t="s">
        <v>804</v>
      </c>
      <c r="B10" s="5" t="n">
        <v>1154</v>
      </c>
    </row>
    <row r="11" spans="1:4">
      <c r="A11" s="4" t="s">
        <v>805</v>
      </c>
      <c r="B11" s="7" t="n">
        <v>22040200000</v>
      </c>
      <c r="C11" s="5" t="n">
        <v>23548600000</v>
      </c>
    </row>
    <row r="12" spans="1:4">
      <c r="A12" s="4" t="s">
        <v>806</v>
      </c>
      <c r="B12" s="5" t="n">
        <v>176000000</v>
      </c>
      <c r="C12" s="7" t="n">
        <v>140500000</v>
      </c>
    </row>
    <row r="13" spans="1:4">
      <c r="A13" s="4" t="s">
        <v>773</v>
      </c>
    </row>
    <row r="14" spans="1:4">
      <c r="A14" s="3" t="s">
        <v>799</v>
      </c>
    </row>
    <row r="15" spans="1:4">
      <c r="A15" s="4" t="s">
        <v>806</v>
      </c>
      <c r="B15" s="5" t="n">
        <v>70600000</v>
      </c>
    </row>
    <row r="16" spans="1:4">
      <c r="A16" s="4" t="s">
        <v>807</v>
      </c>
    </row>
    <row r="17" spans="1:4">
      <c r="A17" s="3" t="s">
        <v>799</v>
      </c>
    </row>
    <row r="18" spans="1:4">
      <c r="A18" s="4" t="s">
        <v>806</v>
      </c>
      <c r="B18" s="5" t="n">
        <v>35900000</v>
      </c>
    </row>
    <row r="19" spans="1:4">
      <c r="A19" s="4" t="s">
        <v>775</v>
      </c>
    </row>
    <row r="20" spans="1:4">
      <c r="A20" s="3" t="s">
        <v>799</v>
      </c>
    </row>
    <row r="21" spans="1:4">
      <c r="A21" s="4" t="s">
        <v>806</v>
      </c>
      <c r="B21" s="7" t="n">
        <v>25200000</v>
      </c>
    </row>
    <row r="22" spans="1:4">
      <c r="A22" s="4" t="s">
        <v>808</v>
      </c>
      <c r="B22" s="4" t="s">
        <v>8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811</v>
      </c>
    </row>
    <row r="3" spans="1:3">
      <c r="A3" s="4" t="s">
        <v>812</v>
      </c>
      <c r="B3" s="6" t="n">
        <v>18412.8</v>
      </c>
      <c r="C3" s="6" t="n">
        <v>20930.9</v>
      </c>
    </row>
    <row r="4" spans="1:3">
      <c r="A4" s="4" t="s">
        <v>813</v>
      </c>
      <c r="B4" s="8" t="n">
        <v>130.2</v>
      </c>
      <c r="C4" s="8" t="n">
        <v>85.3</v>
      </c>
    </row>
    <row r="5" spans="1:3">
      <c r="A5" s="4" t="s">
        <v>814</v>
      </c>
      <c r="B5" s="8" t="n">
        <v>3627.4</v>
      </c>
      <c r="C5" s="8" t="n">
        <v>2617.7</v>
      </c>
    </row>
    <row r="6" spans="1:3">
      <c r="A6" s="4" t="s">
        <v>815</v>
      </c>
      <c r="B6" s="8" t="n">
        <v>45.8</v>
      </c>
      <c r="C6" s="8" t="n">
        <v>55.2</v>
      </c>
    </row>
    <row r="7" spans="1:3">
      <c r="A7" s="4" t="s">
        <v>805</v>
      </c>
      <c r="B7" s="8" t="n">
        <v>22040.2</v>
      </c>
      <c r="C7" s="8" t="n">
        <v>23548.6</v>
      </c>
    </row>
    <row r="8" spans="1:3">
      <c r="A8" s="4" t="s">
        <v>806</v>
      </c>
      <c r="B8" s="5" t="n">
        <v>176</v>
      </c>
      <c r="C8" s="8" t="n">
        <v>140.5</v>
      </c>
    </row>
    <row r="9" spans="1:3">
      <c r="A9" s="4" t="s">
        <v>771</v>
      </c>
    </row>
    <row r="10" spans="1:3">
      <c r="A10" s="3" t="s">
        <v>811</v>
      </c>
    </row>
    <row r="11" spans="1:3">
      <c r="A11" s="4" t="s">
        <v>812</v>
      </c>
      <c r="B11" s="5" t="n">
        <v>1603</v>
      </c>
      <c r="C11" s="5" t="n">
        <v>3888</v>
      </c>
    </row>
    <row r="12" spans="1:3">
      <c r="A12" s="4" t="s">
        <v>813</v>
      </c>
      <c r="B12" s="8" t="n">
        <v>14.3</v>
      </c>
      <c r="C12" s="8" t="n">
        <v>5.5</v>
      </c>
    </row>
    <row r="13" spans="1:3">
      <c r="A13" s="4" t="s">
        <v>814</v>
      </c>
      <c r="B13" s="5" t="n">
        <v>0</v>
      </c>
      <c r="C13" s="5" t="n">
        <v>0</v>
      </c>
    </row>
    <row r="14" spans="1:3">
      <c r="A14" s="4" t="s">
        <v>815</v>
      </c>
      <c r="B14" s="5" t="n">
        <v>0</v>
      </c>
      <c r="C14" s="5" t="n">
        <v>0</v>
      </c>
    </row>
    <row r="15" spans="1:3">
      <c r="A15" s="4" t="s">
        <v>805</v>
      </c>
      <c r="B15" s="5" t="n">
        <v>1603</v>
      </c>
      <c r="C15" s="5" t="n">
        <v>3888</v>
      </c>
    </row>
    <row r="16" spans="1:3">
      <c r="A16" s="4" t="s">
        <v>806</v>
      </c>
      <c r="B16" s="8" t="n">
        <v>14.3</v>
      </c>
      <c r="C16" s="8" t="n">
        <v>5.5</v>
      </c>
    </row>
    <row r="17" spans="1:3">
      <c r="A17" s="4" t="s">
        <v>772</v>
      </c>
    </row>
    <row r="18" spans="1:3">
      <c r="A18" s="3" t="s">
        <v>811</v>
      </c>
    </row>
    <row r="19" spans="1:3">
      <c r="A19" s="4" t="s">
        <v>812</v>
      </c>
      <c r="B19" s="8" t="n">
        <v>865.3</v>
      </c>
      <c r="C19" s="8" t="n">
        <v>15.1</v>
      </c>
    </row>
    <row r="20" spans="1:3">
      <c r="A20" s="4" t="s">
        <v>813</v>
      </c>
      <c r="B20" s="8" t="n">
        <v>5.6</v>
      </c>
      <c r="C20" s="8" t="n">
        <v>0.1</v>
      </c>
    </row>
    <row r="21" spans="1:3">
      <c r="A21" s="4" t="s">
        <v>814</v>
      </c>
      <c r="B21" s="5" t="n">
        <v>0</v>
      </c>
      <c r="C21" s="5" t="n">
        <v>0</v>
      </c>
    </row>
    <row r="22" spans="1:3">
      <c r="A22" s="4" t="s">
        <v>815</v>
      </c>
      <c r="B22" s="5" t="n">
        <v>0</v>
      </c>
      <c r="C22" s="5" t="n">
        <v>0</v>
      </c>
    </row>
    <row r="23" spans="1:3">
      <c r="A23" s="4" t="s">
        <v>805</v>
      </c>
      <c r="B23" s="8" t="n">
        <v>865.3</v>
      </c>
      <c r="C23" s="8" t="n">
        <v>15.1</v>
      </c>
    </row>
    <row r="24" spans="1:3">
      <c r="A24" s="4" t="s">
        <v>806</v>
      </c>
      <c r="B24" s="8" t="n">
        <v>5.6</v>
      </c>
      <c r="C24" s="8" t="n">
        <v>0.1</v>
      </c>
    </row>
    <row r="25" spans="1:3">
      <c r="A25" s="4" t="s">
        <v>773</v>
      </c>
    </row>
    <row r="26" spans="1:3">
      <c r="A26" s="3" t="s">
        <v>811</v>
      </c>
    </row>
    <row r="27" spans="1:3">
      <c r="A27" s="4" t="s">
        <v>812</v>
      </c>
      <c r="B27" s="8" t="n">
        <v>8252.5</v>
      </c>
      <c r="C27" s="8" t="n">
        <v>9208.5</v>
      </c>
    </row>
    <row r="28" spans="1:3">
      <c r="A28" s="4" t="s">
        <v>813</v>
      </c>
      <c r="B28" s="8" t="n">
        <v>58.5</v>
      </c>
      <c r="C28" s="8" t="n">
        <v>38.7</v>
      </c>
    </row>
    <row r="29" spans="1:3">
      <c r="A29" s="4" t="s">
        <v>814</v>
      </c>
      <c r="B29" s="5" t="n">
        <v>2121</v>
      </c>
      <c r="C29" s="8" t="n">
        <v>1213.6</v>
      </c>
    </row>
    <row r="30" spans="1:3">
      <c r="A30" s="4" t="s">
        <v>815</v>
      </c>
      <c r="B30" s="8" t="n">
        <v>12.1</v>
      </c>
      <c r="C30" s="8" t="n">
        <v>7.8</v>
      </c>
    </row>
    <row r="31" spans="1:3">
      <c r="A31" s="4" t="s">
        <v>805</v>
      </c>
      <c r="B31" s="8" t="n">
        <v>10373.5</v>
      </c>
      <c r="C31" s="8" t="n">
        <v>10422.1</v>
      </c>
    </row>
    <row r="32" spans="1:3">
      <c r="A32" s="4" t="s">
        <v>806</v>
      </c>
      <c r="B32" s="8" t="n">
        <v>70.59999999999999</v>
      </c>
      <c r="C32" s="8" t="n">
        <v>46.5</v>
      </c>
    </row>
    <row r="33" spans="1:3">
      <c r="A33" s="4" t="s">
        <v>774</v>
      </c>
    </row>
    <row r="34" spans="1:3">
      <c r="A34" s="3" t="s">
        <v>811</v>
      </c>
    </row>
    <row r="35" spans="1:3">
      <c r="A35" s="4" t="s">
        <v>812</v>
      </c>
      <c r="B35" s="8" t="n">
        <v>2957.1</v>
      </c>
      <c r="C35" s="8" t="n">
        <v>314.3</v>
      </c>
    </row>
    <row r="36" spans="1:3">
      <c r="A36" s="4" t="s">
        <v>813</v>
      </c>
      <c r="B36" s="8" t="n">
        <v>4.4</v>
      </c>
      <c r="C36" s="8" t="n">
        <v>0.6</v>
      </c>
    </row>
    <row r="37" spans="1:3">
      <c r="A37" s="4" t="s">
        <v>814</v>
      </c>
      <c r="B37" s="5" t="n">
        <v>0</v>
      </c>
      <c r="C37" s="5" t="n">
        <v>0</v>
      </c>
    </row>
    <row r="38" spans="1:3">
      <c r="A38" s="4" t="s">
        <v>815</v>
      </c>
      <c r="B38" s="5" t="n">
        <v>0</v>
      </c>
      <c r="C38" s="5" t="n">
        <v>0</v>
      </c>
    </row>
    <row r="39" spans="1:3">
      <c r="A39" s="4" t="s">
        <v>805</v>
      </c>
      <c r="B39" s="8" t="n">
        <v>2957.1</v>
      </c>
      <c r="C39" s="8" t="n">
        <v>314.3</v>
      </c>
    </row>
    <row r="40" spans="1:3">
      <c r="A40" s="4" t="s">
        <v>806</v>
      </c>
      <c r="B40" s="8" t="n">
        <v>4.4</v>
      </c>
      <c r="C40" s="8" t="n">
        <v>0.6</v>
      </c>
    </row>
    <row r="41" spans="1:3">
      <c r="A41" s="4" t="s">
        <v>775</v>
      </c>
    </row>
    <row r="42" spans="1:3">
      <c r="A42" s="3" t="s">
        <v>811</v>
      </c>
    </row>
    <row r="43" spans="1:3">
      <c r="A43" s="4" t="s">
        <v>812</v>
      </c>
      <c r="B43" s="8" t="n">
        <v>1601.7</v>
      </c>
      <c r="C43" s="8" t="n">
        <v>2067.6</v>
      </c>
    </row>
    <row r="44" spans="1:3">
      <c r="A44" s="4" t="s">
        <v>813</v>
      </c>
      <c r="B44" s="8" t="n">
        <v>11.2</v>
      </c>
      <c r="C44" s="8" t="n">
        <v>10.3</v>
      </c>
    </row>
    <row r="45" spans="1:3">
      <c r="A45" s="4" t="s">
        <v>814</v>
      </c>
      <c r="B45" s="8" t="n">
        <v>1054.4</v>
      </c>
      <c r="C45" s="8" t="n">
        <v>1057.1</v>
      </c>
    </row>
    <row r="46" spans="1:3">
      <c r="A46" s="4" t="s">
        <v>815</v>
      </c>
      <c r="B46" s="5" t="n">
        <v>14</v>
      </c>
      <c r="C46" s="8" t="n">
        <v>22.8</v>
      </c>
    </row>
    <row r="47" spans="1:3">
      <c r="A47" s="4" t="s">
        <v>805</v>
      </c>
      <c r="B47" s="8" t="n">
        <v>2656.1</v>
      </c>
      <c r="C47" s="8" t="n">
        <v>3124.7</v>
      </c>
    </row>
    <row r="48" spans="1:3">
      <c r="A48" s="4" t="s">
        <v>806</v>
      </c>
      <c r="B48" s="8" t="n">
        <v>25.2</v>
      </c>
      <c r="C48" s="8" t="n">
        <v>33.1</v>
      </c>
    </row>
    <row r="49" spans="1:3">
      <c r="A49" s="4" t="s">
        <v>776</v>
      </c>
    </row>
    <row r="50" spans="1:3">
      <c r="A50" s="3" t="s">
        <v>811</v>
      </c>
    </row>
    <row r="51" spans="1:3">
      <c r="A51" s="4" t="s">
        <v>812</v>
      </c>
      <c r="B51" s="5" t="n">
        <v>809</v>
      </c>
      <c r="C51" s="8" t="n">
        <v>1598.4</v>
      </c>
    </row>
    <row r="52" spans="1:3">
      <c r="A52" s="4" t="s">
        <v>813</v>
      </c>
      <c r="B52" s="8" t="n">
        <v>8.6</v>
      </c>
      <c r="C52" s="8" t="n">
        <v>6.7</v>
      </c>
    </row>
    <row r="53" spans="1:3">
      <c r="A53" s="4" t="s">
        <v>814</v>
      </c>
      <c r="B53" s="8" t="n">
        <v>138.9</v>
      </c>
      <c r="C53" s="5" t="n">
        <v>10</v>
      </c>
    </row>
    <row r="54" spans="1:3">
      <c r="A54" s="4" t="s">
        <v>815</v>
      </c>
      <c r="B54" s="8" t="n">
        <v>0.6</v>
      </c>
      <c r="C54" s="8" t="n">
        <v>0.1</v>
      </c>
    </row>
    <row r="55" spans="1:3">
      <c r="A55" s="4" t="s">
        <v>805</v>
      </c>
      <c r="B55" s="8" t="n">
        <v>947.9</v>
      </c>
      <c r="C55" s="8" t="n">
        <v>1608.4</v>
      </c>
    </row>
    <row r="56" spans="1:3">
      <c r="A56" s="4" t="s">
        <v>806</v>
      </c>
      <c r="B56" s="8" t="n">
        <v>9.199999999999999</v>
      </c>
      <c r="C56" s="8" t="n">
        <v>6.8</v>
      </c>
    </row>
    <row r="57" spans="1:3">
      <c r="A57" s="4" t="s">
        <v>777</v>
      </c>
    </row>
    <row r="58" spans="1:3">
      <c r="A58" s="3" t="s">
        <v>811</v>
      </c>
    </row>
    <row r="59" spans="1:3">
      <c r="A59" s="4" t="s">
        <v>812</v>
      </c>
      <c r="B59" s="8" t="n">
        <v>1136.1</v>
      </c>
      <c r="C59" s="8" t="n">
        <v>1132.9</v>
      </c>
    </row>
    <row r="60" spans="1:3">
      <c r="A60" s="4" t="s">
        <v>813</v>
      </c>
      <c r="B60" s="8" t="n">
        <v>5.7</v>
      </c>
      <c r="C60" s="8" t="n">
        <v>2.3</v>
      </c>
    </row>
    <row r="61" spans="1:3">
      <c r="A61" s="4" t="s">
        <v>814</v>
      </c>
      <c r="B61" s="8" t="n">
        <v>249.1</v>
      </c>
      <c r="C61" s="8" t="n">
        <v>109.3</v>
      </c>
    </row>
    <row r="62" spans="1:3">
      <c r="A62" s="4" t="s">
        <v>815</v>
      </c>
      <c r="B62" s="8" t="n">
        <v>0.9</v>
      </c>
      <c r="C62" s="8" t="n">
        <v>0.6</v>
      </c>
    </row>
    <row r="63" spans="1:3">
      <c r="A63" s="4" t="s">
        <v>805</v>
      </c>
      <c r="B63" s="8" t="n">
        <v>1385.2</v>
      </c>
      <c r="C63" s="8" t="n">
        <v>1242.2</v>
      </c>
    </row>
    <row r="64" spans="1:3">
      <c r="A64" s="4" t="s">
        <v>806</v>
      </c>
      <c r="B64" s="8" t="n">
        <v>6.6</v>
      </c>
      <c r="C64" s="8" t="n">
        <v>2.9</v>
      </c>
    </row>
    <row r="65" spans="1:3">
      <c r="A65" s="4" t="s">
        <v>778</v>
      </c>
    </row>
    <row r="66" spans="1:3">
      <c r="A66" s="3" t="s">
        <v>811</v>
      </c>
    </row>
    <row r="67" spans="1:3">
      <c r="A67" s="4" t="s">
        <v>812</v>
      </c>
      <c r="B67" s="8" t="n">
        <v>584.3</v>
      </c>
      <c r="C67" s="8" t="n">
        <v>2122.7</v>
      </c>
    </row>
    <row r="68" spans="1:3">
      <c r="A68" s="4" t="s">
        <v>813</v>
      </c>
      <c r="B68" s="8" t="n">
        <v>1.3</v>
      </c>
      <c r="C68" s="5" t="n">
        <v>4</v>
      </c>
    </row>
    <row r="69" spans="1:3">
      <c r="A69" s="4" t="s">
        <v>814</v>
      </c>
      <c r="B69" s="5" t="n">
        <v>0</v>
      </c>
      <c r="C69" s="8" t="n">
        <v>170.6</v>
      </c>
    </row>
    <row r="70" spans="1:3">
      <c r="A70" s="4" t="s">
        <v>815</v>
      </c>
      <c r="B70" s="5" t="n">
        <v>0</v>
      </c>
      <c r="C70" s="8" t="n">
        <v>0.2</v>
      </c>
    </row>
    <row r="71" spans="1:3">
      <c r="A71" s="4" t="s">
        <v>805</v>
      </c>
      <c r="B71" s="8" t="n">
        <v>584.3</v>
      </c>
      <c r="C71" s="8" t="n">
        <v>2293.3</v>
      </c>
    </row>
    <row r="72" spans="1:3">
      <c r="A72" s="4" t="s">
        <v>806</v>
      </c>
      <c r="B72" s="8" t="n">
        <v>1.3</v>
      </c>
      <c r="C72" s="8" t="n">
        <v>4.2</v>
      </c>
    </row>
    <row r="73" spans="1:3">
      <c r="A73" s="4" t="s">
        <v>791</v>
      </c>
    </row>
    <row r="74" spans="1:3">
      <c r="A74" s="3" t="s">
        <v>811</v>
      </c>
    </row>
    <row r="75" spans="1:3">
      <c r="A75" s="4" t="s">
        <v>812</v>
      </c>
      <c r="B75" s="8" t="n">
        <v>81.40000000000001</v>
      </c>
      <c r="C75" s="8" t="n">
        <v>180.3</v>
      </c>
    </row>
    <row r="76" spans="1:3">
      <c r="A76" s="4" t="s">
        <v>813</v>
      </c>
      <c r="B76" s="8" t="n">
        <v>0.1</v>
      </c>
      <c r="C76" s="8" t="n">
        <v>0.1</v>
      </c>
    </row>
    <row r="77" spans="1:3">
      <c r="A77" s="4" t="s">
        <v>814</v>
      </c>
      <c r="B77" s="5" t="n">
        <v>0</v>
      </c>
      <c r="C77" s="5" t="n">
        <v>0</v>
      </c>
    </row>
    <row r="78" spans="1:3">
      <c r="A78" s="4" t="s">
        <v>815</v>
      </c>
      <c r="B78" s="5" t="n">
        <v>0</v>
      </c>
      <c r="C78" s="5" t="n">
        <v>0</v>
      </c>
    </row>
    <row r="79" spans="1:3">
      <c r="A79" s="4" t="s">
        <v>805</v>
      </c>
      <c r="B79" s="8" t="n">
        <v>81.40000000000001</v>
      </c>
      <c r="C79" s="8" t="n">
        <v>180.3</v>
      </c>
    </row>
    <row r="80" spans="1:3">
      <c r="A80" s="4" t="s">
        <v>806</v>
      </c>
      <c r="B80" s="8" t="n">
        <v>0.1</v>
      </c>
      <c r="C80" s="8" t="n">
        <v>0.1</v>
      </c>
    </row>
    <row r="81" spans="1:3">
      <c r="A81" s="4" t="s">
        <v>594</v>
      </c>
    </row>
    <row r="82" spans="1:3">
      <c r="A82" s="3" t="s">
        <v>811</v>
      </c>
    </row>
    <row r="83" spans="1:3">
      <c r="A83" s="4" t="s">
        <v>812</v>
      </c>
      <c r="B83" s="8" t="n">
        <v>0.4</v>
      </c>
      <c r="C83" s="5" t="n">
        <v>0</v>
      </c>
    </row>
    <row r="84" spans="1:3">
      <c r="A84" s="4" t="s">
        <v>813</v>
      </c>
      <c r="B84" s="8" t="n">
        <v>0.1</v>
      </c>
      <c r="C84" s="5" t="n">
        <v>0</v>
      </c>
    </row>
    <row r="85" spans="1:3">
      <c r="A85" s="4" t="s">
        <v>814</v>
      </c>
      <c r="B85" s="8" t="n">
        <v>4.3</v>
      </c>
      <c r="C85" s="8" t="n">
        <v>6.4</v>
      </c>
    </row>
    <row r="86" spans="1:3">
      <c r="A86" s="4" t="s">
        <v>815</v>
      </c>
      <c r="B86" s="8" t="n">
        <v>0.2</v>
      </c>
      <c r="C86" s="8" t="n">
        <v>0.1</v>
      </c>
    </row>
    <row r="87" spans="1:3">
      <c r="A87" s="4" t="s">
        <v>805</v>
      </c>
      <c r="B87" s="8" t="n">
        <v>4.7</v>
      </c>
      <c r="C87" s="8" t="n">
        <v>6.4</v>
      </c>
    </row>
    <row r="88" spans="1:3">
      <c r="A88" s="4" t="s">
        <v>806</v>
      </c>
      <c r="B88" s="8" t="n">
        <v>0.3</v>
      </c>
      <c r="C88" s="8" t="n">
        <v>0.1</v>
      </c>
    </row>
    <row r="89" spans="1:3">
      <c r="A89" s="4" t="s">
        <v>779</v>
      </c>
    </row>
    <row r="90" spans="1:3">
      <c r="A90" s="3" t="s">
        <v>811</v>
      </c>
    </row>
    <row r="91" spans="1:3">
      <c r="A91" s="4" t="s">
        <v>812</v>
      </c>
      <c r="B91" s="8" t="n">
        <v>471.5</v>
      </c>
      <c r="C91" s="8" t="n">
        <v>374.4</v>
      </c>
    </row>
    <row r="92" spans="1:3">
      <c r="A92" s="4" t="s">
        <v>813</v>
      </c>
      <c r="B92" s="8" t="n">
        <v>2.5</v>
      </c>
      <c r="C92" s="8" t="n">
        <v>3.7</v>
      </c>
    </row>
    <row r="93" spans="1:3">
      <c r="A93" s="4" t="s">
        <v>814</v>
      </c>
      <c r="B93" s="5" t="n">
        <v>0</v>
      </c>
      <c r="C93" s="5" t="n">
        <v>0</v>
      </c>
    </row>
    <row r="94" spans="1:3">
      <c r="A94" s="4" t="s">
        <v>815</v>
      </c>
      <c r="B94" s="5" t="n">
        <v>0</v>
      </c>
      <c r="C94" s="5" t="n">
        <v>0</v>
      </c>
    </row>
    <row r="95" spans="1:3">
      <c r="A95" s="4" t="s">
        <v>805</v>
      </c>
      <c r="B95" s="8" t="n">
        <v>471.5</v>
      </c>
      <c r="C95" s="8" t="n">
        <v>374.4</v>
      </c>
    </row>
    <row r="96" spans="1:3">
      <c r="A96" s="4" t="s">
        <v>806</v>
      </c>
      <c r="B96" s="8" t="n">
        <v>2.5</v>
      </c>
      <c r="C96" s="8" t="n">
        <v>3.7</v>
      </c>
    </row>
    <row r="97" spans="1:3">
      <c r="A97" s="4" t="s">
        <v>780</v>
      </c>
    </row>
    <row r="98" spans="1:3">
      <c r="A98" s="3" t="s">
        <v>811</v>
      </c>
    </row>
    <row r="99" spans="1:3">
      <c r="A99" s="4" t="s">
        <v>812</v>
      </c>
      <c r="B99" s="8" t="n">
        <v>50.5</v>
      </c>
      <c r="C99" s="8" t="n">
        <v>28.7</v>
      </c>
    </row>
    <row r="100" spans="1:3">
      <c r="A100" s="4" t="s">
        <v>813</v>
      </c>
      <c r="B100" s="8" t="n">
        <v>17.9</v>
      </c>
      <c r="C100" s="8" t="n">
        <v>13.3</v>
      </c>
    </row>
    <row r="101" spans="1:3">
      <c r="A101" s="4" t="s">
        <v>814</v>
      </c>
      <c r="B101" s="8" t="n">
        <v>59.7</v>
      </c>
      <c r="C101" s="8" t="n">
        <v>50.7</v>
      </c>
    </row>
    <row r="102" spans="1:3">
      <c r="A102" s="4" t="s">
        <v>815</v>
      </c>
      <c r="B102" s="5" t="n">
        <v>18</v>
      </c>
      <c r="C102" s="8" t="n">
        <v>23.6</v>
      </c>
    </row>
    <row r="103" spans="1:3">
      <c r="A103" s="4" t="s">
        <v>805</v>
      </c>
      <c r="B103" s="8" t="n">
        <v>110.2</v>
      </c>
      <c r="C103" s="8" t="n">
        <v>79.40000000000001</v>
      </c>
    </row>
    <row r="104" spans="1:3">
      <c r="A104" s="4" t="s">
        <v>806</v>
      </c>
      <c r="B104" s="6" t="n">
        <v>35.9</v>
      </c>
      <c r="C104" s="6" t="n">
        <v>3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91</v>
      </c>
    </row>
    <row r="3" spans="1:4">
      <c r="A3" s="3" t="s">
        <v>817</v>
      </c>
    </row>
    <row r="4" spans="1:4">
      <c r="A4" s="4" t="s">
        <v>818</v>
      </c>
      <c r="B4" s="7" t="n">
        <v>-3700000</v>
      </c>
      <c r="C4" s="7" t="n">
        <v>0</v>
      </c>
      <c r="D4" s="7" t="n">
        <v>-4900000</v>
      </c>
    </row>
    <row r="5" spans="1:4">
      <c r="A5" s="4" t="s">
        <v>819</v>
      </c>
      <c r="B5" s="5" t="n">
        <v>0</v>
      </c>
      <c r="C5" s="5" t="n">
        <v>0</v>
      </c>
      <c r="D5" s="5" t="n">
        <v>700000</v>
      </c>
    </row>
    <row r="6" spans="1:4">
      <c r="A6" s="4" t="s">
        <v>820</v>
      </c>
      <c r="B6" s="7" t="n">
        <v>-3700000</v>
      </c>
      <c r="C6" s="7" t="n">
        <v>0</v>
      </c>
      <c r="D6" s="7" t="n">
        <v>-42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817</v>
      </c>
    </row>
    <row r="4" spans="1:3">
      <c r="A4" s="4" t="s">
        <v>822</v>
      </c>
      <c r="B4" s="6" t="n">
        <v>5.2</v>
      </c>
      <c r="C4" s="6" t="n">
        <v>5.2</v>
      </c>
    </row>
    <row r="5" spans="1:3">
      <c r="A5" s="4" t="s">
        <v>823</v>
      </c>
      <c r="B5" s="8" t="n">
        <v>0.5</v>
      </c>
      <c r="C5" s="5" t="n">
        <v>0</v>
      </c>
    </row>
    <row r="6" spans="1:3">
      <c r="A6" s="4" t="s">
        <v>824</v>
      </c>
      <c r="B6" s="8" t="n">
        <v>3.2</v>
      </c>
      <c r="C6" s="5" t="n">
        <v>0</v>
      </c>
    </row>
    <row r="7" spans="1:3">
      <c r="A7" s="4" t="s">
        <v>825</v>
      </c>
      <c r="B7" s="8" t="n">
        <v>-5.5</v>
      </c>
      <c r="C7" s="5" t="n">
        <v>0</v>
      </c>
    </row>
    <row r="8" spans="1:3">
      <c r="A8" s="4" t="s">
        <v>826</v>
      </c>
      <c r="B8" s="6" t="n">
        <v>3.4</v>
      </c>
      <c r="C8" s="6" t="n">
        <v>5.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3" t="s">
        <v>222</v>
      </c>
    </row>
    <row r="4" spans="1:3">
      <c r="A4" s="4" t="s">
        <v>828</v>
      </c>
      <c r="B4" s="6" t="n">
        <v>1967.5</v>
      </c>
      <c r="C4" s="7" t="n">
        <v>1600</v>
      </c>
    </row>
    <row r="5" spans="1:3">
      <c r="A5" s="4" t="s">
        <v>829</v>
      </c>
      <c r="B5" s="6" t="n">
        <v>1764.1</v>
      </c>
      <c r="C5" s="6" t="n">
        <v>1144.7</v>
      </c>
    </row>
    <row r="6" spans="1:3">
      <c r="A6" s="4" t="s">
        <v>830</v>
      </c>
      <c r="B6" s="4" t="s">
        <v>831</v>
      </c>
      <c r="C6" s="4" t="s">
        <v>832</v>
      </c>
    </row>
    <row r="7" spans="1:3">
      <c r="A7" s="4" t="s">
        <v>833</v>
      </c>
      <c r="B7" s="6" t="n">
        <v>2050.9</v>
      </c>
      <c r="C7" s="7" t="n">
        <v>16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2</v>
      </c>
    </row>
    <row r="3" spans="1:3">
      <c r="A3" s="3" t="s">
        <v>222</v>
      </c>
    </row>
    <row r="4" spans="1:3">
      <c r="A4" s="4" t="s">
        <v>835</v>
      </c>
      <c r="B4" s="6" t="n">
        <v>473.7</v>
      </c>
      <c r="C4" s="6" t="n">
        <v>546.6</v>
      </c>
    </row>
    <row r="5" spans="1:3">
      <c r="A5" s="4" t="s">
        <v>829</v>
      </c>
      <c r="B5" s="6" t="n">
        <v>847.1</v>
      </c>
      <c r="C5" s="6" t="n">
        <v>649.5</v>
      </c>
    </row>
    <row r="6" spans="1:3">
      <c r="A6" s="4" t="s">
        <v>836</v>
      </c>
      <c r="B6" s="4" t="s">
        <v>837</v>
      </c>
      <c r="C6" s="4" t="s">
        <v>838</v>
      </c>
    </row>
    <row r="7" spans="1:3">
      <c r="A7" s="4" t="s">
        <v>833</v>
      </c>
      <c r="B7" s="6" t="n">
        <v>565.5</v>
      </c>
      <c r="C7" s="6" t="n">
        <v>8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2</v>
      </c>
      <c r="D1" s="2" t="s">
        <v>91</v>
      </c>
    </row>
    <row r="2" spans="1:4">
      <c r="A2" s="3" t="s">
        <v>840</v>
      </c>
    </row>
    <row r="3" spans="1:4">
      <c r="A3" s="4" t="s">
        <v>44</v>
      </c>
      <c r="B3" s="6" t="n">
        <v>33822.1</v>
      </c>
      <c r="C3" s="6" t="n">
        <v>33180.9</v>
      </c>
    </row>
    <row r="4" spans="1:4">
      <c r="A4" s="4" t="s">
        <v>45</v>
      </c>
      <c r="B4" s="5" t="n">
        <v>-161</v>
      </c>
      <c r="C4" s="8" t="n">
        <v>-193.8</v>
      </c>
      <c r="D4" s="7" t="n">
        <v>-267</v>
      </c>
    </row>
    <row r="5" spans="1:4">
      <c r="A5" s="4" t="s">
        <v>841</v>
      </c>
      <c r="B5" s="8" t="n">
        <v>33661.1</v>
      </c>
      <c r="C5" s="8" t="n">
        <v>32987.1</v>
      </c>
    </row>
    <row r="6" spans="1:4">
      <c r="A6" s="4" t="s">
        <v>77</v>
      </c>
    </row>
    <row r="7" spans="1:4">
      <c r="A7" s="3" t="s">
        <v>840</v>
      </c>
    </row>
    <row r="8" spans="1:4">
      <c r="A8" s="4" t="s">
        <v>44</v>
      </c>
      <c r="B8" s="8" t="n">
        <v>15902.3</v>
      </c>
      <c r="C8" s="8" t="n">
        <v>15156.5</v>
      </c>
    </row>
    <row r="9" spans="1:4">
      <c r="A9" s="4" t="s">
        <v>45</v>
      </c>
      <c r="B9" s="8" t="n">
        <v>-83.7</v>
      </c>
      <c r="C9" s="8" t="n">
        <v>-86.3</v>
      </c>
      <c r="D9" s="8" t="n">
        <v>-143.8</v>
      </c>
    </row>
    <row r="10" spans="1:4">
      <c r="A10" s="4" t="s">
        <v>842</v>
      </c>
    </row>
    <row r="11" spans="1:4">
      <c r="A11" s="3" t="s">
        <v>840</v>
      </c>
    </row>
    <row r="12" spans="1:4">
      <c r="A12" s="4" t="s">
        <v>44</v>
      </c>
      <c r="B12" s="5" t="n">
        <v>9523</v>
      </c>
      <c r="C12" s="8" t="n">
        <v>9431.5</v>
      </c>
    </row>
    <row r="13" spans="1:4">
      <c r="A13" s="4" t="s">
        <v>843</v>
      </c>
    </row>
    <row r="14" spans="1:4">
      <c r="A14" s="3" t="s">
        <v>840</v>
      </c>
    </row>
    <row r="15" spans="1:4">
      <c r="A15" s="4" t="s">
        <v>44</v>
      </c>
      <c r="B15" s="8" t="n">
        <v>4002.5</v>
      </c>
      <c r="C15" s="8" t="n">
        <v>3848.8</v>
      </c>
    </row>
    <row r="16" spans="1:4">
      <c r="A16" s="4" t="s">
        <v>844</v>
      </c>
    </row>
    <row r="17" spans="1:4">
      <c r="A17" s="3" t="s">
        <v>840</v>
      </c>
    </row>
    <row r="18" spans="1:4">
      <c r="A18" s="4" t="s">
        <v>44</v>
      </c>
      <c r="B18" s="8" t="n">
        <v>293.9</v>
      </c>
      <c r="C18" s="8" t="n">
        <v>544.4</v>
      </c>
    </row>
    <row r="19" spans="1:4">
      <c r="A19" s="4" t="s">
        <v>845</v>
      </c>
    </row>
    <row r="20" spans="1:4">
      <c r="A20" s="3" t="s">
        <v>840</v>
      </c>
    </row>
    <row r="21" spans="1:4">
      <c r="A21" s="4" t="s">
        <v>44</v>
      </c>
      <c r="B21" s="8" t="n">
        <v>1877.8</v>
      </c>
      <c r="C21" s="8" t="n">
        <v>1137.7</v>
      </c>
    </row>
    <row r="22" spans="1:4">
      <c r="A22" s="4" t="s">
        <v>846</v>
      </c>
    </row>
    <row r="23" spans="1:4">
      <c r="A23" s="3" t="s">
        <v>840</v>
      </c>
    </row>
    <row r="24" spans="1:4">
      <c r="A24" s="4" t="s">
        <v>44</v>
      </c>
      <c r="B24" s="8" t="n">
        <v>205.1</v>
      </c>
      <c r="C24" s="8" t="n">
        <v>194.1</v>
      </c>
    </row>
    <row r="25" spans="1:4">
      <c r="A25" s="4" t="s">
        <v>78</v>
      </c>
    </row>
    <row r="26" spans="1:4">
      <c r="A26" s="3" t="s">
        <v>840</v>
      </c>
    </row>
    <row r="27" spans="1:4">
      <c r="A27" s="4" t="s">
        <v>44</v>
      </c>
      <c r="B27" s="8" t="n">
        <v>17919.8</v>
      </c>
      <c r="C27" s="8" t="n">
        <v>18024.4</v>
      </c>
    </row>
    <row r="28" spans="1:4">
      <c r="A28" s="4" t="s">
        <v>45</v>
      </c>
      <c r="B28" s="8" t="n">
        <v>-77.3</v>
      </c>
      <c r="C28" s="8" t="n">
        <v>-107.5</v>
      </c>
      <c r="D28" s="6" t="n">
        <v>-123.2</v>
      </c>
    </row>
    <row r="29" spans="1:4">
      <c r="A29" s="4" t="s">
        <v>847</v>
      </c>
    </row>
    <row r="30" spans="1:4">
      <c r="A30" s="3" t="s">
        <v>840</v>
      </c>
    </row>
    <row r="31" spans="1:4">
      <c r="A31" s="4" t="s">
        <v>44</v>
      </c>
      <c r="B31" s="8" t="n">
        <v>7841.9</v>
      </c>
      <c r="C31" s="8" t="n">
        <v>8850.700000000001</v>
      </c>
    </row>
    <row r="32" spans="1:4">
      <c r="A32" s="4" t="s">
        <v>848</v>
      </c>
    </row>
    <row r="33" spans="1:4">
      <c r="A33" s="3" t="s">
        <v>840</v>
      </c>
    </row>
    <row r="34" spans="1:4">
      <c r="A34" s="4" t="s">
        <v>44</v>
      </c>
      <c r="B34" s="5" t="n">
        <v>10052</v>
      </c>
      <c r="C34" s="8" t="n">
        <v>9136.4</v>
      </c>
    </row>
    <row r="35" spans="1:4">
      <c r="A35" s="4" t="s">
        <v>849</v>
      </c>
    </row>
    <row r="36" spans="1:4">
      <c r="A36" s="3" t="s">
        <v>840</v>
      </c>
    </row>
    <row r="37" spans="1:4">
      <c r="A37" s="4" t="s">
        <v>44</v>
      </c>
      <c r="B37" s="6" t="n">
        <v>25.9</v>
      </c>
      <c r="C37" s="6" t="n">
        <v>3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50</v>
      </c>
      <c r="B1" s="2" t="s">
        <v>1</v>
      </c>
    </row>
    <row r="2" spans="1:4">
      <c r="B2" s="2" t="s">
        <v>851</v>
      </c>
      <c r="C2" s="2" t="s">
        <v>852</v>
      </c>
      <c r="D2" s="2" t="s">
        <v>798</v>
      </c>
    </row>
    <row r="3" spans="1:4">
      <c r="A3" s="3" t="s">
        <v>840</v>
      </c>
    </row>
    <row r="4" spans="1:4">
      <c r="A4" s="4" t="s">
        <v>853</v>
      </c>
      <c r="B4" s="4" t="s">
        <v>854</v>
      </c>
    </row>
    <row r="5" spans="1:4">
      <c r="A5" s="4" t="s">
        <v>855</v>
      </c>
      <c r="B5" s="4" t="s">
        <v>856</v>
      </c>
    </row>
    <row r="6" spans="1:4">
      <c r="A6" s="4" t="s">
        <v>857</v>
      </c>
      <c r="B6" s="4" t="s">
        <v>560</v>
      </c>
    </row>
    <row r="7" spans="1:4">
      <c r="A7" s="4" t="s">
        <v>858</v>
      </c>
      <c r="B7" s="7" t="n">
        <v>1400</v>
      </c>
      <c r="C7" s="6" t="n">
        <v>719.5</v>
      </c>
    </row>
    <row r="8" spans="1:4">
      <c r="A8" s="4" t="s">
        <v>859</v>
      </c>
      <c r="B8" s="8" t="n">
        <v>88.09999999999999</v>
      </c>
      <c r="C8" s="8" t="n">
        <v>75.40000000000001</v>
      </c>
    </row>
    <row r="9" spans="1:4">
      <c r="A9" s="4" t="s">
        <v>860</v>
      </c>
      <c r="B9" s="8" t="n">
        <v>13.4</v>
      </c>
      <c r="C9" s="5" t="n">
        <v>12</v>
      </c>
    </row>
    <row r="10" spans="1:4">
      <c r="A10" s="4" t="s">
        <v>861</v>
      </c>
      <c r="B10" s="5" t="n">
        <v>43</v>
      </c>
      <c r="C10" s="8" t="n">
        <v>112.3</v>
      </c>
    </row>
    <row r="11" spans="1:4">
      <c r="A11" s="4" t="s">
        <v>862</v>
      </c>
      <c r="B11" s="8" t="n">
        <v>8.5</v>
      </c>
      <c r="C11" s="8" t="n">
        <v>8.1</v>
      </c>
      <c r="D11" s="6" t="n">
        <v>9.1</v>
      </c>
    </row>
    <row r="12" spans="1:4">
      <c r="A12" s="4" t="s">
        <v>863</v>
      </c>
      <c r="B12" s="8" t="n">
        <v>2.3</v>
      </c>
      <c r="C12" s="8" t="n">
        <v>3.1</v>
      </c>
    </row>
    <row r="13" spans="1:4">
      <c r="A13" s="4" t="s">
        <v>864</v>
      </c>
      <c r="B13" s="8" t="n">
        <v>4.6</v>
      </c>
      <c r="C13" s="8" t="n">
        <v>7.9</v>
      </c>
    </row>
    <row r="14" spans="1:4">
      <c r="A14" s="4" t="s">
        <v>865</v>
      </c>
      <c r="B14" s="8" t="n">
        <v>25.9</v>
      </c>
      <c r="C14" s="8" t="n">
        <v>24.5</v>
      </c>
    </row>
    <row r="15" spans="1:4">
      <c r="A15" s="4" t="s">
        <v>866</v>
      </c>
    </row>
    <row r="16" spans="1:4">
      <c r="A16" s="3" t="s">
        <v>840</v>
      </c>
    </row>
    <row r="17" spans="1:4">
      <c r="A17" s="4" t="s">
        <v>867</v>
      </c>
      <c r="B17" s="7" t="n">
        <v>1200</v>
      </c>
      <c r="C17" s="7" t="n">
        <v>1500</v>
      </c>
    </row>
    <row r="18" spans="1:4">
      <c r="A18" s="4" t="s">
        <v>868</v>
      </c>
      <c r="B18" s="4" t="s">
        <v>869</v>
      </c>
      <c r="C18" s="4" t="s">
        <v>870</v>
      </c>
    </row>
    <row r="19" spans="1:4">
      <c r="A19" s="4" t="s">
        <v>871</v>
      </c>
    </row>
    <row r="20" spans="1:4">
      <c r="A20" s="3" t="s">
        <v>840</v>
      </c>
    </row>
    <row r="21" spans="1:4">
      <c r="A21" s="4" t="s">
        <v>872</v>
      </c>
      <c r="B21" s="6" t="n">
        <v>42.4</v>
      </c>
      <c r="C21" s="6" t="n">
        <v>37.9</v>
      </c>
    </row>
    <row r="22" spans="1:4">
      <c r="A22" s="4" t="s">
        <v>873</v>
      </c>
    </row>
    <row r="23" spans="1:4">
      <c r="A23" s="3" t="s">
        <v>840</v>
      </c>
    </row>
    <row r="24" spans="1:4">
      <c r="A24" s="4" t="s">
        <v>872</v>
      </c>
      <c r="B24" s="6" t="n">
        <v>85.2</v>
      </c>
      <c r="C24" s="6" t="n">
        <v>79.2</v>
      </c>
    </row>
    <row r="25" spans="1:4">
      <c r="A25" s="4" t="s">
        <v>874</v>
      </c>
    </row>
    <row r="26" spans="1:4">
      <c r="A26" s="3" t="s">
        <v>840</v>
      </c>
    </row>
    <row r="27" spans="1:4">
      <c r="A27" s="4" t="s">
        <v>875</v>
      </c>
      <c r="B27" s="5" t="n">
        <v>5</v>
      </c>
      <c r="C27" s="5" t="n">
        <v>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77</v>
      </c>
    </row>
    <row r="3" spans="1:3">
      <c r="A3" s="4" t="s">
        <v>878</v>
      </c>
      <c r="B3" s="6" t="n">
        <v>37.6</v>
      </c>
      <c r="C3" s="6" t="n">
        <v>53.8</v>
      </c>
    </row>
    <row r="4" spans="1:3">
      <c r="A4" s="4" t="s">
        <v>879</v>
      </c>
      <c r="B4" s="8" t="n">
        <v>75.3</v>
      </c>
      <c r="C4" s="8" t="n">
        <v>109.3</v>
      </c>
    </row>
    <row r="5" spans="1:3">
      <c r="A5" s="4" t="s">
        <v>880</v>
      </c>
      <c r="B5" s="5" t="n">
        <v>1</v>
      </c>
      <c r="C5" s="8" t="n">
        <v>1.3</v>
      </c>
    </row>
    <row r="6" spans="1:3">
      <c r="A6" s="4" t="s">
        <v>881</v>
      </c>
      <c r="B6" s="8" t="n">
        <v>-3.5</v>
      </c>
      <c r="C6" s="8" t="n">
        <v>-9.4</v>
      </c>
    </row>
    <row r="7" spans="1:3">
      <c r="A7" s="4" t="s">
        <v>882</v>
      </c>
      <c r="B7" s="8" t="n">
        <v>110.4</v>
      </c>
      <c r="C7" s="5" t="n">
        <v>155</v>
      </c>
    </row>
    <row r="8" spans="1:3">
      <c r="A8" s="3" t="s">
        <v>883</v>
      </c>
    </row>
    <row r="9" spans="1:3">
      <c r="A9" s="4" t="s">
        <v>884</v>
      </c>
      <c r="B9" s="8" t="n">
        <v>110.1</v>
      </c>
      <c r="C9" s="8" t="n">
        <v>260.2</v>
      </c>
    </row>
    <row r="10" spans="1:3">
      <c r="A10" s="4" t="s">
        <v>879</v>
      </c>
      <c r="B10" s="8" t="n">
        <v>106.2</v>
      </c>
      <c r="C10" s="8" t="n">
        <v>215.4</v>
      </c>
    </row>
    <row r="11" spans="1:3">
      <c r="A11" s="4" t="s">
        <v>881</v>
      </c>
      <c r="B11" s="8" t="n">
        <v>-32.8</v>
      </c>
      <c r="C11" s="8" t="n">
        <v>-86.2</v>
      </c>
    </row>
    <row r="12" spans="1:3">
      <c r="A12" s="4" t="s">
        <v>885</v>
      </c>
      <c r="B12" s="8" t="n">
        <v>183.5</v>
      </c>
      <c r="C12" s="8" t="n">
        <v>389.4</v>
      </c>
    </row>
    <row r="13" spans="1:3">
      <c r="A13" s="4" t="s">
        <v>886</v>
      </c>
      <c r="B13" s="6" t="n">
        <v>293.9</v>
      </c>
      <c r="C13" s="6" t="n">
        <v>54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87</v>
      </c>
      <c r="B1" s="2" t="s">
        <v>888</v>
      </c>
    </row>
    <row r="2" spans="1:2">
      <c r="A2" s="3" t="s">
        <v>226</v>
      </c>
    </row>
    <row r="3" spans="1:2">
      <c r="A3" s="5" t="n">
        <v>2017</v>
      </c>
      <c r="B3" s="6" t="n">
        <v>11.3</v>
      </c>
    </row>
    <row r="4" spans="1:2">
      <c r="A4" s="5" t="n">
        <v>2018</v>
      </c>
      <c r="B4" s="8" t="n">
        <v>11.2</v>
      </c>
    </row>
    <row r="5" spans="1:2">
      <c r="A5" s="5" t="n">
        <v>2019</v>
      </c>
      <c r="B5" s="8" t="n">
        <v>9.1</v>
      </c>
    </row>
    <row r="6" spans="1:2">
      <c r="A6" s="5" t="n">
        <v>2020</v>
      </c>
      <c r="B6" s="8" t="n">
        <v>3.9</v>
      </c>
    </row>
    <row r="7" spans="1:2">
      <c r="A7" s="5" t="n">
        <v>2021</v>
      </c>
      <c r="B7" s="6" t="n">
        <v>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90</v>
      </c>
    </row>
    <row r="3" spans="1:3">
      <c r="A3" s="4" t="s">
        <v>44</v>
      </c>
      <c r="B3" s="6" t="n">
        <v>33822.1</v>
      </c>
      <c r="C3" s="6" t="n">
        <v>33180.9</v>
      </c>
    </row>
    <row r="4" spans="1:3">
      <c r="A4" s="4" t="s">
        <v>891</v>
      </c>
    </row>
    <row r="5" spans="1:3">
      <c r="A5" s="3" t="s">
        <v>890</v>
      </c>
    </row>
    <row r="6" spans="1:3">
      <c r="A6" s="4" t="s">
        <v>44</v>
      </c>
      <c r="B6" s="8" t="n">
        <v>18079.6</v>
      </c>
      <c r="C6" s="8" t="n">
        <v>17910.4</v>
      </c>
    </row>
    <row r="7" spans="1:3">
      <c r="A7" s="4" t="s">
        <v>892</v>
      </c>
    </row>
    <row r="8" spans="1:3">
      <c r="A8" s="3" t="s">
        <v>890</v>
      </c>
    </row>
    <row r="9" spans="1:3">
      <c r="A9" s="4" t="s">
        <v>44</v>
      </c>
      <c r="B9" s="8" t="n">
        <v>15255.1</v>
      </c>
      <c r="C9" s="8" t="n">
        <v>14688.3</v>
      </c>
    </row>
    <row r="10" spans="1:3">
      <c r="A10" s="4" t="s">
        <v>893</v>
      </c>
    </row>
    <row r="11" spans="1:3">
      <c r="A11" s="3" t="s">
        <v>890</v>
      </c>
    </row>
    <row r="12" spans="1:3">
      <c r="A12" s="4" t="s">
        <v>44</v>
      </c>
      <c r="B12" s="8" t="n">
        <v>487.4</v>
      </c>
      <c r="C12" s="8" t="n">
        <v>582.2</v>
      </c>
    </row>
    <row r="13" spans="1:3">
      <c r="A13" s="4" t="s">
        <v>77</v>
      </c>
    </row>
    <row r="14" spans="1:3">
      <c r="A14" s="3" t="s">
        <v>890</v>
      </c>
    </row>
    <row r="15" spans="1:3">
      <c r="A15" s="4" t="s">
        <v>44</v>
      </c>
      <c r="B15" s="8" t="n">
        <v>15902.3</v>
      </c>
      <c r="C15" s="8" t="n">
        <v>15156.5</v>
      </c>
    </row>
    <row r="16" spans="1:3">
      <c r="A16" s="4" t="s">
        <v>894</v>
      </c>
    </row>
    <row r="17" spans="1:3">
      <c r="A17" s="3" t="s">
        <v>890</v>
      </c>
    </row>
    <row r="18" spans="1:3">
      <c r="A18" s="4" t="s">
        <v>44</v>
      </c>
      <c r="B18" s="8" t="n">
        <v>9071.5</v>
      </c>
      <c r="C18" s="8" t="n">
        <v>8968.9</v>
      </c>
    </row>
    <row r="19" spans="1:3">
      <c r="A19" s="4" t="s">
        <v>895</v>
      </c>
    </row>
    <row r="20" spans="1:3">
      <c r="A20" s="3" t="s">
        <v>890</v>
      </c>
    </row>
    <row r="21" spans="1:3">
      <c r="A21" s="4" t="s">
        <v>44</v>
      </c>
      <c r="B21" s="8" t="n">
        <v>6664.3</v>
      </c>
      <c r="C21" s="8" t="n">
        <v>5945.5</v>
      </c>
    </row>
    <row r="22" spans="1:3">
      <c r="A22" s="4" t="s">
        <v>896</v>
      </c>
    </row>
    <row r="23" spans="1:3">
      <c r="A23" s="3" t="s">
        <v>890</v>
      </c>
    </row>
    <row r="24" spans="1:3">
      <c r="A24" s="4" t="s">
        <v>44</v>
      </c>
      <c r="B24" s="8" t="n">
        <v>166.5</v>
      </c>
      <c r="C24" s="8" t="n">
        <v>242.1</v>
      </c>
    </row>
    <row r="25" spans="1:3">
      <c r="A25" s="4" t="s">
        <v>842</v>
      </c>
    </row>
    <row r="26" spans="1:3">
      <c r="A26" s="3" t="s">
        <v>890</v>
      </c>
    </row>
    <row r="27" spans="1:3">
      <c r="A27" s="4" t="s">
        <v>44</v>
      </c>
      <c r="B27" s="5" t="n">
        <v>9523</v>
      </c>
      <c r="C27" s="8" t="n">
        <v>9431.5</v>
      </c>
    </row>
    <row r="28" spans="1:3">
      <c r="A28" s="4" t="s">
        <v>897</v>
      </c>
    </row>
    <row r="29" spans="1:3">
      <c r="A29" s="3" t="s">
        <v>890</v>
      </c>
    </row>
    <row r="30" spans="1:3">
      <c r="A30" s="4" t="s">
        <v>44</v>
      </c>
      <c r="B30" s="8" t="n">
        <v>6293.2</v>
      </c>
      <c r="C30" s="8" t="n">
        <v>6360.6</v>
      </c>
    </row>
    <row r="31" spans="1:3">
      <c r="A31" s="4" t="s">
        <v>898</v>
      </c>
    </row>
    <row r="32" spans="1:3">
      <c r="A32" s="3" t="s">
        <v>890</v>
      </c>
    </row>
    <row r="33" spans="1:3">
      <c r="A33" s="4" t="s">
        <v>44</v>
      </c>
      <c r="B33" s="8" t="n">
        <v>3108.5</v>
      </c>
      <c r="C33" s="8" t="n">
        <v>2897.2</v>
      </c>
    </row>
    <row r="34" spans="1:3">
      <c r="A34" s="4" t="s">
        <v>899</v>
      </c>
    </row>
    <row r="35" spans="1:3">
      <c r="A35" s="3" t="s">
        <v>890</v>
      </c>
    </row>
    <row r="36" spans="1:3">
      <c r="A36" s="4" t="s">
        <v>44</v>
      </c>
      <c r="B36" s="8" t="n">
        <v>121.3</v>
      </c>
      <c r="C36" s="8" t="n">
        <v>173.7</v>
      </c>
    </row>
    <row r="37" spans="1:3">
      <c r="A37" s="4" t="s">
        <v>843</v>
      </c>
    </row>
    <row r="38" spans="1:3">
      <c r="A38" s="3" t="s">
        <v>890</v>
      </c>
    </row>
    <row r="39" spans="1:3">
      <c r="A39" s="4" t="s">
        <v>44</v>
      </c>
      <c r="B39" s="8" t="n">
        <v>4002.5</v>
      </c>
      <c r="C39" s="8" t="n">
        <v>3848.8</v>
      </c>
    </row>
    <row r="40" spans="1:3">
      <c r="A40" s="4" t="s">
        <v>900</v>
      </c>
    </row>
    <row r="41" spans="1:3">
      <c r="A41" s="3" t="s">
        <v>890</v>
      </c>
    </row>
    <row r="42" spans="1:3">
      <c r="A42" s="4" t="s">
        <v>44</v>
      </c>
      <c r="B42" s="8" t="n">
        <v>1825.7</v>
      </c>
      <c r="C42" s="8" t="n">
        <v>1822.6</v>
      </c>
    </row>
    <row r="43" spans="1:3">
      <c r="A43" s="4" t="s">
        <v>901</v>
      </c>
    </row>
    <row r="44" spans="1:3">
      <c r="A44" s="3" t="s">
        <v>890</v>
      </c>
    </row>
    <row r="45" spans="1:3">
      <c r="A45" s="4" t="s">
        <v>44</v>
      </c>
      <c r="B45" s="8" t="n">
        <v>2134.8</v>
      </c>
      <c r="C45" s="8" t="n">
        <v>1992.7</v>
      </c>
    </row>
    <row r="46" spans="1:3">
      <c r="A46" s="4" t="s">
        <v>902</v>
      </c>
    </row>
    <row r="47" spans="1:3">
      <c r="A47" s="3" t="s">
        <v>890</v>
      </c>
    </row>
    <row r="48" spans="1:3">
      <c r="A48" s="4" t="s">
        <v>44</v>
      </c>
      <c r="B48" s="5" t="n">
        <v>42</v>
      </c>
      <c r="C48" s="8" t="n">
        <v>33.5</v>
      </c>
    </row>
    <row r="49" spans="1:3">
      <c r="A49" s="4" t="s">
        <v>844</v>
      </c>
    </row>
    <row r="50" spans="1:3">
      <c r="A50" s="3" t="s">
        <v>890</v>
      </c>
    </row>
    <row r="51" spans="1:3">
      <c r="A51" s="4" t="s">
        <v>44</v>
      </c>
      <c r="B51" s="8" t="n">
        <v>293.9</v>
      </c>
      <c r="C51" s="8" t="n">
        <v>544.4</v>
      </c>
    </row>
    <row r="52" spans="1:3">
      <c r="A52" s="4" t="s">
        <v>903</v>
      </c>
    </row>
    <row r="53" spans="1:3">
      <c r="A53" s="3" t="s">
        <v>890</v>
      </c>
    </row>
    <row r="54" spans="1:3">
      <c r="A54" s="4" t="s">
        <v>44</v>
      </c>
      <c r="B54" s="8" t="n">
        <v>214.3</v>
      </c>
      <c r="C54" s="5" t="n">
        <v>377</v>
      </c>
    </row>
    <row r="55" spans="1:3">
      <c r="A55" s="4" t="s">
        <v>904</v>
      </c>
    </row>
    <row r="56" spans="1:3">
      <c r="A56" s="3" t="s">
        <v>890</v>
      </c>
    </row>
    <row r="57" spans="1:3">
      <c r="A57" s="4" t="s">
        <v>44</v>
      </c>
      <c r="B57" s="8" t="n">
        <v>79.59999999999999</v>
      </c>
      <c r="C57" s="8" t="n">
        <v>133.1</v>
      </c>
    </row>
    <row r="58" spans="1:3">
      <c r="A58" s="4" t="s">
        <v>905</v>
      </c>
    </row>
    <row r="59" spans="1:3">
      <c r="A59" s="3" t="s">
        <v>890</v>
      </c>
    </row>
    <row r="60" spans="1:3">
      <c r="A60" s="4" t="s">
        <v>44</v>
      </c>
      <c r="B60" s="5" t="n">
        <v>0</v>
      </c>
      <c r="C60" s="8" t="n">
        <v>34.3</v>
      </c>
    </row>
    <row r="61" spans="1:3">
      <c r="A61" s="4" t="s">
        <v>845</v>
      </c>
    </row>
    <row r="62" spans="1:3">
      <c r="A62" s="3" t="s">
        <v>890</v>
      </c>
    </row>
    <row r="63" spans="1:3">
      <c r="A63" s="4" t="s">
        <v>44</v>
      </c>
      <c r="B63" s="8" t="n">
        <v>1877.8</v>
      </c>
      <c r="C63" s="8" t="n">
        <v>1137.7</v>
      </c>
    </row>
    <row r="64" spans="1:3">
      <c r="A64" s="4" t="s">
        <v>906</v>
      </c>
    </row>
    <row r="65" spans="1:3">
      <c r="A65" s="3" t="s">
        <v>890</v>
      </c>
    </row>
    <row r="66" spans="1:3">
      <c r="A66" s="4" t="s">
        <v>44</v>
      </c>
      <c r="B66" s="8" t="n">
        <v>602.8</v>
      </c>
      <c r="C66" s="8" t="n">
        <v>313.8</v>
      </c>
    </row>
    <row r="67" spans="1:3">
      <c r="A67" s="4" t="s">
        <v>907</v>
      </c>
    </row>
    <row r="68" spans="1:3">
      <c r="A68" s="3" t="s">
        <v>890</v>
      </c>
    </row>
    <row r="69" spans="1:3">
      <c r="A69" s="4" t="s">
        <v>44</v>
      </c>
      <c r="B69" s="8" t="n">
        <v>1273.5</v>
      </c>
      <c r="C69" s="8" t="n">
        <v>823.3</v>
      </c>
    </row>
    <row r="70" spans="1:3">
      <c r="A70" s="4" t="s">
        <v>908</v>
      </c>
    </row>
    <row r="71" spans="1:3">
      <c r="A71" s="3" t="s">
        <v>890</v>
      </c>
    </row>
    <row r="72" spans="1:3">
      <c r="A72" s="4" t="s">
        <v>44</v>
      </c>
      <c r="B72" s="8" t="n">
        <v>1.5</v>
      </c>
      <c r="C72" s="8" t="n">
        <v>0.6</v>
      </c>
    </row>
    <row r="73" spans="1:3">
      <c r="A73" s="4" t="s">
        <v>846</v>
      </c>
    </row>
    <row r="74" spans="1:3">
      <c r="A74" s="3" t="s">
        <v>890</v>
      </c>
    </row>
    <row r="75" spans="1:3">
      <c r="A75" s="4" t="s">
        <v>44</v>
      </c>
      <c r="B75" s="8" t="n">
        <v>205.1</v>
      </c>
      <c r="C75" s="8" t="n">
        <v>194.1</v>
      </c>
    </row>
    <row r="76" spans="1:3">
      <c r="A76" s="4" t="s">
        <v>909</v>
      </c>
    </row>
    <row r="77" spans="1:3">
      <c r="A77" s="3" t="s">
        <v>890</v>
      </c>
    </row>
    <row r="78" spans="1:3">
      <c r="A78" s="4" t="s">
        <v>44</v>
      </c>
      <c r="B78" s="8" t="n">
        <v>135.5</v>
      </c>
      <c r="C78" s="8" t="n">
        <v>94.90000000000001</v>
      </c>
    </row>
    <row r="79" spans="1:3">
      <c r="A79" s="4" t="s">
        <v>910</v>
      </c>
    </row>
    <row r="80" spans="1:3">
      <c r="A80" s="3" t="s">
        <v>890</v>
      </c>
    </row>
    <row r="81" spans="1:3">
      <c r="A81" s="4" t="s">
        <v>44</v>
      </c>
      <c r="B81" s="8" t="n">
        <v>67.90000000000001</v>
      </c>
      <c r="C81" s="8" t="n">
        <v>99.2</v>
      </c>
    </row>
    <row r="82" spans="1:3">
      <c r="A82" s="4" t="s">
        <v>911</v>
      </c>
    </row>
    <row r="83" spans="1:3">
      <c r="A83" s="3" t="s">
        <v>890</v>
      </c>
    </row>
    <row r="84" spans="1:3">
      <c r="A84" s="4" t="s">
        <v>44</v>
      </c>
      <c r="B84" s="8" t="n">
        <v>1.7</v>
      </c>
      <c r="C84" s="5" t="n">
        <v>0</v>
      </c>
    </row>
    <row r="85" spans="1:3">
      <c r="A85" s="4" t="s">
        <v>78</v>
      </c>
    </row>
    <row r="86" spans="1:3">
      <c r="A86" s="3" t="s">
        <v>890</v>
      </c>
    </row>
    <row r="87" spans="1:3">
      <c r="A87" s="4" t="s">
        <v>44</v>
      </c>
      <c r="B87" s="8" t="n">
        <v>17919.8</v>
      </c>
      <c r="C87" s="8" t="n">
        <v>18024.4</v>
      </c>
    </row>
    <row r="88" spans="1:3">
      <c r="A88" s="4" t="s">
        <v>912</v>
      </c>
    </row>
    <row r="89" spans="1:3">
      <c r="A89" s="3" t="s">
        <v>890</v>
      </c>
    </row>
    <row r="90" spans="1:3">
      <c r="A90" s="4" t="s">
        <v>44</v>
      </c>
      <c r="B90" s="8" t="n">
        <v>9008.1</v>
      </c>
      <c r="C90" s="8" t="n">
        <v>8941.5</v>
      </c>
    </row>
    <row r="91" spans="1:3">
      <c r="A91" s="4" t="s">
        <v>913</v>
      </c>
    </row>
    <row r="92" spans="1:3">
      <c r="A92" s="3" t="s">
        <v>890</v>
      </c>
    </row>
    <row r="93" spans="1:3">
      <c r="A93" s="4" t="s">
        <v>44</v>
      </c>
      <c r="B93" s="8" t="n">
        <v>8590.799999999999</v>
      </c>
      <c r="C93" s="8" t="n">
        <v>8742.799999999999</v>
      </c>
    </row>
    <row r="94" spans="1:3">
      <c r="A94" s="4" t="s">
        <v>914</v>
      </c>
    </row>
    <row r="95" spans="1:3">
      <c r="A95" s="3" t="s">
        <v>890</v>
      </c>
    </row>
    <row r="96" spans="1:3">
      <c r="A96" s="4" t="s">
        <v>44</v>
      </c>
      <c r="B96" s="8" t="n">
        <v>320.9</v>
      </c>
      <c r="C96" s="8" t="n">
        <v>340.1</v>
      </c>
    </row>
    <row r="97" spans="1:3">
      <c r="A97" s="4" t="s">
        <v>847</v>
      </c>
    </row>
    <row r="98" spans="1:3">
      <c r="A98" s="3" t="s">
        <v>890</v>
      </c>
    </row>
    <row r="99" spans="1:3">
      <c r="A99" s="4" t="s">
        <v>44</v>
      </c>
      <c r="B99" s="8" t="n">
        <v>7841.9</v>
      </c>
      <c r="C99" s="8" t="n">
        <v>8850.700000000001</v>
      </c>
    </row>
    <row r="100" spans="1:3">
      <c r="A100" s="4" t="s">
        <v>915</v>
      </c>
    </row>
    <row r="101" spans="1:3">
      <c r="A101" s="3" t="s">
        <v>890</v>
      </c>
    </row>
    <row r="102" spans="1:3">
      <c r="A102" s="4" t="s">
        <v>44</v>
      </c>
      <c r="B102" s="8" t="n">
        <v>2617.8</v>
      </c>
      <c r="C102" s="8" t="n">
        <v>3014.9</v>
      </c>
    </row>
    <row r="103" spans="1:3">
      <c r="A103" s="4" t="s">
        <v>916</v>
      </c>
    </row>
    <row r="104" spans="1:3">
      <c r="A104" s="3" t="s">
        <v>890</v>
      </c>
    </row>
    <row r="105" spans="1:3">
      <c r="A105" s="4" t="s">
        <v>44</v>
      </c>
      <c r="B105" s="8" t="n">
        <v>4913.9</v>
      </c>
      <c r="C105" s="8" t="n">
        <v>5516.7</v>
      </c>
    </row>
    <row r="106" spans="1:3">
      <c r="A106" s="4" t="s">
        <v>917</v>
      </c>
    </row>
    <row r="107" spans="1:3">
      <c r="A107" s="3" t="s">
        <v>890</v>
      </c>
    </row>
    <row r="108" spans="1:3">
      <c r="A108" s="4" t="s">
        <v>44</v>
      </c>
      <c r="B108" s="8" t="n">
        <v>310.2</v>
      </c>
      <c r="C108" s="8" t="n">
        <v>319.1</v>
      </c>
    </row>
    <row r="109" spans="1:3">
      <c r="A109" s="4" t="s">
        <v>848</v>
      </c>
    </row>
    <row r="110" spans="1:3">
      <c r="A110" s="3" t="s">
        <v>890</v>
      </c>
    </row>
    <row r="111" spans="1:3">
      <c r="A111" s="4" t="s">
        <v>44</v>
      </c>
      <c r="B111" s="5" t="n">
        <v>10052</v>
      </c>
      <c r="C111" s="8" t="n">
        <v>9136.4</v>
      </c>
    </row>
    <row r="112" spans="1:3">
      <c r="A112" s="4" t="s">
        <v>918</v>
      </c>
    </row>
    <row r="113" spans="1:3">
      <c r="A113" s="3" t="s">
        <v>890</v>
      </c>
    </row>
    <row r="114" spans="1:3">
      <c r="A114" s="4" t="s">
        <v>44</v>
      </c>
      <c r="B114" s="8" t="n">
        <v>6373.2</v>
      </c>
      <c r="C114" s="8" t="n">
        <v>5908.3</v>
      </c>
    </row>
    <row r="115" spans="1:3">
      <c r="A115" s="4" t="s">
        <v>919</v>
      </c>
    </row>
    <row r="116" spans="1:3">
      <c r="A116" s="3" t="s">
        <v>890</v>
      </c>
    </row>
    <row r="117" spans="1:3">
      <c r="A117" s="4" t="s">
        <v>44</v>
      </c>
      <c r="B117" s="8" t="n">
        <v>3668.4</v>
      </c>
      <c r="C117" s="8" t="n">
        <v>3207.1</v>
      </c>
    </row>
    <row r="118" spans="1:3">
      <c r="A118" s="4" t="s">
        <v>920</v>
      </c>
    </row>
    <row r="119" spans="1:3">
      <c r="A119" s="3" t="s">
        <v>890</v>
      </c>
    </row>
    <row r="120" spans="1:3">
      <c r="A120" s="4" t="s">
        <v>44</v>
      </c>
      <c r="B120" s="8" t="n">
        <v>10.4</v>
      </c>
      <c r="C120" s="5" t="n">
        <v>21</v>
      </c>
    </row>
    <row r="121" spans="1:3">
      <c r="A121" s="4" t="s">
        <v>849</v>
      </c>
    </row>
    <row r="122" spans="1:3">
      <c r="A122" s="3" t="s">
        <v>890</v>
      </c>
    </row>
    <row r="123" spans="1:3">
      <c r="A123" s="4" t="s">
        <v>44</v>
      </c>
      <c r="B123" s="8" t="n">
        <v>25.9</v>
      </c>
      <c r="C123" s="8" t="n">
        <v>37.3</v>
      </c>
    </row>
    <row r="124" spans="1:3">
      <c r="A124" s="4" t="s">
        <v>921</v>
      </c>
    </row>
    <row r="125" spans="1:3">
      <c r="A125" s="3" t="s">
        <v>890</v>
      </c>
    </row>
    <row r="126" spans="1:3">
      <c r="A126" s="4" t="s">
        <v>44</v>
      </c>
      <c r="B126" s="8" t="n">
        <v>17.1</v>
      </c>
      <c r="C126" s="8" t="n">
        <v>18.3</v>
      </c>
    </row>
    <row r="127" spans="1:3">
      <c r="A127" s="4" t="s">
        <v>922</v>
      </c>
    </row>
    <row r="128" spans="1:3">
      <c r="A128" s="3" t="s">
        <v>890</v>
      </c>
    </row>
    <row r="129" spans="1:3">
      <c r="A129" s="4" t="s">
        <v>44</v>
      </c>
      <c r="B129" s="8" t="n">
        <v>8.5</v>
      </c>
      <c r="C129" s="5" t="n">
        <v>19</v>
      </c>
    </row>
    <row r="130" spans="1:3">
      <c r="A130" s="4" t="s">
        <v>923</v>
      </c>
    </row>
    <row r="131" spans="1:3">
      <c r="A131" s="3" t="s">
        <v>890</v>
      </c>
    </row>
    <row r="132" spans="1:3">
      <c r="A132" s="4" t="s">
        <v>44</v>
      </c>
      <c r="B132" s="6" t="n">
        <v>0.3</v>
      </c>
      <c r="C132"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890</v>
      </c>
    </row>
    <row r="3" spans="1:3">
      <c r="A3" s="4" t="s">
        <v>925</v>
      </c>
      <c r="B3" s="6" t="n">
        <v>33511.4</v>
      </c>
      <c r="C3" s="6" t="n">
        <v>32898.5</v>
      </c>
    </row>
    <row r="4" spans="1:3">
      <c r="A4" s="4" t="s">
        <v>44</v>
      </c>
      <c r="B4" s="8" t="n">
        <v>33822.1</v>
      </c>
      <c r="C4" s="8" t="n">
        <v>33180.9</v>
      </c>
    </row>
    <row r="5" spans="1:3">
      <c r="A5" s="4" t="s">
        <v>926</v>
      </c>
      <c r="B5" s="8" t="n">
        <v>5.2</v>
      </c>
      <c r="C5" s="8" t="n">
        <v>8.199999999999999</v>
      </c>
    </row>
    <row r="6" spans="1:3">
      <c r="A6" s="4" t="s">
        <v>927</v>
      </c>
      <c r="B6" s="8" t="n">
        <v>165.4</v>
      </c>
      <c r="C6" s="8" t="n">
        <v>188.3</v>
      </c>
    </row>
    <row r="7" spans="1:3">
      <c r="A7" s="4" t="s">
        <v>928</v>
      </c>
    </row>
    <row r="8" spans="1:3">
      <c r="A8" s="3" t="s">
        <v>890</v>
      </c>
    </row>
    <row r="9" spans="1:3">
      <c r="A9" s="4" t="s">
        <v>929</v>
      </c>
      <c r="B9" s="8" t="n">
        <v>101.6</v>
      </c>
      <c r="C9" s="8" t="n">
        <v>62.9</v>
      </c>
    </row>
    <row r="10" spans="1:3">
      <c r="A10" s="4" t="s">
        <v>930</v>
      </c>
    </row>
    <row r="11" spans="1:3">
      <c r="A11" s="3" t="s">
        <v>890</v>
      </c>
    </row>
    <row r="12" spans="1:3">
      <c r="A12" s="4" t="s">
        <v>929</v>
      </c>
      <c r="B12" s="8" t="n">
        <v>17.9</v>
      </c>
      <c r="C12" s="8" t="n">
        <v>32.3</v>
      </c>
    </row>
    <row r="13" spans="1:3">
      <c r="A13" s="4" t="s">
        <v>931</v>
      </c>
    </row>
    <row r="14" spans="1:3">
      <c r="A14" s="3" t="s">
        <v>890</v>
      </c>
    </row>
    <row r="15" spans="1:3">
      <c r="A15" s="4" t="s">
        <v>929</v>
      </c>
      <c r="B15" s="5" t="n">
        <v>31</v>
      </c>
      <c r="C15" s="8" t="n">
        <v>7.1</v>
      </c>
    </row>
    <row r="16" spans="1:3">
      <c r="A16" s="4" t="s">
        <v>77</v>
      </c>
    </row>
    <row r="17" spans="1:3">
      <c r="A17" s="3" t="s">
        <v>890</v>
      </c>
    </row>
    <row r="18" spans="1:3">
      <c r="A18" s="4" t="s">
        <v>925</v>
      </c>
      <c r="B18" s="8" t="n">
        <v>15821.1</v>
      </c>
      <c r="C18" s="8" t="n">
        <v>15077.1</v>
      </c>
    </row>
    <row r="19" spans="1:3">
      <c r="A19" s="4" t="s">
        <v>44</v>
      </c>
      <c r="B19" s="8" t="n">
        <v>15902.3</v>
      </c>
      <c r="C19" s="8" t="n">
        <v>15156.5</v>
      </c>
    </row>
    <row r="20" spans="1:3">
      <c r="A20" s="4" t="s">
        <v>842</v>
      </c>
    </row>
    <row r="21" spans="1:3">
      <c r="A21" s="3" t="s">
        <v>890</v>
      </c>
    </row>
    <row r="22" spans="1:3">
      <c r="A22" s="4" t="s">
        <v>44</v>
      </c>
      <c r="B22" s="5" t="n">
        <v>9523</v>
      </c>
      <c r="C22" s="8" t="n">
        <v>9431.5</v>
      </c>
    </row>
    <row r="23" spans="1:3">
      <c r="A23" s="4" t="s">
        <v>843</v>
      </c>
    </row>
    <row r="24" spans="1:3">
      <c r="A24" s="3" t="s">
        <v>890</v>
      </c>
    </row>
    <row r="25" spans="1:3">
      <c r="A25" s="4" t="s">
        <v>44</v>
      </c>
      <c r="B25" s="8" t="n">
        <v>4002.5</v>
      </c>
      <c r="C25" s="8" t="n">
        <v>3848.8</v>
      </c>
    </row>
    <row r="26" spans="1:3">
      <c r="A26" s="4" t="s">
        <v>844</v>
      </c>
    </row>
    <row r="27" spans="1:3">
      <c r="A27" s="3" t="s">
        <v>890</v>
      </c>
    </row>
    <row r="28" spans="1:3">
      <c r="A28" s="4" t="s">
        <v>44</v>
      </c>
      <c r="B28" s="8" t="n">
        <v>293.9</v>
      </c>
      <c r="C28" s="8" t="n">
        <v>544.4</v>
      </c>
    </row>
    <row r="29" spans="1:3">
      <c r="A29" s="4" t="s">
        <v>845</v>
      </c>
    </row>
    <row r="30" spans="1:3">
      <c r="A30" s="3" t="s">
        <v>890</v>
      </c>
    </row>
    <row r="31" spans="1:3">
      <c r="A31" s="4" t="s">
        <v>44</v>
      </c>
      <c r="B31" s="8" t="n">
        <v>1877.8</v>
      </c>
      <c r="C31" s="8" t="n">
        <v>1137.7</v>
      </c>
    </row>
    <row r="32" spans="1:3">
      <c r="A32" s="4" t="s">
        <v>846</v>
      </c>
    </row>
    <row r="33" spans="1:3">
      <c r="A33" s="3" t="s">
        <v>890</v>
      </c>
    </row>
    <row r="34" spans="1:3">
      <c r="A34" s="4" t="s">
        <v>44</v>
      </c>
      <c r="B34" s="8" t="n">
        <v>205.1</v>
      </c>
      <c r="C34" s="8" t="n">
        <v>194.1</v>
      </c>
    </row>
    <row r="35" spans="1:3">
      <c r="A35" s="4" t="s">
        <v>932</v>
      </c>
    </row>
    <row r="36" spans="1:3">
      <c r="A36" s="3" t="s">
        <v>890</v>
      </c>
    </row>
    <row r="37" spans="1:3">
      <c r="A37" s="4" t="s">
        <v>929</v>
      </c>
      <c r="B37" s="8" t="n">
        <v>16.3</v>
      </c>
      <c r="C37" s="8" t="n">
        <v>10.2</v>
      </c>
    </row>
    <row r="38" spans="1:3">
      <c r="A38" s="4" t="s">
        <v>933</v>
      </c>
    </row>
    <row r="39" spans="1:3">
      <c r="A39" s="3" t="s">
        <v>890</v>
      </c>
    </row>
    <row r="40" spans="1:3">
      <c r="A40" s="4" t="s">
        <v>929</v>
      </c>
      <c r="B40" s="8" t="n">
        <v>3.3</v>
      </c>
      <c r="C40" s="8" t="n">
        <v>5.8</v>
      </c>
    </row>
    <row r="41" spans="1:3">
      <c r="A41" s="4" t="s">
        <v>934</v>
      </c>
    </row>
    <row r="42" spans="1:3">
      <c r="A42" s="3" t="s">
        <v>890</v>
      </c>
    </row>
    <row r="43" spans="1:3">
      <c r="A43" s="4" t="s">
        <v>929</v>
      </c>
      <c r="B43" s="8" t="n">
        <v>16.3</v>
      </c>
      <c r="C43" s="8" t="n">
        <v>3.8</v>
      </c>
    </row>
    <row r="44" spans="1:3">
      <c r="A44" s="4" t="s">
        <v>78</v>
      </c>
    </row>
    <row r="45" spans="1:3">
      <c r="A45" s="3" t="s">
        <v>890</v>
      </c>
    </row>
    <row r="46" spans="1:3">
      <c r="A46" s="4" t="s">
        <v>925</v>
      </c>
      <c r="B46" s="8" t="n">
        <v>17690.3</v>
      </c>
      <c r="C46" s="8" t="n">
        <v>17821.4</v>
      </c>
    </row>
    <row r="47" spans="1:3">
      <c r="A47" s="4" t="s">
        <v>44</v>
      </c>
      <c r="B47" s="8" t="n">
        <v>17919.8</v>
      </c>
      <c r="C47" s="8" t="n">
        <v>18024.4</v>
      </c>
    </row>
    <row r="48" spans="1:3">
      <c r="A48" s="4" t="s">
        <v>847</v>
      </c>
    </row>
    <row r="49" spans="1:3">
      <c r="A49" s="3" t="s">
        <v>890</v>
      </c>
    </row>
    <row r="50" spans="1:3">
      <c r="A50" s="4" t="s">
        <v>44</v>
      </c>
      <c r="B50" s="8" t="n">
        <v>7841.9</v>
      </c>
      <c r="C50" s="8" t="n">
        <v>8850.700000000001</v>
      </c>
    </row>
    <row r="51" spans="1:3">
      <c r="A51" s="4" t="s">
        <v>848</v>
      </c>
    </row>
    <row r="52" spans="1:3">
      <c r="A52" s="3" t="s">
        <v>890</v>
      </c>
    </row>
    <row r="53" spans="1:3">
      <c r="A53" s="4" t="s">
        <v>44</v>
      </c>
      <c r="B53" s="5" t="n">
        <v>10052</v>
      </c>
      <c r="C53" s="8" t="n">
        <v>9136.4</v>
      </c>
    </row>
    <row r="54" spans="1:3">
      <c r="A54" s="4" t="s">
        <v>849</v>
      </c>
    </row>
    <row r="55" spans="1:3">
      <c r="A55" s="3" t="s">
        <v>890</v>
      </c>
    </row>
    <row r="56" spans="1:3">
      <c r="A56" s="4" t="s">
        <v>44</v>
      </c>
      <c r="B56" s="8" t="n">
        <v>25.9</v>
      </c>
      <c r="C56" s="8" t="n">
        <v>37.3</v>
      </c>
    </row>
    <row r="57" spans="1:3">
      <c r="A57" s="4" t="s">
        <v>935</v>
      </c>
    </row>
    <row r="58" spans="1:3">
      <c r="A58" s="3" t="s">
        <v>890</v>
      </c>
    </row>
    <row r="59" spans="1:3">
      <c r="A59" s="4" t="s">
        <v>929</v>
      </c>
      <c r="B59" s="8" t="n">
        <v>85.3</v>
      </c>
      <c r="C59" s="8" t="n">
        <v>52.7</v>
      </c>
    </row>
    <row r="60" spans="1:3">
      <c r="A60" s="4" t="s">
        <v>936</v>
      </c>
    </row>
    <row r="61" spans="1:3">
      <c r="A61" s="3" t="s">
        <v>890</v>
      </c>
    </row>
    <row r="62" spans="1:3">
      <c r="A62" s="4" t="s">
        <v>929</v>
      </c>
      <c r="B62" s="8" t="n">
        <v>14.6</v>
      </c>
      <c r="C62" s="8" t="n">
        <v>26.5</v>
      </c>
    </row>
    <row r="63" spans="1:3">
      <c r="A63" s="4" t="s">
        <v>937</v>
      </c>
    </row>
    <row r="64" spans="1:3">
      <c r="A64" s="3" t="s">
        <v>890</v>
      </c>
    </row>
    <row r="65" spans="1:3">
      <c r="A65" s="4" t="s">
        <v>929</v>
      </c>
      <c r="B65" s="8" t="n">
        <v>14.7</v>
      </c>
      <c r="C65" s="8" t="n">
        <v>3.3</v>
      </c>
    </row>
    <row r="66" spans="1:3">
      <c r="A66" s="4" t="s">
        <v>871</v>
      </c>
    </row>
    <row r="67" spans="1:3">
      <c r="A67" s="3" t="s">
        <v>890</v>
      </c>
    </row>
    <row r="68" spans="1:3">
      <c r="A68" s="4" t="s">
        <v>44</v>
      </c>
      <c r="B68" s="8" t="n">
        <v>33661.9</v>
      </c>
      <c r="C68" s="8" t="n">
        <v>33000.8</v>
      </c>
    </row>
    <row r="69" spans="1:3">
      <c r="A69" s="4" t="s">
        <v>938</v>
      </c>
    </row>
    <row r="70" spans="1:3">
      <c r="A70" s="3" t="s">
        <v>890</v>
      </c>
    </row>
    <row r="71" spans="1:3">
      <c r="A71" s="4" t="s">
        <v>44</v>
      </c>
      <c r="B71" s="5" t="n">
        <v>15857</v>
      </c>
      <c r="C71" s="8" t="n">
        <v>15096.9</v>
      </c>
    </row>
    <row r="72" spans="1:3">
      <c r="A72" s="4" t="s">
        <v>939</v>
      </c>
    </row>
    <row r="73" spans="1:3">
      <c r="A73" s="3" t="s">
        <v>890</v>
      </c>
    </row>
    <row r="74" spans="1:3">
      <c r="A74" s="4" t="s">
        <v>925</v>
      </c>
      <c r="B74" s="5" t="n">
        <v>9470</v>
      </c>
      <c r="C74" s="8" t="n">
        <v>9377.6</v>
      </c>
    </row>
    <row r="75" spans="1:3">
      <c r="A75" s="4" t="s">
        <v>44</v>
      </c>
      <c r="B75" s="8" t="n">
        <v>9489.299999999999</v>
      </c>
      <c r="C75" s="8" t="n">
        <v>9388.6</v>
      </c>
    </row>
    <row r="76" spans="1:3">
      <c r="A76" s="4" t="s">
        <v>940</v>
      </c>
    </row>
    <row r="77" spans="1:3">
      <c r="A77" s="3" t="s">
        <v>890</v>
      </c>
    </row>
    <row r="78" spans="1:3">
      <c r="A78" s="4" t="s">
        <v>925</v>
      </c>
      <c r="B78" s="8" t="n">
        <v>3974.4</v>
      </c>
      <c r="C78" s="8" t="n">
        <v>3823.3</v>
      </c>
    </row>
    <row r="79" spans="1:3">
      <c r="A79" s="4" t="s">
        <v>44</v>
      </c>
      <c r="B79" s="8" t="n">
        <v>3990.9</v>
      </c>
      <c r="C79" s="8" t="n">
        <v>3832.1</v>
      </c>
    </row>
    <row r="80" spans="1:3">
      <c r="A80" s="4" t="s">
        <v>941</v>
      </c>
    </row>
    <row r="81" spans="1:3">
      <c r="A81" s="3" t="s">
        <v>890</v>
      </c>
    </row>
    <row r="82" spans="1:3">
      <c r="A82" s="4" t="s">
        <v>925</v>
      </c>
      <c r="B82" s="8" t="n">
        <v>293.9</v>
      </c>
      <c r="C82" s="8" t="n">
        <v>544.4</v>
      </c>
    </row>
    <row r="83" spans="1:3">
      <c r="A83" s="4" t="s">
        <v>44</v>
      </c>
      <c r="B83" s="8" t="n">
        <v>293.9</v>
      </c>
      <c r="C83" s="8" t="n">
        <v>544.4</v>
      </c>
    </row>
    <row r="84" spans="1:3">
      <c r="A84" s="4" t="s">
        <v>942</v>
      </c>
    </row>
    <row r="85" spans="1:3">
      <c r="A85" s="3" t="s">
        <v>890</v>
      </c>
    </row>
    <row r="86" spans="1:3">
      <c r="A86" s="4" t="s">
        <v>925</v>
      </c>
      <c r="B86" s="8" t="n">
        <v>1877.7</v>
      </c>
      <c r="C86" s="8" t="n">
        <v>1137.7</v>
      </c>
    </row>
    <row r="87" spans="1:3">
      <c r="A87" s="4" t="s">
        <v>44</v>
      </c>
      <c r="B87" s="8" t="n">
        <v>1877.8</v>
      </c>
      <c r="C87" s="8" t="n">
        <v>1137.7</v>
      </c>
    </row>
    <row r="88" spans="1:3">
      <c r="A88" s="4" t="s">
        <v>943</v>
      </c>
    </row>
    <row r="89" spans="1:3">
      <c r="A89" s="3" t="s">
        <v>890</v>
      </c>
    </row>
    <row r="90" spans="1:3">
      <c r="A90" s="4" t="s">
        <v>925</v>
      </c>
      <c r="B90" s="8" t="n">
        <v>205.1</v>
      </c>
      <c r="C90" s="8" t="n">
        <v>194.1</v>
      </c>
    </row>
    <row r="91" spans="1:3">
      <c r="A91" s="4" t="s">
        <v>44</v>
      </c>
      <c r="B91" s="8" t="n">
        <v>205.1</v>
      </c>
      <c r="C91" s="8" t="n">
        <v>194.1</v>
      </c>
    </row>
    <row r="92" spans="1:3">
      <c r="A92" s="4" t="s">
        <v>944</v>
      </c>
    </row>
    <row r="93" spans="1:3">
      <c r="A93" s="3" t="s">
        <v>890</v>
      </c>
    </row>
    <row r="94" spans="1:3">
      <c r="A94" s="4" t="s">
        <v>929</v>
      </c>
      <c r="B94" s="8" t="n">
        <v>5.3</v>
      </c>
      <c r="C94" s="8" t="n">
        <v>7.8</v>
      </c>
    </row>
    <row r="95" spans="1:3">
      <c r="A95" s="4" t="s">
        <v>945</v>
      </c>
    </row>
    <row r="96" spans="1:3">
      <c r="A96" s="3" t="s">
        <v>890</v>
      </c>
    </row>
    <row r="97" spans="1:3">
      <c r="A97" s="4" t="s">
        <v>929</v>
      </c>
      <c r="B97" s="8" t="n">
        <v>10.9</v>
      </c>
      <c r="C97" s="8" t="n">
        <v>2.4</v>
      </c>
    </row>
    <row r="98" spans="1:3">
      <c r="A98" s="4" t="s">
        <v>946</v>
      </c>
    </row>
    <row r="99" spans="1:3">
      <c r="A99" s="3" t="s">
        <v>890</v>
      </c>
    </row>
    <row r="100" spans="1:3">
      <c r="A100" s="4" t="s">
        <v>929</v>
      </c>
      <c r="B100" s="8" t="n">
        <v>0.1</v>
      </c>
    </row>
    <row r="101" spans="1:3">
      <c r="A101" s="4" t="s">
        <v>947</v>
      </c>
    </row>
    <row r="102" spans="1:3">
      <c r="A102" s="3" t="s">
        <v>890</v>
      </c>
    </row>
    <row r="103" spans="1:3">
      <c r="A103" s="4" t="s">
        <v>929</v>
      </c>
      <c r="B103" s="8" t="n">
        <v>2.3</v>
      </c>
      <c r="C103" s="8" t="n">
        <v>0.9</v>
      </c>
    </row>
    <row r="104" spans="1:3">
      <c r="A104" s="4" t="s">
        <v>948</v>
      </c>
    </row>
    <row r="105" spans="1:3">
      <c r="A105" s="3" t="s">
        <v>890</v>
      </c>
    </row>
    <row r="106" spans="1:3">
      <c r="A106" s="4" t="s">
        <v>929</v>
      </c>
      <c r="B106" s="5" t="n">
        <v>1</v>
      </c>
      <c r="C106" s="8" t="n">
        <v>4.9</v>
      </c>
    </row>
    <row r="107" spans="1:3">
      <c r="A107" s="4" t="s">
        <v>949</v>
      </c>
    </row>
    <row r="108" spans="1:3">
      <c r="A108" s="3" t="s">
        <v>890</v>
      </c>
    </row>
    <row r="109" spans="1:3">
      <c r="A109" s="4" t="s">
        <v>929</v>
      </c>
      <c r="B109" s="8" t="n">
        <v>11.7</v>
      </c>
      <c r="C109" s="8" t="n">
        <v>2.3</v>
      </c>
    </row>
    <row r="110" spans="1:3">
      <c r="A110" s="4" t="s">
        <v>950</v>
      </c>
    </row>
    <row r="111" spans="1:3">
      <c r="A111" s="3" t="s">
        <v>890</v>
      </c>
    </row>
    <row r="112" spans="1:3">
      <c r="A112" s="4" t="s">
        <v>929</v>
      </c>
      <c r="B112" s="8" t="n">
        <v>4.6</v>
      </c>
      <c r="C112" s="8" t="n">
        <v>1.5</v>
      </c>
    </row>
    <row r="113" spans="1:3">
      <c r="A113" s="4" t="s">
        <v>951</v>
      </c>
    </row>
    <row r="114" spans="1:3">
      <c r="A114" s="3" t="s">
        <v>890</v>
      </c>
    </row>
    <row r="115" spans="1:3">
      <c r="A115" s="4" t="s">
        <v>44</v>
      </c>
      <c r="B115" s="8" t="n">
        <v>17804.9</v>
      </c>
      <c r="C115" s="8" t="n">
        <v>17903.9</v>
      </c>
    </row>
    <row r="116" spans="1:3">
      <c r="A116" s="4" t="s">
        <v>952</v>
      </c>
    </row>
    <row r="117" spans="1:3">
      <c r="A117" s="3" t="s">
        <v>890</v>
      </c>
    </row>
    <row r="118" spans="1:3">
      <c r="A118" s="4" t="s">
        <v>925</v>
      </c>
      <c r="B118" s="8" t="n">
        <v>7675.7</v>
      </c>
      <c r="C118" s="8" t="n">
        <v>8679.299999999999</v>
      </c>
    </row>
    <row r="119" spans="1:3">
      <c r="A119" s="4" t="s">
        <v>44</v>
      </c>
      <c r="B119" s="8" t="n">
        <v>7727.3</v>
      </c>
      <c r="C119" s="8" t="n">
        <v>8730.6</v>
      </c>
    </row>
    <row r="120" spans="1:3">
      <c r="A120" s="4" t="s">
        <v>953</v>
      </c>
    </row>
    <row r="121" spans="1:3">
      <c r="A121" s="3" t="s">
        <v>890</v>
      </c>
    </row>
    <row r="122" spans="1:3">
      <c r="A122" s="4" t="s">
        <v>925</v>
      </c>
      <c r="B122" s="8" t="n">
        <v>9988.700000000001</v>
      </c>
      <c r="C122" s="8" t="n">
        <v>9104.799999999999</v>
      </c>
    </row>
    <row r="123" spans="1:3">
      <c r="A123" s="4" t="s">
        <v>44</v>
      </c>
      <c r="B123" s="8" t="n">
        <v>10051.7</v>
      </c>
      <c r="C123" s="5" t="n">
        <v>9136</v>
      </c>
    </row>
    <row r="124" spans="1:3">
      <c r="A124" s="4" t="s">
        <v>954</v>
      </c>
    </row>
    <row r="125" spans="1:3">
      <c r="A125" s="3" t="s">
        <v>890</v>
      </c>
    </row>
    <row r="126" spans="1:3">
      <c r="A126" s="4" t="s">
        <v>925</v>
      </c>
      <c r="B126" s="8" t="n">
        <v>25.9</v>
      </c>
      <c r="C126" s="8" t="n">
        <v>37.3</v>
      </c>
    </row>
    <row r="127" spans="1:3">
      <c r="A127" s="4" t="s">
        <v>44</v>
      </c>
      <c r="B127" s="8" t="n">
        <v>25.9</v>
      </c>
      <c r="C127" s="8" t="n">
        <v>37.3</v>
      </c>
    </row>
    <row r="128" spans="1:3">
      <c r="A128" s="4" t="s">
        <v>955</v>
      </c>
    </row>
    <row r="129" spans="1:3">
      <c r="A129" s="3" t="s">
        <v>890</v>
      </c>
    </row>
    <row r="130" spans="1:3">
      <c r="A130" s="4" t="s">
        <v>929</v>
      </c>
      <c r="B130" s="8" t="n">
        <v>44.5</v>
      </c>
      <c r="C130" s="8" t="n">
        <v>35.2</v>
      </c>
    </row>
    <row r="131" spans="1:3">
      <c r="A131" s="4" t="s">
        <v>956</v>
      </c>
    </row>
    <row r="132" spans="1:3">
      <c r="A132" s="3" t="s">
        <v>890</v>
      </c>
    </row>
    <row r="133" spans="1:3">
      <c r="A133" s="4" t="s">
        <v>929</v>
      </c>
      <c r="B133" s="8" t="n">
        <v>40.8</v>
      </c>
      <c r="C133" s="8" t="n">
        <v>17.5</v>
      </c>
    </row>
    <row r="134" spans="1:3">
      <c r="A134" s="4" t="s">
        <v>957</v>
      </c>
    </row>
    <row r="135" spans="1:3">
      <c r="A135" s="3" t="s">
        <v>890</v>
      </c>
    </row>
    <row r="136" spans="1:3">
      <c r="A136" s="4" t="s">
        <v>929</v>
      </c>
      <c r="B136" s="8" t="n">
        <v>6.1</v>
      </c>
      <c r="C136" s="8" t="n">
        <v>14.5</v>
      </c>
    </row>
    <row r="137" spans="1:3">
      <c r="A137" s="4" t="s">
        <v>958</v>
      </c>
    </row>
    <row r="138" spans="1:3">
      <c r="A138" s="3" t="s">
        <v>890</v>
      </c>
    </row>
    <row r="139" spans="1:3">
      <c r="A139" s="4" t="s">
        <v>929</v>
      </c>
      <c r="B139" s="8" t="n">
        <v>8.5</v>
      </c>
      <c r="C139" s="5" t="n">
        <v>12</v>
      </c>
    </row>
    <row r="140" spans="1:3">
      <c r="A140" s="4" t="s">
        <v>959</v>
      </c>
    </row>
    <row r="141" spans="1:3">
      <c r="A141" s="3" t="s">
        <v>890</v>
      </c>
    </row>
    <row r="142" spans="1:3">
      <c r="A142" s="4" t="s">
        <v>929</v>
      </c>
      <c r="B142" s="5" t="n">
        <v>1</v>
      </c>
      <c r="C142" s="8" t="n">
        <v>1.6</v>
      </c>
    </row>
    <row r="143" spans="1:3">
      <c r="A143" s="4" t="s">
        <v>960</v>
      </c>
    </row>
    <row r="144" spans="1:3">
      <c r="A144" s="3" t="s">
        <v>890</v>
      </c>
    </row>
    <row r="145" spans="1:3">
      <c r="A145" s="4" t="s">
        <v>929</v>
      </c>
      <c r="B145" s="8" t="n">
        <v>13.7</v>
      </c>
      <c r="C145" s="8" t="n">
        <v>1.7</v>
      </c>
    </row>
    <row r="146" spans="1:3">
      <c r="A146" s="4" t="s">
        <v>873</v>
      </c>
    </row>
    <row r="147" spans="1:3">
      <c r="A147" s="3" t="s">
        <v>890</v>
      </c>
    </row>
    <row r="148" spans="1:3">
      <c r="A148" s="4" t="s">
        <v>44</v>
      </c>
      <c r="B148" s="8" t="n">
        <v>160.2</v>
      </c>
      <c r="C148" s="8" t="n">
        <v>180.1</v>
      </c>
    </row>
    <row r="149" spans="1:3">
      <c r="A149" s="4" t="s">
        <v>961</v>
      </c>
    </row>
    <row r="150" spans="1:3">
      <c r="A150" s="3" t="s">
        <v>890</v>
      </c>
    </row>
    <row r="151" spans="1:3">
      <c r="A151" s="4" t="s">
        <v>44</v>
      </c>
      <c r="B151" s="8" t="n">
        <v>45.3</v>
      </c>
      <c r="C151" s="8" t="n">
        <v>59.6</v>
      </c>
    </row>
    <row r="152" spans="1:3">
      <c r="A152" s="4" t="s">
        <v>962</v>
      </c>
    </row>
    <row r="153" spans="1:3">
      <c r="A153" s="3" t="s">
        <v>890</v>
      </c>
    </row>
    <row r="154" spans="1:3">
      <c r="A154" s="4" t="s">
        <v>44</v>
      </c>
      <c r="B154" s="8" t="n">
        <v>33.7</v>
      </c>
      <c r="C154" s="8" t="n">
        <v>42.9</v>
      </c>
    </row>
    <row r="155" spans="1:3">
      <c r="A155" s="4" t="s">
        <v>963</v>
      </c>
    </row>
    <row r="156" spans="1:3">
      <c r="A156" s="3" t="s">
        <v>890</v>
      </c>
    </row>
    <row r="157" spans="1:3">
      <c r="A157" s="4" t="s">
        <v>44</v>
      </c>
      <c r="B157" s="8" t="n">
        <v>11.6</v>
      </c>
      <c r="C157" s="8" t="n">
        <v>16.7</v>
      </c>
    </row>
    <row r="158" spans="1:3">
      <c r="A158" s="4" t="s">
        <v>964</v>
      </c>
    </row>
    <row r="159" spans="1:3">
      <c r="A159" s="3" t="s">
        <v>890</v>
      </c>
    </row>
    <row r="160" spans="1:3">
      <c r="A160" s="4" t="s">
        <v>44</v>
      </c>
      <c r="B160" s="8" t="n">
        <v>114.9</v>
      </c>
      <c r="C160" s="8" t="n">
        <v>120.5</v>
      </c>
    </row>
    <row r="161" spans="1:3">
      <c r="A161" s="4" t="s">
        <v>965</v>
      </c>
    </row>
    <row r="162" spans="1:3">
      <c r="A162" s="3" t="s">
        <v>890</v>
      </c>
    </row>
    <row r="163" spans="1:3">
      <c r="A163" s="4" t="s">
        <v>44</v>
      </c>
      <c r="B163" s="8" t="n">
        <v>114.6</v>
      </c>
      <c r="C163" s="8" t="n">
        <v>120.1</v>
      </c>
    </row>
    <row r="164" spans="1:3">
      <c r="A164" s="4" t="s">
        <v>966</v>
      </c>
    </row>
    <row r="165" spans="1:3">
      <c r="A165" s="3" t="s">
        <v>890</v>
      </c>
    </row>
    <row r="166" spans="1:3">
      <c r="A166" s="4" t="s">
        <v>44</v>
      </c>
      <c r="B166" s="6" t="n">
        <v>0.3</v>
      </c>
      <c r="C166" s="6" t="n">
        <v>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67</v>
      </c>
      <c r="B1" s="2" t="s">
        <v>1</v>
      </c>
    </row>
    <row r="2" spans="1:3">
      <c r="B2" s="2" t="s">
        <v>2</v>
      </c>
      <c r="C2" s="2" t="s">
        <v>32</v>
      </c>
    </row>
    <row r="3" spans="1:3">
      <c r="A3" s="3" t="s">
        <v>968</v>
      </c>
    </row>
    <row r="4" spans="1:3">
      <c r="A4" s="4" t="s">
        <v>969</v>
      </c>
      <c r="B4" s="6" t="n">
        <v>156.1</v>
      </c>
      <c r="C4" s="6" t="n">
        <v>157.3</v>
      </c>
    </row>
    <row r="5" spans="1:3">
      <c r="A5" s="4" t="s">
        <v>970</v>
      </c>
      <c r="B5" s="8" t="n">
        <v>199.8</v>
      </c>
      <c r="C5" s="8" t="n">
        <v>209.8</v>
      </c>
    </row>
    <row r="6" spans="1:3">
      <c r="A6" s="4" t="s">
        <v>971</v>
      </c>
      <c r="B6" s="8" t="n">
        <v>2.1</v>
      </c>
      <c r="C6" s="8" t="n">
        <v>3.1</v>
      </c>
    </row>
    <row r="7" spans="1:3">
      <c r="A7" s="4" t="s">
        <v>972</v>
      </c>
      <c r="B7" s="8" t="n">
        <v>159.7</v>
      </c>
      <c r="C7" s="8" t="n">
        <v>212.8</v>
      </c>
    </row>
    <row r="8" spans="1:3">
      <c r="A8" s="4" t="s">
        <v>973</v>
      </c>
      <c r="B8" s="8" t="n">
        <v>2.3</v>
      </c>
      <c r="C8" s="8" t="n">
        <v>2.3</v>
      </c>
    </row>
    <row r="9" spans="1:3">
      <c r="A9" s="4" t="s">
        <v>77</v>
      </c>
    </row>
    <row r="10" spans="1:3">
      <c r="A10" s="3" t="s">
        <v>968</v>
      </c>
    </row>
    <row r="11" spans="1:3">
      <c r="A11" s="4" t="s">
        <v>969</v>
      </c>
      <c r="B11" s="8" t="n">
        <v>46.9</v>
      </c>
      <c r="C11" s="8" t="n">
        <v>56.3</v>
      </c>
    </row>
    <row r="12" spans="1:3">
      <c r="A12" s="4" t="s">
        <v>970</v>
      </c>
      <c r="B12" s="8" t="n">
        <v>53.2</v>
      </c>
      <c r="C12" s="8" t="n">
        <v>67.40000000000001</v>
      </c>
    </row>
    <row r="13" spans="1:3">
      <c r="A13" s="4" t="s">
        <v>971</v>
      </c>
      <c r="B13" s="5" t="n">
        <v>0</v>
      </c>
      <c r="C13" s="5" t="n">
        <v>3</v>
      </c>
    </row>
    <row r="14" spans="1:3">
      <c r="A14" s="4" t="s">
        <v>972</v>
      </c>
      <c r="B14" s="8" t="n">
        <v>59.5</v>
      </c>
      <c r="C14" s="8" t="n">
        <v>64.8</v>
      </c>
    </row>
    <row r="15" spans="1:3">
      <c r="A15" s="4" t="s">
        <v>973</v>
      </c>
      <c r="B15" s="8" t="n">
        <v>0.4</v>
      </c>
      <c r="C15" s="8" t="n">
        <v>0.6</v>
      </c>
    </row>
    <row r="16" spans="1:3">
      <c r="A16" s="4" t="s">
        <v>842</v>
      </c>
    </row>
    <row r="17" spans="1:3">
      <c r="A17" s="3" t="s">
        <v>968</v>
      </c>
    </row>
    <row r="18" spans="1:3">
      <c r="A18" s="4" t="s">
        <v>974</v>
      </c>
      <c r="B18" s="8" t="n">
        <v>32.2</v>
      </c>
      <c r="C18" s="8" t="n">
        <v>27.1</v>
      </c>
    </row>
    <row r="19" spans="1:3">
      <c r="A19" s="4" t="s">
        <v>975</v>
      </c>
      <c r="B19" s="5" t="n">
        <v>0</v>
      </c>
      <c r="C19" s="8" t="n">
        <v>9.300000000000001</v>
      </c>
    </row>
    <row r="20" spans="1:3">
      <c r="A20" s="4" t="s">
        <v>976</v>
      </c>
      <c r="B20" s="8" t="n">
        <v>34.6</v>
      </c>
      <c r="C20" s="8" t="n">
        <v>30.7</v>
      </c>
    </row>
    <row r="21" spans="1:3">
      <c r="A21" s="4" t="s">
        <v>977</v>
      </c>
      <c r="B21" s="5" t="n">
        <v>0</v>
      </c>
      <c r="C21" s="8" t="n">
        <v>11.4</v>
      </c>
    </row>
    <row r="22" spans="1:3">
      <c r="A22" s="4" t="s">
        <v>971</v>
      </c>
      <c r="B22" s="5" t="n">
        <v>0</v>
      </c>
      <c r="C22" s="8" t="n">
        <v>1.6</v>
      </c>
    </row>
    <row r="23" spans="1:3">
      <c r="A23" s="4" t="s">
        <v>978</v>
      </c>
      <c r="B23" s="8" t="n">
        <v>33.1</v>
      </c>
      <c r="C23" s="8" t="n">
        <v>14.4</v>
      </c>
    </row>
    <row r="24" spans="1:3">
      <c r="A24" s="4" t="s">
        <v>979</v>
      </c>
      <c r="B24" s="8" t="n">
        <v>7.6</v>
      </c>
      <c r="C24" s="8" t="n">
        <v>8.5</v>
      </c>
    </row>
    <row r="25" spans="1:3">
      <c r="A25" s="4" t="s">
        <v>980</v>
      </c>
      <c r="B25" s="5" t="n">
        <v>0</v>
      </c>
      <c r="C25" s="5" t="n">
        <v>0</v>
      </c>
    </row>
    <row r="26" spans="1:3">
      <c r="A26" s="4" t="s">
        <v>981</v>
      </c>
      <c r="B26" s="5" t="n">
        <v>0</v>
      </c>
      <c r="C26" s="5" t="n">
        <v>0</v>
      </c>
    </row>
    <row r="27" spans="1:3">
      <c r="A27" s="4" t="s">
        <v>843</v>
      </c>
    </row>
    <row r="28" spans="1:3">
      <c r="A28" s="3" t="s">
        <v>968</v>
      </c>
    </row>
    <row r="29" spans="1:3">
      <c r="A29" s="4" t="s">
        <v>974</v>
      </c>
      <c r="B29" s="8" t="n">
        <v>14.7</v>
      </c>
      <c r="C29" s="8" t="n">
        <v>17.2</v>
      </c>
    </row>
    <row r="30" spans="1:3">
      <c r="A30" s="4" t="s">
        <v>975</v>
      </c>
      <c r="B30" s="5" t="n">
        <v>0</v>
      </c>
      <c r="C30" s="5" t="n">
        <v>0</v>
      </c>
    </row>
    <row r="31" spans="1:3">
      <c r="A31" s="4" t="s">
        <v>976</v>
      </c>
      <c r="B31" s="8" t="n">
        <v>18.6</v>
      </c>
      <c r="C31" s="8" t="n">
        <v>21.2</v>
      </c>
    </row>
    <row r="32" spans="1:3">
      <c r="A32" s="4" t="s">
        <v>977</v>
      </c>
      <c r="B32" s="5" t="n">
        <v>0</v>
      </c>
      <c r="C32" s="8" t="n">
        <v>1.4</v>
      </c>
    </row>
    <row r="33" spans="1:3">
      <c r="A33" s="4" t="s">
        <v>971</v>
      </c>
      <c r="B33" s="5" t="n">
        <v>0</v>
      </c>
      <c r="C33" s="5" t="n">
        <v>0</v>
      </c>
    </row>
    <row r="34" spans="1:3">
      <c r="A34" s="4" t="s">
        <v>978</v>
      </c>
      <c r="B34" s="5" t="n">
        <v>17</v>
      </c>
      <c r="C34" s="8" t="n">
        <v>31.9</v>
      </c>
    </row>
    <row r="35" spans="1:3">
      <c r="A35" s="4" t="s">
        <v>979</v>
      </c>
      <c r="B35" s="5" t="n">
        <v>0</v>
      </c>
      <c r="C35" s="8" t="n">
        <v>6.9</v>
      </c>
    </row>
    <row r="36" spans="1:3">
      <c r="A36" s="4" t="s">
        <v>980</v>
      </c>
      <c r="B36" s="8" t="n">
        <v>0.3</v>
      </c>
      <c r="C36" s="8" t="n">
        <v>0.5</v>
      </c>
    </row>
    <row r="37" spans="1:3">
      <c r="A37" s="4" t="s">
        <v>981</v>
      </c>
      <c r="B37" s="5" t="n">
        <v>0</v>
      </c>
      <c r="C37" s="5" t="n">
        <v>0</v>
      </c>
    </row>
    <row r="38" spans="1:3">
      <c r="A38" s="4" t="s">
        <v>844</v>
      </c>
    </row>
    <row r="39" spans="1:3">
      <c r="A39" s="3" t="s">
        <v>968</v>
      </c>
    </row>
    <row r="40" spans="1:3">
      <c r="A40" s="4" t="s">
        <v>974</v>
      </c>
      <c r="B40" s="5" t="n">
        <v>0</v>
      </c>
      <c r="C40" s="5" t="n">
        <v>0</v>
      </c>
    </row>
    <row r="41" spans="1:3">
      <c r="A41" s="4" t="s">
        <v>975</v>
      </c>
      <c r="B41" s="5" t="n">
        <v>0</v>
      </c>
      <c r="C41" s="8" t="n">
        <v>2.7</v>
      </c>
    </row>
    <row r="42" spans="1:3">
      <c r="A42" s="4" t="s">
        <v>976</v>
      </c>
      <c r="B42" s="5" t="n">
        <v>0</v>
      </c>
      <c r="C42" s="5" t="n">
        <v>0</v>
      </c>
    </row>
    <row r="43" spans="1:3">
      <c r="A43" s="4" t="s">
        <v>977</v>
      </c>
      <c r="B43" s="5" t="n">
        <v>0</v>
      </c>
      <c r="C43" s="8" t="n">
        <v>2.7</v>
      </c>
    </row>
    <row r="44" spans="1:3">
      <c r="A44" s="4" t="s">
        <v>971</v>
      </c>
      <c r="B44" s="5" t="n">
        <v>0</v>
      </c>
      <c r="C44" s="8" t="n">
        <v>1.4</v>
      </c>
    </row>
    <row r="45" spans="1:3">
      <c r="A45" s="4" t="s">
        <v>978</v>
      </c>
      <c r="B45" s="8" t="n">
        <v>0.6</v>
      </c>
      <c r="C45" s="8" t="n">
        <v>0.9</v>
      </c>
    </row>
    <row r="46" spans="1:3">
      <c r="A46" s="4" t="s">
        <v>979</v>
      </c>
      <c r="B46" s="8" t="n">
        <v>1.2</v>
      </c>
      <c r="C46" s="8" t="n">
        <v>2.2</v>
      </c>
    </row>
    <row r="47" spans="1:3">
      <c r="A47" s="4" t="s">
        <v>980</v>
      </c>
      <c r="B47" s="8" t="n">
        <v>0.1</v>
      </c>
      <c r="C47" s="8" t="n">
        <v>0.1</v>
      </c>
    </row>
    <row r="48" spans="1:3">
      <c r="A48" s="4" t="s">
        <v>981</v>
      </c>
      <c r="B48" s="5" t="n">
        <v>0</v>
      </c>
      <c r="C48" s="5" t="n">
        <v>0</v>
      </c>
    </row>
    <row r="49" spans="1:3">
      <c r="A49" s="4" t="s">
        <v>78</v>
      </c>
    </row>
    <row r="50" spans="1:3">
      <c r="A50" s="3" t="s">
        <v>968</v>
      </c>
    </row>
    <row r="51" spans="1:3">
      <c r="A51" s="4" t="s">
        <v>969</v>
      </c>
      <c r="B51" s="8" t="n">
        <v>109.2</v>
      </c>
      <c r="C51" s="5" t="n">
        <v>101</v>
      </c>
    </row>
    <row r="52" spans="1:3">
      <c r="A52" s="4" t="s">
        <v>970</v>
      </c>
      <c r="B52" s="8" t="n">
        <v>146.6</v>
      </c>
      <c r="C52" s="8" t="n">
        <v>142.4</v>
      </c>
    </row>
    <row r="53" spans="1:3">
      <c r="A53" s="4" t="s">
        <v>971</v>
      </c>
      <c r="B53" s="8" t="n">
        <v>2.1</v>
      </c>
      <c r="C53" s="8" t="n">
        <v>0.1</v>
      </c>
    </row>
    <row r="54" spans="1:3">
      <c r="A54" s="4" t="s">
        <v>972</v>
      </c>
      <c r="B54" s="8" t="n">
        <v>100.2</v>
      </c>
      <c r="C54" s="5" t="n">
        <v>148</v>
      </c>
    </row>
    <row r="55" spans="1:3">
      <c r="A55" s="4" t="s">
        <v>973</v>
      </c>
      <c r="B55" s="8" t="n">
        <v>1.9</v>
      </c>
      <c r="C55" s="8" t="n">
        <v>1.7</v>
      </c>
    </row>
    <row r="56" spans="1:3">
      <c r="A56" s="4" t="s">
        <v>847</v>
      </c>
    </row>
    <row r="57" spans="1:3">
      <c r="A57" s="3" t="s">
        <v>968</v>
      </c>
    </row>
    <row r="58" spans="1:3">
      <c r="A58" s="4" t="s">
        <v>974</v>
      </c>
      <c r="B58" s="8" t="n">
        <v>101.2</v>
      </c>
      <c r="C58" s="8" t="n">
        <v>99.3</v>
      </c>
    </row>
    <row r="59" spans="1:3">
      <c r="A59" s="4" t="s">
        <v>975</v>
      </c>
      <c r="B59" s="8" t="n">
        <v>7.7</v>
      </c>
      <c r="C59" s="8" t="n">
        <v>1.5</v>
      </c>
    </row>
    <row r="60" spans="1:3">
      <c r="A60" s="4" t="s">
        <v>976</v>
      </c>
      <c r="B60" s="8" t="n">
        <v>138.4</v>
      </c>
      <c r="C60" s="8" t="n">
        <v>140.7</v>
      </c>
    </row>
    <row r="61" spans="1:3">
      <c r="A61" s="4" t="s">
        <v>977</v>
      </c>
      <c r="B61" s="8" t="n">
        <v>7.9</v>
      </c>
      <c r="C61" s="8" t="n">
        <v>1.5</v>
      </c>
    </row>
    <row r="62" spans="1:3">
      <c r="A62" s="4" t="s">
        <v>971</v>
      </c>
      <c r="B62" s="8" t="n">
        <v>2.1</v>
      </c>
      <c r="C62" s="8" t="n">
        <v>0.1</v>
      </c>
    </row>
    <row r="63" spans="1:3">
      <c r="A63" s="4" t="s">
        <v>978</v>
      </c>
      <c r="B63" s="8" t="n">
        <v>96.90000000000001</v>
      </c>
      <c r="C63" s="8" t="n">
        <v>142.9</v>
      </c>
    </row>
    <row r="64" spans="1:3">
      <c r="A64" s="4" t="s">
        <v>979</v>
      </c>
      <c r="B64" s="8" t="n">
        <v>2.1</v>
      </c>
      <c r="C64" s="8" t="n">
        <v>4.4</v>
      </c>
    </row>
    <row r="65" spans="1:3">
      <c r="A65" s="4" t="s">
        <v>980</v>
      </c>
      <c r="B65" s="8" t="n">
        <v>1.9</v>
      </c>
      <c r="C65" s="8" t="n">
        <v>1.7</v>
      </c>
    </row>
    <row r="66" spans="1:3">
      <c r="A66" s="4" t="s">
        <v>981</v>
      </c>
      <c r="B66" s="5" t="n">
        <v>0</v>
      </c>
      <c r="C66" s="5" t="n">
        <v>0</v>
      </c>
    </row>
    <row r="67" spans="1:3">
      <c r="A67" s="4" t="s">
        <v>848</v>
      </c>
    </row>
    <row r="68" spans="1:3">
      <c r="A68" s="3" t="s">
        <v>968</v>
      </c>
    </row>
    <row r="69" spans="1:3">
      <c r="A69" s="4" t="s">
        <v>974</v>
      </c>
      <c r="B69" s="8" t="n">
        <v>0.3</v>
      </c>
      <c r="C69" s="8" t="n">
        <v>0.2</v>
      </c>
    </row>
    <row r="70" spans="1:3">
      <c r="A70" s="4" t="s">
        <v>975</v>
      </c>
      <c r="B70" s="5" t="n">
        <v>0</v>
      </c>
      <c r="C70" s="5" t="n">
        <v>0</v>
      </c>
    </row>
    <row r="71" spans="1:3">
      <c r="A71" s="4" t="s">
        <v>976</v>
      </c>
      <c r="B71" s="8" t="n">
        <v>0.3</v>
      </c>
      <c r="C71" s="8" t="n">
        <v>0.2</v>
      </c>
    </row>
    <row r="72" spans="1:3">
      <c r="A72" s="4" t="s">
        <v>977</v>
      </c>
      <c r="B72" s="5" t="n">
        <v>0</v>
      </c>
      <c r="C72" s="5" t="n">
        <v>0</v>
      </c>
    </row>
    <row r="73" spans="1:3">
      <c r="A73" s="4" t="s">
        <v>971</v>
      </c>
      <c r="B73" s="5" t="n">
        <v>0</v>
      </c>
      <c r="C73" s="5" t="n">
        <v>0</v>
      </c>
    </row>
    <row r="74" spans="1:3">
      <c r="A74" s="4" t="s">
        <v>978</v>
      </c>
      <c r="B74" s="8" t="n">
        <v>1.2</v>
      </c>
      <c r="C74" s="8" t="n">
        <v>0.3</v>
      </c>
    </row>
    <row r="75" spans="1:3">
      <c r="A75" s="4" t="s">
        <v>979</v>
      </c>
      <c r="B75" s="5" t="n">
        <v>0</v>
      </c>
      <c r="C75" s="8" t="n">
        <v>0.4</v>
      </c>
    </row>
    <row r="76" spans="1:3">
      <c r="A76" s="4" t="s">
        <v>980</v>
      </c>
      <c r="B76" s="5" t="n">
        <v>0</v>
      </c>
      <c r="C76" s="5" t="n">
        <v>0</v>
      </c>
    </row>
    <row r="77" spans="1:3">
      <c r="A77" s="4" t="s">
        <v>981</v>
      </c>
      <c r="B77" s="7" t="n">
        <v>0</v>
      </c>
      <c r="C77"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82</v>
      </c>
      <c r="B1" s="2" t="s">
        <v>1</v>
      </c>
    </row>
    <row r="2" spans="1:3">
      <c r="B2" s="2" t="s">
        <v>983</v>
      </c>
      <c r="C2" s="2" t="s">
        <v>984</v>
      </c>
    </row>
    <row r="3" spans="1:3">
      <c r="A3" s="3" t="s">
        <v>985</v>
      </c>
    </row>
    <row r="4" spans="1:3">
      <c r="A4" s="4" t="s">
        <v>986</v>
      </c>
      <c r="B4" s="5" t="n">
        <v>89</v>
      </c>
      <c r="C4" s="5" t="n">
        <v>136</v>
      </c>
    </row>
    <row r="5" spans="1:3">
      <c r="A5" s="4" t="s">
        <v>987</v>
      </c>
      <c r="B5" s="6" t="n">
        <v>37.3</v>
      </c>
      <c r="C5" s="6" t="n">
        <v>54.9</v>
      </c>
    </row>
    <row r="6" spans="1:3">
      <c r="A6" s="4" t="s">
        <v>988</v>
      </c>
      <c r="B6" s="6" t="n">
        <v>43.1</v>
      </c>
      <c r="C6" s="6" t="n">
        <v>62.9</v>
      </c>
    </row>
    <row r="7" spans="1:3">
      <c r="A7" s="4" t="s">
        <v>77</v>
      </c>
    </row>
    <row r="8" spans="1:3">
      <c r="A8" s="3" t="s">
        <v>985</v>
      </c>
    </row>
    <row r="9" spans="1:3">
      <c r="A9" s="4" t="s">
        <v>986</v>
      </c>
      <c r="B9" s="5" t="n">
        <v>14</v>
      </c>
      <c r="C9" s="5" t="n">
        <v>7</v>
      </c>
    </row>
    <row r="10" spans="1:3">
      <c r="A10" s="4" t="s">
        <v>987</v>
      </c>
      <c r="B10" s="7" t="n">
        <v>13</v>
      </c>
      <c r="C10" s="6" t="n">
        <v>26.4</v>
      </c>
    </row>
    <row r="11" spans="1:3">
      <c r="A11" s="4" t="s">
        <v>988</v>
      </c>
      <c r="B11" s="6" t="n">
        <v>17.5</v>
      </c>
      <c r="C11" s="6" t="n">
        <v>28.1</v>
      </c>
    </row>
    <row r="12" spans="1:3">
      <c r="A12" s="4" t="s">
        <v>842</v>
      </c>
    </row>
    <row r="13" spans="1:3">
      <c r="A13" s="3" t="s">
        <v>985</v>
      </c>
    </row>
    <row r="14" spans="1:3">
      <c r="A14" s="4" t="s">
        <v>986</v>
      </c>
      <c r="B14" s="5" t="n">
        <v>7</v>
      </c>
      <c r="C14" s="5" t="n">
        <v>3</v>
      </c>
    </row>
    <row r="15" spans="1:3">
      <c r="A15" s="4" t="s">
        <v>987</v>
      </c>
      <c r="B15" s="6" t="n">
        <v>4.3</v>
      </c>
      <c r="C15" s="6" t="n">
        <v>24.6</v>
      </c>
    </row>
    <row r="16" spans="1:3">
      <c r="A16" s="4" t="s">
        <v>988</v>
      </c>
      <c r="B16" s="6" t="n">
        <v>6.5</v>
      </c>
      <c r="C16" s="6" t="n">
        <v>26.1</v>
      </c>
    </row>
    <row r="17" spans="1:3">
      <c r="A17" s="4" t="s">
        <v>843</v>
      </c>
    </row>
    <row r="18" spans="1:3">
      <c r="A18" s="3" t="s">
        <v>985</v>
      </c>
    </row>
    <row r="19" spans="1:3">
      <c r="A19" s="4" t="s">
        <v>986</v>
      </c>
      <c r="B19" s="5" t="n">
        <v>7</v>
      </c>
      <c r="C19" s="5" t="n">
        <v>4</v>
      </c>
    </row>
    <row r="20" spans="1:3">
      <c r="A20" s="4" t="s">
        <v>987</v>
      </c>
      <c r="B20" s="6" t="n">
        <v>8.699999999999999</v>
      </c>
      <c r="C20" s="6" t="n">
        <v>1.8</v>
      </c>
    </row>
    <row r="21" spans="1:3">
      <c r="A21" s="4" t="s">
        <v>988</v>
      </c>
      <c r="B21" s="7" t="n">
        <v>11</v>
      </c>
      <c r="C21" s="7" t="n">
        <v>2</v>
      </c>
    </row>
    <row r="22" spans="1:3">
      <c r="A22" s="4" t="s">
        <v>78</v>
      </c>
    </row>
    <row r="23" spans="1:3">
      <c r="A23" s="3" t="s">
        <v>985</v>
      </c>
    </row>
    <row r="24" spans="1:3">
      <c r="A24" s="4" t="s">
        <v>986</v>
      </c>
      <c r="B24" s="5" t="n">
        <v>75</v>
      </c>
      <c r="C24" s="5" t="n">
        <v>129</v>
      </c>
    </row>
    <row r="25" spans="1:3">
      <c r="A25" s="4" t="s">
        <v>987</v>
      </c>
      <c r="B25" s="6" t="n">
        <v>24.3</v>
      </c>
      <c r="C25" s="6" t="n">
        <v>28.5</v>
      </c>
    </row>
    <row r="26" spans="1:3">
      <c r="A26" s="4" t="s">
        <v>988</v>
      </c>
      <c r="B26" s="6" t="n">
        <v>25.6</v>
      </c>
      <c r="C26" s="6" t="n">
        <v>34.8</v>
      </c>
    </row>
    <row r="27" spans="1:3">
      <c r="A27" s="4" t="s">
        <v>847</v>
      </c>
    </row>
    <row r="28" spans="1:3">
      <c r="A28" s="3" t="s">
        <v>985</v>
      </c>
    </row>
    <row r="29" spans="1:3">
      <c r="A29" s="4" t="s">
        <v>986</v>
      </c>
      <c r="B29" s="5" t="n">
        <v>73</v>
      </c>
      <c r="C29" s="5" t="n">
        <v>128</v>
      </c>
    </row>
    <row r="30" spans="1:3">
      <c r="A30" s="4" t="s">
        <v>987</v>
      </c>
      <c r="B30" s="6" t="n">
        <v>22.2</v>
      </c>
      <c r="C30" s="6" t="n">
        <v>27.9</v>
      </c>
    </row>
    <row r="31" spans="1:3">
      <c r="A31" s="4" t="s">
        <v>988</v>
      </c>
      <c r="B31" s="6" t="n">
        <v>23.5</v>
      </c>
      <c r="C31" s="6" t="n">
        <v>34.2</v>
      </c>
    </row>
    <row r="32" spans="1:3">
      <c r="A32" s="4" t="s">
        <v>848</v>
      </c>
    </row>
    <row r="33" spans="1:3">
      <c r="A33" s="3" t="s">
        <v>985</v>
      </c>
    </row>
    <row r="34" spans="1:3">
      <c r="A34" s="4" t="s">
        <v>986</v>
      </c>
      <c r="B34" s="5" t="n">
        <v>2</v>
      </c>
      <c r="C34" s="5" t="n">
        <v>1</v>
      </c>
    </row>
    <row r="35" spans="1:3">
      <c r="A35" s="4" t="s">
        <v>987</v>
      </c>
      <c r="B35" s="6" t="n">
        <v>2.1</v>
      </c>
      <c r="C35" s="6" t="n">
        <v>0.6</v>
      </c>
    </row>
    <row r="36" spans="1:3">
      <c r="A36" s="4" t="s">
        <v>988</v>
      </c>
      <c r="B36" s="6" t="n">
        <v>2.1</v>
      </c>
      <c r="C36" s="6" t="n">
        <v>0.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89</v>
      </c>
      <c r="B1" s="2" t="s">
        <v>1</v>
      </c>
    </row>
    <row r="2" spans="1:7">
      <c r="B2" s="2" t="s">
        <v>2</v>
      </c>
      <c r="C2" s="2" t="s">
        <v>32</v>
      </c>
      <c r="D2" s="2" t="s">
        <v>91</v>
      </c>
      <c r="E2" s="2" t="s">
        <v>2</v>
      </c>
      <c r="F2" s="2" t="s">
        <v>32</v>
      </c>
      <c r="G2" s="2" t="s">
        <v>91</v>
      </c>
    </row>
    <row r="3" spans="1:7">
      <c r="A3" s="3" t="s">
        <v>990</v>
      </c>
    </row>
    <row r="4" spans="1:7">
      <c r="A4" s="4" t="s">
        <v>991</v>
      </c>
      <c r="B4" s="6" t="n">
        <v>233.3</v>
      </c>
      <c r="C4" s="6" t="n">
        <v>295.9</v>
      </c>
      <c r="D4" s="6" t="n">
        <v>307.9</v>
      </c>
    </row>
    <row r="5" spans="1:7">
      <c r="A5" s="4" t="s">
        <v>992</v>
      </c>
      <c r="B5" s="8" t="n">
        <v>-27.3</v>
      </c>
      <c r="C5" s="8" t="n">
        <v>-30.7</v>
      </c>
      <c r="D5" s="8" t="n">
        <v>-36.1</v>
      </c>
    </row>
    <row r="6" spans="1:7">
      <c r="A6" s="4" t="s">
        <v>993</v>
      </c>
      <c r="B6" s="8" t="n">
        <v>12.1</v>
      </c>
      <c r="C6" s="8" t="n">
        <v>11.2</v>
      </c>
      <c r="D6" s="8" t="n">
        <v>18.1</v>
      </c>
    </row>
    <row r="7" spans="1:7">
      <c r="A7" s="4" t="s">
        <v>994</v>
      </c>
      <c r="B7" s="8" t="n">
        <v>-15.2</v>
      </c>
      <c r="C7" s="8" t="n">
        <v>-19.5</v>
      </c>
      <c r="D7" s="5" t="n">
        <v>-18</v>
      </c>
    </row>
    <row r="8" spans="1:7">
      <c r="A8" s="4" t="s">
        <v>103</v>
      </c>
      <c r="B8" s="5" t="n">
        <v>-26</v>
      </c>
      <c r="C8" s="5" t="n">
        <v>-43</v>
      </c>
      <c r="D8" s="5" t="n">
        <v>6</v>
      </c>
    </row>
    <row r="9" spans="1:7">
      <c r="A9" s="4" t="s">
        <v>995</v>
      </c>
      <c r="B9" s="8" t="n">
        <v>-0.1</v>
      </c>
      <c r="C9" s="8" t="n">
        <v>-0.1</v>
      </c>
      <c r="D9" s="5" t="n">
        <v>0</v>
      </c>
    </row>
    <row r="10" spans="1:7">
      <c r="A10" s="4" t="s">
        <v>996</v>
      </c>
      <c r="B10" s="5" t="n">
        <v>192</v>
      </c>
      <c r="C10" s="8" t="n">
        <v>233.3</v>
      </c>
      <c r="D10" s="8" t="n">
        <v>295.9</v>
      </c>
    </row>
    <row r="11" spans="1:7">
      <c r="A11" s="3" t="s">
        <v>997</v>
      </c>
    </row>
    <row r="12" spans="1:7">
      <c r="A12" s="4" t="s">
        <v>43</v>
      </c>
      <c r="E12" s="7" t="n">
        <v>161</v>
      </c>
      <c r="F12" s="6" t="n">
        <v>193.8</v>
      </c>
      <c r="G12" s="7" t="n">
        <v>267</v>
      </c>
    </row>
    <row r="13" spans="1:7">
      <c r="A13" s="4" t="s">
        <v>998</v>
      </c>
      <c r="E13" s="5" t="n">
        <v>31</v>
      </c>
      <c r="F13" s="8" t="n">
        <v>39.5</v>
      </c>
      <c r="G13" s="8" t="n">
        <v>28.9</v>
      </c>
    </row>
    <row r="14" spans="1:7">
      <c r="A14" s="4" t="s">
        <v>999</v>
      </c>
      <c r="B14" s="8" t="n">
        <v>233.3</v>
      </c>
      <c r="C14" s="8" t="n">
        <v>295.9</v>
      </c>
      <c r="D14" s="8" t="n">
        <v>307.9</v>
      </c>
      <c r="E14" s="5" t="n">
        <v>192</v>
      </c>
      <c r="F14" s="8" t="n">
        <v>233.3</v>
      </c>
      <c r="G14" s="8" t="n">
        <v>295.9</v>
      </c>
    </row>
    <row r="15" spans="1:7">
      <c r="A15" s="4" t="s">
        <v>77</v>
      </c>
    </row>
    <row r="16" spans="1:7">
      <c r="A16" s="3" t="s">
        <v>990</v>
      </c>
    </row>
    <row r="17" spans="1:7">
      <c r="A17" s="4" t="s">
        <v>991</v>
      </c>
      <c r="B17" s="8" t="n">
        <v>114.8</v>
      </c>
      <c r="C17" s="8" t="n">
        <v>169.7</v>
      </c>
      <c r="D17" s="5" t="n">
        <v>168</v>
      </c>
    </row>
    <row r="18" spans="1:7">
      <c r="A18" s="4" t="s">
        <v>992</v>
      </c>
      <c r="B18" s="8" t="n">
        <v>-16.6</v>
      </c>
      <c r="C18" s="8" t="n">
        <v>-13.1</v>
      </c>
      <c r="D18" s="8" t="n">
        <v>-12.9</v>
      </c>
    </row>
    <row r="19" spans="1:7">
      <c r="A19" s="4" t="s">
        <v>993</v>
      </c>
      <c r="B19" s="8" t="n">
        <v>4.8</v>
      </c>
      <c r="C19" s="8" t="n">
        <v>5.5</v>
      </c>
      <c r="D19" s="8" t="n">
        <v>11.1</v>
      </c>
    </row>
    <row r="20" spans="1:7">
      <c r="A20" s="4" t="s">
        <v>994</v>
      </c>
      <c r="B20" s="8" t="n">
        <v>-11.8</v>
      </c>
      <c r="C20" s="8" t="n">
        <v>-7.6</v>
      </c>
      <c r="D20" s="8" t="n">
        <v>-1.8</v>
      </c>
    </row>
    <row r="21" spans="1:7">
      <c r="A21" s="4" t="s">
        <v>103</v>
      </c>
      <c r="B21" s="5" t="n">
        <v>2</v>
      </c>
      <c r="C21" s="8" t="n">
        <v>-47.2</v>
      </c>
      <c r="D21" s="8" t="n">
        <v>3.5</v>
      </c>
    </row>
    <row r="22" spans="1:7">
      <c r="A22" s="4" t="s">
        <v>995</v>
      </c>
      <c r="B22" s="8" t="n">
        <v>-0.1</v>
      </c>
      <c r="C22" s="8" t="n">
        <v>-0.1</v>
      </c>
      <c r="D22" s="5" t="n">
        <v>0</v>
      </c>
    </row>
    <row r="23" spans="1:7">
      <c r="A23" s="4" t="s">
        <v>996</v>
      </c>
      <c r="B23" s="8" t="n">
        <v>104.9</v>
      </c>
      <c r="C23" s="8" t="n">
        <v>114.8</v>
      </c>
      <c r="D23" s="8" t="n">
        <v>169.7</v>
      </c>
    </row>
    <row r="24" spans="1:7">
      <c r="A24" s="3" t="s">
        <v>997</v>
      </c>
    </row>
    <row r="25" spans="1:7">
      <c r="A25" s="4" t="s">
        <v>43</v>
      </c>
      <c r="E25" s="8" t="n">
        <v>83.7</v>
      </c>
      <c r="F25" s="8" t="n">
        <v>86.3</v>
      </c>
      <c r="G25" s="8" t="n">
        <v>143.8</v>
      </c>
    </row>
    <row r="26" spans="1:7">
      <c r="A26" s="4" t="s">
        <v>998</v>
      </c>
      <c r="E26" s="8" t="n">
        <v>21.2</v>
      </c>
      <c r="F26" s="8" t="n">
        <v>28.5</v>
      </c>
      <c r="G26" s="8" t="n">
        <v>25.9</v>
      </c>
    </row>
    <row r="27" spans="1:7">
      <c r="A27" s="4" t="s">
        <v>999</v>
      </c>
      <c r="B27" s="8" t="n">
        <v>114.8</v>
      </c>
      <c r="C27" s="8" t="n">
        <v>169.7</v>
      </c>
      <c r="D27" s="5" t="n">
        <v>168</v>
      </c>
      <c r="E27" s="8" t="n">
        <v>104.9</v>
      </c>
      <c r="F27" s="8" t="n">
        <v>114.8</v>
      </c>
      <c r="G27" s="8" t="n">
        <v>169.7</v>
      </c>
    </row>
    <row r="28" spans="1:7">
      <c r="A28" s="4" t="s">
        <v>78</v>
      </c>
    </row>
    <row r="29" spans="1:7">
      <c r="A29" s="3" t="s">
        <v>990</v>
      </c>
    </row>
    <row r="30" spans="1:7">
      <c r="A30" s="4" t="s">
        <v>991</v>
      </c>
      <c r="B30" s="8" t="n">
        <v>118.5</v>
      </c>
      <c r="C30" s="8" t="n">
        <v>126.2</v>
      </c>
      <c r="D30" s="8" t="n">
        <v>139.9</v>
      </c>
    </row>
    <row r="31" spans="1:7">
      <c r="A31" s="4" t="s">
        <v>992</v>
      </c>
      <c r="B31" s="8" t="n">
        <v>-10.7</v>
      </c>
      <c r="C31" s="8" t="n">
        <v>-17.6</v>
      </c>
      <c r="D31" s="8" t="n">
        <v>-23.2</v>
      </c>
    </row>
    <row r="32" spans="1:7">
      <c r="A32" s="4" t="s">
        <v>993</v>
      </c>
      <c r="B32" s="8" t="n">
        <v>7.3</v>
      </c>
      <c r="C32" s="8" t="n">
        <v>5.7</v>
      </c>
      <c r="D32" s="5" t="n">
        <v>7</v>
      </c>
    </row>
    <row r="33" spans="1:7">
      <c r="A33" s="4" t="s">
        <v>994</v>
      </c>
      <c r="B33" s="8" t="n">
        <v>-3.4</v>
      </c>
      <c r="C33" s="8" t="n">
        <v>-11.9</v>
      </c>
      <c r="D33" s="8" t="n">
        <v>-16.2</v>
      </c>
    </row>
    <row r="34" spans="1:7">
      <c r="A34" s="4" t="s">
        <v>103</v>
      </c>
      <c r="B34" s="5" t="n">
        <v>-28</v>
      </c>
      <c r="C34" s="8" t="n">
        <v>4.2</v>
      </c>
      <c r="D34" s="8" t="n">
        <v>2.5</v>
      </c>
    </row>
    <row r="35" spans="1:7">
      <c r="A35" s="4" t="s">
        <v>995</v>
      </c>
      <c r="B35" s="5" t="n">
        <v>0</v>
      </c>
      <c r="C35" s="5" t="n">
        <v>0</v>
      </c>
      <c r="D35" s="5" t="n">
        <v>0</v>
      </c>
    </row>
    <row r="36" spans="1:7">
      <c r="A36" s="4" t="s">
        <v>996</v>
      </c>
      <c r="B36" s="8" t="n">
        <v>87.09999999999999</v>
      </c>
      <c r="C36" s="8" t="n">
        <v>118.5</v>
      </c>
      <c r="D36" s="8" t="n">
        <v>126.2</v>
      </c>
    </row>
    <row r="37" spans="1:7">
      <c r="A37" s="3" t="s">
        <v>997</v>
      </c>
    </row>
    <row r="38" spans="1:7">
      <c r="A38" s="4" t="s">
        <v>43</v>
      </c>
      <c r="E38" s="8" t="n">
        <v>77.3</v>
      </c>
      <c r="F38" s="8" t="n">
        <v>107.5</v>
      </c>
      <c r="G38" s="8" t="n">
        <v>123.2</v>
      </c>
    </row>
    <row r="39" spans="1:7">
      <c r="A39" s="4" t="s">
        <v>998</v>
      </c>
      <c r="E39" s="8" t="n">
        <v>9.800000000000001</v>
      </c>
      <c r="F39" s="5" t="n">
        <v>11</v>
      </c>
      <c r="G39" s="5" t="n">
        <v>3</v>
      </c>
    </row>
    <row r="40" spans="1:7">
      <c r="A40" s="4" t="s">
        <v>999</v>
      </c>
      <c r="B40" s="6" t="n">
        <v>118.5</v>
      </c>
      <c r="C40" s="6" t="n">
        <v>126.2</v>
      </c>
      <c r="D40" s="6" t="n">
        <v>139.9</v>
      </c>
      <c r="E40" s="6" t="n">
        <v>87.09999999999999</v>
      </c>
      <c r="F40" s="6" t="n">
        <v>118.5</v>
      </c>
      <c r="G40" s="6" t="n">
        <v>12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0</v>
      </c>
      <c r="B1" s="2" t="s">
        <v>2</v>
      </c>
      <c r="C1" s="2" t="s">
        <v>32</v>
      </c>
      <c r="D1" s="2" t="s">
        <v>91</v>
      </c>
      <c r="E1" s="2" t="s">
        <v>725</v>
      </c>
    </row>
    <row r="2" spans="1:5">
      <c r="A2" s="3" t="s">
        <v>43</v>
      </c>
    </row>
    <row r="3" spans="1:5">
      <c r="A3" s="4" t="s">
        <v>1001</v>
      </c>
      <c r="B3" s="6" t="n">
        <v>156.1</v>
      </c>
      <c r="C3" s="6" t="n">
        <v>157.3</v>
      </c>
    </row>
    <row r="4" spans="1:5">
      <c r="A4" s="4" t="s">
        <v>1002</v>
      </c>
      <c r="B4" s="5" t="n">
        <v>33666</v>
      </c>
      <c r="C4" s="8" t="n">
        <v>33023.6</v>
      </c>
    </row>
    <row r="5" spans="1:5">
      <c r="A5" s="4" t="s">
        <v>44</v>
      </c>
      <c r="B5" s="8" t="n">
        <v>33822.1</v>
      </c>
      <c r="C5" s="8" t="n">
        <v>33180.9</v>
      </c>
    </row>
    <row r="6" spans="1:5">
      <c r="A6" s="3" t="s">
        <v>1003</v>
      </c>
    </row>
    <row r="7" spans="1:5">
      <c r="A7" s="4" t="s">
        <v>1001</v>
      </c>
      <c r="B7" s="8" t="n">
        <v>2.1</v>
      </c>
      <c r="C7" s="8" t="n">
        <v>3.1</v>
      </c>
    </row>
    <row r="8" spans="1:5">
      <c r="A8" s="4" t="s">
        <v>1002</v>
      </c>
      <c r="B8" s="8" t="n">
        <v>158.9</v>
      </c>
      <c r="C8" s="8" t="n">
        <v>190.7</v>
      </c>
    </row>
    <row r="9" spans="1:5">
      <c r="A9" s="4" t="s">
        <v>1004</v>
      </c>
      <c r="B9" s="5" t="n">
        <v>161</v>
      </c>
      <c r="C9" s="8" t="n">
        <v>193.8</v>
      </c>
      <c r="D9" s="7" t="n">
        <v>267</v>
      </c>
    </row>
    <row r="10" spans="1:5">
      <c r="A10" s="3" t="s">
        <v>1005</v>
      </c>
    </row>
    <row r="11" spans="1:5">
      <c r="A11" s="4" t="s">
        <v>1006</v>
      </c>
      <c r="B11" s="5" t="n">
        <v>31</v>
      </c>
      <c r="C11" s="8" t="n">
        <v>39.5</v>
      </c>
      <c r="D11" s="8" t="n">
        <v>28.9</v>
      </c>
    </row>
    <row r="12" spans="1:5">
      <c r="A12" s="4" t="s">
        <v>999</v>
      </c>
      <c r="B12" s="5" t="n">
        <v>192</v>
      </c>
      <c r="C12" s="8" t="n">
        <v>233.3</v>
      </c>
      <c r="D12" s="8" t="n">
        <v>295.9</v>
      </c>
      <c r="E12" s="6" t="n">
        <v>307.9</v>
      </c>
    </row>
    <row r="13" spans="1:5">
      <c r="A13" s="4" t="s">
        <v>78</v>
      </c>
    </row>
    <row r="14" spans="1:5">
      <c r="A14" s="3" t="s">
        <v>43</v>
      </c>
    </row>
    <row r="15" spans="1:5">
      <c r="A15" s="4" t="s">
        <v>1001</v>
      </c>
      <c r="B15" s="8" t="n">
        <v>109.2</v>
      </c>
      <c r="C15" s="5" t="n">
        <v>101</v>
      </c>
    </row>
    <row r="16" spans="1:5">
      <c r="A16" s="4" t="s">
        <v>1002</v>
      </c>
      <c r="B16" s="8" t="n">
        <v>17810.6</v>
      </c>
      <c r="C16" s="8" t="n">
        <v>17923.4</v>
      </c>
    </row>
    <row r="17" spans="1:5">
      <c r="A17" s="4" t="s">
        <v>44</v>
      </c>
      <c r="B17" s="8" t="n">
        <v>17919.8</v>
      </c>
      <c r="C17" s="8" t="n">
        <v>18024.4</v>
      </c>
    </row>
    <row r="18" spans="1:5">
      <c r="A18" s="3" t="s">
        <v>1003</v>
      </c>
    </row>
    <row r="19" spans="1:5">
      <c r="A19" s="4" t="s">
        <v>1001</v>
      </c>
      <c r="B19" s="8" t="n">
        <v>2.1</v>
      </c>
      <c r="C19" s="8" t="n">
        <v>0.1</v>
      </c>
    </row>
    <row r="20" spans="1:5">
      <c r="A20" s="4" t="s">
        <v>1002</v>
      </c>
      <c r="B20" s="8" t="n">
        <v>75.2</v>
      </c>
      <c r="C20" s="8" t="n">
        <v>107.4</v>
      </c>
    </row>
    <row r="21" spans="1:5">
      <c r="A21" s="4" t="s">
        <v>1004</v>
      </c>
      <c r="B21" s="8" t="n">
        <v>77.3</v>
      </c>
      <c r="C21" s="8" t="n">
        <v>107.5</v>
      </c>
      <c r="D21" s="8" t="n">
        <v>123.2</v>
      </c>
    </row>
    <row r="22" spans="1:5">
      <c r="A22" s="3" t="s">
        <v>1005</v>
      </c>
    </row>
    <row r="23" spans="1:5">
      <c r="A23" s="4" t="s">
        <v>1006</v>
      </c>
      <c r="B23" s="8" t="n">
        <v>9.800000000000001</v>
      </c>
      <c r="C23" s="5" t="n">
        <v>11</v>
      </c>
      <c r="D23" s="5" t="n">
        <v>3</v>
      </c>
    </row>
    <row r="24" spans="1:5">
      <c r="A24" s="4" t="s">
        <v>999</v>
      </c>
      <c r="B24" s="8" t="n">
        <v>87.09999999999999</v>
      </c>
      <c r="C24" s="8" t="n">
        <v>118.5</v>
      </c>
      <c r="D24" s="8" t="n">
        <v>126.2</v>
      </c>
      <c r="E24" s="8" t="n">
        <v>139.9</v>
      </c>
    </row>
    <row r="25" spans="1:5">
      <c r="A25" s="4" t="s">
        <v>77</v>
      </c>
    </row>
    <row r="26" spans="1:5">
      <c r="A26" s="3" t="s">
        <v>43</v>
      </c>
    </row>
    <row r="27" spans="1:5">
      <c r="A27" s="4" t="s">
        <v>1001</v>
      </c>
      <c r="B27" s="8" t="n">
        <v>46.9</v>
      </c>
      <c r="C27" s="8" t="n">
        <v>56.3</v>
      </c>
    </row>
    <row r="28" spans="1:5">
      <c r="A28" s="4" t="s">
        <v>1002</v>
      </c>
      <c r="B28" s="8" t="n">
        <v>15855.4</v>
      </c>
      <c r="C28" s="8" t="n">
        <v>15100.2</v>
      </c>
    </row>
    <row r="29" spans="1:5">
      <c r="A29" s="4" t="s">
        <v>44</v>
      </c>
      <c r="B29" s="8" t="n">
        <v>15902.3</v>
      </c>
      <c r="C29" s="8" t="n">
        <v>15156.5</v>
      </c>
    </row>
    <row r="30" spans="1:5">
      <c r="A30" s="3" t="s">
        <v>1003</v>
      </c>
    </row>
    <row r="31" spans="1:5">
      <c r="A31" s="4" t="s">
        <v>1001</v>
      </c>
      <c r="B31" s="5" t="n">
        <v>0</v>
      </c>
      <c r="C31" s="5" t="n">
        <v>3</v>
      </c>
    </row>
    <row r="32" spans="1:5">
      <c r="A32" s="4" t="s">
        <v>1002</v>
      </c>
      <c r="B32" s="8" t="n">
        <v>83.7</v>
      </c>
      <c r="C32" s="8" t="n">
        <v>83.3</v>
      </c>
    </row>
    <row r="33" spans="1:5">
      <c r="A33" s="4" t="s">
        <v>1004</v>
      </c>
      <c r="B33" s="8" t="n">
        <v>83.7</v>
      </c>
      <c r="C33" s="8" t="n">
        <v>86.3</v>
      </c>
      <c r="D33" s="8" t="n">
        <v>143.8</v>
      </c>
    </row>
    <row r="34" spans="1:5">
      <c r="A34" s="3" t="s">
        <v>1005</v>
      </c>
    </row>
    <row r="35" spans="1:5">
      <c r="A35" s="4" t="s">
        <v>1006</v>
      </c>
      <c r="B35" s="8" t="n">
        <v>21.2</v>
      </c>
      <c r="C35" s="8" t="n">
        <v>28.5</v>
      </c>
      <c r="D35" s="8" t="n">
        <v>25.9</v>
      </c>
    </row>
    <row r="36" spans="1:5">
      <c r="A36" s="4" t="s">
        <v>999</v>
      </c>
      <c r="B36" s="6" t="n">
        <v>104.9</v>
      </c>
      <c r="C36" s="6" t="n">
        <v>114.8</v>
      </c>
      <c r="D36" s="6" t="n">
        <v>169.7</v>
      </c>
      <c r="E36" s="7" t="n">
        <v>1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1:25:30Z</dcterms:created>
  <dcterms:modified xmlns:dcterms="http://purl.org/dc/terms/" xmlns:xsi="http://www.w3.org/2001/XMLSchema-instance" xsi:type="dcterms:W3CDTF">2017-02-27T21:25:30Z</dcterms:modified>
</cp:coreProperties>
</file>